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Chan" sheetId="8" r:id="rId8"/>
    <s:sheet name="Consolidated Statements of Cash" sheetId="9" r:id="rId9"/>
    <s:sheet name="Consolidated Statements of Ca10" sheetId="10" r:id="rId10"/>
    <s:sheet name="Organization" sheetId="11" r:id="rId11"/>
    <s:sheet name="Significant Accounting Policies" sheetId="12" r:id="rId12"/>
    <s:sheet name="Reciprocal Exchanges" sheetId="13" r:id="rId13"/>
    <s:sheet name="Investments" sheetId="14" r:id="rId14"/>
    <s:sheet name="Fair Value of Financial Instrum" sheetId="15" r:id="rId15"/>
    <s:sheet name="Equity Investments in Unconsoli" sheetId="16" r:id="rId16"/>
    <s:sheet name="Acquisitions" sheetId="17" r:id="rId17"/>
    <s:sheet name="Goodwill and Intangible Assets," sheetId="18" r:id="rId18"/>
    <s:sheet name="Premiums and Other Receivables," sheetId="19" r:id="rId19"/>
    <s:sheet name="Premises and Equipment, Net" sheetId="20" r:id="rId20"/>
    <s:sheet name="Income Taxes" sheetId="21" r:id="rId21"/>
    <s:sheet name="Reinsurance" sheetId="22" r:id="rId22"/>
    <s:sheet name="Other Liabilities" sheetId="23" r:id="rId23"/>
    <s:sheet name="Accounts Payable and Accrued Ex" sheetId="24" r:id="rId24"/>
    <s:sheet name="Debt" sheetId="25" r:id="rId25"/>
    <s:sheet name="Related Party Transactions" sheetId="26" r:id="rId26"/>
    <s:sheet name="Unpaid Losses and Loss Adjustme" sheetId="27" r:id="rId27"/>
    <s:sheet name="Commitments and Contingencies" sheetId="28" r:id="rId28"/>
    <s:sheet name="Stockholders' Equity" sheetId="29" r:id="rId29"/>
    <s:sheet name="Benefits Plan" sheetId="30" r:id="rId30"/>
    <s:sheet name="Statutory Financial Data" sheetId="31" r:id="rId31"/>
    <s:sheet name="Dividend Restrictions" sheetId="32" r:id="rId32"/>
    <s:sheet name="Risk-Based Capital" sheetId="33" r:id="rId33"/>
    <s:sheet name="Share-Based Compensation" sheetId="34" r:id="rId34"/>
    <s:sheet name="Earnings Per Share" sheetId="35" r:id="rId35"/>
    <s:sheet name="Segment Information" sheetId="36" r:id="rId36"/>
    <s:sheet name="Condensed Quarterly Financial D" sheetId="37" r:id="rId37"/>
    <s:sheet name="Subsequent Events" sheetId="38" r:id="rId38"/>
    <s:sheet name="Schedule I - Summary of Investm" sheetId="39" r:id="rId39"/>
    <s:sheet name="Schedule II - Condensed Financi" sheetId="40" r:id="rId40"/>
    <s:sheet name="Schedule III - Supplementary In" sheetId="41" r:id="rId41"/>
    <s:sheet name="Schedule IV - Reinsurance" sheetId="42" r:id="rId42"/>
    <s:sheet name="Schedule V - Valuation and Qual" sheetId="43" r:id="rId43"/>
    <s:sheet name="Schedule VI - Supplemental Info" sheetId="44" r:id="rId44"/>
    <s:sheet name="Significant Accounting Polici45" sheetId="45" r:id="rId45"/>
    <s:sheet name="Significant Accounting Polici46" sheetId="46" r:id="rId46"/>
    <s:sheet name="Reciprocal Exchanges (Tables)" sheetId="47" r:id="rId47"/>
    <s:sheet name="Investments (Tables)" sheetId="48" r:id="rId48"/>
    <s:sheet name="Fair Value of Financial Instr49" sheetId="49" r:id="rId49"/>
    <s:sheet name="Equity Investments in Unconso50" sheetId="50" r:id="rId50"/>
    <s:sheet name="Acquisitions (Tables)" sheetId="51" r:id="rId51"/>
    <s:sheet name="Goodwill and Intangible Asset52" sheetId="52" r:id="rId52"/>
    <s:sheet name="Premiums and Other Receivable53" sheetId="53" r:id="rId53"/>
    <s:sheet name="Premises and Equipment, Net (Ta" sheetId="54" r:id="rId54"/>
    <s:sheet name="Income Taxes (Tables)" sheetId="55" r:id="rId55"/>
    <s:sheet name="Reinsurance (Tables)" sheetId="56" r:id="rId56"/>
    <s:sheet name="Other Liabilities (Tables)" sheetId="57" r:id="rId57"/>
    <s:sheet name="Accounts Payable and Accrued 58" sheetId="58" r:id="rId58"/>
    <s:sheet name="Debt (Tables)" sheetId="59" r:id="rId59"/>
    <s:sheet name="Related Party Transactions (Tab" sheetId="60" r:id="rId60"/>
    <s:sheet name="Unpaid Losses and Loss Adjust61" sheetId="61" r:id="rId61"/>
    <s:sheet name="Commitments and Contingencies (" sheetId="62" r:id="rId62"/>
    <s:sheet name="Statutory Financial Data (Table" sheetId="63" r:id="rId63"/>
    <s:sheet name="Share-Based Compensation (Table" sheetId="64" r:id="rId64"/>
    <s:sheet name="Earnings Per Share (Tables)" sheetId="65" r:id="rId65"/>
    <s:sheet name="Segment Information (Tables)" sheetId="66" r:id="rId66"/>
    <s:sheet name="Condensed Quarterly Financial67" sheetId="67" r:id="rId67"/>
    <s:sheet name="Organization (Details)" sheetId="68" r:id="rId68"/>
    <s:sheet name="Significant Accounting Polici69" sheetId="69" r:id="rId69"/>
    <s:sheet name="Significant Accounting Polici70" sheetId="70" r:id="rId70"/>
    <s:sheet name="Significant Accounting Polici71" sheetId="71" r:id="rId71"/>
    <s:sheet name="Significant Accounting Polici72" sheetId="72" r:id="rId72"/>
    <s:sheet name="Significant Accounting Polici73" sheetId="73" r:id="rId73"/>
    <s:sheet name="Significant Accounting Polici74" sheetId="74" r:id="rId74"/>
    <s:sheet name="Reciprocal Exchanges (Details)" sheetId="75" r:id="rId75"/>
    <s:sheet name="Investments - Available-for-sal" sheetId="76" r:id="rId76"/>
    <s:sheet name="Investments - Debt Securities M" sheetId="77" r:id="rId77"/>
    <s:sheet name="Investments - Investment Income" sheetId="78" r:id="rId78"/>
    <s:sheet name="Investments - Realized Gains an" sheetId="79" r:id="rId79"/>
    <s:sheet name="Investments - Unrealized Gains " sheetId="80" r:id="rId80"/>
    <s:sheet name="Investments - Gross Unrealized " sheetId="81" r:id="rId81"/>
    <s:sheet name="Investments - Credit Quality of" sheetId="82" r:id="rId82"/>
    <s:sheet name="Investments - Investment Qualit" sheetId="83" r:id="rId83"/>
    <s:sheet name="Investments - Restricted Cash a" sheetId="84" r:id="rId84"/>
    <s:sheet name="Investments - Other (Details)" sheetId="85" r:id="rId85"/>
    <s:sheet name="Investments Investments - Contr" sheetId="86" r:id="rId86"/>
    <s:sheet name="Fair Value of Financial Instr87" sheetId="87" r:id="rId87"/>
    <s:sheet name="Fair Value of Financial Instr88" sheetId="88" r:id="rId88"/>
    <s:sheet name="Fair Value of Financial Instr89" sheetId="89" r:id="rId89"/>
    <s:sheet name="Equity Investments in Unconso90" sheetId="90" r:id="rId90"/>
    <s:sheet name="Equity Investments in Unconso91" sheetId="91" r:id="rId91"/>
    <s:sheet name="Equity Investments in Unconso92" sheetId="92" r:id="rId92"/>
    <s:sheet name="Equity Investments in Unconso93" sheetId="93" r:id="rId93"/>
    <s:sheet name="Equity Investments in Unconso94" sheetId="94" r:id="rId94"/>
    <s:sheet name="Equity Investments in Unconso95" sheetId="95" r:id="rId95"/>
    <s:sheet name="Equity Investments in Unconso96" sheetId="96" r:id="rId96"/>
    <s:sheet name="Acquisitions - Narrative (Detai" sheetId="97" r:id="rId97"/>
    <s:sheet name="Acquisitions - Assets and Liabi" sheetId="98" r:id="rId98"/>
    <s:sheet name="Goodwill and Intangible Asset99" sheetId="99" r:id="rId99"/>
    <s:sheet name="Goodwill and Intangible Asse100" sheetId="100" r:id="rId100"/>
    <s:sheet name="Goodwill and Intangible Asse101" sheetId="101" r:id="rId101"/>
    <s:sheet name="Goodwill and Intangible Asse102" sheetId="102" r:id="rId102"/>
    <s:sheet name="Premiums and Other Receivabl103" sheetId="103" r:id="rId103"/>
    <s:sheet name="Premises and Equipment, Net (De" sheetId="104" r:id="rId104"/>
    <s:sheet name="Income Taxes - Components of In" sheetId="105" r:id="rId105"/>
    <s:sheet name="Income Taxes - Domestic and For" sheetId="106" r:id="rId106"/>
    <s:sheet name="Income Taxes - Deferred Tax Ass" sheetId="107" r:id="rId107"/>
    <s:sheet name="Income Taxes - Effective Income" sheetId="108" r:id="rId108"/>
    <s:sheet name="Income Taxes - Narrative (Detai" sheetId="109" r:id="rId109"/>
    <s:sheet name="Reinsurance - Effects of Reinsu" sheetId="110" r:id="rId110"/>
    <s:sheet name="Reinsurance - Narrative (Detail" sheetId="111" r:id="rId111"/>
    <s:sheet name="Reinsurance - Premiums and Loss" sheetId="112" r:id="rId112"/>
    <s:sheet name="Reinsurance - Reinsurance Recov" sheetId="113" r:id="rId113"/>
    <s:sheet name="Other Liabilities (Details)" sheetId="114" r:id="rId114"/>
    <s:sheet name="Accounts Payable and Accrued115" sheetId="115" r:id="rId115"/>
    <s:sheet name="Debt - Narrative (Details)" sheetId="116" r:id="rId116"/>
    <s:sheet name="Debt - Debt Maturities (Details" sheetId="117" r:id="rId117"/>
    <s:sheet name="Related Party Transactions - Na" sheetId="118" r:id="rId118"/>
    <s:sheet name="Related Party Transactions - Re" sheetId="119" r:id="rId119"/>
    <s:sheet name="Unpaid Losses and Loss Adjus120" sheetId="120" r:id="rId120"/>
    <s:sheet name="Commitments and Contingencies -" sheetId="121" r:id="rId121"/>
    <s:sheet name="Commitments and Contingencie122" sheetId="122" r:id="rId122"/>
    <s:sheet name="Commitments and Contingencie123" sheetId="123" r:id="rId123"/>
    <s:sheet name="Commitments and Contingencie124" sheetId="124" r:id="rId124"/>
    <s:sheet name="Stockholders' Equity (Details)" sheetId="125" r:id="rId125"/>
    <s:sheet name="Benefits Plan (Details)" sheetId="126" r:id="rId126"/>
    <s:sheet name="Statutory Financial Data (Detai" sheetId="127" r:id="rId127"/>
    <s:sheet name="Dividend Restrictions (Details)" sheetId="128" r:id="rId128"/>
    <s:sheet name="Share-Based Compensation - Narr" sheetId="129" r:id="rId129"/>
    <s:sheet name="Share-Based Compensation - Fair" sheetId="130" r:id="rId130"/>
    <s:sheet name="Share-Based Compensation - Stoc" sheetId="131" r:id="rId131"/>
    <s:sheet name="Share-Based Compensation - RSU " sheetId="132" r:id="rId132"/>
    <s:sheet name="Earnings Per Share (Details)" sheetId="133" r:id="rId133"/>
    <s:sheet name="Segment Information - Revenues " sheetId="134" r:id="rId134"/>
    <s:sheet name="Segment Information - Long Live" sheetId="135" r:id="rId135"/>
    <s:sheet name="Segment Information - Schedule " sheetId="136" r:id="rId136"/>
    <s:sheet name="Segment Information - Gross Pre" sheetId="137" r:id="rId137"/>
    <s:sheet name="Segment Information - Net Premi" sheetId="138" r:id="rId138"/>
    <s:sheet name="Segment Information - Net Earne" sheetId="139" r:id="rId139"/>
    <s:sheet name="Condensed Quarterly Financia140" sheetId="140" r:id="rId140"/>
    <s:sheet name="Subsequent Events (Details)" sheetId="141" r:id="rId141"/>
    <s:sheet name="Schedule I - Summary of Inve142" sheetId="142" r:id="rId142"/>
    <s:sheet name="Schedule II - Condensed Fina143" sheetId="143" r:id="rId143"/>
    <s:sheet name="Schedule II - Condensed Fina144" sheetId="144" r:id="rId144"/>
    <s:sheet name="Schedule II - Condensed Fina145" sheetId="145" r:id="rId145"/>
    <s:sheet name="Schedule II - Condensed Fina146" sheetId="146" r:id="rId146"/>
    <s:sheet name="Schedule III - Supplementary147" sheetId="147" r:id="rId147"/>
    <s:sheet name="Schedule IV - Reinsurance (Deta" sheetId="148" r:id="rId148"/>
    <s:sheet name="Schedule V - Valuation and Q149" sheetId="149" r:id="rId149"/>
    <s:sheet name="Schedule VI - Supplemental I150" sheetId="150" r:id="rId150"/>
  </s:sheets>
  <s:definedNames/>
  <s:calcPr calcId="124519" calcMode="auto" fullCalcOnLoad="1"/>
</s:workbook>
</file>

<file path=xl/sharedStrings.xml><?xml version="1.0" encoding="utf-8"?>
<sst xmlns="http://schemas.openxmlformats.org/spreadsheetml/2006/main" uniqueCount="1797">
  <si>
    <t>Document and Entity Information Statement - USD ($)</t>
  </si>
  <si>
    <t>12 Months Ended</t>
  </si>
  <si>
    <t>Dec. 31, 2015</t>
  </si>
  <si>
    <t>Feb. 2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NGHC</t>
  </si>
  <si>
    <t>Entity Registrant Name</t>
  </si>
  <si>
    <t>National General Holdings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4</t>
  </si>
  <si>
    <t>Investments:</t>
  </si>
  <si>
    <t>Total investments</t>
  </si>
  <si>
    <t>Cash and cash equivalents (Exchanges - $8,393 and $9,437)</t>
  </si>
  <si>
    <t>Accrued investment income (Exchanges - $2,347 and $1,898)</t>
  </si>
  <si>
    <t>Premiums and other receivables, net (Related parties $62,306 and $168,134) (Exchanges - $56,194 and $58,238)</t>
  </si>
  <si>
    <t>Deferred acquisition costs (Exchanges - $23,803 and $4,485)</t>
  </si>
  <si>
    <t>Reinsurance recoverable on unpaid losses (Related parties - $42,774 and $88,970) (Exchanges - $39,085 and $23,583)</t>
  </si>
  <si>
    <t>Prepaid reinsurance premiums (Exchanges - $61,730 and $26,924)</t>
  </si>
  <si>
    <t>Income tax receivable (Exchanges - $300 and $0)</t>
  </si>
  <si>
    <t>Notes receivable from related party</t>
  </si>
  <si>
    <t>Due from affiliate (Exchanges - $12,060 and $0)</t>
  </si>
  <si>
    <t>Premises and equipment, net (Exchanges - $332 and $0)</t>
  </si>
  <si>
    <t>Intangible assets, net (Exchanges - $4,825 and $11,433)</t>
  </si>
  <si>
    <t>Goodwill</t>
  </si>
  <si>
    <t>Prepaid and other assets (Exchanges - $93 and $71)</t>
  </si>
  <si>
    <t>Total assets</t>
  </si>
  <si>
    <t>Liabilities:</t>
  </si>
  <si>
    <t>Unpaid loss and loss adjustment expense reserves (Exchanges - $132,392 and $111,848)</t>
  </si>
  <si>
    <t>Unearned premiums (Exchanges - $146,186 and $119,998)</t>
  </si>
  <si>
    <t>Unearned service contract and other revenue</t>
  </si>
  <si>
    <t>Reinsurance payable (Related parties - $31,923 and $41,965) (Exchanges - $14,357 and $13,811)</t>
  </si>
  <si>
    <t>Accounts payable and accrued expenses (Related parties - $51,755 and $68,096) (Exchanges - $19,845 and $17,691)</t>
  </si>
  <si>
    <t>Due to affiliate (Exchanges - $0 and $1,552)</t>
  </si>
  <si>
    <t>Securities sold under agreements to repurchase, at contract value</t>
  </si>
  <si>
    <t>Deferred tax liability (Exchanges - $32,724 and $38,402)</t>
  </si>
  <si>
    <t>Income tax payable (Exchanges - $0 and $1,059)</t>
  </si>
  <si>
    <t>Notes payable (Exchanges owed to related party - $45,476 and $48,374)</t>
  </si>
  <si>
    <t>Other liabilities (Exchanges - $38,105 and $5,710)</t>
  </si>
  <si>
    <t>Total liabilities</t>
  </si>
  <si>
    <t>Commitments and contingencies (Note 18)</t>
  </si>
  <si>
    <t xml:space="preserve"> </t>
  </si>
  <si>
    <t>Stockholders' equity:</t>
  </si>
  <si>
    <t>Common stock, $0.01 par value - authorized 150,000,000 shares, issued and outstanding 105,554,331 shares - 2015; authorized 150,000,000 shares, issued and outstanding 93,427,382 shares - 2014</t>
  </si>
  <si>
    <t>Preferred stock, $0.01 par value - authorized 10,000,000 shares, issued and outstanding 2,365,000 shares - 2015; authorized 10,000,000 shares, issued and outstanding 2,200,000 shares - 2014. Aggregate liquidation preference $220,000 - 2015, $55,000 - 2014</t>
  </si>
  <si>
    <t>Additional paid-in capital</t>
  </si>
  <si>
    <t>Unrealized foreign currency translation adjustments</t>
  </si>
  <si>
    <t>Unrealized gains (losses) on investments</t>
  </si>
  <si>
    <t>Total accumulated other comprehensive income (loss)</t>
  </si>
  <si>
    <t>Retained earnings</t>
  </si>
  <si>
    <t>Total National General Holdings Corp. Stockholders' Equity</t>
  </si>
  <si>
    <t>Non-controlling interest (Exchanges - $22,619 and $13,670)</t>
  </si>
  <si>
    <t>Total stockholders’ equity</t>
  </si>
  <si>
    <t>Total liabilities and stockholders' equity</t>
  </si>
  <si>
    <t>NGHC, excluding Reciprocal Exchanges</t>
  </si>
  <si>
    <t>Fixed maturities, available-for-sale, at fair value</t>
  </si>
  <si>
    <t>Equity securities, available-for-sale, at fair value</t>
  </si>
  <si>
    <t>Short-term investments</t>
  </si>
  <si>
    <t>Equity investment in unconsolidated subsidiaries</t>
  </si>
  <si>
    <t>Other investments</t>
  </si>
  <si>
    <t>Securities pledged (amortized cost $54,955 and $47,546)</t>
  </si>
  <si>
    <t>Reciprocal Exchanges</t>
  </si>
  <si>
    <t>Consolidated Balance Sheets Parenthetical - USD ($) $ in Thousands</t>
  </si>
  <si>
    <t>Cash and cash equivalents</t>
  </si>
  <si>
    <t>Accrued investment income</t>
  </si>
  <si>
    <t>Premiums and other receivables, net</t>
  </si>
  <si>
    <t>Deferred acquisition costs</t>
  </si>
  <si>
    <t>Reinsurance recoverable on unpaid losses</t>
  </si>
  <si>
    <t>Prepaid reinsurance premiums</t>
  </si>
  <si>
    <t>Due from affiliate</t>
  </si>
  <si>
    <t>Premises and equipment, net</t>
  </si>
  <si>
    <t>Income tax receivable</t>
  </si>
  <si>
    <t>Intangible assets, net</t>
  </si>
  <si>
    <t>Prepaid and other assets</t>
  </si>
  <si>
    <t>Unpaid loss and loss adjustment expense reserves</t>
  </si>
  <si>
    <t>Unearned premiums</t>
  </si>
  <si>
    <t>Reinsurance payable</t>
  </si>
  <si>
    <t>Accounts payable and accrued expenses</t>
  </si>
  <si>
    <t>Due to affiliate</t>
  </si>
  <si>
    <t>Deferred tax liability</t>
  </si>
  <si>
    <t>Income tax payable</t>
  </si>
  <si>
    <t>Notes payable</t>
  </si>
  <si>
    <t>Other liabilities</t>
  </si>
  <si>
    <t>Non-controlling interest</t>
  </si>
  <si>
    <t>Common stock, par value</t>
  </si>
  <si>
    <t>Common stock, shares authorized</t>
  </si>
  <si>
    <t>Common stock, issued</t>
  </si>
  <si>
    <t>Common stock, outstanding</t>
  </si>
  <si>
    <t>Preferred stock, par value</t>
  </si>
  <si>
    <t>Preferred stock, shares authorized</t>
  </si>
  <si>
    <t>Preferred stock, shares issued</t>
  </si>
  <si>
    <t>Preferred stock, shares outstanding</t>
  </si>
  <si>
    <t>Preferred Stock, Liquidation Preference, Value</t>
  </si>
  <si>
    <t>Related party transactions</t>
  </si>
  <si>
    <t>Fixed maturities, available-for-sale, amortized cost</t>
  </si>
  <si>
    <t>Equity securities, available-for-sale, cost</t>
  </si>
  <si>
    <t>Securities pledged</t>
  </si>
  <si>
    <t>Consolidated Statements of Income - USD ($) $ in Thousands</t>
  </si>
  <si>
    <t>Dec. 31, 2013</t>
  </si>
  <si>
    <t>Premium income:</t>
  </si>
  <si>
    <t>Gross premium written</t>
  </si>
  <si>
    <t>Ceded premiums (related parties - $1,578, $44,936 and $501,067 in 2015, 2014 and 2013, respectively)</t>
  </si>
  <si>
    <t>Net premium written</t>
  </si>
  <si>
    <t>Change in unearned premium</t>
  </si>
  <si>
    <t>Net earned premium</t>
  </si>
  <si>
    <t>Ceding commission income</t>
  </si>
  <si>
    <t>Service and fee income</t>
  </si>
  <si>
    <t>Net investment income</t>
  </si>
  <si>
    <t>Net realized loss on investments</t>
  </si>
  <si>
    <t>Other revenue (expense)</t>
  </si>
  <si>
    <t>Total revenues</t>
  </si>
  <si>
    <t>Expenses:</t>
  </si>
  <si>
    <t>Loss and loss adjustment expense</t>
  </si>
  <si>
    <t>Acquisition costs and other underwriting expenses</t>
  </si>
  <si>
    <t>General and administrative expenses</t>
  </si>
  <si>
    <t>Interest expense</t>
  </si>
  <si>
    <t>Total expenses</t>
  </si>
  <si>
    <t>Income before provision for income taxes and equity in earnings of unconsolidated subsidiaries</t>
  </si>
  <si>
    <t>Provision for income taxes</t>
  </si>
  <si>
    <t>Income before equity in earnings of unconsolidated subsidiaries</t>
  </si>
  <si>
    <t>Equity in earnings of unconsolidated subsidiaries</t>
  </si>
  <si>
    <t>Net income</t>
  </si>
  <si>
    <t>Less: Net income attributable to non-controlling interest</t>
  </si>
  <si>
    <t>Net income attributable to National General Holdings Corp. (NGHC)</t>
  </si>
  <si>
    <t>Dividends on preferred stock</t>
  </si>
  <si>
    <t>Net income attributable to NGHC common stockholders</t>
  </si>
  <si>
    <t>Earnings per common share:</t>
  </si>
  <si>
    <t>Basic earnings per share (usd per share)</t>
  </si>
  <si>
    <t>Diluted earnings per share (usd per share)</t>
  </si>
  <si>
    <t>Dividends declared per common share</t>
  </si>
  <si>
    <t>Weighted average common shares outstanding:</t>
  </si>
  <si>
    <t>Basic (in shares)</t>
  </si>
  <si>
    <t>Diluted (in shares)</t>
  </si>
  <si>
    <t>Net realized gain (loss) on investments:</t>
  </si>
  <si>
    <t>Other-than-temporary impairment loss</t>
  </si>
  <si>
    <t>Portion of loss recognized in other comprehensive income</t>
  </si>
  <si>
    <t>Net impairment losses recognized in earnings</t>
  </si>
  <si>
    <t>Other net realized gain (loss) on investments</t>
  </si>
  <si>
    <t>Consolidated Statements of Income Parenthetical - USD ($) $ in Thousands</t>
  </si>
  <si>
    <t>Consolidated Statements of Comprehensive Income - USD ($) $ in Thousands</t>
  </si>
  <si>
    <t>Foreign currency translation adjustment</t>
  </si>
  <si>
    <t>Gross unrealized holding gain (loss) on securities, net of tax of ($27,621), $10,059 and $(16,242) in 2015, 2014 and 2013, respectively</t>
  </si>
  <si>
    <t>Other-than-temporary impairment loss, net of tax of $5,336, $785 and $1,004 in 2015, 2014 and 2013, respectively</t>
  </si>
  <si>
    <t>Other net realized (gain) loss on investments, net of tax of ($1,729), $(818) and $1,554 in 2015, 2014 and 2013, respectively</t>
  </si>
  <si>
    <t>Other comprehensive income (loss), net of tax</t>
  </si>
  <si>
    <t>Comprehensive income</t>
  </si>
  <si>
    <t>Less: Comprehensive loss (income) attributable to non-controlling interest</t>
  </si>
  <si>
    <t>Comprehensive income attributable to NGHC</t>
  </si>
  <si>
    <t>Consolidated Statements of Comprehensive Income Parenthetical - USD ($) $ in Thousands</t>
  </si>
  <si>
    <t>Statement of Comprehensive Income [Abstract]</t>
  </si>
  <si>
    <t>Tax on unrealized holding gain (loss) on securities</t>
  </si>
  <si>
    <t>Tax on other-than-temporary impairment loss</t>
  </si>
  <si>
    <t>Tax on reclassification adjustment for securities sold during the period</t>
  </si>
  <si>
    <t>Consolidated Statements of Changes in Shareholders' Equity - USD ($) $ in Thousands</t>
  </si>
  <si>
    <t>Total</t>
  </si>
  <si>
    <t>Common Stock</t>
  </si>
  <si>
    <t>Preferred Stock</t>
  </si>
  <si>
    <t>Additional Paid-in Capital</t>
  </si>
  <si>
    <t>Additional Paid-in CapitalCommon Stock</t>
  </si>
  <si>
    <t>Additional Paid-in CapitalPreferred Stock</t>
  </si>
  <si>
    <t>Retained Earnings</t>
  </si>
  <si>
    <t>Accumulated Other Comprehensive Income (Loss)</t>
  </si>
  <si>
    <t>Non-controlling Interest</t>
  </si>
  <si>
    <t>Balance, shares at Dec. 31, 2012</t>
  </si>
  <si>
    <t>Balance at Dec. 31, 2012</t>
  </si>
  <si>
    <t>Increase (Decrease) in Stockholders' Equity</t>
  </si>
  <si>
    <t>Foreign currency translation adjustment, net of tax</t>
  </si>
  <si>
    <t>Change in unrealized gain (loss) on investments, net of tax</t>
  </si>
  <si>
    <t>Preferred stock dividends</t>
  </si>
  <si>
    <t>Common stock dividends</t>
  </si>
  <si>
    <t>Conversion of preferred stock, shares</t>
  </si>
  <si>
    <t>Conversion of preferred stock</t>
  </si>
  <si>
    <t>Issuance of stock, shares</t>
  </si>
  <si>
    <t>Issuance of stock</t>
  </si>
  <si>
    <t>Capital contributions</t>
  </si>
  <si>
    <t>Stock-based compensation</t>
  </si>
  <si>
    <t>Balance, shares at Dec. 31, 2013</t>
  </si>
  <si>
    <t>Balance at Dec. 31, 2013</t>
  </si>
  <si>
    <t>Reciprocal Exchanges' equity on September 15, 2014, date of consolidation</t>
  </si>
  <si>
    <t>Exercises of stock options, shares</t>
  </si>
  <si>
    <t>Exercises of stock options</t>
  </si>
  <si>
    <t>Balance, shares at Dec. 31, 2014</t>
  </si>
  <si>
    <t>Balance at Dec. 31, 2014</t>
  </si>
  <si>
    <t>Change in non-controlling interest</t>
  </si>
  <si>
    <t>Common stock issued under employee stock plans and exercises of stock options</t>
  </si>
  <si>
    <t>Balance, shares at Dec. 31, 2015</t>
  </si>
  <si>
    <t>Balance at Dec. 31, 2015</t>
  </si>
  <si>
    <t>Consolidated Statements of Cash Flows $ in Thousands</t>
  </si>
  <si>
    <t>Dec. 31, 2015USD ($)</t>
  </si>
  <si>
    <t>Dec. 31, 2014USD ($)</t>
  </si>
  <si>
    <t>Dec. 31, 2013USD ($)</t>
  </si>
  <si>
    <t>Statement of Cash Flows [Abstract]</t>
  </si>
  <si>
    <t>Reconciliation of net income to net cash provided by (used in) operating activities:</t>
  </si>
  <si>
    <t>Depreciation, amortization and goodwill impairment</t>
  </si>
  <si>
    <t>Net amortization of premium on fixed maturities</t>
  </si>
  <si>
    <t>Net amortization of discount on debt</t>
  </si>
  <si>
    <t>Stock compensation expense</t>
  </si>
  <si>
    <t>Other net realized loss (gain) on investments</t>
  </si>
  <si>
    <t>Realized loss (gain) on premise and equipment disposals</t>
  </si>
  <si>
    <t>Bad debt expense</t>
  </si>
  <si>
    <t>Changes in assets and liabilities:</t>
  </si>
  <si>
    <t>Premiums and other receivables</t>
  </si>
  <si>
    <t>Deferred acquisition costs, net</t>
  </si>
  <si>
    <t>Prepaid expenses and other assets</t>
  </si>
  <si>
    <t>Accounts payable</t>
  </si>
  <si>
    <t>Net cash provided by operating activities</t>
  </si>
  <si>
    <t>Cash flows from investing activities:</t>
  </si>
  <si>
    <t>Investment in unconsolidated subsidiaries</t>
  </si>
  <si>
    <t>Purchases of other investments</t>
  </si>
  <si>
    <t>Acquisition of consolidated subsidiaries, net of cash</t>
  </si>
  <si>
    <t>Purchases of equity securities</t>
  </si>
  <si>
    <t>Proceeds from sale of equity securities</t>
  </si>
  <si>
    <t>Purchases of short term investments</t>
  </si>
  <si>
    <t>Proceeds from sale of short-term investments</t>
  </si>
  <si>
    <t>Purchases of premises and equipment</t>
  </si>
  <si>
    <t>Proceeds from sale of premises and equipment</t>
  </si>
  <si>
    <t>Purchases of fixed maturities</t>
  </si>
  <si>
    <t>Proceeds from sale and maturity of fixed maturities</t>
  </si>
  <si>
    <t>Net cash used in investing activities</t>
  </si>
  <si>
    <t>Cash flows from financing activities:</t>
  </si>
  <si>
    <t>Securities sold under agreements to repurchase, net</t>
  </si>
  <si>
    <t>Securities sold but not yet purchased, net</t>
  </si>
  <si>
    <t>Notes payable repayments</t>
  </si>
  <si>
    <t>Proceeds from notes payable</t>
  </si>
  <si>
    <t>Issuance of common stock, net (fees $7,858 - 2015, $12,146 - 2014 and $1,093 - 2013)</t>
  </si>
  <si>
    <t>Issuance of preferred stock, net (fees $5,448- 2015, $1,836 - 2014 and $0 - 2013)</t>
  </si>
  <si>
    <t>Dividends paid to preferred shareholders</t>
  </si>
  <si>
    <t>Dividends paid to common shareholders</t>
  </si>
  <si>
    <t>Net cash provided by financing activities</t>
  </si>
  <si>
    <t>Effect of exchange rate changes on cash and cash equivalents</t>
  </si>
  <si>
    <t>Net increase in cash and cash equivalents</t>
  </si>
  <si>
    <t>Cash and cash equivalents, beginning of the year</t>
  </si>
  <si>
    <t>Cash and cash equivalents, end of the year</t>
  </si>
  <si>
    <t>Supplemental disclosures of cash flow information:</t>
  </si>
  <si>
    <t>Cash paid for income taxes</t>
  </si>
  <si>
    <t>Cash paid for interest</t>
  </si>
  <si>
    <t>Non-cash capital contributions</t>
  </si>
  <si>
    <t>Unsettled investment security purchases</t>
  </si>
  <si>
    <t>Preferred stock</t>
  </si>
  <si>
    <t>Dividends Payable</t>
  </si>
  <si>
    <t>Accrued stock dividends</t>
  </si>
  <si>
    <t>Consolidated Statements of Cash Flows Consolidated Statements of Cash Flows Parenthetical - USD ($) $ in Thousands</t>
  </si>
  <si>
    <t>Cost of issuance of stock</t>
  </si>
  <si>
    <t>Organization</t>
  </si>
  <si>
    <t>Organization, Consolidation and Presentation of Financial Statements [Abstract]</t>
  </si>
  <si>
    <t>Organization National General Holdings Corp. (the “Company” or “NGHC”) is an insurance holding company formed under the laws of the state of Delaware. The Company provides, through its wholly-owned subsidiaries, a variety of insurance products, including personal and commercial automobile, homeowners, umbrella, recreational vehicle, supplemental health, lender-placed and other niche insurance products. The insurance is sold through a network of independent agents, relationships with affinity partners, and direct-response marketing programs. The Company is licensed to operate throughout the fifty states and the District of Columbia as well as the European Union.</t>
  </si>
  <si>
    <t>Significant Accounting Policies</t>
  </si>
  <si>
    <t>Accounting Policies [Abstract]</t>
  </si>
  <si>
    <t>Significant Accounting Policies Basis of Reporting The consolidated financial statements of the Company have been prepared in conformity with accounting principles generally accepted in the United States of America (“GAAP”). The consolidated financial statements include the accounts of the Company and its wholly-owned subsidiaries. All significant intercompany transactions and accounts have been eliminated in the consolidated financial statements. The consolidated financial statements as of December 31, 2015 and 2014 and for the years ended December 31, 2015 and 2014 also include the accounts and operations of Adirondack Insurance Exchange, a New York reciprocal insurer, and New Jersey Skylands Insurance Association, a New Jersey reciprocal insurer (together with their subsidiaries, the "Reciprocal Exchanges" or "Exchanges"), following the Company's acquisition on September 15, 2014 of two management companies that are the attorneys-in-fact for the Reciprocal Exchanges. The Company does not own the Reciprocal Exchanges but manages their business operations through its wholly-owned management companies. The results of the Reciprocal Exchanges and the management companies are included in the Company's Property and Casualty segment. Use of Estimates and Assumption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principal estimates include unpaid losses and loss adjustment expense reserves; deferred acquisition costs; reinsurance recoverables, including the provision for uncollectible premiums; recording of impairment losses for other-than-temporary declines in fair value; determining the fair value of investments; determining the fair value of share-based awards for stock compensation; the valuation of intangibles and the determination of goodwill; and income taxes. In developing the estimates and assumptions, management uses all available evidence. Because of uncertainties associated with estimating the amounts, timing and likelihood of possible outcomes, actual results could differ from estimates. Premiums and Other Receivables The Company recognizes earned premiums on a pro rata basis over the terms of the policies, generally periods of six or twelve months. Unearned premiums represent the portion of premiums written applicable to the unexpired terms of the policies. Net premium receivables represent premiums written and not yet collected, net of an allowance for uncollectible premiums. The Company regularly evaluates premiums and other receivables and adjusts its allowance for uncollectible amounts as appropriate. Receivables specifically identified as uncollectible are charged to expense in the year the determination is made. Cash and Cash Equivalents The Company considers all highly liquid investment securities with original maturities of 90 days or less to be cash equivalents. Certain securities with original maturities of 90 days or less that are held as a portion of longer-term investment portfolios are classified as short-term investments. The Company maintains cash balances at Federal Deposit Insurance Corporation (“FDIC”) insured institutions. FDIC insures accounts up to $250 at these institutions. Management monitors balances in excess of insured limits and believes that these balances do not represent a significant credit risk to the Company. Deferred Acquisition Costs Deferred acquisition costs include commissions, premium taxes, payments to affinity partners, promotional fees, and other direct sales costs that vary with and are directly related to successful contract acquisition of insurance policies. These costs are deferred and amortized to the extent recoverable, over the policy period in which the related premiums are earned. The Company considers anticipated investment income in determining the recoverability of these costs. Management believes that these costs are recoverable in the near term. Ceding Commission Revenue Commissions on reinsurance premiums ceded are earned in a manner consistent with the recognition of the direct acquisition costs of underlying insurance policies, generally on a pro rata basis over the terms of the policies reinsured. Certain reinsurance agreements contain provisions whereby the ceding commission rates vary based on the loss experience under the agreements. The Company records ceding commission revenue based on its current estimate of subject losses. The Company records adjustments to the ceding commission revenue in the period that changes in the estimated losses are determined. Loss and Loss Adjustment Expenses Loss and loss adjustment expenses (“LAE”) represent the estimated ultimate net costs of all reported and unreported losses incurred through the period end. The reserves for unpaid losses and LAE represent the accumulation of estimates for both reported losses and those incurred but not reported relating to direct insurance and assumed reinsurance agreements. Estimates for salvage and subrogation recoverables are recognized at the time losses are incurred and netted against the provision for losses. Reserves are established for each business at the lowest meaningful level of homogeneous data. Insurance liabilities are based on estimates, and the ultimate liability may vary from such estimates. These estimates are regularly reviewed and adjustments, which can potentially be significant, are included in the period in which they are deemed necessary. Business Combinations The Company accounts for business combinations under the acquisition method of accounting, which requires the Company to record assets acquired, liabilities assumed and any non-controlling interest in the acquiree at their respective fair values as of the acquisition date. The Company accounts for the insurance and reinsurance contracts under the acquisition method as new contracts, which requires the Company to record assets and liabilities at fair value. The Company adjusts the fair value loss and LAE reserves by recording the acquired loss reserves based on the Company’s existing accounting policies and then discounting them based on expected reserve payout patterns using a current risk-free rate of interest. This risk free interest rate i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AE reserves and the Company’s best estimate of the fair value of such reserves at the acquisition date is recorded as either an intangible asset or another liability, as applicable and is amortized proportionately to the reduction in the related loss reserves (i.e., over the estimated payout period of the acquired loss and LAE reserves). The Company assigns fair values to intangible assets acquired based on valuation techniques including the income and market approaches. The Company records contingent consideration at fair value based on the terms of the purchase agreement with subsequent changes in fair value recorded through earnings. The determination of fair value may require management to make significant estimates and assumptions. The purchase price is the fair value of the total consideration conveyed to the seller and the Company records the excess of the purchase price over the fair value of the acquired net assets, where applicable, as goodwill. The Company expenses costs associated with the acquisition of a business in the period incurred. Goodwill and Intangible Assets The Company accounts for goodwill and intangible assets in accordance with Financial Accounting Standards Board (“FASB”), Accounting Standards of Codification (“ASC”) 350, “Intangibles - Goodwill and Other.” A purchase price paid that is in excess of net assets (“goodwill”) arising from a business combination is recorded as an asset and is not amortized. Intangible assets with a finite life are amortized over the estimated useful life of the asset. Intangible assets with an indefinite useful life are not amortized. Goodwill and intangible assets are tested for impairment on an annual basis or more frequently if changes in circumstances indicate that the carrying amount may not be recoverable. If the goodwill or intangible asset is impaired, it is written down to its realizable value with a corresponding expense reflected in the consolidated statement of income. Equalization Reserves The Company owns several Luxembourg-domiciled reinsurance entities. In connection with these entities, the Company acquires cash and statutory equalization reserves of the reinsurance companies. An equalization reserve is a catastrophe reserve established in excess of required reserves as required by the laws of Luxembourg. The equalization reserves were originally established by the seller of the reinsurance entities, and under Luxembourg law allowed the reinsurance company to reduce its income tax paid. Equalization reserves are required to be established for Luxembourg statutory and tax purposes, but are not recognized under U.S. GAAP. The Company establishes a deferred tax liability equal to approximately 30% of the unutilized statutory equalization reserves. The deferred tax liability is adjusted each reporting period based primarily on amounts ceded to the Luxembourg reinsurer under the intercompany reinsurance agreement. Investments The Company accounts for its investments in accordance with ASC 320, “Investments - Debt and Equity Securities”, which requires that fixed maturities and equity securities that have readily determined fair values be segregated into categories based upon the Company’s intention for those securities. The Company has classified its investments as available-for-sale. The Company may sell its available-for-sale securities in response to changes in interest rates, risk/reward characteristics, liquidity needs or other factors. Available-for-sale securities are reported at their estimated fair values based on a recognized pricing service, with unrealized gains and losses, net of tax effects, reported as a separate component of other comprehensive income in the consolidated statement of comprehensive income. Purchases and sales of investments are recorded on a trade date basis. Realized gains and losses are determined based on the specific identification method. Net investment income is recognized when earned and includes interest and dividend income together with amortization of market premiums and discounts using the effective yield method and is net of investment management fees and other expenses. For mortgage-backed securities and any other holdings for which there is a prepayment risk, prepayment assumptions are evaluated and revised as necessary. Any adjustments required due to the change in effective yields and maturities are recognized on a prospective basis through yield adjustments. The Company uses a set of quantitative and qualitative criteria to evaluate the necessity of recording impairment losses for other-than-temporary declines in fair value. These criteria include: • the current fair value compared to amortized cost; • the length of time the security’s fair value has been below its amortized cost; • specific credit issues related to the issuer such as changes in credit rating or non-payment of scheduled interest payments; • whether management intends to sell the security and, if not, whether it is more likely than not that the Company will be required to sell the security before recovery of its amortized cost basis; • the financial condition and near-term prospects of the issuer of the security, including any specific events that may affect its operations or earnings; • the occurrence of a discrete credit event resulting in the issuer defaulting on a material outstanding obligation or the issuer seeking protection under bankruptcy laws; and • other items, including management, media exposure, sponsors, marketing and advertising agreements, debt restructurings, regulatory changes, acquisitions and dispositions, pending litigation, distribution agreements and general industry trends. Impairment of investment securities results in a charge to operations when a market decline below cost is deemed to be other-than-temporary. The Company immediately writes down investments that it considers to be impaired based on the above criteria collectively. For the years ended December 31, 2015 , 2014 and 2013 , the Company recorded an other-than-temporary impairment charge of $15,247 , $2,244 , and $2,869 , respectively. In the event of the decline in fair value of a debt security, a holder of that security that does not intend to sell the debt security and for whom it is more likely than not that such holder will be required to sell the debt security before recovery of its amortized cost basis is required to separate the decline in fair value into (a) the amount representing the credit loss and (b) the amount related to other factors. The amount of total decline in fair value related to the credit loss shall be recognized in earnings as an other-than-temporary impairment (“OTTI”) with the amount related to other factors recognized in accumulated other comprehensive income or loss, net of tax. OTTI credit losses result in a permanent reduction of the cost basis of the underlying investment. The determination of OTTI is a subjective process, and different judgments and assumptions could affect the timing of the loss realization. The following are the types of investments the Company has: (i) Short-term investments - Short-term investments are carried at amortized cost, which approximates fair value, and includes investments with maturities between 91 days and less than one year at the date of acquisition. Short-term investments consist primarily of money market investments and securities purchased under agreements to resell (reverse purchase agreements). (ii) Fixed maturities and equity securities - Fixed maturities and equity securities (common stock, mutual funds, non-redeemable preferred stock) are classified as available-for-sale and carried at fair value. Unrealized gains or losses on available-for-sale securities are reported as a component of accumulated other comprehensive income. (iii) Mortgage and asset-backed securities - For mortgage and asset-backed securities, the Company recognizes income using the retrospective adjustment method based on prepayments and the estimated economic lives of the securities. The effective yield reflects actual payments to date plus anticipated future payments. These investments are recorded as fixed maturities on the consolidated balance sheets. (iv) Limited partnerships - The Company uses the equity method of accounting for investments in limited partnerships in which its ownership interest enables the Company to influence the operating or financial decisions of the investee company, but the Company’s interest in the limited partnership does not require consolidation. The Company’s proportionate share of equity in net income of these limited partnerships is reported in net investment income, or equity in earnings of unconsolidated subsidiaries, as applicable. (v) Securities sold under agreements to repurchase (repurchase agreements), at contract value are accounted for as collateralized borrowing and lending transactions and are recorded at their contracted repurchase amounts, plus accrued interest. The Company minimizes the credit risk that counterparties might be unable to fulfill their contractual obligations by monitoring exposure and collateral value and generally requiring additional collateral to be deposited with the Company when necessary. Under repurchase agreements, the Company borrows cash from a counterparty at an agreed-upon interest rate for an agreed-upon time frame and the Company transfers either corporate debt securities or U.S. government and government agency securities (pledged collateral). For securities repurchase agreements, the cash received is typically invested in cash equivalents, short-term investments or fixed maturities, with the offsetting obligation to repay the loan included as a liability in the consolidated balance sheets. At the end of the agreement, the counterparty returns the collateral to the Company, and the Company, in turn, repays a loan amount along with the agreed-upon interest. (vi) Securities purchased under agreements to resell (reverse repurchase agreements) at contract value are generally treated as collateralized receivables. The Company reports receivables arising from reverse repurchase agreements in short-term investments in the consolidated balance sheets. These reverse repurchase agreements are recorded at the contracted resale amounts plus accrued interest. The Company’s policy is to take possession of the securities purchased under agreements to resell. The Company minimizes the risk that counterparties to transactions might be unable to fulfill their contractual obligations by monitoring the counterparty credit exposure and collateral value and generally requiring additional collateral to be deposited with the Company when necessary. Repurchase and reverse repurchase agreements are used to earn spread income, borrow funds, or to facilitate trading activities. Securities repurchase and resale agreements are generally short-term, and therefore, the carrying amounts of these instruments approximate fair value. (vii) Securities sold but not yet purchased - Securities sold but not yet purchased are accounted for as liabilities and are recorded at prevailing market prices. These transactions result in off-balance sheet risk because the ultimate cost to deliver the securities sold is uncertain. Fair Value of Financial Instruments The Company’s estimates of fair value for financial assets and financial liabilities are based on the framework established in ASC 820, “Fair Value Measurements and Disclosures”.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Additionally, valuation of fixed-maturity investments is more subjective when markets are less liquid due to lack of market-based inputs, which may increase the potential that the estimated fair value of an investment is not reflective of the price at which an actual transaction could occur. Fair values of other financial instruments approximate their carrying values.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Additionally, ASC 820 requires an entity to consider all aspects of nonperformance risk, including the entity’s own credit standing, when measuring the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hierarchy levels: Level 1 - Inputs are quoted prices in active markets for identical assets or liabilities as of the measurement date. Additionally, the entity must have the ability to access the active market and the quoted prices cannot be adjusted by the entity. Level 2 - Inputs are other than quoted prices included with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Investments in Unconsolidated Subsidiaries The Company uses the equity method of accounting for investments in subsidiaries in which its ownership interest enables the Company to influence operating or financial decisions of the subsidiary, but the Company’s interest does not require consolidation. In applying the equity method, the Company records its investment at cost, and subsequently increases or decreases the carrying amount of the investment by its proportionate share of the net earnings or losses and other comprehensive income of the investee. Any dividends or distributions received are recorded as a decrease in the carrying value of the investment. The Company’s proportionate share of net income is reported in the consolidated statement of income. Stock Compensation Expense The Company recognizes compensation expense for its share-based awards over the estimated vesting period based on estimated grant date fair value. Share-based payments include stock option grants and restricted stock units ("RSU") under the Company’s 2010 and 2013 Equity Incentive Plans. Advertising Costs The Company expenses the cost of advertising as incurred. Advertising expense is included as a component of General and administrative expense in the Company's consolidated statements of income. Advertising expense was $38,263 , $31,198 and $31,596 for the years ended December 31, 2015 , 2014 and 2013 , respectively. Earnings Per Share Basic earnings per share are computed based on the weighted-average number of common shares outstanding. Dilutive earnings per share are computed using the weighted-average number of common shares outstanding during the period adjusted for the dilutive impact of share options, RSUs and convertible preferred stock using the treasury stock method. Impairment of Long-lived Assets The carrying value of long-lived assets is evaluated for impairment whenever events or changes in circumstances indicate that the carrying value of an asset may not be recoverable from the estimated undiscounted future cash flows expected to result from its use and eventual disposition. Recoverability of assets to be held and used is measured by a comparison of the carrying amount of an asset to future net undiscounted cash flows expected to be generated by the asset. If such assets are considered to be impaired, the impairment is measured as the amount by which the carrying amount of the assets exceeds the fair value as estimated by discounted cash flows. No impairment was recognized in the years ended December 31, 2015 , 2014 and 2013 . Income Taxes The Company joins its subsidiaries in the filing of a consolidated Federal income tax return and is party to Federal income tax allocation agreements. Under the tax allocation agreements, the Company pays to or receives from its subsidiaries the amount, if any, by which the group’s Federal income tax liability was affected by virtue of inclusion of the subsidiary in the consolidated Federal return. The Reciprocal Exchanges are not party to federal income tax allocation agreements but file separate tax returns annually. Deferred income taxes reflect the impact of temporary differences between the amounts of assets and liabilities for financial reporting purposes and such amounts as measured by tax laws and regulations. The deferred tax asset and liability primarily consists of book versus tax differences for earned premiums, loss and LAE reserve discounting, deferred acquisition costs, earned but unbilled premiums, and unrealized holding gains and losses on fixed maturities. Changes in deferred income tax assets and liabilities that are associated with components of other comprehensive income, primarily unrealized investment gains and losses, are recorded directly to other comprehensive income. Otherwise, changes in deferred income tax assets and liabilities are included as a component of income tax expense. In assessing the recoverability of deferred tax assets, management considers whether it is more likely than not that the Company will generate future taxable income during the periods in which those temporary differences become deductible. The Company considers the scheduled reversal of deferred tax liabilities, tax planning strategies and projected future taxable income in making this assessment. If necessary, the Company establishes a valuation allowance to reduce the deferred tax assets to the amounts more likely than not to be realized. The Company recognizes tax benefits only for tax positions that are more likely than not to be sustained upon examination by taxing authorities. The Company’s policy is to prospectively classify accrued interest and penalties related to any unrecognized tax benefits in its income tax provision. The Company files its tax returns as prescribed by the tax laws of the jurisdictions in which it operates. Reinsurance The Company cedes insurance risk under various reinsurance agreements. The Company seeks to reduce the loss that may arise from catastrophes or other events that cause unfavorable underwriting results by reinsuring certain levels of risk with other insurance enterprises. The Company remains liable with respect to any insurance ceded if the assuming companies are unable to meet their obligations under these reinsurance agreements. Reinsurance premiums, losses and LAE ceded to other companies are accounted for on a basis consistent with those used in accounting for the original policies issued and the terms of the reinsurance contracts. Earned premiums and losses and LAE incurred ceded to other companies have been recorded as a reduction of premium revenue and losses and LAE. Commissions allowed by reinsurers on business ceded have been recorded as ceding commission revenue. Reinsurance recoverables are reported based on the portion of reserves and paid losses and LAE that are ceded to other companies. Assessing whether or not a reinsurance contract meets the condition for risk transfer requires judgment. The determination of risk transfer is critical to reporting premiums and losses, and is based, in part, on the use of actuarial and pricing models and assumptions. If the Company determines that a reinsurance contract does not transfer sufficient risk, it accounts for the contract under deposit accounting. Premises and Equipment Premises and equipment are recorded at cost. Maintenance and repairs are charged to operations as incurred. Depreciation is computed on a straight-line basis over the estimated useful lives of the assets, as follows: Buildings and improvements 30 years Leasehold improvements Remaining lease term Hardware and software 3 to 5 years Furniture and equipment 3 to 10 years The Company capitalizes costs of computer software developed or obtained for internal use that is specifically identifiable, has determinable lives and relates to future use. Assessments Insurance-related assessments are accrued in the period in which they have been incurred. A typical obligating event would be the issuance of an insurance policy or the occurrence of a claim. The Company is subject to a variety of assessments, such as assessments by state guaranty funds used by state insurance regulators to cover losses of policyholders of insolvent insurance companies and for the operating expenses of such agencies. The Company uses estimated assessment rates in determining the appropriate assessment expense and accrual. The Company uses estimates derived from state regulators and/or National Association of Insurance Commissioners (“NAIC”) Tax and Assessments Guidelines. Assessment expense for the years ended December 31, 2015 , 2014 and 2013 was $11,631 , $6,267 and $6,866 , respectively. Non-controlling Interest and Variable Interest Entities The ownership interest in consolidated subsidiaries of non-controlling interests is reflected as non-controlling interest. The Company’s consolidation principles also consolidates entities in which the Company is deemed a primary beneficiary. Non-controlling interest income or loss represents such non-controlling interests in the earnings of that entity. The Company consolidates the Reciprocal Exchanges as it has determined that these are variable interest entities and that the Company is the primary beneficiary (see Note 3, "Reciprocal Exchanges"). All significant transactions and account balances between the Company and its subsidiaries are eliminated during consolidation. Concentration of Credit Risk Financial instruments that potentially subject the Company to concentration of credit risk are primarily cash and cash equivalents, investments and premiums and other receivables. Investments are diversified through many industries and geographic regions through the use of an investment manager who employs different investment strategies. The Company limits the amount of credit exposure with any one financial institution and believes that no significant concentration of credit risk exists with respect to cash and investments. At December 31, 2015 and 2014 , the outstanding premiums and other receivables balance was generally diversified due to the Company’s diversified customer base. To reduce credit risk, the Company performs ongoing evaluations for uncollectible amounts. The Company also has receivables from its reinsurers. Failure of reinsurers to honor their obligations could result in losses to the Company. The Company periodically evaluates the financial condition of its reinsurers to minimize its exposure to significant losses from reinsurer insolvencies. It is the policy of management to review all outstanding receivables at period end as well as the bad debt write-offs experienced in the past and establish an allowance for uncollectible accounts, if deemed necessary. Reclassifications Certain accounts in the prior years’ consolidated financial statements have been reclassified for comparative purposes to conform to the current year’s presentation. The Company adopted ASU 2015-03 on April 1, 2015 which resulted in the reclassification of $4,923 of debt issuance costs from Prepaid and other assets to Notes payable in the Company's Consolidated Balance Sheet as of December 31, 2014 (see Note 15, "Debt"). In addition, balances of $110,348 were reclassified from Accounts payable and accrued expenses to Premiums and other receivables, net with the right of offset in the Company's Consolidated Balance Sheet as of December 31, 2014. This did not have any impact on the net income of the Company. Foreign Currency Transactions The functional currency of the Company and many of its subsidiaries is the U.S. dollar. For these companies, the Company translates monetary assets and liabilities denominated in foreign currencies at year-end exchange rates, with the resulting foreign exchange gains and losses recognized in the consolidated statements of income. Revenues and expenses in foreign currencies are converted at average exchange rates during the year. Monetary assets and liabilities include investments, cash and cash equivalents, reinsurance balances receivable, reserve for loss and loss adjustment expenses and accrued expenses and other liabilities. Accounts that are classified as non-monetary, such as deferred commission and other acquisition expenses and unearned premiums, are not revalued. Service and Fee Income The Company currently generates policy service and fee income from installment fees, late payment fees, and other finance and pr</t>
  </si>
  <si>
    <t>Reciprocal Exchanges As of September 15 , 2014, t hrough its wholly-owned management companies, the Company manages the business operations of the Reciprocal Exchanges and has the ability to direct their activities. The Reciprocal Exchanges are insurance carriers organized as unincorporated associations. Each policyholder insured by the Reciprocal Exchanges shares risk with the other policyholders. In the event of dissolution, policyholders would share any residual unassigned surplus in the same proportion as the amount of insurance purchased but are not subject to assessment for any deficit in unassigned surplus of the Reciprocal Exchanges. The Company receives management fee income for the services provided to the Reciprocal Exchanges. The assets of the Reciprocal Exchanges can be used only to settle the obligations of the Reciprocal Exchanges and general creditors to their liabilities have no recourse to the Company. Subsidiaries of ACP Re Ltd. ("ACP Re"), a related party, hold the surplus notes that were issued by the Reciprocal Exchanges when they were originally capitalized. The obligation to repay principal and interest on the surplus notes is subordinated to the Reciprocal Exchanges’ other liabilities including obligations to policyholders and claimants for benefits under insurance policies. Principal and interest on the surplus notes are payable only with regulatory approval. The Company has no ownership interest in the Reciprocal Exchanges. The Company determined that it holds a variable interest in each of the Reciprocal Exchanges because of the significance of the management fees paid by the Reciprocal Exchanges to the wholly-owned subsidiaries of the Company as the Reciprocal Exchanges' decision-maker and the relevance of these fees to the economic performance of the Reciprocal Exchanges. Each of the Reciprocal Exchanges qualifies as a Variable Interest Entity ("VIE") because the policyholders of the Reciprocal Exchanges lack the ability to direct the activities of the Reciprocal Exchanges that have a significant impact on the Reciprocal Exchanges' economic performance. The Company is the primary beneficiary because it, through its wholly-owned management companies, has both the power to direct the activities of the Reciprocal Exchanges that most significantly impact their economic performance and the right to economic benefits that could be potentially significant. Accordingly, the Company consolidates these Reciprocal Exchanges and eliminates all intercompany balances and transactions with the Company. The following table presents the opening balance sheet of the Reciprocal Exchanges as of September 15, 2014: September 15, 2014 Assets: Cash and investments $ 235,684 Accrued investment income 1,975 Premiums receivables 62,412 Reinsurance recoverable on unpaid losses 19,137 Prepaid reinsurance premiums 27,166 Intangible assets, net 13,901 Income tax receivable 819 Other assets 124 Total assets $ 361,218 Liabilities: Unpaid loss and loss adjustment expense reserves $ 113,828 Unearned premiums 114,786 Reinsurance payable 5,167 Accounts payable and accrued expenses 10,120 Deferred tax liability 39,238 Notes payable 44,600 Due to affiliate 17,808 Other liabilities 4,506 Total liabilities 350,053 Stockholders’ equity: Non-controlling interest 11,165 Total stockholders’ equity 11,165 Total liabilities and stockholders' equity $ 361,218 For the year ended December 31, 2015 , the Reciprocal Exchanges recognized total revenues, total expenses and net income of $203,492 , $189,599 and $13,893 , respectively. For the period from September 15, 2014 to December 31, 2014 , the Reciprocal Exchanges recognized total revenues, total expenses and net income of $54,347 , $51,841 and $2,506 , respectively. For the year ended December 31, 2015 and for the period from September 15, 2014 to December 31, 2014 , the Company earned service and fee income from the Reciprocal Exchanges in the amount of $39,792 and $9,901 , respectively. Such amounts are eliminated in our consolidated earnings.</t>
  </si>
  <si>
    <t>Investments</t>
  </si>
  <si>
    <t>Investments, Debt and Equity Securities [Abstract]</t>
  </si>
  <si>
    <t>Investments (a) Available-for-Sale Securities The cost or amortized cost, fair value, and gross unrealized gains and losses on available-for-sale securities were as follows: December 31, 2015 Cost or Gross Gross Fair Equity securities: Common stock $ 53,356 $ 569 $ (6,960 ) $ 46,965 Preferred stock 11,448 377 — 11,825 Fixed maturities: U.S. Treasury 19,348 1,052 (48 ) 20,352 Federal agencies 1,945 7 — 1,952 States and political subdivision bonds 193,017 4,516 (609 ) 196,924 Foreign government 31,383 31 (352 ) 31,062 Corporate bonds 1,375,336 22,224 (47,902 ) 1,349,658 Residential mortgage-backed securities 419,293 6,254 (978 ) 424,569 Commercial mortgage-backed securities 135,134 720 (3,649 ) 132,205 Structured securities 205,024 15 (4,347 ) 200,692 Total $ 2,445,284 $ 35,765 $ (64,845 ) $ 2,416,204 Less: Securities pledged 54,955 439 — 55,394 Total net of Securities pledged $ 2,390,329 $ 35,326 $ (64,845 ) $ 2,360,810 NGHC $ 2,199,714 $ 34,773 $ (58,826 ) $ 2,175,661 Reciprocal Exchanges 245,570 992 (6,019 ) 240,543 Total $ 2,445,284 $ 35,765 $ (64,845 ) $ 2,416,204 December 31, 2014 Cost or Amortized Cost Gross Unrealized Gains Gross Unrealized Losses Fair Value Equity securities: Common stock $ 47,269 $ 1,004 $ (7,349 ) $ 40,924 Preferred stock 7,755 65 (125 ) 7,695 Fixed maturities: U.S. Treasury 37,446 1,536 (3 ) 38,979 Federal agencies 98 — — 98 States and political subdivision bonds 172,617 4,961 (169 ) 177,409 Foreign government 6,194 — (658 ) 5,536 Corporate bonds 839,436 36,525 (8,699 ) 867,262 Residential mortgage-backed securities 459,596 11,132 (92 ) 470,636 Commercial mortgage-backed securities 79,579 1,602 (189 ) 80,992 Asset-backed securities 5,461 — (91 ) 5,370 Total $ 1,655,451 $ 56,825 $ (17,375 ) $ 1,694,901 Less: Securities pledged 47,546 1,910 — 49,456 Total net of Securities pledged $ 1,607,905 $ 54,915 $ (17,375 ) $ 1,645,445 NGHC $ 1,430,578 $ 55,031 $ (16,264 ) $ 1,469,345 Reciprocal Exchanges 224,873 1,794 (1,111 ) 225,556 Total $ 1,655,451 $ 56,825 $ (17,375 ) $ 1,694,901 The amortized cost and fair value of available-for-sale fixed maturities and securities pledged, held as of December 31, 2015 , by contractual maturity, are shown in the table below. Actual maturities may differ from contractual maturities because some borrowers may have the right to call or prepay obligations with or without call or prepayment penalties. NGHC Reciprocal Exchanges Total December 31, 2015 Cost or Amortized Cost Fair Value Cost or Amortized Cost Fair Value Cost or Amortized Cost Fair Value Due in one year or less $ 28,272 $ 27,853 $ 175 $ 178 $ 28,447 $ 28,031 Due after one year through five years 244,834 246,342 35,145 34,281 279,979 280,623 Due after five years through ten years 1,031,918 1,017,146 109,946 107,655 1,141,864 1,124,801 Due after ten years 330,244 321,985 45,519 45,200 375,763 367,185 Mortgage-backed securities 501,143 505,119 53,284 51,655 554,427 556,774 Total $ 2,136,411 $ 2,118,445 $ 244,069 $ 238,969 $ 2,380,480 $ 2,357,414 (b) Investment Income The components of net investment income consisted of the following: Year Ended December 31, 2015 2014 2013 Interest Cash and short term investments $ 186 $ 114 $ 14 Equity securities 277 349 — Fixed maturities 69,310 52,008 33,936 Reverse Repurchase Agreements — — 61 Investment Income 69,773 52,471 34,011 Investment expense (3,529 ) (2,629 ) (2,927 ) Repurchase Agreements interest expense (213 ) (236 ) (276 ) Other Income (1) 9,309 2,820 — Net Investment Income $ 75,340 $ 52,426 $ 30,808 NGHC $ 66,429 $ 50,627 $ 30,808 Reciprocal Exchanges 8,911 1,799 — Net Investment Income $ 75,340 $ 52,426 $ 30,808 (1 ) Includes interest income of approximately $8,701 and $2,601 for the years ended December 31, 2015 and 2014 , respectively, under the ACP Re Credit Agreement (see Note 16, "Related Party Transactions"). (c) Realized Gains and Losses Proceeds from sales of equity securities and fixed maturities during the years ended December 31, 2015 , 2014 and 2013 were $180,412 , $218,496 and $296,391 , respectively. For the years ended December 31, 2015 , 2014 and 2013 , the Company recognized an OTTI loss of $15,247 , $2,244 and $2,869 , respectively, on investments based on our qualitative and quantitative review. The tables below indicate the gross realized gains and losses (including any OTTI loss) for the years ended December 31, 2015 , 2014 and 2013 . Year Ended December 31, 2015 Gross Gains Gross Losses Net Gains (Losses) Equity securities $ 5 $ (1,608 ) $ (1,603 ) Fixed maturities 8,245 (1,702 ) 6,543 OTTI — (15,247 ) (15,247 ) Total gross realized gains and losses $ 8,250 $ (18,557 ) $ (10,307 ) NGHC $ 7,005 $ (17,658 ) $ (10,653 ) Reciprocal Exchanges 1,245 (899 ) 346 Total gross realized gains and losses $ 8,250 $ (18,557 ) $ (10,307 ) Year Ended December 31, 2014 Gross Gains Gross Losses Net Gains (Losses) Equity securities $ 34 $ (613 ) $ (579 ) Fixed maturities 151 (220 ) (69 ) OTTI — (2,244 ) (2,244 ) Total gross realized gains and losses $ 185 $ (3,077 ) $ (2,892 ) NGHC $ 185 $ (3,077 ) $ (2,892 ) Reciprocal Exchanges — — — Total gross realized gains and losses $ 185 $ (3,077 ) $ (2,892 ) Year Ended December 31, 2013 Gross Gains Gross Losses Net Gains (Losses) Fixed maturities $ 8,865 $ (7,665 ) $ 1,200 OTTI — (2,869 ) $ (2,869 ) Total gross realized gains and losses $ 8,865 $ (10,534 ) $ (1,669 ) (d) Unrealized Gains and Losses Unrealized gains (losses) on investments as of December 31, 2015 , 2014 and 2013 consisted of the following: December 31, 2015 2014 2013 Net unrealized loss on common stock $ (6,391 ) $ (6,345 ) $ — Net unrealized gain (loss) on preferred stock 377 (60 ) (652 ) Net unrealized gain (loss) on fixed maturities (23,066 ) 45,855 10,310 Net unrealized gain (loss) on other (20 ) 18 — Deferred income tax 10,185 (13,787 ) (2,598 ) Net unrealized gain (loss), net of deferred income tax $ (18,915 ) $ 25,681 $ 7,060 NGHC $ (15,634 ) $ 24,998 $ 7,060 Reciprocal Exchanges (3,281 ) 683 — Net unrealized gain (loss), net of deferred income tax (18,915 ) 25,681 7,060 Non-controlling interest 3,281 (683 ) — NGHC net unrealized gain (loss), net of deferred income tax $ (15,634 ) $ 24,998 $ 7,060 Year Ended December 31, NGHC change for the year in net unrealized gain (loss), net of deferred income tax $ (40,632 ) $ 17,938 $ (25,414 ) Non-controlling interest change for the year in net unrealized loss, net of deferred income tax $ (3,964 ) $ — $ — (e) Gross Unrealized Losses The tables below summarize the gross unrealized losses on equity securities and fixed maturities by length of time the security has continuously been in an unrealized loss position as of December 31, 2015 and 2014 : Less Than 12 Months 12 Months or More Total December 31, 2015 Fair Unrealized No. of Fair Unrealized No. of Fair Unrealized Common stock $ 39,490 $ (6,932 ) 5 $ 130 $ (28 ) 2 $ 39,620 $ (6,960 ) U.S. Treasury 7,141 (48 ) 5 — — — 7,141 (48 ) States and political subdivision bonds 17,674 (501 ) 22 4,878 (108 ) 10 22,552 (609 ) Foreign government 21,322 (352 ) 4 — — — 21,322 (352 ) Corporate bonds 684,613 (37,919 ) 229 32,121 (9,983 ) 38 716,734 (47,902 ) Residential mortgage-backed securities 102,889 (919 ) 23 1,655 (59 ) 9 104,544 (978 ) Commercial mortgage-backed securities 66,222 (3,472 ) 30 2,364 (177 ) 2 68,586 (3,649 ) Structured securities 153,042 (4,347 ) 65 — — — 153,042 (4,347 ) Total $ 1,092,393 $ (54,490 ) 383 $ 41,148 $ (10,355 ) 61 $ 1,133,541 $ (64,845 ) NGHC $ 988,188 $ (50,599 ) 284 $ 28,691 $ (8,227 ) 34 $ 1,016,879 $ (58,826 ) Reciprocal Exchanges 104,205 (3,891 ) 99 12,457 (2,128 ) 27 116,662 (6,019 ) Total $ 1,092,393 $ (54,490 ) 383 $ 41,148 $ (10,355 ) 61 $ 1,133,541 $ (64,845 ) Less Than 12 Months 12 Months or More Total December 31, 2014 Fair Market Value Unrealized Losses No. of Positions Held Fair Market Value Unrealized Losses No. of Positions Held Fair Market Value Unrealized Losses Common stock $ 33,717 $ (7,349 ) 3 $ — $ — — $ 33,717 $ (7,349 ) Preferred stock — — — 4,878 (125 ) 1 4,878 (125 ) U.S. Treasury 6,343 (3 ) 5 — — — 6,343 (3 ) States and political subdivision bonds 16,320 (92 ) 39 8,341 (77 ) 8 24,661 (169 ) Foreign government 5,536 (658 ) 1 — — — 5,536 (658 ) Corporate bonds 116,880 (5,594 ) 108 23,592 (3,105 ) 10 140,472 (8,699 ) Residential mortgage-backed securities 15,598 (34 ) 17 1,975 (58 ) 3 17,573 (92 ) Commercial mortgage-backed securities 33,735 (189 ) 10 — — — 33,735 (189 ) Asset-backed securities 4,869 (91 ) 3 — — — 4,869 (91 ) Total $ 232,998 $ (14,010 ) 186 $ 38,786 $ (3,365 ) 22 $ 271,784 $ (17,375 ) NGHC $ 142,313 $ (12,899 ) 97 $ 38,786 $ (3,365 ) 22 $ 181,099 $ (16,264 ) Reciprocal Exchanges 90,685 (1,111 ) 89 — — — 90,685 (1,111 ) Total $ 232,998 $ (14,010 ) 186 $ 38,786 $ (3,365 ) 22 $ 271,784 $ (17,375 ) There were 444 and 208 securities at December 31, 2015 and 2014 , respectively, that account for the gross unrealized loss, none of which are deemed by the Company to be an OTTI. A t December 31, 2015 , we have determined that the unrealized losses on fixed maturities were primarily due to market interest rate movements since their date of purchase. Significant factors influencing the Company’s determination that none of these securities were OTTI included the magnitude of unrealized losses in relation to cost, the nature of the investment and management’s intent not to sell these securities and it being more likely than not that the Company will not be required to sell these investments before anticipated recovery of fair value to the Company’s cost basis. As of December 31, 2015 , of the $10,355 of unrealized losses related to securities in unrealized loss positions for a period of twelve or more consecutive months, $8,466 of those unrealized losses were related to securities in unrealized loss positions greater than or equal to 20% of amortized cost or cost. Those unrealized losses were evaluated based on factors such as discounted cash flows and near-term and long-term prospects of the issue or issuer and were determined to have adequate resources to fulfill contractual obligations. During the years ended December 31, 2015 , 2014 and 2013 , the Company recognized an OTTI loss of $15,247 , $2,244 and $2,869 , respectively, on investments based on our qualitative and quantitative review. For the year ended December 31, 2015 , the OTTI loss of $15,247 related to certain investments in the energy and natural resources sectors and was based on the severity of the decline in relation to their amortized cost or cost. (f) Credit Quality of Investments The tables below summarize the credit quality of our fixed maturities, securities pledged and preferred securities as of December 31, 2015 and 2014 , as rated by Standard &amp; Poor’s. NGHC Reciprocal Exchanges December 31, 2015 Cost or Amortized Cost Fair Value Percentage of Fixed Maturities and Preferred Securities Cost or Amortized Cost Fair Value Percentage of Fixed Maturities and Preferred Securities U.S. Treasury $ 13,416 $ 14,448 0.7 % $ 5,932 $ 5,904 2.5 % AAA 343,128 348,073 16.4 % 39,724 38,888 16.2 % AA, AA+, AA- 379,560 383,888 18.0 % 36,866 36,934 15.4 % A, A+, A- 501,409 508,884 23.9 % 50,612 50,153 20.8 % BBB, BBB+, BBB- 634,250 623,742 29.3 % 82,417 80,322 33.4 % BB+ and lower 274,594 249,660 11.7 % 30,020 28,343 11.7 % Total $ 2,146,357 $ 2,128,695 100.0 % $ 245,571 $ 240,544 100.0 % NGHC Reciprocal Exchanges December 31, 2014 Cost or Amortized Cost Fair Value Percentage of Fixed Maturities and Preferred Securities Cost or Amortized Cost Fair Value Percentage of Fixed Maturities and Preferred Securities U.S. Treasury $ 19,068 $ 20,475 1.4 % $ 18,378 $ 18,504 8.2 % AAA 359,424 370,058 25.9 % 24,956 25,027 11.1 % AA, AA+, AA- 275,905 282,443 19.8 % — — — % A, A+, A- 300,789 318,955 22.3 % 99,754 100,412 44.5 % BBB, BBB+, BBB- 328,594 335,745 23.5 % 48,440 48,486 21.5 % BB+ and lower 99,529 100,745 7.1 % 33,345 33,127 14.7 % Total $ 1,383,309 $ 1,428,421 100.0 % $ 224,873 $ 225,556 100.0 % The tables below summarize the investment quality of our corporate bond holdings and industry concentrations as of December 31, 2015 and 2014 . December 31, 2015 AAA AA+, A+,A,A- BBB+, BB+ or Fair % of Corporate Bonds: Financial Institutions — % 2.8 % 21.2 % 12.7 % 2.1 % $ 524,250 38.8 % Industrials — % 3.9 % 15.4 % 32.3 % 4.6 % 757,907 56.2 % Utilities/Other 0.4 % — % 0.4 % 3.4 % 0.8 % 67,501 5.0 % Total 0.4 % 6.7 % 37.0 % 48.4 % 7.5 % $ 1,349,658 100.0 % NGHC 0.4 % 6.1 % 33.9 % 42.7 % 6.3 % $ 1,206,442 89.4 % Reciprocal Exchanges — % 0.6 % 3.1 % 5.7 % 1.2 % 143,216 10.6 % Total 0.4 % 6.7 % 37.0 % 48.4 % 7.5 % $ 1,349,658 100.0 % December 31, 2014 AAA AA+, A+,A,A- BBB+, BB+ or Fair % of Corporate Bonds: Financial Institutions 1.4 % 3.6 % 26.9 % 8.9 % 2.5 % $ 376,236 43.3 % Industrials — % 2.4 % 9.4 % 31.7 % 5.9 % 427,592 49.4 % Utilities/Other — % — % 2.2 % 3.1 % 2.0 % 63,434 7.3 % Total 1.4 % 6.0 % 38.5 % 43.7 % 10.4 % $ 867,262 100.0 % NGHC 1.4 % 6.0 % 34.0 % 38.6 % 8.3 % $ 762,822 88.3 % Reciprocal Exchanges — % — % 4.5 % 5.1 % 2.1 % 104,440 11.7 % Total 1.4 % 6.0 % 38.5 % 43.7 % 10.4 % $ 867,262 100.0 % (g) Restricted Cash and Investments The Company, in order to conduct business in certain states, is required to maintain letters of credit or assets on deposit to support state mandated regulatory requirements and certain third party agreements. The Company also utilizes trust accounts to collateralize business with its reinsurance counterparties. These assets held are primarily in the form of cash or certain high grade securities. The fair values of our restricted assets as of December 31, 2015 and 2014 are as follows: December 31, 2015 2014 Restricted cash $ 13,776 $ 7,937 Restricted investments - fixed maturities at fair value 40,174 56,049 Total restricted cash and investments $ 53,950 $ 63,986 (h) Other The Company enters into reverse repurchase and repurchase agreements, which are accounted for as either collateralized lending or borrowing transactions and are recorded at contract amounts, which approximate fair value. For the collateralized borrowing transactions (i.e., repurchase agreements), the Company receives cash or securities that it invests or holds in short-term or fixed income securities. As of December 31, 2015 and 2014 , the Company had no collateralized lending transaction principal outstanding. Interest income associated with lending agreements for the years ended December 31, 2015 , 2014 and 2013 was $0 , $0 and $61 , respectively. As of December 31, 2015 , the Company had collateralized borrowing transaction principal outstanding of $52,484 at an interest rate of 0.80% . As of December 31, 2014 , the Company had collateralized borrowing transaction principal outstanding of $46,804 at interest rates between 0.30% and 0.35% . Interest expense associated with the repurchase borrowing agreements for the years ended December 31, 2015 , 2014 and 2013 was $213 , $236 and $276 , respectively. The Company had approximately $55,394 and $49,456 of collateral pledged in support for these agreements as of December 31, 2015 and 2014 , respectively. The table below summarizes the remaining contractual maturity of the Company's repurchase agreements as of December 31, 2015 . December 31, 2015 Remaining Contractual Maturity of the Repurchase Agreements Overnight and Continuous Up to 30 days 30 - 90 days Greater Than 90 days Total Repurchase agreements: Residential mortgage-backed securities $ — $ 52,484 $ — $ — $ 52,484 Total Securities sold under agreements to repurchase, at contract value $ — $ 52,484 $ — $ — $ 52,484 Securities sold under agreements to repurchase (repurchase agreements), at contract value are accounted for as collateralized borrowing transactions and are recorded at their contracted repurchase amounts, plus accrued interest. Under repurchase agreements, the Company borrows cash from a counterparty at an agreed-upon interest rate for an agreed-upon time frame and the Company transfers either corporate debt securities or U.S. government or government agency securities (pledged collateral). For securities repurchase agreements, the cash received is typically invested in cash equivalents, short-term investments or fixed maturities, with the offsetting obligation to repay the loan included as a liability in the consolidated balance sheets. At the end of the agreement, the counterparty returns the collateral to the Company, and the Company, in turn, repays the loan amount along with the agreed-upon interest. There are potential risks associated with repurchase agreements and the related collateral pledged, including obligations arising from a decline in the market value of the collateral pledged. The Company is generally required to maintain collateral in the amount of 105.0% to 110.0% of the value of the securities we have sold with agreement to repurchase, which are subject to daily mark-to-market margining (i.e., if the collateral falls in value, a margin call can be triggered requiring the Company to pay cash or post extra securities to maintain the 105.0% to 110.0% threshold). Conversely, if the value of the Company’s collateral pledged appreciates in value there is credit risk in that the lending counterparty could default and not return/sell the securities back. The Company minimizes the credit risk that counterparties might be unable to fulfill their contractual obligations by monitoring its counterparty exposure and related collateral pledged. Additionally, repurchase agreements are only transacted with pre-approved counter-parties.</t>
  </si>
  <si>
    <t>Fair Value of Financial Instruments</t>
  </si>
  <si>
    <t>Fair Value Disclosures [Abstract]</t>
  </si>
  <si>
    <t>Fair Value of Financial Instruments ASC 820, “Fair Value Measurements and Disclosures”, provides a definition of fair value, establishes a framework for measuring fair value, and requires expanded disclosures about fair value measurements. The standard applies when GAAP requires or allows assets or liabilities to be measured at fair value; therefore, it does not expand the use of fair value in any new circumstance. The Company utilized a pricing service to estimate fair value measurements for approximately 100.0% of its fixed maturities. For investments that have quoted market prices in active markets, the Company uses the quoted market prices as fair value and includes these prices in the amounts disclosed in Level 1 of the fair value hierarchy. The Company receives the quoted market prices from nationally recognized third-party pricing services (“pricing services”). When quoted market prices are unavailable, the Company utilizes a pricing service to determine an estimate of fair value. This pricing method is used, primarily, for fixed maturities. The fair value estimates provided by the pricing service are included in Level 2 of the fair value hierarchy. If the Company determines that the fair value estimate provided by the pricing service does not represent fair value or if quoted market prices and an estimate from pricing services are unavailable, the Company produces an estimate of fair value based on dealer quotations of the bid price for recent activity in positions with the same or similar characteristics to that being valued or through consensus pricing of a pricing service. Depending on the level of observable inputs, the Company will then determine if the estimate is in Level 2 or Level 3 of the fair value hierarchy. The following describes the valuation techniques used by the Company to determine the fair value of financial instruments held as of December 31, 2015 . Equity Securities ‑ The Company utilized a pricing service to estimate the fair value of the majority of its available for sale and trading equity securities. The pricing service utilizes market quotations for equity securities that have quoted market prices in active markets and their respective quoted prices are provided as fair value. The Company classifies the values of these equity securities as Level 1. The pricing service also provides fair value estimates for certain equity securities whose fair value is based on observable market information rather than market quotes. The Company classifies the value of these equity securities as Level 2. The Company also holds certain equity securities that are issued by privately-held entity or direct equity investments that do not have an active market. The Company estimates the fair value of these securities primarily based on inputs such as third party broker quote, issuers' book value, market multiples, and other inputs. These equity securities are classified as Level 3 due to significant unobservable inputs used in the valuation. U.S. Treasury and Federal Agencies ‑ Comprised of primarily bonds issued by the U.S. Treasury, the Federal Home Loan Bank, the Federal Home Loan Mortgage Corporation, Government National Mortgage Association and the Federal National Mortgage Association. The fair values of U.S. government securities are based on quoted market prices in active markets, and are included in the Level 1 fair value hierarchy. The Company believes the market for U.S. Treasury securities is an actively traded market given the high level of daily trading volume. The fair values of U.S. government agency securities are priced using the spread above the risk-free yield curve. As the yields for the risk-free yield curve and the spreads for these securities are observable market inputs, the fair values of U.S. government agency securities are included in the Level 2 fair value hierarchy. States and Political Subdivision Bonds ‑ Comprised of bonds and auction rate securities issued by U.S. state and municipal entities or agencies. The fair values of municipal bonds are generally priced by pricing services. The pricing services typically use spreads obtained from broker-dealers, trade prices and the new issue market. As the significant inputs used to price the municipal bonds are observable market inputs, these are classified within Level 2. Municipal auction rate securities are reported in the consolidated balance sheets at cost which approximates their fair value. Foreign Government ‑ Comprised of bonds issued by foreign governments, and are generally priced by pricing services. As the significant inputs used to price foreign government bonds are observable market inputs, the fair values of foreign government bonds are included in the Level 2 fair value hierarchy. Corporate Bonds ‑ Comprised of bonds issued by corporations and are generally priced by pricing services. The fair values of short-term corporate bonds are priced, by the pricing services, using the spread above the London Interbank Offering Rate ("LIBOR") yield curve and the fair value of long-term corporate bonds are priced using the spread above the risk-free yield curve. The spreads are sourced from broker-dealers, trade prices and the new issue market. Where pricing is unavailable from pricing services, the Company obtains non-binding quotes from broker-dealers. As the significant inputs used to price corporate bonds are observable market inputs, the fair values of corporate bonds are included in the Level 2 fair value hierarchy. Mortgage, Asset-backed and Structured Securities ‑ Comprised of commercial and residential mortgage-backed and structured securities. These securities are priced by independent pricing services and brokers. The pricing provider applies dealer quotes and other available trade information, prepayment speeds, yield curves and credit spreads to the valuation. As the significant inputs used to price are observable market inputs, the fair value of these securities are included in the Level 2 fair value hierarchy. Notes Payable - The amount reported in the accompanying consolidated balance sheets for these financial instruments represents the carrying value of the debt. As of December 31, 2015 , the current fair value of the Company's 7.625% Notes, which are publicly traded, was $98,240 and is classified as Level 1 in the fair value hierarchy. As of December 31, 2015 , the current fair value of the Company's 6.75% Notes and Imperial Surplus Notes, which are not publicly traded, were $350,000 and $4,979 , respectively. The fair value of the Company’s 6.75% Notes at December 31, 2015 was determined using the direct transaction method of the Market Approach. The Company executed an arm’s length private market transaction in the 6.75% Notes in the fourth quarter of 2015 which provided reasonably supportable indication of fair value for the 6.75% Notes as of December 31, 2015 . Non-direct market-based metrics and the magnitude and timing of contractual interest and principal payments were analyzed to support the indication of fair value provided by the direct transaction method of the Market Approach as of December 31, 2015 . The fair value of the Company’s 6.75% Notes at December 31, 2014 was determined using market-based metrics and the magnitude and timing of contractual interest and principal payments. The fair value of the Company's 6.75% Notes as of December 31, 2015 includes an additional $100,000 aggregate principal amount sold on October 8, 2015. The Imperial Surplus Notes were valued using the Black Derman-Toy interest rate lattice model. In addition, as of December 31, 2015 , the current fair value of the Reciprocal Exchanges' Surplus Notes, which are not publicly traded, was $50,300 . The fair value of the Reciprocal Exchanges' Surplus Notes was determined by discounting the estimated interest and principal payments by an appropriate yield. As of December 31, 2014 , the current fair value of the Company's 6.75% Notes and Imperial Surplus Notes, which are not publicly traded, were $276,014 and $4,982 , respectively. In addition, as of December 31, 2014 , the current fair value of the Reciprocal Exchanges' Surplus Notes, which are not publicly traded, was $42,000 . The Company's 6.75% Notes, Imperial Surplus Notes and Reciprocal Exchanges' Surplus Notes are classified as Level 3 in the fair value hierarchy. See Note 15, "Debt" for the carrying value of the Company's debt instruments. Contingent payments - represents the fair value of the contingent payments based on discounted cash flows under the Personal Lines Master Agreement (see Note 16, "Related Party Transactions") and the ARS and HST contingent payments (see Note 18, "Commitments and Contingencies"). In accordance with ASC 820, assets and liabilities measured at fair value on a recurring basis are as follows: December 31, 2015 Recurring Fair Value Measures Level 1 Level 2 Level 3 Total Assets Equity securities: Common stock $ 46,965 $ — $ — $ 46,965 Preferred stock — 11,825 — 11,825 Fixed maturities: U.S. Treasury 20,352 — — 20,352 Federal agencies 1,952 — — 1,952 States and political subdivision bonds — 196,924 — 196,924 Foreign government — 31,062 — 31,062 Corporate bonds — 1,349,658 — 1,349,658 Residential mortgage-backed securities — 424,569 — 424,569 Commercial mortgage-backed securities — 132,205 — 132,205 Structured securities — 200,692 — 200,692 Short term investments — 3,527 — 3,527 Total assets $ 69,269 $ 2,350,462 $ — $ 2,419,731 NGHC $ 61,413 $ 2,115,776 $ — $ 2,177,189 Reciprocal Exchanges 7,856 234,686 — 242,542 Total assets $ 69,269 $ 2,350,462 $ — $ 2,419,731 Liabilities Contingent payments $ — $ — $ 24,652 $ 24,652 Total liabilities $ — $ — $ 24,652 $ 24,652 NGHC $ — $ — $ 24,652 $ 24,652 Reciprocal Exchanges — — — — Total liabilities $ — $ — $ 24,652 $ 24,652 December 31, 2014 Recurring Fair Value Measures Level 1 Level 2 Level 3 Total Assets Equity securities: Common stock $ 6,535 $ — $ 34,389 $ 40,924 Preferred stock — 7,695 — 7,695 Fixed maturities: U.S. Treasury 38,979 — — 38,979 Federal agencies — 98 — 98 States and political subdivision bonds — 177,409 — 177,409 Foreign government — 5,536 — 5,536 Corporate bonds — 867,262 — 867,262 Residential mortgage-backed securities — 470,636 — 470,636 Commercial mortgage-backed securities — 80,992 — 80,992 Asset-backed securities — 5,370 — 5,370 Short term investments — 10,540 — 10,540 Total assets $ 45,514 $ 1,625,538 $ 34,389 $ 1,705,441 NGHC $ 45,514 $ 1,389,492 $ 34,389 $ 1,469,395 Reciprocal Exchanges — 236,046 — 236,046 Total assets $ 45,514 $ 1,625,538 $ 34,389 $ 1,705,441 Liabilities Contingent payments $ — $ — $ 23,499 $ 23,499 Total liabilities $ — $ — $ 23,499 $ 23,499 NGHC $ — $ — $ 23,499 $ 23,499 Reciprocal Exchanges — — — — Total liabilities $ — $ — $ 23,499 $ 23,499 The following tables provide a summary of changes in fair value of the Company’s Level 3 financial assets and liabilities for the years ended December 31, 2015 and 2014 : Balance as of Net income / loss Other comprehensive Purchases and Payments, sales and Net transfers Balance as of Common stock $ 34,389 $ — $ 2,526 $ — $ — $ (36,915 ) $ — Total assets $ 34,389 $ — $ 2,526 $ — $ — $ (36,915 ) $ — Contingent payments $ 23,499 $ 2,357 $ — $ 8,581 $ (9,785 ) $ — $ 24,652 Total liabilities $ 23,499 $ 2,357 $ — $ 8,581 $ (9,785 ) $ — $ 24,652 Balance as of Net income / loss Other comprehensive Purchases and Payments, sales and Net transfers Balance as of Common stock $ — $ — $ (7,328 ) $ 41,717 $ — $ — $ 34,389 Total assets $ — $ — $ (7,328 ) $ 41,717 $ — $ — $ 34,389 Contingent payments $ — $ — $ — $ 26,100 $ (2,601 ) $ — $ 23,499 Total liabilities $ — $ — $ — $ 26,100 $ (2,601 ) $ — $ 23,499 As of December 31, 2014 , the fair value measurement for the Company's Level 3 common stock investment of $34,389 was valued based on a non-binding quote received from a third-party valuation service where the inputs have not been corroborated to be market observable. The Company does not develop the unobservable inputs used in measuring fair value and uses the third-party pricing information without adjustment. As of December 31, 2015 and 2014 , the fair value measurement for the Company's Level 3 ACP Re Contingent Payments o f $16,071 and $23,499 , respectively, were valued based on discounted cash flows. As of December 31, 2015, the fair value measurement for the Company's Level 3 ARS Contingent Payments and HST Contingent Payments of $4,081 an d $4,500 , r espectively, were valued based on estimated earnings and projected payouts. See Note 18, "Commitments and Contingencies." During the year ended December 31, 2015 , there were no transfers between Level 1 and Level 2. During the year ended December 31, 2015 , the Company transferred $36,915 out of Level 3 and into Level 1 due to the public offering of a previously privately-placed common stock investment. During the year ended December 31, 2014, there were no transfers between Level 1 and Level 2, or Level 2 and Level 3. The Company's policy is to recognize transfers between levels as of the end of each reporting period, consistent with the date of determination of fair value. Other than goodwill, the Company does not measure any assets or liabilities at fair value on a nonrecurring basis at December 31, 2015 and 2014 . Goodwill is classified as Level 3 in the fair value hierarchy. See Note 8, "Goodwill and Intangible Assets, Net" for additional information on how the Company tested goodwill for impairment. The carrying value of the Company’s cash and cash equivalents, premiums and other receivables, accrued interest and accounts payable and accrued expenses approximates fair value given the short-term nature of such items and are classified as Level 1 in the fair value hierarchy. The carrying value of the Company’s securities sold under agreements to repurchase approximates fair value given the short-term nature of the agreements and are classified as Level 2 in the fair value hierarchy.</t>
  </si>
  <si>
    <t>Equity Investments in Unconsolidated Subsidiaries</t>
  </si>
  <si>
    <t>Equity Method Investments and Joint Ventures [Abstract]</t>
  </si>
  <si>
    <t>Equity Investments in Unconsolidated Subsidiaries In 2010, the Company and AmTrust Financial Services, Inc. (“AmTrust”) formed Tiger Capital LLC (“Tiger”) for the purposes of acquiring certain life settlement contracts whereby each holds a 50% ownership interests in Tiger. In 2011, the Company, through its wholly-owned subsidiary, American Capital Acquisition Investments, Ltd. (“ACAI”), formed AMT Capital Alpha, LLC (“AMT Alpha”) with AmTrust for the purposes of acquiring additional life settlement contracts. In March 2013, the Company entered into a Stock Purchase Agreement with ACP Re to acquire 50% of the issued and outstanding shares of AMT Capital Holdings S.A. (“AMTCH”), a Luxembourg Societe Anonyme, for a cash contribution in the amount of $12,136 . ACP Re and the Company are majority owned and controlled by a common parent and the transaction was accounted for as between entities under common control. AMTCH’s primary purpose is to acquire certain life settlement contracts. AmTrust owns the remaining 50% of AMTCH. The Company accounts for AMTCH using the equity method of accounting. The Company’s 50% equity interest in AMTCH at the acquisition date was approximately $22,411 . The difference between the equity interest and consideration paid was recorded as additional paid-in capital of $10,275 . In December 2013, ACAI and AmTrust formed AMT Capital Holdings II S.A. (“AMTCH II”). The company is equally owned by both parties and was established for the purpose of acquiring additional life settlement contracts. A life settlement contract is a contract between the owner of a life insurance policy and a third party who obtains the ownership and beneficiary rights of the underlying life insurance policy. The Company, along with AmTrust, is obligated to pay premiums on these life insurance policies as they come due. A third party serves as the administrator for two of the life settlement contract portfolios, for which it receives an administrative fee. The third-party administrator is eligible to receive a percentage of profits after certain time and performance thresholds have been met. Tiger, AMT Alpha, AMTCH and AMTCH II (collectively “LSC Entities”) are considered to be VIEs, for which the Company is not a primary beneficiary. In determining whether it is the primary beneficiary of a VIE, the Company considered qualitative and quantitative factors, including, but not limited to, activities that most significantly impact the VIE's economic performance and which party controls such activities. The Company does not have the ability to direct the activities of the LSC Entities that most significantly impact its economic performance. The Company’s maximum exposure to a loss as a result of its involvement with the unconsolidated VIE is limited to its recorded investment plus additional capital commitments. The Company uses the equity method of accounting to account for its investments in the LSC Entities. The Company currently has a fifty percent ownership interest in the LSC Entities. AmTrust owns the remaining fifty percent interest in the LSC Entities. The following tables present the investment activity in the LSC Entities. Year Ended December 31, 2015 2014 2013 Balance at beginning of year $ 146,089 $ 126,186 $ 66,484 Distributions (1,923 ) — — Contributions 565 18,056 35,391 Acquisition of interest — — 22,411 Equity in earnings of unconsolidated subsidiaries 8,930 1,847 1,900 Change in equity method investments 7,572 19,903 59,702 Balance at end of year $ 153,661 $ 146,089 $ 126,186 The following tables summarize total assets and total liabilities as of December 31, 2015 , 2014 and 2013 and the results of operations for the Company’s unconsolidated equity method investment in the LSC Entities for the years ended December 31, 2015 , 2014 and 2013 . Condensed balance sheet data As of December 31, 2015 2014 2013 Investments in life settlement contracts at fair value $ 264,001 $ 264,517 $ 233,024 Total assets 334,026 318,598 270,758 Total liabilities 26,704 26,420 18,387 Members' equity 307,322 292,178 252,371 NGHC's 50% ownership interest $ 153,661 $ 146,089 $ 126,186 Condensed results of operations Year Ended December 31, 2015 2014 2013 Revenue, net of commission $ 66,435 $ 50,447 $ 7,828 Total expenses 48,575 46,753 4,029 Net income $ 17,860 $ 3,694 $ 3,799 NGHC's 50% ownership interest $ 8,930 $ 1,847 $ 1,900 The LSC Entities account for investments in life settlements in accordance with ASC 325-30, "Investments in Insurance Contracts", which states that an investor shall elect to account for its investments in life settlement contracts by using either the investment method or the fair value method. The election is made on an instrument-by-instrument basis and is irrevocable. The LSC Entities have elected to account for these policies using the fair value method. The fair value of life settlement contracts as well as life settlement profit commission liability is based on information available to the LSC Entities at the end of the reporting period. The LSC Entities consider the following factors in their fair value estimates: cost at date of purchase, recent purchases and sales of similar investments (if available and applicable), financial standing of the issuer, changes in economic conditions affecting the issuer, maintenance cost, premiums, benefits, standard actuarially developed mortality tables and life expectancy reports prepared by nationally recognized and independent third party medical underwriters. The LSC Entities estimate the fair value of a life insurance policy by applying an investment discount rate based on the cost of funding their life settlement contracts as compared to returns on investments in asset classes with comparable credit quality, which the LSC Entities have determined to be 7.5% to the expected cash flow generated by the policies in the life settlement portfolio (death benefits less premium payments), net of policy specific adjustments and reserves. In order to confirm the integrity of their calculation of fair value, the LSC Entities, quarterly, retain an independent third-party actuary to verify that the actuarial modeling used by the LSC Entities to determine fair value was performed correctly and that the valuation, as determined through the LSC Entities’ actuarial modeling, is consistent with other methodologies. The LSC Entities consider this information in their assessment of the reasonableness of the life expectancy and discount rate inputs used in the valuation of these investments. The LSC Entities adjust the standard mortality for each insured for the insured’s life expectancy based on reviews of the insured’s medical records and the independent life expectancy report based thereon. The LSC Entities establish policy specific reserves for the following uncertainties: improvements in mortality, the possibility that the high net worth individuals represented in their portfolios may have access to better health care, the volatility inherent in determining the life expectancy of insureds with significant reported health impairments, the possibility that the issuer of the policy or a third party will contest the payment of the death benefit payable to the LSC Entities, and the future expenses related to the administration of the portfolio. The application of the investment discount rate to the expected cash flow generated by the portfolio, net of the policy specific reserves, yields the fair value of the portfolio. The effective discount rate reflects the relationship between the fair value and the expected cash flow gross of these reserves. The following summarizes data utilized in estimating the fair value of the portfolio of life insurance policies as of December 31, 2015 and 2014 and, only includes data for policies to which the LSC Entities assigned value at those dates: December 31, 2015 December 31, 2014 Average age of insured 81.2 years 81.1 years Average life expectancy, months (1) 114 121 Average face amount per policy $ 6,564 $ 6,624 Effective discount rate (2) 13.7 % 14.0 % (1) Standard life expectancy as adjusted for specific circumstances. (2) Effective Discount Rate ("EDR") is the LSC Entities' estimated internal rate of return on its life settlement contract portfolio and is determined from the gross expected cash flows and valuation of the portfolio. The valuation of the portfolio is calculated net of all reserves using a 7.5% discount rate. The EDR is inclusive of the reserves and the gross expected cash flows of the portfolio. The LSC Entities anticipate that the EDR's range is between 12.5% and 17.5% and reflects the uncertainty that exists surrounding the information available as of the reporting date. As the accuracy and reliability of information improves (declines), the EDR will decrease (increase). The change in the EDR from December 31, 2014 to December 31, 2015 resulted from routine updating of life expectancies and other factors relating to operational risk. The LSC Entities' assumptions are, by their nature, inherently uncertain and the effect of changes in estimates may be significant. The fair value measurements used in estimating the present value calculation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amount. If the life expectancies were increased or decreased by 4 months and the discount factors were increased or decreased by 1% while all other variables were held constant, the carrying value of the investment in life insurance policies would increase or (decrease) by the unaudited amounts summarized below as of December 31, 2015 and 2014 : Change in life expectancy Plus 4 Months Minus 4 Months Investment in life policies: December 31, 2015 $ (37,697 ) $ 40,997 December 31, 2014 $ (34,686 ) $ 36,486 Change in discount rate (1) Plus 1% Minus 1% Investment in life policies: December 31, 2015 $ (26,558 ) $ 29,644 December 31, 2014 $ (22,705 ) $ 25,456 (1) Discount rate is a present value calculation that considers legal risk, credit risk and liquidity risk and is a component of EDR. The Company and AmTrust are committed to providing additional capital support to the LSC Entities to keep the life settlement policies in-force. The Company and AmTrust, each, are committed to provide 50% of the additional required capital. Below is a summary of total premiums to be paid for each of the five succeeding fiscal years to keep the existing life insurance policies in force as of December 31, 2015 . The actual capital commitment may differ from the amounts shown based on policy lapses and terminations, death benefits received and other operating cash flows of the LSC Entities: Premiums Due on Life Settlement Contracts 2016 $ 54,540 2017 53,002 2018 41,409 2019 41,385 2020 38,627 Thereafter 487,107 Total $ 716,070 In August 2011, the Company formed 800 Superior, LLC with AmTrust, for the purposes of acquiring an office building in Cleveland, Ohio. The cost of the building was approximately $7,500 . AmTrust has been appointed managing member of 800 Superior, LLC. The Company and AmTrust each have a 50% ownership interest in 800 Superior, LLC for which the Company is not the primary beneficiary. Additionally, in 2012, the Company entered into an office lease with 800 Superior, LLC for approximately 134,000 square feet. The lease period is for 15 years and the Company paid 800 Superior, LLC $2,655 , $2,243 and $2,143 for the years ended December 31, 2015 , 2014 and 2013 , respectively. The Company’s equity interest in 800 Superior, LLC as of December 31, 2015 and 2014 was $1,720 and $2,140 , respectively. For the years ended December 31, 2015 , 2014 and 2013 , the Company recorded equity in earnings (losses) from 800 Superior, LLC of $(420) , $(737) , and $(558) , respectively. (See Note 16, "Related Party Transactions"). In September 2012, the Company formed East Ninth &amp; Superior, LLC and 800 Superior NMTC Investment Fund II, LLC with AmTrust (collectively “East Ninth &amp; Superior”). The Company and AmTrust each have a 50% ownership interest in East Ninth and Superior, LLC and a 24.5% ownership interest in 800 Superior NMTC Investment Fund II, LLC for which the Company is not a primary beneficiary. The Company’s equity interest in East Ninth &amp; Superior as of December 31, 2015 and 2014 was $4,139 and $4,079 , respectively. For the years ended December 31, 2015 , 2014 and 2013 , the Company recorded equity in earnings (losses) from East Ninth &amp; Superior of $60 , $70 , and $(57) , respectively. In February 2015, the Company invested $9,714 in North Dearborn Building Company, L.P. (“North Dearborn”), a limited partnership that owns an office building in Chicago, Illinois. AmTrust is also a limited partner in North Dearborn, and the general partner is NA Advisors GP LLC (“NA Advisors”), an entity controlled by Michael Karfunkel and managed by an unrelated third party. The Company and AmTrust each received a 45% limited partnership interest in North Dearborn for their respective $9,714 investments, while NA Advisors invested approximately $2,200 and holds a 10% general partnership interest and a 10% profit interest, which NA Advisors pays to the unrelated third party manager. North Dearborn appointed NA Advisors as the general manager to oversee the day-to-day operations of the office building. North Dearborn is considered to be a VIE, for which the Company is not a primary beneficiary. The Company accounts for North Dearborn using the equity method of accounting. The Company's total exposure to loss is limited to its equity investment. The Company’s equity interest in North Dearborn as of December 31, 2015 was $9,862 . For the year ended December 31, 2015 , the Company recorded equity in earnings (losses) from North Dearborn of $756 . The Company received distributions of $607 for the year ended December 31, 2015 . (See Note 16, "Related Party Transactions"). In August 2015, the Company formed 4455 LBJ Freeway, LLC with AmTrust, for the purposes of acquiring an office building in Dallas, Texas. The cost of the building was approximately $21,000 . AmTrust has been appointed managing member of 4455 LBJ Freeway, LLC. The Company and AmTrust each have a 50% ownership interest in 4455 LBJ Freeway, LLC. The Company accounts for 4455 LBJ Freeway, LLC using the equity method of accounting. The Company’s equity interest in 4455 LBJ Freeway, LLC as of December 31, 2015 was $10,559 . For the year ended December 31, 2015 , the Company recorded equity in earnings (losses) from 4455 LBJ Freeway, LLC of $28 . (See Note 16, "Related Party Transactions"). In August 2015, the Company invested $53,715 in Illinois Center Building, L.P. (“Illinois Center”), a limited partnership that owns an office building in Chicago, Illinois. AmTrust and ACP Re Group, Inc. ("ACP Re Group") are also limited partners in Illinois Center and the general partner is NA Advisors. The Company and AmTrust each received a 37.5% limited partnership interest in Illinois Center for their respective $53,715 investments, while ACP Re Group invested $21,486 for its 15.0% limited partnership interest. NA Advisors invested $14,324 and holds a 10.0% general partnership interest and a 10.0% profit interest, which NA Advisors pays to the unrelated third party manager. Illinois Center appointed NA Advisors as the general manager to oversee the day-to-day operations of the office building. Illinois Center is considered to be a VIE, for which the Company is not a primary beneficiary. The Company accounts for Illinois Center using the equity method of accounting. The Company's total exposure to loss is limited to its equity investment. The Company’s equity interest in Illinois Center as of December 31, 2015 was $55,007 . For the year ended December 31, 2015 , the Company recorded equity in earnings (losses) from Illinois Center of $1,292 . (See Note 16, "Related Party Transactions").</t>
  </si>
  <si>
    <t>Acquisitions</t>
  </si>
  <si>
    <t>Business Combinations [Abstract]</t>
  </si>
  <si>
    <t>Acquisitions On October 1, 2015, the Company closed on a master transaction agreement with QBE Investments (North America), Inc. (“QBE Parent”) and its subsidiary, QBE Holdings, Inc. (together with QBE Parent, “QBE”), pursuant to which the Company acquired QBE’s lender-placed insurance business (“LPI Business”), including certain of QBE’s affiliates engaged in the LPI Business. The transaction included the acquisition of certain assets, including loan-tracking systems and technology, client servicing accounts, intellectual property, and vendor relationships, as well as the assumption of the related insurance liabilities in a reinsurance transaction through which the Company received the loss reserves, unearned premium reserves, and invested assets. The aggregate consideration for the transaction was approximately $95,726 , subject to certain adjustments. The following table summarizes the estimated fair value of assets acquired and liabilities assumed at the acquisition date: October 2015 Assets Cash and invested assets $ 290,262 Premium receivable 129,878 Premises and equipment 1,752 Intangible assets 61,645 Other assets 1,538 Total Assets 485,075 Liabilities Unpaid loss and loss adjustment expense reserves 102,913 Accounts payable and accrued expenses 60,335 Unearned premiums 245,827 Total Liabilities 409,075 Net assets purchased 76,000 Purchase price 95,726 Goodwill recorded $ 19,726 The goodwill and intangible assets related to the acquisition of LPI Business were assigned to the Property and Casualty segment. Goodwill of $19,726 is expected to be deductible for tax purposes. Intangible assets acquired in the acquisition of the LPI Business consisted of Agent/Customer relationships of $50,000 , Proprietary technology of $10,000 and Other of $1,645 , with weighted average amortization lives of 15 , 10 and 7 years , respectively. As a result of this acquisition, the Company recorded approximately $126,570 of gross premium written and $8,584 of service and fee income related to LPI Business in 2015. On October 1, 2015, the Company closed its acquisition of certain business lines and assets from Assurant Health, which is a business segment of Assurant, Inc. As part of the transaction, the Company acquired the small group self-funded and supplemental product lines, as well as North Star Marketing, a proprietary small group sales channel. The purchase price was an aggregate cash payment of $14,000 . The following table summarizes the estimated fair value of assets acquired and liabilities assumed at the acquisition date: October 2015 Assets Cash and invested assets $ 43,448 Premium receivable 18,645 Intangible assets 10,493 Total Assets 72,586 Liabilities Unpaid loss and loss adjustment expense reserves 66,344 Accounts payable and accrued expenses 281 Unearned premiums 2,505 Deferred tax liability 3,887 Other liabilities 678 Total Liabilities 73,695 Net assets purchased (1,109 ) Purchase price 14,000 Goodwill recorded $ 15,109 The goodwill and intangible assets related to the acquisition of the business lines and assets from Assurant Health were assigned to the Accident and Health segment. Goodwill of $7,288 is expected to be deductible for tax purposes. As a result of this acquisition, the Company recorded approximately $55,693 of gross premium written and $17,881 of service and fee income in 2015. On April 1, 2015, the Company closed on the acquisition of Assigned Risk Solutions Ltd. ("ARS"), a New Jersey based managing general agency that services assigned risk, personal auto, and commercial lines of business, for a purchase price of approximately $48,000 in cash and potential future earnout payments ("ARS Contingent Payments"). The fair value of the ARS Contingent Payments was estimated to be $4,081 at December 31, 2015 . Goodwill recorded on the acquisition of ARS was $14,600 . No goodwill is expected to be deductible for tax purposes. On January 23, 2015, the Company closed on the acquisition of Healthcare Solutions Team, LLC (“HST”), an Illinois-based healthcare insurance general agency. The Company paid approximately $15,000 on the acquisition date and agreed to pay potential future earnout payments ("HST Contingent Payments") based on the overall profitability of HST and the business underwritten by the Company's insurance subsidiaries which is produced by HST. The fair value of the HST Contingent Payments was estimated to be $4,500 at December 31, 2015 . Goodwill recorded on the acquisition of HST was $4,555 . The goodwill of $4,555 is expected to be deductible for tax purposes. On September 15, 2014, ACP Re, a Bermuda reinsurer that is a subsidiary of the Michael Karfunkel Family 2005 Trust (the “Karfunkel Family Trust”), completed the acquisition of 100% of the outstanding stock of Tower Group International, Ltd. ("Tower") and caused its subsidiary to merge into Tower (the "Merger") pursuant to a merger agreement, dated January 3, 2014, by and between ACP Re and Tower. In connection with the Merger, the Company acquired two management companies from ACP Re for $7,500 . The management companies (together, the “Management Companies”) are the attorneys-in-fact for Adirondack Insurance Exchange, a New York reciprocal insurer, and New Jersey Skylands Insurance Association, a New Jersey reciprocal insurer. The Company also agreed to pay ACP Re contingent consideration in the form of a three year earnout (the "ACP Re Contingent Payments") of 3% of the gross premium written of the Tower personal lines business written or assumed by the Company following the Merger, capped at payments in the amount of $30,000 in the aggregate. The fair value of the ACP Re Contingent Payments was estimated to be $26,100 at the acquisition date. As the Company purchased the Management Companies and renewal rights from a commonly controlled company, the excess of carryover basis of net assets acquired over the purchase price was recorded as a capital contribution. The following table summarizes the estimated fair value of assets acquired and liabilities assumed at the acquisition date: September 2014 Assets Cash $ 70 Fee receivable 3,010 Intangible assets 144,700 Total Assets 147,780 Liabilities Due to related party 26,100 Deferred tax liability 39,965 Total Liabilities 66,065 Net assets purchased 81,715 Purchase price 7,500 Additional paid-in capital $ 74,215 The intangible assets related to the acquisition of the Management Companies were assigned to the Property and Casualty segment. Intangible assets acquired in the acquisition of the Management Companies consisted of Management Contracts of $118,600 , with indefinite lives, and Renewal rights of $26,100 with a weighted average amortization life of 7 years . On July 1, 2014, the Company reacquired Agent Alliance Insurance Company (“AAIC”), an Alabama-domiciled insurer focused on private passenger auto business in North Carolina which is also licensed as a surplus lines carrier in over 30 states, from ACP Re for a purchase price equal to AAIC’s capital and surplus of approximately $17,343 . Following the Company's 2012 sale of AAIC to ACP Re, the Company had continued to reinsure 100% of its existing and renewal private passenger auto insurance. The following table summarizes the carrying value of assets acquired and liabilities assumed at the acquisition date: July 2014 Assets Cash and invested assets $ 15,535 Accrued interest 138 Premium receivable 992 Reinsurance recoverable 6,966 Prepaid reinsurance 1,608 Intangible assets 900 Goodwill 1,005 Income tax receivable 84 Total Assets 27,228 Liabilities Unpaid loss and loss adjustment expense reserves 6,867 Accounts payable and accrued expenses 323 Unearned premiums 1,608 Reinsurance payable 397 Notes payable 350 Deferred tax 340 Total Liabilities 9,885 Net assets purchased $ 17,343 The goodwill and intangible assets related to the acquisition of AAIC were assigned to the Property and Casualty segment. No goodwill is expected to be deductible for tax purposes. On June 27, 2014, the Company purchased certain assets of Imperial Management Corporation ("Imperial"), including its underwriting subsidiaries Imperial Fire &amp; Casualty Insurance Company and National Automotive Insurance Company, its retail agency subsidiary ABC Insurance Agencies, and its managing general agency subsidiary RAC Insurance Partners. The purchase price was approximately $20,000 . In connection with the Imperial transaction, the Company assumed certain debt of Imperial and Imperial Fire &amp; Casualty Insurance Company (see Note 15, "Debt"). The following table summarizes the estimated fair value of assets acquired and liabilities assumed at the acquisition date: June 2014 Assets Cash and invested assets $ 61,011 Accrued interest 484 Premium receivable 37,348 Reinsurance recoverable 13,445 Prepaid reinsurance 36,203 Premises and equipment 1,893 Intangible assets 15,100 Income tax receivable 104 Other 214 Total Assets 165,802 Liabilities Unpaid loss and loss adjustment expense reserves 42,796 Accounts payable and accrued expenses 17,253 Unearned premiums 50,178 Reinsurance payable 29,223 Notes payable 8,916 Total Liabilities 148,366 Net assets purchased 17,436 Purchase price 20,000 Goodwill recorded $ 2,564 The goodwill and intangible assets related to the Imperial acquisition were assigned to the Property and Casualty segment. No goodwill is expected to be deductible for tax purposes. On April 1, 2014, the Company purchased Personal Express Insurance Company (“Personal Express”), a California domiciled personal auto and home insurer from Sequoia Insurance Company, an affiliate of AmTrust. The purchase price was $21,496 . The following table summarizes the estimated fair value of assets acquired and liabilities assumed at the acquisition date: April 2014 Assets Cash and invested assets $ 28,725 Premium receivable 2,915 Deferred tax 119 Intangible assets 2,700 Other assets 729 Total Assets 35,188 Liabilities Unpaid loss and loss adjustment expense reserves 4,472 Unearned premiums 8,352 Reinsurance payable 816 Accounts payable and accrued expenses 3,186 Total Liabilities 16,826 Net assets purchased 18,362 Purchase price 21,496 Goodwill recorded $ 3,134 The goodwill and intangible assets related to the Personal Express acquisition were assigned to the Property and Casualty segment. No goodwill is expected to be deductible for tax purposes. On January 16, 2014, the Company through its wholly-owned subsidiary, National General Holdings Luxembourg, acquired a 100% equity interest of a Luxembourg reinsurer, Anticemex Reinsurance S.A., for approximately $62,973 . The entity was renamed National General Beta Re (“Beta”). Beta is a reinsurer incorporated in Luxembourg that allows the Company to obtain the benefits of its capital and utilization of its existing and future loss reserves through a series of reinsurance agreements with one of the Company’s subsidiaries. The following table summarizes the estimated fair value of assets acquired and liabilities assumed at the acquisition date: January 2014 Assets Cash and invested assets $ 6,393 Prepaid assets 1 Loan receivable 62,973 Intangible assets 132 Total Assets 69,499 Liabilities Accounts payable and accrued expenses 20 Deferred tax liability 19,123 Total Liabilities 19,143 Net assets purchased 50,356 Purchase price 62,973 Goodwill recorded $ 12,617 The goodwill and intangible assets related to the Beta acquisition were assigned to the Accident and Health segment. No goodwill is expected to be deductible for tax purposes. No individual acquisition or acquisitions in the aggregate were materially significant that required any pro forma financial information during the years ended December 31, 2015 and 2014 . The goodwill associated with the Company's acquisitions relates to the additional benefit (i.e., expected cash flow or earnings, customer relationships) of the acquisition in excess of the fair value of the net assets acquired.</t>
  </si>
  <si>
    <t>Goodwill and Intangible Assets, Net</t>
  </si>
  <si>
    <t>Goodwill and Intangible Assets Disclosure [Abstract]</t>
  </si>
  <si>
    <t>Goodwill and Intangible Assets, Net Goodwill Goodwill is calculated as the excess of purchase price over the net fair value of assets acquired. The Company performs an annual impairment analysis to identify potential goodwill impairment and measures the amount of a goodwill impairment loss to be recognized. This annual test is performed during the fourth quarter of each year, or more frequently, if events or circumstances change in a way that requires the Company to perform the impairment analysis on an interim basis. Goodwill impairment testing requires an evaluation of the estimated fair value of each reporting unit to its carrying value, including goodwill. An impairment charge is recorded if the estimated fair value is less than the carrying amount of the reporting unit. Intangible Assets Intangible assets consist of finite and indefinite life assets. Finite life intangible assets include customer and producer relationships and trademarks. Insurance company licenses and managements contracts are considered indefinite life intangible assets subject to annual impairment testing. The composition of goodwill and intangible assets at December 31, 2015 and 2014 consisted of the following: December 31, 2015 Gross Accumulated Net Value Useful Life Trademarks $ 8,200 $ 6,744 $ 1,456 5 years Loss reserve discount 15,089 12,779 2,310 7 years Agent/Customer relationships 148,419 18,562 129,857 11 - 17 years Affinity partners 800 436 364 11 years Renewal rights 26,100 6,375 19,725 7 years Proprietary technology 11,800 379 11,421 3 - 10 years Management contracts 118,600 — 118,600 indefinite life State licenses 65,165 — 65,165 indefinite life Goodwill 112,414 — 112,414 indefinite life Total $ 506,587 $ 45,275 $ 461,312 NGHC $ 501,187 $ 44,700 $ 456,487 Reciprocal Exchanges 5,400 575 4,825 Total $ 506,587 $ 45,275 $ 461,312 December 31, 2014 Gross Accumulated Net Value Useful Life Trademarks $ 8,200 $ 5,737 $ 2,463 5 years Loss reserve discount 12,451 12,071 380 7 years Agent/Customer relationships 43,652 9,602 34,050 11 - 17 years Affinity partners 800 363 437 11 years Non-compete 2,500 2,417 83 5 years Value in policies-in-force 8,501 2,468 6,033 1 year Renewal rights 26,100 1,474 24,626 7 years Management contracts 118,600 — 118,600 indefinite life State licenses 62,165 — 62,165 indefinite life Goodwill 70,764 — 70,764 indefinite life Total $ 353,733 $ 34,132 $ 319,601 NGHC $ 339,831 $ 31,663 $ 308,168 Reciprocal Exchanges 13,902 2,469 11,433 Total $ 353,733 $ 34,132 $ 319,601 The increase of $41,650 and $100,061 , in goodwill and intangibles, respectively, from December 31, 2014 to December 31, 2015 was primarily due to the LPI Business acquisition, the Assurant Transaction, and the Company's HST and ARS acquisitions. Goodwill and intangible assets are subject to annual impairment testing or on an interim basis whenever events or changes in circumstances indicate that the carrying value of a reporting unit may not be recoverable. Finite-lived intangible assets are amortized under the straight-line method, except for loss reserve discounts, which the Company amortizes using an accelerated method, which approximates underlying claim payments. The Company also uses the accelerated method of amortization for affinity partners and agents’ relationships based on the estimated attrition of those relationships. For the years ended December 31, 2015 , 2014 and 2013 , the Company amortized approximately $20,389 , $13,791 , and $6,420 , respectively, related to its intangible assets with a finite life, which includes amortization relating to intangibles owned by the Reciprocal Exchanges of $4,380 and $2,468 for the year ended December 31, 2015 and for the period ended December 31, 2014 , respectively. Included in the Company’s amortization expense for the years ended December 31, 2015 and 2014 , is an impairment charge of $574 and $812 , respectively, related to certain agent and customer relationship intangible assets. The estimated aggregate amortization expense for each of the next five years and thereafter is: NGHC Reciprocal Total Year ending 2016 $ 20,634 $ 230 $ 20,864 2017 19,083 230 19,313 2018 14,586 230 14,816 2019 13,598 230 13,828 2020 11,839 230 12,069 Thereafter 83,668 575 84,243 $ 163,408 $ 1,725 $ 165,133 The changes in the carrying amount of goodwill by segment for the years ended December 31, 2015 , 2014 and 2013 are as follows: Property and Casualty Accident and Health Total Balance as of January 1, 2013 $ 28,074 $ 12,125 $ 40,199 Goodwill additions 6,169 25,428 31,597 Impairment (1,445 ) — (1,445 ) Balance as of January 1, 2014 $ 32,798 $ 37,553 $ 70,351 Goodwill additions 6,703 12,819 19,522 Foreign currency adjustments — (3,317 ) (3,317 ) Impairment (9,419 ) (6,373 ) (15,792 ) Balance as of January 1, 2015 $ 30,082 $ 40,682 $ 70,764 Goodwill additions 39,455 19,661 59,116 Impairment (11,222 ) (6,244 ) (17,466 ) Balance as of December 31, 2015 $ 58,315 $ 54,099 $ 112,414 As of December 31, 2015 the Company's gross goodwill, accumulated impairment loss and goodwill were $151,800 , $39,386 and $112,414 , respectively. As of December 31, 2014 the Company's gross goodwill, accumulated impairment loss and goodwill were $92,684 , $21,920 and $70,764 , respectively. The Company performs an impairment analysis at the reporting unit level using a two-step impairment test. In evaluating goodwill for potential impairment, management compares the fair value of the reporting unit to the carrying value. If the carrying value of the reporting unit exceeds the fair value, the goodwill is considered impaired, and a second test is performed to measure the amount of impairment loss. In the case of each Luxembourg reporting unit (“RU”), a step 1 analysis was performed to determine whether impairment existed using a December 31 measurement date. Since Luxembourg reinsurers are regularly bought and sold between third parties and the transaction data information is available, the Guideline Transactions Method of the Market Approach was utilized to determine the fair value of the RU. The Guideline Transactions Method is based on valuation multiples derived from actual transactions for comparable companies and were used to develop an estimate of value for the subject company. In applying this method, valuation multiples are derived from historical data of selected transactions, then evaluated and adjusted, if necessary, based on the strengths and weaknesses of the subject company relative to the derived market data. In the case of the RU, the most appropriate multiple to utilize was determined to be a Price to Invested Assets (“P/IA”) multiple, since invested assets and the corresponding regulatory reserves are metrics utilized by market participants to negotiate the purchase price of the transaction. These P/IA multiples are then applied to the appropriate invested assets of the subject company to arrive at an indication of fair value. Step 1 of the impairment test indicated that RU’s carrying value exceeded its fair value. Accordingly the Company performed a Step 2 impairment test and recorded in General and administrative expenses in our Consolidated Statements of Income, non-cash goodwill impairment charges of $17,466 , $15,792 and $1,445 as of December 31, 2015 , 2014 and 2013 , respectively. As of December 31, 2015 and 2014 , approximately $8,434 and $25,900 , respectively, of the Company's goodwill balance was related to the Company's Luxembourg reinsurer subsidiaries.</t>
  </si>
  <si>
    <t>Premiums and Other Receivables, Net</t>
  </si>
  <si>
    <t>Receivables [Abstract]</t>
  </si>
  <si>
    <t>Premiums and Other Receivables, Net Premiums and other receivables, net at December 31, 2015 and 2014 consisted of the following: December 31, 2015 2014 Premiums receivable (Related parties - $46,565 and $153,654) $ 652,400 $ 543,574 Reinsurance recoverable on paid losses and loss adjustment expenses (Related parties - $15,715 and $13,459) 64,056 59,318 Commission receivables 20,337 14,234 Investment receivables — 19,072 Other receivables (Related parties - $26 and $1,021) 35,273 20,973 Allowance for uncollectible amounts (13,433 ) (9,728 ) Total $ 758,633 $ 647,443 NGHC $ 702,439 $ 589,205 Reciprocal Exchanges 56,194 58,238 Total $ 758,633 $ 647,443</t>
  </si>
  <si>
    <t>Premises and Equipment, Net</t>
  </si>
  <si>
    <t>Property, Plant and Equipment [Abstract]</t>
  </si>
  <si>
    <t>Premises and Equipment, Net The composition of premises and equipment as of December 31, 2015 and 2014 consisted of the following: December 31, 2015 Cost Accumulated Depreciation Net Value Land $ 2,935 $ — $ 2,935 Buildings 11,390 313 11,077 Leasehold improvements 7,343 1,529 5,814 Furniture and equipment 3,656 1,303 2,353 Hardware and software 84,880 64,128 20,752 Total $ 110,204 $ 67,273 $ 42,931 NGHC 109,479 66,880 42,599 Reciprocal Exchanges 725 393 332 Total $ 110,204 $ 67,273 $ 42,931 December 31, 2014 Cost Accumulated Depreciation Net Value Land $ 287 $ — $ 287 Buildings 4,013 208 3,805 Leasehold improvements 4,505 228 4,277 Furniture and equipment 581 133 448 Hardware and software 70,104 50,429 19,675 Work-in-process systems and software 2,091 — 2,091 Total $ 81,581 $ 50,998 $ 30,583 Depreciation and amortization expense related to premises and equipment for the years ended December 31, 2015 , 2014 and 2013 was $12,065 , $14,457 and $13,685 , respectively.</t>
  </si>
  <si>
    <t>Income Taxes</t>
  </si>
  <si>
    <t>Income Tax Disclosure [Abstract]</t>
  </si>
  <si>
    <t>Income Taxes The Company files a consolidated Federal income tax return. The Reciprocal Exchanges are not included in the Company's consolidated tax return as the Company does not have an ownership interest in the Reciprocal Exchanges, and they are not a part of the consolidated tax sharing agreement. Federal income tax expense attributable to income from continuing operations consisted of the following: Year Ended December 31, 2015 2014 2013 NGHC Reciprocal Exchanges Total NGHC Reciprocal Exchanges Total Total Current expense (benefit) Federal $ 55,018 $ (1,059 ) $ 53,959 $ 86,250 $ 1,020 $ 87,270 $ 18,446 Foreign — — — — — — — Total current tax expense $ 55,018 $ (1,059 ) $ 53,959 $ 86,250 $ 1,020 $ 87,270 $ 18,446 Deferred expense (benefit) Federal $ (3,019 ) $ (4,890 ) $ (7,909 ) $ (42,301 ) $ 144 $ (42,157 ) $ (5,519 ) Foreign (27,094 ) — (27,094 ) (21,237 ) — (21,237 ) (1,787 ) Total deferred tax expense (benefit) (30,113 ) (4,890 ) (35,003 ) (63,538 ) 144 (63,394 ) (7,306 ) Provision for income taxes $ 24,905 $ (5,949 ) $ 18,956 $ 22,712 $ 1,164 $ 23,876 $ 11,140 The domestic and foreign components of income before taxes and equity in earnings of unconsolidated subsidiaries for the years ended December 31, 2015 , 2014 and 2013 are as follows: Year Ended December 31, 2015 2014 2013 NGHC Reciprocal Exchanges Total NGHC Reciprocal Exchanges Total Total Domestic $ 225,708 $ 7,944 $ 233,652 $ 195,148 $ 3,670 $ 198,818 $ 33,873 Foreign (69,062 ) — (69,062 ) (71,375 ) — (71,375 ) 18,384 Total $ 156,646 $ 7,944 $ 164,590 $ 123,773 $ 3,670 $ 127,443 $ 52,257 Deferred income taxes are recognized for the future tax consequences of temporary differences between the financial statement carrying amounts and the tax bases of assets and liabilities. The tax effects of temporary differences that give rise to the net deferred tax liability are presented below: December 31, 2015 2014 NGHC Reciprocal Exchanges Total NGHC Reciprocal Exchanges Total Deferred tax assets: Accrued expenses $ 27,675 $ 1,551 $ 29,226 $ 24,772 $ 1,915 $ 26,687 Unearned premiums 68,902 6,033 74,935 50,128 6,611 56,739 Bad debt 3,692 576 4,268 3,212 90 3,302 Investments 760 — 760 — — — Depreciation 1,725 — 1,725 982 — 982 Contingent commissions 10,529 — 10,529 9,102 — 9,102 Loss reserve discounting 7,244 1,393 8,637 7,310 1,233 8,543 Suspended Subpart F losses 7,364 — 7,364 34,309 — 34,309 Net operating loss carryforwards 3,309 17,758 21,067 3,042 15,159 18,201 Capital loss carryforwards 1,241 — 1,241 1,247 62 1,309 Partnership activity — — — 706 — 706 Impairments 6,122 15 6,137 786 — 786 Goodwill 968 — 968 539 — 539 Unearned revenue 6,540 — 6,540 2,662 — 2,662 Unrealized capital losses 8,418 1,767 10,185 — — — Foreign translation 2,035 — 2,035 — — — APIC stock compensation 1,808 — 1,808 2,204 — 2,204 Alternative minimum tax credits — 611 611 1,112 611 1,723 Other 897 104 1,001 2,174 562 2,736 Gross deferred tax assets 159,229 29,808 189,037 144,287 26,243 170,530 Less: Valuation allowance — (17,295 ) (17,295 ) — (21,518 ) (21,518 ) Total deferred tax assets 159,229 12,513 171,742 144,287 4,725 149,012 Deferred tax liabilities: Deferred acquisition costs 47,931 8,093 56,024 42,830 1,525 44,355 Investments items — 255 255 1,366 364 1,730 Intangible assets 71,878 2,398 74,276 69,267 2,908 72,175 Premises and equipment 4,759 — 4,759 4,759 — 4,759 Statutory equalization reserves 13,778 — 13,778 40,872 — 40,872 Unrealized capital gains — — — 13,848 2,256 16,104 Surplus note interest — 34,491 34,491 — 36,074 36,074 Other 406 — 406 478 — 478 Gross deferred tax liabilities 138,752 45,237 183,989 173,420 43,127 216,547 Deferred tax (asset) liability, net $ (20,477 ) $ 32,724 $ 12,247 $ 29,133 $ 38,402 $ 67,535 Excluding the Reciprocal Exchanges, there were no deferred tax asset valuation allowances at December 31, 2015 and 2014 . In assessing the realizability of deferred tax assets, management considers whether it is more likely than not that some portion or all of the deferred tax assets will not be realized. Management considers the scheduled reversal of deferred tax liabilities, projected future taxable income and tax planning strategies in making this assessment. Management believes that it is more likely than not that the results of future operations will generate sufficient taxable income to realize the deferred tax assets. For the Reciprocal Exchanges, the Company has recorded a full valuation allowance against the net deferred tax assets as of December 31, 2015 and 2014 and no tax benefit from consolidated pre-tax losses generated for the years ended December 31, 2015 and 2014 was recognized. Negative evidence in the form of a multi-year history of net operating losses for tax purposes supported the determination that the realized net deferred tax asset should be fully reserved. At December 31, 2015 and 2014, in considering the need for the full valuation allowance, the Company concluded that retaining a deferred tax liability of $32,724 and $38,402, respectively, associated with the indefinite long-lived intangibles was appropriate considering this liability cannot be used to offset our net deferred tax asset when determining the amount of valuation allowance required. In light of the historic and current year losses for tax purposes, we will continue to recognize a full valuation allowance until substantial positive evidence supports its reversal in future periods. The earnings of certain of the Company's foreign subsidiaries have been indefinitely reinvested in foreign operations. Therefore, no provision has been made for any U.S. taxes or foreign withholding taxes that may be applicable upon any repatriation or disposition. At December 31, 2015 , 2014 and 2013 , the undistributed earnings of the Company’s foreign affiliates were approximately $23,637 , $9,966 and $8,417 , respectively. It should be noted that the total cumulative earnings for the Company’s foreign subsidiaries was negative for 2015, 2014 and 2013. The determination of any unrecognized deferred tax liability for temporary differences related to investments in certain of the Company’s foreign subsidiaries is not practicable. Excluding the Reciprocal Exchanges, the Company has net operating carryforwards of $9,453 , $8,693 and $9,517 available for tax purposes for the years December 31, 2015 , 2014 and 2013 , respectively. The net operating loss carryforwards expire between December 31, 2029 and December 31, 2034. Total income tax expense is different from the amount determined by multiplying earnings before income taxes by the statutory Federal tax rate of 35.00% . The reasons for such differences are as follows: Year Ended December 31, 2015 NGHC Reciprocal Exchanges Total Tax Rate Income before provision for income taxes and equity in earnings of unconsolidated subsidiaries $ 156,646 $ 7,944 $ 164,590 Tax rate 35.00 % 35.00 % 35.00 % Computed "expected" tax expense $ 54,826 $ 2,780 $ 57,606 35.00 % Increase (decrease) in actual tax reported resulting from: Tax-exempt interest (1,354 ) (165 ) (1,519 ) (0.92 ) Non-deductible meals and entertainment 336 — 336 0.20 Exempt foreign income (11,393 ) — (11,393 ) (6.92 ) Equity method income 3,726 — 3,726 2.26 Goodwill impairment 6,113 — 6,113 3.71 Statutory equalization reserves (27,094 ) — (27,094 ) (16.46 ) State tax 1,754 — 1,754 1.07 Change in valuation allowance — (4,025 ) (4,025 ) (2.45 ) Other permanent items (2,009 ) (4,539 ) (6,548 ) (3.97 ) Total income tax reported $ 24,905 $ (5,949 ) $ 18,956 11.52 % Year Ended December 31, 2014 NGHC Reciprocal Exchanges Total Tax Rate Income before provision for income taxes and equity in earnings of unconsolidated subsidiaries $ 123,773 $ 3,670 $ 127,443 Tax rate 35.00 % 35.00 % 35.00 % Computed "expected" tax expense $ 43,321 $ 1,285 $ 44,606 35.00 % Increase (decrease) in actual tax reported resulting from: Tax-exempt interest (978 ) (86 ) (1,064 ) (0.83 ) Non-deductible meals and entertainment 273 — 273 0.21 Exempt foreign income (4,304 ) — (4,304 ) (3.38 ) Goodwill impairment 5,527 — 5,527 4.34 Statutory equalization reserves (21,237 ) — (21,237 ) (16.66 ) State tax 2,453 — 2,453 1.92 Other permanent items (2,343 ) (35 ) (2,378 ) (1.86 ) Total income tax reported $ 22,712 $ 1,164 $ 23,876 18.74 % Year Ended December 31, 2013 Total Tax Rate Income before provision for income taxes and equity in earnings of unconsolidated subsidiaries $ 52,257 Tax rate 35.00 % Computed "expected" tax expense $ 18,290 35.00 % Increase (decrease) in actual tax reported resulting from: Tax-exempt interest (903 ) (1.73 ) Non-deductible meals and entertainment 129 0.25 Exempt foreign income (4,201 ) (8.04 ) Goodwill impairment 413 0.79 Statutory equalization reserves (1,787 ) (3.42 ) State tax 3,309 6.33 Return to provision (2,479 ) (4.74 ) Other permanent items (1,631 ) (3.12 ) Total income tax reported $ 11,140 21.32 % In 2013, the Company recorded a return to provision (RTP) adjustment of $(2,479) , of which $(2,011) was related to a true up of estimated permanent items on the Company’s separate company federal tax return for its subsidiary National Health Insurance Company. The Company acquired additional information with regard to these permanent items following the completion of its 2012 financial statements. These adjustments were not material to the 2013 or 2012 financial statements. The Company owns a number of Luxembourg licensed reinsurers. Luxembourg reinsurers record a statutory equalization reserve which is a compulsory volatility or catastrophe reserve in excess of ordinary reserves determined by a formula based on the volatility of the business ceded to the reinsurance company. Equalization reserves are required to be established for Luxembourg statutory and tax purposes, but are not recognized under U.S. GAAP. Each year, the Luxembourg reinsurer is required to adjust its equalization reserves by an amount equal to statutory net income or loss, determined based on premiums and investment income less incurred losses and operating expenses. The yearly adjustment of the equalization reserve generally results in zero pretax income on a Luxembourg statutory and tax basis. Luxembourg does not, under laws currently in effect, impose any income, corporation or profits tax on the reinsurance company. However, if the reinsurance company were to cease reinsuring business without exhausting the equalization reserves, it would recognize income in the amount of the unutilized equalization reserves that would be taxed by Luxembourg at a rate of approximately 30%. The Company establishes deferred tax liabilities equal to approximately 30% of the unutilized statutory equalization reserves carried at its Luxembourg reinsurance companies. The deferred tax liability is adjusted each reporting period based primarily on amounts ceded to the Luxembourg reinsurer under the intercompany reinsurance agreements. As the income or loss of the Luxembourg entity is primarily from intercompany activity, the impact on the consolidated pre-tax income for the consolidated group is generally zero. Accordingly, the reduction of the deferred tax liability for the utilization of equalization reserves creates a deferred tax benefit reflected in the income tax provision in the accompanying consolidated statements of income. As there is no net effect on the consolidated pre-tax income from the intercompany reinsurance activity, the impact of these transactions reduces the worldwide effective tax rate of the Company. As of December 31, 2015 and 2014 , the Company had approximately $45,927 and $134,975 of unutilized equalization reserves and an associated deferred tax liability of approximately $13,778 and $40,493 , respectively. For the years ended December 31, 2015 , 2014 and 2013 , income tax expense included a tax benefit of $27,094 , $21,237 , and $1,787 , respectively, attributable to the reduction of the deferred tax liability associated with the utilization of equalization reserves of our Luxembourg reinsurers. The effect of this tax benefit reduced the effective tax rate by 16.46% , 16.66% and 3.42% for the years ended December 31, 2015 , 2014 and 2013 , respectively. As permitted by ASC 740, "Income Taxes", the Company recognizes interest and penalties, if any, related to unrecognized tax benefits in its income tax provision. The Company does not have any unrecognized tax benefits and, therefore, has not recorded any unrecognized tax benefits, or any related interest and penalties, as of December 31, 2015 and 2014 . No interest or penalties have been recorded by the Company for the years ended December 31, 2015 , 2014 and 2013 . The Company does not anticipate any significant changes to its total unrecognized tax benefits in the next 12 months. All tax liabilities are payable to the Internal Revenue Service (“IRS”) and various state and local taxing agencies. Excluding the Reciprocal Exchanges, the Company’s subsidiaries are currently open to audit by the IRS for the years ended December 31, 2012 and thereafter for Federal tax purposes. Excluding the Reciprocal Exchanges, for state and local tax purposes, the Company is open to audit for tax years ended December 31, 2010 forward, depending on jurisdiction.</t>
  </si>
  <si>
    <t>Reinsurance</t>
  </si>
  <si>
    <t>Insurance [Abstract]</t>
  </si>
  <si>
    <t>Reinsurance The Company's insurance subsidiaries utilize reinsurance agreements to transfer portions of the underlying risk of the business the Company writes to various affiliated and third-party reinsurance companies. Reinsurance does not discharge or diminish the Company's obligation to pay claims covered by the insurance policies it issues; however, it does permit the Company to recover certain incurred losses from its reinsurers and the Company's reinsurance recoveries reduce the maximum loss that it may incur as a result of a covered loss event. The Company believes it is important to ensure that its reinsurance partners are financially strong and they generally carry at least an A.M. Best rating of ‘‘A-’’ (Excellent) at the time it enters into the Company's reinsurance agreements. The Company also enters reinsurance relationships with third-party captives formed by agents as a mechanism for sharing risk and profit. The total amount, cost and limits relating to the reinsurance coverage the Company purchases may vary from year to year based upon a variety of factors, including the availability of quality reinsurance at an acceptable price and the level of risk that the Company chooses to retain for its own account. The Company assumes and cedes insurance risks under various reinsurance agreements, on both a pro rata basis and excess of loss basis. The Company purchases reinsurance to mitigate the volatility of direct and assumed business, which may be caused by the aggregate value or the concentration of written exposures in a particular geographic area or business segment and may arise from catastrophes or other events. The Company pays a premium as consideration for ceding the risk. The following is a summary of effects of reinsurance on premiums and losses for the years ended December 31, 2015 , 2014 and 2013 : Year Ended December 31, 2015 2014 2013 Written Earned Written Earned Written Earned Premium: Direct $ 2,234,976 $ 2,052,880 $ 1,558,612 $ 1,496,709 $ 1,315,162 $ 1,325,251 Assumed 354,772 454,851 576,495 414,410 23,593 25,870 Total Gross Premium 2,589,748 2,507,731 2,135,107 1,911,119 1,338,755 1,351,121 Ceded (403,502 ) (377,921 ) (265,083 ) (277,899 ) (659,439 ) (663,055 ) Net Premium $ 2,186,246 $ 2,129,810 $ 1,870,024 $ 1,633,220 $ 679,316 $ 688,066 Year Ended December 31, 2015 2014 2013 Assumed Ceded Assumed Ceded Assumed Ceded Loss and LAE $ 283,568 $ 254,924 $ 229,013 $ 211,433 $ 14,154 $ 442,251 As of December 31, 2015 2014 Assumed Ceded Assumed Ceded Unpaid Loss and LAE reserves $ 252,661 $ 833,176 $ 106,568 $ 911,798 Unearned premiums 309,202 128,343 160,984 102,761 The Company’s reinsurance transactions include premiums written under state-mandated involuntary plans for commercial vehicles and premiums ceded to state-provided reinsurance facilities such as Michigan Catastrophic Claims Association (“MCCA”) and North Carolina Reinsurance Facility (“NCRF” or “the Facility”) (collectively, “State Plans”), for which it retains no loss indemnity risk. Prepaid reinsurance premiums are earned on a pro rata basis over the period of risk, based on a daily earnings convention, which is consistent with premiums written. MCCA is a reinsurance mechanism that covers no-fault first party medical losses of retentions in excess of $545 in 2015. The Company currently has claims with retentions from $250 to $545 . All automobile insurers doing business in Michigan are required to participate in MCCA. Insurers are reimbursed for their covered losses in excess of this threshold, which increased from $460 to $480 on July 1, 2010, and increased to $500 in 2011 and remained at this amount until June 30, 2013. Policies effective after July 1, 2013 have a threshold of $530 . For policies effective after July 1, 2015 through June 30, 2017, the retention will be $545 . Funding for MCCA comes from assessments against automobile insurers based upon their share of insured automobiles in the state. Insurers are allowed to pass along this cost to Michigan automobile policyholders. The following is a summary of premiums and losses ceded to MCCA for the years ended December 31, 2015 , 2014 and 2013 : Year Ended December 31, 2015 2014 2013 Ceded earned premiums $ 12,146 $ 12,968 $ 12,882 Ceded Loss and LAE 15,482 12,529 9,037 Reinsurance recoverables from MCCA as of December 31, 2015 , and 2014 are as follows: As of December 31, 2015 2014 Reinsurance recoverable on paid losses $ 6,986 $ 8,482 Reinsurance recoverable on unpaid losses 656,904 689,202 NCRF is a mechanism for pooling of insurance risks for insureds who cannot obtain coverage by ordinary methods. Under the Facility law, licensed and writing carriers and agents must accept and insure any eligible applicant for coverages and limits which may be ceded to the Facility. The Facility accepts cession of bodily injury and property damage liability, medical payments, and uninsured and combined uninsured/underinsured motorist's coverages. Funding for the NCRF comes from collected premiums from automobile insurers based upon the provided coverage of the insured automobiles in the state. The following is a summary of premiums and losses ceded to NCRF for the years ended December 31, 2015 , 2014 and 2013 : Year Ended December 31, 2015 2014 2013 Ceded earned premiums $ 158,613 $ 151,744 $ 138,473 Ceded Loss and LAE 144,350 130,265 111,185 Reinsurance recoverables from NCRF as of December 31, 2015 and 2014 are as follows: As of December 31, 2015 2014 Reinsurance recoverable on paid losses $ 26,228 $ 22,050 Reinsurance recoverable on unpaid losses 86,941 84,152 The Company believes that it is unlikely to incur any material loss as a result of non-payment of amounts owed to the Company by MCCA and NCRF because (i) the payment obligations are extended over many years, resulting in relatively small current payment obligations, (ii) both MCCA and NCRF are supported by assessments permitted by statute, and (iii) the Company has not historically incurred losses as a result of non-payment. Because MCCA and NCRF are supported by assessments permitted by statute, and there have been no significant and uncollectible balances from NCRF and MCCA, the Company believes that it has no significant exposure to uncollectible reinsurance balances from these entities. In addition to the reinsurance programs described above, until July 31, 2013, the Company used the Personal Lines Quota Share reinsurance arrangement to limit maximum loss, provide greater diversification of risk and minimize exposure on larger risks. For further discussion on the Personal Lines Quota Share arrangement (see Note 16, “Related Party Transactions”). The Company has a concentration of credit risk associated with MCCA and NCRF, related to risks ceded in accordance with Michigan insurance law and the Company’s market share in North Carolina, respectively, and the reinsurance under the Personal Lines Quota Share arrangement. Reinsurance recoverables on unpaid losses at December 31, 2015 and 2014 are as follows: As of December 31, 2015 2014 MCCA $ 656,904 $ 689,202 NCRF 86,941 84,152 Maiden Insurance Company 21,075 44,205 ACP Re 12,645 26,523 Technology Insurance Company, Inc. 8,430 17,682 Other reinsurers' balances - each less than 5% of total 8,096 26,451 Subtotal $ 794,091 $ 888,215 Reciprocal Exchanges 39,085 23,583 Total $ 833,176 $ 911,798 The Company also has unauthorized reinsurance with ACP Re and Maiden Insurance Company Ltd. ("Maiden Insurance Company") that requires the reinsurers to provide collateral to mitigate any risk of default. As of July 1, 2015, the Company's new reinsurance program went into effect with respect to excess of loss catastrophic and casualty reinsurance for protection against catastrophic and other large losses. The property catastrophe program provides a total of $450,000 in coverage in excess of a $50,000 retention, with one reinstatement. The Company also purchased drop-down coverage to reduce the retention to $35,000 for Texas and Louisiana. The casualty program provides $45,000 in coverage in excess of a $5,000 retention. As of July 1, 2015, a reinsurance property catastrophe excess of loss program went into effect protecting the Reciprocal Exchanges against accumulations of losses resulting from a catastrophic event. The program provides a total of $355,000 in coverage in excess of a $20,000 retention, with one reinstatement.</t>
  </si>
  <si>
    <t>Other Liabilities</t>
  </si>
  <si>
    <t>Other Liabilities Disclosure [Abstract]</t>
  </si>
  <si>
    <t>Other Liabilities Other liabilities at December 31, 2015 and 2014 consisted of the following: December 31, 2015 2014 Bank overdrafts $ 57,971 $ 29,265 Advance premiums 9,242 8,046 Deferred revenue 65,186 11,354 Premium and other taxes and assessments 17,791 3,159 Total $ 150,190 $ 51,824 NGHC $ 112,085 $ 46,114 Reciprocal Exchanges 38,105 5,710 Total $ 150,190 $ 51,824</t>
  </si>
  <si>
    <t>Accounts Payable and Accrued Expenses</t>
  </si>
  <si>
    <t>Payables and Accruals [Abstract]</t>
  </si>
  <si>
    <t>Accounts Payable and Accrued Expenses Accounts payable and accrued expenses at December 31, 2015 and 2014 consisted of the following: December 31, 2015 2014 Escheats payable $ 10,982 $ 8,720 Accrued expenses related to employees 30,224 16,029 Accounts payable related to commissions 36,160 6,824 Premiums payable — 3,324 Information technology payable 16,570 1,190 Payable to carrier 34,460 — Deferred purchase price 8,581 15,325 Dividends payable 7,292 2,901 Marketing accruals 4,918 1,153 Refundable tax credits — 3,360 Loss reserve fair value 1,785 4,013 Investments payable 16,670 33,517 Interest payable 10,907 3,834 Other 54,598 38,835 Subtotal 233,147 139,025 Related Parties: Accounts payable related to commissions — 30,229 License fee payable 12,905 9,148 Information technology payable 16,622 1,312 Printing fee payable 3,892 3,100 Renewal rights 16,071 23,499 Other 2,265 808 Subtotal 51,755 68,096 Total $ 284,902 $ 207,121 NGHC $ 265,057 $ 189,430 Reciprocal Exchanges 19,845 17,691 Total $ 284,902 $ 207,121</t>
  </si>
  <si>
    <t>Debt</t>
  </si>
  <si>
    <t>Debt Disclosure [Abstract]</t>
  </si>
  <si>
    <t>Debt 7.625% Subordinated Notes due 2055 On August 18, 2015, the Company sold $100,000 aggregate principal amount of the Company’s 7.625% subordinated notes due 2055 (the “ 7.625% Notes”) in a public offering. The net proceeds the Company received from the issuance was approximately $96,550 , after deducting the underwriting discount, commissions and expenses. The 7.625% Notes bear interest at a rate equal to 7.625% per year, payable quarterly in arrears on March 15, June 15, September 15 and December 15 of each year, beginning on December 15, 2015. The 7.625% Notes are the Company’s subordinated unsecured obligations and rank (i) senior in right of payment to any future junior subordinated debt, (ii) equal in right of payment with any unsecured, subordinated debt that the Company incurs in the future that ranks equally with the 7.625% Notes, and (iii) subordinate in right of payment to any of the Company’s existing and future senior debt, including amounts outstanding under the Company’s revolving credit facility, the Company’s 6.75% Notes and certain of the Company’s other obligations. In addition, the 7.625% Notes are structurally subordinated to all existing and future indebtedness, liabilities and other obligations of the Company’s subsidiaries. The 7.625% Notes mature on September 15, 2055, unless earlier redeemed or purchased by the Company. Interest expense on the 7.625% Notes for the year ended December 31, 2015 was $2,967 . The indenture contains customary covenants, such as reporting of annual and quarterly financial results, and restrictions on certain mergers and consolidations. The indenture also includes covenants relating to the incurrence of debt if the Company’s consolidated leverage ratio would exceed 0.35 to 1.00 , a limitation on liens, a limitation on the disposition of stock of certain of the Company’s subsidiaries and a limitation on transactions with certain of the Company’s affiliates. The Company was in compliance with all of the covenants contained in the indenture as of December 31, 2015 . 6.75% Notes due 2024 On May 23, 2014, the Company sold $250,000 aggregate principal amount of the Company’s 6.75% notes due 2024 (the “ 6.75% Notes”) to certain purchasers in a private placement. The net proceeds the Company received from the issuance was approximately $245,000 , after deducting the issuance expenses. The 6.75% Notes bear interest at a rate equal to 6.75% per year, payable semiannually in arrears on May 15 and November 15 of each year, beginning on November 15, 2014. The 6.75% Notes are the Company’s general unsecured obligations and rank equally in right of payment with its other existing and future senior unsecured indebtedness and senior in right of payment to any of its indebtedness that is contractually subordinated to the 6.75% Notes. The 6.75% Notes are also effectively subordinated to any of the Company’s existing and future secured indebtedness to the extent of the value of the collateral securing such indebtedness and are structurally subordinated to the existing and future indebtedness of the Company’s subsidiaries (including trade payables). The 6.75% Notes mature on May 15, 2024, unless earlier redeemed or purchased by the Company. On October 8, 2015, the Company sold an additional $100,000 aggregate principal amount of the Company’s 6.75% Notes to certain purchasers in a private placement. The additional 6.75% Notes bear interest at a rate equal to 6.75% per year, payable semiannually in arrears on May 15 and November 15 of each year, beginning on November 15, 2015. The additional 6.75% Notes mature on May 15, 2024, unless earlier redeemed or purchased by the Company. The net proceeds the Company received from the issuance was approximately $98,850 , after deducting the estimated issuance expenses payable by the Company. The Company intends to use the net proceeds from the issuance for general corporate purposes, including strategic acquisitions and to support its current and future policy writings. The additional 6.75% Notes were issued under the same indenture as the original 6.75% Notes. Interest expense on the 6.75% Notes, including the additional issuance, for the years ended December 31, 2015 and 2014 was $18,428 and $10,218 , respectively. The indenture contains customary covenants, such as reporting of annual and quarterly financial results, and restrictions on certain mergers and consolidations. The indenture also includes covenants relating to the incurrence of debt if the Company’s consolidated leverage ratio would exceed 0.35 to 1.00 , a limitation on liens, a limitation on the disposition of stock of certain of the Company’s subsidiaries and a limitation on transactions with certain of the Company’s affiliates. The Company was in compliance with all of the covenants contained in the indenture as of December 31, 2015 . Revolving Credit Agreement On May 30, 2014, the Company entered into a $135,000 credit agreement (the “Credit Agreement”), among JPMorgan Chase Bank, N.A., as Administrative Agent, KeyBank National Association as Syndication Agent, and Associated Bank, National Association and First Niagara Bank, N.A., as Co-Documentation Agents. The credit facility is a revolving credit facility with a letter of credit sublimit of $10,000 and an expansion feature not to exceed $50,000 . The Credit Agreement contains certain restrictive covenants customary for facilities of this type (subject to negotiated exceptions and baskets), including restrictions on indebtedness, liens, acquisitions and investments, restricted payments and dispositions. There are also financial covenants that require the Company to maintain a minimum consolidated net worth, a maximum consolidated leverage ratio, a minimum fixed charge coverage ratio, a minimum risk-based capital and a minimum statutory surplus. The Credit Agreement also provides for customary events of default, with grace periods where customary, including failure to pay principal when due, failure to pay interest or fees within three business days after becoming due, failure to comply with covenants, breaches of representations and warranties, default under certain other indebtedness, certain insolvency or receivership events affecting the Company and its subsidiaries, the occurrence of certain material judgments, or a change in control of the Company. Upon the occurrence and during the continuation of an event of default, the administrative agent, upon the request of the requisite percentage of the lenders, may terminate the obligations of the lenders to make loans and to issue letters of credit under the Credit Agreement, declare the Company’s obligations under the Credit Agreement to become immediately due and payable and/or exercise any and all remedies and other rights under the Credit Agreement. The Credit Agreement had a maturity date of May 30, 2018. Borrowings under the Credit Agreement bear interest at either the Alternate Base Rate ("ABR") or LIBOR. ABR borrowings (which are borrowings bearing interest at a rate determined by reference to the ABR) under the Credit Agreement will bear interest at (x) the greatest of (a) the prime rate in effect on such day, (b) the federal funds effective rate on such day plus 0.5 percent or (c) the adjusted LIBOR for a one-month interest period on such day plus 1 percent , plus (y) a margin that is adjusted on the basis of the Company’s consolidated leverage ratio. Eurodollar borrowings under the Credit Agreement will bear interest at the adjusted LIBOR for the interest period in effect plus a margin that is adjusted on the basis of the Company’s consolidated leverage ratio. Fees payable by the Company under the Credit Agreement include a letter of credit participation fee (the margin applicable to Eurodollar borrowings), a letter of credit fronting fee with respect to each letter of credit ( 0.125% ) and a commitment fee on the available commitments of the lenders (a range of 0.20% to 0.30% based on the Company’s consolidated leverage ratio, and which rate was 0.25% as of December 31, 2015 ). As of December 31, 2015 and 2014 , there was no outstanding balance on the line of credit. Interest expense for the Company's existing and repaid lines of credit for the years ended December 31, 2015 , 2014 and 2013 was $0 , $1,162 and $1,254 , respectively. The Company was in compliance with all of the covenants under the Credit Agreement as of December 31, 2015 . See also Note 28, "Subsequent Events" for information on the New Credit Agreement. Imperial-related Debt The Company's subsidiary, Imperial Fire and Casualty Insurance Company is the issuer of $5,000 principal amount of Surplus Notes due 2034 ("Imperial Surplus Notes"). The notes bear interest at an annual rate equal to LIBOR plus 4.05% , payable quarterly. The notes are redeemable by the Company at a redemption price equal to 100% of their principal amount. Interest expense on the Imperial Surplus Notes for the years ended December 31, 2015 and 2014 , was $220 and $110 , respectively. (See Note 7, "Acquisitions"). Reciprocal Exchanges' Surplus Notes ACP Re (or subsidiaries thereof), a related party, holds the surplus notes issued by the Reciprocal Exchanges ("Reciprocal Exchanges' Surplus Notes") when they were originally capitalized. The obligation to repay principal and interest on these surplus notes is subordinated to the Reciprocal Exchanges’ other liabilities, including obligations to policyholders and claimants for benefits under insurance policies. Principal and interest on these surplus notes are payable only with regulatory approval. Interest expense on the Reciprocal Exchanges' Surplus Notes for the year ended December 31, 2015 and for the period ended December 31, 2014 , was $4,656 and $5,724 , respectively, which includes amortization of $(2,023) and $3,774 , respectively. (See Note 16, "Related Party Transactions"). Maturities of the Company's debt for the five years subsequent to December 31, 2015 are as follows: December 31, 2016 2017 2018 2019 2020 Thereafter Total 7.625% Notes $ — $ — $ — $ — $ — $ 100,000 $ 100,000 6.75% Notes — — — — — 350,000 350,000 Imperial Surplus Notes — — — — — 5,000 5,000 Reciprocal Exchanges' Surplus Notes — — — — — 45,476 45,476 Total principal amount of debt $ — $ — $ — $ — $ — $ 500,476 $ 500,476 Less: Unamortized debt issuance costs and unamortized discount (8,939 ) Carrying amount of debt $ 491,537 As of December 31, 2015 and 2014 , the Company had outstanding letters of credit of approximately $0 and $12,142 , respectively.</t>
  </si>
  <si>
    <t>Related Party Transactions</t>
  </si>
  <si>
    <t>Related Party Transactions [Abstract]</t>
  </si>
  <si>
    <t>Related Party Transactions The founding and significant shareholder of the Company has an ownership interest in AmTrust, Maiden Holdings Ltd. (“Maiden”) and ACP Re. The Company provides and receives services from these related entities as follows: Agreements with AmTrust and Affiliated Entities Asset Management Agreement Pursuant to an Asset Management Agreement among NGHC and AII Insurance Management Limited (“AIIM”), a subsidiary of AmTrust, the Company pays AIIM a fee for managing the Company’s investment portfolio. Pursuant to the asset management agreement, AIIM provides investment management services for a quarterly fee of 0.05% of the average value of assets under management if the average value of the account for the previous calendar quarter is less than or equal to $1 billion , and 0.0375% of the average value of assets under management if the average value of the account for the previous calendar quarter is greater than $1 billion . Following the initial one -year term, the agreement may be terminated upon 30 days written notice by either party. The amounts charged for such expenses were $2,384 , $1,916 and $1,612 for the years ended December 31, 2015 , 2014 and 2013 , respectively. As of December 31, 2015 and 2014 , there was a payable to AIIM related to these services in the amount of $1,909 and $564 , respectively. Master Services Agreement AmTrust provides postage and billing services to the Company for premiums written on the Company’s new policy system pursuant to a Master Services Agreement with National General Management Corp., a wholly owned subsidiary of the Company. The agreement is effective for ten years from the acceptance of all phases of the initial work statement and can be automatically renewed thereafter for subsequent five -year terms. The agreement is cancellable for material breach of contract that is not cured within thirty days, if either party fails to perform obligations under contract, if either party is declared bankrupt or insolvent, and in the event of a proposed change of control by either party to a competitor. The services are charged on a work-per-piece basis and are billed to the Company at cost. The Company has the right to audit the books and records as appropriate. AmTrust also provides the Company information technology development services in connection with the development of a policy management system at cost pursuant to a Master Services Agreement with National General Management Corp. In addition, as consideration for a license for the Company to use that system, AmTrust receives a license fee in the amount of 1.25% of gross premium of NGHC and its affiliates written on the system plus the costs for support services. In 2014, AmTrust also began providing the Company services in managing the premium receipts from its lockbox facilities at a fixed cost per item processed. The Company recorded expenses and capitalized costs related to the Master Services Agreement of $36,742 , $27,072 and $22,598 for the years ended December 31, 2015 , 2014 and 2013 , respectively. As of December 31, 2015 and 2014 , there was a payable related to the services received under this agreement in the amount of $30,122 and $13,621 , respectively. Reinsurance Agreements On July 1, 2012, a wholly-owned subsidiary of the Company, Integon National, entered into an agreement with an AmTrust subsidiary, Risk Services, LLC (“RSL”). RSL provides certain consulting and marketing services to promote the Company’s captive insurance program to potential agents. RSL receives 1.5% of all net premiums written generated to the program. The amounts charged for such fees for the years ended December 31, 2015 , 2014 and 2013 were $145 , $99 and $134 , respectively. As of December 31, 2015 and 2014 , there was a payable for these services in the amount of $34 and $31 , respectively. On March 22, 2012, Integon National entered into a reinsurance agreement with an AmTrust subsidiary, Agent Alliance Reinsurance Company (“AARC”), whereby the Company cedes 25% of the business written by certain agents who are members of the Company’s captive agent program along with 25% of any related losses. The Company receives a ceding commission of 25% of the associated ceded premiums. Each party may terminate the agreement by providing 90 days written notice. On January 1, 2013, the Company entered into a quota share agreement with Wesco Insurance Company (“Wesco”), a subsidiary of AmTrust, to assume 100% of the accident and health business written before January 1, 2013. The Company reinsures 100% of the existing obligations with respect to the accident and health program, including a loss portfolio transfer of 100% of loss and LAE reserves and unearned premium as of the effective date in exchange for an amount equal to 100% of the loss and LAE reserves and unearned premium reserves related to the existing contracts and 100% of the business fronted by Wesco on behalf of the Company after the effective date less the fronted ceded commission of 5% of premiums written, plus the related fronting acquisition costs and fronting inuring reinsurance costs, both meaning the actual costs paid by Wesco to the third parties with respect to those transactions. On November 9, 2012, Integon National entered into a reinsurance agreement with an affiliated company, AAIC, whereby AAIC cedes 100% of the total written premiums, acquisition costs and incurred losses and LAE on business with effective dates before and after November 9, 2012. The agreement had an indefinite term. In July 2014, the Company reacquired AAIC from ACP Re. The amounts related to these reinsurance treaties are as follows: December 31, 2015 Recoverable (Payable) on Paid and Unpaid Losses and LAE Commission Receivable Premium Receivable (Payable) Wesco $ (45 ) $ — $ — AARC 829 107 (395 ) December 31, 2014 Recoverable (Payable) on Paid and Unpaid Losses and LAE Commission Receivable Premium Receivable (Payable) Wesco $ (3,987 ) $ — $ (638 ) AARC 706 94 (350 ) Year Ended December 31, 2015 Assumed (Ceded) Earned Premiums Commission Income (Expense) Assumed (Ceded) Losses and LAE Wesco $ 69 $ 212 $ (414 ) AARC (1,504 ) 470 (814 ) Year Ended December 31, 2014 Assumed (Ceded) Earned Premiums Commission Income (Expense) Assumed (Ceded) Losses and LAE Wesco $ 17,843 $ (4,134 ) $ 14,852 AARC (1,317 ) 369 (811 ) Year Ended December 31, 2013 Assumed (Ceded) Earned Premiums Commission Income (Expense) Assumed (Ceded) Losses and LAE AAIC $ 4,103 $ (631 ) $ 2,445 Wesco 14,681 (4,175 ) 8,556 AARC (1,197 ) 390 (750 ) NGHC Quota Share Agreement The Company participated in a quota share reinsurance treaty with the related entities listed below whereby it ceded 50% of the total net earned premiums and net incurred losses and LAE on business with effective dates after March 1, 2010 (“NGHC Quota Share”). On August 1, 2013, the Company provided notice to parties of the NGHC Quota Share agreement that it was terminating the agreement. The Company no longer cedes any net earned premiums and net incurred losses and LAE on business with effective dates after July 31, 2013. The termination was on a run-off basis, meaning the Company continued to cede 50% of the net premiums and the related net losses with respect to policies in force as of July 31, 2013 through the expiration of such policies, the last of which expired on July 31, 2014. The NGHC Quota Share provided that the reinsurers pay a provisional ceding commission equal to 32.5% of ceded earned premium, net of premiums ceded by the Company for inuring reinsurance, subject to adjustment. The ceding commission is subject to adjustment to a maximum of 34.5% if the loss ratio for the reinsured business is 60.0% or less and a minimum of 30.5% if the loss ratio is 64.5% or greater. Effective October 1, 2012, the parties amended the NGHC Quota Share to decrease the provisional ceding commission from 32.5% to 32.0% of ceded earned premium, net of premiums ceded by the Company for inuring reinsurance, subject to adjustment. The ceding commission is subject to adjustment to a minimum of 30.0% (changed from 30.5% ), if the loss ratio is 64.5% or greater. The Company believes that the terms, conditions and pricing of the NGHC Quota Share were determined by arm's length negotiations and reflect market terms and conditions. The percentage breakdown by reinsurer of such 50% is as follows: Name of Insurer Quota Share Percentage ACP Re 15% Maiden Insurance Company, a subsidiary of Maiden 25% Technology Insurance Company, Inc., a subsidiary of AmTrust 10% The amounts related to this reinsurance treaty are as follows: Year Ended December 31, 2015 Ceded Earned Premiums Ceding Commission Income (Expense) Ceded Losses and LAE ACP Re $ — $ (1,226 ) $ 3,657 Maiden Insurance Company — (2,057 ) 6,109 Technology Insurance Company, Inc. — (804 ) 2,425 Total $ — $ (4,087 ) $ 12,191 Year Ended December 31, 2014 Ceded Earned Premiums Ceding Commission Income Ceded Losses and LAE ACP Re $ 12,850 $ 3,703 $ 11,486 Maiden Insurance Company 21,416 6,115 19,130 Technology Insurance Company, Inc. 8,567 2,455 7,671 Total $ 42,833 $ 12,273 $ 38,287 Year Ended December 31, 2013 Ceded Earned Premiums Ceding Commission Income Ceded Losses and LAE ACP Re $ 149,954 $ 46,943 $ 94,802 Maiden Insurance Company 249,924 78,224 158,004 Technology Insurance Company, Inc. 99,970 31,181 63,201 Total $ 499,848 $ 156,348 $ 316,007 Included in ceding commission income was $0 , $5,076 and $86,514 for the years ended December 31, 2015 , 2014 and 2013 , respectively, which represented recovery of successful acquisition cost of the reinsured contracts. These amounts have been netted against acquisition costs and other underwriting expenses in the accompanying consolidated statements of income. December 31, 2015 Reinsurance Recoverable on Paid and Unpaid Losses and LAE Ceded Commission Payable Ceded Premium Payable ACP Re $ 17,298 $ — $ 9,025 Maiden Insurance Company 28,830 — 15,041 Technology Insurance Company, Inc. 11,532 — 6,016 Total $ 57,660 $ — $ 30,082 December 31, 2014 Reinsurance Recoverable on Paid and Unpaid Losses and LAE Ceded Commission Payable Ceded Premium Payable ACP Re $ 30,517 $ 3 $ 7,792 Maiden Insurance Company 50,861 5 12,987 Technology Insurance Company, Inc. 20,345 2 5,195 Total $ 101,723 $ 10 $ 25,974 The Company nets the ceded commission receivable against ceded premium payable in the consolidated balance sheets as the NGHC Quota Share Agreement allows for net settlement. The agreement also stipulates that if the Company would be denied full statutory credit for reinsurance ceded pursuant to the credit for reinsurance laws or regulations in any applicable jurisdiction, the reinsurers will secure an amount equal to that obligation through a letter of credit; assets held in trust for the benefit of the Company or cash. ACP Re and Maiden Insurance Company held assets in trust in the amount of $18,677 and $30,797 , respectively, as of December 31, 2015 and $31,044 and $58,513 , respectively, as of December 31, 2014 . The Company and AmTrust have formed the LSC Entities for the purposes of acquiring certain life settlement contracts. For further discussion on the LSC Entities' arrangements (see Note 6, “Equity Investments in Unconsolidated Subsidiaries”). 800 Superior, LLC As described in Note 6, "Equity Investments in Unconsolidated Subsidiaries", the Company formed 800 Superior, LLC along with AmTrust, whereby each entity owns a 50% interest. In 2012, the Company also entered into a lease agreement with 800 Superior, LLC for a period of 15 years whereby the Company leased approximately 134,000 square feet. The Company paid 800 Superior, LLC $2,655 , $2,243 and $2,143 for the years ended December 31, 2015 , 2014 and 2013 , respectively. The Company’s equity interest in 800 Superior, LLC as of December 31, 2015 and 2014 was $1,720 and $2,140 , respectively. For the years ended December 31, 2015 , 2014 and 2013 , the Company recorded equity in earnings (losses) from 800 Superior, LLC of $(420) , $(737) , and $(558) , respectively. In September 2012, 800 Superior, LLC received $19,400 in net proceeds from a financing transaction the Company and AmTrust entered into with Key Community Development Corporation (“KCDC”) related to a capital improvement project for the office building in Cleveland, Ohio owned by 800 Superior, LLC. The Company, AmTrust and KCDC collectively made capital contributions (net of allocation fees) and loans to 800 Superior NMTC Investment Fund II and 800 Superior NMTC Investment Fund I LLC (collectively, the “Investment Funds”) under a qualified New Markets Tax Credit (“NMTC”) program. The NMTC program was provided for in the Community Renewal Tax Relief Act of 2000 (the “Act”) and is intended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QLICIs”). In addition to the capital contributions and loans from the Company, AmTrust and KCDC, as part of the transaction, the Investment Funds received, directly and indirectly, proceeds of approximately $8,000 through two loans originating from state and local governments of Ohio. These loans are each for a period of 15 years and have an average interest rate of 1.7% per annum. The Investment Funds then contributed the loan proceeds and capital contributions of $19,400 to two CDEs, which, in turn, loaned the funds on similar terms to 800 Superior, LLC. The proceeds of the loans from the CDEs (including loans representing the capital contribution made by KCDC, net of allocation fees) will be used to fund the capital improvement project. As collateral for these loans, the Company has granted a security interest in the assets acquired with the loan proceeds. The Company and AmTrust are each entitled to receive an equal portion of 49% of the benefits derived from the NMTCs generated by 800 Superior Investment Fund II LLC, while KCDC is entitled to the remaining 51% . The NMTC is subject to 100% recapture for a period of seven years as provided in the Internal Revenue Code. During this seven years compliance period, the entities involved are required to be in compliance with various regulations and contractual provisions that apply to the NMTC arrangement. Non-compliance with applicable requirements could result in the projected tax benefits not being realized and, therefore, could require the Company to indemnify KCDC for any loss or recapture of NMTCs related to the financing until such time as the obligation to deliver tax benefits is relieved. The Company does not anticipate any credit recaptures will be required in connection with this arrangement. In addition, this transaction includes a put/call provision whereby the Company may be obligated or entitled to repurchase KCDC's interest in the Investment Funds in September 2019 at the end of the recapture period. Management believes that KCDC will exercise its put option and, therefore, attributed an insignificant value to the put/call. East Ninth &amp; Superior, LLC In September 2012, the Company formed East Ninth &amp; Superior. The Company and AmTrust each have a 50% ownership interest in East Ninth and Superior, LLC and a 24.5% ownership interest in 800 Superior NMTC Investment Fund II, LLC for which the Company is not a primary beneficiary. The Company’s equity interest in East Ninth &amp; Superior as of December 31, 2015 and 2014 was $4,139 and $4,079 , respectively. For the years ended December 31, 2015 , 2014 and 2013 , the Company recorded equity in earnings (losses) from East Ninth &amp; Superior of $60 , $70 , and $(57) , respectively. North Dearborn Building Company, L.P. In February 2015, the Company invested $9,714 in North Dearborn, a limited partnership that owns an office building in Chicago, Illinois. AmTrust is also a limited partner in North Dearborn, and the general partner is NA Advisors, an entity controlled by Michael Karfunkel and managed by an unrelated third party. The Company and AmTrust each received a 45% limited partnership interest in North Dearborn for their respective $9,714 investments, while NA Advisors invested approximately $2,200 and holds a 10% general partnership interest and a 10% profit interest, which NA Advisors pays to the unrelated third party manager. North Dearborn appointed NA Advisors as the general manager to oversee the day-to-day operations of the office building. North Dearborn is considered to be a VIE, for which the Company is not a primary beneficiary. The Company accounts for North Dearborn using the equity method of accounting. The Company's total exposure to loss is limited to its equity investment. The Company’s equity interest in North Dearborn as of December 31, 2015 was $9,862 . For the year ended December 31, 2015 , the Company recorded equity in earnings (losses) from North Dearborn of $756 . The Company received distributions of $607 for the year ended December 31, 2015 . 4455 LBJ Freeway, LLC In August 2015, the Company formed 4455 LBJ Freeway, LLC with AmTrust, for the purposes of acquiring an office building in Dallas, Texas. The cost of the building was approximately $21,000 . AmTrust has been appointed managing member of 4455 LBJ Freeway, LLC. The Company and AmTrust each have a 50% ownership interest in 4455 LBJ Freeway, LLC. The Company accounts for 4455 LBJ Freeway, LLC using the equity method of accounting. The Company’s equity interest in 4455 LBJ Freeway, LLC as of December 31, 2015 was $10,559 . For the year ended December 31, 2015 , the Company recorded equity in earnings (losses) from 4455 LBJ Freeway, LLC of $28 . Illinois Center Building, L.P. In August 2015, the Company invested $53,715 in Illinois Center, a limited partnership that owns an office building in Chicago, Illinois. AmTrust and ACP Re Group are also limited partners in Illinois Center and the general partner is NA Advisors. The Company and AmTrust each received a 37.5% limited partnership interest in Illinois Center for their respective $53,715 investments, while ACP Re Group invested $21,486 for its 15.0% limited partnership interest. NA Advisors invested $14,324 and holds a 10.0% general partnership interest and a 10.0% profit interest, which NA Advisors pays to the unrelated third party manager. Illinois Center appointed NA Advisors as the general manager to oversee the day-to-day operations of the office building. Illinois Center is considered to be a VIE, for which the Company is not a primary beneficiary. The Company accounts for Illinois Center using the equity method of accounting. The Company's total exposure to loss is limited to its equity investment. The Company’s equity interest in Illinois Center as of December 31, 2015 was $55,007 . For the year ended December 31, 2015 , the Company recorded equity in earnings (losses) from Illinois Center of $1,292 . Agreements with ACP Re and Affiliated Entities In connection with the acquisition of Tower by ACP Re, the Company entered into the agreements described below. Personal Lines Master Agreement On July 23, 2014, the Company and ACP Re entered into the Amended and Restated Personal Lines Master Agreement (the "Master Agreement"). The Master Agreement provided for the implementation of the various transactions associated with the acquisition of Tower by ACP Re. In addition, the Master Agreement requires the Company to pay ACP Re contingent consideration in the form of a three -year earnout (the "ACP Re Contingent Payments") of 3% of gross premium written of the Tower personal lines business written or assumed by the Company following the Merger. The ACP Re Contingent Payments are subject to a maximum of $30,000 , in the aggregate, over the three -year period. During the year ended December 31, 2015 and 2014 , the ACP Re Contingent Payments made by the Company were $9,785 and $2,601 , respectively. The expected remaining ACP Re Contingent Payments as of December 31, 2015 are $17,614 . The fair value of the ACP Re Contingent Payments as of December 31, 2015 and 2014 was $16,071 and $23,499 , respectively. PL Reinsurance Agreement and the Personal Lines Cut-Through Quota Share Reinsurance Agreement Integon National entered into the Personal Lines Quota Share Reinsurance Agreement (the "PL Reinsurance Agreement"), with Tower’s ten statutory insurance companies (collectively, the “Tower Companies”), pursuant to which Integon National reinsures 100% of all losses under the Tower Companies’ new and renewal personal lines business written after September 15, 2014. The ceding commission payable by Integon National under the PL Reinsurance Agreement is equal to the sum of (i) reimbursement of the Tower Companies’ acquisition costs in respect of the business covered, including commission payable to National General Insurance Marketing, Inc., a subsidiary of the Company (“NGIM”), pursuant to the PL MGA Agreement (as defined below), and premium taxes and (ii) 2% of gross premium written (net of cancellations and return premiums) collected pursuant to the PL MGA Agreement. In connection with the execution of the PL Reinsurance Agreement, the Personal Lines Cut-Through Quota Share Reinsurance Agreement, dated January 3, 2014, by and among the Tower Companies and Integon National (the “Cut-Through Reinsurance Agreement”), was terminated on a run-off basis, with the reinsurance of all policies reinsured under such agreement remaining in effect. As of December 31, 2015 and 2014 , there was a net receivable due from the Tower Companies of $46,565 and $43,998 , respectively. As a result of the PL Reinsurance Agreement and the Cut-Through Reinsurance Agreement, for the years ended December 31, 2015 and 2014 , the Company assumed $144,497 and $439,578 , respectively, of premium from the Tower Companies and recorded $38,550 and $110,490 , respectively, of ceding commission expense. For the years ended December 31, 2015 and 2014 , the Company earned premium of $248,544 and $284,480 , respectively, under these reinsurance agreements. For the years ended December 31, 2015 and 2014 , the Company incurred losses and loss adjustment expenses of $159,814 and $154,577 , respectively, under these reinsurance agreements. PL MGA Agreement NGIM produces and manages all new and renewal personal lines business of the Tower Companies pursuant to a Personal Lines Managing General Agency Agreement (the "PL MGA Agreement"). As described above, all post-September 15, 2014 personal lines business written by the Tower Companies is reinsured by Integon National pursuant to the PL Reinsurance Agreement. The Tower Companies pay NGIM a 10% commission on all business written pursuant to the PL MGA Agreement. All payments by the Tower Companies to NGIM pursuant to the PL MGA Agreement are netted out of the ceding commission payable by Integon National to the Tower Companies pursuant to the PL Reinsurance Agreement. The Company recorded $12,428 and $8,826 , respectively, of commission income for the years ended December 31, 2015 and 2014 as a result of the PL MGA Agreement. PL Administrative Services Agreement National General Management Corp., a subsidiary of the Company ("NGMC"), the Tower Companies and an affiliated company, CastlePoint Reinsurance Company, Ltd (“CP Re”), entered into the Personal Lines LPTA Administrative Services Agreement (the "PL Administrative Agreement"), pursuant to which NGMC administers the run-off of CP Re’s and the Tower Companies’ personal lines business written prior to September 15, 2014 at cost. CP Re and the Tower Companies reimburse NGMC for its actual costs, including costs incurred in connection with claims operations, out-of-pocket expenses, costs incurred in connection with any required modifications to NGMC's claims systems and an allocated portion of the claims service expenses paid by Integon National to the Tower Companies pursuant to the Cut-Through Reinsurance Agreement. As a result of the PL Administrative Agreement, the Company was reimbursed $3,379 and $0 for the years ended December 31, 2015 and 2014 , respectively. As of December 31, 2015 and 2014 , there was a receivable related to the PL Administrative Agreement of $11,795 and $1,546 , respectively. Stop-Loss and Retrocession Agreements National General Re, Ltd., a subsidiary of the Company (“NG Re Ltd.”), along with AmTrust International Insurance, Ltd., an affiliate of the Company (“AII”), as reinsurers, entered into a $250,000 Aggregate Stop Loss Reinsurance Agreement (the "Stop-Loss Agreement") with CP Re. NG Re Ltd. and AII also entered into an Aggregate Stop Loss Retrocession Contract (the "Retrocession Agreement") with ACP Re pursuant to which ACP Re is obligated to reinsure the full amount of any payments that NG Re Ltd. and AII are obligated to make to CP Re under the Stop-Loss Agreement. Pursuant to the Stop-Loss Agreement, each of NG Re Ltd. and AII provide, severally, $125,000 of stop loss coverage with respect to the run-off of the Tower business written on or before September 15, 2014. The reinsurers’ obligation to indemnify CP Re under the Stop-Loss Agreement will be triggered only at such time as CP Re’s ultimate paid net loss related to the run-off of the pre-September 15, 2014 Tower business exceeds a retention equal to the Tower Companies’ loss and loss adjustment reserves and unearned premium reserves as of September 15, 2014, which, the parties to the Loss Portfolio Transfer Agreement have agreed will be established upon reevaluation as of December 31, 2015. CP Re will pay AII and NG Re Ltd. total premium of $56,000 on the fifth anniversary of the Stop-Loss Agreement. The premium payable by NG Re Ltd. and AII to ACP Re pursuant to the Retrocession Agreement will be $56,000 in the aggregate, less a ceding commission of 5.5% to be retained by NG Re Ltd. and AII. The Company will record this reinsurance transaction under the deposit method of accounting. Credit Agreement On September 15, 2014, NG Re Ltd. entered into a credit agreement (the “ACP Re Credit Agreement”) by and among AmTrust, as Administrative Agent, ACP Re and London Acquisition Company Limited, a wholly owned subsidiary of ACP Re, as the borrowers (collectively, the “Borrowers”), ACP Re Holdings, LLC, as Guarantor, and AII and NG Re Ltd., as Lenders, pursuant to which the Lenders made a $250,000 loan ( $125,000 made by each Lender) to the Borrowers on the terms and conditions contained within the ACP Re Credit Agreement. The ACP Re Credit Agreement has a maturity date of September 15, 2021. Outstanding principal under the ACP Re Credit Agreement bears interest at a fixed annual rate of seven percent ( 7% ), payable semi-annually on the last day of January and July. The obligations of the Borrowers are secured by (i) a first-priority pledge of 100% of the stock of ACP Re and certain of ACP Re’s U.S. subsidiaries and 65% of the stock of certain of ACP Re’s foreign subsidiaries and (ii) a first-priority lien on the assets of the Borrowers and Guarantor and certain of the assets of ACP Re’s subsidiaries (other than the Tower Companies). The Company recorded interest income of approximately $8,701 and $2,601 for the years ended December 31, 2015 and 2014 , respectively, under the ACP Re Credit Agreement. Surplus Notes of the Reciprocal Exchanges ACP Re, an affiliate of the Company, holds the surplus notes carried at $45,476 and $48,374 as of December 31, 2015 and 2014 , respectively, issued by the Reciprocal Exchanges. The obligation to repay principal and interest on the Reciprocal Exchanges’ Surplus Notes is subordinated to the Reciprocal Exchanges’ other liabilities. Principal and interest on the Reciprocal Exchanges’ Surplus Notes are payable only with regulatory approval (see Note 15, “Debt”). Investments In the fourth quarter of 2015, NG Re Ltd. purchased from Tower entities two investments in limited partnership interests for an aggregate amount of approximately $5,115 . AIBD Health Plan On September 1, 2012 the Company purchased The Association Benefits Solution companies , a group of companies affiliated with the accident and health insurance industry. As part of the purchase, the Company is now affiliated with AIBD Health Plan which is a welfare benefit plan for several member groups. As of December 31, 2015 and 2014 , the Company had a receivable of $5,418 and $5,377 , respectively. Also, as part of this plan, the Company utilizes an employer trust to administer additional claims. As of December 31, 2015 and 2014 , the Company had a receivable to the employer trust in the amount of $2,950 and $605 , respectively.</t>
  </si>
  <si>
    <t>Unpaid Losses and Loss Adjustment Expenses</t>
  </si>
  <si>
    <t>Unpaid Losses and Loss Adjustment Expenses Activity in the reserves for unpaid losses and LAE is presented below: Year Ended December 31, 2015 2014 2013 NGHC Reciprocal Exchanges Total NGHC Reciprocal Exchanges Total Total Unpaid losses and LAE, gross of related reinsurance recoverable at beginning of the year $ 1,450,305 $ 111,848 $ 1,562,153 $ 1,259,241 $ — $ 1,259,241 $ 1,286,533 Less: Reinsurance recoverables at beginning of the year (888,215 ) (23,583 ) (911,798 ) (950,828 ) — (950,828 ) (991,447 ) Net balance at beginning of the year 562,090 88,265 650,355 308,413 — 308,413 295,086 Incurred losses and LAE related to: Current year 1,265,702 100,255 1,365,957 1,008,406 25,382 1,033,788 456,039 Prior year 18,378 (2,694 ) 15,684 17,941 1,336 19,277 6,085 Total incurred 1,284,080 97,561 1,381,641 1,026,347 26,718 1,053,065 462,124 Paid losses and LAE related to: Current year (835,854 ) (37,018 ) (872,872 ) (645,826 ) (20,715 ) (666,541 ) (265,907 ) Prior year (347,912 ) (55,501 ) (403,413 ) (187,010 ) (12,429 ) (199,439 ) (182,890 ) Total paid (1,183,766 ) (92,519 ) (1,276,285 ) (832,836 ) (33,144 ) (865,980 ) (448,797 ) Acquired outstanding loss and loss adjustment reserve 169,257 — 169,257 66,066 94,691 160,757 — Effect of foreign exchange rates (2,520 ) — (2,520 ) (5,900 ) — (5,900 ) — Net balance at end of the year 829,141 93,307 922,448 562,090 88,265 650,355 308,413 Plus reinsurance recoverables at end of the year 794,091 39,085 833,176 888,215 23,583 911,798 950,828 Gross balance at end of the year $ 1,623,232 $ 132,392 $ 1,755,624 $ 1,450,305 $ 111,848 $ 1,562,153 $ 1,259,241 These revised reserve estimates are generally the result of ongoing analysis of recent loss development trends and emerging historical experience. Original estimates are increased or decreased as additional information becomes known regarding individual claims. In setting its reserves, the Company reviews its loss data to estimate expected loss development. Management believes that its use of sound actuarial methodology applied to its analyses of its historical experience provides a reasonable estimate of future losses. However, actual future losses may differ from the Company’s estimate, and future events beyond the control of management, such as changes in law, judicial interpretations of law and inflation, may favorably or unfavorably impact the ultimate settlement of the Company’s loss and LAE. The anticipated effect of inflation is implicitly considered when estimating liabilities for losses and LAE. In addition to inflation, the average severity of claims is affected by a number of factors that may vary by types and features of policies written. Future average severities are projected from historical trends, adjusted for implemented changes in underwriting standards and policy provisions, and general economic trends. These estimated trends are monitored and revised as necessary based on actual development.</t>
  </si>
  <si>
    <t>Commitments and Contingencies</t>
  </si>
  <si>
    <t>Commitments and Contingencies Disclosure [Abstract]</t>
  </si>
  <si>
    <t>Commitments and Contingencies Lease Commitments The Company is obligated under approximately 49 leases for office space expiring at various dates through 2026. The lease expense for the years ended December 31, 2015 , 2014 and 2013 was $14,310 , $12,131 , and $11,958 , respectively. Future minimum lease commitments as of December 31, 2015 under non-cancellable operating leases for each of the next five years and thereafter are as follows: Year Ending December 31, 2016 $ 16,147 2017 15,744 2018 14,758 2019 13,860 2020 10,565 Thereafter 32,227 Total $ 103,301 Litigation The Company’s insurance subsidiaries are named as defendants in various legal actions arising principally from claims made under insurance policies and contracts. Those actions are considered by the Company in estimating the loss and LAE reserves. The Company’s management believes the resolution of those actions will not have a material adverse effect on the Company’s financial position or results of operations. Employment Agreements The Company has entered into employment agreements with certain individuals. The employment agreements provide for option awards, executive benefits and severance payments under certain circumstances. Amounts payable under these agreements for the next five years are as follows: Year Ending December 31, 2016 $ 3,653 2017 949 2018 500 2019 500 2020 29 Total $ 5,631 Personal Lines Master Agreement On July 23, 2014, the Company and ACP Re entered into the Amended and Restated Personal Lines Master Agreement (the "Master Agreement"). The Master Agreement provides for the implementation of the various transactions associated with the acquisition of Tower by ACP Re. In addition, the Master Agreement requires the Company to pay ACP Re contingent consideration in the form of a three -year earnout (the "ACP Re Contingent Payments") of 3% of gross premium written of the Tower personal lines business written or assumed by the Company following the Merger. The ACP Re Contingent Payments are subject to a maximum of $30,000 , in the aggregate, over the three -year period. During the year ended December 31, 2015 and 2014 , the ACP Re Contingent Payments made by the Company were $9,785 and $2,601 , respectively. The expected remaining ACP Re Contingent Payments as of December 31, 2015 are $17,614 . (See Note 16, "Related Party Transactions"). ARS Contingent Payments On April 1, 2015, the Company closed on the acquisition of ARS, a New Jersey based managing general agency that services assigned risk, personal auto, and commercial lines of business, for a purchase price of approximately $48,000 in cash and potential future earnout payments ("ARS Contingent Payments"). The fair value of the ARS Contingent Payments was estimated to be $4,081 at December 31, 2015 . HST Contingent Payments On January 23, 2015, the Company closed on the acquisition of HST, an Illinois based healthcare insurance general agency. The Company paid approximately $15,000 on the acquisition date and agreed to pay potential future earnout payments ("HST Contingent Payments") based on the overall profitability of HST and the business underwritten by the Company's insurance subsidiaries which is produced by HST. The fair value of the HST Contingent Payments was estimated to be $4,500 at December 31, 2015 .</t>
  </si>
  <si>
    <t>Stockholders' Equity</t>
  </si>
  <si>
    <t>Equity [Abstract]</t>
  </si>
  <si>
    <t>Stockholders' Equity In 2010, the Company issued to AmTrust for an initial purchase consideration of approximately $53,053 , which was equal to 25% of the capital initially required by the Company, 53,054 shares of Series A Preferred Stock (the “Preferred Stock”). The Preferred Stock provided an 8% cumulative dividend, was non-redeemable and was convertible, at the holders’ option, into 21.25% of the issued and outstanding common stock of the Company. On June 5, 2013, the Company converted the issued and outstanding 53,054 shares of Series A Preferred Stock into 12,295,430 shares of common stock (giving effect to a 286.22 to 1 stock split). Upon the conversion of the Preferred Stock, the Company paid AmTrust all undeclared cumulative dividends totaling $12,202 . On June 6, 2013, the Company sold 21,850,000 shares of common stock in a private placement in reliance on exemptions from registration under the Securities Act of 1933. The shares of common stock were sold to investors at a price of $10.50 per share, except for 485,532 shares that were sold to FBR Capital Markets &amp; Co. (“FBR”) and an affiliate of FBR, which were sold at a price of $9.765 per share representing the offering price per share sold to other investors less the amount of the initial purchaser discount or placement agent fee per share in the private placement. The cost of issuance of stock of approximately $1,093 was charged directly to additional paid-in capital. The net proceeds to the Company after expenses were approximately $213,277 . On February 19, 2014, the Company sold an additional 13,570,000 shares of common stock in a private placement in reliance on exemptions from registration under the Securities Act of 1933 at a price of $14.00 per share, subject to a placement fee of $0.840 per share. The Company recorded the cost of obtaining new capital as a reduction of the related proceeds. The cost of issuance of stock of approximately $12,146 was charged directly to additional paid-in capital. The net proceeds to the Company after expenses were approximately $177,833 . On June 25, 2014, the Company issued 2,200,000 shares of 7.50% Non-Cumulative Preferred Stock ("Series A Preferred Stock") in a public offering. Dividends on the Series A Preferred Stock when, as and if declared by the Company's Board of Directors (the "Board") or a duly authorized committee of the Board, will be payable on the liquidation preference amount of $25.00 per share, on a non-cumulative basis, quarterly in arrears on the 15th day of January, April, July and October of each year (each, a "dividend payment date"), commencing on October 15, 2014, at an annual rate of 7.50% . Dividends on the Series A Preferred Stock are not cumulative. Accordingly, in the event dividends are not declared on the Series A Preferred Stock for payment on any dividend payment date, then those dividends will not accumulate and will not be payable. If the Company has not declared a dividend before the dividend payment date for any dividend period, the Company will have no obligation to pay dividends for that dividend period, whether or not dividends on the Series A Preferred Stock are declared for any future dividend payment. The net proceeds the Company received from the issuance was approximately $53,164 , after deducting the underwriting discount and issuance expenses. On March 27, 2015, the Company completed a public offering of 6,000,000 of its depositary shares, each representing a 1/40th interest in a share of its 7.50% Non-Cumulative Preferred Stock, Series B, $0.01 par value per share (the "Series B Preferred Stock"), with a liquidation preference of $1,000 per share (equivalent to $25 per depositary share). Each depositary share entitles the holder to a proportional fractional interest in all rights and preferences of the Series B Preferred Stock represented thereby (including any dividend, liquidation, redemption and voting rights). Dividends on the Series B Preferred Stock represented by the depositary shares will be payable on the liquidation preference amount, on a non-cumulative basis, when, as and if declared by the Company’s Board of Directors, at a rate of 7.50% per annum, quarterly in arrears, on January 15, April 15, July 15, and October 15 of each year, beginning on July 15, 2015, from and including the date of original issuance. The Series B Preferred Stock represented by the depositary shares is not redeemable prior to April 15, 2020. After that date, the Company may redeem at its option, in whole or in part, the Series B Preferred Stock represented by the depositary shares at a redemption price of $1,000 per share (equivalent to $25 per depositary share) plus any declared and unpaid dividends for prior dividend periods and accrued but unpaid dividends (whether or not declared) for the then current dividend period. A total of 6,000,000 depositary shares (equivalent to 150,000 shares of Series B Preferred Stock) were issued. Net proceeds from this offering were $145,275 . The Company incurred $4,975 in underwriting discount, commissions and expenses, which were recognized as a reduction to additional paid-in capital. On April 6, 2015, the underwriters exercised their over-allotment option with respect to an additional 600,000 depositary shares (equivalent to 15,000 shares of Series B Preferred Stock), on the same terms and conditions as the original March 27, 2015 issuance. Net proceeds from this additional offering were $14,527 . The Company incurred an additional $473 in underwriting discount and commissions, which were recognized as a reduction to additional paid-in capital. On August 18, 2015, the Company issued 11,500,000 shares of common stock in a public offering, including 1,500,000 shares issued pursuant to the underwriters' over-allotment option. The common stock offering was priced to the public at $19.00 per share, resulting in net proceeds of $210,853 , after deducting underwriting discount, but before expenses. The cost of issuance of stock of approximately $7,858 was charged directly to additional paid-in capital. The net proceeds to the Company after underwriting discount, commissions and expenses were approximately $210,642 .</t>
  </si>
  <si>
    <t>Benefits Plan</t>
  </si>
  <si>
    <t>Compensation and Retirement Disclosure [Abstract]</t>
  </si>
  <si>
    <t>Benefits Plan A significant number of the Company’s employees participate in a defined contribution plan. Employer contributions vary based on criteria specific to the plan. Contribution expense was $3,729 , $2,265 and $1,816 for the years ended December 31, 2015 , 2014 and 2013 , respectively.</t>
  </si>
  <si>
    <t>Statutory Financial Data</t>
  </si>
  <si>
    <t>Statutory Financial Data Applicable insurance department regulations require the Company’s insurance subsidiaries to prepare statutory financial statements in accordance with Statutory Accounting Practices ("SAP") prescribed or permitted by the Department of Insurance of the state of domicile. Statutory net income (loss) for the years ended December 31, 2015 , 2014 and 2013 and statutory capital and surplus as per the annual financial statements of the Company’s insurance subsidiaries as of December 31 were as follows: Year Ended December 31, 2015 Statutory Capital and Surplus Required Statutory Capital and Surplus Statutory Net Income (Loss) Integon Indemnity Corporation $ 37,316 $ 2,759 $ (2,195 ) National General Insurance Company 26,294 450 378 Integon Preferred Insurance Company 6,769 126 324 Integon National Insurance Company 448,339 123,839 (9,995 ) MIC General Insurance Corporation 19,042 451 (52 ) National General Assurance Company 16,819 255 130 Integon Casualty Insurance Company 6,269 54 120 New South Insurance Company 7,632 71 203 Integon General Insurance Corporation 6,305 160 493 National General Insurance Company Online, Inc. 11,340 67 218 National Health Insurance Company 13,796 746 893 Personal Express Insurance Company 16,155 167 667 Imperial Fire and Casualty Insurance Company 40,572 366 3,021 National Automotive Insurance Company 7,103 100 544 Agent Alliance Insurance Company 48,811 681 387 National General Re Ltd. 601,276 298,795 163,872 National General Insurance Luxembourg, S.A. 32,922 26,491 925 National General Life Insurance Europe, S.A. 28,770 21,571 7,346 Year Ended December 31, 2014 Statutory Capital and Surplus Required Statutory Capital and Surplus Statutory Net Income (Loss) Integon Indemnity Corporation $ 32,879 $ 2,228 $ 18 National General Insurance Company 27,923 261 527 Integon Preferred Insurance Company 9,324 173 (66 ) Integon National Insurance Company 332,405 98,974 11,397 MIC General Insurance Corporation 19,800 222 50 National General Assurance Company 17,490 891 195 Integon Casualty Insurance Company 11,453 178 135 New South Insurance Company 6,890 101 321 Integon General Insurance Corporation 11,310 261 353 National General Insurance Company Online, Inc. 10,878 106 (53 ) National Health Insurance Company 11,536 161 1,169 Personal Express Insurance Company 15,520 65 789 Imperial Fire and Casualty Insurance Company 41,018 6,599 178 National Automotive Insurance Company 7,013 487 1,502 Agent Alliance Insurance Company 16,464 321 (147 ) National General Re Ltd. 442,400 112,810 54,688 National General Insurance Luxembourg, S.A. 14,638 2,500 402 National General Life Insurance Europe, S.A. 15,000 3,700 (354 ) Year Ended December 31, 2013 Statutory Capital and Surplus Required Statutory Capital and Surplus Statutory Net Income (Loss) Integon Indemnity Corporation $ 32,767 $ 2,787 $ 2,967 National General Insurance Company 25,800 370 4,498 Integon Preferred Insurance Company 8,394 127 1,482 Integon National Insurance Company 159,752 61,897 (33,202 ) MIC General Insurance Corporation 20,234 369 1,086 National General Assurance Company 15,764 183 2,017 Integon Casualty Insurance Company 10,256 192 1,550 New South Insurance Company 15,621 288 4,091 Integon General Insurance Corporation 10,555 246 4,895 National General Insurance Company Online, Inc. 9,939 49 1,294 National Health Insurance Company 10,340 698 (1,246 ) National General Re Ltd. 133,088 40,389 4,232 For the Company's U.S. insurance subsidiaries, the required statutory capital and surplus amount is equal to 1.5 times of authorized control level of risk based capital as defined by NAIC or the minimum amount required to avoid regulatory oversight. For National General Re Ltd., the required statutory capital and surplus (known as the "Target Capital Level") amount is equal to 1.2 times the enhanced Capital Requirement based on a level of risk based capital compared to 2014. The Company maintained the minimum capital required by the Bermuda Monetary Authority. Reciprocal Exchanges The Reciprocal Exchanges prepare their statutory basis financial statements in accordance with SAP. For the years ended December 31, 2015 and 2014 , the Reciprocal Exchanges had combined SAP net income (loss) of $23,346 and $(3,646) , respectively. At December 31, 2015 and 2014 , the Reciprocal Exchanges had combined statutory capital and surplus of $119,330 and $74,952 , respectively. The Reciprocal Exchanges are required to maintain minimum capital and surplus in accordance with regulatory requirements. As of December 31, 2015 and 2014 , the capital and surplus levels of the Reciprocal Exchanges exceeded such required levels. The Reciprocal Exchanges are not owned by the Company, but managed through management agreements. Accordingly, the Reciprocal Exchanges’ net assets are not available to the Company. In addition, no dividends can be paid from the Reciprocal Exchanges to the Company.</t>
  </si>
  <si>
    <t>Dividend Restrictions</t>
  </si>
  <si>
    <t>Dividend Restrictions The Company’s insurance subsidiaries are subject to statutory and regulatory restrictions, applicable to insurance companies, imposed by the states of domicile, which limit the amount of cash dividends or distributions that they may pay unless special permission is received from the state of domicile. This limit was approximately $360,070 and $286,346 as of December 31, 2015 and 2014 , respectively. During the years ended December 31, 2015 , 2014 and 2013 , there were $23,751 , $12,000 and $24,015 of dividends and return of capital paid by the insurance subsidiaries to the parent company, respectively. The Company obtained permission from the states of domicile before the dividends were paid. Thereafter, the parent company paid $160,300 , $141,566 and $54,105 in the form of a capital contribution to its subsidiary, Integon National Insurance Company as of December 31, 2015 , 2014 and 2013 , respectively. During 2013, National Health Insurance Company received a capital contribution from its parent Integon Indemnity Corporation of $3,000 .</t>
  </si>
  <si>
    <t>Risk-Based Capital</t>
  </si>
  <si>
    <t>Risk-Based Capital Property and casualty insurance companies in the United States are subject to certain risk-based capital (“RBC”) requirements as specified by the National Association of Insurance Commissioners. Under such requirements, the amount of capital and surplus maintained by a property and casualty insurance company is to be determined on various risk factors. As of December 31, 2015 and 2014 , the capital and surplus of the Company’s insurance subsidiaries exceeded the RBC requirements.</t>
  </si>
  <si>
    <t>Share-Based Compensation</t>
  </si>
  <si>
    <t>Disclosure of Compensation Related Costs, Share-based Payments [Abstract]</t>
  </si>
  <si>
    <t>Share-Based Compensation The Company currently has two equity incentive plan (the “Plans”). The Plans authorize up to an aggregate of 7,435,000 shares of Company stock for awards of options to purchase shares of the Company’s common stock, stock appreciation rights, restricted stock, restricted stock units ("RSU"), unrestricted stock and other performance awards. The aggregate number of shares of common stock for which awards may be issued may not exceed 7,435,000 shares, subject to the authority of the Company’s Board of Directors to adjust this amount in the event of a consolidation, reorganization, stock dividend, stock split, recapitalization or similar transaction affecting the Company’s common stock. As of December 31, 2015 , approximately 1,768,870 shares of Company common stock remained available for grants under the Plans. The Company recognizes compensation expense under ASC 718-10-25 for its share-based payments based on the fair value of the awards. The Company grants stock options at exercise prices equal to the fair market value of the Company’s stock on the dates the options are granted. The options have a maximum term of ten years from the date of grant and vest primarily in equal annual installments over a range of one to five years period following the date of grant for employee options. If a participant’s employment relationship ends, the participant’s vested awards will remain exercisable for the shorter of a period of 30 days or the period ending on the latest date on which such award could have been exercisable. The fair value of each option grant is separately estimated for each grant date. The fair value of each option is amortized into compensation expense on a straight-line basis between the grant date for the award and each vesting date. The Company has estimated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The Company grants RSUs with a grant date value equal to the closing stock price of the Company’s stock on the dates the units are granted and the RSUs generally vest over a period of three or four years. The fair value for stock options was estimated at the date of grant with the following assumptions for the years ended December 31, 2015 , 2014 and 2013 : 2015 (1) 2014 2013 Low-End High End Low-End High End Low-End High End Volatility — % — % 27.00 % 35.00 % 36.00 % 39.00 % Risk-free interest rate — % — % 1.74 % 2.26 % 0.95 % 2.27 % Weighted average expected life in years 0.00 0.00 5.50 7.00 6.25 6.50 Forfeiture rate — % — % 10.00 % 10.00 % 19.00 % 19.20 % Dividend rate — % — % 0.40 % 0.40 % — % — % (1) There were no options granted for the year ended December 31, 2015. Expected Price Volatility - this is a measure of the amount by which a price has fluctuated or is expected to fluctuate. For the year ended December 31, 2013 , it was not possible to use actual experience to estimate the expected volatility of the price of the common shares in estimating the value of the options granted because the Company's common shares were not traded on a public exchange. As a substitute for such estimate, the Company used a set of comparable companies in the industry in which the Company operates. Risk-Free Interest Rate - this is the U.S. Treasury rate for the week of the grant having a term equal to the expected life of the option. An increase in the risk-free interest rate will increase compensation expense. Expected Lives - this is the period of time over which the options granted are expected to remain outstanding giving consideration to vesting schedules, historical exercise and forfeiture patterns. The Company uses the simplified method outlined in SEC Staff Accounting Bulletin No. 107 to estimate expected lives for options granted during the period as historical exercise data is not available and the options meet the requirements set out in the Bulletin. Options granted have a maximum term of ten years. An increase in the expected life will increase compensation expense. Forfeiture Rate - this is the estimated percentage of options granted that are expected to be forfeited or cancelled before becoming fully vested. An increase in the forfeiture rate will decrease compensation expense. Dividend Yield - this is calculated by dividing the expected annual dividend by the share price of the Company at the valuation date. An increase in the dividend yield will decrease compensation expense. A summary of the Company’s stock option activity for the years ended December 31, 2015 , 2014 and 2013 is shown below: Year Ended December 31, 2015 2014 2013 Shares Weighted Average Exercise Price Shares Weighted Shares Weighted Outstanding at beginning of year 5,110,593 $ 8.88 5,058,363 $ 8.48 2,339,601 $ 5.89 Granted — — 195,000 17.63 2,990,353 10.33 Exercised (584,296 ) 6.31 (125,582 ) 6.43 — — Forfeited (30,759 ) 8.26 (17,188 ) 7.52 (271,591 ) 6.69 Withheld (1) (371,729 ) 6.97 — — — — Outstanding at end of year 4,123,809 $ 9.31 5,110,593 $ 8.88 5,058,363 $ 8.48 (1) Represents shares withheld by the Company to satisfy income tax withholding liability and exercise price in connection with certain exercises. The weighted average grant date fair value of options granted was $0.00 , $6.76 and $4.20 in 2015 , 2014 and 2013 , respectively. The Company had approximately $9,069 and $5,999 of unrecognized compensation cost related to unvested stock options as of December 31, 2015 and 2014 , respectively. As of December 31, 2015 and 2014 , all option grants outstanding had an approximate weighted average remaining life of 6.8 and 7.9 years, respectively. As of December 31, 2015 and 2014 , options exercisable had an approximate weighted average remaining life of 6.7 and 7.5 years, respectively. As of December 31, 2015 and 2014 , there were approximately 2,686,762 and 2,347,412 exercisable shares with a weighted-average exercise price of $8.31 and $7.81 , respectively. The intrinsic value of stock options exercised during the years ended December 31, 2015 , 2014 and 2013 was $7,973 , $1,325 and $0 , respectively. The intrinsic value of stock options that were outstanding as of December 31, 2015 and 2014 was $52,261 and $49,727 , respectively. The intrinsic value of stock options that were exercisable as of December 31, 2015 and 2014 was $36,396 and $20,736 , respectively. Cash received from options exercised was $2,595 , $796 and $0 during the years ended December 31, 2015 , 2014 and 2013 , respectively. The excess tax benefit from award exercises was approximately $0 , $0 and $0 for the years ended December 31, 2015 , 2014 and 2013 , respectively. A summary of the Company's RSU activity for the years ended December 31, 2015 , 2014 and 2013 is shown below: Year Ended December 31, 2015 2014 2013 RSUs Weighted RSUs Weighted RSUs Weighted Non-vested at beginning of year 327,555 $ 17.44 — $ — — $ — Granted 216,910 20.34 330,555 17.45 — — Vested (42,653 ) 17.31 — — — — Forfeited (115,551 ) 17.57 (3,000 ) 18.02 — — Withheld (1) (23,587 ) 17.30 — — — — Non-vested at end of year 362,674 $ 19.16 327,555 $ 17.44 — $ — (1) Represents shares withheld by the Company to satisfy income tax withholding liability and exercise price in connection with RSU vesting. Compensation expense for all share-based compensation under ASC 718-10-30 was $5,937 , $2,859 and $2,727 during 2015 , 2014 and 2013 , respectively.</t>
  </si>
  <si>
    <t>Earnings Per Share</t>
  </si>
  <si>
    <t>Earnings Per Share [Abstract]</t>
  </si>
  <si>
    <t>Earnings Per Share The following is a summary of the elements used in calculating basic and diluted earnings per common share: Year Ended December 31, 2015 2014 2013 Net income attributable to common NGHC stockholders - basic $ 128,227 $ 99,952 $ 40,151 Effect of potentially dilutive securities: Convertible preferred stock dividends — — 2,158 Net income attributable to common NGHC stockholders - diluted $ 128,227 $ 99,952 $ 42,309 Weighted average number of common shares outstanding – basic 98,241,904 91,499,122 65,017,579 Potentially dilutive securities: Share options 2,119,358 1,868,171 1,495,315 Restricted stock units 362,674 148,124 — Convertible preferred stock — — 5,288,719 Weighted average number of common shares outstanding – diluted 100,723,936 93,515,417 71,801,613 Basic earnings per share attributable to NGHC common stockholders $ 1.31 $ 1.09 $ 0.62 Diluted earnings per share attributable to NGHC common stockholders $ 1.27 $ 1.07 $ 0.59 As of December 31, 2015 , 2014 and 2013 , 2,432,421 , 2,674,014 and 3,643,552 share options, respectively, were excluded from diluted earnings per common share as they were anti-dilutive.</t>
  </si>
  <si>
    <t>Segment Information</t>
  </si>
  <si>
    <t>Segment Reporting [Abstract]</t>
  </si>
  <si>
    <t>Segment Information The Company currently operates two business segments, Property and Casualty and Accident and Health. The “Corporate and Other” column represents the activities of the holding company, as well as income from the Company’s investment portfolio. The Company evaluates segment performance based on segment profit separately from the results of our investment portfolio. Other operating expenses allocated to the segments are called General and Administrative expenses which are allocated on an actual basis except salaries and benefits where management’s judgment is applied. In determining total assets by segment, the Company identifies those assets that are attributable to a particular segment such as deferred acquisition cost, reinsurance recoverable, goodwill, intangible assets and prepaid reinsurance while the remaining assets are allocated to Corporate and Other. The Property and Casualty segment, which includes the Reciprocal Exchanges and the Management Companies, reports the management fees earned by NGHC from the Reciprocal Exchanges for underwriting, investment management and other services as service and fee income for the Company. The effects of these management fees between NGHC and the Reciprocal Exchanges are eliminated in consolidation to derive consolidated net income. The following tables summarize the underwriting results of the Company’s operating segments: Year Ended December 31, 2015 Property and Casualty Accident and Health Corporate and Other Total Underwriting revenue: Gross premium written $ 2,337,826 $ 251,922 $ — $ 2,589,748 Ceded premiums (367,533 ) (35,969 ) — (403,502 ) Net premium written 1,970,293 215,953 — 2,186,246 Change in unearned premium (51,784 ) (4,652 ) — (56,436 ) Net earned premium 1,918,509 211,301 — 2,129,810 Ceding commission income 42,699 1,091 — 43,790 Service and fee income 174,738 98,810 — 273,548 Total underwriting revenue 2,135,946 311,202 — 2,447,148 Underwriting expenses: Loss and loss adjustment expense 1,210,319 171,322 — 1,381,641 Acquisition costs and other underwriting expenses 339,931 65,999 — 405,930 General and administrative expenses 448,236 82,111 — 530,347 Total underwriting expenses 1,998,486 319,432 — 2,317,918 Underwriting income (loss) 137,460 (8,230 ) — 129,230 Net investment income — — 75,340 75,340 Net realized loss on investments — — (10,307 ) (10,307 ) Other revenue (expense) — — (788 ) (788 ) Equity in earnings of unconsolidated subsidiaries — — 10,643 10,643 Interest expense — — (28,885 ) (28,885 ) Provision for income taxes — — (18,956 ) (18,956 ) Net loss (income) attributable to non-controlling interest — — (14,025 ) (14,025 ) Net income (loss) attributable to NGHC $ 137,460 $ (8,230 ) $ 13,022 $ 142,252 NGHC $ 134,117 $ (8,230 ) $ 16,365 $ 142,252 Reciprocal Exchanges 3,343 — (3,343 ) — Net income (loss) attributable to NGHC $ 137,460 $ (8,230 ) $ 13,022 $ 142,252 Year Ended December 31, 2014 Property and Casualty Accident and Health Corporate and Other Total Underwriting revenue: Gross premium written $ 1,994,708 $ 140,399 $ — $ 2,135,107 Ceded premiums (264,686 ) (397 ) — (265,083 ) Net premium written 1,730,022 140,002 — 1,870,024 Change in unearned premium (217,278 ) (19,526 ) — (236,804 ) Net earned premium 1,512,744 120,476 — 1,633,220 Ceding commission income 12,430 — — 12,430 Service and fee income 110,114 58,457 — 168,571 Total underwriting revenue 1,635,288 178,933 — 1,814,221 Underwriting expenses: Loss and loss adjustment expense 967,176 85,889 — 1,053,065 Acquisition costs and other underwriting expenses 260,397 54,692 — 315,089 General and administrative expenses 292,145 56,617 — 348,762 Total underwriting expenses 1,519,718 197,198 — 1,716,916 Underwriting income (loss) 115,570 (18,265 ) — 97,305 Net investment income — — 52,426 52,426 Net realized loss on investments — — (2,892 ) (2,892 ) Other revenue (expense) — — (1,660 ) (1,660 ) Equity in earnings of unconsolidated subsidiaries — — 1,180 1,180 Interest expense — — (17,736 ) (17,736 ) Provision for income taxes — — (23,876 ) (23,876 ) Net loss (income) attributable to non-controlling interest — — (2,504 ) (2,504 ) Net income (loss) attributable to NGHC $ 115,570 $ (18,265 ) $ 4,938 $ 102,243 NGHC $ 107,975 $ (18,265 ) $ 4,938 $ 94,648 Reciprocal Exchanges 7,595 — — 7,595 Net income (loss) attributable to NGHC $ 115,570 $ (18,265 ) $ 4,938 $ 102,243 Year Ended December 31, 2013 Property and Casualty Accident and Health Corporate and Other Total Underwriting revenue: Gross premium written $ 1,305,254 $ 33,501 $ — $ 1,338,755 Ceded premiums (659,154 ) (285 ) — (659,439 ) Net premium written 646,100 33,216 — 679,316 Change in unearned premium 8,749 1 — 8,750 Net earned premium 654,849 33,217 — 688,066 Ceding commission income 87,100 — — 87,100 Service and fee income 82,752 44,789 — 127,541 Total underwriting revenue 824,701 78,006 — 902,707 Underwriting expenses: Loss and loss adjustment expense 435,989 26,135 — 462,124 Acquisition costs and other underwriting expenses 110,509 24,378 — 134,887 General and administrative expenses 252,345 28,207 — 280,552 Total underwriting expenses 798,843 78,720 — 877,563 Underwriting income (loss) 25,858 (714 ) — 25,144 Net investment income — — 30,808 30,808 Net realized loss on investments — — (1,669 ) (1,669 ) Other revenue (expense) — — 16 16 Equity in earnings of unconsolidated subsidiaries — — 1,274 1,274 Interest expense — — (2,042 ) (2,042 ) Provision for income taxes — — (11,140 ) (11,140 ) Net loss (income) attributable to non-controlling interest — — (82 ) (82 ) Net income (loss) attributable to NGHC $ 25,858 $ (714 ) $ 17,165 $ 42,309 The following tables summarize the financial position of the Company's operating segments as of December 31, 2015 and 2014 : December 31, 2015 Property and Casualty Accident and Health Corporate and Other Total Premiums and other receivables, net $ 684,857 $ 73,776 $ — $ 758,633 Deferred acquisition costs 153,767 6,764 — 160,531 Reinsurance recoverable on unpaid losses 832,593 583 — 833,176 Prepaid reinsurance premiums 128,343 — — 128,343 Goodwill and Intangible assets, net 366,021 95,291 — 461,312 Corporate and other assets — — 3,221,397 3,221,397 Total assets $ 2,165,581 $ 176,414 $ 3,221,397 $ 5,563,392 December 31, 2014 Property and Casualty Accident and Health Corporate and Other Total Premiums and other receivables, net $ 576,980 $ 70,463 $ — $ 647,443 Deferred acquisition costs 119,167 6,832 — 125,999 Reinsurance recoverable on unpaid losses 911,790 8 — 911,798 Prepaid reinsurance premiums 102,761 — — 102,761 Goodwill and Intangible assets, net 260,739 58,862 — 319,601 Corporate and other assets — — 2,217,114 2,217,114 Total assets $ 1,971,437 $ 136,165 $ 2,217,114 $ 4,324,716 The following table shows an analysis of the Company's gross and net premiums written and net earned premium by geographical location for the years ended December 31, 2015 , 2014 and 2013 : Year Ended December 31, 2015 2014 2013 NGHC Reciprocal Total NGHC Reciprocal Total Total Gross premium written - North America $ 2,217,844 $ 283,582 $ 2,501,426 $ 1,965,942 $ 70,042 $ 2,035,984 $ 1,338,755 Gross premium written - Europe 88,322 — 88,322 99,123 — 99,123 — Total $ 2,306,166 $ 283,582 $ 2,589,748 $ 2,065,065 $ 70,042 $ 2,135,107 $ 1,338,755 Net premium written - North America $ 922,386 $ 126,091 $ 1,048,477 $ 927,760 $ 53,076 $ 980,836 $ 382,358 Net premium written - Bermuda 1,009,447 — 1,009,447 750,065 — 750,065 267,263 Net premium written - Europe 128,322 — 128,322 139,123 — 139,123 29,695 Total $ 2,060,155 $ 126,091 $ 2,186,246 $ 1,816,948 $ 53,076 $ 1,870,024 $ 679,316 Net earned premium - North America $ 862,034 $ 134,709 $ 996,743 $ 715,906 $ 47,622 $ 763,528 $ 391,108 Net earned premium - Bermuda 1,009,447 — 1,009,447 750,065 — 750,065 267,263 Net earned premium - Europe 123,620 — 123,620 119,627 — 119,627 29,695 Total $ 1,995,101 $ 134,709 $ 2,129,810 $ 1,585,598 $ 47,622 $ 1,633,220 $ 688,066 The following tables show an analysis of the Company's gross premium written, net premium written and net earned premium by product type for the years ended December 31, 2015 , 2014 and 2013 : Year Ended December 31, Gross Premium Written 2015 2014 2013 Property and Casualty Personal Auto $ 1,240,224 $ 1,241,575 $ 1,016,728 Homeowners 327,299 366,997 1,389 RV/Packaged 154,929 153,553 158,300 Commercial Auto 187,686 146,124 116,774 Lender-placed insurance 126,570 — — Other 17,536 16,417 12,063 Property and Casualty Total $ 2,054,244 $ 1,924,666 $ 1,305,254 Accident and Health Total 251,922 140,399 33,501 NGHC Total $ 2,306,166 $ 2,065,065 $ 1,338,755 Reciprocal Exchanges Personal Auto $ 88,494 $ 32,436 $ — Homeowners 168,015 33,028 — Other 27,073 4,578 — Reciprocal Exchanges Total $ 283,582 $ 70,042 $ — Total $ 2,589,748 $ 2,135,107 $ 1,338,755 Year Ended December 31, Net Premium Written 2015 2014 2013 Property and Casualty Personal Auto $ 1,070,852 $ 1,047,795 $ 487,311 Homeowners 309,775 333,586 1,389 RV/Packaged 153,501 148,456 88,553 Commercial Auto 170,720 132,002 61,163 Lender-placed insurance 125,693 — — Other 13,661 15,107 7,684 Property and Casualty Total $ 1,844,202 $ 1,676,946 $ 646,100 Accident and Health Total 215,953 140,002 33,216 NGHC Total $ 2,060,155 $ 1,816,948 $ 679,316 Reciprocal Exchanges Personal Auto $ 50,686 $ 32,075 $ — Homeowners 58,012 17,127 — Other 17,393 3,874 — Reciprocal Exchanges Total $ 126,091 $ 53,076 $ — Total $ 2,186,246 $ 1,870,024 $ 679,316 Year Ended December 31, Net Earned Premium 2015 2014 2013 Property and Casualty Personal Auto $ 1,054,529 $ 979,082 $ 502,160 Homeowners 286,920 204,285 444 RV/Packaged 150,290 147,587 88,494 Commercial Auto 154,565 118,759 54,913 Lender-placed insurance 123,274 — — Other 14,222 15,409 8,838 Property and Casualty Total $ 1,783,800 $ 1,465,122 $ 654,849 Accident and Health Total 211,301 120,476 33,217 NGHC Total $ 1,995,101 $ 1,585,598 $ 688,066 Reciprocal Exchanges Personal Auto $ 74,477 $ 28,405 $ — Homeowners 45,354 15,779 — Other 14,878 3,438 — Reciprocal Exchanges Total $ 134,709 $ 47,622 $ — Total $ 2,129,810 $ 1,633,220 $ 688,066</t>
  </si>
  <si>
    <t>Condensed Quarterly Financial Data (Unaudited)</t>
  </si>
  <si>
    <t>Quarterly Financial Information Disclosure [Abstract]</t>
  </si>
  <si>
    <t>Condensed Quarterly Financial Data (Unaudited) The following tables summarize the Company's quarterly financial data: 2015 March 31, June 30, September 30, December 31, Total revenues $ 557,695 $ 553,653 $ 590,039 $ 810,006 Net income 42,928 36,326 44,701 32,322 Net income attributable to NGHC common shareholders 41,737 33,783 38,988 13,719 Comprehensive income (loss) - attributable to NGHC shareholders 55,259 20,837 30,566 (4,016 ) Basic earnings per common share attributable to NGHC shareholders $ 0.45 $ 0.36 $ 0.39 $ 0.13 Diluted earnings per common share attributable to NGHC shareholders $ 0.43 $ 0.35 $ 0.38 $ 0.13 2014 March 31, June 30, September 30, December 31, Total revenues $ 409,149 $ 442,930 $ 496,463 $ 513,553 Net income 26,424 30,296 32,550 15,477 Net income attributable to NGHC common shareholders 26,392 30,334 32,060 11,166 Comprehensive income - attributable to NGHC shareholders 34,566 46,597 22,330 11,517 Basic earnings per common share attributable to NGHC shareholders $ 0.31 $ 0.32 $ 0.34 $ 0.12 Diluted earnings per common share attributable to NGHC shareholders $ 0.30 $ 0.32 $ 0.33 $ 0.12</t>
  </si>
  <si>
    <t>Subsequent Events</t>
  </si>
  <si>
    <t>Subsequent Events [Abstract]</t>
  </si>
  <si>
    <t>Subsequent Events Century-National Purchase Agreement On January 22, 2016, the Company entered into a securities purchase agreement (the "Purchase Agreement") with Kramer-Wilson Company, Inc., a Delaware corporation, pursuant to which, subject to the satisfaction or waiver of the conditions set forth in the Purchase Agreement, the Company agreed to purchase all of the issued and outstanding shares of capital stock (the "Century-National Transaction") of Century-National Insurance Company, a California domiciled property and casualty company ("Century-National") and Western General Agency, Inc., a California corporation ("Western General," and together with Century-National, the "Acquired Companies"). The aggregate purchase price (the "Purchase Price") for the Century-National Transaction is equal to the sum of the tangible book value of the Acquired Companies as of the closing date ("TBV") and a $50,000 premium (the "Premium"). On the closing date of the Century-National Transaction, the Company will make an initial payment of the Purchase Price that is an estimate of one-third of the TBV (subject to adjustment upon receipt of a closing audit of the Acquired Companies by independent auditors) plus the Premium. With respect to the remainder of the Purchase Price, the Company will enter into a promissory note upon closing, payable over a period of two years. On January 22, 2016, the Company deposited $10,000 into an escrow account, refundable in the event that regulatory approval of the Century-National Transaction is not received. The Century-National Transaction is subject to approval of governmental authorities and other customary closing conditions. The Century-National Transaction is expected to close in the second quarter of 2016. New Credit Agreement On January 25, 2016, the Company entered into a $225,000 credit agreement (the “New Credit Agreement”), among JPMorgan Chase Bank, N.A., as Administrative Agent, KeyBank National Association as Syndication Agent, and Associated Bank, National Association and First Niagara Bank, N.A., as Co-Documentation Agents, and the various lending institutions party thereto. The credit facility is a revolving credit facility with a letter of credit sublimit of $25,000 and an expansion feature not to exceed $50,000 . Proceeds of borrowings under the New Credit Agreement may be used for working capital, acquisitions and general corporate purposes. The New Credit Agreement has a maturity date of January 25, 2020 . All of the commitments to extend credit under that certain Credit Agreement, dated as of May 30, 2014, by and between the Company, the lenders party thereto and JPMorgan Chase Bank, N.A., as administrative agent, were terminated pursuant to the terms of the New Credit Agreement. Standard Mutual Insurance Company Purchase Agreement On January 27, 2016, the Company entered into a definitive agreement to acquire Standard Mutual Insurance Company, an Illinois based property and casualty insurance underwriter (“SMIC”), following the completion of the conversion of SMIC to a stock company from a mutual company (the “SMIC Transaction”). The SMIC Transaction is subject to approval of governmental authorities and other customary closing conditions. The SMIC Transaction is expected to close in the second quarter of 2016.</t>
  </si>
  <si>
    <t>Schedule I - Summary of Investments, Other than Investments in Related Parties</t>
  </si>
  <si>
    <t>Summary of Investments, Other than Investments in Related Parties [Abstract]</t>
  </si>
  <si>
    <t>NATIONAL GENERAL HOLDINGS CORP. SUMMARY OF INVESTMENTS OTHER THAN INVESTMENTS IN RELATED PARTIES (In Thousands) December 31, 2015 Cost (1) Value Amount at which shown in the Balance Sheet Fixed Maturities: Bonds: U.S. government and government agencies and authorities $ 21,293 $ 22,304 $ 22,304 States, municipalities and political subdivisions 193,017 196,924 196,924 Foreign governments 31,383 31,062 31,062 Public utilities 71,244 62,222 62,222 Convertibles and bonds with warrants attached — — — All other corporate bonds (2) 2,063,543 2,044,902 2,044,902 Certificates of deposit — — — Redeemable preferred stock — — — Total Fixed Maturities 2,380,480 2,357,414 2,357,414 Equity Securities: Common stock: Public utilities, banks, trust and insurance companies 244 255 255 Industrial, miscellaneous and all other 53,112 46,710 46,710 Nonredeemable preferred stocks 11,448 11,825 11,825 Total Equity Securities 64,804 58,790 58,790 Other Investments (3) 13,031 13,031 13,031 Other Short-term Investments (3) 3,527 3,527 3,527 Total Investments (other than investments in related parties) $ 2,461,842 $ 2,432,762 $ 2,432,762 (1) Original cost of equity securities and, as to fixed maturities, original cost reduced by repayments and adjusted for amortization of premiums or accrual of discounts. (2) Includes structured securities, residential and commercial mortgage-backed securities. (3) Approximates market value.</t>
  </si>
  <si>
    <t>Schedule II - Condensed Financial Information of Registrant</t>
  </si>
  <si>
    <t>Condensed Financial Information of Parent Company Only Disclosure [Abstract]</t>
  </si>
  <si>
    <t>NATIONAL GENERAL HOLDINGS CORP. CONDENSED FINANCIAL INFORMATION OF REGISTRANT BALANCE SHEETS — PARENT COMPANY ONLY (In Thousands, Except Shares and Par Value per Share) December 31, 2015 2014 Assets Investments: Fixed maturities, available-for-sale, at fair value (amortized cost $229,405 and $15,427) $ 230,952 $ 15,844 Other investments 4,139 — Equity investments in subsidiaries 1,782,748 1,339,161 Total investments 2,017,839 1,355,005 Cash and cash equivalents 16,642 1,282 Accrued interest 858 163 Premiums and other receivables, net 445 — Deferred tax asset 7,992 9,575 Income tax receivable 19,931 — Due from affiliates 1,843 — Total Assets $ 2,065,550 $ 1,366,025 Liabilities and Stockholders' Equity Liabilities: Due to affiliates $ — $ 9,266 Securities sold under agreements to repurchase, at contract value 52,484 — Notes payable 441,061 245,077 Income tax payable — 6,616 Other liabilities 35,365 31,616 Total Liabilities 528,910 292,575 Stockholders' Equity: Common stock, $0.01 par value - authorized 150,000,000 shares, issued and outstanding 105,554,331 shares - 2015; authorized 150,000,000 shares, issued and outstanding 93,427,382 shares - 2014 1,056 934 Preferred stock, $0.01 par value - authorized 10,000,000 shares, issued and outstanding 2,365,000 shares - 2015; authorized 10,000,000 shares, issued and outstanding 2,200,000 shares - 2014. Aggregate liquidation preference $220,000 - 2015, $55,000 - 2014 220,000 55,000 Additional paid-in capital 900,114 690,736 Accumulated other comprehensive income (loss) (19,414 ) 20,192 Retained earnings 412,044 292,832 Total National General Holdings Corp. Stockholders' Equity 1,513,800 1,059,694 Non-controlling interest 22,840 13,756 Total Stockholders' Equity 1,536,640 1,073,450 Total Liabilities and Stockholders' Equity $ 2,065,550 $ 1,366,025 Schedule II NATIONAL GENERAL HOLDINGS CORP. CONDENSED FINANCIAL INFORMATION OF REGISTRANT STATEMENTS OF COMPREHENSIVE INCOME — PARENT COMPANY ONLY (In Thousands) Year Ended December 31, 2015 2014 2013 Income: Investment income $ 3,813 $ 3,416 $ 1,842 Net realized loss on investments (534 ) (2,489 ) (2,830 ) Other-than-temporary impairment loss — — (2,869 ) Equity in undistributed net income of consolidated subsidiaries and partially-owned companies 160,396 112,850 46,826 Total income 163,675 113,777 42,969 Expenses: Interest expense 24,065 11,753 1,916 Benefit for income taxes (16,988 ) (2,996 ) (1,981 ) Other 321 273 643 Total expenses 7,398 9,030 578 Net income $ 156,277 $ 104,747 $ 42,391 Less: Net loss (income) attributable to non-controlling interest (14,025 ) (2,504 ) (82 ) Net income attributable to NGHC $ 142,252 $ 102,243 $ 42,309 Dividends on preferred stock (14,025 ) (2,291 ) (2,158 ) Net income attributable to NGHC common stockholders $ 128,227 $ 99,952 $ 40,151 Other comprehensive income (loss), net of tax: Changes in: Foreign currency translation adjustment 1,026 (5,171 ) 365 Net unrealized holding gain (loss) on securities (44,596 ) 18,620 (25,414 ) Other comprehensive income (loss), net of tax (43,570 ) 13,449 (25,049 ) Comprehensive income 112,707 118,196 17,342 Less: Comprehensive loss (income) attributable to non-controlling interest (10,061 ) (3,186 ) (82 ) Comprehensive income attributable to NGHC $ 102,646 $ 115,010 $ 17,260 Schedule II NATIONAL GENERAL HOLDINGS CORP. CONDENSED FINANCIAL INFORMATION OF REGISTRANT STATEMENTS OF CASH FLOWS — PARENT COMPANY ONLY (In Thousands) Year Ended December 31, 2015 2014 2013 Cash Flows From Operating Activities: Net income $ 142,252 $ 102,243 $ 42,309 Reconciliation of net income to net cash provided by (used in) operating activities: Equity in earnings of unconsolidated subsidiaries (199,263 ) (116,366 ) (46,744 ) Net amortization of premium (discount) on fixed maturities (296 ) 2,596 (62 ) Other net realized loss on investments 534 2,489 2,830 Other-than-temporary impairment loss — — 2,869 Foreign currency translation adjustment, net of tax (139 ) (1,655 ) — Stock compensation expense 5,937 2,859 2,727 Changes in assets and liabilities: Accrued interest (111 ) 25 (188 ) Other assets (445 ) — — Due to/from affiliates (11,109 ) 25,533 (25,986 ) Deferred tax asset 1,187 (19,537 ) (448 ) Income tax receivable/payable (26,548 ) 6,754 (138 ) Other liabilities (4,869 ) 28,714 867 Net Cash Provided By (Used in) Operating Activities (92,870 ) 33,655 (21,964 ) Cash Flows From Investing Activities: Purchases of fixed maturities (569,632 ) (102,191 ) (200,587 ) Proceeds from sale of fixed maturities 355,576 173,804 102,279 Purchase of other investments (4,139 ) — — Investment in consolidated subsidiaries (275,598 ) (517,953 ) (89,583 ) Net Cash Used In Investing Activities (493,793 ) (446,340 ) (187,891 ) Cash Flows From Financing Activities: Securities sold under agreements to repurchase, net 52,484 — — Issuances of common and preferred stock, net of fees 370,194 230,997 213,277 Notes payable repayments — (59,200 ) (57,570 ) Exercises of stock options 2,595 796 — Proceeds from notes payable 195,400 245,077 68,700 Dividends paid to common and preferred shareholders (18,650 ) (4,860 ) (13,796 ) Net Cash Provided By Financing Activities 602,023 412,810 210,611 Net Increase in Cash and Cash Equivalents 15,360 125 756 Cash and Cash Equivalents, Beginning of Year 1,282 1,157 401 Cash and Cash Equivalents, End of Year $ 16,642 $ 1,282 $ 1,157</t>
  </si>
  <si>
    <t>Schedule III - Supplementary Insurance Information</t>
  </si>
  <si>
    <t>Supplementary Insurance Information [Abstract]</t>
  </si>
  <si>
    <t>NATIONAL GENERAL HOLDINGS CORP. SUPPLEMENTARY INSURANCE INFORMATION (In Thousands) Years Ended December 31, Segment Deferred Unpaid Unearned Net Earned Premium Net Loss and Deferred Other Net 2015 Property and casualty $ 153,767 $ 1,612,346 $ 1,172,516 $ 1,918,509 $ — $ 1,210,319 $ 302,126 $ 37,805 $ 1,970,293 Accident and health 6,764 143,278 19,983 211,301 — 171,322 31,857 34,142 215,953 Corporate and other — — — — 75,340 — — — — Total $ 160,531 $ 1,755,624 $ 1,192,499 $ 2,129,810 $ 75,340 $ 1,381,641 $ 333,983 $ 71,947 $ 2,186,246 2014 Property and casualty $ 119,167 $ 1,521,134 $ 851,875 $ 1,512,744 $ — $ 967,176 $ 171,693 $ 88,704 $ 1,730,022 Accident and health 6,832 41,019 12,561 120,476 — 85,889 32,624 22,068 140,002 Corporate and other — — — — 52,426 — — — — Total $ 125,999 $ 1,562,153 $ 864,436 $ 1,633,220 $ 52,426 $ 1,053,065 $ 204,317 $ 110,772 $ 1,870,024 2013 Property and casualty $ 59,048 $ 1,253,516 $ 476,220 $ 654,849 $ — $ 435,989 $ 64,694 $ 45,815 $ 646,100 Accident and health 1,064 5,725 12 33,217 — 26,135 425 23,953 33,216 Corporate and other — — — — 30,808 — — — — Total $ 60,112 $ 1,259,241 $ 476,232 $ 688,066 $ 30,808 $ 462,124 $ 65,119 $ 69,768 $ 679,316</t>
  </si>
  <si>
    <t>Schedule IV - Reinsurance</t>
  </si>
  <si>
    <t>Supplemental Schedule of Reinsurance Premiums for Insurance Companies [Abstract]</t>
  </si>
  <si>
    <t>NATIONAL GENERAL HOLDINGS CORP. REINSURANCE (In Thousands) Years Ended December 31, Gross Amount Ceded to Other Companies Assumed Other Companies Net Amount Percent of Amount Assumed to Net 2015 Premiums $ 2,052,880 $ (377,921 ) $ 454,851 $ 2,129,810 21.4 % 2014 Premiums $ 1,496,709 $ (277,899 ) $ 414,410 $ 1,633,220 25.4 % 2013 Premiums $ 1,325,251 $ (663,055 ) $ 25,870 $ 688,066 3.8 %</t>
  </si>
  <si>
    <t>Schedule V - Valuation and Qualifying Accounts</t>
  </si>
  <si>
    <t>Valuation and Qualifying Accounts [Abstract]</t>
  </si>
  <si>
    <t>NATIONAL GENERAL HOLDINGS CORP. VALUATION AND QUALIFYING ACCOUNTS (In Thousands) Years Ended December 31, Additions Description Balance at beginning of the year Charged to costs and expenses Charged to other accounts Deductions Balance at end of the year 2015 Premiums and other receivables: Allowance for uncollectible accounts $ 9,728 $ 23,810 $ — $ (20,105 ) $ 13,433 2014 Premiums and other receivables: Allowance for uncollectible accounts $ 6,064 $ 29,133 $ — $ (25,469 ) $ 9,728 2013 Premiums and other receivables: Allowance for uncollectible accounts $ 6,573 $ 22,484 $ — $ (22,993 ) $ 6,064</t>
  </si>
  <si>
    <t>Schedule VI - Supplemental Information Concerning Property-Casualty Insurance Operations</t>
  </si>
  <si>
    <t>Supplemental Information for Property, Casualty Insurance Underwriters [Abstract]</t>
  </si>
  <si>
    <t>NATIONAL GENERAL HOLDINGS CORP. SUPPLEMENTAL INFORMATION CONCERNING PROPERTY-CASUALTY INSURANCE OPERATIONS (In Thousands) Losses and Loss Adjustment Paid Losses and Loss Adjustment Expenses Years Ended December 31, Current Year Prior Years 2015 $ 1,365,957 $ 15,684 $ 1,276,285 2014 $ 1,033,788 $ 19,277 $ 865,980 2013 $ 456,039 $ 6,085 $ 448,797</t>
  </si>
  <si>
    <t>Significant Accounting Policies (Policies)</t>
  </si>
  <si>
    <t>Basis of Reporting</t>
  </si>
  <si>
    <t>Basis of Reporting The consolidated financial statements of the Company have been prepared in conformity with accounting principles generally accepted in the United States of America (“GAAP”). The consolidated financial statements include the accounts of the Company and its wholly-owned subsidiaries. All significant intercompany transactions and accounts have been eliminated in the consolidated financial statements. The consolidated financial statements as of December 31, 2015 and 2014 and for the years ended December 31, 2015 and 2014 also include the accounts and operations of Adirondack Insurance Exchange, a New York reciprocal insurer, and New Jersey Skylands Insurance Association, a New Jersey reciprocal insurer (together with their subsidiaries, the "Reciprocal Exchanges" or "Exchanges"), following the Company's acquisition on September 15, 2014 of two management companies that are the attorneys-in-fact for the Reciprocal Exchanges. The Company does not own the Reciprocal Exchanges but manages their business operations through its wholly-owned management companies. The results of the Reciprocal Exchanges and the management companies are included in the Company's Property and Casualty segment.</t>
  </si>
  <si>
    <t>Use of Estimates and Assumptions</t>
  </si>
  <si>
    <t>Use of Estimates and Assumption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principal estimates include unpaid losses and loss adjustment expense reserves; deferred acquisition costs; reinsurance recoverables, including the provision for uncollectible premiums; recording of impairment losses for other-than-temporary declines in fair value; determining the fair value of investments; determining the fair value of share-based awards for stock compensation; the valuation of intangibles and the determination of goodwill; and income taxes. In developing the estimates and assumptions, management uses all available evidence. Because of uncertainties associated with estimating the amounts, timing and likelihood of possible outcomes, actual results could differ from estimates.</t>
  </si>
  <si>
    <t>Revenue Recognition, Premiums Earned, Policy</t>
  </si>
  <si>
    <t>Premiums and Other Receivables The Company recognizes earned premiums on a pro rata basis over the terms of the policies, generally periods of six or twelve months.</t>
  </si>
  <si>
    <t>Premiums Receivable, Basis of Accounting, Policy</t>
  </si>
  <si>
    <t>Unearned premiums represent the portion of premiums written applicable to the unexpired terms of the policies.</t>
  </si>
  <si>
    <t>Premiums Receivable, Allowance for Doubtful Accounts, Estimation Methodology, Policy</t>
  </si>
  <si>
    <t>Net premium receivables represent premiums written and not yet collected, net of an allowance for uncollectible premiums. The Company regularly evaluates premiums and other receivables and adjusts its allowance for uncollectible amounts as appropriate. Receivables specifically identified as uncollectible are charged to expense in the year the determination is made.</t>
  </si>
  <si>
    <t>Cash and Cash Equivalents</t>
  </si>
  <si>
    <t>Cash and Cash Equivalents The Company considers all highly liquid investment securities with original maturities of 90 days or less to be cash equivalents. Certain securities with original maturities of 90 days or less that are held as a portion of longer-term investment portfolios are classified as short-term investments. The Company maintains cash balances at Federal Deposit Insurance Corporation (“FDIC”) insured institutions. FDIC insures accounts up to $250 at these institutions. Management monitors balances in excess of insured limits and believes that these balances do not represent a significant credit risk to the Company.</t>
  </si>
  <si>
    <t>Deferred Acquisition Costs</t>
  </si>
  <si>
    <t>Deferred Acquisition Costs Deferred acquisition costs include commissions, premium taxes, payments to affinity partners, promotional fees, and other direct sales costs that vary with and are directly related to successful contract acquisition of insurance policies. These costs are deferred and amortized to the extent recoverable, over the policy period in which the related premiums are earned. The Company considers anticipated investment income in determining the recoverability of these costs. Management believes that these costs are recoverable in the near term.</t>
  </si>
  <si>
    <t>Ceding Commission Revenue</t>
  </si>
  <si>
    <t>Ceding Commission Revenue Commissions on reinsurance premiums ceded are earned in a manner consistent with the recognition of the direct acquisition costs of underlying insurance policies, generally on a pro rata basis over the terms of the policies reinsured. Certain reinsurance agreements contain provisions whereby the ceding commission rates vary based on the loss experience under the agreements. The Company records ceding commission revenue based on its current estimate of subject losses. The Company records adjustments to the ceding commission revenue in the period that changes in the estimated losses are determined.</t>
  </si>
  <si>
    <t>Loss and Loss Adjustment Expenses</t>
  </si>
  <si>
    <t>Loss and Loss Adjustment Expenses Loss and loss adjustment expenses (“LAE”) represent the estimated ultimate net costs of all reported and unreported losses incurred through the period end. The reserves for unpaid losses and LAE represent the accumulation of estimates for both reported losses and those incurred but not reported relating to direct insurance and assumed reinsurance agreements. Estimates for salvage and subrogation recoverables are recognized at the time losses are incurred and netted against the provision for losses. Reserves are established for each business at the lowest meaningful level of homogeneous data. Insurance liabilities are based on estimates, and the ultimate liability may vary from such estimates. These estimates are regularly reviewed and adjustments, which can potentially be significant, are included in the period in which they are deemed necessary.</t>
  </si>
  <si>
    <t>Business Combinations</t>
  </si>
  <si>
    <t>Business Combinations The Company accounts for business combinations under the acquisition method of accounting, which requires the Company to record assets acquired, liabilities assumed and any non-controlling interest in the acquiree at their respective fair values as of the acquisition date. The Company accounts for the insurance and reinsurance contracts under the acquisition method as new contracts, which requires the Company to record assets and liabilities at fair value. The Company adjusts the fair value loss and LAE reserves by recording the acquired loss reserves based on the Company’s existing accounting policies and then discounting them based on expected reserve payout patterns using a current risk-free rate of interest. This risk free interest rate i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AE reserves and the Company’s best estimate of the fair value of such reserves at the acquisition date is recorded as either an intangible asset or another liability, as applicable and is amortized proportionately to the reduction in the related loss reserves (i.e., over the estimated payout period of the acquired loss and LAE reserves). The Company assigns fair values to intangible assets acquired based on valuation techniques including the income and market approaches. The Company records contingent consideration at fair value based on the terms of the purchase agreement with subsequent changes in fair value recorded through earnings. The determination of fair value may require management to make significant estimates and assumptions. The purchase price is the fair value of the total consideration conveyed to the seller and the Company records the excess of the purchase price over the fair value of the acquired net assets, where applicable, as goodwill. The Company expenses costs associated with the acquisition of a business in the period incurred.</t>
  </si>
  <si>
    <t>Goodwill and Intangible Assets</t>
  </si>
  <si>
    <t>Goodwill and Intangible Assets The Company accounts for goodwill and intangible assets in accordance with Financial Accounting Standards Board (“FASB”), Accounting Standards of Codification (“ASC”) 350, “Intangibles - Goodwill and Other.” A purchase price paid that is in excess of net assets (“goodwill”) arising from a business combination is recorded as an asset and is not amortized. Intangible assets with a finite life are amortized over the estimated useful life of the asset. Intangible assets with an indefinite useful life are not amortized. Goodwill and intangible assets are tested for impairment on an annual basis or more frequently if changes in circumstances indicate that the carrying amount may not be recoverable. If the goodwill or intangible asset is impaired, it is written down to its realizable value with a corresponding expense reflected in the consolidated statement of income.</t>
  </si>
  <si>
    <t>Equalization Reserves</t>
  </si>
  <si>
    <t>Equalization Reserves The Company owns several Luxembourg-domiciled reinsurance entities. In connection with these entities, the Company acquires cash and statutory equalization reserves of the reinsurance companies. An equalization reserve is a catastrophe reserve established in excess of required reserves as required by the laws of Luxembourg. The equalization reserves were originally established by the seller of the reinsurance entities, and under Luxembourg law allowed the reinsurance company to reduce its income tax paid. Equalization reserves are required to be established for Luxembourg statutory and tax purposes, but are not recognized under U.S. GAAP. The Company establishes a deferred tax liability equal to approximately 30% of the unutilized statutory equalization reserves. The deferred tax liability is adjusted each reporting period based primarily on amounts ceded to the Luxembourg reinsurer under the intercompany reinsurance agreement.</t>
  </si>
  <si>
    <t>Investments The Company accounts for its investments in accordance with ASC 320, “Investments - Debt and Equity Securities”, which requires that fixed maturities and equity securities that have readily determined fair values be segregated into categories based upon the Company’s intention for those securities. The Company has classified its investments as available-for-sale. The Company may sell its available-for-sale securities in response to changes in interest rates, risk/reward characteristics, liquidity needs or other factors. Available-for-sale securities are reported at their estimated fair values based on a recognized pricing service, with unrealized gains and losses, net of tax effects, reported as a separate component of other comprehensive income in the consolidated statement of comprehensive income. Purchases and sales of investments are recorded on a trade date basis. Realized gains and losses are determined based on the specific identification method. Net investment income is recognized when earned and includes interest and dividend income together with amortization of market premiums and discounts using the effective yield method and is net of investment management fees and other expenses. For mortgage-backed securities and any other holdings for which there is a prepayment risk, prepayment assumptions are evaluated and revised as necessary. Any adjustments required due to the change in effective yields and maturities are recognized on a prospective basis through yield adjustments. The Company uses a set of quantitative and qualitative criteria to evaluate the necessity of recording impairment losses for other-than-temporary declines in fair value. These criteria include: • the current fair value compared to amortized cost; • the length of time the security’s fair value has been below its amortized cost; • specific credit issues related to the issuer such as changes in credit rating or non-payment of scheduled interest payments; • whether management intends to sell the security and, if not, whether it is more likely than not that the Company will be required to sell the security before recovery of its amortized cost basis; • the financial condition and near-term prospects of the issuer of the security, including any specific events that may affect its operations or earnings; • the occurrence of a discrete credit event resulting in the issuer defaulting on a material outstanding obligation or the issuer seeking protection under bankruptcy laws; and • other items, including management, media exposure, sponsors, marketing and advertising agreements, debt restructurings, regulatory changes, acquisitions and dispositions, pending litigation, distribution agreements and general industry trends. Impairment of investment securities results in a charge to operations when a market decline below cost is deemed to be other-than-temporary. The Company immediately writes down investments that it considers to be impaired based on the above criteria collectively. For the years ended December 31, 2015 , 2014 and 2013 , the Company recorded an other-than-temporary impairment charge of $15,247 , $2,244 , and $2,869 , respectively. In the event of the decline in fair value of a debt security, a holder of that security that does not intend to sell the debt security and for whom it is more likely than not that such holder will be required to sell the debt security before recovery of its amortized cost basis is required to separate the decline in fair value into (a) the amount representing the credit loss and (b) the amount related to other factors. The amount of total decline in fair value related to the credit loss shall be recognized in earnings as an other-than-temporary impairment (“OTTI”) with the amount related to other factors recognized in accumulated other comprehensive income or loss, net of tax. OTTI credit losses result in a permanent reduction of the cost basis of the underlying investment. The determination of OTTI is a subjective process, and different judgments and assumptions could affect the timing of the loss realization. The following are the types of investments the Company has: (i) Short-term investments - Short-term investments are carried at amortized cost, which approximates fair value, and includes investments with maturities between 91 days and less than one year at the date of acquisition. Short-term investments consist primarily of money market investments and securities purchased under agreements to resell (reverse purchase agreements). (ii) Fixed maturities and equity securities - Fixed maturities and equity securities (common stock, mutual funds, non-redeemable preferred stock) are classified as available-for-sale and carried at fair value. Unrealized gains or losses on available-for-sale securities are reported as a component of accumulated other comprehensive income. (iii) Mortgage and asset-backed securities - For mortgage and asset-backed securities, the Company recognizes income using the retrospective adjustment method based on prepayments and the estimated economic lives of the securities. The effective yield reflects actual payments to date plus anticipated future payments. These investments are recorded as fixed maturities on the consolidated balance sheets. (iv) Limited partnerships - The Company uses the equity method of accounting for investments in limited partnerships in which its ownership interest enables the Company to influence the operating or financial decisions of the investee company, but the Company’s interest in the limited partnership does not require consolidation. The Company’s proportionate share of equity in net income of these limited partnerships is reported in net investment income, or equity in earnings of unconsolidated subsidiaries, as applicable. (v) Securities sold under agreements to repurchase (repurchase agreements), at contract value are accounted for as collateralized borrowing and lending transactions and are recorded at their contracted repurchase amounts, plus accrued interest. The Company minimizes the credit risk that counterparties might be unable to fulfill their contractual obligations by monitoring exposure and collateral value and generally requiring additional collateral to be deposited with the Company when necessary. Under repurchase agreements, the Company borrows cash from a counterparty at an agreed-upon interest rate for an agreed-upon time frame and the Company transfers either corporate debt securities or U.S. government and government agency securities (pledged collateral). For securities repurchase agreements, the cash received is typically invested in cash equivalents, short-term investments or fixed maturities, with the offsetting obligation to repay the loan included as a liability in the consolidated balance sheets. At the end of the agreement, the counterparty returns the collateral to the Company, and the Company, in turn, repays a loan amount along with the agreed-upon interest. (vi) Securities purchased under agreements to resell (reverse repurchase agreements) at contract value are generally treated as collateralized receivables. The Company reports receivables arising from reverse repurchase agreements in short-term investments in the consolidated balance sheets. These reverse repurchase agreements are recorded at the contracted resale amounts plus accrued interest. The Company’s policy is to take possession of the securities purchased under agreements to resell. The Company minimizes the risk that counterparties to transactions might be unable to fulfill their contractual obligations by monitoring the counterparty credit exposure and collateral value and generally requiring additional collateral to be deposited with the Company when necessary. Repurchase and reverse repurchase agreements are used to earn spread income, borrow funds, or to facilitate trading activities. Securities repurchase and resale agreements are generally short-term, and therefore, the carrying amounts of these instruments approximate fair value. (vii) Securities sold but not yet purchased - Securities sold but not yet purchased are accounted for as liabilities and are recorded at prevailing market prices. These transactions result in off-balance sheet risk because the ultimate cost to deliver the securities sold is uncertain.</t>
  </si>
  <si>
    <t>Fair Value of Financial Instruments The Company’s estimates of fair value for financial assets and financial liabilities are based on the framework established in ASC 820, “Fair Value Measurements and Disclosures”.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Additionally, valuation of fixed-maturity investments is more subjective when markets are less liquid due to lack of market-based inputs, which may increase the potential that the estimated fair value of an investment is not reflective of the price at which an actual transaction could occur. Fair values of other financial instruments approximate their carrying values.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Additionally, ASC 820 requires an entity to consider all aspects of nonperformance risk, including the entity’s own credit standing, when measuring the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hierarchy levels: Level 1 - Inputs are quoted prices in active markets for identical assets or liabilities as of the measurement date. Additionally, the entity must have the ability to access the active market and the quoted prices cannot be adjusted by the entity. Level 2 - Inputs are other than quoted prices included with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t>
  </si>
  <si>
    <t>Investments in Unconsolidated Subsidiaries</t>
  </si>
  <si>
    <t>Investments in Unconsolidated Subsidiaries The Company uses the equity method of accounting for investments in subsidiaries in which its ownership interest enables the Company to influence operating or financial decisions of the subsidiary, but the Company’s interest does not require consolidation. In applying the equity method, the Company records its investment at cost, and subsequently increases or decreases the carrying amount of the investment by its proportionate share of the net earnings or losses and other comprehensive income of the investee. Any dividends or distributions received are recorded as a decrease in the carrying value of the investment. The Company’s proportionate share of net income is reported in the consolidated statement of income.</t>
  </si>
  <si>
    <t>Stock Compensation Expense</t>
  </si>
  <si>
    <t>Stock Compensation Expense The Company recognizes compensation expense for its share-based awards over the estimated vesting period based on estimated grant date fair value. Share-based payments include stock option grants and restricted stock units ("RSU") under the Company’s 2010 and 2013 Equity Incentive Plans.</t>
  </si>
  <si>
    <t>Advertising Costs</t>
  </si>
  <si>
    <t>Advertising Costs The Company expenses the cost of advertising as incurred. Advertising expense is included as a component of General and administrative expense in the Company's consolidated statements of income. Advertising expense was $38,263 , $31,198 and $31,596 for the years ended December 31, 2015 , 2014 and 2013 , respectively.</t>
  </si>
  <si>
    <t>Earnings Per Share Basic earnings per share are computed based on the weighted-average number of common shares outstanding. Dilutive earnings per share are computed using the weighted-average number of common shares outstanding during the period adjusted for the dilutive impact of share options, RSUs and convertible preferred stock using the treasury stock method.</t>
  </si>
  <si>
    <t>Impairment of Long-lived Assets</t>
  </si>
  <si>
    <t>Impairment of Long-lived Assets The carrying value of long-lived assets is evaluated for impairment whenever events or changes in circumstances indicate that the carrying value of an asset may not be recoverable from the estimated undiscounted future cash flows expected to result from its use and eventual disposition. Recoverability of assets to be held and used is measured by a comparison of the carrying amount of an asset to future net undiscounted cash flows expected to be generated by the asset. If such assets are considered to be impaired, the impairment is measured as the amount by which the carrying amount of the assets exceeds the fair value as estimated by discounted cash flows. No impairment was recognized in the years ended December 31, 2015 , 2014 and 2013 .</t>
  </si>
  <si>
    <t>Income Taxes The Company joins its subsidiaries in the filing of a consolidated Federal income tax return and is party to Federal income tax allocation agreements. Under the tax allocation agreements, the Company pays to or receives from its subsidiaries the amount, if any, by which the group’s Federal income tax liability was affected by virtue of inclusion of the subsidiary in the consolidated Federal return. The Reciprocal Exchanges are not party to federal income tax allocation agreements but file separate tax returns annually. Deferred income taxes reflect the impact of temporary differences between the amounts of assets and liabilities for financial reporting purposes and such amounts as measured by tax laws and regulations. The deferred tax asset and liability primarily consists of book versus tax differences for earned premiums, loss and LAE reserve discounting, deferred acquisition costs, earned but unbilled premiums, and unrealized holding gains and losses on fixed maturities. Changes in deferred income tax assets and liabilities that are associated with components of other comprehensive income, primarily unrealized investment gains and losses, are recorded directly to other comprehensive income. Otherwise, changes in deferred income tax assets and liabilities are included as a component of income tax expense. In assessing the recoverability of deferred tax assets, management considers whether it is more likely than not that the Company will generate future taxable income during the periods in which those temporary differences become deductible. The Company considers the scheduled reversal of deferred tax liabilities, tax planning strategies and projected future taxable income in making this assessment. If necessary, the Company establishes a valuation allowance to reduce the deferred tax assets to the amounts more likely than not to be realized. The Company recognizes tax benefits only for tax positions that are more likely than not to be sustained upon examination by taxing authorities. The Company’s policy is to prospectively classify accrued interest and penalties related to any unrecognized tax benefits in its income tax provision. The Company files its tax returns as prescribed by the tax laws of the jurisdictions in which it operates.</t>
  </si>
  <si>
    <t>Reinsurance The Company cedes insurance risk under various reinsurance agreements. The Company seeks to reduce the loss that may arise from catastrophes or other events that cause unfavorable underwriting results by reinsuring certain levels of risk with other insurance enterprises. The Company remains liable with respect to any insurance ceded if the assuming companies are unable to meet their obligations under these reinsurance agreements. Reinsurance premiums, losses and LAE ceded to other companies are accounted for on a basis consistent with those used in accounting for the original policies issued and the terms of the reinsurance contracts. Earned premiums and losses and LAE incurred ceded to other companies have been recorded as a reduction of premium revenue and losses and LAE. Commissions allowed by reinsurers on business ceded have been recorded as ceding commission revenue. Reinsurance recoverables are reported based on the portion of reserves and paid losses and LAE that are ceded to other companies. Assessing whether or not a reinsurance contract meets the condition for risk transfer requires judgment. The determination of risk transfer is critical to reporting premiums and losses, and is based, in part, on the use of actuarial and pricing models and assumptions. If the Company determines that a reinsurance contract does not transfer sufficient risk, it accounts for the contract under deposit accounting.</t>
  </si>
  <si>
    <t>Premises and Equipment</t>
  </si>
  <si>
    <t>Premises and Equipment Premises and equipment are recorded at cost. Maintenance and repairs are charged to operations as incurred. Depreciation is computed on a straight-line basis over the estimated useful lives of the assets, as follows: Buildings and improvements 30 years Leasehold improvements Remaining lease term Hardware and software 3 to 5 years Furniture and equipment 3 to 10 years The Company capitalizes costs of computer software developed or obtained for internal use that is specifically identifiable, has determinable lives and relates to future use.</t>
  </si>
  <si>
    <t>Assessments</t>
  </si>
  <si>
    <t>Assessments Insurance-related assessments are accrued in the period in which they have been incurred. A typical obligating event would be the issuance of an insurance policy or the occurrence of a claim. The Company is subject to a variety of assessments, such as assessments by state guaranty funds used by state insurance regulators to cover losses of policyholders of insolvent insurance companies and for the operating expenses of such agencies. The Company uses estimated assessment rates in determining the appropriate assessment expense and accrual. The Company uses estimates derived from state regulators and/or National Association of Insurance Commissioners (“NAIC”) Tax and Assessments Guidelines. Assessment expense for the years ended December 31, 2015 , 2014 and 2013 was $11,631 , $6,267 and $6,866 , respectively.</t>
  </si>
  <si>
    <t>Non-controlling Interest and Variable Interest Entities The ownership interest in consolidated subsidiaries of non-controlling interests is reflected as non-controlling interest. The Company’s consolidation principles also consolidates entities in which the Company is deemed a primary beneficiary. Non-controlling interest income or loss represents such non-controlling interests in the earnings of that entity. The Company consolidates the Reciprocal Exchanges as it has determined that these are variable interest entities and that the Company is the primary beneficiary (see Note 3, "Reciprocal Exchanges"). All significant transactions and account balances between the Company and its subsidiaries are eliminated during consolidation.</t>
  </si>
  <si>
    <t>Concentration of Credit Risk</t>
  </si>
  <si>
    <t>Concentration of Credit Risk Financial instruments that potentially subject the Company to concentration of credit risk are primarily cash and cash equivalents, investments and premiums and other receivables. Investments are diversified through many industries and geographic regions through the use of an investment manager who employs different investment strategies. The Company limits the amount of credit exposure with any one financial institution and believes that no significant concentration of credit risk exists with respect to cash and investments. At December 31, 2015 and 2014 , the outstanding premiums and other receivables balance was generally diversified due to the Company’s diversified customer base. To reduce credit risk, the Company performs ongoing evaluations for uncollectible amounts. The Company also has receivables from its reinsurers. Failure of reinsurers to honor their obligations could result in losses to the Company. The Company periodically evaluates the financial condition of its reinsurers to minimize its exposure to significant losses from reinsurer insolvencies. It is the policy of management to review all outstanding receivables at period end as well as the bad debt write-offs experienced in the past and establish an allowance for uncollectible accounts, if deemed necessary.</t>
  </si>
  <si>
    <t>Reclassifications</t>
  </si>
  <si>
    <t>Reclassifications Certain accounts in the prior years’ consolidated financial statements have been reclassified for comparative purposes to conform to the current year’s presentation. The Company adopted ASU 2015-03 on April 1, 2015 which resulted in the reclassification of $4,923 of debt issuance costs from Prepaid and other assets to Notes payable in the Company's Consolidated Balance Sheet as of December 31, 2014 (see Note 15, "Debt"). In addition, balances of $110,348 were reclassified from Accounts payable and accrued expenses to Premiums and other receivables, net with the right of offset in the Company's Consolidated Balance Sheet as of December 31, 2014. This did not have any impact on the net income of the Company.</t>
  </si>
  <si>
    <t>Foreign Currency Transactions</t>
  </si>
  <si>
    <t>Foreign Currency Transactions The functional currency of the Company and many of its subsidiaries is the U.S. dollar. For these companies, the Company translates monetary assets and liabilities denominated in foreign currencies at year-end exchange rates, with the resulting foreign exchange gains and losses recognized in the consolidated statements of income. Revenues and expenses in foreign currencies are converted at average exchange rates during the year. Monetary assets and liabilities include investments, cash and cash equivalents, reinsurance balances receivable, reserve for loss and loss adjustment expenses and accrued expenses and other liabilities. Accounts that are classified as non-monetary, such as deferred commission and other acquisition expenses and unearned premiums, are not revalued.</t>
  </si>
  <si>
    <t>Service and Fee Income The Company currently generates policy service and fee income from installment fees, late payment fees, and other finance and processing fees related to policy cancellation, policy reinstatement and non-sufficient funds check returns. These fees are generally designed to offset expenses incurred in the administration of the Company’s insurance business, and are generated as follows. Installment fees are charged to permit a policyholder to pay premiums in installments rather than in a lump sum. Late payment fees are charged when premiums are remitted after the due date and any applicable grace periods. Policy cancellation fees are charged to policyholders when a policy is terminated by the policyholder prior to the expiration of the policy’s term or renewal term, as applicable. Reinstatement fees are charged to reinstate a policy that has lapsed, generally as a result of non-payment of premiums. Non-sufficient fund fees are charged when the customer’s payment is returned by the financial institution. All fee income is recognized as follows. An installment fee is recognized at the time each policy installment bill is due. A late payment fee is recognized when the customer’s payment is not received after the listed due date and any applicable grace period. A policy cancellation fee is recognized at the time the customer’s policy is cancelled. A policy reinstatement fee is recognized when the customer’s policy is reinstated. A non-sufficient fund fee is recognized when the customer’s payment is returned by the financial institution. The amounts charged are primarily intended to compensate the Company for the administrative costs associated with processing and administering policies that generate insurance premium; however, the amounts of fees charged are not dependent on the amount or period of insurance coverage provided and do not entail any obligation to return any portion of those funds. The direct and indirect costs associated with generating fee income are not separately tracked. The Company estimates an allowance for doubtful accounts based on a percentage of fee income. The Company also collects service fees in the form of commission and general agent fees by selling policies issued by third-party insurance companies. The Company does not bear insurance underwriting risk with respect to these policies. Commission income and general agent fees are recognized, net of an allowance for estimated policy cancellations, at the date the customer is initially billed or as of the effective date of the insurance policy, whichever is later. The allowance for estimated third-party cancellations is periodically evaluated and adjusted as necessary. Management fees earned by the management companies for services provided to the Reciprocal Exchanges are eliminated in consolidation. The following table summarizes service and fee income by category: Year Ended December 31, 2015 2014 2013 Installment fees $ 32,404 $ 30,323 $ 30,666 Commission revenue 58,807 52,597 43,716 General agent fees 76,855 45,637 21,526 Late payment fees 12,210 11,658 11,240 Group health administrative fees 29,622 4,358 3,321 Finance and processing fees 52,865 13,569 11,727 Lender service fees 4,364 — — Other 6,421 10,429 5,345 Total $ 273,548 $ 168,571 $ 127,541</t>
  </si>
  <si>
    <t>Recent Accounting Standards</t>
  </si>
  <si>
    <t>Recent Accounting Literature In April 2014, the FASB issued Accounting Standards Update ("ASU") 2014-08, "Reporting Discontinued Operations and Disclosures of Disposals of Components of an Entity",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is effective prospectively for fiscal years beginning after December 15, 2014, and interim periods within those years. The Company adopted ASU 2014-08 on January 1, 2015 and the implementation of the standard did not have an impact on the Company’s results of operations, financial position or liquidity. In June 2014, the FASB issued ASU No. 2014-11, "Transfers and Servicing (Topic 860): Repurchase-to-Maturity Transactions, Repurchase Financings, and Disclosures." The new guidance aligns the accounting for repurchase-to-maturity transactions and repurchase agreements executed as a repurchase financing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ASU No. 2014-11 requires new disclosures for certain transactions comprised of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Such disclosures include: (a) the carrying amount of assets derecognized (sold) as of the date of derecognition; (b) the amount of gross proceeds received by the transferor at the time of derecognition for the assets derecognized; (c) the information about the transferor’s ongoing exposure to the economic return on the transferred financial assets; and (d) the amounts that are reported in the statement of financial position arising from the transaction, such as those represented by derivative contracts. ASU No. 2014-11 also requires expanded disclosures about the nature of collateral pledged in repurchase agreements and similar transactions accounted for as secured borrowings. Such disclosures include: (i) a disaggregation of the gross obligation by the class of collateral pledged; (ii) the remaining contractual time to maturity of the agreements; and (iii) a discussion of the potential risks associated with the agreements and the related collateral pledged including obligations arising from a decline in the fair value of the collateral pledged and how those risks are managed. For public entities, the disclosure for repurchase agreements, securities lending transactions, and repurchase-to-maturity transactions accounted for as secured borrowings is required to be presented for all annual periods beginning after December 15, 2014, and for interim periods beginning after March 15, 2015. All other amendments in this Update are effective for public entities for the first interim or annual period beginning after December 15, 2014. The disclosure requirements are not required to be presented for comparative periods before the effective date. The Company adopted ASU 2014-11 on April 1, 2015 and the effects of adoption were limited to the expanded disclosure requirements about the nature of collateral pledged in the Company's repurchase agreements which are accounted for as secured borrowings. The implementation of the standard did not have an impact on the Company’s results of operations, financial position or liquidity. In April 2015, the FASB issued ASU 2015-03, "Interest—Imputation of Interest (Subtopic 835-30): Simplifying the Presentation of Debt Issuance Costs”, as part of its initiative to reduce complexity in accounting standards. ASU 2015-03 amends the current practice where debt issuance costs were recognized as separate assets (i.e., deferred charges) on the balance sheet and were not deducted from the carrying value of the debt liability. ASU 2015-03 amends the current practice and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The amendments in ASU 2015-03 are effective for public business entities for financial statements issued for fiscal years beginning after December 15, 2015, and interim periods within those fiscal years. Early adoption of the amendments in ASU 2015-03 is permitted for financial statements that have not been previously issued. An entity should apply the new guidance on a retrospective basis, wherein the balance sheet of each individual period presented should be adjusted to reflect the period-specific effects of applying the new guidance. The Company adopted ASU 2015-03 on April 1, 2015 which resulted in the reclassification of $4,923 of debt issuance costs from Prepaid and other assets to Notes payable in the Company's Consolidated Balance Sheet as of December 31, 2014 (see Note 15, "Debt"). Recently Issued Accounting Standards Update - Not Yet Adopted In May 2014, the FASB issued guidance on recognizing revenue in contracts with customers. The objective of the new guidance as issued by the FASB in ASU 2014-09, “Revenue from Contracts with Customers”, is to remove inconsistencies and weaknesses in revenue requirements, provide a more robust framework for addressing revenue issues, improve comparability of revenue recognition practices, and provide for improved disclosure requirements. The core principle of the guidance is that an entity should recognize revenue to depict the transfer of promised goods or services to customers in an amount that reflects the consideration to which an entity expects to be entitled in exchange for those goods and services. To achieve that core principle, an entity applies the following five steps: (1) identifies the contract(s) with a customer; (2) identifies the performance obligations in the contract; (3) determines the transaction price; (4) allocates the transaction price to the performance obligations in the contract; and (5) recognizes revenue when (or as) the entity satisfies the performance obligations. The new guidance also includes a comprehensive set of qualitative and quantitative disclosure requirements including information about: (i) contracts with customers-including revenue and impairments recognized, disaggregation of revenue, and information about contract balances and performance obligations; (ii) significant judgments in determining the satisfaction of performance obligations, determining the transaction price, and amounts allocated to performance obligations; and (iii) assets recognized from the costs to obtain or fulfill a contract. For a public entity, the amendments in this Update were originally effective for annual reporting periods beginning after December 15, 2016, including interim periods within that reporting period. However, in August 2015, the FASB issued ASU 2015-14, "Revenue from Contracts with Customers (Topic 606): Deferral of the Effective Date" which defers the effective date of ASU 2014-09, "Revenue from Contracts with Customers (Topic 606)" for all entities by one year. Public business entities are to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hile the guidance specifically excludes revenues from insurance contracts, investments and financial instruments from the scope of the new guidance, the guidance will be applicable to the Company’s other forms of revenue not specifically exempted from the guidance. The Company is currently evaluating the impact this guidance will have on its consolidated financial condition, results of operations, cash flows and disclosures and is currently unable to estimate the impact of adopting this guidance. In November 2014, the FASB issued ASU 2014-16, "Determining Whether the Host Contract in a Hybrid Financial Instrument Issued in the Form of a Share is More Akin to Debt or Equity (a consensus of the FASB Emerging Issues Task Force)", to reduce diversity in practice in the accounting for hybrid financial instruments issued in the form of a share. The amendments in ASU 2014-16 do not change the current criteria in GAAP for determining when separation of certain embedded derivative features in a hybrid financial instrument is required. An entity will continue to evaluate whether the economic characteristics and risks of the embedded derivative feature are clearly and closely related to those of the host contract, among other relevant criteria. ASU 2014-16 clarifies how current GAAP should be interpreted in evaluating the economic characteristics and risks of a host contract in a hybrid financial instrument that is issued in the form of a share. Specifically, ASU 2014-16 clarifies that an entity should consider all relevant terms and features-including the embedded derivative feature being evaluated for bifurcation-in evaluating the nature of the host contract. Furthermore, ASU 2014-16 clarifies that no single term or feature would necessarily determine the economic characteristics and risks of the host contract. Rather, the nature of the host contract depends upon the economic characteristics and risks of the entire hybrid financial instrument. In addition, the amendments in this Update clarify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The effects of initially adopting the amendments in ASU 2014-16 are to be applied on a modified retrospective basis to existing hybrid financial instruments issued in the form of a share as of the beginning of the fiscal year for which the amendments are effective. Retrospective application is permitted to all relevant prior periods. The amendments in ASU 2014-16 are effective for fiscal years, and interim periods within those fiscal years, beginning after December 15, 2015. Early adoption, including adoption in an interim period, is permitted. If an entity early adopts the amendments in an interim period, any adjustments are to be reflected as of the beginning of the fiscal year that includes that interim period. The adoption of ASU 2014-16 is not expected to have a material effect on the Company’s results of operations, financial position or liquidity. In January 2015, the FASB issued ASU 2015-01, "Income Statement-Extraordinary and Unusual Items (Subtopic 225-20) (simplifying income statement presentation by eliminating the concept of extraordinary items)”, as part of its initiative to reduce complexity in accounting standards. ASU No. 2015-01 eliminates from GAAP the concept of extraordinary items. Subtopic 225-20, Income Statement-Extraordinary and Unusual Items, required that an entity separately classify, present, and disclose extraordinary events and transactions. Previously, an event or transaction was presumed to be an ordinary and usual activity of the reporting entity unless evidence clearly supports its classification as an extraordinary item. If an event or transaction met the criteria for extraordinary classification, an entity was required to segregate the extraordinary item from the results of ordinary operations and show the item separately in the income statement, net of tax, after income from continuing operations. The entity also was required to disclose applicable income taxes and either present or disclose earnings-per-share data applicable to the extraordinary item. An entity has a choice of transition methods. It may apply the amendments in ASU 2015-01 either prospectively or retrospectively to all prior periods presented in the financial statements. The amendments in ASU 2015-01 are effective for annual periods, and interim periods within those annual periods, beginning after December 15, 2015. An entity has the option to adopt the changes earlier provided that the guidance is applied from the beginning of the fiscal year of adoption. The adoption of this guidance is not expected to have a material effect on the Company’s results of operations, financial position or liquidity. In February 2015, the FASB issued ASU 2015-02, "Consolidation (Topic 810): Amendments to the Consolidation Analysis" to address concerns that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amends certain areas in the consolidation analysis including: (i) the effect of related parties on the primary beneficiary determination; (ii) the evaluation of fees paid to a decision maker or a service provider as a variable interest; (iii) the effect of fee arrangements on the primary beneficiary determination; and (iv) certain investment funds. The amendments in ASU 2015-02 are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ASU 2015-02 using a modified retrospective approach by recording a cumulative-effect adjustment to equity as of the beginning of the fiscal year of adoption or may apply the amendments retrospectively. The adoption of ASU 2015-02 is not expected to have a material effect on the Company’s results of operations, financial position or liquidity. In May 2015, the FASB issued ASU 2015-07, "Fair Value Measurement (Topic 820): Disclosure for Investments in Certain Entities That Calculate Net Asset Value per Share (or Its Equivalent)", which provides guidance that removes the requirement to categorize within the fair value hierarchy all investments for which fair value is measured using the net asset value per share practical expedient as well as limits certain disclosure requirements only to investments for which the entity elects to measure the fair value using that practical expedient. The updated guidance is effective for reporting periods beginning after December 15, 2015, and should be applied retrospectively for all periods presented. Early adoption is permitted. The adoption of this guidance is not expected to have a material effect on the Company’s results of operations, financial position or liquidity. In May 2015, the FASB issued ASU 2015-09, "Financial Services—Insurance (Topic 944): Disclosures about Short-Duration Contracts" to expand existing GAAP disclosure requirements for short-duration contracts regarding the liability for unpaid claims and claim adjustment expenses. The amendments in ASU 2015-09 are intended to increase the transparency of significant estimates made in measuring those liabilities, improve comparability by requiring consistent disclosure of information, and provide financial statement users with additional information to facilitate analysis of the amount, timing, and uncertainty of cash flows arising from contracts issued by insurance entities and the development of loss reserve estimates. Specifically, the amendments require the following information for annual reporting periods about the liability for unpaid claims and claim adjustment expenses: (1) incurred and paid claims development information by accident year, on a net basis after risk mitigation through reinsurance, for the number of years for which claims incurred typically remain outstanding; (2) a reconciliation of incurred and paid claims development information to the aggregate carrying amount of the liability for unpaid claims and claim adjustment expenses, with separate disclosure of reinsurance recoverable on unpaid claims for each period presented in the statement of financial position; (3) the total of incurred-but-not-reported liabilities plus expected development on reported claims included in the liability for unpaid claims and claim adjustment expenses for each accident year presented of incurred claims development information, accompanied by a description of reserving methodologies (as well as any changes to those methodologies); (4) quantitative information about claim frequency (unless it is impracticable to do so) for each accident year presented of incurred claims development information, accompanied by a qualitative description of methodologies used for determining claim frequency information (as well as any changes to these methodologies); and (5) the average annual percentage payout of incurred claims by age (that is, history of claims duration) for the same number of accident years as presented in (3) and (4) above for all claims except health insurance claims. The amendments also require insurance entities to disclose information about significant changes in methodologies and assumptions used to calculate the liability for unpaid claims and claim adjustment expenses, including reasons for the change and the effects on the financial statements. Additionally, the amendments require insurance entities to disclose for annual and interim reporting periods a roll forward of the liability for unpaid claims and claim adjustment expenses. For health insurance claims, the amendments require the disclosure of the total of incurred-but-not-reported liabilities plus expected development on reported claims included in the liability for unpaid claims and claim adjustment expenses. Additional disclosures about liabilities for unpaid claims and claim adjustment expenses reported at present value include the following: (1) the aggregate amount of discount for the time value of money deducted to derive the liability for unpaid claims and claim adjustment expenses for each period presented in the statement of financial position; (2) the amount of interest accretion recognized for each period presented in the statement of income; and (3) the line item(s) in the statement of income in which the interest accretion is classified. The amendments in ASU 2015-09 are effective for annual periods beginning after December 15, 2015, and interim periods within annual periods beginning after December 15, 2016. In the year of initial application of the amendments in ASU 2015-09, an insurance entity need not disclose information about claims development for a particular category that occurred earlier than five years before the end of the first financial reporting year in which the amendments are first applied if it is impracticable to obtain the information required to satisfy the disclosure requirement. For each subsequent year following the year of initial application, the minimum required number of years will increase by at least 1 but need not exceed 10 years, including the most recent period presented in the statement of financial position. Early application of the amendments in ASU 2015-09 is permitted. The amendments should be applied retrospectively by providing comparative disclosures for each period presented, except for those requirements that apply only to the current period. The adoption of ASU 2015-09 is limited to disclosure requirements and will not have an effect on the Company’s results of operations, financial position or liquidity. In September 2015, the FASB issued ASU 2015-16, "Business Combinations (Topic 805): Simplifying the Accounting for Measurement-Period Adjustments" which applies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amendments in ASU 2015-16 require that an acquirer recognize adjustments to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ASU 2015-16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ASU 2015-16 are effective for fiscal years beginning after December 15, 2015, including interim periods within those fiscal years, and should be applied prospectively to adjustments to provisional amounts that occur after the effective date with earlier application permitted for financial statements that have not been issued. The only disclosures required at transition will be the nature of and reason for the change in accounting principle. An entity should disclose that information in the first annual period of adoption and in the interim periods within the first annual period if there is a measurement-period adjustment during the first annual period in which the changes are effective. The Company is currently evaluating the impact this guidance will have on its consolidated financial condition, results of operations, cash flows and disclosures and is currently unable to estimate the impact of adopting this guidance. In January 2016, the FASB issued ASU 2016-01, "Financial Instruments—Overall (Subtopic 825-10): Recognition and Measurement of Financial Assets and Financial Liabilities" to provide users of financial statements with more useful information on the recognition, measurement, presentation, and disclosure of financial instruments. The amendments in ASU 2016-01 affect all entities that hold financial assets or owe financial liabilities and make targeted improvements to existing GAAP by: (1) requiring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ing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ing the requirement to disclose the fair value of financial instruments measured at amortized cost for entities that are not public business entities; (4) eliminating the requirement for public business entities to disclose the method(s) and significant assumptions used to estimate the fair value that is required to be disclosed for financial instruments measured at amortized cost on the balance sheet; (5) requiring public business entities to use the exit price notion when measuring the fair value of financial instruments for disclosure purposes; (6) requiring an entity to present separately in other comprehensive income ("OCI") the portion of the total change in the fair value of a liability resulting from a change in the instrument-specific credit risk (also referred to as "own credit") when the entity has elected to measure the liability at fair value in accordance with the fair value option for financial instruments; (7) requiring separate presentation of financial assets and financial liabilities by measurement category and form of financial asset (that is, securities or loans and receivables) on the balance sheet or the accompanying notes to the financial statements; and (8) clarifying that an entity should evaluate the need for a valuation allowance on a deferred tax asset related to available-for-sale securities in combination with the entity’s other deferred tax assets. The amendments in ASU 2016-01 are effective for fiscal years beginning after December 15, 2017, including interim periods within those fiscal years. Early application of the following provisions in ASU 2016-01 is permitted as of the beginning of the fiscal year of adoption: (i) the "own credit" provision, in which an organization should present separately in OCI the portion of the total change in the fair value of a liability resulting from a change in the instrument-specific credit risk if the organization has elected to measure the liability at fair value in accordance with the fair value option for financial instruments; and (ii) the provision that exempts entities that are not public business entities from the requirement to apply the fair value of financial instruments disclosure guidance. Except for the early application guidance discussed above, early adoption of the amendments in ASU 2016-01 is not permitted.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Company is currently evaluating the impact this guidance will have on its consolidated financial condition, results of operations, cash flows and disclosures and is currently unable to estimate the impact of adopting this guidance. In February 2016, the FASB issued ASU 2016-02, "Leases (Topic 842)” to increase transparency and comparability among organizations by recognizing lease assets and lease liabilities on the balance sheet and disclosing key information about leasing arrangement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guidance will have on its consolidated financial condition, results of operations, cash flows and disclosures and is currently unable to estimate the impact of adopting this guidance.</t>
  </si>
  <si>
    <t>Significant Accounting Policies (Tables)</t>
  </si>
  <si>
    <t>Schedule of Useful Lives and composition of Premises and Equipment</t>
  </si>
  <si>
    <t>Depreciation is computed on a straight-line basis over the estimated useful lives of the assets, as follows: Buildings and improvements 30 years Leasehold improvements Remaining lease term Hardware and software 3 to 5 years Furniture and equipment 3 to 10 years The composition of premises and equipment as of December 31, 2015 and 2014 consisted of the following: December 31, 2015 Cost Accumulated Depreciation Net Value Land $ 2,935 $ — $ 2,935 Buildings 11,390 313 11,077 Leasehold improvements 7,343 1,529 5,814 Furniture and equipment 3,656 1,303 2,353 Hardware and software 84,880 64,128 20,752 Total $ 110,204 $ 67,273 $ 42,931 NGHC 109,479 66,880 42,599 Reciprocal Exchanges 725 393 332 Total $ 110,204 $ 67,273 $ 42,931 December 31, 2014 Cost Accumulated Depreciation Net Value Land $ 287 $ — $ 287 Buildings 4,013 208 3,805 Leasehold improvements 4,505 228 4,277 Furniture and equipment 581 133 448 Hardware and software 70,104 50,429 19,675 Work-in-process systems and software 2,091 — 2,091 Total $ 81,581 $ 50,998 $ 30,583</t>
  </si>
  <si>
    <t>Schedule of Service and Fee Income</t>
  </si>
  <si>
    <t>The following table summarizes service and fee income by category: Year Ended December 31, 2015 2014 2013 Installment fees $ 32,404 $ 30,323 $ 30,666 Commission revenue 58,807 52,597 43,716 General agent fees 76,855 45,637 21,526 Late payment fees 12,210 11,658 11,240 Group health administrative fees 29,622 4,358 3,321 Finance and processing fees 52,865 13,569 11,727 Lender service fees 4,364 — — Other 6,421 10,429 5,345 Total $ 273,548 $ 168,571 $ 127,541</t>
  </si>
  <si>
    <t>Reciprocal Exchanges (Tables)</t>
  </si>
  <si>
    <t>Schedule Of Variable Interest Entity Opening Balance Sheet</t>
  </si>
  <si>
    <t>The following table presents the opening balance sheet of the Reciprocal Exchanges as of September 15, 2014: September 15, 2014 Assets: Cash and investments $ 235,684 Accrued investment income 1,975 Premiums receivables 62,412 Reinsurance recoverable on unpaid losses 19,137 Prepaid reinsurance premiums 27,166 Intangible assets, net 13,901 Income tax receivable 819 Other assets 124 Total assets $ 361,218 Liabilities: Unpaid loss and loss adjustment expense reserves $ 113,828 Unearned premiums 114,786 Reinsurance payable 5,167 Accounts payable and accrued expenses 10,120 Deferred tax liability 39,238 Notes payable 44,600 Due to affiliate 17,808 Other liabilities 4,506 Total liabilities 350,053 Stockholders’ equity: Non-controlling interest 11,165 Total stockholders’ equity 11,165 Total liabilities and stockholders' equity $ 361,218</t>
  </si>
  <si>
    <t>Investments (Tables)</t>
  </si>
  <si>
    <t>Available-for-sale Securities</t>
  </si>
  <si>
    <t>The cost or amortized cost, fair value, and gross unrealized gains and losses on available-for-sale securities were as follows: December 31, 2015 Cost or Gross Gross Fair Equity securities: Common stock $ 53,356 $ 569 $ (6,960 ) $ 46,965 Preferred stock 11,448 377 — 11,825 Fixed maturities: U.S. Treasury 19,348 1,052 (48 ) 20,352 Federal agencies 1,945 7 — 1,952 States and political subdivision bonds 193,017 4,516 (609 ) 196,924 Foreign government 31,383 31 (352 ) 31,062 Corporate bonds 1,375,336 22,224 (47,902 ) 1,349,658 Residential mortgage-backed securities 419,293 6,254 (978 ) 424,569 Commercial mortgage-backed securities 135,134 720 (3,649 ) 132,205 Structured securities 205,024 15 (4,347 ) 200,692 Total $ 2,445,284 $ 35,765 $ (64,845 ) $ 2,416,204 Less: Securities pledged 54,955 439 — 55,394 Total net of Securities pledged $ 2,390,329 $ 35,326 $ (64,845 ) $ 2,360,810 NGHC $ 2,199,714 $ 34,773 $ (58,826 ) $ 2,175,661 Reciprocal Exchanges 245,570 992 (6,019 ) 240,543 Total $ 2,445,284 $ 35,765 $ (64,845 ) $ 2,416,204 December 31, 2014 Cost or Amortized Cost Gross Unrealized Gains Gross Unrealized Losses Fair Value Equity securities: Common stock $ 47,269 $ 1,004 $ (7,349 ) $ 40,924 Preferred stock 7,755 65 (125 ) 7,695 Fixed maturities: U.S. Treasury 37,446 1,536 (3 ) 38,979 Federal agencies 98 — — 98 States and political subdivision bonds 172,617 4,961 (169 ) 177,409 Foreign government 6,194 — (658 ) 5,536 Corporate bonds 839,436 36,525 (8,699 ) 867,262 Residential mortgage-backed securities 459,596 11,132 (92 ) 470,636 Commercial mortgage-backed securities 79,579 1,602 (189 ) 80,992 Asset-backed securities 5,461 — (91 ) 5,370 Total $ 1,655,451 $ 56,825 $ (17,375 ) $ 1,694,901 Less: Securities pledged 47,546 1,910 — 49,456 Total net of Securities pledged $ 1,607,905 $ 54,915 $ (17,375 ) $ 1,645,445 NGHC $ 1,430,578 $ 55,031 $ (16,264 ) $ 1,469,345 Reciprocal Exchanges 224,873 1,794 (1,111 ) 225,556 Total $ 1,655,451 $ 56,825 $ (17,375 ) $ 1,694,901</t>
  </si>
  <si>
    <t>Investments Classified by Contractual Maturity</t>
  </si>
  <si>
    <t>The amortized cost and fair value of available-for-sale fixed maturities and securities pledged, held as of December 31, 2015 , by contractual maturity, are shown in the table below. Actual maturities may differ from contractual maturities because some borrowers may have the right to call or prepay obligations with or without call or prepayment penalties. NGHC Reciprocal Exchanges Total December 31, 2015 Cost or Amortized Cost Fair Value Cost or Amortized Cost Fair Value Cost or Amortized Cost Fair Value Due in one year or less $ 28,272 $ 27,853 $ 175 $ 178 $ 28,447 $ 28,031 Due after one year through five years 244,834 246,342 35,145 34,281 279,979 280,623 Due after five years through ten years 1,031,918 1,017,146 109,946 107,655 1,141,864 1,124,801 Due after ten years 330,244 321,985 45,519 45,200 375,763 367,185 Mortgage-backed securities 501,143 505,119 53,284 51,655 554,427 556,774 Total $ 2,136,411 $ 2,118,445 $ 244,069 $ 238,969 $ 2,380,480 $ 2,357,414</t>
  </si>
  <si>
    <t>Investment Income</t>
  </si>
  <si>
    <t>The components of net investment income consisted of the following: Year Ended December 31, 2015 2014 2013 Interest Cash and short term investments $ 186 $ 114 $ 14 Equity securities 277 349 — Fixed maturities 69,310 52,008 33,936 Reverse Repurchase Agreements — — 61 Investment Income 69,773 52,471 34,011 Investment expense (3,529 ) (2,629 ) (2,927 ) Repurchase Agreements interest expense (213 ) (236 ) (276 ) Other Income (1) 9,309 2,820 — Net Investment Income $ 75,340 $ 52,426 $ 30,808 NGHC $ 66,429 $ 50,627 $ 30,808 Reciprocal Exchanges 8,911 1,799 — Net Investment Income $ 75,340 $ 52,426 $ 30,808 (1 ) Includes interest income of approximately $8,701 and $2,601 for the years ended December 31, 2015 and 2014 , respectively, under the ACP Re Credit Agreement (see Note 16, "Related Party Transactions").</t>
  </si>
  <si>
    <t>Realized Gains and Losses</t>
  </si>
  <si>
    <t>The tables below indicate the gross realized gains and losses (including any OTTI loss) for the years ended December 31, 2015 , 2014 and 2013 . Year Ended December 31, 2015 Gross Gains Gross Losses Net Gains (Losses) Equity securities $ 5 $ (1,608 ) $ (1,603 ) Fixed maturities 8,245 (1,702 ) 6,543 OTTI — (15,247 ) (15,247 ) Total gross realized gains and losses $ 8,250 $ (18,557 ) $ (10,307 ) NGHC $ 7,005 $ (17,658 ) $ (10,653 ) Reciprocal Exchanges 1,245 (899 ) 346 Total gross realized gains and losses $ 8,250 $ (18,557 ) $ (10,307 ) Year Ended December 31, 2014 Gross Gains Gross Losses Net Gains (Losses) Equity securities $ 34 $ (613 ) $ (579 ) Fixed maturities 151 (220 ) (69 ) OTTI — (2,244 ) (2,244 ) Total gross realized gains and losses $ 185 $ (3,077 ) $ (2,892 ) NGHC $ 185 $ (3,077 ) $ (2,892 ) Reciprocal Exchanges — — — Total gross realized gains and losses $ 185 $ (3,077 ) $ (2,892 ) Year Ended December 31, 2013 Gross Gains Gross Losses Net Gains (Losses) Fixed maturities $ 8,865 $ (7,665 ) $ 1,200 OTTI — (2,869 ) $ (2,869 ) Total gross realized gains and losses $ 8,865 $ (10,534 ) $ (1,669 )</t>
  </si>
  <si>
    <t>Unrealized Gains and Losses</t>
  </si>
  <si>
    <t>Unrealized gains (losses) on investments as of December 31, 2015 , 2014 and 2013 consisted of the following: December 31, 2015 2014 2013 Net unrealized loss on common stock $ (6,391 ) $ (6,345 ) $ — Net unrealized gain (loss) on preferred stock 377 (60 ) (652 ) Net unrealized gain (loss) on fixed maturities (23,066 ) 45,855 10,310 Net unrealized gain (loss) on other (20 ) 18 — Deferred income tax 10,185 (13,787 ) (2,598 ) Net unrealized gain (loss), net of deferred income tax $ (18,915 ) $ 25,681 $ 7,060 NGHC $ (15,634 ) $ 24,998 $ 7,060 Reciprocal Exchanges (3,281 ) 683 — Net unrealized gain (loss), net of deferred income tax (18,915 ) 25,681 7,060 Non-controlling interest 3,281 (683 ) — NGHC net unrealized gain (loss), net of deferred income tax $ (15,634 ) $ 24,998 $ 7,060 Year Ended December 31, NGHC change for the year in net unrealized gain (loss), net of deferred income tax $ (40,632 ) $ 17,938 $ (25,414 ) Non-controlling interest change for the year in net unrealized loss, net of deferred income tax $ (3,964 ) $ — $ —</t>
  </si>
  <si>
    <t>Gross Unrealized Losses</t>
  </si>
  <si>
    <t>The tables below summarize the gross unrealized losses on equity securities and fixed maturities by length of time the security has continuously been in an unrealized loss position as of December 31, 2015 and 2014 : Less Than 12 Months 12 Months or More Total December 31, 2015 Fair Unrealized No. of Fair Unrealized No. of Fair Unrealized Common stock $ 39,490 $ (6,932 ) 5 $ 130 $ (28 ) 2 $ 39,620 $ (6,960 ) U.S. Treasury 7,141 (48 ) 5 — — — 7,141 (48 ) States and political subdivision bonds 17,674 (501 ) 22 4,878 (108 ) 10 22,552 (609 ) Foreign government 21,322 (352 ) 4 — — — 21,322 (352 ) Corporate bonds 684,613 (37,919 ) 229 32,121 (9,983 ) 38 716,734 (47,902 ) Residential mortgage-backed securities 102,889 (919 ) 23 1,655 (59 ) 9 104,544 (978 ) Commercial mortgage-backed securities 66,222 (3,472 ) 30 2,364 (177 ) 2 68,586 (3,649 ) Structured securities 153,042 (4,347 ) 65 — — — 153,042 (4,347 ) Total $ 1,092,393 $ (54,490 ) 383 $ 41,148 $ (10,355 ) 61 $ 1,133,541 $ (64,845 ) NGHC $ 988,188 $ (50,599 ) 284 $ 28,691 $ (8,227 ) 34 $ 1,016,879 $ (58,826 ) Reciprocal Exchanges 104,205 (3,891 ) 99 12,457 (2,128 ) 27 116,662 (6,019 ) Total $ 1,092,393 $ (54,490 ) 383 $ 41,148 $ (10,355 ) 61 $ 1,133,541 $ (64,845 ) Less Than 12 Months 12 Months or More Total December 31, 2014 Fair Market Value Unrealized Losses No. of Positions Held Fair Market Value Unrealized Losses No. of Positions Held Fair Market Value Unrealized Losses Common stock $ 33,717 $ (7,349 ) 3 $ — $ — — $ 33,717 $ (7,349 ) Preferred stock — — — 4,878 (125 ) 1 4,878 (125 ) U.S. Treasury 6,343 (3 ) 5 — — — 6,343 (3 ) States and political subdivision bonds 16,320 (92 ) 39 8,341 (77 ) 8 24,661 (169 ) Foreign government 5,536 (658 ) 1 — — — 5,536 (658 ) Corporate bonds 116,880 (5,594 ) 108 23,592 (3,105 ) 10 140,472 (8,699 ) Residential mortgage-backed securities 15,598 (34 ) 17 1,975 (58 ) 3 17,573 (92 ) Commercial mortgage-backed securities 33,735 (189 ) 10 — — — 33,735 (189 ) Asset-backed securities 4,869 (91 ) 3 — — — 4,869 (91 ) Total $ 232,998 $ (14,010 ) 186 $ 38,786 $ (3,365 ) 22 $ 271,784 $ (17,375 ) NGHC $ 142,313 $ (12,899 ) 97 $ 38,786 $ (3,365 ) 22 $ 181,099 $ (16,264 ) Reciprocal Exchanges 90,685 (1,111 ) 89 — — — 90,685 (1,111 ) Total $ 232,998 $ (14,010 ) 186 $ 38,786 $ (3,365 ) 22 $ 271,784 $ (17,375 )</t>
  </si>
  <si>
    <t>Credit Quality of Investments</t>
  </si>
  <si>
    <t>The tables below summarize the credit quality of our fixed maturities, securities pledged and preferred securities as of December 31, 2015 and 2014 , as rated by Standard &amp; Poor’s. NGHC Reciprocal Exchanges December 31, 2015 Cost or Amortized Cost Fair Value Percentage of Fixed Maturities and Preferred Securities Cost or Amortized Cost Fair Value Percentage of Fixed Maturities and Preferred Securities U.S. Treasury $ 13,416 $ 14,448 0.7 % $ 5,932 $ 5,904 2.5 % AAA 343,128 348,073 16.4 % 39,724 38,888 16.2 % AA, AA+, AA- 379,560 383,888 18.0 % 36,866 36,934 15.4 % A, A+, A- 501,409 508,884 23.9 % 50,612 50,153 20.8 % BBB, BBB+, BBB- 634,250 623,742 29.3 % 82,417 80,322 33.4 % BB+ and lower 274,594 249,660 11.7 % 30,020 28,343 11.7 % Total $ 2,146,357 $ 2,128,695 100.0 % $ 245,571 $ 240,544 100.0 % NGHC Reciprocal Exchanges December 31, 2014 Cost or Amortized Cost Fair Value Percentage of Fixed Maturities and Preferred Securities Cost or Amortized Cost Fair Value Percentage of Fixed Maturities and Preferred Securities U.S. Treasury $ 19,068 $ 20,475 1.4 % $ 18,378 $ 18,504 8.2 % AAA 359,424 370,058 25.9 % 24,956 25,027 11.1 % AA, AA+, AA- 275,905 282,443 19.8 % — — — % A, A+, A- 300,789 318,955 22.3 % 99,754 100,412 44.5 % BBB, BBB+, BBB- 328,594 335,745 23.5 % 48,440 48,486 21.5 % BB+ and lower 99,529 100,745 7.1 % 33,345 33,127 14.7 % Total $ 1,383,309 $ 1,428,421 100.0 % $ 224,873 $ 225,556 100.0 % The tables below summarize the investment quality of our corporate bond holdings and industry concentrations as of December 31, 2015 and 2014 . December 31, 2015 AAA AA+, A+,A,A- BBB+, BB+ or Fair % of Corporate Bonds: Financial Institutions — % 2.8 % 21.2 % 12.7 % 2.1 % $ 524,250 38.8 % Industrials — % 3.9 % 15.4 % 32.3 % 4.6 % 757,907 56.2 % Utilities/Other 0.4 % — % 0.4 % 3.4 % 0.8 % 67,501 5.0 % Total 0.4 % 6.7 % 37.0 % 48.4 % 7.5 % $ 1,349,658 100.0 % NGHC 0.4 % 6.1 % 33.9 % 42.7 % 6.3 % $ 1,206,442 89.4 % Reciprocal Exchanges — % 0.6 % 3.1 % 5.7 % 1.2 % 143,216 10.6 % Total 0.4 % 6.7 % 37.0 % 48.4 % 7.5 % $ 1,349,658 100.0 % December 31, 2014 AAA AA+, A+,A,A- BBB+, BB+ or Fair % of Corporate Bonds: Financial Institutions 1.4 % 3.6 % 26.9 % 8.9 % 2.5 % $ 376,236 43.3 % Industrials — % 2.4 % 9.4 % 31.7 % 5.9 % 427,592 49.4 % Utilities/Other — % — % 2.2 % 3.1 % 2.0 % 63,434 7.3 % Total 1.4 % 6.0 % 38.5 % 43.7 % 10.4 % $ 867,262 100.0 % NGHC 1.4 % 6.0 % 34.0 % 38.6 % 8.3 % $ 762,822 88.3 % Reciprocal Exchanges — % — % 4.5 % 5.1 % 2.1 % 104,440 11.7 % Total 1.4 % 6.0 % 38.5 % 43.7 % 10.4 % $ 867,262 100.0 %</t>
  </si>
  <si>
    <t>Restricted Cash and Investments</t>
  </si>
  <si>
    <t>The fair values of our restricted assets as of December 31, 2015 and 2014 are as follows: December 31, 2015 2014 Restricted cash $ 13,776 $ 7,937 Restricted investments - fixed maturities at fair value 40,174 56,049 Total restricted cash and investments $ 53,950 $ 63,986</t>
  </si>
  <si>
    <t>Contractual Maturity of Repurchase Agreements</t>
  </si>
  <si>
    <t>The table below summarizes the remaining contractual maturity of the Company's repurchase agreements as of December 31, 2015 . December 31, 2015 Remaining Contractual Maturity of the Repurchase Agreements Overnight and Continuous Up to 30 days 30 - 90 days Greater Than 90 days Total Repurchase agreements: Residential mortgage-backed securities $ — $ 52,484 $ — $ — $ 52,484 Total Securities sold under agreements to repurchase, at contract value $ — $ 52,484 $ — $ — $ 52,484</t>
  </si>
  <si>
    <t>Fair Value of Financial Instruments (Tables)</t>
  </si>
  <si>
    <t>Fair Value, by Balance Sheet Grouping</t>
  </si>
  <si>
    <t>In accordance with ASC 820, assets and liabilities measured at fair value on a recurring basis are as follows: December 31, 2015 Recurring Fair Value Measures Level 1 Level 2 Level 3 Total Assets Equity securities: Common stock $ 46,965 $ — $ — $ 46,965 Preferred stock — 11,825 — 11,825 Fixed maturities: U.S. Treasury 20,352 — — 20,352 Federal agencies 1,952 — — 1,952 States and political subdivision bonds — 196,924 — 196,924 Foreign government — 31,062 — 31,062 Corporate bonds — 1,349,658 — 1,349,658 Residential mortgage-backed securities — 424,569 — 424,569 Commercial mortgage-backed securities — 132,205 — 132,205 Structured securities — 200,692 — 200,692 Short term investments — 3,527 — 3,527 Total assets $ 69,269 $ 2,350,462 $ — $ 2,419,731 NGHC $ 61,413 $ 2,115,776 $ — $ 2,177,189 Reciprocal Exchanges 7,856 234,686 — 242,542 Total assets $ 69,269 $ 2,350,462 $ — $ 2,419,731 Liabilities Contingent payments $ — $ — $ 24,652 $ 24,652 Total liabilities $ — $ — $ 24,652 $ 24,652 NGHC $ — $ — $ 24,652 $ 24,652 Reciprocal Exchanges — — — — Total liabilities $ — $ — $ 24,652 $ 24,652 December 31, 2014 Recurring Fair Value Measures Level 1 Level 2 Level 3 Total Assets Equity securities: Common stock $ 6,535 $ — $ 34,389 $ 40,924 Preferred stock — 7,695 — 7,695 Fixed maturities: U.S. Treasury 38,979 — — 38,979 Federal agencies — 98 — 98 States and political subdivision bonds — 177,409 — 177,409 Foreign government — 5,536 — 5,536 Corporate bonds — 867,262 — 867,262 Residential mortgage-backed securities — 470,636 — 470,636 Commercial mortgage-backed securities — 80,992 — 80,992 Asset-backed securities — 5,370 — 5,370 Short term investments — 10,540 — 10,540 Total assets $ 45,514 $ 1,625,538 $ 34,389 $ 1,705,441 NGHC $ 45,514 $ 1,389,492 $ 34,389 $ 1,469,395 Reciprocal Exchanges — 236,046 — 236,046 Total assets $ 45,514 $ 1,625,538 $ 34,389 $ 1,705,441 Liabilities Contingent payments $ — $ — $ 23,499 $ 23,499 Total liabilities $ — $ — $ 23,499 $ 23,499 NGHC $ — $ — $ 23,499 $ 23,499 Reciprocal Exchanges — — — — Total liabilities $ — $ — $ 23,499 $ 23,499</t>
  </si>
  <si>
    <t>Schedule of Changes in Fair Value of Financial Assets and Liabilities</t>
  </si>
  <si>
    <t>The following tables provide a summary of changes in fair value of the Company’s Level 3 financial assets and liabilities for the years ended December 31, 2015 and 2014 : Balance as of Net income / loss Other comprehensive Purchases and Payments, sales and Net transfers Balance as of Common stock $ 34,389 $ — $ 2,526 $ — $ — $ (36,915 ) $ — Total assets $ 34,389 $ — $ 2,526 $ — $ — $ (36,915 ) $ — Contingent payments $ 23,499 $ 2,357 $ — $ 8,581 $ (9,785 ) $ — $ 24,652 Total liabilities $ 23,499 $ 2,357 $ — $ 8,581 $ (9,785 ) $ — $ 24,652 Balance as of Net income / loss Other comprehensive Purchases and Payments, sales and Net transfers Balance as of Common stock $ — $ — $ (7,328 ) $ 41,717 $ — $ — $ 34,389 Total assets $ — $ — $ (7,328 ) $ 41,717 $ — $ — $ 34,389 Contingent payments $ — $ — $ — $ 26,100 $ (2,601 ) $ — $ 23,499 Total liabilities $ — $ — $ — $ 26,100 $ (2,601 ) $ — $ 23,499</t>
  </si>
  <si>
    <t>Equity Investments in Unconsolidated Subsidiaries (Tables) - LSC Entities</t>
  </si>
  <si>
    <t>Schedule of Equity Method Investments</t>
  </si>
  <si>
    <t>Equity Method Investment Information</t>
  </si>
  <si>
    <t>The following tables present the investment activity in the LSC Entities. Year Ended December 31, 2015 2014 2013 Balance at beginning of year $ 146,089 $ 126,186 $ 66,484 Distributions (1,923 ) — — Contributions 565 18,056 35,391 Acquisition of interest — — 22,411 Equity in earnings of unconsolidated subsidiaries 8,930 1,847 1,900 Change in equity method investments 7,572 19,903 59,702 Balance at end of year $ 153,661 $ 146,089 $ 126,186 The following tables summarize total assets and total liabilities as of December 31, 2015 , 2014 and 2013 and the results of operations for the Company’s unconsolidated equity method investment in the LSC Entities for the years ended December 31, 2015 , 2014 and 2013 . Condensed balance sheet data As of December 31, 2015 2014 2013 Investments in life settlement contracts at fair value $ 264,001 $ 264,517 $ 233,024 Total assets 334,026 318,598 270,758 Total liabilities 26,704 26,420 18,387 Members' equity 307,322 292,178 252,371 NGHC's 50% ownership interest $ 153,661 $ 146,089 $ 126,186 Condensed results of operations Year Ended December 31, 2015 2014 2013 Revenue, net of commission $ 66,435 $ 50,447 $ 7,828 Total expenses 48,575 46,753 4,029 Net income $ 17,860 $ 3,694 $ 3,799 NGHC's 50% ownership interest $ 8,930 $ 1,847 $ 1,900</t>
  </si>
  <si>
    <t>Fair Value Inputs, Assets, Quantitative Information</t>
  </si>
  <si>
    <t>The following summarizes data utilized in estimating the fair value of the portfolio of life insurance policies as of December 31, 2015 and 2014 and, only includes data for policies to which the LSC Entities assigned value at those dates: December 31, 2015 December 31, 2014 Average age of insured 81.2 years 81.1 years Average life expectancy, months (1) 114 121 Average face amount per policy $ 6,564 $ 6,624 Effective discount rate (2) 13.7 % 14.0 % (1) Standard life expectancy as adjusted for specific circumstances. (2) Effective Discount Rate ("EDR") is the LSC Entities' estimated internal rate of return on its life settlement contract portfolio and is determined from the gross expected cash flows and valuation of the portfolio. The valuation of the portfolio is calculated net of all reserves using a 7.5% discount rate. The EDR is inclusive of the reserves and the gross expected cash flows of the portfolio. The LSC Entities anticipate that the EDR's range is between 12.5% and 17.5% and reflects the uncertainty that exists surrounding the information available as of the reporting date. As the accuracy and reliability of information improves (declines), the EDR will decrease (increase). The change in the EDR from December 31, 2014 to December 31, 2015 resulted from routine updating of life expectancies and other factors relating to operational risk. If the life expectancies were increased or decreased by 4 months and the discount factors were increased or decreased by 1% while all other variables were held constant, the carrying value of the investment in life insurance policies would increase or (decrease) by the unaudited amounts summarized below as of December 31, 2015 and 2014 : Change in life expectancy Plus 4 Months Minus 4 Months Investment in life policies: December 31, 2015 $ (37,697 ) $ 40,997 December 31, 2014 $ (34,686 ) $ 36,486 Change in discount rate (1) Plus 1% Minus 1% Investment in life policies: December 31, 2015 $ (26,558 ) $ 29,644 December 31, 2014 $ (22,705 ) $ 25,456 (1) Discount rate is a present value calculation that considers legal risk, credit risk and liquidity risk and is a component of EDR.</t>
  </si>
  <si>
    <t>Schedule Of Premiums To Be Paid To Keep Existing Life Insurance Policies In Force</t>
  </si>
  <si>
    <t>The actual capital commitment may differ from the amounts shown based on policy lapses and terminations, death benefits received and other operating cash flows of the LSC Entities: Premiums Due on Life Settlement Contracts 2016 $ 54,540 2017 53,002 2018 41,409 2019 41,385 2020 38,627 Thereafter 487,107 Total $ 716,070</t>
  </si>
  <si>
    <t>Acquisitions (Tables)</t>
  </si>
  <si>
    <t>LPI Business</t>
  </si>
  <si>
    <t>Business Acquisition</t>
  </si>
  <si>
    <t>Schedule of Business Acquisitions, by Acquisition</t>
  </si>
  <si>
    <t>The following table summarizes the estimated fair value of assets acquired and liabilities assumed at the acquisition date: October 2015 Assets Cash and invested assets $ 290,262 Premium receivable 129,878 Premises and equipment 1,752 Intangible assets 61,645 Other assets 1,538 Total Assets 485,075 Liabilities Unpaid loss and loss adjustment expense reserves 102,913 Accounts payable and accrued expenses 60,335 Unearned premiums 245,827 Total Liabilities 409,075 Net assets purchased 76,000 Purchase price 95,726 Goodwill recorded $ 19,726</t>
  </si>
  <si>
    <t>Assurant Health</t>
  </si>
  <si>
    <t>The following table summarizes the estimated fair value of assets acquired and liabilities assumed at the acquisition date: October 2015 Assets Cash and invested assets $ 43,448 Premium receivable 18,645 Intangible assets 10,493 Total Assets 72,586 Liabilities Unpaid loss and loss adjustment expense reserves 66,344 Accounts payable and accrued expenses 281 Unearned premiums 2,505 Deferred tax liability 3,887 Other liabilities 678 Total Liabilities 73,695 Net assets purchased (1,109 ) Purchase price 14,000 Goodwill recorded $ 15,109</t>
  </si>
  <si>
    <t>Management Companies</t>
  </si>
  <si>
    <t>The following table summarizes the estimated fair value of assets acquired and liabilities assumed at the acquisition date: September 2014 Assets Cash $ 70 Fee receivable 3,010 Intangible assets 144,700 Total Assets 147,780 Liabilities Due to related party 26,100 Deferred tax liability 39,965 Total Liabilities 66,065 Net assets purchased 81,715 Purchase price 7,500 Additional paid-in capital $ 74,215</t>
  </si>
  <si>
    <t>Agent Alliance Insurance Company</t>
  </si>
  <si>
    <t>The following table summarizes the carrying value of assets acquired and liabilities assumed at the acquisition date: July 2014 Assets Cash and invested assets $ 15,535 Accrued interest 138 Premium receivable 992 Reinsurance recoverable 6,966 Prepaid reinsurance 1,608 Intangible assets 900 Goodwill 1,005 Income tax receivable 84 Total Assets 27,228 Liabilities Unpaid loss and loss adjustment expense reserves 6,867 Accounts payable and accrued expenses 323 Unearned premiums 1,608 Reinsurance payable 397 Notes payable 350 Deferred tax 340 Total Liabilities 9,885 Net assets purchased $ 17,343</t>
  </si>
  <si>
    <t>Imperial</t>
  </si>
  <si>
    <t>The following table summarizes the estimated fair value of assets acquired and liabilities assumed at the acquisition date: June 2014 Assets Cash and invested assets $ 61,011 Accrued interest 484 Premium receivable 37,348 Reinsurance recoverable 13,445 Prepaid reinsurance 36,203 Premises and equipment 1,893 Intangible assets 15,100 Income tax receivable 104 Other 214 Total Assets 165,802 Liabilities Unpaid loss and loss adjustment expense reserves 42,796 Accounts payable and accrued expenses 17,253 Unearned premiums 50,178 Reinsurance payable 29,223 Notes payable 8,916 Total Liabilities 148,366 Net assets purchased 17,436 Purchase price 20,000 Goodwill recorded $ 2,564</t>
  </si>
  <si>
    <t>Personal Express</t>
  </si>
  <si>
    <t>The following table summarizes the estimated fair value of assets acquired and liabilities assumed at the acquisition date: April 2014 Assets Cash and invested assets $ 28,725 Premium receivable 2,915 Deferred tax 119 Intangible assets 2,700 Other assets 729 Total Assets 35,188 Liabilities Unpaid loss and loss adjustment expense reserves 4,472 Unearned premiums 8,352 Reinsurance payable 816 Accounts payable and accrued expenses 3,186 Total Liabilities 16,826 Net assets purchased 18,362 Purchase price 21,496 Goodwill recorded $ 3,134</t>
  </si>
  <si>
    <t>Anticemex Reinsurance S.A.</t>
  </si>
  <si>
    <t>The following table summarizes the estimated fair value of assets acquired and liabilities assumed at the acquisition date: January 2014 Assets Cash and invested assets $ 6,393 Prepaid assets 1 Loan receivable 62,973 Intangible assets 132 Total Assets 69,499 Liabilities Accounts payable and accrued expenses 20 Deferred tax liability 19,123 Total Liabilities 19,143 Net assets purchased 50,356 Purchase price 62,973 Goodwill recorded $ 12,617</t>
  </si>
  <si>
    <t>Goodwill and Intangible Assets, Net (Tables)</t>
  </si>
  <si>
    <t>Schedule of Intangible Assets and Goodwill</t>
  </si>
  <si>
    <t xml:space="preserve">The composition of goodwill and intangible assets at December 31, 2015 and 2014 consisted of the following: December 31, 2015 Gross Accumulated Net Value Useful Life Trademarks $ 8,200 $ 6,744 $ 1,456 5 years Loss reserve discount 15,089 12,779 2,310 7 years Agent/Customer relationships 148,419 18,562 129,857 11 - 17 years Affinity partners 800 436 364 11 years Renewal rights 26,100 6,375 19,725 7 years Proprietary technology 11,800 379 11,421 3 - 10 years Management contracts 118,600 — 118,600 indefinite life State licenses 65,165 — 65,165 indefinite life Goodwill 112,414 — 112,414 indefinite life Total $ 506,587 $ 45,275 $ 461,312 NGHC $ 501,187 $ 44,700 $ 456,487 Reciprocal Exchanges 5,400 575 4,825 Total $ 506,587 $ 45,275 $ 461,312 December 31, 2014 Gross Accumulated Net Value Useful Life Trademarks $ 8,200 $ 5,737 $ 2,463 5 years Loss reserve discount 12,451 12,071 380 7 years Agent/Customer relationships 43,652 9,602 34,050 11 - 17 years Affinity partners 800 363 437 11 years Non-compete 2,500 2,417 83 5 years Value in policies-in-force 8,501 2,468 6,033 1 year Renewal rights 26,100 1,474 24,626 7 years Management contracts 118,600 — 118,600 indefinite life State licenses 62,165 — 62,165 indefinite life Goodwill 70,764 — 70,764 indefinite life Total $ 353,733 $ 34,132 $ 319,601 NGHC $ 339,831 $ 31,663 $ 308,168 Reciprocal Exchanges 13,902 2,469 11,433 Total $ 353,733 $ 34,132 $ 319,601 </t>
  </si>
  <si>
    <t>Schedule of Finite-Lived Intangible Assets, Future Amortization Expense</t>
  </si>
  <si>
    <t>The estimated aggregate amortization expense for each of the next five years and thereafter is: NGHC Reciprocal Total Year ending 2016 $ 20,634 $ 230 $ 20,864 2017 19,083 230 19,313 2018 14,586 230 14,816 2019 13,598 230 13,828 2020 11,839 230 12,069 Thereafter 83,668 575 84,243 $ 163,408 $ 1,725 $ 165,133</t>
  </si>
  <si>
    <t>Schedule of Goodwill</t>
  </si>
  <si>
    <t>The changes in the carrying amount of goodwill by segment for the years ended December 31, 2015 , 2014 and 2013 are as follows: Property and Casualty Accident and Health Total Balance as of January 1, 2013 $ 28,074 $ 12,125 $ 40,199 Goodwill additions 6,169 25,428 31,597 Impairment (1,445 ) — (1,445 ) Balance as of January 1, 2014 $ 32,798 $ 37,553 $ 70,351 Goodwill additions 6,703 12,819 19,522 Foreign currency adjustments — (3,317 ) (3,317 ) Impairment (9,419 ) (6,373 ) (15,792 ) Balance as of January 1, 2015 $ 30,082 $ 40,682 $ 70,764 Goodwill additions 39,455 19,661 59,116 Impairment (11,222 ) (6,244 ) (17,466 ) Balance as of December 31, 2015 $ 58,315 $ 54,099 $ 112,414</t>
  </si>
  <si>
    <t>Premiums and Other Receivables, Net (Tables)</t>
  </si>
  <si>
    <t>Schedule Of Premiums And Other Receivables, Net</t>
  </si>
  <si>
    <t>Premiums and other receivables, net at December 31, 2015 and 2014 consisted of the following: December 31, 2015 2014 Premiums receivable (Related parties - $46,565 and $153,654) $ 652,400 $ 543,574 Reinsurance recoverable on paid losses and loss adjustment expenses (Related parties - $15,715 and $13,459) 64,056 59,318 Commission receivables 20,337 14,234 Investment receivables — 19,072 Other receivables (Related parties - $26 and $1,021) 35,273 20,973 Allowance for uncollectible amounts (13,433 ) (9,728 ) Total $ 758,633 $ 647,443 NGHC $ 702,439 $ 589,205 Reciprocal Exchanges 56,194 58,238 Total $ 758,633 $ 647,443</t>
  </si>
  <si>
    <t>Premises and Equipment, Net (Tables)</t>
  </si>
  <si>
    <t>Income Taxes (Tables)</t>
  </si>
  <si>
    <t>Schedule of Components of Income Tax Expense (Benefit)</t>
  </si>
  <si>
    <t>Federal income tax expense attributable to income from continuing operations consisted of the following: Year Ended December 31, 2015 2014 2013 NGHC Reciprocal Exchanges Total NGHC Reciprocal Exchanges Total Total Current expense (benefit) Federal $ 55,018 $ (1,059 ) $ 53,959 $ 86,250 $ 1,020 $ 87,270 $ 18,446 Foreign — — — — — — — Total current tax expense $ 55,018 $ (1,059 ) $ 53,959 $ 86,250 $ 1,020 $ 87,270 $ 18,446 Deferred expense (benefit) Federal $ (3,019 ) $ (4,890 ) $ (7,909 ) $ (42,301 ) $ 144 $ (42,157 ) $ (5,519 ) Foreign (27,094 ) — (27,094 ) (21,237 ) — (21,237 ) (1,787 ) Total deferred tax expense (benefit) (30,113 ) (4,890 ) (35,003 ) (63,538 ) 144 (63,394 ) (7,306 ) Provision for income taxes $ 24,905 $ (5,949 ) $ 18,956 $ 22,712 $ 1,164 $ 23,876 $ 11,140</t>
  </si>
  <si>
    <t>Schedule of Income before Income Tax, Domestic and Foreign</t>
  </si>
  <si>
    <t>The domestic and foreign components of income before taxes and equity in earnings of unconsolidated subsidiaries for the years ended December 31, 2015 , 2014 and 2013 are as follows: Year Ended December 31, 2015 2014 2013 NGHC Reciprocal Exchanges Total NGHC Reciprocal Exchanges Total Total Domestic $ 225,708 $ 7,944 $ 233,652 $ 195,148 $ 3,670 $ 198,818 $ 33,873 Foreign (69,062 ) — (69,062 ) (71,375 ) — (71,375 ) 18,384 Total $ 156,646 $ 7,944 $ 164,590 $ 123,773 $ 3,670 $ 127,443 $ 52,257</t>
  </si>
  <si>
    <t>Schedule of Deferred Tax Assets and Liabilities</t>
  </si>
  <si>
    <t>The tax effects of temporary differences that give rise to the net deferred tax liability are presented below: December 31, 2015 2014 NGHC Reciprocal Exchanges Total NGHC Reciprocal Exchanges Total Deferred tax assets: Accrued expenses $ 27,675 $ 1,551 $ 29,226 $ 24,772 $ 1,915 $ 26,687 Unearned premiums 68,902 6,033 74,935 50,128 6,611 56,739 Bad debt 3,692 576 4,268 3,212 90 3,302 Investments 760 — 760 — — — Depreciation 1,725 — 1,725 982 — 982 Contingent commissions 10,529 — 10,529 9,102 — 9,102 Loss reserve discounting 7,244 1,393 8,637 7,310 1,233 8,543 Suspended Subpart F losses 7,364 — 7,364 34,309 — 34,309 Net operating loss carryforwards 3,309 17,758 21,067 3,042 15,159 18,201 Capital loss carryforwards 1,241 — 1,241 1,247 62 1,309 Partnership activity — — — 706 — 706 Impairments 6,122 15 6,137 786 — 786 Goodwill 968 — 968 539 — 539 Unearned revenue 6,540 — 6,540 2,662 — 2,662 Unrealized capital losses 8,418 1,767 10,185 — — — Foreign translation 2,035 — 2,035 — — — APIC stock compensation 1,808 — 1,808 2,204 — 2,204 Alternative minimum tax credits — 611 611 1,112 611 1,723 Other 897 104 1,001 2,174 562 2,736 Gross deferred tax assets 159,229 29,808 189,037 144,287 26,243 170,530 Less: Valuation allowance — (17,295 ) (17,295 ) — (21,518 ) (21,518 ) Total deferred tax assets 159,229 12,513 171,742 144,287 4,725 149,012 Deferred tax liabilities: Deferred acquisition costs 47,931 8,093 56,024 42,830 1,525 44,355 Investments items — 255 255 1,366 364 1,730 Intangible assets 71,878 2,398 74,276 69,267 2,908 72,175 Premises and equipment 4,759 — 4,759 4,759 — 4,759 Statutory equalization reserves 13,778 — 13,778 40,872 — 40,872 Unrealized capital gains — — — 13,848 2,256 16,104 Surplus note interest — 34,491 34,491 — 36,074 36,074 Other 406 — 406 478 — 478 Gross deferred tax liabilities 138,752 45,237 183,989 173,420 43,127 216,547 Deferred tax (asset) liability, net $ (20,477 ) $ 32,724 $ 12,247 $ 29,133 $ 38,402 $ 67,535</t>
  </si>
  <si>
    <t>Schedule of Effective Income Tax Rate Reconciliation</t>
  </si>
  <si>
    <t>Total income tax expense is different from the amount determined by multiplying earnings before income taxes by the statutory Federal tax rate of 35.00% . The reasons for such differences are as follows: Year Ended December 31, 2015 NGHC Reciprocal Exchanges Total Tax Rate Income before provision for income taxes and equity in earnings of unconsolidated subsidiaries $ 156,646 $ 7,944 $ 164,590 Tax rate 35.00 % 35.00 % 35.00 % Computed "expected" tax expense $ 54,826 $ 2,780 $ 57,606 35.00 % Increase (decrease) in actual tax reported resulting from: Tax-exempt interest (1,354 ) (165 ) (1,519 ) (0.92 ) Non-deductible meals and entertainment 336 — 336 0.20 Exempt foreign income (11,393 ) — (11,393 ) (6.92 ) Equity method income 3,726 — 3,726 2.26 Goodwill impairment 6,113 — 6,113 3.71 Statutory equalization reserves (27,094 ) — (27,094 ) (16.46 ) State tax 1,754 — 1,754 1.07 Change in valuation allowance — (4,025 ) (4,025 ) (2.45 ) Other permanent items (2,009 ) (4,539 ) (6,548 ) (3.97 ) Total income tax reported $ 24,905 $ (5,949 ) $ 18,956 11.52 % Year Ended December 31, 2014 NGHC Reciprocal Exchanges Total Tax Rate Income before provision for income taxes and equity in earnings of unconsolidated subsidiaries $ 123,773 $ 3,670 $ 127,443 Tax rate 35.00 % 35.00 % 35.00 % Computed "expected" tax expense $ 43,321 $ 1,285 $ 44,606 35.00 % Increase (decrease) in actual tax reported resulting from: Tax-exempt interest (978 ) (86 ) (1,064 ) (0.83 ) Non-deductible meals and entertainment 273 — 273 0.21 Exempt foreign income (4,304 ) — (4,304 ) (3.38 ) Goodwill impairment 5,527 — 5,527 4.34 Statutory equalization reserves (21,237 ) — (21,237 ) (16.66 ) State tax 2,453 — 2,453 1.92 Other permanent items (2,343 ) (35 ) (2,378 ) (1.86 ) Total income tax reported $ 22,712 $ 1,164 $ 23,876 18.74 % Year Ended December 31, 2013 Total Tax Rate Income before provision for income taxes and equity in earnings of unconsolidated subsidiaries $ 52,257 Tax rate 35.00 % Computed "expected" tax expense $ 18,290 35.00 % Increase (decrease) in actual tax reported resulting from: Tax-exempt interest (903 ) (1.73 ) Non-deductible meals and entertainment 129 0.25 Exempt foreign income (4,201 ) (8.04 ) Goodwill impairment 413 0.79 Statutory equalization reserves (1,787 ) (3.42 ) State tax 3,309 6.33 Return to provision (2,479 ) (4.74 ) Other permanent items (1,631 ) (3.12 ) Total income tax reported $ 11,140 21.32 %</t>
  </si>
  <si>
    <t>Reinsurance (Tables)</t>
  </si>
  <si>
    <t>Ceded Credit Risk</t>
  </si>
  <si>
    <t>Schedule Of Effects Of Reinsurance On Premiums And Losses</t>
  </si>
  <si>
    <t>The following is a summary of effects of reinsurance on premiums and losses for the years ended December 31, 2015 , 2014 and 2013 : Year Ended December 31, 2015 2014 2013 Written Earned Written Earned Written Earned Premium: Direct $ 2,234,976 $ 2,052,880 $ 1,558,612 $ 1,496,709 $ 1,315,162 $ 1,325,251 Assumed 354,772 454,851 576,495 414,410 23,593 25,870 Total Gross Premium 2,589,748 2,507,731 2,135,107 1,911,119 1,338,755 1,351,121 Ceded (403,502 ) (377,921 ) (265,083 ) (277,899 ) (659,439 ) (663,055 ) Net Premium $ 2,186,246 $ 2,129,810 $ 1,870,024 $ 1,633,220 $ 679,316 $ 688,066 Year Ended December 31, 2015 2014 2013 Assumed Ceded Assumed Ceded Assumed Ceded Loss and LAE $ 283,568 $ 254,924 $ 229,013 $ 211,433 $ 14,154 $ 442,251 As of December 31, 2015 2014 Assumed Ceded Assumed Ceded Unpaid Loss and LAE reserves $ 252,661 $ 833,176 $ 106,568 $ 911,798 Unearned premiums 309,202 128,343 160,984 102,761</t>
  </si>
  <si>
    <t>Reinsurance recoverables on unpaid losses at December 31, 2015 and 2014 are as follows: As of December 31, 2015 2014 MCCA $ 656,904 $ 689,202 NCRF 86,941 84,152 Maiden Insurance Company 21,075 44,205 ACP Re 12,645 26,523 Technology Insurance Company, Inc. 8,430 17,682 Other reinsurers' balances - each less than 5% of total 8,096 26,451 Subtotal $ 794,091 $ 888,215 Reciprocal Exchanges 39,085 23,583 Total $ 833,176 $ 911,798</t>
  </si>
  <si>
    <t>MCCA</t>
  </si>
  <si>
    <t>Schedule Of Summary Of Premiums And Losses Ceded</t>
  </si>
  <si>
    <t>The following is a summary of premiums and losses ceded to MCCA for the years ended December 31, 2015 , 2014 and 2013 : Year Ended December 31, 2015 2014 2013 Ceded earned premiums $ 12,146 $ 12,968 $ 12,882 Ceded Loss and LAE 15,482 12,529 9,037</t>
  </si>
  <si>
    <t>Reinsurance recoverables from MCCA as of December 31, 2015 , and 2014 are as follows: As of December 31, 2015 2014 Reinsurance recoverable on paid losses $ 6,986 $ 8,482 Reinsurance recoverable on unpaid losses 656,904 689,202</t>
  </si>
  <si>
    <t>NCRF</t>
  </si>
  <si>
    <t>The following is a summary of premiums and losses ceded to NCRF for the years ended December 31, 2015 , 2014 and 2013 : Year Ended December 31, 2015 2014 2013 Ceded earned premiums $ 158,613 $ 151,744 $ 138,473 Ceded Loss and LAE 144,350 130,265 111,185</t>
  </si>
  <si>
    <t>Reinsurance recoverables from NCRF as of December 31, 2015 and 2014 are as follows: As of December 31, 2015 2014 Reinsurance recoverable on paid losses $ 26,228 $ 22,050 Reinsurance recoverable on unpaid losses 86,941 84,152</t>
  </si>
  <si>
    <t>Other Liabilities (Tables)</t>
  </si>
  <si>
    <t>Other liabilities at December 31, 2015 and 2014 consisted of the following: December 31, 2015 2014 Bank overdrafts $ 57,971 $ 29,265 Advance premiums 9,242 8,046 Deferred revenue 65,186 11,354 Premium and other taxes and assessments 17,791 3,159 Total $ 150,190 $ 51,824 NGHC $ 112,085 $ 46,114 Reciprocal Exchanges 38,105 5,710 Total $ 150,190 $ 51,824</t>
  </si>
  <si>
    <t>Accounts Payable and Accrued Expenses (Tables)</t>
  </si>
  <si>
    <t>Schedule of Accounts Payable and Accrued Liabilities</t>
  </si>
  <si>
    <t>Accounts payable and accrued expenses at December 31, 2015 and 2014 consisted of the following: December 31, 2015 2014 Escheats payable $ 10,982 $ 8,720 Accrued expenses related to employees 30,224 16,029 Accounts payable related to commissions 36,160 6,824 Premiums payable — 3,324 Information technology payable 16,570 1,190 Payable to carrier 34,460 — Deferred purchase price 8,581 15,325 Dividends payable 7,292 2,901 Marketing accruals 4,918 1,153 Refundable tax credits — 3,360 Loss reserve fair value 1,785 4,013 Investments payable 16,670 33,517 Interest payable 10,907 3,834 Other 54,598 38,835 Subtotal 233,147 139,025 Related Parties: Accounts payable related to commissions — 30,229 License fee payable 12,905 9,148 Information technology payable 16,622 1,312 Printing fee payable 3,892 3,100 Renewal rights 16,071 23,499 Other 2,265 808 Subtotal 51,755 68,096 Total $ 284,902 $ 207,121 NGHC $ 265,057 $ 189,430 Reciprocal Exchanges 19,845 17,691 Total $ 284,902 $ 207,121</t>
  </si>
  <si>
    <t>Debt (Tables)</t>
  </si>
  <si>
    <t>Schedule of Maturities of Long-term Debt</t>
  </si>
  <si>
    <t>Maturities of the Company's debt for the five years subsequent to December 31, 2015 are as follows: December 31, 2016 2017 2018 2019 2020 Thereafter Total 7.625% Notes $ — $ — $ — $ — $ — $ 100,000 $ 100,000 6.75% Notes — — — — — 350,000 350,000 Imperial Surplus Notes — — — — — 5,000 5,000 Reciprocal Exchanges' Surplus Notes — — — — — 45,476 45,476 Total principal amount of debt $ — $ — $ — $ — $ — $ 500,476 $ 500,476 Less: Unamortized debt issuance costs and unamortized discount (8,939 ) Carrying amount of debt $ 491,537</t>
  </si>
  <si>
    <t>Related Party Transactions (Tables)</t>
  </si>
  <si>
    <t>Schedule of Reinsurance Treaties</t>
  </si>
  <si>
    <t>The amounts related to these reinsurance treaties are as follows: December 31, 2015 Recoverable (Payable) on Paid and Unpaid Losses and LAE Commission Receivable Premium Receivable (Payable) Wesco $ (45 ) $ — $ — AARC 829 107 (395 ) December 31, 2014 Recoverable (Payable) on Paid and Unpaid Losses and LAE Commission Receivable Premium Receivable (Payable) Wesco $ (3,987 ) $ — $ (638 ) AARC 706 94 (350 ) Year Ended December 31, 2015 Assumed (Ceded) Earned Premiums Commission Income (Expense) Assumed (Ceded) Losses and LAE Wesco $ 69 $ 212 $ (414 ) AARC (1,504 ) 470 (814 ) Year Ended December 31, 2014 Assumed (Ceded) Earned Premiums Commission Income (Expense) Assumed (Ceded) Losses and LAE Wesco $ 17,843 $ (4,134 ) $ 14,852 AARC (1,317 ) 369 (811 ) Year Ended December 31, 2013 Assumed (Ceded) Earned Premiums Commission Income (Expense) Assumed (Ceded) Losses and LAE AAIC $ 4,103 $ (631 ) $ 2,445 Wesco 14,681 (4,175 ) 8,556 AARC (1,197 ) 390 (750 ) The amounts related to this reinsurance treaty are as follows: Year Ended December 31, 2015 Ceded Earned Premiums Ceding Commission Income (Expense) Ceded Losses and LAE ACP Re $ — $ (1,226 ) $ 3,657 Maiden Insurance Company — (2,057 ) 6,109 Technology Insurance Company, Inc. — (804 ) 2,425 Total $ — $ (4,087 ) $ 12,191 Year Ended December 31, 2014 Ceded Earned Premiums Ceding Commission Income Ceded Losses and LAE ACP Re $ 12,850 $ 3,703 $ 11,486 Maiden Insurance Company 21,416 6,115 19,130 Technology Insurance Company, Inc. 8,567 2,455 7,671 Total $ 42,833 $ 12,273 $ 38,287 Year Ended December 31, 2013 Ceded Earned Premiums Ceding Commission Income Ceded Losses and LAE ACP Re $ 149,954 $ 46,943 $ 94,802 Maiden Insurance Company 249,924 78,224 158,004 Technology Insurance Company, Inc. 99,970 31,181 63,201 Total $ 499,848 $ 156,348 $ 316,007</t>
  </si>
  <si>
    <t>Schedule of Percentage Participation by Reinsurer</t>
  </si>
  <si>
    <t>The percentage breakdown by reinsurer of such 50% is as follows: Name of Insurer Quota Share Percentage ACP Re 15% Maiden Insurance Company, a subsidiary of Maiden 25% Technology Insurance Company, Inc., a subsidiary of AmTrust 10%</t>
  </si>
  <si>
    <t>Schedule of Effects of Recoveries of Acquisition Costs from Reinsured Contracts</t>
  </si>
  <si>
    <t>December 31, 2015 Reinsurance Recoverable on Paid and Unpaid Losses and LAE Ceded Commission Payable Ceded Premium Payable ACP Re $ 17,298 $ — $ 9,025 Maiden Insurance Company 28,830 — 15,041 Technology Insurance Company, Inc. 11,532 — 6,016 Total $ 57,660 $ — $ 30,082 December 31, 2014 Reinsurance Recoverable on Paid and Unpaid Losses and LAE Ceded Commission Payable Ceded Premium Payable ACP Re $ 30,517 $ 3 $ 7,792 Maiden Insurance Company 50,861 5 12,987 Technology Insurance Company, Inc. 20,345 2 5,195 Total $ 101,723 $ 10 $ 25,974</t>
  </si>
  <si>
    <t>Unpaid Losses and Loss Adjustment Expenses (Tables)</t>
  </si>
  <si>
    <t>Schedule of Liability for Unpaid Claims and Claims Adjustment Expenses</t>
  </si>
  <si>
    <t>Activity in the reserves for unpaid losses and LAE is presented below: Year Ended December 31, 2015 2014 2013 NGHC Reciprocal Exchanges Total NGHC Reciprocal Exchanges Total Total Unpaid losses and LAE, gross of related reinsurance recoverable at beginning of the year $ 1,450,305 $ 111,848 $ 1,562,153 $ 1,259,241 $ — $ 1,259,241 $ 1,286,533 Less: Reinsurance recoverables at beginning of the year (888,215 ) (23,583 ) (911,798 ) (950,828 ) — (950,828 ) (991,447 ) Net balance at beginning of the year 562,090 88,265 650,355 308,413 — 308,413 295,086 Incurred losses and LAE related to: Current year 1,265,702 100,255 1,365,957 1,008,406 25,382 1,033,788 456,039 Prior year 18,378 (2,694 ) 15,684 17,941 1,336 19,277 6,085 Total incurred 1,284,080 97,561 1,381,641 1,026,347 26,718 1,053,065 462,124 Paid losses and LAE related to: Current year (835,854 ) (37,018 ) (872,872 ) (645,826 ) (20,715 ) (666,541 ) (265,907 ) Prior year (347,912 ) (55,501 ) (403,413 ) (187,010 ) (12,429 ) (199,439 ) (182,890 ) Total paid (1,183,766 ) (92,519 ) (1,276,285 ) (832,836 ) (33,144 ) (865,980 ) (448,797 ) Acquired outstanding loss and loss adjustment reserve 169,257 — 169,257 66,066 94,691 160,757 — Effect of foreign exchange rates (2,520 ) — (2,520 ) (5,900 ) — (5,900 ) — Net balance at end of the year 829,141 93,307 922,448 562,090 88,265 650,355 308,413 Plus reinsurance recoverables at end of the year 794,091 39,085 833,176 888,215 23,583 911,798 950,828 Gross balance at end of the year $ 1,623,232 $ 132,392 $ 1,755,624 $ 1,450,305 $ 111,848 $ 1,562,153 $ 1,259,241</t>
  </si>
  <si>
    <t>Commitments and Contingencies (Tables)</t>
  </si>
  <si>
    <t>Schedule of Future Minimum Rental Payments for Operating Leases</t>
  </si>
  <si>
    <t>Future minimum lease commitments as of December 31, 2015 under non-cancellable operating leases for each of the next five years and thereafter are as follows: Year Ending December 31, 2016 $ 16,147 2017 15,744 2018 14,758 2019 13,860 2020 10,565 Thereafter 32,227 Total $ 103,301</t>
  </si>
  <si>
    <t>Schedule of Amounts Payable under Employment Agreements</t>
  </si>
  <si>
    <t>The Company has entered into employment agreements with certain individuals. The employment agreements provide for option awards, executive benefits and severance payments under certain circumstances. Amounts payable under these agreements for the next five years are as follows: Year Ending December 31, 2016 $ 3,653 2017 949 2018 500 2019 500 2020 29 Total $ 5,631</t>
  </si>
  <si>
    <t>Statutory Financial Data (Tables)</t>
  </si>
  <si>
    <t>Statutory Accounting Practices Disclosure</t>
  </si>
  <si>
    <t>Statutory net income (loss) for the years ended December 31, 2015 , 2014 and 2013 and statutory capital and surplus as per the annual financial statements of the Company’s insurance subsidiaries as of December 31 were as follows: Year Ended December 31, 2015 Statutory Capital and Surplus Required Statutory Capital and Surplus Statutory Net Income (Loss) Integon Indemnity Corporation $ 37,316 $ 2,759 $ (2,195 ) National General Insurance Company 26,294 450 378 Integon Preferred Insurance Company 6,769 126 324 Integon National Insurance Company 448,339 123,839 (9,995 ) MIC General Insurance Corporation 19,042 451 (52 ) National General Assurance Company 16,819 255 130 Integon Casualty Insurance Company 6,269 54 120 New South Insurance Company 7,632 71 203 Integon General Insurance Corporation 6,305 160 493 National General Insurance Company Online, Inc. 11,340 67 218 National Health Insurance Company 13,796 746 893 Personal Express Insurance Company 16,155 167 667 Imperial Fire and Casualty Insurance Company 40,572 366 3,021 National Automotive Insurance Company 7,103 100 544 Agent Alliance Insurance Company 48,811 681 387 National General Re Ltd. 601,276 298,795 163,872 National General Insurance Luxembourg, S.A. 32,922 26,491 925 National General Life Insurance Europe, S.A. 28,770 21,571 7,346 Year Ended December 31, 2014 Statutory Capital and Surplus Required Statutory Capital and Surplus Statutory Net Income (Loss) Integon Indemnity Corporation $ 32,879 $ 2,228 $ 18 National General Insurance Company 27,923 261 527 Integon Preferred Insurance Company 9,324 173 (66 ) Integon National Insurance Company 332,405 98,974 11,397 MIC General Insurance Corporation 19,800 222 50 National General Assurance Company 17,490 891 195 Integon Casualty Insurance Company 11,453 178 135 New South Insurance Company 6,890 101 321 Integon General Insurance Corporation 11,310 261 353 National General Insurance Company Online, Inc. 10,878 106 (53 ) National Health Insurance Company 11,536 161 1,169 Personal Express Insurance Company 15,520 65 789 Imperial Fire and Casualty Insurance Company 41,018 6,599 178 National Automotive Insurance Company 7,013 487 1,502 Agent Alliance Insurance Company 16,464 321 (147 ) National General Re Ltd. 442,400 112,810 54,688 National General Insurance Luxembourg, S.A. 14,638 2,500 402 National General Life Insurance Europe, S.A. 15,000 3,700 (354 ) Year Ended December 31, 2013 Statutory Capital and Surplus Required Statutory Capital and Surplus Statutory Net Income (Loss) Integon Indemnity Corporation $ 32,767 $ 2,787 $ 2,967 National General Insurance Company 25,800 370 4,498 Integon Preferred Insurance Company 8,394 127 1,482 Integon National Insurance Company 159,752 61,897 (33,202 ) MIC General Insurance Corporation 20,234 369 1,086 National General Assurance Company 15,764 183 2,017 Integon Casualty Insurance Company 10,256 192 1,550 New South Insurance Company 15,621 288 4,091 Integon General Insurance Corporation 10,555 246 4,895 National General Insurance Company Online, Inc. 9,939 49 1,294 National Health Insurance Company 10,340 698 (1,246 ) National General Re Ltd. 133,088 40,389 4,232</t>
  </si>
  <si>
    <t>Share-Based Compensation (Tables)</t>
  </si>
  <si>
    <t>Schedule of Share-based Payment Award, Stock Options, Valuation Assumptions</t>
  </si>
  <si>
    <t>The fair value for stock options was estimated at the date of grant with the following assumptions for the years ended December 31, 2015 , 2014 and 2013 : 2015 (1) 2014 2013 Low-End High End Low-End High End Low-End High End Volatility — % — % 27.00 % 35.00 % 36.00 % 39.00 % Risk-free interest rate — % — % 1.74 % 2.26 % 0.95 % 2.27 % Weighted average expected life in years 0.00 0.00 5.50 7.00 6.25 6.50 Forfeiture rate — % — % 10.00 % 10.00 % 19.00 % 19.20 % Dividend rate — % — % 0.40 % 0.40 % — % — % (1) There were no options granted for the year ended December 31, 2015.</t>
  </si>
  <si>
    <t>Schedule of Share-based Compensation, Stock Options, Activity</t>
  </si>
  <si>
    <t>A summary of the Company’s stock option activity for the years ended December 31, 2015 , 2014 and 2013 is shown below: Year Ended December 31, 2015 2014 2013 Shares Weighted Average Exercise Price Shares Weighted Shares Weighted Outstanding at beginning of year 5,110,593 $ 8.88 5,058,363 $ 8.48 2,339,601 $ 5.89 Granted — — 195,000 17.63 2,990,353 10.33 Exercised (584,296 ) 6.31 (125,582 ) 6.43 — — Forfeited (30,759 ) 8.26 (17,188 ) 7.52 (271,591 ) 6.69 Withheld (1) (371,729 ) 6.97 — — — — Outstanding at end of year 4,123,809 $ 9.31 5,110,593 $ 8.88 5,058,363 $ 8.48 (1) Represents shares withheld by the Company to satisfy income tax withholding liability and exercise price in connection with certain exercises.</t>
  </si>
  <si>
    <t>Schedule of Share-based Compensation, Restricted Stock Units Award Activity</t>
  </si>
  <si>
    <t>A summary of the Company's RSU activity for the years ended December 31, 2015 , 2014 and 2013 is shown below: Year Ended December 31, 2015 2014 2013 RSUs Weighted RSUs Weighted RSUs Weighted Non-vested at beginning of year 327,555 $ 17.44 — $ — — $ — Granted 216,910 20.34 330,555 17.45 — — Vested (42,653 ) 17.31 — — — — Forfeited (115,551 ) 17.57 (3,000 ) 18.02 — — Withheld (1) (23,587 ) 17.30 — — — — Non-vested at end of year 362,674 $ 19.16 327,555 $ 17.44 — $ — (1) Represents shares withheld by the Company to satisfy income tax withholding liability and exercise price in connection with RSU vesting.</t>
  </si>
  <si>
    <t>Earnings Per Share (Tables)</t>
  </si>
  <si>
    <t>Schedule of Earnings Per Share, Basic and Diluted</t>
  </si>
  <si>
    <t>The following is a summary of the elements used in calculating basic and diluted earnings per common share: Year Ended December 31, 2015 2014 2013 Net income attributable to common NGHC stockholders - basic $ 128,227 $ 99,952 $ 40,151 Effect of potentially dilutive securities: Convertible preferred stock dividends — — 2,158 Net income attributable to common NGHC stockholders - diluted $ 128,227 $ 99,952 $ 42,309 Weighted average number of common shares outstanding – basic 98,241,904 91,499,122 65,017,579 Potentially dilutive securities: Share options 2,119,358 1,868,171 1,495,315 Restricted stock units 362,674 148,124 — Convertible preferred stock — — 5,288,719 Weighted average number of common shares outstanding – diluted 100,723,936 93,515,417 71,801,613 Basic earnings per share attributable to NGHC common stockholders $ 1.31 $ 1.09 $ 0.62 Diluted earnings per share attributable to NGHC common stockholders $ 1.27 $ 1.07 $ 0.59</t>
  </si>
  <si>
    <t>Segment Information (Tables)</t>
  </si>
  <si>
    <t>Schedule of Segment Reporting Information, by Segment</t>
  </si>
  <si>
    <t>The following tables summarize the underwriting results of the Company’s operating segments: Year Ended December 31, 2015 Property and Casualty Accident and Health Corporate and Other Total Underwriting revenue: Gross premium written $ 2,337,826 $ 251,922 $ — $ 2,589,748 Ceded premiums (367,533 ) (35,969 ) — (403,502 ) Net premium written 1,970,293 215,953 — 2,186,246 Change in unearned premium (51,784 ) (4,652 ) — (56,436 ) Net earned premium 1,918,509 211,301 — 2,129,810 Ceding commission income 42,699 1,091 — 43,790 Service and fee income 174,738 98,810 — 273,548 Total underwriting revenue 2,135,946 311,202 — 2,447,148 Underwriting expenses: Loss and loss adjustment expense 1,210,319 171,322 — 1,381,641 Acquisition costs and other underwriting expenses 339,931 65,999 — 405,930 General and administrative expenses 448,236 82,111 — 530,347 Total underwriting expenses 1,998,486 319,432 — 2,317,918 Underwriting income (loss) 137,460 (8,230 ) — 129,230 Net investment income — — 75,340 75,340 Net realized loss on investments — — (10,307 ) (10,307 ) Other revenue (expense) — — (788 ) (788 ) Equity in earnings of unconsolidated subsidiaries — — 10,643 10,643 Interest expense — — (28,885 ) (28,885 ) Provision for income taxes — — (18,956 ) (18,956 ) Net loss (income) attributable to non-controlling interest — — (14,025 ) (14,025 ) Net income (loss) attributable to NGHC $ 137,460 $ (8,230 ) $ 13,022 $ 142,252 NGHC $ 134,117 $ (8,230 ) $ 16,365 $ 142,252 Reciprocal Exchanges 3,343 — (3,343 ) — Net income (loss) attributable to NGHC $ 137,460 $ (8,230 ) $ 13,022 $ 142,252 Year Ended December 31, 2014 Property and Casualty Accident and Health Corporate and Other Total Underwriting revenue: Gross premium written $ 1,994,708 $ 140,399 $ — $ 2,135,107 Ceded premiums (264,686 ) (397 ) — (265,083 ) Net premium written 1,730,022 140,002 — 1,870,024 Change in unearned premium (217,278 ) (19,526 ) — (236,804 ) Net earned premium 1,512,744 120,476 — 1,633,220 Ceding commission income 12,430 — — 12,430 Service and fee income 110,114 58,457 — 168,571 Total underwriting revenue 1,635,288 178,933 — 1,814,221 Underwriting expenses: Loss and loss adjustment expense 967,176 85,889 — 1,053,065 Acquisition costs and other underwriting expenses 260,397 54,692 — 315,089 General and administrative expenses 292,145 56,617 — 348,762 Total underwriting expenses 1,519,718 197,198 — 1,716,916 Underwriting income (loss) 115,570 (18,265 ) — 97,305 Net investment income — — 52,426 52,426 Net realized loss on investments — — (2,892 ) (2,892 ) Other revenue (expense) — — (1,660 ) (1,660 ) Equity in earnings of unconsolidated subsidiaries — — 1,180 1,180 Interest expense — — (17,736 ) (17,736 ) Provision for income taxes — — (23,876 ) (23,876 ) Net loss (income) attributable to non-controlling interest — — (2,504 ) (2,504 ) Net income (loss) attributable to NGHC $ 115,570 $ (18,265 ) $ 4,938 $ 102,243 NGHC $ 107,975 $ (18,265 ) $ 4,938 $ 94,648 Reciprocal Exchanges 7,595 — — 7,595 Net income (loss) attributable to NGHC $ 115,570 $ (18,265 ) $ 4,938 $ 102,243 Year Ended December 31, 2013 Property and Casualty Accident and Health Corporate and Other Total Underwriting revenue: Gross premium written $ 1,305,254 $ 33,501 $ — $ 1,338,755 Ceded premiums (659,154 ) (285 ) — (659,439 ) Net premium written 646,100 33,216 — 679,316 Change in unearned premium 8,749 1 — 8,750 Net earned premium 654,849 33,217 — 688,066 Ceding commission income 87,100 — — 87,100 Service and fee income 82,752 44,789 — 127,541 Total underwriting revenue 824,701 78,006 — 902,707 Underwriting expenses: Loss and loss adjustment expense 435,989 26,135 — 462,124 Acquisition costs and other underwriting expenses 110,509 24,378 — 134,887 General and administrative expenses 252,345 28,207 — 280,552 Total underwriting expenses 798,843 78,720 — 877,563 Underwriting income (loss) 25,858 (714 ) — 25,144 Net investment income — — 30,808 30,808 Net realized loss on investments — — (1,669 ) (1,669 ) Other revenue (expense) — — 16 16 Equity in earnings of unconsolidated subsidiaries — — 1,274 1,274 Interest expense — — (2,042 ) (2,042 ) Provision for income taxes — — (11,140 ) (11,140 ) Net loss (income) attributable to non-controlling interest — — (82 ) (82 ) Net income (loss) attributable to NGHC $ 25,858 $ (714 ) $ 17,165 $ 42,309 The following tables summarize the financial position of the Company's operating segments as of December 31, 2015 and 2014 : December 31, 2015 Property and Casualty Accident and Health Corporate and Other Total Premiums and other receivables, net $ 684,857 $ 73,776 $ — $ 758,633 Deferred acquisition costs 153,767 6,764 — 160,531 Reinsurance recoverable on unpaid losses 832,593 583 — 833,176 Prepaid reinsurance premiums 128,343 — — 128,343 Goodwill and Intangible assets, net 366,021 95,291 — 461,312 Corporate and other assets — — 3,221,397 3,221,397 Total assets $ 2,165,581 $ 176,414 $ 3,221,397 $ 5,563,392 December 31, 2014 Property and Casualty Accident and Health Corporate and Other Total Premiums and other receivables, net $ 576,980 $ 70,463 $ — $ 647,443 Deferred acquisition costs 119,167 6,832 — 125,999 Reinsurance recoverable on unpaid losses 911,790 8 — 911,798 Prepaid reinsurance premiums 102,761 — — 102,761 Goodwill and Intangible assets, net 260,739 58,862 — 319,601 Corporate and other assets — — 2,217,114 2,217,114 Total assets $ 1,971,437 $ 136,165 $ 2,217,114 $ 4,324,716</t>
  </si>
  <si>
    <t>Revenue from External Customers by Geographic Areas</t>
  </si>
  <si>
    <t>The following table shows an analysis of the Company's gross and net premiums written and net earned premium by geographical location for the years ended December 31, 2015 , 2014 and 2013 : Year Ended December 31, 2015 2014 2013 NGHC Reciprocal Total NGHC Reciprocal Total Total Gross premium written - North America $ 2,217,844 $ 283,582 $ 2,501,426 $ 1,965,942 $ 70,042 $ 2,035,984 $ 1,338,755 Gross premium written - Europe 88,322 — 88,322 99,123 — 99,123 — Total $ 2,306,166 $ 283,582 $ 2,589,748 $ 2,065,065 $ 70,042 $ 2,135,107 $ 1,338,755 Net premium written - North America $ 922,386 $ 126,091 $ 1,048,477 $ 927,760 $ 53,076 $ 980,836 $ 382,358 Net premium written - Bermuda 1,009,447 — 1,009,447 750,065 — 750,065 267,263 Net premium written - Europe 128,322 — 128,322 139,123 — 139,123 29,695 Total $ 2,060,155 $ 126,091 $ 2,186,246 $ 1,816,948 $ 53,076 $ 1,870,024 $ 679,316 Net earned premium - North America $ 862,034 $ 134,709 $ 996,743 $ 715,906 $ 47,622 $ 763,528 $ 391,108 Net earned premium - Bermuda 1,009,447 — 1,009,447 750,065 — 750,065 267,263 Net earned premium - Europe 123,620 — 123,620 119,627 — 119,627 29,695 Total $ 1,995,101 $ 134,709 $ 2,129,810 $ 1,585,598 $ 47,622 $ 1,633,220 $ 688,066</t>
  </si>
  <si>
    <t>Revenue from External Customers by Product Type</t>
  </si>
  <si>
    <t>The following tables show an analysis of the Company's gross premium written, net premium written and net earned premium by product type for the years ended December 31, 2015 , 2014 and 2013 : Year Ended December 31, Gross Premium Written 2015 2014 2013 Property and Casualty Personal Auto $ 1,240,224 $ 1,241,575 $ 1,016,728 Homeowners 327,299 366,997 1,389 RV/Packaged 154,929 153,553 158,300 Commercial Auto 187,686 146,124 116,774 Lender-placed insurance 126,570 — — Other 17,536 16,417 12,063 Property and Casualty Total $ 2,054,244 $ 1,924,666 $ 1,305,254 Accident and Health Total 251,922 140,399 33,501 NGHC Total $ 2,306,166 $ 2,065,065 $ 1,338,755 Reciprocal Exchanges Personal Auto $ 88,494 $ 32,436 $ — Homeowners 168,015 33,028 — Other 27,073 4,578 — Reciprocal Exchanges Total $ 283,582 $ 70,042 $ — Total $ 2,589,748 $ 2,135,107 $ 1,338,755 Year Ended December 31, Net Premium Written 2015 2014 2013 Property and Casualty Personal Auto $ 1,070,852 $ 1,047,795 $ 487,311 Homeowners 309,775 333,586 1,389 RV/Packaged 153,501 148,456 88,553 Commercial Auto 170,720 132,002 61,163 Lender-placed insurance 125,693 — — Other 13,661 15,107 7,684 Property and Casualty Total $ 1,844,202 $ 1,676,946 $ 646,100 Accident and Health Total 215,953 140,002 33,216 NGHC Total $ 2,060,155 $ 1,816,948 $ 679,316 Reciprocal Exchanges Personal Auto $ 50,686 $ 32,075 $ — Homeowners 58,012 17,127 — Other 17,393 3,874 — Reciprocal Exchanges Total $ 126,091 $ 53,076 $ — Total $ 2,186,246 $ 1,870,024 $ 679,316 Year Ended December 31, Net Earned Premium 2015 2014 2013 Property and Casualty Personal Auto $ 1,054,529 $ 979,082 $ 502,160 Homeowners 286,920 204,285 444 RV/Packaged 150,290 147,587 88,494 Commercial Auto 154,565 118,759 54,913 Lender-placed insurance 123,274 — — Other 14,222 15,409 8,838 Property and Casualty Total $ 1,783,800 $ 1,465,122 $ 654,849 Accident and Health Total 211,301 120,476 33,217 NGHC Total $ 1,995,101 $ 1,585,598 $ 688,066 Reciprocal Exchanges Personal Auto $ 74,477 $ 28,405 $ — Homeowners 45,354 15,779 — Other 14,878 3,438 — Reciprocal Exchanges Total $ 134,709 $ 47,622 $ — Total $ 2,129,810 $ 1,633,220 $ 688,066</t>
  </si>
  <si>
    <t>Condensed Quarterly Financial Data (Unaudited) (Tables)</t>
  </si>
  <si>
    <t>Schedule of Condensed Quarterly Financial Information</t>
  </si>
  <si>
    <t>The following tables summarize the Company's quarterly financial data: 2015 March 31, June 30, September 30, December 31, Total revenues $ 557,695 $ 553,653 $ 590,039 $ 810,006 Net income 42,928 36,326 44,701 32,322 Net income attributable to NGHC common shareholders 41,737 33,783 38,988 13,719 Comprehensive income (loss) - attributable to NGHC shareholders 55,259 20,837 30,566 (4,016 ) Basic earnings per common share attributable to NGHC shareholders $ 0.45 $ 0.36 $ 0.39 $ 0.13 Diluted earnings per common share attributable to NGHC shareholders $ 0.43 $ 0.35 $ 0.38 $ 0.13 2014 March 31, June 30, September 30, December 31, Total revenues $ 409,149 $ 442,930 $ 496,463 $ 513,553 Net income 26,424 30,296 32,550 15,477 Net income attributable to NGHC common shareholders 26,392 30,334 32,060 11,166 Comprehensive income - attributable to NGHC shareholders 34,566 46,597 22,330 11,517 Basic earnings per common share attributable to NGHC shareholders $ 0.31 $ 0.32 $ 0.34 $ 0.12 Diluted earnings per common share attributable to NGHC shareholders $ 0.30 $ 0.32 $ 0.33 $ 0.12</t>
  </si>
  <si>
    <t>Organization (Details)</t>
  </si>
  <si>
    <t>Dec. 31, 2015state</t>
  </si>
  <si>
    <t>Number of states in which the Company is licensed to operate</t>
  </si>
  <si>
    <t>Significant Accounting Policies (Details) - USD ($) $ in Thousands</t>
  </si>
  <si>
    <t>Premium receivables, period for recognition, minimum</t>
  </si>
  <si>
    <t>6 months</t>
  </si>
  <si>
    <t>Premium receivables, period for recognition, maximum</t>
  </si>
  <si>
    <t>12 months</t>
  </si>
  <si>
    <t>Impairment of long-lived assets held-for-use</t>
  </si>
  <si>
    <t>Assessment expense levied by state agency</t>
  </si>
  <si>
    <t>Significant Accounting Policies (Advertising Costs) (Details) - USD ($) $ in Thousands</t>
  </si>
  <si>
    <t>Advertising Costs [Abstract]</t>
  </si>
  <si>
    <t>Significant Accounting Policies (Premises and Equipment) (Details)</t>
  </si>
  <si>
    <t>Buildings and improvements</t>
  </si>
  <si>
    <t>Property, Plant and Equipment</t>
  </si>
  <si>
    <t>Estimated useful life</t>
  </si>
  <si>
    <t>30 years</t>
  </si>
  <si>
    <t>Hardware and software | Minimum</t>
  </si>
  <si>
    <t>3 years</t>
  </si>
  <si>
    <t>Hardware and software | Maximum</t>
  </si>
  <si>
    <t>5 years</t>
  </si>
  <si>
    <t>Furniture and equipment | Minimum</t>
  </si>
  <si>
    <t>Furniture and equipment | Maximum</t>
  </si>
  <si>
    <t>10 years</t>
  </si>
  <si>
    <t>Significant Accounting Policies (Reclassifications) (Details) $ in Thousands</t>
  </si>
  <si>
    <t>Balance Sheet Reclassifications</t>
  </si>
  <si>
    <t>Significant Accounting Policies (Service and Fee Income) (Details) - USD ($) $ in Thousands</t>
  </si>
  <si>
    <t>Installment fees</t>
  </si>
  <si>
    <t>Commission revenue</t>
  </si>
  <si>
    <t>General agent fees</t>
  </si>
  <si>
    <t>Late payment fees</t>
  </si>
  <si>
    <t>Group health administrative fees</t>
  </si>
  <si>
    <t>Finance and processing fees</t>
  </si>
  <si>
    <t>Lender service fees</t>
  </si>
  <si>
    <t>Other</t>
  </si>
  <si>
    <t>Significant Accounting Policies (New Accounting Pronouncement) (Details) $ in Thousands</t>
  </si>
  <si>
    <t>Accounting Changes and Error Corrections [Abstract]</t>
  </si>
  <si>
    <t>Debt issuance costs</t>
  </si>
  <si>
    <t>Reciprocal Exchanges (Details) - USD ($) $ in Thousands</t>
  </si>
  <si>
    <t>3 Months Ended</t>
  </si>
  <si>
    <t>Sep. 30, 2015</t>
  </si>
  <si>
    <t>Mar. 31, 2015</t>
  </si>
  <si>
    <t>Sep. 30, 2014</t>
  </si>
  <si>
    <t>Jun. 30, 2014</t>
  </si>
  <si>
    <t>Mar. 31, 2014</t>
  </si>
  <si>
    <t>Sep. 15, 2014</t>
  </si>
  <si>
    <t>Dec. 31, 2012</t>
  </si>
  <si>
    <t>Entity</t>
  </si>
  <si>
    <t>Assets</t>
  </si>
  <si>
    <t>Other assets</t>
  </si>
  <si>
    <t>Cash and investments</t>
  </si>
  <si>
    <t>Premiums receivable</t>
  </si>
  <si>
    <t>Investments - Available-for-sale Securities (Details) - USD ($) $ in Thousands</t>
  </si>
  <si>
    <t>Cost or Amortized Cost</t>
  </si>
  <si>
    <t>Total net of Securities pledged</t>
  </si>
  <si>
    <t>Gross Unrealized Gains</t>
  </si>
  <si>
    <t>Fair Value</t>
  </si>
  <si>
    <t>Equity securities</t>
  </si>
  <si>
    <t>Fixed maturities</t>
  </si>
  <si>
    <t>U.S. Treasury</t>
  </si>
  <si>
    <t>U.S. Treasury | NGHC, excluding Reciprocal Exchanges</t>
  </si>
  <si>
    <t>U.S. Treasury | Reciprocal Exchanges</t>
  </si>
  <si>
    <t>Federal agencies</t>
  </si>
  <si>
    <t>States and political subdivision bonds</t>
  </si>
  <si>
    <t>Foreign government</t>
  </si>
  <si>
    <t>Corporate bonds</t>
  </si>
  <si>
    <t>Residential mortgage-backed securities</t>
  </si>
  <si>
    <t>Commercial mortgage-backed securities</t>
  </si>
  <si>
    <t>Asset-backed securities</t>
  </si>
  <si>
    <t>Structured securities</t>
  </si>
  <si>
    <t>Investments - Debt Securities Maturities (Details) $ in Thousands</t>
  </si>
  <si>
    <t>Due in one year or less</t>
  </si>
  <si>
    <t>Due after one year through five years</t>
  </si>
  <si>
    <t>Due after five years through ten years</t>
  </si>
  <si>
    <t>Due after ten years</t>
  </si>
  <si>
    <t>Mortgage-backed securities</t>
  </si>
  <si>
    <t>Fixed maturities, including securities pledged</t>
  </si>
  <si>
    <t>Investments - Investment Income (Details) - USD ($) $ in Thousands</t>
  </si>
  <si>
    <t>Net Investment Income</t>
  </si>
  <si>
    <t>Investment expense</t>
  </si>
  <si>
    <t>Repurchase Agreements interest expense</t>
  </si>
  <si>
    <t>Cash and short term investments</t>
  </si>
  <si>
    <t>Reverse Repurchase Agreements</t>
  </si>
  <si>
    <t>ACP Re</t>
  </si>
  <si>
    <t>Interest income, related party</t>
  </si>
  <si>
    <t>Investments - Realized Gains and Losses (Details) - USD ($) $ in Thousands</t>
  </si>
  <si>
    <t>Schedule of Available-for-sale Securities</t>
  </si>
  <si>
    <t>Proceeds from sales of fixed maturities</t>
  </si>
  <si>
    <t>Gross Gains</t>
  </si>
  <si>
    <t>Gross Losses</t>
  </si>
  <si>
    <t>Net Gains (Losses)</t>
  </si>
  <si>
    <t>Investments - Unrealized Gains and Losses (Details) - USD ($) $ in Thousands</t>
  </si>
  <si>
    <t>Deferred income tax</t>
  </si>
  <si>
    <t>Net unrealized gain (loss), net of deferred income tax</t>
  </si>
  <si>
    <t>Change for the year in net unrealized gains (losses), net of deferred income tax</t>
  </si>
  <si>
    <t>Unrealized gain (loss) on investments before taxes</t>
  </si>
  <si>
    <t>Investments - Gross Unrealized Losses (Details) $ in Thousands</t>
  </si>
  <si>
    <t>Dec. 31, 2015USD ($)security</t>
  </si>
  <si>
    <t>Dec. 31, 2014USD ($)security</t>
  </si>
  <si>
    <t>Fair Market Value</t>
  </si>
  <si>
    <t>Less Than 12 Months</t>
  </si>
  <si>
    <t>12 Months or More</t>
  </si>
  <si>
    <t>Unrealized Losses</t>
  </si>
  <si>
    <t>No. of Positions Held</t>
  </si>
  <si>
    <t>Less Than 12 Months | security</t>
  </si>
  <si>
    <t>12 Months or More | security</t>
  </si>
  <si>
    <t>Number of securities with gross unrealized loss | security</t>
  </si>
  <si>
    <t>Available For Sale Securities Unrealized Losses Having Loss Of Twenty Percent Or More</t>
  </si>
  <si>
    <t>Twenty Percent Of Amortized Cost or Cost</t>
  </si>
  <si>
    <t>20.00%</t>
  </si>
  <si>
    <t>Investments - Credit Quality of Investments (Details) - USD ($) $ in Thousands</t>
  </si>
  <si>
    <t>Fixed Maturity And Preferred Securities | NGHC, excluding Reciprocal Exchanges</t>
  </si>
  <si>
    <t>Percentage Of Fixed Maturity and Preferred Securities</t>
  </si>
  <si>
    <t>100.00%</t>
  </si>
  <si>
    <t>Fixed Maturity And Preferred Securities | Reciprocal Exchanges</t>
  </si>
  <si>
    <t>0.70%</t>
  </si>
  <si>
    <t>1.40%</t>
  </si>
  <si>
    <t>2.50%</t>
  </si>
  <si>
    <t>8.20%</t>
  </si>
  <si>
    <t>Fixed-Maturities and Preferred Securities, Excluding U.S. Treasury Securities | Standard &amp; Poor's, AAA Rating | NGHC, excluding Reciprocal Exchanges</t>
  </si>
  <si>
    <t>16.40%</t>
  </si>
  <si>
    <t>25.90%</t>
  </si>
  <si>
    <t>Fixed-Maturities and Preferred Securities, Excluding U.S. Treasury Securities | Standard &amp; Poor's, AAA Rating | Reciprocal Exchanges</t>
  </si>
  <si>
    <t>16.20%</t>
  </si>
  <si>
    <t>11.10%</t>
  </si>
  <si>
    <t>Fixed-Maturities and Preferred Securities, Excluding U.S. Treasury Securities | Standard &amp; Poor's, AA, AA Minus, and AA Plus Rating | NGHC, excluding Reciprocal Exchanges</t>
  </si>
  <si>
    <t>18.00%</t>
  </si>
  <si>
    <t>19.80%</t>
  </si>
  <si>
    <t>Fixed-Maturities and Preferred Securities, Excluding U.S. Treasury Securities | Standard &amp; Poor's, AA, AA Minus, and AA Plus Rating | Reciprocal Exchanges</t>
  </si>
  <si>
    <t>15.40%</t>
  </si>
  <si>
    <t>0.00%</t>
  </si>
  <si>
    <t>Fixed-Maturities and Preferred Securities, Excluding U.S. Treasury Securities | Standard &amp; Poor's, A, A Plus, and A Minus Rating | NGHC, excluding Reciprocal Exchanges</t>
  </si>
  <si>
    <t>23.90%</t>
  </si>
  <si>
    <t>22.30%</t>
  </si>
  <si>
    <t>Fixed-Maturities and Preferred Securities, Excluding U.S. Treasury Securities | Standard &amp; Poor's, A, A Plus, and A Minus Rating | Reciprocal Exchanges</t>
  </si>
  <si>
    <t>20.80%</t>
  </si>
  <si>
    <t>44.50%</t>
  </si>
  <si>
    <t>Fixed-Maturities and Preferred Securities, Excluding U.S. Treasury Securities | Standard &amp; Poor's, BBB, BBB Plus, BBB Minus Rating | NGHC, excluding Reciprocal Exchanges</t>
  </si>
  <si>
    <t>29.30%</t>
  </si>
  <si>
    <t>23.50%</t>
  </si>
  <si>
    <t>Fixed-Maturities and Preferred Securities, Excluding U.S. Treasury Securities | Standard &amp; Poor's, BBB, BBB Plus, BBB Minus Rating | Reciprocal Exchanges</t>
  </si>
  <si>
    <t>33.40%</t>
  </si>
  <si>
    <t>21.50%</t>
  </si>
  <si>
    <t>Fixed-Maturities and Preferred Securities, Excluding U.S. Treasury Securities | Standard &amp; Poor's, BB Plus And Lower Rating | NGHC, excluding Reciprocal Exchanges</t>
  </si>
  <si>
    <t>11.70%</t>
  </si>
  <si>
    <t>7.10%</t>
  </si>
  <si>
    <t>Fixed-Maturities and Preferred Securities, Excluding U.S. Treasury Securities | Standard &amp; Poor's, BB Plus And Lower Rating | Reciprocal Exchanges</t>
  </si>
  <si>
    <t>14.70%</t>
  </si>
  <si>
    <t>Investments - Investment Quality Summary (Details) - USD ($) $ in Thousands</t>
  </si>
  <si>
    <t>Corporate Debt Securities</t>
  </si>
  <si>
    <t>Percentage Of Corporate Bonds Portfolio</t>
  </si>
  <si>
    <t>Corporate Debt Securities | NGHC, excluding Reciprocal Exchanges</t>
  </si>
  <si>
    <t>89.40%</t>
  </si>
  <si>
    <t>88.30%</t>
  </si>
  <si>
    <t>Corporate Debt Securities | Reciprocal Exchanges</t>
  </si>
  <si>
    <t>10.60%</t>
  </si>
  <si>
    <t>Corporate Debt Securities | Standard &amp; Poor's, AAA Rating</t>
  </si>
  <si>
    <t>Investments, Credit Quality, Percentage Of Portfolio</t>
  </si>
  <si>
    <t>0.40%</t>
  </si>
  <si>
    <t>Corporate Debt Securities | Standard &amp; Poor's, AAA Rating | NGHC, excluding Reciprocal Exchanges</t>
  </si>
  <si>
    <t>Corporate Debt Securities | Standard &amp; Poor's, AAA Rating | Reciprocal Exchanges</t>
  </si>
  <si>
    <t>Corporate Debt Securities | Standard &amp; Poor's, AA, AA Minus, and AA Plus Rating</t>
  </si>
  <si>
    <t>6.70%</t>
  </si>
  <si>
    <t>6.00%</t>
  </si>
  <si>
    <t>Corporate Debt Securities | Standard &amp; Poor's, AA, AA Minus, and AA Plus Rating | NGHC, excluding Reciprocal Exchanges</t>
  </si>
  <si>
    <t>6.10%</t>
  </si>
  <si>
    <t>Corporate Debt Securities | Standard &amp; Poor's, AA, AA Minus, and AA Plus Rating | Reciprocal Exchanges</t>
  </si>
  <si>
    <t>0.60%</t>
  </si>
  <si>
    <t>Corporate Debt Securities | Standard &amp; Poor's, A, A Plus, and A Minus Rating</t>
  </si>
  <si>
    <t>37.00%</t>
  </si>
  <si>
    <t>38.50%</t>
  </si>
  <si>
    <t>Corporate Debt Securities | Standard &amp; Poor's, A, A Plus, and A Minus Rating | NGHC, excluding Reciprocal Exchanges</t>
  </si>
  <si>
    <t>33.90%</t>
  </si>
  <si>
    <t>34.00%</t>
  </si>
  <si>
    <t>Corporate Debt Securities | Standard &amp; Poor's, A, A Plus, and A Minus Rating | Reciprocal Exchanges</t>
  </si>
  <si>
    <t>3.10%</t>
  </si>
  <si>
    <t>4.50%</t>
  </si>
  <si>
    <t>Corporate Debt Securities | Standard &amp; Poor's, BBB, BBB Plus, BBB Minus Rating</t>
  </si>
  <si>
    <t>48.40%</t>
  </si>
  <si>
    <t>43.70%</t>
  </si>
  <si>
    <t>Corporate Debt Securities | Standard &amp; Poor's, BBB, BBB Plus, BBB Minus Rating | NGHC, excluding Reciprocal Exchanges</t>
  </si>
  <si>
    <t>42.70%</t>
  </si>
  <si>
    <t>38.60%</t>
  </si>
  <si>
    <t>Corporate Debt Securities | Standard &amp; Poor's, BBB, BBB Plus, BBB Minus Rating | Reciprocal Exchanges</t>
  </si>
  <si>
    <t>5.70%</t>
  </si>
  <si>
    <t>5.10%</t>
  </si>
  <si>
    <t>Corporate Debt Securities | Standard &amp; Poor's, BB Plus And Lower Rating</t>
  </si>
  <si>
    <t>7.50%</t>
  </si>
  <si>
    <t>10.40%</t>
  </si>
  <si>
    <t>Corporate Debt Securities | Standard &amp; Poor's, BB Plus And Lower Rating | NGHC, excluding Reciprocal Exchanges</t>
  </si>
  <si>
    <t>6.30%</t>
  </si>
  <si>
    <t>8.30%</t>
  </si>
  <si>
    <t>Corporate Debt Securities | Standard &amp; Poor's, BB Plus And Lower Rating | Reciprocal Exchanges</t>
  </si>
  <si>
    <t>1.20%</t>
  </si>
  <si>
    <t>2.10%</t>
  </si>
  <si>
    <t>Corporate Debt Securities | Financial Institutions</t>
  </si>
  <si>
    <t>38.80%</t>
  </si>
  <si>
    <t>43.30%</t>
  </si>
  <si>
    <t>Corporate Debt Securities | Financial Institutions | Standard &amp; Poor's, AAA Rating</t>
  </si>
  <si>
    <t>Corporate Debt Securities | Financial Institutions | Standard &amp; Poor's, AA, AA Minus, and AA Plus Rating</t>
  </si>
  <si>
    <t>2.80%</t>
  </si>
  <si>
    <t>3.60%</t>
  </si>
  <si>
    <t>Corporate Debt Securities | Financial Institutions | Standard &amp; Poor's, A, A Plus, and A Minus Rating</t>
  </si>
  <si>
    <t>21.20%</t>
  </si>
  <si>
    <t>26.90%</t>
  </si>
  <si>
    <t>Corporate Debt Securities | Financial Institutions | Standard &amp; Poor's, BBB, BBB Plus, BBB Minus Rating</t>
  </si>
  <si>
    <t>12.70%</t>
  </si>
  <si>
    <t>8.90%</t>
  </si>
  <si>
    <t>Corporate Debt Securities | Financial Institutions | Standard &amp; Poor's, BB Plus And Lower Rating</t>
  </si>
  <si>
    <t>Corporate Debt Securities | Industrials</t>
  </si>
  <si>
    <t>56.20%</t>
  </si>
  <si>
    <t>49.40%</t>
  </si>
  <si>
    <t>Corporate Debt Securities | Industrials | Standard &amp; Poor's, AAA Rating</t>
  </si>
  <si>
    <t>Corporate Debt Securities | Industrials | Standard &amp; Poor's, AA, AA Minus, and AA Plus Rating</t>
  </si>
  <si>
    <t>3.90%</t>
  </si>
  <si>
    <t>2.40%</t>
  </si>
  <si>
    <t>Corporate Debt Securities | Industrials | Standard &amp; Poor's, A, A Plus, and A Minus Rating</t>
  </si>
  <si>
    <t>9.40%</t>
  </si>
  <si>
    <t>Corporate Debt Securities | Industrials | Standard &amp; Poor's, BBB, BBB Plus, BBB Minus Rating</t>
  </si>
  <si>
    <t>32.30%</t>
  </si>
  <si>
    <t>31.70%</t>
  </si>
  <si>
    <t>Corporate Debt Securities | Industrials | Standard &amp; Poor's, BB Plus And Lower Rating</t>
  </si>
  <si>
    <t>4.60%</t>
  </si>
  <si>
    <t>5.90%</t>
  </si>
  <si>
    <t>Corporate Debt Securities | Utilities And Other</t>
  </si>
  <si>
    <t>5.00%</t>
  </si>
  <si>
    <t>7.30%</t>
  </si>
  <si>
    <t>Corporate Debt Securities | Utilities And Other | Standard &amp; Poor's, AAA Rating</t>
  </si>
  <si>
    <t>Corporate Debt Securities | Utilities And Other | Standard &amp; Poor's, AA, AA Minus, and AA Plus Rating</t>
  </si>
  <si>
    <t>Corporate Debt Securities | Utilities And Other | Standard &amp; Poor's, A, A Plus, and A Minus Rating</t>
  </si>
  <si>
    <t>2.20%</t>
  </si>
  <si>
    <t>Corporate Debt Securities | Utilities And Other | Standard &amp; Poor's, BBB, BBB Plus, BBB Minus Rating</t>
  </si>
  <si>
    <t>3.40%</t>
  </si>
  <si>
    <t>Corporate Debt Securities | Utilities And Other | Standard &amp; Poor's, BB Plus And Lower Rating</t>
  </si>
  <si>
    <t>0.80%</t>
  </si>
  <si>
    <t>2.00%</t>
  </si>
  <si>
    <t>Investments - Restricted Cash and Investments (Details) - USD ($) $ in Thousands</t>
  </si>
  <si>
    <t>Restricted cash</t>
  </si>
  <si>
    <t>Restricted investments - fixed maturities at fair value</t>
  </si>
  <si>
    <t>Total restricted cash and investments</t>
  </si>
  <si>
    <t>Investments - Other (Details) - USD ($) $ in Thousands</t>
  </si>
  <si>
    <t>Repurchase Agreements, interest expense</t>
  </si>
  <si>
    <t>Securities for reverse repurchase agreements</t>
  </si>
  <si>
    <t>Reverse repurchase agreements, interest income amount</t>
  </si>
  <si>
    <t>Minimum</t>
  </si>
  <si>
    <t>Securities sold under agreements to repurchase, interest rate</t>
  </si>
  <si>
    <t>0.30%</t>
  </si>
  <si>
    <t>Maximum</t>
  </si>
  <si>
    <t>0.35%</t>
  </si>
  <si>
    <t>Collateral pledged in support of repurchase agreements</t>
  </si>
  <si>
    <t>Investments Investments - Contractual Maturity Information Regarding Repurchase Agreements (Details) - USD ($) $ in Thousands</t>
  </si>
  <si>
    <t>Assets Sold under Agreements to Repurchase</t>
  </si>
  <si>
    <t>Overnight and Continuous</t>
  </si>
  <si>
    <t>Up to 30 days</t>
  </si>
  <si>
    <t>30 - 90 days</t>
  </si>
  <si>
    <t>Greater Than 90 days</t>
  </si>
  <si>
    <t>Residential mortgage-backed securities | Overnight and Continuous</t>
  </si>
  <si>
    <t>Residential mortgage-backed securities | Up to 30 days</t>
  </si>
  <si>
    <t>Residential mortgage-backed securities | 30 - 90 days</t>
  </si>
  <si>
    <t>Residential mortgage-backed securities | Greater Than 90 days</t>
  </si>
  <si>
    <t>Amount of collateral required</t>
  </si>
  <si>
    <t>105.00%</t>
  </si>
  <si>
    <t>110.00%</t>
  </si>
  <si>
    <t>Fair Value of Financial Instruments - Narrative (Details) - USD ($) $ in Thousands</t>
  </si>
  <si>
    <t>Oct. 08, 2015</t>
  </si>
  <si>
    <t>Aug. 18, 2015</t>
  </si>
  <si>
    <t>Jun. 27, 2014</t>
  </si>
  <si>
    <t>May. 23, 2014</t>
  </si>
  <si>
    <t>Fair Value, Assets and Liabilities Measured on Recurring and Nonrecurring Basis</t>
  </si>
  <si>
    <t>Percentage of investments priced by service</t>
  </si>
  <si>
    <t>7.625% Notes | Senior Notes</t>
  </si>
  <si>
    <t>Interest rate on debt</t>
  </si>
  <si>
    <t>7.625%</t>
  </si>
  <si>
    <t>7.625% Notes | Senior Notes | Level 3</t>
  </si>
  <si>
    <t>Current fair value of notes</t>
  </si>
  <si>
    <t>6.75% Notes | Senior Notes</t>
  </si>
  <si>
    <t>6.75%</t>
  </si>
  <si>
    <t>6.75% Notes | Senior Notes | Level 3</t>
  </si>
  <si>
    <t>Additional 6.75% Notes | Senior Notes</t>
  </si>
  <si>
    <t>Libor Plus Four Point Zero Five Percent Notes | Senior Notes | Level 3</t>
  </si>
  <si>
    <t>Libor Plus Four Point Zero Five Percent Notes | Surplus Notes</t>
  </si>
  <si>
    <t>Reciprocal Exchanges' Surplus Notes | Surplus Notes | Level 3</t>
  </si>
  <si>
    <t>Assigned Risk Solutions Ltd.</t>
  </si>
  <si>
    <t>Deferred purchase price</t>
  </si>
  <si>
    <t>Healthcare Solutions Team, LLC</t>
  </si>
  <si>
    <t>ACP Re | Affiliated Entity | Tower International</t>
  </si>
  <si>
    <t>Fair Value of Financial Instruments - Assets and Liabilities Measured on Recurring Basis (Details) - USD ($) $ in Thousands</t>
  </si>
  <si>
    <t>Recurring</t>
  </si>
  <si>
    <t>Contingent payments</t>
  </si>
  <si>
    <t>Recurring | Level 1</t>
  </si>
  <si>
    <t>Recurring | Level 2</t>
  </si>
  <si>
    <t>Recurring | Level 3</t>
  </si>
  <si>
    <t>Common Stock | Recurring</t>
  </si>
  <si>
    <t>Common Stock | Recurring | Level 1</t>
  </si>
  <si>
    <t>Common Stock | Recurring | Level 2</t>
  </si>
  <si>
    <t>Common Stock | Recurring | Level 3</t>
  </si>
  <si>
    <t>Preferred stock | Recurring</t>
  </si>
  <si>
    <t>Preferred stock | Recurring | Level 1</t>
  </si>
  <si>
    <t>Preferred stock | Recurring | Level 2</t>
  </si>
  <si>
    <t>Preferred stock | Recurring | Level 3</t>
  </si>
  <si>
    <t>U.S. Treasury | Recurring</t>
  </si>
  <si>
    <t>U.S. Treasury | Recurring | Level 1</t>
  </si>
  <si>
    <t>U.S. Treasury | Recurring | Level 2</t>
  </si>
  <si>
    <t>U.S. Treasury | Recurring | Level 3</t>
  </si>
  <si>
    <t>Federal agencies | Recurring</t>
  </si>
  <si>
    <t>Federal agencies | Recurring | Level 1</t>
  </si>
  <si>
    <t>Federal agencies | Recurring | Level 2</t>
  </si>
  <si>
    <t>Federal agencies | Recurring | Level 3</t>
  </si>
  <si>
    <t>States and political subdivision bonds | Recurring</t>
  </si>
  <si>
    <t>States and political subdivision bonds | Recurring | Level 1</t>
  </si>
  <si>
    <t>States and political subdivision bonds | Recurring | Level 2</t>
  </si>
  <si>
    <t>States and political subdivision bonds | Recurring | Level 3</t>
  </si>
  <si>
    <t>Foreign government | Recurring</t>
  </si>
  <si>
    <t>Foreign government | Recurring | Level 1</t>
  </si>
  <si>
    <t>Foreign government | Recurring | Level 2</t>
  </si>
  <si>
    <t>Foreign government | Recurring | Level 3</t>
  </si>
  <si>
    <t>Corporate bonds | Recurring</t>
  </si>
  <si>
    <t>Corporate bonds | Recurring | Level 1</t>
  </si>
  <si>
    <t>Corporate bonds | Recurring | Level 2</t>
  </si>
  <si>
    <t>Corporate bonds | Recurring | Level 3</t>
  </si>
  <si>
    <t>Residential mortgage-backed securities | Recurring</t>
  </si>
  <si>
    <t>Residential mortgage-backed securities | Recurring | Level 1</t>
  </si>
  <si>
    <t>Residential mortgage-backed securities | Recurring | Level 2</t>
  </si>
  <si>
    <t>Residential mortgage-backed securities | Recurring | Level 3</t>
  </si>
  <si>
    <t>Commercial mortgage-backed securities | Recurring</t>
  </si>
  <si>
    <t>Commercial mortgage-backed securities | Recurring | Level 1</t>
  </si>
  <si>
    <t>Commercial mortgage-backed securities | Recurring | Level 2</t>
  </si>
  <si>
    <t>Commercial mortgage-backed securities | Recurring | Level 3</t>
  </si>
  <si>
    <t>Structured securities | Recurring</t>
  </si>
  <si>
    <t>Structured securities | Recurring | Level 1</t>
  </si>
  <si>
    <t>Structured securities | Recurring | Level 2</t>
  </si>
  <si>
    <t>Structured securities | Recurring | Level 3</t>
  </si>
  <si>
    <t>Asset-backed securities | Recurring</t>
  </si>
  <si>
    <t>Asset-backed securities | Recurring | Level 1</t>
  </si>
  <si>
    <t>Asset-backed securities | Recurring | Level 2</t>
  </si>
  <si>
    <t>Asset-backed securities | Recurring | Level 3</t>
  </si>
  <si>
    <t>Short-term Investments | Recurring</t>
  </si>
  <si>
    <t>Short-term Investments | Recurring | Level 1</t>
  </si>
  <si>
    <t>Short-term Investments | Recurring | Level 2</t>
  </si>
  <si>
    <t>Short-term Investments | Recurring | Level 3</t>
  </si>
  <si>
    <t>NGHC, excluding Reciprocal Exchanges | Recurring</t>
  </si>
  <si>
    <t>NGHC, excluding Reciprocal Exchanges | Recurring | Level 1</t>
  </si>
  <si>
    <t>NGHC, excluding Reciprocal Exchanges | Recurring | Level 2</t>
  </si>
  <si>
    <t>NGHC, excluding Reciprocal Exchanges | Recurring | Level 3</t>
  </si>
  <si>
    <t>NGHC, excluding Reciprocal Exchanges | U.S. Treasury</t>
  </si>
  <si>
    <t>Reciprocal Exchanges | Recurring</t>
  </si>
  <si>
    <t>Reciprocal Exchanges | Recurring | Level 1</t>
  </si>
  <si>
    <t>Reciprocal Exchanges | Recurring | Level 2</t>
  </si>
  <si>
    <t>Reciprocal Exchanges | Recurring | Level 3</t>
  </si>
  <si>
    <t>Reciprocal Exchanges | U.S. Treasury</t>
  </si>
  <si>
    <t>Fair Value of Financial Instruments - Changes in Fair Value of Level 3 Financial Assets and Liabilities (Details) - USD ($) $ in Thousands</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Purchases, (Sales), Issuances, (Settlements)</t>
  </si>
  <si>
    <t>Fair Value, Measurement with Unobservable Inputs Reconciliation, Recurring Basis, Asset, Transfers, Net</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 with Unobservable Inputs Reconciliation, Recurring Basis, Liability, Purchases</t>
  </si>
  <si>
    <t>Fair Value, Measurement with Unobservable Inputs Reconciliation, Recurring Basis, Liability, Purchases, (Sales), Issuances, (Settlements)</t>
  </si>
  <si>
    <t>Fair Value, Measurement with Unobservable Inputs Reconciliation, Recurring Basis, Liability, Transfers, Net</t>
  </si>
  <si>
    <t>Equity Investments in Unconsolidated Subsidiaries - Narrative (Details) $ in Thousands</t>
  </si>
  <si>
    <t>Mar. 28, 2013USD ($)</t>
  </si>
  <si>
    <t>Aug. 31, 2015USD ($)</t>
  </si>
  <si>
    <t>Feb. 28, 2015USD ($)</t>
  </si>
  <si>
    <t>Aug. 31, 2011USD ($)</t>
  </si>
  <si>
    <t>Dec. 31, 2012USD ($)ft²</t>
  </si>
  <si>
    <t>Jul. 31, 2010</t>
  </si>
  <si>
    <t>Additional required capital to keep life settlement policies in-force</t>
  </si>
  <si>
    <t>50.00%</t>
  </si>
  <si>
    <t>Rent expense</t>
  </si>
  <si>
    <t>LSC Entities</t>
  </si>
  <si>
    <t>Equity interest percentage acquired</t>
  </si>
  <si>
    <t>Investment discount rate</t>
  </si>
  <si>
    <t>Effective discount rate (EDR)</t>
  </si>
  <si>
    <t>13.70%</t>
  </si>
  <si>
    <t>14.00%</t>
  </si>
  <si>
    <t>800 Superior, LLC</t>
  </si>
  <si>
    <t>East Ninth &amp; Superior, LLC</t>
  </si>
  <si>
    <t>800 Superior NMTC investment Fund II</t>
  </si>
  <si>
    <t>24.50%</t>
  </si>
  <si>
    <t>Minimum | LSC Entities</t>
  </si>
  <si>
    <t>12.50%</t>
  </si>
  <si>
    <t>Maximum | LSC Entities</t>
  </si>
  <si>
    <t>17.50%</t>
  </si>
  <si>
    <t>ACP Re | Illinois Center Building, L.P.</t>
  </si>
  <si>
    <t>Counterparty Payments to Acquire Limited Partnership</t>
  </si>
  <si>
    <t>Limited Partnership, Percentage Participation</t>
  </si>
  <si>
    <t>15.00%</t>
  </si>
  <si>
    <t>NA Advisors GP LLC | North Dearborn Building Company, L.P.</t>
  </si>
  <si>
    <t>10.00%</t>
  </si>
  <si>
    <t>Limited Partnership, Percentage of Profit Interest</t>
  </si>
  <si>
    <t>NA Advisors GP LLC | Illinois Center Building, L.P.</t>
  </si>
  <si>
    <t>Area of office lease space (sqft) | ft²</t>
  </si>
  <si>
    <t>Term of lease</t>
  </si>
  <si>
    <t>15 years</t>
  </si>
  <si>
    <t>AmTrust Financial Services, Inc. | AMTCH</t>
  </si>
  <si>
    <t>800 Superior, LLC | Building</t>
  </si>
  <si>
    <t>Cost of building</t>
  </si>
  <si>
    <t>VIE, Not primary beneficiary | LSC Entities</t>
  </si>
  <si>
    <t>Contribution amount to acquire equity investment</t>
  </si>
  <si>
    <t>Proceeds from Equity Method Investment, Dividends or Distributions</t>
  </si>
  <si>
    <t>VIE, Not primary beneficiary | Tiger</t>
  </si>
  <si>
    <t>VIE, Not primary beneficiary | AMTCH</t>
  </si>
  <si>
    <t>Difference between equity interest and consideration paid</t>
  </si>
  <si>
    <t>Affiliated Entity | North Dearborn Building Company, L.P.</t>
  </si>
  <si>
    <t>45.00%</t>
  </si>
  <si>
    <t>Payments to Acquire Limited Partnership Interests</t>
  </si>
  <si>
    <t>Affiliated Entity | 4455 LBJ Freeway, LLC</t>
  </si>
  <si>
    <t>Affiliated Entity | Illinois Center Building, L.P.</t>
  </si>
  <si>
    <t>37.50%</t>
  </si>
  <si>
    <t>Affiliated Entity | Building | 4455 LBJ Freeway, LLC</t>
  </si>
  <si>
    <t>Equity Investments in Unconsolidated Subsidiaries - Investment Activity (Details) - USD ($) $ in Thousands</t>
  </si>
  <si>
    <t>Mar. 28, 2013</t>
  </si>
  <si>
    <t>Equity Method Investment</t>
  </si>
  <si>
    <t>Beginning balance</t>
  </si>
  <si>
    <t>Distributions</t>
  </si>
  <si>
    <t>Contributions</t>
  </si>
  <si>
    <t>Acquisition of interest</t>
  </si>
  <si>
    <t>Change in equity method investments</t>
  </si>
  <si>
    <t>Ending balance</t>
  </si>
  <si>
    <t>Equity Investments in Unconsolidated Subsidiaries - Balance Sheet (Details) - VIE, Not primary beneficiary - USD ($) $ in Thousands</t>
  </si>
  <si>
    <t>Investments in life settlement contracts at fair value</t>
  </si>
  <si>
    <t>Members' equity</t>
  </si>
  <si>
    <t>NGHC's 50% ownership interest</t>
  </si>
  <si>
    <t>AMTCH</t>
  </si>
  <si>
    <t>Equity Investments in Unconsolidated Subsidiaries - Results of Operations (Details) - USD ($) $ in Thousands</t>
  </si>
  <si>
    <t>Revenue, net of commission</t>
  </si>
  <si>
    <t>Net income (loss)</t>
  </si>
  <si>
    <t>Equity Investments in Unconsolidated Subsidiaries - Fair Value Quantitative Information (Details) - LSC Entities - $ / policy $ / policy in Thousands</t>
  </si>
  <si>
    <t>Average age of insured</t>
  </si>
  <si>
    <t>81 years 2 months</t>
  </si>
  <si>
    <t>81 years 1 month</t>
  </si>
  <si>
    <t>Average life expectancy, months</t>
  </si>
  <si>
    <t>114 months</t>
  </si>
  <si>
    <t>121 months</t>
  </si>
  <si>
    <t>Average face amount per policy</t>
  </si>
  <si>
    <t>Effective discount rate</t>
  </si>
  <si>
    <t>Equity Investments in Unconsolidated Subsidiaries - Premiums Due on Life Settlement Contracts (Details) - LSC Entities $ in Thousands</t>
  </si>
  <si>
    <t>Premiums Due on Life Settlement Contracts</t>
  </si>
  <si>
    <t>Thereafter</t>
  </si>
  <si>
    <t>Equity Investments in Unconsolidated Subsidiaries - Increase (Decrease) in Carrying Value of Investment in Life Insurance Policies (Details) - LSC Entities - USD ($) $ in Thousands</t>
  </si>
  <si>
    <t>Change in life expectancy plus 4 months</t>
  </si>
  <si>
    <t>Change in life expectancy minus 4 months</t>
  </si>
  <si>
    <t>Change in discount rate plus 1%</t>
  </si>
  <si>
    <t>Change in discount rate minus 1%</t>
  </si>
  <si>
    <t>Acquisitions - Narrative (Details) $ in Thousands</t>
  </si>
  <si>
    <t>Oct. 01, 2015USD ($)</t>
  </si>
  <si>
    <t>Apr. 01, 2015USD ($)</t>
  </si>
  <si>
    <t>Jan. 23, 2015USD ($)</t>
  </si>
  <si>
    <t>Sep. 15, 2014USD ($)company</t>
  </si>
  <si>
    <t>Jul. 01, 2014USD ($)state</t>
  </si>
  <si>
    <t>Jun. 27, 2014USD ($)</t>
  </si>
  <si>
    <t>Apr. 01, 2014USD ($)</t>
  </si>
  <si>
    <t>Jan. 16, 2014USD ($)</t>
  </si>
  <si>
    <t>Goodwill additions</t>
  </si>
  <si>
    <t>Goodwill expected to be deductible</t>
  </si>
  <si>
    <t>Intangible assets</t>
  </si>
  <si>
    <t>Purchase price of acquired interest</t>
  </si>
  <si>
    <t>Number of management companies acquired | company</t>
  </si>
  <si>
    <t>Number of states licensed as a surplus carrier | state</t>
  </si>
  <si>
    <t>Percent of ACP Re auto reinsurance</t>
  </si>
  <si>
    <t>Term of contingent payments</t>
  </si>
  <si>
    <t>Contingent payments as a percent of gross written premiums</t>
  </si>
  <si>
    <t>3.00%</t>
  </si>
  <si>
    <t>Percentage of voting interests acquired</t>
  </si>
  <si>
    <t>ACP Re | Maximum | Affiliated Entity | Tower International</t>
  </si>
  <si>
    <t>Agent/Customer relationships | LPI Business</t>
  </si>
  <si>
    <t>Finite-lived intangible assets acquired</t>
  </si>
  <si>
    <t>Acquired Finite-lived intangible assets, weighted average useful life</t>
  </si>
  <si>
    <t>Proprietary technology | LPI Business</t>
  </si>
  <si>
    <t>Other Intangible Assets | LPI Business</t>
  </si>
  <si>
    <t>7 years</t>
  </si>
  <si>
    <t>Renewal rights | Management Companies</t>
  </si>
  <si>
    <t>Management contracts | Management Companies</t>
  </si>
  <si>
    <t>Indefinite-lived intangible assets acquired</t>
  </si>
  <si>
    <t>Acquisitions - Assets and Liabilities Acquired (Details) - USD ($) $ in Thousands</t>
  </si>
  <si>
    <t>Oct. 01, 2015</t>
  </si>
  <si>
    <t>Jul. 01, 2014</t>
  </si>
  <si>
    <t>Apr. 01, 2014</t>
  </si>
  <si>
    <t>Jan. 16, 2014</t>
  </si>
  <si>
    <t>Cash and invested assets</t>
  </si>
  <si>
    <t>Receivables</t>
  </si>
  <si>
    <t>Premises and equipment</t>
  </si>
  <si>
    <t>Total Assets</t>
  </si>
  <si>
    <t>Unearned premium</t>
  </si>
  <si>
    <t>Net assets purchased</t>
  </si>
  <si>
    <t>Purchase price</t>
  </si>
  <si>
    <t>Cash</t>
  </si>
  <si>
    <t>Due to related party</t>
  </si>
  <si>
    <t>Accrued interest</t>
  </si>
  <si>
    <t>Reinsurance recoverable</t>
  </si>
  <si>
    <t>Prepaid reinsurance</t>
  </si>
  <si>
    <t>Deferred tax asset</t>
  </si>
  <si>
    <t>Loan receivable</t>
  </si>
  <si>
    <t>Goodwill and Intangible Assets, Net - Composition of Goodwill and Intangible Assets (Details) - USD ($) $ in Thousands</t>
  </si>
  <si>
    <t>Indefinite-lived Intangible Assets</t>
  </si>
  <si>
    <t>Finite-Lived Intangible Assets</t>
  </si>
  <si>
    <t>Accumulated Amortization</t>
  </si>
  <si>
    <t>Finite-Lived Intangible Assets, Net, Total</t>
  </si>
  <si>
    <t>Goodwill and intangible assets, gross</t>
  </si>
  <si>
    <t>Goodwill and Intangible assets, net</t>
  </si>
  <si>
    <t>Trademarks</t>
  </si>
  <si>
    <t>Gross Balance</t>
  </si>
  <si>
    <t>Useful Life</t>
  </si>
  <si>
    <t>Loss reserve discount</t>
  </si>
  <si>
    <t>Agent/Customer relationships</t>
  </si>
  <si>
    <t>Affinity partners</t>
  </si>
  <si>
    <t>11 years</t>
  </si>
  <si>
    <t>Non-compete</t>
  </si>
  <si>
    <t>Value in policies-in-force</t>
  </si>
  <si>
    <t>1 year</t>
  </si>
  <si>
    <t>Renewal rights</t>
  </si>
  <si>
    <t>Proprietary technology</t>
  </si>
  <si>
    <t>Minimum | Agent/Customer relationships</t>
  </si>
  <si>
    <t>Minimum | Proprietary technology</t>
  </si>
  <si>
    <t>Maximum | Agent/Customer relationships</t>
  </si>
  <si>
    <t>17 years</t>
  </si>
  <si>
    <t>Maximum | Proprietary technology</t>
  </si>
  <si>
    <t>Management contracts</t>
  </si>
  <si>
    <t>State licenses</t>
  </si>
  <si>
    <t>Goodwill and Intangible Assets, Net - Future Amortization Expense (Details) $ in Thousands</t>
  </si>
  <si>
    <t>Entity Information</t>
  </si>
  <si>
    <t>Goodwill and Intangible Assets, Net - Rollforward (Details) - USD ($) $ in Thousands</t>
  </si>
  <si>
    <t>Goodwill, beginning balance</t>
  </si>
  <si>
    <t>Foreign currency adjustments</t>
  </si>
  <si>
    <t>Impairment</t>
  </si>
  <si>
    <t>Goodwill, ending balance</t>
  </si>
  <si>
    <t>Property and Casualty</t>
  </si>
  <si>
    <t>Accident and Health</t>
  </si>
  <si>
    <t>Goodwill and Intangible Assets, Net - Narrative (Details) - USD ($) $ in Thousands</t>
  </si>
  <si>
    <t>Goodwill, Period Increase (Decrease)</t>
  </si>
  <si>
    <t>Indefinite-lived Intangible Assets, Period Increase (Decrease)</t>
  </si>
  <si>
    <t>Amortization of intangible assets</t>
  </si>
  <si>
    <t>Impairment of intangible assets</t>
  </si>
  <si>
    <t>Goodwill impairment loss</t>
  </si>
  <si>
    <t>Goodwill, Gross</t>
  </si>
  <si>
    <t>Goodwill, Impaired, Accumulated Impairment Loss</t>
  </si>
  <si>
    <t>Luxembourg reinsurance subsidiaries</t>
  </si>
  <si>
    <t>Premiums and Other Receivables, Net (Details) - USD ($) $ in Thousands</t>
  </si>
  <si>
    <t>Schedule of Premiums Receivable and Other Receivables</t>
  </si>
  <si>
    <t>Premiums receivable (Related parties - $46,565 and $153,654)</t>
  </si>
  <si>
    <t>Reinsurance recoverable on paid losses and loss adjustment expenses (Related parties - $15,715 and $13,459)</t>
  </si>
  <si>
    <t>Commission receivables</t>
  </si>
  <si>
    <t>Investment receivables</t>
  </si>
  <si>
    <t>Other receivables (Related parties - $26 and $1,021)</t>
  </si>
  <si>
    <t>Allowance for uncollectible amounts</t>
  </si>
  <si>
    <t>Total premiums and other receivables, net</t>
  </si>
  <si>
    <t>Premises and Equipment, Net (Details) - USD ($) $ in Thousands</t>
  </si>
  <si>
    <t>Cost</t>
  </si>
  <si>
    <t>Accumulated Depreciation</t>
  </si>
  <si>
    <t>Net Value</t>
  </si>
  <si>
    <t>Depreciation and amortization expense</t>
  </si>
  <si>
    <t>Land</t>
  </si>
  <si>
    <t>Buildings</t>
  </si>
  <si>
    <t>Leasehold improvements</t>
  </si>
  <si>
    <t>Furniture and equipment</t>
  </si>
  <si>
    <t>Hardware and software</t>
  </si>
  <si>
    <t>Work-in-process systems and software</t>
  </si>
  <si>
    <t>Income Taxes - Components of Income Tax Expense (Details) - USD ($) $ in Thousands</t>
  </si>
  <si>
    <t>Current expense (benefit)</t>
  </si>
  <si>
    <t>Federal</t>
  </si>
  <si>
    <t>Foreign</t>
  </si>
  <si>
    <t>Total current tax expense</t>
  </si>
  <si>
    <t>Deferred expense (benefit)</t>
  </si>
  <si>
    <t>Total deferred tax expense (benefit)</t>
  </si>
  <si>
    <t>Income Taxes - Domestic and Foreign Components of Income Before Taxes (Details) - USD ($) $ in Thousands</t>
  </si>
  <si>
    <t>Domestic</t>
  </si>
  <si>
    <t>Income before equity earnings of unconsolidated subsidiaries</t>
  </si>
  <si>
    <t>Income Taxes - Deferred Tax Assets and Liabilities (Details) - USD ($) $ in Thousands</t>
  </si>
  <si>
    <t>Deferred tax assets:</t>
  </si>
  <si>
    <t>Accrued expenses</t>
  </si>
  <si>
    <t>Bad debt</t>
  </si>
  <si>
    <t>Depreciation</t>
  </si>
  <si>
    <t>Contingent commissions</t>
  </si>
  <si>
    <t>Loss reserve discounting</t>
  </si>
  <si>
    <t>Suspended Subpart F losses</t>
  </si>
  <si>
    <t>Net operating loss carryforwards</t>
  </si>
  <si>
    <t>Capital loss carryforwards</t>
  </si>
  <si>
    <t>Partnership activity</t>
  </si>
  <si>
    <t>Impairments</t>
  </si>
  <si>
    <t>Unearned revenue</t>
  </si>
  <si>
    <t>Unrealized capital losses</t>
  </si>
  <si>
    <t>Foreign translation</t>
  </si>
  <si>
    <t>APIC stock compensation</t>
  </si>
  <si>
    <t>Alternative minimum tax credits</t>
  </si>
  <si>
    <t>Gross deferred tax assets</t>
  </si>
  <si>
    <t>Less: Valuation allowance</t>
  </si>
  <si>
    <t>Total deferred tax assets</t>
  </si>
  <si>
    <t>Deferred tax liabilities:</t>
  </si>
  <si>
    <t>Investments items</t>
  </si>
  <si>
    <t>Statutory equalization reserves</t>
  </si>
  <si>
    <t>Unrealized capital gains</t>
  </si>
  <si>
    <t>Surplus note interest</t>
  </si>
  <si>
    <t>Gross deferred tax liabilities</t>
  </si>
  <si>
    <t>Deferred tax liability, net</t>
  </si>
  <si>
    <t>Deferred tax assets, net</t>
  </si>
  <si>
    <t>Income Taxes - Effective Income Tax Reconciliation (Details) - USD ($) $ in Thousands</t>
  </si>
  <si>
    <t>Tax Rate</t>
  </si>
  <si>
    <t>35.00%</t>
  </si>
  <si>
    <t>Computed expected tax expense</t>
  </si>
  <si>
    <t>Effective Income Tax Rate Reconciliation, Amount [Abstract]</t>
  </si>
  <si>
    <t>Tax-exempt interest</t>
  </si>
  <si>
    <t>Non-deductible meals and entertainment</t>
  </si>
  <si>
    <t>Exempt foreign income</t>
  </si>
  <si>
    <t>Equity method income</t>
  </si>
  <si>
    <t>Goodwill impairment</t>
  </si>
  <si>
    <t>State tax</t>
  </si>
  <si>
    <t>Change in valuation allowance</t>
  </si>
  <si>
    <t>Return to provision</t>
  </si>
  <si>
    <t>Other permanent items</t>
  </si>
  <si>
    <t>Effective Income Tax Rate Reconciliation, Percent [Abstract]</t>
  </si>
  <si>
    <t>Tax-exempt interest, Tax Rate</t>
  </si>
  <si>
    <t>(0.92%)</t>
  </si>
  <si>
    <t>(0.83%)</t>
  </si>
  <si>
    <t>(1.73%)</t>
  </si>
  <si>
    <t>Non-deductible meals and entertainment, Tax Rate</t>
  </si>
  <si>
    <t>0.20%</t>
  </si>
  <si>
    <t>0.21%</t>
  </si>
  <si>
    <t>0.25%</t>
  </si>
  <si>
    <t>Exempt foreign income, Tax Rate</t>
  </si>
  <si>
    <t>(6.92%)</t>
  </si>
  <si>
    <t>(3.38%)</t>
  </si>
  <si>
    <t>(8.04%)</t>
  </si>
  <si>
    <t>Equity method income , Tax Rate</t>
  </si>
  <si>
    <t>2.26%</t>
  </si>
  <si>
    <t>Goodwill impairment, Tax Rate</t>
  </si>
  <si>
    <t>3.71%</t>
  </si>
  <si>
    <t>4.34%</t>
  </si>
  <si>
    <t>0.79%</t>
  </si>
  <si>
    <t>Statutory equalization reserves, Tax Rate</t>
  </si>
  <si>
    <t>(16.46%)</t>
  </si>
  <si>
    <t>(16.66%)</t>
  </si>
  <si>
    <t>(3.42%)</t>
  </si>
  <si>
    <t>State tax, Tax Rate</t>
  </si>
  <si>
    <t>1.07%</t>
  </si>
  <si>
    <t>1.92%</t>
  </si>
  <si>
    <t>6.33%</t>
  </si>
  <si>
    <t>Change in valuation allowance, Tax Rate</t>
  </si>
  <si>
    <t>(2.45%)</t>
  </si>
  <si>
    <t>Return to provision, Tax Rate</t>
  </si>
  <si>
    <t>(4.74%)</t>
  </si>
  <si>
    <t>Other permanent items, Tax Rate</t>
  </si>
  <si>
    <t>(3.97%)</t>
  </si>
  <si>
    <t>(1.86%)</t>
  </si>
  <si>
    <t>(3.12%)</t>
  </si>
  <si>
    <t>Total income tax reported, Tax Rate</t>
  </si>
  <si>
    <t>11.52%</t>
  </si>
  <si>
    <t>18.74%</t>
  </si>
  <si>
    <t>21.32%</t>
  </si>
  <si>
    <t>Income Taxes - Narrative (Details) - USD ($) $ in Thousands</t>
  </si>
  <si>
    <t>Income Tax Disclosure</t>
  </si>
  <si>
    <t>Unutilized equalization reserves</t>
  </si>
  <si>
    <t>Deferred tax liabilities associated to unutilized equalization reserves</t>
  </si>
  <si>
    <t>Tax benefit attributable to reduction of deferred tax liability</t>
  </si>
  <si>
    <t>Reduction in effective tax rate</t>
  </si>
  <si>
    <t>16.46%</t>
  </si>
  <si>
    <t>16.66%</t>
  </si>
  <si>
    <t>3.42%</t>
  </si>
  <si>
    <t>Net prior year adjustment</t>
  </si>
  <si>
    <t>Unrecognized Tax Benefits, Income Tax Penalties and Interest Accrued</t>
  </si>
  <si>
    <t>Undistributed earnings of foreign subsidiaries</t>
  </si>
  <si>
    <t>Federal tax rate</t>
  </si>
  <si>
    <t>Unrecognized tax benefits that would affect effective tax rate</t>
  </si>
  <si>
    <t>Foreign Tax Authority | Luxembourg Inland Revenue | LUXEMBOURG</t>
  </si>
  <si>
    <t>National Health Insurance Company</t>
  </si>
  <si>
    <t>Reinsurance - Effects of Reinsurance (Details) - USD ($) $ in Thousands</t>
  </si>
  <si>
    <t>Premiums:</t>
  </si>
  <si>
    <t>Direct, Written</t>
  </si>
  <si>
    <t>Direct, Earned</t>
  </si>
  <si>
    <t>Assumed, Written</t>
  </si>
  <si>
    <t>Assumed, Earned</t>
  </si>
  <si>
    <t>Total Gross Premiums, Written</t>
  </si>
  <si>
    <t>Premiums Earned, Gross</t>
  </si>
  <si>
    <t>Ceded premiums</t>
  </si>
  <si>
    <t>Ceded, Earned</t>
  </si>
  <si>
    <t>Loss and LAE expense:</t>
  </si>
  <si>
    <t>Loss and LAE expense, Assumed</t>
  </si>
  <si>
    <t>Loss and LAE expense, Ceded</t>
  </si>
  <si>
    <t>Reinsurance Liabilities [Abstract]</t>
  </si>
  <si>
    <t>Unpaid Loss and LAE reserves, Assumed</t>
  </si>
  <si>
    <t>Unpaid Loss and LAE reserves, Ceded</t>
  </si>
  <si>
    <t>Unearned premiums, Assumed</t>
  </si>
  <si>
    <t>Reinsurance - Narrative (Details) - USD ($) $ in Thousands</t>
  </si>
  <si>
    <t>Jul. 01, 2015</t>
  </si>
  <si>
    <t>Jul. 01, 2010</t>
  </si>
  <si>
    <t>Jun. 30, 2010</t>
  </si>
  <si>
    <t>Dec. 31, 2011</t>
  </si>
  <si>
    <t>Jun. 30, 2017</t>
  </si>
  <si>
    <t>Property Catastrophe Program</t>
  </si>
  <si>
    <t>Reinsurance Retention Policy</t>
  </si>
  <si>
    <t>Amount of coverage in excess of retention</t>
  </si>
  <si>
    <t>Retention amount</t>
  </si>
  <si>
    <t>Casualty Program</t>
  </si>
  <si>
    <t>Reciprocal Exchanges | Property Catastrophe Program</t>
  </si>
  <si>
    <t>MCCA | Medical Insurance</t>
  </si>
  <si>
    <t>MCCA | Automobile Insurance</t>
  </si>
  <si>
    <t>MCCA | Automobile Insurance | Forecast</t>
  </si>
  <si>
    <t>MCCA | Minimum | Medical Insurance</t>
  </si>
  <si>
    <t>MCCA | Maximum | Medical Insurance</t>
  </si>
  <si>
    <t>Texas and Louisiana | Property Catastrophe Program</t>
  </si>
  <si>
    <t>Reinsurance - Premiums and Loss Ceded and Reinsurance Recoverables (Details) - USD ($) $ in Thousands</t>
  </si>
  <si>
    <t>Effects of Reinsurance</t>
  </si>
  <si>
    <t>Ceded earned premiums</t>
  </si>
  <si>
    <t>Ceded Loss and LAE</t>
  </si>
  <si>
    <t>Reinsurance Recoverables on Paid Losses</t>
  </si>
  <si>
    <t>Reinsurance - Reinsurance Recoverable  on Unpaid Losses (Details) - USD ($) $ in Thousands</t>
  </si>
  <si>
    <t>Reinsurance Premiums for Insurance Companies, by Product Segment</t>
  </si>
  <si>
    <t>NGHC, excluding Reciprocal Exchanges | MCCA</t>
  </si>
  <si>
    <t>NGHC, excluding Reciprocal Exchanges | NCRF</t>
  </si>
  <si>
    <t>NGHC, excluding Reciprocal Exchanges | Maiden Insurance Company</t>
  </si>
  <si>
    <t>NGHC, excluding Reciprocal Exchanges | ACP Re</t>
  </si>
  <si>
    <t>NGHC, excluding Reciprocal Exchanges | Technology Insurance Company, Inc.</t>
  </si>
  <si>
    <t>NGHC, excluding Reciprocal Exchanges | Other reinsurers' balances - each less than 5% of total</t>
  </si>
  <si>
    <t>Other Liabilities (Details) - USD ($) $ in Thousands</t>
  </si>
  <si>
    <t>Bank overdrafts</t>
  </si>
  <si>
    <t>Advance premiums</t>
  </si>
  <si>
    <t>Deferred revenue</t>
  </si>
  <si>
    <t>Premium and other taxes and assessments</t>
  </si>
  <si>
    <t>Accounts Payable and Accrued Expenses (Details) - USD ($) $ in Thousands</t>
  </si>
  <si>
    <t>Accounts Payable</t>
  </si>
  <si>
    <t>Unrelated third parties</t>
  </si>
  <si>
    <t>Escheats payable</t>
  </si>
  <si>
    <t>Accrued expenses related to employees</t>
  </si>
  <si>
    <t>Accounts payable related to commissions</t>
  </si>
  <si>
    <t>Premiums payable</t>
  </si>
  <si>
    <t>Information technology payable</t>
  </si>
  <si>
    <t>Payable to carrier</t>
  </si>
  <si>
    <t>Dividends payable</t>
  </si>
  <si>
    <t>Marketing accruals</t>
  </si>
  <si>
    <t>Refundable tax credits</t>
  </si>
  <si>
    <t>Loss reserve fair value</t>
  </si>
  <si>
    <t>Investments payable</t>
  </si>
  <si>
    <t>Interest Payable</t>
  </si>
  <si>
    <t>License fee payable</t>
  </si>
  <si>
    <t>Printing fee payable</t>
  </si>
  <si>
    <t>Debt - Narrative (Details) - USD ($) $ in Thousands</t>
  </si>
  <si>
    <t>May. 30, 2014</t>
  </si>
  <si>
    <t>Debt Instrument</t>
  </si>
  <si>
    <t>Revolving credit facility | JPMorgan Chase, N.A.</t>
  </si>
  <si>
    <t>Credit agreement maximum borrowing capacity</t>
  </si>
  <si>
    <t>Letter of credit fronting fee</t>
  </si>
  <si>
    <t>0.125%</t>
  </si>
  <si>
    <t>Line of Credit Facility, Commitment Fee Percentage</t>
  </si>
  <si>
    <t>Interest expense associated with debt</t>
  </si>
  <si>
    <t>Outstanding letters of credit</t>
  </si>
  <si>
    <t>Revolving credit facility | JPMorgan Chase, N.A. | Federal Funds</t>
  </si>
  <si>
    <t>Description of variable rate basis</t>
  </si>
  <si>
    <t>federal funds</t>
  </si>
  <si>
    <t>Revolving credit facility | JPMorgan Chase, N.A. | Alternate Base Rate Or LIBOR</t>
  </si>
  <si>
    <t>Basis spread on variable rate</t>
  </si>
  <si>
    <t>0.50%</t>
  </si>
  <si>
    <t>Revolving credit facility | JPMorgan Chase, N.A. | LIBOR</t>
  </si>
  <si>
    <t>LIBOR</t>
  </si>
  <si>
    <t>1.00%</t>
  </si>
  <si>
    <t>Revolving credit facility | JPMorgan Chase, N.A. | Failure To Pay Interest Or Fees</t>
  </si>
  <si>
    <t>Number of days failure to pay interest or fees</t>
  </si>
  <si>
    <t>3 days</t>
  </si>
  <si>
    <t>Revolving credit facility | JPMorgan Chase, N.A. | Minimum</t>
  </si>
  <si>
    <t>Line of Credit Facility, Current Borrowing Capacity</t>
  </si>
  <si>
    <t>Revolving credit facility | JPMorgan Chase, N.A. | Maximum</t>
  </si>
  <si>
    <t>Letter of Credit</t>
  </si>
  <si>
    <t>Senior Notes | 7.625% Notes</t>
  </si>
  <si>
    <t>Senior Notes | 7.625% Notes | Minimum | Indenture Excess Leverage Ratio</t>
  </si>
  <si>
    <t>Ratio of indebtedness to net capital</t>
  </si>
  <si>
    <t>Senior Notes | 7.625% Notes | Maximum | Indenture Excess Leverage Ratio</t>
  </si>
  <si>
    <t>Senior Notes | 6.75% Notes</t>
  </si>
  <si>
    <t>Proceeds from debt, net of issuance costs</t>
  </si>
  <si>
    <t>Senior Notes | 6.75% Notes | Minimum | Indenture Excess Leverage Ratio</t>
  </si>
  <si>
    <t>Senior Notes | 6.75% Notes | Maximum | Indenture Excess Leverage Ratio</t>
  </si>
  <si>
    <t>Senior Notes | Additional 6.75% Notes</t>
  </si>
  <si>
    <t>Surplus Notes | Libor Plus Four Point Zero Five Percent Notes</t>
  </si>
  <si>
    <t>Redemption price, percentage</t>
  </si>
  <si>
    <t>Surplus Notes | Libor Plus Four Point Zero Five Percent Notes | LIBOR</t>
  </si>
  <si>
    <t>4.05%</t>
  </si>
  <si>
    <t>Surplus Notes | Reciprocal Exchanges' Surplus Notes</t>
  </si>
  <si>
    <t>Interest expense due to change in present value</t>
  </si>
  <si>
    <t>Debt - Debt Maturities (Details) - USD ($) $ in Thousands</t>
  </si>
  <si>
    <t>Maturities of Debt</t>
  </si>
  <si>
    <t>Total principal amount of debt</t>
  </si>
  <si>
    <t>Less: Unamortized debt issuance costs and unamortized discount</t>
  </si>
  <si>
    <t>Surplus Notes | Imperial Surplus Notes</t>
  </si>
  <si>
    <t>Related Party Transactions - Narrative (Details) $ in Thousands</t>
  </si>
  <si>
    <t>Jan. 02, 2013</t>
  </si>
  <si>
    <t>Oct. 02, 2012</t>
  </si>
  <si>
    <t>Jul. 01, 2012</t>
  </si>
  <si>
    <t>Mar. 22, 2012</t>
  </si>
  <si>
    <t>Mar. 02, 2010</t>
  </si>
  <si>
    <t>Sep. 30, 2012USD ($)</t>
  </si>
  <si>
    <t>Dec. 31, 2012ft²</t>
  </si>
  <si>
    <t>Jul. 31, 2014</t>
  </si>
  <si>
    <t>Jul. 22, 2014USD ($)</t>
  </si>
  <si>
    <t>Related Party Transaction</t>
  </si>
  <si>
    <t>Assumed premiums</t>
  </si>
  <si>
    <t>Earned premiums</t>
  </si>
  <si>
    <t>Long-term Debt</t>
  </si>
  <si>
    <t>Number of Community Development Entities</t>
  </si>
  <si>
    <t>Eight Hundred Superior, LLC Investment Funds | Ohio State and Local Governments</t>
  </si>
  <si>
    <t>Proceeds from Issuance of Long-term Debt</t>
  </si>
  <si>
    <t>Eight Hundred Superior, LLC Investment Funds | Ohio State and Local Governments | 800 Superior NMTC investment Fund I</t>
  </si>
  <si>
    <t>Debt Instrument, Term</t>
  </si>
  <si>
    <t>Related party transaction, rate</t>
  </si>
  <si>
    <t>1.70%</t>
  </si>
  <si>
    <t>Eight Hundred Superior, LLC Investment Funds | Ohio State and Local Governments | 800 Superior NMTC investment Fund II</t>
  </si>
  <si>
    <t>National General Holding Corporation (NGHC) And AmTrust</t>
  </si>
  <si>
    <t>Percentage Of Benefits Derived From Tax Credits</t>
  </si>
  <si>
    <t>49.00%</t>
  </si>
  <si>
    <t>Key Community Development Corporation (KCDC)</t>
  </si>
  <si>
    <t>51.00%</t>
  </si>
  <si>
    <t>39.00%</t>
  </si>
  <si>
    <t>Two Community Development Entities | Eight Hundred Superior, LLC Investment Funds</t>
  </si>
  <si>
    <t>Proceeds from Related Party Debt</t>
  </si>
  <si>
    <t>Loans, Related Parties</t>
  </si>
  <si>
    <t>ACP Re | Reciprocal Exchanges | Surplus Notes | Reciprocal Exchanges' Surplus Notes</t>
  </si>
  <si>
    <t>PL Reinsurance Agreement and Cut-Through Reinsurance Agreement</t>
  </si>
  <si>
    <t>PL MGA Agreement</t>
  </si>
  <si>
    <t>PL Administrative Agreement</t>
  </si>
  <si>
    <t>Accounts Receivable, Related Parties</t>
  </si>
  <si>
    <t>Reimbursement Revenue</t>
  </si>
  <si>
    <t>Loans | ACP Re</t>
  </si>
  <si>
    <t>7.00%</t>
  </si>
  <si>
    <t>Percentage of stock pledged</t>
  </si>
  <si>
    <t>Percentage of stock of foreign subsidiaries pledged</t>
  </si>
  <si>
    <t>65.00%</t>
  </si>
  <si>
    <t>Related party transactions | Tower International</t>
  </si>
  <si>
    <t>Affiliated Entity | ACP Re | Tower International</t>
  </si>
  <si>
    <t>Aggregate stop loss reinsurance issued</t>
  </si>
  <si>
    <t>Stop loss coverage provided individually</t>
  </si>
  <si>
    <t>Stop loss coverage premium</t>
  </si>
  <si>
    <t>Fee as a percent of stop loss premium to be retained by each subsidiary</t>
  </si>
  <si>
    <t>5.50%</t>
  </si>
  <si>
    <t>Financing principal amount, aggregate</t>
  </si>
  <si>
    <t>Affiliated Entity | Tower International</t>
  </si>
  <si>
    <t>Number Of Insurance Companies | company</t>
  </si>
  <si>
    <t>Affiliated Entity | ACP Re</t>
  </si>
  <si>
    <t>Assets held-in-trust</t>
  </si>
  <si>
    <t>Business Combination, Contingent Consideration, Undiscounted Liability</t>
  </si>
  <si>
    <t>Affiliated Entity | ACP Re | Maximum | Tower International</t>
  </si>
  <si>
    <t>Affiliated Entity | Maiden Insurance Company</t>
  </si>
  <si>
    <t>Affiliated Entity | Asset Management Fee | AAIM</t>
  </si>
  <si>
    <t>Asset management fee, percentage</t>
  </si>
  <si>
    <t>0.05%</t>
  </si>
  <si>
    <t>Asset management fee, threshold to determine fee</t>
  </si>
  <si>
    <t>Asset management fee percentage, above threshold</t>
  </si>
  <si>
    <t>0.0375%</t>
  </si>
  <si>
    <t>Asset management agreement, initial term agreement may not be terminated</t>
  </si>
  <si>
    <t>Asset management costs</t>
  </si>
  <si>
    <t>Payable related to management services</t>
  </si>
  <si>
    <t>Period allowed for party to cure breach of contract</t>
  </si>
  <si>
    <t>30 days</t>
  </si>
  <si>
    <t>Affiliated Entity | Postage And Billing Services | AmTrust Financial Services, Inc.</t>
  </si>
  <si>
    <t>Term of agreement</t>
  </si>
  <si>
    <t>Term of subsequent renewals</t>
  </si>
  <si>
    <t>Affiliated Entity | Consulting And Marketing Services for Product Promotion | Risk Services, LLC (RSL)</t>
  </si>
  <si>
    <t>Income (expense) from reinsurance affiliates</t>
  </si>
  <si>
    <t>Due to (from) related parties</t>
  </si>
  <si>
    <t>Reinsurance percentage of ceding commission</t>
  </si>
  <si>
    <t>1.50%</t>
  </si>
  <si>
    <t>Affiliated Entity | License Fee For Policy Management System | AmTrust Financial Services, Inc.</t>
  </si>
  <si>
    <t>License fee, percentage</t>
  </si>
  <si>
    <t>1.25%</t>
  </si>
  <si>
    <t>Affiliated Entity | Master Services Agreement | AmTrust Financial Services, Inc.</t>
  </si>
  <si>
    <t>Related Party Transaction, Expenses from Transactions with Related Party</t>
  </si>
  <si>
    <t>Affiliated Entity | Reinsurance | AARC</t>
  </si>
  <si>
    <t>Percentage of business ceded</t>
  </si>
  <si>
    <t>25.00%</t>
  </si>
  <si>
    <t>Percentage of related losses ceded</t>
  </si>
  <si>
    <t>Related Party Transaction, Prior Notice Period Required For Written Notification Of Termination</t>
  </si>
  <si>
    <t>90 days</t>
  </si>
  <si>
    <t>Affiliated Entity | Reinsurance | ACP Re Ltd., Maiden Insurance Company, and Technology Insurance Company</t>
  </si>
  <si>
    <t>32.00%</t>
  </si>
  <si>
    <t>32.50%</t>
  </si>
  <si>
    <t>Affiliated Entity | Reinsurance | ACP Re Ltd., Maiden Insurance Company, and Technology Insurance Company | Maximum</t>
  </si>
  <si>
    <t>34.50%</t>
  </si>
  <si>
    <t>Affiliated Entity | Reinsurance | ACP Re Ltd., Maiden Insurance Company, and Technology Insurance Company | Minimum</t>
  </si>
  <si>
    <t>30.00%</t>
  </si>
  <si>
    <t>30.50%</t>
  </si>
  <si>
    <t>Affiliated Entity | Quota Share Agreement | Wesco</t>
  </si>
  <si>
    <t>Assumed premiums, percentage of business written</t>
  </si>
  <si>
    <t>Percentage of obligations reinsured</t>
  </si>
  <si>
    <t>Loss portfolio transfer, percentage covered, loss and Loss adjustment expense (LAE) reserves and unearned premiums,</t>
  </si>
  <si>
    <t>Loss portfolio transfer, percentage</t>
  </si>
  <si>
    <t>Percentage of business fronted</t>
  </si>
  <si>
    <t>Fronted ceded commission</t>
  </si>
  <si>
    <t>Affiliated Entity | Reinsurance, Threshold To Increase Ceding Commission | ACP Re Ltd., Maiden Insurance Company, and Technology Insurance Company</t>
  </si>
  <si>
    <t>Threshold percentage of loss ratio</t>
  </si>
  <si>
    <t>60.00%</t>
  </si>
  <si>
    <t>Affiliated Entity | Reinsurance, Threshold To Decrease Ceding Commission | ACP Re Ltd., Maiden Insurance Company, and Technology Insurance Company</t>
  </si>
  <si>
    <t>64.50%</t>
  </si>
  <si>
    <t>Affiliated Entity | Recovery Of Acquisition Costs Of Reinsured Contracts</t>
  </si>
  <si>
    <t>Affiliated Entity | PL Reinsurance Agreement | Integon National | Tower International</t>
  </si>
  <si>
    <t>Affiliated Entity | PL Reinsurance Agreement | Tower International</t>
  </si>
  <si>
    <t>Affiliated Entity | PL Reinsurance Agreement and Cut-Through Reinsurance Agreement</t>
  </si>
  <si>
    <t>Affiliated Entity | PL Reinsurance Agreement and Cut-Through Reinsurance Agreement | Tower International</t>
  </si>
  <si>
    <t>Ceding commission expense</t>
  </si>
  <si>
    <t>Affiliated Entity | PL MGA Agreement | Integon National</t>
  </si>
  <si>
    <t>Percentage of gross written premiums collected</t>
  </si>
  <si>
    <t>Affiliated Entity | PL MGA Agreement | Tower International | National General Insurance Marketing, Inc (NGIM)</t>
  </si>
  <si>
    <t>Commission as percentage of business written</t>
  </si>
  <si>
    <t>Affiliated Entity | Welfare Benefit Plan | AIBD Health Plan</t>
  </si>
  <si>
    <t>Affiliated Entity | Welfare Benefit Plan | AIBD Health Plan Employer Trust</t>
  </si>
  <si>
    <t>Equity Method Investee | National General Holding Corporation (NGHC), AmTrust, And Key Community Development Corporation (KCDC) | 800 Superior, LLC</t>
  </si>
  <si>
    <t>Building | 800 Superior, LLC</t>
  </si>
  <si>
    <t>Building | Affiliated Entity | 4455 LBJ Freeway, LLC</t>
  </si>
  <si>
    <t>Related Party Transactions - Reinsurance Treaties (Details) - Affiliated Entity - USD ($) $ in Thousands</t>
  </si>
  <si>
    <t>Percentage Participation</t>
  </si>
  <si>
    <t>Maiden Insurance Company</t>
  </si>
  <si>
    <t>Technology Insurance Company, Inc.</t>
  </si>
  <si>
    <t>Reinsurance Recoverable on Paid and Unpaid Losses and LAE</t>
  </si>
  <si>
    <t>Due to (from) reinsurance treaties</t>
  </si>
  <si>
    <t>Reinsurance Recoverable on Paid and Unpaid Losses and LAE | ACP Re</t>
  </si>
  <si>
    <t>Reinsurance Recoverable on Paid and Unpaid Losses and LAE | Maiden Insurance Company</t>
  </si>
  <si>
    <t>Reinsurance Recoverable on Paid and Unpaid Losses and LAE | Technology Insurance Company, Inc.</t>
  </si>
  <si>
    <t>Recoverable (Payable) on Paid and Unpaid Losses and LAE | Wesco</t>
  </si>
  <si>
    <t>Recoverable (Payable) on Paid and Unpaid Losses and LAE | AARC</t>
  </si>
  <si>
    <t>Commission Receivable | Wesco</t>
  </si>
  <si>
    <t>Commission Receivable | AARC</t>
  </si>
  <si>
    <t>Premium Receivable (Payable) | Wesco</t>
  </si>
  <si>
    <t>Premium Receivable (Payable) | AARC</t>
  </si>
  <si>
    <t>Assumed (Ceded) Earned Premiums | Wesco</t>
  </si>
  <si>
    <t>Income (expense) from reinsurance treaties</t>
  </si>
  <si>
    <t>Assumed (Ceded) Earned Premiums | AARC</t>
  </si>
  <si>
    <t>Assumed (Ceded) Earned Premiums | AAIC</t>
  </si>
  <si>
    <t>Commission Income (Expense) | Wesco</t>
  </si>
  <si>
    <t>Commission Income (Expense) | AARC</t>
  </si>
  <si>
    <t>Commission Income (Expense) | AAIC</t>
  </si>
  <si>
    <t>Assumed (Ceded) Losses and LAE | Wesco</t>
  </si>
  <si>
    <t>Assumed (Ceded) Losses and LAE | AARC</t>
  </si>
  <si>
    <t>Assumed (Ceded) Losses and LAE | AAIC</t>
  </si>
  <si>
    <t>Ceded Earned Premiums</t>
  </si>
  <si>
    <t>Ceded Earned Premiums | ACP Re</t>
  </si>
  <si>
    <t>Ceded Earned Premiums | Maiden Insurance Company</t>
  </si>
  <si>
    <t>Ceded Earned Premiums | Technology Insurance Company, Inc.</t>
  </si>
  <si>
    <t>Ceding Commission Income</t>
  </si>
  <si>
    <t>Ceding Commission Income | ACP Re</t>
  </si>
  <si>
    <t>Ceding Commission Income | Maiden Insurance Company</t>
  </si>
  <si>
    <t>Ceding Commission Income | Technology Insurance Company, Inc.</t>
  </si>
  <si>
    <t>Ceded Losses and LAE</t>
  </si>
  <si>
    <t>Ceded Losses and LAE | ACP Re</t>
  </si>
  <si>
    <t>Ceded Losses and LAE | Maiden Insurance Company</t>
  </si>
  <si>
    <t>Ceded Losses and LAE | Technology Insurance Company, Inc.</t>
  </si>
  <si>
    <t>Ceding Commission Receivable</t>
  </si>
  <si>
    <t>Ceding Commission Receivable | ACP Re</t>
  </si>
  <si>
    <t>Ceding Commission Receivable | Maiden Insurance Company</t>
  </si>
  <si>
    <t>Ceding Commission Receivable | Technology Insurance Company, Inc.</t>
  </si>
  <si>
    <t>Ceded Premium Payable</t>
  </si>
  <si>
    <t>Ceded Premium Payable | ACP Re</t>
  </si>
  <si>
    <t>Ceded Premium Payable | Maiden Insurance Company</t>
  </si>
  <si>
    <t>Ceded Premium Payable | Technology Insurance Company, Inc.</t>
  </si>
  <si>
    <t>Unpaid Losses and Loss Adjustment Expenses (Details) - USD ($) $ in Thousands</t>
  </si>
  <si>
    <t>Liability for Unpaid Claims and Claims Adjustment Expense</t>
  </si>
  <si>
    <t>Unpaid losses and LAE, gross of related reinsurance recoverable at beginning of year</t>
  </si>
  <si>
    <t>Net balance at</t>
  </si>
  <si>
    <t>Incurred losses and LAE related to:</t>
  </si>
  <si>
    <t>Current year</t>
  </si>
  <si>
    <t>Prior year</t>
  </si>
  <si>
    <t>Total incurred</t>
  </si>
  <si>
    <t>Paid losses and LAE related to:</t>
  </si>
  <si>
    <t>Total paid</t>
  </si>
  <si>
    <t>Acquired outstanding loss and loss adjustment reserve</t>
  </si>
  <si>
    <t>Effect of foreign exchange rates</t>
  </si>
  <si>
    <t>Gross balance at end of year</t>
  </si>
  <si>
    <t>Commitments and Contingencies - Lease Commitments (Details) $ in Thousands</t>
  </si>
  <si>
    <t>Dec. 31, 2015USD ($)lease</t>
  </si>
  <si>
    <t>Number of leases | lease</t>
  </si>
  <si>
    <t>Lease expense</t>
  </si>
  <si>
    <t>Future minimum lease commitments:</t>
  </si>
  <si>
    <t>Commitments and Contingencies - Employment Agreements (Details) - Employment Agreements $ in Thousands</t>
  </si>
  <si>
    <t>Amounts payable under employment agreements:</t>
  </si>
  <si>
    <t>Commitments and Contingencies - Personal Lines Master Agreement (Details) - ACP Re - Affiliated Entity - Tower International - USD ($) $ in Thousands</t>
  </si>
  <si>
    <t>Commitments and Contingencies - Contingent Payments (Details) - USD ($) $ in Thousands</t>
  </si>
  <si>
    <t>Apr. 01, 2015</t>
  </si>
  <si>
    <t>Jan. 23, 2015</t>
  </si>
  <si>
    <t>Stockholders' Equity (Details) - USD ($) $ / shares in Units, $ in Thousands</t>
  </si>
  <si>
    <t>Aug. 17, 2015</t>
  </si>
  <si>
    <t>Apr. 06, 2015</t>
  </si>
  <si>
    <t>Mar. 27, 2015</t>
  </si>
  <si>
    <t>Jun. 25, 2014</t>
  </si>
  <si>
    <t>Feb. 19, 2014</t>
  </si>
  <si>
    <t>Jun. 06, 2013</t>
  </si>
  <si>
    <t>Jun. 05, 2013</t>
  </si>
  <si>
    <t>Dec. 31, 2010</t>
  </si>
  <si>
    <t>Class of Stock</t>
  </si>
  <si>
    <t>Percentage of capital initially required</t>
  </si>
  <si>
    <t>Undeclared cumulative dividends paid</t>
  </si>
  <si>
    <t>Price per share</t>
  </si>
  <si>
    <t>Placement fee per share</t>
  </si>
  <si>
    <t>8.00% Series A Preferred Stock</t>
  </si>
  <si>
    <t>Dividend rate on preferred stock</t>
  </si>
  <si>
    <t>8.00%</t>
  </si>
  <si>
    <t>Percentage of issued and outstanding stock after conversion of preferred stock</t>
  </si>
  <si>
    <t>21.25%</t>
  </si>
  <si>
    <t>7.50% Series A Preferred Stock</t>
  </si>
  <si>
    <t>Liquidation preference per share</t>
  </si>
  <si>
    <t>FBR Capital Markets &amp; Co. | Common Stock</t>
  </si>
  <si>
    <t>Adjustments to Additional Paid in Capital, Stock Issued, Issuance Costs</t>
  </si>
  <si>
    <t>Stock Issued During Period, Shares, Stock Splits</t>
  </si>
  <si>
    <t>Preferred stock | American Depository Shares</t>
  </si>
  <si>
    <t>Preferred stock | Noncumulative Preferred Stock</t>
  </si>
  <si>
    <t>Over-allotment option</t>
  </si>
  <si>
    <t>Benefits Plan (Details) - USD ($) $ in Thousands</t>
  </si>
  <si>
    <t>Contribution expense</t>
  </si>
  <si>
    <t>Statutory Financial Data (Details) - USD ($) $ in Thousands</t>
  </si>
  <si>
    <t>Integon Indemnity Corporation</t>
  </si>
  <si>
    <t>Statutory Accounting Practices</t>
  </si>
  <si>
    <t>Statutory Capital and Surplus</t>
  </si>
  <si>
    <t>Required Statutory Capital and Surplus</t>
  </si>
  <si>
    <t>Statutory Net Income (Loss)</t>
  </si>
  <si>
    <t>National General Insurance Company</t>
  </si>
  <si>
    <t>Integon Preferred Insurance Company</t>
  </si>
  <si>
    <t>Integon National Insurance Company</t>
  </si>
  <si>
    <t>MIC General Insurance Corporation</t>
  </si>
  <si>
    <t>National General Assurance Company</t>
  </si>
  <si>
    <t>Integon Casualty Insurance Company</t>
  </si>
  <si>
    <t>New South Insurance Company</t>
  </si>
  <si>
    <t>Integon General Insurance Corporation</t>
  </si>
  <si>
    <t>National General Insurance Company Online, Inc.</t>
  </si>
  <si>
    <t>Personal Express Insurance Company</t>
  </si>
  <si>
    <t>Imperial Fire and Casualty Insurance Company</t>
  </si>
  <si>
    <t>National Automotive Insurance Company</t>
  </si>
  <si>
    <t>National General Re Ltd.</t>
  </si>
  <si>
    <t>National General Insurance Luxembourg, S.A.</t>
  </si>
  <si>
    <t>National General Life Insurance Europe, S.A.</t>
  </si>
  <si>
    <t>Dividend Restrictions (Details) - USD ($) $ in Thousands</t>
  </si>
  <si>
    <t>Limit of cash dividends to be paid set by statutory and regulatory restrictions</t>
  </si>
  <si>
    <t>Parent Company | Insurance Subsidiaries</t>
  </si>
  <si>
    <t>Dividends and return of capital paid to parent company by insurance subsidiaries</t>
  </si>
  <si>
    <t>Parent Company | Integon National Insurance Company</t>
  </si>
  <si>
    <t>Capital contribution paid to subsidiary by parent company</t>
  </si>
  <si>
    <t>Capital contribution from parent company</t>
  </si>
  <si>
    <t>Share-Based Compensation - Narrative (Details) $ / shares in Units, $ in Thousands</t>
  </si>
  <si>
    <t>Dec. 31, 2015USD ($)plan$ / sharesshares</t>
  </si>
  <si>
    <t>Dec. 31, 2014USD ($)$ / sharesshares</t>
  </si>
  <si>
    <t>Dec. 31, 2013USD ($)$ / shares</t>
  </si>
  <si>
    <t>Share-based Compensation Arrangement by Share-based Payment Award</t>
  </si>
  <si>
    <t>Number of equity incentive plans | plan</t>
  </si>
  <si>
    <t>Weighted average grant date fair value | $ / shares</t>
  </si>
  <si>
    <t>Unrecognized compensation cost</t>
  </si>
  <si>
    <t>Weighted average remaining life for options grants outstanding</t>
  </si>
  <si>
    <t>6 years 10 months</t>
  </si>
  <si>
    <t>7 years 10 months 24 days</t>
  </si>
  <si>
    <t>Share-based Compensation Arrangement by Share-based Payment Award, Options, Exercisable, Weighted Average Remaining Contractual Term</t>
  </si>
  <si>
    <t>6 years 8 months</t>
  </si>
  <si>
    <t>7 years 6 months</t>
  </si>
  <si>
    <t>Exercisable shares | shares</t>
  </si>
  <si>
    <t>Weighted-average exercise price of exercisable shares | $ / shares</t>
  </si>
  <si>
    <t>Intrinsic value of stock options exercised</t>
  </si>
  <si>
    <t>Intrinsic value of stock options outstanding</t>
  </si>
  <si>
    <t>Share-based Compensation Arrangement by Share-based Payment Award, Options, Exercisable, Intrinsic Value</t>
  </si>
  <si>
    <t>Excess tax benefit from award exercises</t>
  </si>
  <si>
    <t>Share-based compensation expense</t>
  </si>
  <si>
    <t>Exercise period upon end of employment</t>
  </si>
  <si>
    <t>Number of shares authorized | shares</t>
  </si>
  <si>
    <t>Number of shares available | shares</t>
  </si>
  <si>
    <t>Employee Stock Option</t>
  </si>
  <si>
    <t>Maximum term</t>
  </si>
  <si>
    <t>Employee Stock Option | Minimum</t>
  </si>
  <si>
    <t>Award vesting period</t>
  </si>
  <si>
    <t>Employee Stock Option | Maximum</t>
  </si>
  <si>
    <t>Restricted Stock Units (RSUs) | Minimum</t>
  </si>
  <si>
    <t>Restricted Stock Units (RSUs) | Maximum</t>
  </si>
  <si>
    <t>4 years</t>
  </si>
  <si>
    <t>Share-Based Compensation - Fair Value Assumptions (Details)</t>
  </si>
  <si>
    <t>Low-End</t>
  </si>
  <si>
    <t>Violatility</t>
  </si>
  <si>
    <t>27.00%</t>
  </si>
  <si>
    <t>36.00%</t>
  </si>
  <si>
    <t>Risk-free interest rate</t>
  </si>
  <si>
    <t>1.74%</t>
  </si>
  <si>
    <t>0.95%</t>
  </si>
  <si>
    <t>Weighted average expected life in years</t>
  </si>
  <si>
    <t>0 years</t>
  </si>
  <si>
    <t>5 years 6 months</t>
  </si>
  <si>
    <t>6 years 3 months</t>
  </si>
  <si>
    <t>Forfeiture rate</t>
  </si>
  <si>
    <t>19.00%</t>
  </si>
  <si>
    <t>Dividend rate</t>
  </si>
  <si>
    <t>High End</t>
  </si>
  <si>
    <t>2.27%</t>
  </si>
  <si>
    <t>6 years 6 months</t>
  </si>
  <si>
    <t>19.20%</t>
  </si>
  <si>
    <t>Share-Based Compensation - Stock Option Activity (Details) - $ / shares</t>
  </si>
  <si>
    <t>Shares</t>
  </si>
  <si>
    <t>Outstanding, beginning of year</t>
  </si>
  <si>
    <t>Granted</t>
  </si>
  <si>
    <t>Exercised</t>
  </si>
  <si>
    <t>Forfeited</t>
  </si>
  <si>
    <t>Outstanding, end of year</t>
  </si>
  <si>
    <t>Weighted Average Exercise Price (in usd per share)</t>
  </si>
  <si>
    <t>Outstanding at beginning of year</t>
  </si>
  <si>
    <t>Outstanding at end of year</t>
  </si>
  <si>
    <t>Share-Based Compensation - RSU Activity (Details) - $ / shares</t>
  </si>
  <si>
    <t>RSUs</t>
  </si>
  <si>
    <t>Non-vested at beginning of period</t>
  </si>
  <si>
    <t>Vested</t>
  </si>
  <si>
    <t>Non-vested at end of period</t>
  </si>
  <si>
    <t>Weighted Average Grant Date Fair Value</t>
  </si>
  <si>
    <t>Earnings Per Share (Details) - USD ($) $ / shares in Units, $ in Thousands</t>
  </si>
  <si>
    <t>Net income attributable to common NGHC stockholders - basic</t>
  </si>
  <si>
    <t>Effect of potentially dilutive securities:</t>
  </si>
  <si>
    <t>Convertible preferred stock dividends</t>
  </si>
  <si>
    <t>Net income attributable to common NGHC stockholders - diluted</t>
  </si>
  <si>
    <t>Weighted average number of common shares outstanding – basic</t>
  </si>
  <si>
    <t>Potentially dilutive securities:</t>
  </si>
  <si>
    <t>Share options</t>
  </si>
  <si>
    <t>Restricted stock units</t>
  </si>
  <si>
    <t>Convertible preferred stock</t>
  </si>
  <si>
    <t>Weighted average number of common shares outstanding – diluted</t>
  </si>
  <si>
    <t>Basic earnings per share attributable to NGHC common stockholders (usd per share)</t>
  </si>
  <si>
    <t>Diluted earnings per share attributable to NGHC common stockholders (usd per share)</t>
  </si>
  <si>
    <t>Share options excluded from diluted earnings per common share</t>
  </si>
  <si>
    <t>Segment Information - Revenues of Business Segments (Details) $ in Thousands</t>
  </si>
  <si>
    <t>Dec. 31, 2015USD ($)segment</t>
  </si>
  <si>
    <t>Number of business segments | segment</t>
  </si>
  <si>
    <t>Segment Reporting Information</t>
  </si>
  <si>
    <t>Total underwriting revenue</t>
  </si>
  <si>
    <t>Total underwriting expenses</t>
  </si>
  <si>
    <t>Underwriting income (loss)</t>
  </si>
  <si>
    <t>Net loss (income) attributable to non-controlling interest</t>
  </si>
  <si>
    <t>Corporate and Other</t>
  </si>
  <si>
    <t>NGHC, excluding Reciprocal Exchanges | Property and Casualty</t>
  </si>
  <si>
    <t>NGHC, excluding Reciprocal Exchanges | Property and Casualty | Personal Auto</t>
  </si>
  <si>
    <t>NGHC, excluding Reciprocal Exchanges | Property and Casualty | Homeowners</t>
  </si>
  <si>
    <t>NGHC, excluding Reciprocal Exchanges | Property and Casualty | RV/Packaged</t>
  </si>
  <si>
    <t>NGHC, excluding Reciprocal Exchanges | Property and Casualty | Commercial Auto</t>
  </si>
  <si>
    <t>NGHC, excluding Reciprocal Exchanges | Property and Casualty | Property and Casualty Other</t>
  </si>
  <si>
    <t>NGHC, excluding Reciprocal Exchanges | Accident and Health</t>
  </si>
  <si>
    <t>NGHC, excluding Reciprocal Exchanges | Corporate and Other</t>
  </si>
  <si>
    <t>Reciprocal Exchanges | Property and Casualty</t>
  </si>
  <si>
    <t>Reciprocal Exchanges | Property and Casualty | Personal Auto</t>
  </si>
  <si>
    <t>Reciprocal Exchanges | Property and Casualty | Homeowners</t>
  </si>
  <si>
    <t>Reciprocal Exchanges | Property and Casualty | Property and Casualty Other</t>
  </si>
  <si>
    <t>Reciprocal Exchanges | Accident and Health</t>
  </si>
  <si>
    <t>Reciprocal Exchanges | Corporate and Other</t>
  </si>
  <si>
    <t>Segment Information - Long Lived Assets and Total Assets of Business Segments (Details) - USD ($) $ in Thousands</t>
  </si>
  <si>
    <t>Corporate and other assets</t>
  </si>
  <si>
    <t>Segment Information - Schedule of Revenue by Geographical Location (Details) - USD ($) $ in Thousands</t>
  </si>
  <si>
    <t>North America</t>
  </si>
  <si>
    <t>Bermuda</t>
  </si>
  <si>
    <t>Europe</t>
  </si>
  <si>
    <t>NGHC, excluding Reciprocal Exchanges | North America</t>
  </si>
  <si>
    <t>NGHC, excluding Reciprocal Exchanges | Bermuda</t>
  </si>
  <si>
    <t>NGHC, excluding Reciprocal Exchanges | Europe</t>
  </si>
  <si>
    <t>Reciprocal Exchanges | North America</t>
  </si>
  <si>
    <t>Reciprocal Exchanges | Bermuda</t>
  </si>
  <si>
    <t>Reciprocal Exchanges | Europe</t>
  </si>
  <si>
    <t>Segment Information - Gross Premium Written (Details) - USD ($) $ in Thousands</t>
  </si>
  <si>
    <t>Property and Casualty | NGHC, excluding Reciprocal Exchanges</t>
  </si>
  <si>
    <t>Property and Casualty | NGHC, excluding Reciprocal Exchanges | Personal Auto</t>
  </si>
  <si>
    <t>Property and Casualty | NGHC, excluding Reciprocal Exchanges | Homeowners</t>
  </si>
  <si>
    <t>Property and Casualty | NGHC, excluding Reciprocal Exchanges | RV/Packaged</t>
  </si>
  <si>
    <t>Property and Casualty | NGHC, excluding Reciprocal Exchanges | Commercial Auto</t>
  </si>
  <si>
    <t>Property and Casualty | NGHC, excluding Reciprocal Exchanges | Lender-placed insurance</t>
  </si>
  <si>
    <t>Property and Casualty | NGHC, excluding Reciprocal Exchanges | Property and Casualty Other</t>
  </si>
  <si>
    <t>Property and Casualty | Reciprocal Exchanges</t>
  </si>
  <si>
    <t>Property and Casualty | Reciprocal Exchanges | Personal Auto</t>
  </si>
  <si>
    <t>Property and Casualty | Reciprocal Exchanges | Homeowners</t>
  </si>
  <si>
    <t>Property and Casualty | Reciprocal Exchanges | Property and Casualty Other</t>
  </si>
  <si>
    <t>Accident and Health | NGHC, excluding Reciprocal Exchanges</t>
  </si>
  <si>
    <t>Segment Information - Net Premium Written (Details) - USD ($) $ in Thousands</t>
  </si>
  <si>
    <t>Segment Information - Net Earned Premium (Details) - USD ($) $ in Thousands</t>
  </si>
  <si>
    <t>Condensed Quarterly Financial Data (Unaudited) (Details) - USD ($) $ / shares in Units, $ in Thousands</t>
  </si>
  <si>
    <t>Comprehensive income (loss) - attributable to NGHC shareholders</t>
  </si>
  <si>
    <t>Subsequent Events (Details) - USD ($) $ in Thousands</t>
  </si>
  <si>
    <t>Jan. 25, 2020</t>
  </si>
  <si>
    <t>Jan. 22, 2016</t>
  </si>
  <si>
    <t>Jan. 25, 2016</t>
  </si>
  <si>
    <t>Century-National Insurance Company | Subsequent Event</t>
  </si>
  <si>
    <t>Subsequent Event</t>
  </si>
  <si>
    <t>Payments to Acquire Businesses, Premium</t>
  </si>
  <si>
    <t>Deposit into an escrow account</t>
  </si>
  <si>
    <t>JPMorgan Chase, N.A. | Revolving credit facility</t>
  </si>
  <si>
    <t>JPMorgan Chase, N.A. | Revolving credit facility | Subsequent Event</t>
  </si>
  <si>
    <t>Line of Credit Facility, Expiration Date</t>
  </si>
  <si>
    <t>Jan. 25,
		2020</t>
  </si>
  <si>
    <t>Minimum | JPMorgan Chase, N.A. | Revolving credit facility</t>
  </si>
  <si>
    <t>Minimum | JPMorgan Chase, N.A. | Revolving credit facility | Subsequent Event</t>
  </si>
  <si>
    <t>Maximum | JPMorgan Chase, N.A. | Revolving credit facility</t>
  </si>
  <si>
    <t>Maximum | JPMorgan Chase, N.A. | Revolving credit facility | Subsequent Event</t>
  </si>
  <si>
    <t>Schedule I - Summary of Investments, Other than Investments in Related Parties (Details) $ in Thousands</t>
  </si>
  <si>
    <t>Investments, excluding Equity Investments In Unconsolidated Subsidiaries</t>
  </si>
  <si>
    <t>Summary of Investments, Other than Investments in Related Parties, Reportable Data</t>
  </si>
  <si>
    <t>Value</t>
  </si>
  <si>
    <t>Amount at which Shown in the Balance Sheet</t>
  </si>
  <si>
    <t>Total Fixed Maturities</t>
  </si>
  <si>
    <t>U.S. government and government agencies and authorities</t>
  </si>
  <si>
    <t>States, municipalities and political subdivisions</t>
  </si>
  <si>
    <t>Foreign governments</t>
  </si>
  <si>
    <t>Public utilities</t>
  </si>
  <si>
    <t>Convertibles and bonds with warrants attached</t>
  </si>
  <si>
    <t>All other corporate bonds</t>
  </si>
  <si>
    <t>Certificate of deposits</t>
  </si>
  <si>
    <t>Redeemable preferred stock</t>
  </si>
  <si>
    <t>Total Equity Securities</t>
  </si>
  <si>
    <t>Pubic utilities, banks, trust and insurance companies</t>
  </si>
  <si>
    <t>Industrial, miscellaneous and all other</t>
  </si>
  <si>
    <t>Nonredeemable preferred stocks</t>
  </si>
  <si>
    <t>Other Investments</t>
  </si>
  <si>
    <t>Other Short-term Investments</t>
  </si>
  <si>
    <t>Schedule II - Condensed Financial Information of Registrant - Balance Sheets - Parent Company Only (Details) - USD ($) $ in Thousands</t>
  </si>
  <si>
    <t>Common stock, $0.01 par value - authorized 150,000,000 shares, issued and outstanding 93,427,382 shares - 2014; authorized 150,000,000 shares, issued and outstanding 79,731,800 shares - 2013</t>
  </si>
  <si>
    <t>Preferred stock, $0.01 par value - authorized 10,000,000 shares, issued and outstanding 2,200,000 shares - 2014; authorized 10,000,000 shares, issued and outstanding 0 shares - 2013</t>
  </si>
  <si>
    <t>Accumulated other comprehensive income</t>
  </si>
  <si>
    <t>Parent Company</t>
  </si>
  <si>
    <t>Schedule II - Condensed Financial Information of Registrant - Balance Sheets - Parent Company Only Parenthetical (Details) - USD ($) $ / shares in Units, $ in Thousands</t>
  </si>
  <si>
    <t>Condensed Financial Statements, Captions</t>
  </si>
  <si>
    <t>Schedule II - Condensed Financial Information of Registrant - Statements of Comprehensive Income - Parent Company Only (Details) - USD ($) $ in Thousands</t>
  </si>
  <si>
    <t>Income:</t>
  </si>
  <si>
    <t>Investment income (loss)</t>
  </si>
  <si>
    <t>Equity in undistributed net income of consolidated subsidiaries and partially-owned companies</t>
  </si>
  <si>
    <t>Federal income tax benefit</t>
  </si>
  <si>
    <t>Schedule II - Condensed Financial Information of Registrant - Statements of Cash Flows - Parent Company Only (Details) - USD ($) $ in Thousands</t>
  </si>
  <si>
    <t>Net amortization of discount on fixed maturities</t>
  </si>
  <si>
    <t>Realized capital losses on sale of investments</t>
  </si>
  <si>
    <t>Stock compensation expenses</t>
  </si>
  <si>
    <t>Proceeds from sale of fixed maturities</t>
  </si>
  <si>
    <t>Investment in consolidated subsidiaries</t>
  </si>
  <si>
    <t>Due/to from affiliates</t>
  </si>
  <si>
    <t>Proceeds from issuances of common and preferred stock</t>
  </si>
  <si>
    <t>Dividends paid</t>
  </si>
  <si>
    <t>Schedule III - Supplementary Insurance Information (Details) - USD ($) $ in Thousands</t>
  </si>
  <si>
    <t>Supplementary Insurance Information, by Segment</t>
  </si>
  <si>
    <t>Deferred Policy Acquisition Costs</t>
  </si>
  <si>
    <t>Unpaid Loss and Loss Adjustment Expense Reserves</t>
  </si>
  <si>
    <t>Unearned Premiums</t>
  </si>
  <si>
    <t>Net Earned Premium</t>
  </si>
  <si>
    <t>Loss and Loss Adjustment Expense Incurred</t>
  </si>
  <si>
    <t>Deferred Acquisition Costs Amortization</t>
  </si>
  <si>
    <t>Other Operating Expenses</t>
  </si>
  <si>
    <t>Net Written Premium</t>
  </si>
  <si>
    <t>Schedule IV - Reinsurance (Details) - USD ($) $ in Thousands</t>
  </si>
  <si>
    <t>Gross Amount</t>
  </si>
  <si>
    <t>Percent of Amount Assumed to Net</t>
  </si>
  <si>
    <t>21.40%</t>
  </si>
  <si>
    <t>25.40%</t>
  </si>
  <si>
    <t>3.80%</t>
  </si>
  <si>
    <t>Schedule V - Valuation and Qualifying Accounts (Details) - Allowance for uncollectible accounts - USD ($) $ in Thousands</t>
  </si>
  <si>
    <t>Movement in Valuation Allowances and Reserves</t>
  </si>
  <si>
    <t>Balance at beginning of the year</t>
  </si>
  <si>
    <t>Charged to costs and expenses</t>
  </si>
  <si>
    <t>Charged to other accounts</t>
  </si>
  <si>
    <t>Deductions</t>
  </si>
  <si>
    <t>Balance at end of the year</t>
  </si>
  <si>
    <t>Schedule VI - Supplemental Information Concerning Property-Casualty Insurance Operations (Details) - USD ($) $ in Thousands</t>
  </si>
  <si>
    <t>Losses and Loss Adjustment Expenses Incurred Related to Current Year</t>
  </si>
  <si>
    <t>Losses and Loss Adjustment Expenses Incurred Related to Prior Years</t>
  </si>
  <si>
    <t>Paid Losses and Adjustment Expens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Withheld &quot;#,##0_);_(&quot;Withhel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sharedStrings.xml" Type="http://schemas.openxmlformats.org/officeDocument/2006/relationships/sharedStrings"/><ns0:Relationship Id="rId152" Target="styles.xml" Type="http://schemas.openxmlformats.org/officeDocument/2006/relationships/styles"/><ns0:Relationship Id="rId1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32"/>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578735</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D17" s="7">
        <v>993681215</v>
      </c>
    </row>
    <row r="18" spans="1:4">
      <c t="s" r="A18" s="4">
        <v>30</v>
      </c>
      <c t="n" r="C18" s="6">
        <v>1055545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63</v>
      </c>
      <c t="s" r="B1" s="2">
        <v>1</v>
      </c>
    </row>
    <row r="2" spans="1:4">
      <c t="s" r="B2" s="2">
        <v>2</v>
      </c>
      <c t="s" r="C2" s="2">
        <v>32</v>
      </c>
      <c t="s" r="D2" s="2">
        <v>120</v>
      </c>
    </row>
    <row r="3" spans="1:4">
      <c t="s" r="A3" s="4">
        <v>177</v>
      </c>
    </row>
    <row r="4" spans="1:4">
      <c t="s" r="A4" s="4">
        <v>264</v>
      </c>
      <c t="n" r="B4" s="7">
        <v>7858</v>
      </c>
      <c t="n" r="C4" s="7">
        <v>12146</v>
      </c>
      <c t="n" r="D4" s="7">
        <v>1093</v>
      </c>
    </row>
    <row r="5" spans="1:4">
      <c t="s" r="A5" s="4">
        <v>178</v>
      </c>
    </row>
    <row r="6" spans="1:4">
      <c t="s" r="A6" s="4">
        <v>264</v>
      </c>
      <c t="n" r="B6" s="7">
        <v>5448</v>
      </c>
      <c t="n" r="C6" s="7">
        <v>1836</v>
      </c>
      <c t="n" r="D6" s="7">
        <v>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t="s" r="A1" s="1">
        <v>1071</v>
      </c>
      <c t="s" r="B1" s="2">
        <v>210</v>
      </c>
    </row>
    <row r="2" spans="1:2">
      <c t="s" r="A2" s="3">
        <v>1072</v>
      </c>
    </row>
    <row r="3" spans="1:2">
      <c t="n" r="A3" s="6">
        <v>2016</v>
      </c>
      <c t="n" r="B3" s="7">
        <v>20864</v>
      </c>
    </row>
    <row r="4" spans="1:2">
      <c t="n" r="A4" s="6">
        <v>2017</v>
      </c>
      <c t="n" r="B4" s="6">
        <v>19313</v>
      </c>
    </row>
    <row r="5" spans="1:2">
      <c t="n" r="A5" s="6">
        <v>2018</v>
      </c>
      <c t="n" r="B5" s="6">
        <v>14816</v>
      </c>
    </row>
    <row r="6" spans="1:2">
      <c t="n" r="A6" s="6">
        <v>2019</v>
      </c>
      <c t="n" r="B6" s="6">
        <v>13828</v>
      </c>
    </row>
    <row r="7" spans="1:2">
      <c t="n" r="A7" s="6">
        <v>2020</v>
      </c>
      <c t="n" r="B7" s="6">
        <v>12069</v>
      </c>
    </row>
    <row r="8" spans="1:2">
      <c t="s" r="A8" s="4">
        <v>990</v>
      </c>
      <c t="n" r="B8" s="6">
        <v>84243</v>
      </c>
    </row>
    <row r="9" spans="1:2">
      <c t="s" r="A9" s="4">
        <v>1049</v>
      </c>
      <c t="n" r="B9" s="6">
        <v>165133</v>
      </c>
    </row>
    <row r="10" spans="1:2">
      <c t="s" r="A10" s="4">
        <v>76</v>
      </c>
    </row>
    <row r="11" spans="1:2">
      <c t="s" r="A11" s="3">
        <v>1072</v>
      </c>
    </row>
    <row r="12" spans="1:2">
      <c t="n" r="A12" s="6">
        <v>2016</v>
      </c>
      <c t="n" r="B12" s="6">
        <v>20634</v>
      </c>
    </row>
    <row r="13" spans="1:2">
      <c t="n" r="A13" s="6">
        <v>2017</v>
      </c>
      <c t="n" r="B13" s="6">
        <v>19083</v>
      </c>
    </row>
    <row r="14" spans="1:2">
      <c t="n" r="A14" s="6">
        <v>2018</v>
      </c>
      <c t="n" r="B14" s="6">
        <v>14586</v>
      </c>
    </row>
    <row r="15" spans="1:2">
      <c t="n" r="A15" s="6">
        <v>2019</v>
      </c>
      <c t="n" r="B15" s="6">
        <v>13598</v>
      </c>
    </row>
    <row r="16" spans="1:2">
      <c t="n" r="A16" s="6">
        <v>2020</v>
      </c>
      <c t="n" r="B16" s="6">
        <v>11839</v>
      </c>
    </row>
    <row r="17" spans="1:2">
      <c t="s" r="A17" s="4">
        <v>990</v>
      </c>
      <c t="n" r="B17" s="6">
        <v>83668</v>
      </c>
    </row>
    <row r="18" spans="1:2">
      <c t="s" r="A18" s="4">
        <v>1049</v>
      </c>
      <c t="n" r="B18" s="6">
        <v>163408</v>
      </c>
    </row>
    <row r="19" spans="1:2">
      <c t="s" r="A19" s="4">
        <v>83</v>
      </c>
    </row>
    <row r="20" spans="1:2">
      <c t="s" r="A20" s="3">
        <v>1072</v>
      </c>
    </row>
    <row r="21" spans="1:2">
      <c t="n" r="A21" s="6">
        <v>2016</v>
      </c>
      <c t="n" r="B21" s="6">
        <v>230</v>
      </c>
    </row>
    <row r="22" spans="1:2">
      <c t="n" r="A22" s="6">
        <v>2017</v>
      </c>
      <c t="n" r="B22" s="6">
        <v>230</v>
      </c>
    </row>
    <row r="23" spans="1:2">
      <c t="n" r="A23" s="6">
        <v>2018</v>
      </c>
      <c t="n" r="B23" s="6">
        <v>230</v>
      </c>
    </row>
    <row r="24" spans="1:2">
      <c t="n" r="A24" s="6">
        <v>2019</v>
      </c>
      <c t="n" r="B24" s="6">
        <v>230</v>
      </c>
    </row>
    <row r="25" spans="1:2">
      <c t="n" r="A25" s="6">
        <v>2020</v>
      </c>
      <c t="n" r="B25" s="6">
        <v>230</v>
      </c>
    </row>
    <row r="26" spans="1:2">
      <c t="s" r="A26" s="4">
        <v>990</v>
      </c>
      <c t="n" r="B26" s="6">
        <v>575</v>
      </c>
    </row>
    <row r="27" spans="1:2">
      <c t="s" r="A27" s="4">
        <v>1049</v>
      </c>
      <c t="n" r="B27" s="7">
        <v>172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73</v>
      </c>
      <c t="s" r="B1" s="2">
        <v>1</v>
      </c>
    </row>
    <row r="2" spans="1:4">
      <c t="s" r="B2" s="2">
        <v>2</v>
      </c>
      <c t="s" r="C2" s="2">
        <v>32</v>
      </c>
      <c t="s" r="D2" s="2">
        <v>120</v>
      </c>
    </row>
    <row r="3" spans="1:4">
      <c t="s" r="A3" s="3">
        <v>46</v>
      </c>
    </row>
    <row r="4" spans="1:4">
      <c t="s" r="A4" s="4">
        <v>1074</v>
      </c>
      <c t="n" r="B4" s="7">
        <v>70764</v>
      </c>
      <c t="n" r="C4" s="7">
        <v>70351</v>
      </c>
      <c t="n" r="D4" s="7">
        <v>40199</v>
      </c>
    </row>
    <row r="5" spans="1:4">
      <c t="s" r="A5" s="4">
        <v>1005</v>
      </c>
      <c t="n" r="B5" s="6">
        <v>59116</v>
      </c>
      <c t="n" r="C5" s="6">
        <v>19522</v>
      </c>
      <c t="n" r="D5" s="6">
        <v>31597</v>
      </c>
    </row>
    <row r="6" spans="1:4">
      <c t="s" r="A6" s="4">
        <v>1075</v>
      </c>
      <c t="n" r="C6" s="6">
        <v>-3317</v>
      </c>
    </row>
    <row r="7" spans="1:4">
      <c t="s" r="A7" s="4">
        <v>1076</v>
      </c>
      <c t="n" r="B7" s="6">
        <v>-17466</v>
      </c>
      <c t="n" r="C7" s="6">
        <v>-15792</v>
      </c>
      <c t="n" r="D7" s="6">
        <v>-1445</v>
      </c>
    </row>
    <row r="8" spans="1:4">
      <c t="s" r="A8" s="4">
        <v>1077</v>
      </c>
      <c t="n" r="B8" s="6">
        <v>112414</v>
      </c>
      <c t="n" r="C8" s="6">
        <v>70764</v>
      </c>
      <c t="n" r="D8" s="6">
        <v>70351</v>
      </c>
    </row>
    <row r="9" spans="1:4">
      <c t="s" r="A9" s="4">
        <v>1078</v>
      </c>
    </row>
    <row r="10" spans="1:4">
      <c t="s" r="A10" s="3">
        <v>46</v>
      </c>
    </row>
    <row r="11" spans="1:4">
      <c t="s" r="A11" s="4">
        <v>1074</v>
      </c>
      <c t="n" r="B11" s="6">
        <v>30082</v>
      </c>
      <c t="n" r="C11" s="6">
        <v>32798</v>
      </c>
      <c t="n" r="D11" s="6">
        <v>28074</v>
      </c>
    </row>
    <row r="12" spans="1:4">
      <c t="s" r="A12" s="4">
        <v>1005</v>
      </c>
      <c t="n" r="B12" s="6">
        <v>39455</v>
      </c>
      <c t="n" r="C12" s="6">
        <v>6703</v>
      </c>
      <c t="n" r="D12" s="6">
        <v>6169</v>
      </c>
    </row>
    <row r="13" spans="1:4">
      <c t="s" r="A13" s="4">
        <v>1075</v>
      </c>
      <c t="n" r="C13" s="6">
        <v>0</v>
      </c>
    </row>
    <row r="14" spans="1:4">
      <c t="s" r="A14" s="4">
        <v>1076</v>
      </c>
      <c t="n" r="B14" s="6">
        <v>-11222</v>
      </c>
      <c t="n" r="C14" s="6">
        <v>-9419</v>
      </c>
      <c t="n" r="D14" s="6">
        <v>-1445</v>
      </c>
    </row>
    <row r="15" spans="1:4">
      <c t="s" r="A15" s="4">
        <v>1077</v>
      </c>
      <c t="n" r="B15" s="6">
        <v>58315</v>
      </c>
      <c t="n" r="C15" s="6">
        <v>30082</v>
      </c>
      <c t="n" r="D15" s="6">
        <v>32798</v>
      </c>
    </row>
    <row r="16" spans="1:4">
      <c t="s" r="A16" s="4">
        <v>1079</v>
      </c>
    </row>
    <row r="17" spans="1:4">
      <c t="s" r="A17" s="3">
        <v>46</v>
      </c>
    </row>
    <row r="18" spans="1:4">
      <c t="s" r="A18" s="4">
        <v>1074</v>
      </c>
      <c t="n" r="B18" s="6">
        <v>40682</v>
      </c>
      <c t="n" r="C18" s="6">
        <v>37553</v>
      </c>
      <c t="n" r="D18" s="6">
        <v>12125</v>
      </c>
    </row>
    <row r="19" spans="1:4">
      <c t="s" r="A19" s="4">
        <v>1005</v>
      </c>
      <c t="n" r="B19" s="6">
        <v>19661</v>
      </c>
      <c t="n" r="C19" s="6">
        <v>12819</v>
      </c>
      <c t="n" r="D19" s="6">
        <v>25428</v>
      </c>
    </row>
    <row r="20" spans="1:4">
      <c t="s" r="A20" s="4">
        <v>1075</v>
      </c>
      <c t="n" r="C20" s="6">
        <v>-3317</v>
      </c>
    </row>
    <row r="21" spans="1:4">
      <c t="s" r="A21" s="4">
        <v>1076</v>
      </c>
      <c t="n" r="B21" s="6">
        <v>-6244</v>
      </c>
      <c t="n" r="C21" s="6">
        <v>-6373</v>
      </c>
      <c t="n" r="D21" s="6">
        <v>0</v>
      </c>
    </row>
    <row r="22" spans="1:4">
      <c t="s" r="A22" s="4">
        <v>1077</v>
      </c>
      <c t="n" r="B22" s="7">
        <v>54099</v>
      </c>
      <c t="n" r="C22" s="7">
        <v>40682</v>
      </c>
      <c t="n" r="D22" s="7">
        <v>3755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080</v>
      </c>
      <c t="s" r="B1" s="2">
        <v>1</v>
      </c>
    </row>
    <row r="2" spans="1:5">
      <c t="s" r="B2" s="2">
        <v>2</v>
      </c>
      <c t="s" r="C2" s="2">
        <v>32</v>
      </c>
      <c t="s" r="D2" s="2">
        <v>120</v>
      </c>
      <c t="s" r="E2" s="2">
        <v>594</v>
      </c>
    </row>
    <row r="3" spans="1:5">
      <c t="s" r="A3" s="3">
        <v>1047</v>
      </c>
    </row>
    <row r="4" spans="1:5">
      <c t="s" r="A4" s="4">
        <v>1081</v>
      </c>
      <c t="n" r="B4" s="7">
        <v>41650</v>
      </c>
    </row>
    <row r="5" spans="1:5">
      <c t="s" r="A5" s="4">
        <v>1082</v>
      </c>
      <c t="n" r="B5" s="6">
        <v>100061</v>
      </c>
    </row>
    <row r="6" spans="1:5">
      <c t="s" r="A6" s="4">
        <v>1083</v>
      </c>
      <c t="n" r="B6" s="6">
        <v>20389</v>
      </c>
      <c t="n" r="C6" s="7">
        <v>13791</v>
      </c>
      <c t="n" r="D6" s="7">
        <v>6420</v>
      </c>
    </row>
    <row r="7" spans="1:5">
      <c t="s" r="A7" s="4">
        <v>1084</v>
      </c>
      <c t="n" r="B7" s="6">
        <v>574</v>
      </c>
      <c t="n" r="C7" s="6">
        <v>812</v>
      </c>
    </row>
    <row r="8" spans="1:5">
      <c t="s" r="A8" s="4">
        <v>1085</v>
      </c>
      <c t="n" r="B8" s="6">
        <v>17466</v>
      </c>
      <c t="n" r="C8" s="6">
        <v>15792</v>
      </c>
      <c t="n" r="D8" s="6">
        <v>1445</v>
      </c>
    </row>
    <row r="9" spans="1:5">
      <c t="s" r="A9" s="4">
        <v>1086</v>
      </c>
      <c t="n" r="B9" s="6">
        <v>151800</v>
      </c>
      <c t="n" r="C9" s="6">
        <v>92684</v>
      </c>
    </row>
    <row r="10" spans="1:5">
      <c t="s" r="A10" s="4">
        <v>1087</v>
      </c>
      <c t="n" r="B10" s="6">
        <v>39386</v>
      </c>
      <c t="n" r="C10" s="6">
        <v>21920</v>
      </c>
    </row>
    <row r="11" spans="1:5">
      <c t="s" r="A11" s="4">
        <v>46</v>
      </c>
      <c t="n" r="B11" s="6">
        <v>112414</v>
      </c>
      <c t="n" r="C11" s="6">
        <v>70764</v>
      </c>
      <c t="n" r="D11" s="7">
        <v>70351</v>
      </c>
      <c t="n" r="E11" s="7">
        <v>40199</v>
      </c>
    </row>
    <row r="12" spans="1:5">
      <c t="s" r="A12" s="4">
        <v>83</v>
      </c>
    </row>
    <row r="13" spans="1:5">
      <c t="s" r="A13" s="3">
        <v>1047</v>
      </c>
    </row>
    <row r="14" spans="1:5">
      <c t="s" r="A14" s="4">
        <v>1083</v>
      </c>
      <c t="n" r="B14" s="6">
        <v>4380</v>
      </c>
      <c t="n" r="C14" s="6">
        <v>2468</v>
      </c>
    </row>
    <row r="15" spans="1:5">
      <c t="s" r="A15" s="4">
        <v>1088</v>
      </c>
    </row>
    <row r="16" spans="1:5">
      <c t="s" r="A16" s="3">
        <v>1047</v>
      </c>
    </row>
    <row r="17" spans="1:5">
      <c t="s" r="A17" s="4">
        <v>46</v>
      </c>
      <c t="n" r="B17" s="7">
        <v>8434</v>
      </c>
      <c t="n" r="C17" s="7">
        <v>259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89</v>
      </c>
      <c t="s" r="B1" s="2">
        <v>2</v>
      </c>
      <c t="s" r="C1" s="2">
        <v>32</v>
      </c>
    </row>
    <row r="2" spans="1:3">
      <c t="s" r="A2" s="3">
        <v>1090</v>
      </c>
    </row>
    <row r="3" spans="1:3">
      <c t="s" r="A3" s="4">
        <v>1091</v>
      </c>
      <c t="n" r="B3" s="7">
        <v>652400</v>
      </c>
      <c t="n" r="C3" s="7">
        <v>543574</v>
      </c>
    </row>
    <row r="4" spans="1:3">
      <c t="s" r="A4" s="4">
        <v>1092</v>
      </c>
      <c t="n" r="B4" s="6">
        <v>64056</v>
      </c>
      <c t="n" r="C4" s="6">
        <v>59318</v>
      </c>
    </row>
    <row r="5" spans="1:3">
      <c t="s" r="A5" s="4">
        <v>1093</v>
      </c>
      <c t="n" r="B5" s="6">
        <v>20337</v>
      </c>
      <c t="n" r="C5" s="6">
        <v>14234</v>
      </c>
    </row>
    <row r="6" spans="1:3">
      <c t="s" r="A6" s="4">
        <v>1094</v>
      </c>
      <c t="n" r="B6" s="6">
        <v>0</v>
      </c>
      <c t="n" r="C6" s="6">
        <v>19072</v>
      </c>
    </row>
    <row r="7" spans="1:3">
      <c t="s" r="A7" s="4">
        <v>1095</v>
      </c>
      <c t="n" r="B7" s="6">
        <v>35273</v>
      </c>
      <c t="n" r="C7" s="6">
        <v>20973</v>
      </c>
    </row>
    <row r="8" spans="1:3">
      <c t="s" r="A8" s="4">
        <v>1096</v>
      </c>
      <c t="n" r="B8" s="6">
        <v>-13433</v>
      </c>
      <c t="n" r="C8" s="6">
        <v>-9728</v>
      </c>
    </row>
    <row r="9" spans="1:3">
      <c t="s" r="A9" s="4">
        <v>1097</v>
      </c>
      <c t="n" r="B9" s="6">
        <v>758633</v>
      </c>
      <c t="n" r="C9" s="6">
        <v>647443</v>
      </c>
    </row>
    <row r="10" spans="1:3">
      <c t="s" r="A10" s="4">
        <v>76</v>
      </c>
    </row>
    <row r="11" spans="1:3">
      <c t="s" r="A11" s="3">
        <v>1090</v>
      </c>
    </row>
    <row r="12" spans="1:3">
      <c t="s" r="A12" s="4">
        <v>1097</v>
      </c>
      <c t="n" r="B12" s="6">
        <v>702439</v>
      </c>
      <c t="n" r="C12" s="6">
        <v>589205</v>
      </c>
    </row>
    <row r="13" spans="1:3">
      <c t="s" r="A13" s="4">
        <v>83</v>
      </c>
    </row>
    <row r="14" spans="1:3">
      <c t="s" r="A14" s="3">
        <v>1090</v>
      </c>
    </row>
    <row r="15" spans="1:3">
      <c t="s" r="A15" s="4">
        <v>1097</v>
      </c>
      <c t="n" r="B15" s="6">
        <v>56194</v>
      </c>
      <c t="n" r="C15" s="6">
        <v>58238</v>
      </c>
    </row>
    <row r="16" spans="1:3">
      <c t="s" r="A16" s="4">
        <v>115</v>
      </c>
    </row>
    <row r="17" spans="1:3">
      <c t="s" r="A17" s="3">
        <v>1090</v>
      </c>
    </row>
    <row r="18" spans="1:3">
      <c t="s" r="A18" s="4">
        <v>1091</v>
      </c>
      <c t="n" r="B18" s="6">
        <v>46565</v>
      </c>
      <c t="n" r="C18" s="6">
        <v>153654</v>
      </c>
    </row>
    <row r="19" spans="1:3">
      <c t="s" r="A19" s="4">
        <v>1092</v>
      </c>
      <c t="n" r="B19" s="6">
        <v>15715</v>
      </c>
      <c t="n" r="C19" s="6">
        <v>13459</v>
      </c>
    </row>
    <row r="20" spans="1:3">
      <c t="s" r="A20" s="4">
        <v>1095</v>
      </c>
      <c t="n" r="B20" s="6">
        <v>26</v>
      </c>
      <c t="n" r="C20" s="6">
        <v>1021</v>
      </c>
    </row>
    <row r="21" spans="1:3">
      <c t="s" r="A21" s="4">
        <v>1097</v>
      </c>
      <c t="n" r="B21" s="7">
        <v>62306</v>
      </c>
      <c t="n" r="C21" s="7">
        <v>16813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1098</v>
      </c>
      <c t="s" r="B1" s="2">
        <v>1</v>
      </c>
    </row>
    <row r="2" spans="1:4">
      <c t="s" r="B2" s="2">
        <v>2</v>
      </c>
      <c t="s" r="C2" s="2">
        <v>32</v>
      </c>
      <c t="s" r="D2" s="2">
        <v>120</v>
      </c>
    </row>
    <row r="3" spans="1:4">
      <c t="s" r="A3" s="3">
        <v>562</v>
      </c>
    </row>
    <row r="4" spans="1:4">
      <c t="s" r="A4" s="4">
        <v>1099</v>
      </c>
      <c t="n" r="B4" s="7">
        <v>110204</v>
      </c>
      <c t="n" r="C4" s="7">
        <v>81581</v>
      </c>
    </row>
    <row r="5" spans="1:4">
      <c t="s" r="A5" s="4">
        <v>1100</v>
      </c>
      <c t="n" r="B5" s="6">
        <v>67273</v>
      </c>
      <c t="n" r="C5" s="6">
        <v>50998</v>
      </c>
    </row>
    <row r="6" spans="1:4">
      <c t="s" r="A6" s="4">
        <v>1101</v>
      </c>
      <c t="n" r="B6" s="6">
        <v>42931</v>
      </c>
      <c t="n" r="C6" s="6">
        <v>30583</v>
      </c>
    </row>
    <row r="7" spans="1:4">
      <c t="s" r="A7" s="4">
        <v>1102</v>
      </c>
      <c t="n" r="B7" s="6">
        <v>12065</v>
      </c>
      <c t="n" r="C7" s="6">
        <v>14457</v>
      </c>
      <c t="n" r="D7" s="7">
        <v>13685</v>
      </c>
    </row>
    <row r="8" spans="1:4">
      <c t="s" r="A8" s="4">
        <v>1103</v>
      </c>
    </row>
    <row r="9" spans="1:4">
      <c t="s" r="A9" s="3">
        <v>562</v>
      </c>
    </row>
    <row r="10" spans="1:4">
      <c t="s" r="A10" s="4">
        <v>1099</v>
      </c>
      <c t="n" r="B10" s="6">
        <v>2935</v>
      </c>
      <c t="n" r="C10" s="6">
        <v>287</v>
      </c>
    </row>
    <row r="11" spans="1:4">
      <c t="s" r="A11" s="4">
        <v>1101</v>
      </c>
      <c t="n" r="B11" s="6">
        <v>2935</v>
      </c>
      <c t="n" r="C11" s="6">
        <v>287</v>
      </c>
    </row>
    <row r="12" spans="1:4">
      <c t="s" r="A12" s="4">
        <v>1104</v>
      </c>
    </row>
    <row r="13" spans="1:4">
      <c t="s" r="A13" s="3">
        <v>562</v>
      </c>
    </row>
    <row r="14" spans="1:4">
      <c t="s" r="A14" s="4">
        <v>1099</v>
      </c>
      <c t="n" r="B14" s="6">
        <v>11390</v>
      </c>
      <c t="n" r="C14" s="6">
        <v>4013</v>
      </c>
    </row>
    <row r="15" spans="1:4">
      <c t="s" r="A15" s="4">
        <v>1100</v>
      </c>
      <c t="n" r="B15" s="6">
        <v>313</v>
      </c>
      <c t="n" r="C15" s="6">
        <v>208</v>
      </c>
    </row>
    <row r="16" spans="1:4">
      <c t="s" r="A16" s="4">
        <v>1101</v>
      </c>
      <c t="n" r="B16" s="6">
        <v>11077</v>
      </c>
      <c t="n" r="C16" s="6">
        <v>3805</v>
      </c>
    </row>
    <row r="17" spans="1:4">
      <c t="s" r="A17" s="4">
        <v>1105</v>
      </c>
    </row>
    <row r="18" spans="1:4">
      <c t="s" r="A18" s="3">
        <v>562</v>
      </c>
    </row>
    <row r="19" spans="1:4">
      <c t="s" r="A19" s="4">
        <v>1099</v>
      </c>
      <c t="n" r="B19" s="6">
        <v>7343</v>
      </c>
      <c t="n" r="C19" s="6">
        <v>4505</v>
      </c>
    </row>
    <row r="20" spans="1:4">
      <c t="s" r="A20" s="4">
        <v>1100</v>
      </c>
      <c t="n" r="B20" s="6">
        <v>1529</v>
      </c>
      <c t="n" r="C20" s="6">
        <v>228</v>
      </c>
    </row>
    <row r="21" spans="1:4">
      <c t="s" r="A21" s="4">
        <v>1101</v>
      </c>
      <c t="n" r="B21" s="6">
        <v>5814</v>
      </c>
      <c t="n" r="C21" s="6">
        <v>4277</v>
      </c>
    </row>
    <row r="22" spans="1:4">
      <c t="s" r="A22" s="4">
        <v>1106</v>
      </c>
    </row>
    <row r="23" spans="1:4">
      <c t="s" r="A23" s="3">
        <v>562</v>
      </c>
    </row>
    <row r="24" spans="1:4">
      <c t="s" r="A24" s="4">
        <v>1099</v>
      </c>
      <c t="n" r="B24" s="6">
        <v>3656</v>
      </c>
      <c t="n" r="C24" s="6">
        <v>581</v>
      </c>
    </row>
    <row r="25" spans="1:4">
      <c t="s" r="A25" s="4">
        <v>1100</v>
      </c>
      <c t="n" r="B25" s="6">
        <v>1303</v>
      </c>
      <c t="n" r="C25" s="6">
        <v>133</v>
      </c>
    </row>
    <row r="26" spans="1:4">
      <c t="s" r="A26" s="4">
        <v>1101</v>
      </c>
      <c t="n" r="B26" s="6">
        <v>2353</v>
      </c>
      <c t="n" r="C26" s="6">
        <v>448</v>
      </c>
    </row>
    <row r="27" spans="1:4">
      <c t="s" r="A27" s="4">
        <v>1107</v>
      </c>
    </row>
    <row r="28" spans="1:4">
      <c t="s" r="A28" s="3">
        <v>562</v>
      </c>
    </row>
    <row r="29" spans="1:4">
      <c t="s" r="A29" s="4">
        <v>1099</v>
      </c>
      <c t="n" r="B29" s="6">
        <v>84880</v>
      </c>
      <c t="n" r="C29" s="6">
        <v>70104</v>
      </c>
    </row>
    <row r="30" spans="1:4">
      <c t="s" r="A30" s="4">
        <v>1100</v>
      </c>
      <c t="n" r="B30" s="6">
        <v>64128</v>
      </c>
      <c t="n" r="C30" s="6">
        <v>50429</v>
      </c>
    </row>
    <row r="31" spans="1:4">
      <c t="s" r="A31" s="4">
        <v>1101</v>
      </c>
      <c t="n" r="B31" s="6">
        <v>20752</v>
      </c>
      <c t="n" r="C31" s="6">
        <v>19675</v>
      </c>
    </row>
    <row r="32" spans="1:4">
      <c t="s" r="A32" s="4">
        <v>1108</v>
      </c>
    </row>
    <row r="33" spans="1:4">
      <c t="s" r="A33" s="3">
        <v>562</v>
      </c>
    </row>
    <row r="34" spans="1:4">
      <c t="s" r="A34" s="4">
        <v>1099</v>
      </c>
      <c t="n" r="C34" s="6">
        <v>2091</v>
      </c>
    </row>
    <row r="35" spans="1:4">
      <c t="s" r="A35" s="4">
        <v>1100</v>
      </c>
      <c t="n" r="C35" s="6">
        <v>0</v>
      </c>
    </row>
    <row r="36" spans="1:4">
      <c t="s" r="A36" s="4">
        <v>1101</v>
      </c>
      <c t="n" r="C36" s="6">
        <v>2091</v>
      </c>
    </row>
    <row r="37" spans="1:4">
      <c t="s" r="A37" s="4">
        <v>76</v>
      </c>
    </row>
    <row r="38" spans="1:4">
      <c t="s" r="A38" s="3">
        <v>562</v>
      </c>
    </row>
    <row r="39" spans="1:4">
      <c t="s" r="A39" s="4">
        <v>1099</v>
      </c>
      <c t="n" r="B39" s="6">
        <v>109479</v>
      </c>
    </row>
    <row r="40" spans="1:4">
      <c t="s" r="A40" s="4">
        <v>1100</v>
      </c>
      <c t="n" r="B40" s="6">
        <v>66880</v>
      </c>
    </row>
    <row r="41" spans="1:4">
      <c t="s" r="A41" s="4">
        <v>1101</v>
      </c>
      <c t="n" r="B41" s="6">
        <v>42599</v>
      </c>
    </row>
    <row r="42" spans="1:4">
      <c t="s" r="A42" s="4">
        <v>83</v>
      </c>
    </row>
    <row r="43" spans="1:4">
      <c t="s" r="A43" s="3">
        <v>562</v>
      </c>
    </row>
    <row r="44" spans="1:4">
      <c t="s" r="A44" s="4">
        <v>1099</v>
      </c>
      <c t="n" r="B44" s="6">
        <v>725</v>
      </c>
    </row>
    <row r="45" spans="1:4">
      <c t="s" r="A45" s="4">
        <v>1100</v>
      </c>
      <c t="n" r="B45" s="6">
        <v>393</v>
      </c>
    </row>
    <row r="46" spans="1:4">
      <c t="s" r="A46" s="4">
        <v>1101</v>
      </c>
      <c t="n" r="B46" s="7">
        <v>332</v>
      </c>
      <c t="n" r="C46" s="7">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09</v>
      </c>
      <c t="s" r="B1" s="2">
        <v>1</v>
      </c>
    </row>
    <row r="2" spans="1:4">
      <c t="s" r="B2" s="2">
        <v>2</v>
      </c>
      <c t="s" r="C2" s="2">
        <v>32</v>
      </c>
      <c t="s" r="D2" s="2">
        <v>120</v>
      </c>
    </row>
    <row r="3" spans="1:4">
      <c t="s" r="A3" s="3">
        <v>1110</v>
      </c>
    </row>
    <row r="4" spans="1:4">
      <c t="s" r="A4" s="4">
        <v>1111</v>
      </c>
      <c t="n" r="B4" s="7">
        <v>53959</v>
      </c>
      <c t="n" r="C4" s="7">
        <v>87270</v>
      </c>
      <c t="n" r="D4" s="7">
        <v>18446</v>
      </c>
    </row>
    <row r="5" spans="1:4">
      <c t="s" r="A5" s="4">
        <v>1112</v>
      </c>
      <c t="n" r="B5" s="6">
        <v>0</v>
      </c>
      <c t="n" r="C5" s="6">
        <v>0</v>
      </c>
      <c t="n" r="D5" s="6">
        <v>0</v>
      </c>
    </row>
    <row r="6" spans="1:4">
      <c t="s" r="A6" s="4">
        <v>1113</v>
      </c>
      <c t="n" r="B6" s="6">
        <v>53959</v>
      </c>
      <c t="n" r="C6" s="6">
        <v>87270</v>
      </c>
      <c t="n" r="D6" s="6">
        <v>18446</v>
      </c>
    </row>
    <row r="7" spans="1:4">
      <c t="s" r="A7" s="3">
        <v>1114</v>
      </c>
    </row>
    <row r="8" spans="1:4">
      <c t="s" r="A8" s="4">
        <v>1111</v>
      </c>
      <c t="n" r="B8" s="6">
        <v>-7909</v>
      </c>
      <c t="n" r="C8" s="6">
        <v>-42157</v>
      </c>
      <c t="n" r="D8" s="6">
        <v>-5519</v>
      </c>
    </row>
    <row r="9" spans="1:4">
      <c t="s" r="A9" s="4">
        <v>1112</v>
      </c>
      <c t="n" r="B9" s="6">
        <v>-27094</v>
      </c>
      <c t="n" r="C9" s="6">
        <v>-21237</v>
      </c>
      <c t="n" r="D9" s="6">
        <v>-1787</v>
      </c>
    </row>
    <row r="10" spans="1:4">
      <c t="s" r="A10" s="4">
        <v>1115</v>
      </c>
      <c t="n" r="B10" s="6">
        <v>-35003</v>
      </c>
      <c t="n" r="C10" s="6">
        <v>-63394</v>
      </c>
      <c t="n" r="D10" s="6">
        <v>-7306</v>
      </c>
    </row>
    <row r="11" spans="1:4">
      <c t="s" r="A11" s="4">
        <v>140</v>
      </c>
      <c t="n" r="B11" s="6">
        <v>18956</v>
      </c>
      <c t="n" r="C11" s="6">
        <v>23876</v>
      </c>
      <c t="n" r="D11" s="7">
        <v>11140</v>
      </c>
    </row>
    <row r="12" spans="1:4">
      <c t="s" r="A12" s="4">
        <v>76</v>
      </c>
    </row>
    <row r="13" spans="1:4">
      <c t="s" r="A13" s="3">
        <v>1110</v>
      </c>
    </row>
    <row r="14" spans="1:4">
      <c t="s" r="A14" s="4">
        <v>1111</v>
      </c>
      <c t="n" r="B14" s="6">
        <v>55018</v>
      </c>
      <c t="n" r="C14" s="6">
        <v>86250</v>
      </c>
    </row>
    <row r="15" spans="1:4">
      <c t="s" r="A15" s="4">
        <v>1112</v>
      </c>
      <c t="n" r="B15" s="6">
        <v>0</v>
      </c>
      <c t="n" r="C15" s="6">
        <v>0</v>
      </c>
    </row>
    <row r="16" spans="1:4">
      <c t="s" r="A16" s="4">
        <v>1113</v>
      </c>
      <c t="n" r="B16" s="6">
        <v>55018</v>
      </c>
      <c t="n" r="C16" s="6">
        <v>86250</v>
      </c>
    </row>
    <row r="17" spans="1:4">
      <c t="s" r="A17" s="3">
        <v>1114</v>
      </c>
    </row>
    <row r="18" spans="1:4">
      <c t="s" r="A18" s="4">
        <v>1111</v>
      </c>
      <c t="n" r="B18" s="6">
        <v>-3019</v>
      </c>
      <c t="n" r="C18" s="6">
        <v>-42301</v>
      </c>
    </row>
    <row r="19" spans="1:4">
      <c t="s" r="A19" s="4">
        <v>1112</v>
      </c>
      <c t="n" r="B19" s="6">
        <v>-27094</v>
      </c>
      <c t="n" r="C19" s="6">
        <v>-21237</v>
      </c>
    </row>
    <row r="20" spans="1:4">
      <c t="s" r="A20" s="4">
        <v>1115</v>
      </c>
      <c t="n" r="B20" s="6">
        <v>-30113</v>
      </c>
      <c t="n" r="C20" s="6">
        <v>-63538</v>
      </c>
    </row>
    <row r="21" spans="1:4">
      <c t="s" r="A21" s="4">
        <v>140</v>
      </c>
      <c t="n" r="B21" s="6">
        <v>24905</v>
      </c>
      <c t="n" r="C21" s="6">
        <v>22712</v>
      </c>
    </row>
    <row r="22" spans="1:4">
      <c t="s" r="A22" s="4">
        <v>83</v>
      </c>
    </row>
    <row r="23" spans="1:4">
      <c t="s" r="A23" s="3">
        <v>1110</v>
      </c>
    </row>
    <row r="24" spans="1:4">
      <c t="s" r="A24" s="4">
        <v>1111</v>
      </c>
      <c t="n" r="B24" s="6">
        <v>-1059</v>
      </c>
      <c t="n" r="C24" s="6">
        <v>1020</v>
      </c>
    </row>
    <row r="25" spans="1:4">
      <c t="s" r="A25" s="4">
        <v>1112</v>
      </c>
      <c t="n" r="B25" s="6">
        <v>0</v>
      </c>
      <c t="n" r="C25" s="6">
        <v>0</v>
      </c>
    </row>
    <row r="26" spans="1:4">
      <c t="s" r="A26" s="4">
        <v>1113</v>
      </c>
      <c t="n" r="B26" s="6">
        <v>-1059</v>
      </c>
      <c t="n" r="C26" s="6">
        <v>1020</v>
      </c>
    </row>
    <row r="27" spans="1:4">
      <c t="s" r="A27" s="3">
        <v>1114</v>
      </c>
    </row>
    <row r="28" spans="1:4">
      <c t="s" r="A28" s="4">
        <v>1111</v>
      </c>
      <c t="n" r="B28" s="6">
        <v>-4890</v>
      </c>
      <c t="n" r="C28" s="6">
        <v>144</v>
      </c>
    </row>
    <row r="29" spans="1:4">
      <c t="s" r="A29" s="4">
        <v>1112</v>
      </c>
      <c t="n" r="B29" s="6">
        <v>0</v>
      </c>
      <c t="n" r="C29" s="6">
        <v>0</v>
      </c>
    </row>
    <row r="30" spans="1:4">
      <c t="s" r="A30" s="4">
        <v>1115</v>
      </c>
      <c t="n" r="B30" s="6">
        <v>-4890</v>
      </c>
      <c t="n" r="C30" s="6">
        <v>144</v>
      </c>
    </row>
    <row r="31" spans="1:4">
      <c t="s" r="A31" s="4">
        <v>140</v>
      </c>
      <c t="n" r="B31" s="7">
        <v>-5949</v>
      </c>
      <c t="n" r="C31" s="7">
        <v>116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6</v>
      </c>
      <c t="s" r="B1" s="2">
        <v>1</v>
      </c>
    </row>
    <row r="2" spans="1:4">
      <c t="s" r="B2" s="2">
        <v>2</v>
      </c>
      <c t="s" r="C2" s="2">
        <v>32</v>
      </c>
      <c t="s" r="D2" s="2">
        <v>120</v>
      </c>
    </row>
    <row r="3" spans="1:4">
      <c t="s" r="A3" s="3">
        <v>1072</v>
      </c>
    </row>
    <row r="4" spans="1:4">
      <c t="s" r="A4" s="4">
        <v>1117</v>
      </c>
      <c t="n" r="B4" s="7">
        <v>233652</v>
      </c>
      <c t="n" r="C4" s="7">
        <v>198818</v>
      </c>
      <c t="n" r="D4" s="7">
        <v>33873</v>
      </c>
    </row>
    <row r="5" spans="1:4">
      <c t="s" r="A5" s="4">
        <v>1112</v>
      </c>
      <c t="n" r="B5" s="6">
        <v>-69062</v>
      </c>
      <c t="n" r="C5" s="6">
        <v>-71375</v>
      </c>
      <c t="n" r="D5" s="6">
        <v>18384</v>
      </c>
    </row>
    <row r="6" spans="1:4">
      <c t="s" r="A6" s="4">
        <v>1118</v>
      </c>
      <c t="n" r="B6" s="6">
        <v>164590</v>
      </c>
      <c t="n" r="C6" s="6">
        <v>127443</v>
      </c>
      <c t="n" r="D6" s="7">
        <v>52257</v>
      </c>
    </row>
    <row r="7" spans="1:4">
      <c t="s" r="A7" s="4">
        <v>76</v>
      </c>
    </row>
    <row r="8" spans="1:4">
      <c t="s" r="A8" s="3">
        <v>1072</v>
      </c>
    </row>
    <row r="9" spans="1:4">
      <c t="s" r="A9" s="4">
        <v>1117</v>
      </c>
      <c t="n" r="B9" s="6">
        <v>225708</v>
      </c>
      <c t="n" r="C9" s="6">
        <v>195148</v>
      </c>
    </row>
    <row r="10" spans="1:4">
      <c t="s" r="A10" s="4">
        <v>1112</v>
      </c>
      <c t="n" r="B10" s="6">
        <v>-69062</v>
      </c>
      <c t="n" r="C10" s="6">
        <v>-71375</v>
      </c>
    </row>
    <row r="11" spans="1:4">
      <c t="s" r="A11" s="4">
        <v>1118</v>
      </c>
      <c t="n" r="B11" s="6">
        <v>156646</v>
      </c>
      <c t="n" r="C11" s="6">
        <v>123773</v>
      </c>
    </row>
    <row r="12" spans="1:4">
      <c t="s" r="A12" s="4">
        <v>83</v>
      </c>
    </row>
    <row r="13" spans="1:4">
      <c t="s" r="A13" s="3">
        <v>1072</v>
      </c>
    </row>
    <row r="14" spans="1:4">
      <c t="s" r="A14" s="4">
        <v>1117</v>
      </c>
      <c t="n" r="B14" s="6">
        <v>7944</v>
      </c>
      <c t="n" r="C14" s="6">
        <v>3670</v>
      </c>
    </row>
    <row r="15" spans="1:4">
      <c t="s" r="A15" s="4">
        <v>1112</v>
      </c>
      <c t="n" r="B15" s="6">
        <v>0</v>
      </c>
      <c t="n" r="C15" s="6">
        <v>0</v>
      </c>
    </row>
    <row r="16" spans="1:4">
      <c t="s" r="A16" s="4">
        <v>1118</v>
      </c>
      <c t="n" r="B16" s="7">
        <v>7944</v>
      </c>
      <c t="n" r="C16" s="7">
        <v>367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119</v>
      </c>
      <c t="s" r="B1" s="2">
        <v>2</v>
      </c>
      <c t="s" r="C1" s="2">
        <v>32</v>
      </c>
      <c t="s" r="D1" s="2">
        <v>593</v>
      </c>
    </row>
    <row r="2" spans="1:4">
      <c t="s" r="A2" s="3">
        <v>1120</v>
      </c>
    </row>
    <row r="3" spans="1:4">
      <c t="s" r="A3" s="4">
        <v>1121</v>
      </c>
      <c t="n" r="B3" s="7">
        <v>29226</v>
      </c>
      <c t="n" r="C3" s="7">
        <v>26687</v>
      </c>
    </row>
    <row r="4" spans="1:4">
      <c t="s" r="A4" s="4">
        <v>97</v>
      </c>
      <c t="n" r="B4" s="6">
        <v>74935</v>
      </c>
      <c t="n" r="C4" s="6">
        <v>56739</v>
      </c>
    </row>
    <row r="5" spans="1:4">
      <c t="s" r="A5" s="4">
        <v>1122</v>
      </c>
      <c t="n" r="B5" s="6">
        <v>4268</v>
      </c>
      <c t="n" r="C5" s="6">
        <v>3302</v>
      </c>
    </row>
    <row r="6" spans="1:4">
      <c t="s" r="A6" s="4">
        <v>272</v>
      </c>
      <c t="n" r="B6" s="6">
        <v>760</v>
      </c>
      <c t="n" r="C6" s="6">
        <v>0</v>
      </c>
    </row>
    <row r="7" spans="1:4">
      <c t="s" r="A7" s="4">
        <v>1123</v>
      </c>
      <c t="n" r="B7" s="6">
        <v>1725</v>
      </c>
      <c t="n" r="C7" s="6">
        <v>982</v>
      </c>
    </row>
    <row r="8" spans="1:4">
      <c t="s" r="A8" s="4">
        <v>1124</v>
      </c>
      <c t="n" r="B8" s="6">
        <v>10529</v>
      </c>
      <c t="n" r="C8" s="6">
        <v>9102</v>
      </c>
    </row>
    <row r="9" spans="1:4">
      <c t="s" r="A9" s="4">
        <v>1125</v>
      </c>
      <c t="n" r="B9" s="6">
        <v>8637</v>
      </c>
      <c t="n" r="C9" s="6">
        <v>8543</v>
      </c>
    </row>
    <row r="10" spans="1:4">
      <c t="s" r="A10" s="4">
        <v>1126</v>
      </c>
      <c t="n" r="B10" s="6">
        <v>7364</v>
      </c>
      <c t="n" r="C10" s="6">
        <v>34309</v>
      </c>
    </row>
    <row r="11" spans="1:4">
      <c t="s" r="A11" s="4">
        <v>1127</v>
      </c>
      <c t="n" r="B11" s="6">
        <v>21067</v>
      </c>
      <c t="n" r="C11" s="6">
        <v>18201</v>
      </c>
    </row>
    <row r="12" spans="1:4">
      <c t="s" r="A12" s="4">
        <v>1128</v>
      </c>
      <c t="n" r="B12" s="6">
        <v>1241</v>
      </c>
      <c t="n" r="C12" s="6">
        <v>1309</v>
      </c>
    </row>
    <row r="13" spans="1:4">
      <c t="s" r="A13" s="4">
        <v>1129</v>
      </c>
      <c t="n" r="B13" s="6">
        <v>0</v>
      </c>
      <c t="n" r="C13" s="6">
        <v>706</v>
      </c>
    </row>
    <row r="14" spans="1:4">
      <c t="s" r="A14" s="4">
        <v>1130</v>
      </c>
      <c t="n" r="B14" s="6">
        <v>6137</v>
      </c>
      <c t="n" r="C14" s="6">
        <v>786</v>
      </c>
    </row>
    <row r="15" spans="1:4">
      <c t="s" r="A15" s="4">
        <v>46</v>
      </c>
      <c t="n" r="B15" s="6">
        <v>968</v>
      </c>
      <c t="n" r="C15" s="6">
        <v>539</v>
      </c>
    </row>
    <row r="16" spans="1:4">
      <c t="s" r="A16" s="4">
        <v>1131</v>
      </c>
      <c t="n" r="B16" s="6">
        <v>6540</v>
      </c>
      <c t="n" r="C16" s="6">
        <v>2662</v>
      </c>
    </row>
    <row r="17" spans="1:4">
      <c t="s" r="A17" s="4">
        <v>1132</v>
      </c>
      <c t="n" r="B17" s="6">
        <v>10185</v>
      </c>
      <c t="n" r="C17" s="6">
        <v>0</v>
      </c>
    </row>
    <row r="18" spans="1:4">
      <c t="s" r="A18" s="4">
        <v>1133</v>
      </c>
      <c t="n" r="B18" s="6">
        <v>2035</v>
      </c>
      <c t="n" r="C18" s="6">
        <v>0</v>
      </c>
    </row>
    <row r="19" spans="1:4">
      <c t="s" r="A19" s="4">
        <v>1134</v>
      </c>
      <c t="n" r="B19" s="6">
        <v>1808</v>
      </c>
      <c t="n" r="C19" s="6">
        <v>2204</v>
      </c>
    </row>
    <row r="20" spans="1:4">
      <c t="s" r="A20" s="4">
        <v>1135</v>
      </c>
      <c t="n" r="B20" s="6">
        <v>611</v>
      </c>
      <c t="n" r="C20" s="6">
        <v>1723</v>
      </c>
    </row>
    <row r="21" spans="1:4">
      <c t="s" r="A21" s="4">
        <v>582</v>
      </c>
      <c t="n" r="B21" s="6">
        <v>1001</v>
      </c>
      <c t="n" r="C21" s="6">
        <v>2736</v>
      </c>
    </row>
    <row r="22" spans="1:4">
      <c t="s" r="A22" s="4">
        <v>1136</v>
      </c>
      <c t="n" r="B22" s="6">
        <v>189037</v>
      </c>
      <c t="n" r="C22" s="6">
        <v>170530</v>
      </c>
    </row>
    <row r="23" spans="1:4">
      <c t="s" r="A23" s="4">
        <v>1137</v>
      </c>
      <c t="n" r="B23" s="6">
        <v>-17295</v>
      </c>
      <c t="n" r="C23" s="6">
        <v>-21518</v>
      </c>
    </row>
    <row r="24" spans="1:4">
      <c t="s" r="A24" s="4">
        <v>1138</v>
      </c>
      <c t="n" r="B24" s="6">
        <v>171742</v>
      </c>
      <c t="n" r="C24" s="6">
        <v>149012</v>
      </c>
    </row>
    <row r="25" spans="1:4">
      <c t="s" r="A25" s="3">
        <v>1139</v>
      </c>
    </row>
    <row r="26" spans="1:4">
      <c t="s" r="A26" s="4">
        <v>88</v>
      </c>
      <c t="n" r="B26" s="6">
        <v>56024</v>
      </c>
      <c t="n" r="C26" s="6">
        <v>44355</v>
      </c>
    </row>
    <row r="27" spans="1:4">
      <c t="s" r="A27" s="4">
        <v>1140</v>
      </c>
      <c t="n" r="B27" s="6">
        <v>255</v>
      </c>
      <c t="n" r="C27" s="6">
        <v>1730</v>
      </c>
    </row>
    <row r="28" spans="1:4">
      <c t="s" r="A28" s="4">
        <v>1007</v>
      </c>
      <c t="n" r="B28" s="6">
        <v>74276</v>
      </c>
      <c t="n" r="C28" s="6">
        <v>72175</v>
      </c>
    </row>
    <row r="29" spans="1:4">
      <c t="s" r="A29" s="4">
        <v>1033</v>
      </c>
      <c t="n" r="B29" s="6">
        <v>4759</v>
      </c>
      <c t="n" r="C29" s="6">
        <v>4759</v>
      </c>
    </row>
    <row r="30" spans="1:4">
      <c t="s" r="A30" s="4">
        <v>1141</v>
      </c>
      <c t="n" r="B30" s="6">
        <v>13778</v>
      </c>
      <c t="n" r="C30" s="6">
        <v>40872</v>
      </c>
    </row>
    <row r="31" spans="1:4">
      <c t="s" r="A31" s="4">
        <v>1142</v>
      </c>
      <c t="n" r="B31" s="6">
        <v>0</v>
      </c>
      <c t="n" r="C31" s="6">
        <v>16104</v>
      </c>
    </row>
    <row r="32" spans="1:4">
      <c t="s" r="A32" s="4">
        <v>1143</v>
      </c>
      <c t="n" r="B32" s="6">
        <v>34491</v>
      </c>
      <c t="n" r="C32" s="6">
        <v>36074</v>
      </c>
    </row>
    <row r="33" spans="1:4">
      <c t="s" r="A33" s="4">
        <v>582</v>
      </c>
      <c t="n" r="B33" s="6">
        <v>406</v>
      </c>
      <c t="n" r="C33" s="6">
        <v>478</v>
      </c>
    </row>
    <row r="34" spans="1:4">
      <c t="s" r="A34" s="4">
        <v>1144</v>
      </c>
      <c t="n" r="B34" s="6">
        <v>183989</v>
      </c>
      <c t="n" r="C34" s="6">
        <v>216547</v>
      </c>
    </row>
    <row r="35" spans="1:4">
      <c t="s" r="A35" s="4">
        <v>1145</v>
      </c>
      <c t="n" r="B35" s="6">
        <v>12247</v>
      </c>
      <c t="n" r="C35" s="6">
        <v>67535</v>
      </c>
    </row>
    <row r="36" spans="1:4">
      <c t="s" r="A36" s="4">
        <v>76</v>
      </c>
    </row>
    <row r="37" spans="1:4">
      <c t="s" r="A37" s="3">
        <v>1120</v>
      </c>
    </row>
    <row r="38" spans="1:4">
      <c t="s" r="A38" s="4">
        <v>1121</v>
      </c>
      <c t="n" r="B38" s="6">
        <v>27675</v>
      </c>
      <c t="n" r="C38" s="6">
        <v>24772</v>
      </c>
    </row>
    <row r="39" spans="1:4">
      <c t="s" r="A39" s="4">
        <v>97</v>
      </c>
      <c t="n" r="B39" s="6">
        <v>68902</v>
      </c>
      <c t="n" r="C39" s="6">
        <v>50128</v>
      </c>
    </row>
    <row r="40" spans="1:4">
      <c t="s" r="A40" s="4">
        <v>1122</v>
      </c>
      <c t="n" r="B40" s="6">
        <v>3692</v>
      </c>
      <c t="n" r="C40" s="6">
        <v>3212</v>
      </c>
    </row>
    <row r="41" spans="1:4">
      <c t="s" r="A41" s="4">
        <v>272</v>
      </c>
      <c t="n" r="B41" s="6">
        <v>760</v>
      </c>
      <c t="n" r="C41" s="6">
        <v>0</v>
      </c>
    </row>
    <row r="42" spans="1:4">
      <c t="s" r="A42" s="4">
        <v>1123</v>
      </c>
      <c t="n" r="B42" s="6">
        <v>1725</v>
      </c>
      <c t="n" r="C42" s="6">
        <v>982</v>
      </c>
    </row>
    <row r="43" spans="1:4">
      <c t="s" r="A43" s="4">
        <v>1124</v>
      </c>
      <c t="n" r="B43" s="6">
        <v>10529</v>
      </c>
      <c t="n" r="C43" s="6">
        <v>9102</v>
      </c>
    </row>
    <row r="44" spans="1:4">
      <c t="s" r="A44" s="4">
        <v>1125</v>
      </c>
      <c t="n" r="B44" s="6">
        <v>7244</v>
      </c>
      <c t="n" r="C44" s="6">
        <v>7310</v>
      </c>
    </row>
    <row r="45" spans="1:4">
      <c t="s" r="A45" s="4">
        <v>1126</v>
      </c>
      <c t="n" r="B45" s="6">
        <v>7364</v>
      </c>
      <c t="n" r="C45" s="6">
        <v>34309</v>
      </c>
    </row>
    <row r="46" spans="1:4">
      <c t="s" r="A46" s="4">
        <v>1127</v>
      </c>
      <c t="n" r="B46" s="6">
        <v>3309</v>
      </c>
      <c t="n" r="C46" s="6">
        <v>3042</v>
      </c>
    </row>
    <row r="47" spans="1:4">
      <c t="s" r="A47" s="4">
        <v>1128</v>
      </c>
      <c t="n" r="B47" s="6">
        <v>1241</v>
      </c>
      <c t="n" r="C47" s="6">
        <v>1247</v>
      </c>
    </row>
    <row r="48" spans="1:4">
      <c t="s" r="A48" s="4">
        <v>1129</v>
      </c>
      <c t="n" r="B48" s="6">
        <v>0</v>
      </c>
      <c t="n" r="C48" s="6">
        <v>706</v>
      </c>
    </row>
    <row r="49" spans="1:4">
      <c t="s" r="A49" s="4">
        <v>1130</v>
      </c>
      <c t="n" r="B49" s="6">
        <v>6122</v>
      </c>
      <c t="n" r="C49" s="6">
        <v>786</v>
      </c>
    </row>
    <row r="50" spans="1:4">
      <c t="s" r="A50" s="4">
        <v>46</v>
      </c>
      <c t="n" r="B50" s="6">
        <v>968</v>
      </c>
      <c t="n" r="C50" s="6">
        <v>539</v>
      </c>
    </row>
    <row r="51" spans="1:4">
      <c t="s" r="A51" s="4">
        <v>1131</v>
      </c>
      <c t="n" r="B51" s="6">
        <v>6540</v>
      </c>
      <c t="n" r="C51" s="6">
        <v>2662</v>
      </c>
    </row>
    <row r="52" spans="1:4">
      <c t="s" r="A52" s="4">
        <v>1132</v>
      </c>
      <c t="n" r="B52" s="6">
        <v>8418</v>
      </c>
      <c t="n" r="C52" s="6">
        <v>0</v>
      </c>
    </row>
    <row r="53" spans="1:4">
      <c t="s" r="A53" s="4">
        <v>1133</v>
      </c>
      <c t="n" r="B53" s="6">
        <v>2035</v>
      </c>
      <c t="n" r="C53" s="6">
        <v>0</v>
      </c>
    </row>
    <row r="54" spans="1:4">
      <c t="s" r="A54" s="4">
        <v>1134</v>
      </c>
      <c t="n" r="B54" s="6">
        <v>1808</v>
      </c>
      <c t="n" r="C54" s="6">
        <v>2204</v>
      </c>
    </row>
    <row r="55" spans="1:4">
      <c t="s" r="A55" s="4">
        <v>1135</v>
      </c>
      <c t="n" r="B55" s="6">
        <v>0</v>
      </c>
      <c t="n" r="C55" s="6">
        <v>1112</v>
      </c>
    </row>
    <row r="56" spans="1:4">
      <c t="s" r="A56" s="4">
        <v>582</v>
      </c>
      <c t="n" r="B56" s="6">
        <v>897</v>
      </c>
      <c t="n" r="C56" s="6">
        <v>2174</v>
      </c>
    </row>
    <row r="57" spans="1:4">
      <c t="s" r="A57" s="4">
        <v>1136</v>
      </c>
      <c t="n" r="B57" s="6">
        <v>159229</v>
      </c>
      <c t="n" r="C57" s="6">
        <v>144287</v>
      </c>
    </row>
    <row r="58" spans="1:4">
      <c t="s" r="A58" s="4">
        <v>1137</v>
      </c>
      <c t="n" r="B58" s="6">
        <v>0</v>
      </c>
      <c t="n" r="C58" s="6">
        <v>0</v>
      </c>
    </row>
    <row r="59" spans="1:4">
      <c t="s" r="A59" s="4">
        <v>1138</v>
      </c>
      <c t="n" r="B59" s="6">
        <v>159229</v>
      </c>
      <c t="n" r="C59" s="6">
        <v>144287</v>
      </c>
    </row>
    <row r="60" spans="1:4">
      <c t="s" r="A60" s="3">
        <v>1139</v>
      </c>
    </row>
    <row r="61" spans="1:4">
      <c t="s" r="A61" s="4">
        <v>88</v>
      </c>
      <c t="n" r="B61" s="6">
        <v>47931</v>
      </c>
      <c t="n" r="C61" s="6">
        <v>42830</v>
      </c>
    </row>
    <row r="62" spans="1:4">
      <c t="s" r="A62" s="4">
        <v>1140</v>
      </c>
      <c t="n" r="B62" s="6">
        <v>0</v>
      </c>
      <c t="n" r="C62" s="6">
        <v>1366</v>
      </c>
    </row>
    <row r="63" spans="1:4">
      <c t="s" r="A63" s="4">
        <v>1007</v>
      </c>
      <c t="n" r="B63" s="6">
        <v>71878</v>
      </c>
      <c t="n" r="C63" s="6">
        <v>69267</v>
      </c>
    </row>
    <row r="64" spans="1:4">
      <c t="s" r="A64" s="4">
        <v>1033</v>
      </c>
      <c t="n" r="B64" s="6">
        <v>4759</v>
      </c>
      <c t="n" r="C64" s="6">
        <v>4759</v>
      </c>
    </row>
    <row r="65" spans="1:4">
      <c t="s" r="A65" s="4">
        <v>1141</v>
      </c>
      <c t="n" r="B65" s="6">
        <v>13778</v>
      </c>
      <c t="n" r="C65" s="6">
        <v>40872</v>
      </c>
    </row>
    <row r="66" spans="1:4">
      <c t="s" r="A66" s="4">
        <v>1142</v>
      </c>
      <c t="n" r="B66" s="6">
        <v>0</v>
      </c>
      <c t="n" r="C66" s="6">
        <v>13848</v>
      </c>
    </row>
    <row r="67" spans="1:4">
      <c t="s" r="A67" s="4">
        <v>1143</v>
      </c>
      <c t="n" r="B67" s="6">
        <v>0</v>
      </c>
      <c t="n" r="C67" s="6">
        <v>0</v>
      </c>
    </row>
    <row r="68" spans="1:4">
      <c t="s" r="A68" s="4">
        <v>582</v>
      </c>
      <c t="n" r="B68" s="6">
        <v>406</v>
      </c>
      <c t="n" r="C68" s="6">
        <v>478</v>
      </c>
    </row>
    <row r="69" spans="1:4">
      <c t="s" r="A69" s="4">
        <v>1144</v>
      </c>
      <c t="n" r="B69" s="6">
        <v>138752</v>
      </c>
      <c t="n" r="C69" s="6">
        <v>173420</v>
      </c>
    </row>
    <row r="70" spans="1:4">
      <c t="s" r="A70" s="4">
        <v>1146</v>
      </c>
      <c t="n" r="B70" s="6">
        <v>-20477</v>
      </c>
    </row>
    <row r="71" spans="1:4">
      <c t="s" r="A71" s="4">
        <v>1145</v>
      </c>
      <c t="n" r="C71" s="6">
        <v>29133</v>
      </c>
    </row>
    <row r="72" spans="1:4">
      <c t="s" r="A72" s="4">
        <v>83</v>
      </c>
    </row>
    <row r="73" spans="1:4">
      <c t="s" r="A73" s="3">
        <v>1120</v>
      </c>
    </row>
    <row r="74" spans="1:4">
      <c t="s" r="A74" s="4">
        <v>1121</v>
      </c>
      <c t="n" r="B74" s="6">
        <v>1551</v>
      </c>
      <c t="n" r="C74" s="6">
        <v>1915</v>
      </c>
    </row>
    <row r="75" spans="1:4">
      <c t="s" r="A75" s="4">
        <v>97</v>
      </c>
      <c t="n" r="B75" s="6">
        <v>6033</v>
      </c>
      <c t="n" r="C75" s="6">
        <v>6611</v>
      </c>
    </row>
    <row r="76" spans="1:4">
      <c t="s" r="A76" s="4">
        <v>1122</v>
      </c>
      <c t="n" r="B76" s="6">
        <v>576</v>
      </c>
      <c t="n" r="C76" s="6">
        <v>90</v>
      </c>
    </row>
    <row r="77" spans="1:4">
      <c t="s" r="A77" s="4">
        <v>272</v>
      </c>
      <c t="n" r="B77" s="6">
        <v>0</v>
      </c>
      <c t="n" r="C77" s="6">
        <v>0</v>
      </c>
    </row>
    <row r="78" spans="1:4">
      <c t="s" r="A78" s="4">
        <v>1123</v>
      </c>
      <c t="n" r="B78" s="6">
        <v>0</v>
      </c>
      <c t="n" r="C78" s="6">
        <v>0</v>
      </c>
    </row>
    <row r="79" spans="1:4">
      <c t="s" r="A79" s="4">
        <v>1124</v>
      </c>
      <c t="n" r="B79" s="6">
        <v>0</v>
      </c>
      <c t="n" r="C79" s="6">
        <v>0</v>
      </c>
    </row>
    <row r="80" spans="1:4">
      <c t="s" r="A80" s="4">
        <v>1125</v>
      </c>
      <c t="n" r="B80" s="6">
        <v>1393</v>
      </c>
      <c t="n" r="C80" s="6">
        <v>1233</v>
      </c>
    </row>
    <row r="81" spans="1:4">
      <c t="s" r="A81" s="4">
        <v>1126</v>
      </c>
      <c t="n" r="B81" s="6">
        <v>0</v>
      </c>
      <c t="n" r="C81" s="6">
        <v>0</v>
      </c>
    </row>
    <row r="82" spans="1:4">
      <c t="s" r="A82" s="4">
        <v>1127</v>
      </c>
      <c t="n" r="B82" s="6">
        <v>17758</v>
      </c>
      <c t="n" r="C82" s="6">
        <v>15159</v>
      </c>
    </row>
    <row r="83" spans="1:4">
      <c t="s" r="A83" s="4">
        <v>1128</v>
      </c>
      <c t="n" r="B83" s="6">
        <v>0</v>
      </c>
      <c t="n" r="C83" s="6">
        <v>62</v>
      </c>
    </row>
    <row r="84" spans="1:4">
      <c t="s" r="A84" s="4">
        <v>1129</v>
      </c>
      <c t="n" r="B84" s="6">
        <v>0</v>
      </c>
      <c t="n" r="C84" s="6">
        <v>0</v>
      </c>
    </row>
    <row r="85" spans="1:4">
      <c t="s" r="A85" s="4">
        <v>1130</v>
      </c>
      <c t="n" r="B85" s="6">
        <v>15</v>
      </c>
      <c t="n" r="C85" s="6">
        <v>0</v>
      </c>
    </row>
    <row r="86" spans="1:4">
      <c t="s" r="A86" s="4">
        <v>46</v>
      </c>
      <c t="n" r="B86" s="6">
        <v>0</v>
      </c>
      <c t="n" r="C86" s="6">
        <v>0</v>
      </c>
    </row>
    <row r="87" spans="1:4">
      <c t="s" r="A87" s="4">
        <v>1131</v>
      </c>
      <c t="n" r="B87" s="6">
        <v>0</v>
      </c>
      <c t="n" r="C87" s="6">
        <v>0</v>
      </c>
    </row>
    <row r="88" spans="1:4">
      <c t="s" r="A88" s="4">
        <v>1132</v>
      </c>
      <c t="n" r="B88" s="6">
        <v>1767</v>
      </c>
      <c t="n" r="C88" s="6">
        <v>0</v>
      </c>
    </row>
    <row r="89" spans="1:4">
      <c t="s" r="A89" s="4">
        <v>1133</v>
      </c>
      <c t="n" r="B89" s="6">
        <v>0</v>
      </c>
      <c t="n" r="C89" s="6">
        <v>0</v>
      </c>
    </row>
    <row r="90" spans="1:4">
      <c t="s" r="A90" s="4">
        <v>1134</v>
      </c>
      <c t="n" r="B90" s="6">
        <v>0</v>
      </c>
      <c t="n" r="C90" s="6">
        <v>0</v>
      </c>
    </row>
    <row r="91" spans="1:4">
      <c t="s" r="A91" s="4">
        <v>1135</v>
      </c>
      <c t="n" r="B91" s="6">
        <v>611</v>
      </c>
      <c t="n" r="C91" s="6">
        <v>611</v>
      </c>
    </row>
    <row r="92" spans="1:4">
      <c t="s" r="A92" s="4">
        <v>582</v>
      </c>
      <c t="n" r="B92" s="6">
        <v>104</v>
      </c>
      <c t="n" r="C92" s="6">
        <v>562</v>
      </c>
    </row>
    <row r="93" spans="1:4">
      <c t="s" r="A93" s="4">
        <v>1136</v>
      </c>
      <c t="n" r="B93" s="6">
        <v>29808</v>
      </c>
      <c t="n" r="C93" s="6">
        <v>26243</v>
      </c>
    </row>
    <row r="94" spans="1:4">
      <c t="s" r="A94" s="4">
        <v>1137</v>
      </c>
      <c t="n" r="B94" s="6">
        <v>-17295</v>
      </c>
      <c t="n" r="C94" s="6">
        <v>-21518</v>
      </c>
    </row>
    <row r="95" spans="1:4">
      <c t="s" r="A95" s="4">
        <v>1138</v>
      </c>
      <c t="n" r="B95" s="6">
        <v>12513</v>
      </c>
      <c t="n" r="C95" s="6">
        <v>4725</v>
      </c>
    </row>
    <row r="96" spans="1:4">
      <c t="s" r="A96" s="3">
        <v>1139</v>
      </c>
    </row>
    <row r="97" spans="1:4">
      <c t="s" r="A97" s="4">
        <v>88</v>
      </c>
      <c t="n" r="B97" s="6">
        <v>8093</v>
      </c>
      <c t="n" r="C97" s="6">
        <v>1525</v>
      </c>
    </row>
    <row r="98" spans="1:4">
      <c t="s" r="A98" s="4">
        <v>1140</v>
      </c>
      <c t="n" r="B98" s="6">
        <v>255</v>
      </c>
      <c t="n" r="C98" s="6">
        <v>364</v>
      </c>
    </row>
    <row r="99" spans="1:4">
      <c t="s" r="A99" s="4">
        <v>1007</v>
      </c>
      <c t="n" r="B99" s="6">
        <v>2398</v>
      </c>
      <c t="n" r="C99" s="6">
        <v>2908</v>
      </c>
    </row>
    <row r="100" spans="1:4">
      <c t="s" r="A100" s="4">
        <v>1033</v>
      </c>
      <c t="n" r="B100" s="6">
        <v>0</v>
      </c>
      <c t="n" r="C100" s="6">
        <v>0</v>
      </c>
    </row>
    <row r="101" spans="1:4">
      <c t="s" r="A101" s="4">
        <v>1141</v>
      </c>
      <c t="n" r="B101" s="6">
        <v>0</v>
      </c>
      <c t="n" r="C101" s="6">
        <v>0</v>
      </c>
    </row>
    <row r="102" spans="1:4">
      <c t="s" r="A102" s="4">
        <v>1142</v>
      </c>
      <c t="n" r="B102" s="6">
        <v>0</v>
      </c>
      <c t="n" r="C102" s="6">
        <v>2256</v>
      </c>
    </row>
    <row r="103" spans="1:4">
      <c t="s" r="A103" s="4">
        <v>1143</v>
      </c>
      <c t="n" r="B103" s="6">
        <v>34491</v>
      </c>
      <c t="n" r="C103" s="6">
        <v>36074</v>
      </c>
    </row>
    <row r="104" spans="1:4">
      <c t="s" r="A104" s="4">
        <v>582</v>
      </c>
      <c t="n" r="B104" s="6">
        <v>0</v>
      </c>
      <c t="n" r="C104" s="6">
        <v>0</v>
      </c>
    </row>
    <row r="105" spans="1:4">
      <c t="s" r="A105" s="4">
        <v>1144</v>
      </c>
      <c t="n" r="B105" s="6">
        <v>45237</v>
      </c>
      <c t="n" r="C105" s="6">
        <v>43127</v>
      </c>
    </row>
    <row r="106" spans="1:4">
      <c t="s" r="A106" s="4">
        <v>1145</v>
      </c>
      <c t="n" r="B106" s="7">
        <v>32724</v>
      </c>
      <c t="n" r="C106" s="7">
        <v>38402</v>
      </c>
      <c t="n" r="D106" s="7">
        <v>39238</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47</v>
      </c>
      <c t="s" r="B1" s="2">
        <v>1</v>
      </c>
    </row>
    <row r="2" spans="1:4">
      <c t="s" r="B2" s="2">
        <v>2</v>
      </c>
      <c t="s" r="C2" s="2">
        <v>32</v>
      </c>
      <c t="s" r="D2" s="2">
        <v>120</v>
      </c>
    </row>
    <row r="3" spans="1:4">
      <c t="s" r="A3" s="3">
        <v>1072</v>
      </c>
    </row>
    <row r="4" spans="1:4">
      <c t="s" r="A4" s="4">
        <v>139</v>
      </c>
      <c t="n" r="B4" s="7">
        <v>164590</v>
      </c>
      <c t="n" r="C4" s="7">
        <v>127443</v>
      </c>
      <c t="n" r="D4" s="7">
        <v>52257</v>
      </c>
    </row>
    <row r="5" spans="1:4">
      <c t="s" r="A5" s="4">
        <v>1148</v>
      </c>
      <c t="s" r="B5" s="4">
        <v>1149</v>
      </c>
      <c t="s" r="C5" s="4">
        <v>1149</v>
      </c>
      <c t="s" r="D5" s="4">
        <v>1149</v>
      </c>
    </row>
    <row r="6" spans="1:4">
      <c t="s" r="A6" s="4">
        <v>1150</v>
      </c>
      <c t="n" r="B6" s="7">
        <v>57606</v>
      </c>
      <c t="n" r="C6" s="7">
        <v>44606</v>
      </c>
      <c t="n" r="D6" s="7">
        <v>18290</v>
      </c>
    </row>
    <row r="7" spans="1:4">
      <c t="s" r="A7" s="3">
        <v>1151</v>
      </c>
    </row>
    <row r="8" spans="1:4">
      <c t="s" r="A8" s="4">
        <v>1152</v>
      </c>
      <c t="n" r="B8" s="6">
        <v>-1519</v>
      </c>
      <c t="n" r="C8" s="6">
        <v>-1064</v>
      </c>
      <c t="n" r="D8" s="6">
        <v>-903</v>
      </c>
    </row>
    <row r="9" spans="1:4">
      <c t="s" r="A9" s="4">
        <v>1153</v>
      </c>
      <c t="n" r="B9" s="6">
        <v>336</v>
      </c>
      <c t="n" r="C9" s="6">
        <v>273</v>
      </c>
      <c t="n" r="D9" s="6">
        <v>129</v>
      </c>
    </row>
    <row r="10" spans="1:4">
      <c t="s" r="A10" s="4">
        <v>1154</v>
      </c>
      <c t="n" r="B10" s="6">
        <v>-11393</v>
      </c>
      <c t="n" r="C10" s="6">
        <v>-4304</v>
      </c>
      <c t="n" r="D10" s="6">
        <v>-4201</v>
      </c>
    </row>
    <row r="11" spans="1:4">
      <c t="s" r="A11" s="4">
        <v>1155</v>
      </c>
      <c t="n" r="B11" s="6">
        <v>3726</v>
      </c>
    </row>
    <row r="12" spans="1:4">
      <c t="s" r="A12" s="4">
        <v>1156</v>
      </c>
      <c t="n" r="B12" s="6">
        <v>6113</v>
      </c>
      <c t="n" r="C12" s="6">
        <v>5527</v>
      </c>
      <c t="n" r="D12" s="6">
        <v>413</v>
      </c>
    </row>
    <row r="13" spans="1:4">
      <c t="s" r="A13" s="4">
        <v>1141</v>
      </c>
      <c t="n" r="B13" s="6">
        <v>-27094</v>
      </c>
      <c t="n" r="C13" s="6">
        <v>-21237</v>
      </c>
      <c t="n" r="D13" s="6">
        <v>-1787</v>
      </c>
    </row>
    <row r="14" spans="1:4">
      <c t="s" r="A14" s="4">
        <v>1157</v>
      </c>
      <c t="n" r="B14" s="6">
        <v>1754</v>
      </c>
      <c t="n" r="C14" s="6">
        <v>2453</v>
      </c>
      <c t="n" r="D14" s="6">
        <v>3309</v>
      </c>
    </row>
    <row r="15" spans="1:4">
      <c t="s" r="A15" s="4">
        <v>1158</v>
      </c>
      <c t="n" r="B15" s="6">
        <v>-4025</v>
      </c>
    </row>
    <row r="16" spans="1:4">
      <c t="s" r="A16" s="4">
        <v>1159</v>
      </c>
      <c t="n" r="D16" s="6">
        <v>-2479</v>
      </c>
    </row>
    <row r="17" spans="1:4">
      <c t="s" r="A17" s="4">
        <v>1160</v>
      </c>
      <c t="n" r="B17" s="7">
        <v>-6548</v>
      </c>
      <c t="n" r="C17" s="7">
        <v>-2378</v>
      </c>
      <c t="n" r="D17" s="7">
        <v>-1631</v>
      </c>
    </row>
    <row r="18" spans="1:4">
      <c t="s" r="A18" s="3">
        <v>1161</v>
      </c>
    </row>
    <row r="19" spans="1:4">
      <c t="s" r="A19" s="4">
        <v>1162</v>
      </c>
      <c t="s" r="B19" s="4">
        <v>1163</v>
      </c>
      <c t="s" r="C19" s="4">
        <v>1164</v>
      </c>
      <c t="s" r="D19" s="4">
        <v>1165</v>
      </c>
    </row>
    <row r="20" spans="1:4">
      <c t="s" r="A20" s="4">
        <v>1166</v>
      </c>
      <c t="s" r="B20" s="4">
        <v>1167</v>
      </c>
      <c t="s" r="C20" s="4">
        <v>1168</v>
      </c>
      <c t="s" r="D20" s="4">
        <v>1169</v>
      </c>
    </row>
    <row r="21" spans="1:4">
      <c t="s" r="A21" s="4">
        <v>1170</v>
      </c>
      <c t="s" r="B21" s="4">
        <v>1171</v>
      </c>
      <c t="s" r="C21" s="4">
        <v>1172</v>
      </c>
      <c t="s" r="D21" s="4">
        <v>1173</v>
      </c>
    </row>
    <row r="22" spans="1:4">
      <c t="s" r="A22" s="4">
        <v>1174</v>
      </c>
      <c t="s" r="B22" s="4">
        <v>1175</v>
      </c>
    </row>
    <row r="23" spans="1:4">
      <c t="s" r="A23" s="4">
        <v>1176</v>
      </c>
      <c t="s" r="B23" s="4">
        <v>1177</v>
      </c>
      <c t="s" r="C23" s="4">
        <v>1178</v>
      </c>
      <c t="s" r="D23" s="4">
        <v>1179</v>
      </c>
    </row>
    <row r="24" spans="1:4">
      <c t="s" r="A24" s="4">
        <v>1180</v>
      </c>
      <c t="s" r="B24" s="4">
        <v>1181</v>
      </c>
      <c t="s" r="C24" s="4">
        <v>1182</v>
      </c>
      <c t="s" r="D24" s="4">
        <v>1183</v>
      </c>
    </row>
    <row r="25" spans="1:4">
      <c t="s" r="A25" s="4">
        <v>1184</v>
      </c>
      <c t="s" r="B25" s="4">
        <v>1185</v>
      </c>
      <c t="s" r="C25" s="4">
        <v>1186</v>
      </c>
      <c t="s" r="D25" s="4">
        <v>1187</v>
      </c>
    </row>
    <row r="26" spans="1:4">
      <c t="s" r="A26" s="4">
        <v>1188</v>
      </c>
      <c t="s" r="B26" s="4">
        <v>1189</v>
      </c>
    </row>
    <row r="27" spans="1:4">
      <c t="s" r="A27" s="4">
        <v>1190</v>
      </c>
      <c t="s" r="D27" s="4">
        <v>1191</v>
      </c>
    </row>
    <row r="28" spans="1:4">
      <c t="s" r="A28" s="4">
        <v>1192</v>
      </c>
      <c t="s" r="B28" s="4">
        <v>1193</v>
      </c>
      <c t="s" r="C28" s="4">
        <v>1194</v>
      </c>
      <c t="s" r="D28" s="4">
        <v>1195</v>
      </c>
    </row>
    <row r="29" spans="1:4">
      <c t="s" r="A29" s="4">
        <v>140</v>
      </c>
      <c t="n" r="B29" s="7">
        <v>18956</v>
      </c>
      <c t="n" r="C29" s="7">
        <v>23876</v>
      </c>
      <c t="n" r="D29" s="7">
        <v>11140</v>
      </c>
    </row>
    <row r="30" spans="1:4">
      <c t="s" r="A30" s="4">
        <v>1196</v>
      </c>
      <c t="s" r="B30" s="4">
        <v>1197</v>
      </c>
      <c t="s" r="C30" s="4">
        <v>1198</v>
      </c>
      <c t="s" r="D30" s="4">
        <v>1199</v>
      </c>
    </row>
    <row r="31" spans="1:4">
      <c t="s" r="A31" s="4">
        <v>76</v>
      </c>
    </row>
    <row r="32" spans="1:4">
      <c t="s" r="A32" s="3">
        <v>1072</v>
      </c>
    </row>
    <row r="33" spans="1:4">
      <c t="s" r="A33" s="4">
        <v>139</v>
      </c>
      <c t="n" r="B33" s="7">
        <v>156646</v>
      </c>
      <c t="n" r="C33" s="7">
        <v>123773</v>
      </c>
    </row>
    <row r="34" spans="1:4">
      <c t="s" r="A34" s="4">
        <v>1148</v>
      </c>
      <c t="s" r="B34" s="4">
        <v>1149</v>
      </c>
      <c t="s" r="C34" s="4">
        <v>1149</v>
      </c>
    </row>
    <row r="35" spans="1:4">
      <c t="s" r="A35" s="4">
        <v>1150</v>
      </c>
      <c t="n" r="B35" s="7">
        <v>54826</v>
      </c>
      <c t="n" r="C35" s="7">
        <v>43321</v>
      </c>
    </row>
    <row r="36" spans="1:4">
      <c t="s" r="A36" s="3">
        <v>1151</v>
      </c>
    </row>
    <row r="37" spans="1:4">
      <c t="s" r="A37" s="4">
        <v>1152</v>
      </c>
      <c t="n" r="B37" s="6">
        <v>-1354</v>
      </c>
      <c t="n" r="C37" s="6">
        <v>-978</v>
      </c>
    </row>
    <row r="38" spans="1:4">
      <c t="s" r="A38" s="4">
        <v>1153</v>
      </c>
      <c t="n" r="B38" s="6">
        <v>336</v>
      </c>
      <c t="n" r="C38" s="6">
        <v>273</v>
      </c>
    </row>
    <row r="39" spans="1:4">
      <c t="s" r="A39" s="4">
        <v>1154</v>
      </c>
      <c t="n" r="B39" s="6">
        <v>-11393</v>
      </c>
      <c t="n" r="C39" s="6">
        <v>-4304</v>
      </c>
    </row>
    <row r="40" spans="1:4">
      <c t="s" r="A40" s="4">
        <v>1155</v>
      </c>
      <c t="n" r="B40" s="6">
        <v>3726</v>
      </c>
    </row>
    <row r="41" spans="1:4">
      <c t="s" r="A41" s="4">
        <v>1156</v>
      </c>
      <c t="n" r="B41" s="6">
        <v>6113</v>
      </c>
      <c t="n" r="C41" s="6">
        <v>5527</v>
      </c>
    </row>
    <row r="42" spans="1:4">
      <c t="s" r="A42" s="4">
        <v>1141</v>
      </c>
      <c t="n" r="B42" s="6">
        <v>-27094</v>
      </c>
      <c t="n" r="C42" s="6">
        <v>-21237</v>
      </c>
    </row>
    <row r="43" spans="1:4">
      <c t="s" r="A43" s="4">
        <v>1157</v>
      </c>
      <c t="n" r="B43" s="6">
        <v>1754</v>
      </c>
      <c t="n" r="C43" s="6">
        <v>2453</v>
      </c>
    </row>
    <row r="44" spans="1:4">
      <c t="s" r="A44" s="4">
        <v>1158</v>
      </c>
      <c t="n" r="B44" s="6">
        <v>0</v>
      </c>
    </row>
    <row r="45" spans="1:4">
      <c t="s" r="A45" s="4">
        <v>1160</v>
      </c>
      <c t="n" r="B45" s="6">
        <v>-2009</v>
      </c>
      <c t="n" r="C45" s="6">
        <v>-2343</v>
      </c>
    </row>
    <row r="46" spans="1:4">
      <c t="s" r="A46" s="3">
        <v>1161</v>
      </c>
    </row>
    <row r="47" spans="1:4">
      <c t="s" r="A47" s="4">
        <v>140</v>
      </c>
      <c t="n" r="B47" s="6">
        <v>24905</v>
      </c>
      <c t="n" r="C47" s="6">
        <v>22712</v>
      </c>
    </row>
    <row r="48" spans="1:4">
      <c t="s" r="A48" s="4">
        <v>83</v>
      </c>
    </row>
    <row r="49" spans="1:4">
      <c t="s" r="A49" s="3">
        <v>1072</v>
      </c>
    </row>
    <row r="50" spans="1:4">
      <c t="s" r="A50" s="4">
        <v>139</v>
      </c>
      <c t="n" r="B50" s="7">
        <v>7944</v>
      </c>
      <c t="n" r="C50" s="7">
        <v>3670</v>
      </c>
    </row>
    <row r="51" spans="1:4">
      <c t="s" r="A51" s="4">
        <v>1148</v>
      </c>
      <c t="s" r="B51" s="4">
        <v>1149</v>
      </c>
      <c t="s" r="C51" s="4">
        <v>1149</v>
      </c>
    </row>
    <row r="52" spans="1:4">
      <c t="s" r="A52" s="4">
        <v>1150</v>
      </c>
      <c t="n" r="B52" s="7">
        <v>2780</v>
      </c>
      <c t="n" r="C52" s="7">
        <v>1285</v>
      </c>
    </row>
    <row r="53" spans="1:4">
      <c t="s" r="A53" s="3">
        <v>1151</v>
      </c>
    </row>
    <row r="54" spans="1:4">
      <c t="s" r="A54" s="4">
        <v>1152</v>
      </c>
      <c t="n" r="B54" s="6">
        <v>-165</v>
      </c>
      <c t="n" r="C54" s="6">
        <v>-86</v>
      </c>
    </row>
    <row r="55" spans="1:4">
      <c t="s" r="A55" s="4">
        <v>1153</v>
      </c>
      <c t="n" r="B55" s="6">
        <v>0</v>
      </c>
      <c t="n" r="C55" s="6">
        <v>0</v>
      </c>
    </row>
    <row r="56" spans="1:4">
      <c t="s" r="A56" s="4">
        <v>1154</v>
      </c>
      <c t="n" r="B56" s="6">
        <v>0</v>
      </c>
      <c t="n" r="C56" s="6">
        <v>0</v>
      </c>
    </row>
    <row r="57" spans="1:4">
      <c t="s" r="A57" s="4">
        <v>1155</v>
      </c>
      <c t="n" r="B57" s="6">
        <v>0</v>
      </c>
    </row>
    <row r="58" spans="1:4">
      <c t="s" r="A58" s="4">
        <v>1156</v>
      </c>
      <c t="n" r="B58" s="6">
        <v>0</v>
      </c>
      <c t="n" r="C58" s="6">
        <v>0</v>
      </c>
    </row>
    <row r="59" spans="1:4">
      <c t="s" r="A59" s="4">
        <v>1141</v>
      </c>
      <c t="n" r="B59" s="6">
        <v>0</v>
      </c>
      <c t="n" r="C59" s="6">
        <v>0</v>
      </c>
    </row>
    <row r="60" spans="1:4">
      <c t="s" r="A60" s="4">
        <v>1157</v>
      </c>
      <c t="n" r="B60" s="6">
        <v>0</v>
      </c>
      <c t="n" r="C60" s="6">
        <v>0</v>
      </c>
    </row>
    <row r="61" spans="1:4">
      <c t="s" r="A61" s="4">
        <v>1158</v>
      </c>
      <c t="n" r="B61" s="6">
        <v>-4025</v>
      </c>
    </row>
    <row r="62" spans="1:4">
      <c t="s" r="A62" s="4">
        <v>1160</v>
      </c>
      <c t="n" r="B62" s="6">
        <v>-4539</v>
      </c>
      <c t="n" r="C62" s="6">
        <v>-35</v>
      </c>
    </row>
    <row r="63" spans="1:4">
      <c t="s" r="A63" s="3">
        <v>1161</v>
      </c>
    </row>
    <row r="64" spans="1:4">
      <c t="s" r="A64" s="4">
        <v>140</v>
      </c>
      <c t="n" r="B64" s="7">
        <v>-5949</v>
      </c>
      <c t="n" r="C64" s="7">
        <v>116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1200</v>
      </c>
      <c t="s" r="B1" s="2">
        <v>1</v>
      </c>
    </row>
    <row r="2" spans="1:4">
      <c t="s" r="B2" s="2">
        <v>2</v>
      </c>
      <c t="s" r="C2" s="2">
        <v>32</v>
      </c>
      <c t="s" r="D2" s="2">
        <v>120</v>
      </c>
    </row>
    <row r="3" spans="1:4">
      <c t="s" r="A3" s="3">
        <v>1201</v>
      </c>
    </row>
    <row r="4" spans="1:4">
      <c t="s" r="A4" s="4">
        <v>1202</v>
      </c>
      <c t="n" r="B4" s="7">
        <v>45927</v>
      </c>
      <c t="n" r="C4" s="7">
        <v>134975</v>
      </c>
    </row>
    <row r="5" spans="1:4">
      <c t="s" r="A5" s="4">
        <v>1203</v>
      </c>
      <c t="n" r="B5" s="6">
        <v>13778</v>
      </c>
      <c t="n" r="C5" s="6">
        <v>40872</v>
      </c>
    </row>
    <row r="6" spans="1:4">
      <c t="s" r="A6" s="4">
        <v>1204</v>
      </c>
      <c t="n" r="B6" s="7">
        <v>27094</v>
      </c>
      <c t="n" r="C6" s="7">
        <v>21237</v>
      </c>
      <c t="n" r="D6" s="7">
        <v>1787</v>
      </c>
    </row>
    <row r="7" spans="1:4">
      <c t="s" r="A7" s="4">
        <v>1205</v>
      </c>
      <c t="s" r="B7" s="4">
        <v>1206</v>
      </c>
      <c t="s" r="C7" s="4">
        <v>1207</v>
      </c>
      <c t="s" r="D7" s="4">
        <v>1208</v>
      </c>
    </row>
    <row r="8" spans="1:4">
      <c t="s" r="A8" s="4">
        <v>1209</v>
      </c>
      <c t="n" r="D8" s="7">
        <v>2479</v>
      </c>
    </row>
    <row r="9" spans="1:4">
      <c t="s" r="A9" s="4">
        <v>1210</v>
      </c>
      <c t="n" r="B9" s="7">
        <v>0</v>
      </c>
      <c t="n" r="C9" s="7">
        <v>0</v>
      </c>
      <c t="n" r="D9" s="6">
        <v>0</v>
      </c>
    </row>
    <row r="10" spans="1:4">
      <c t="s" r="A10" s="4">
        <v>1211</v>
      </c>
      <c t="n" r="B10" s="7">
        <v>23637</v>
      </c>
      <c t="n" r="C10" s="7">
        <v>9966</v>
      </c>
      <c t="n" r="D10" s="7">
        <v>8417</v>
      </c>
    </row>
    <row r="11" spans="1:4">
      <c t="s" r="A11" s="4">
        <v>1212</v>
      </c>
      <c t="s" r="B11" s="4">
        <v>1149</v>
      </c>
      <c t="s" r="C11" s="4">
        <v>1149</v>
      </c>
      <c t="s" r="D11" s="4">
        <v>1149</v>
      </c>
    </row>
    <row r="12" spans="1:4">
      <c t="s" r="A12" s="4">
        <v>1213</v>
      </c>
      <c t="n" r="B12" s="7">
        <v>0</v>
      </c>
      <c t="n" r="C12" s="7">
        <v>0</v>
      </c>
    </row>
    <row r="13" spans="1:4">
      <c t="s" r="A13" s="4">
        <v>1214</v>
      </c>
    </row>
    <row r="14" spans="1:4">
      <c t="s" r="A14" s="3">
        <v>1201</v>
      </c>
    </row>
    <row r="15" spans="1:4">
      <c t="s" r="A15" s="4">
        <v>1203</v>
      </c>
      <c t="n" r="B15" s="6">
        <v>13778</v>
      </c>
      <c t="n" r="C15" s="6">
        <v>40493</v>
      </c>
    </row>
    <row r="16" spans="1:4">
      <c t="s" r="A16" s="4">
        <v>1204</v>
      </c>
      <c t="n" r="B16" s="7">
        <v>-27094</v>
      </c>
      <c t="n" r="C16" s="7">
        <v>-21237</v>
      </c>
      <c t="n" r="D16" s="7">
        <v>1787</v>
      </c>
    </row>
    <row r="17" spans="1:4">
      <c t="s" r="A17" s="4">
        <v>1205</v>
      </c>
      <c t="s" r="B17" s="4">
        <v>1181</v>
      </c>
      <c t="s" r="C17" s="4">
        <v>1182</v>
      </c>
      <c t="s" r="D17" s="4">
        <v>1208</v>
      </c>
    </row>
    <row r="18" spans="1:4">
      <c t="s" r="A18" s="4">
        <v>76</v>
      </c>
    </row>
    <row r="19" spans="1:4">
      <c t="s" r="A19" s="3">
        <v>1201</v>
      </c>
    </row>
    <row r="20" spans="1:4">
      <c t="s" r="A20" s="4">
        <v>1127</v>
      </c>
      <c t="n" r="B20" s="7">
        <v>9453</v>
      </c>
      <c t="n" r="C20" s="7">
        <v>8693</v>
      </c>
      <c t="n" r="D20" s="7">
        <v>9517</v>
      </c>
    </row>
    <row r="21" spans="1:4">
      <c t="s" r="A21" s="4">
        <v>1203</v>
      </c>
      <c t="n" r="B21" s="6">
        <v>13778</v>
      </c>
      <c t="n" r="C21" s="6">
        <v>40872</v>
      </c>
    </row>
    <row r="22" spans="1:4">
      <c t="s" r="A22" s="4">
        <v>1204</v>
      </c>
      <c t="n" r="B22" s="7">
        <v>27094</v>
      </c>
      <c t="n" r="C22" s="7">
        <v>21237</v>
      </c>
    </row>
    <row r="23" spans="1:4">
      <c t="s" r="A23" s="4">
        <v>1212</v>
      </c>
      <c t="s" r="B23" s="4">
        <v>1149</v>
      </c>
      <c t="s" r="C23" s="4">
        <v>1149</v>
      </c>
    </row>
    <row r="24" spans="1:4">
      <c t="s" r="A24" s="4">
        <v>1215</v>
      </c>
    </row>
    <row r="25" spans="1:4">
      <c t="s" r="A25" s="3">
        <v>1201</v>
      </c>
    </row>
    <row r="26" spans="1:4">
      <c t="s" r="A26" s="4">
        <v>1209</v>
      </c>
      <c t="n" r="D26" s="7">
        <v>201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3">
        <v>266</v>
      </c>
    </row>
    <row r="4" spans="1:2">
      <c t="s" r="A4" s="4">
        <v>265</v>
      </c>
      <c t="s" r="B4" s="4">
        <v>2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1216</v>
      </c>
      <c t="s" r="B1" s="2">
        <v>1</v>
      </c>
    </row>
    <row r="2" spans="1:4">
      <c t="s" r="B2" s="2">
        <v>2</v>
      </c>
      <c t="s" r="C2" s="2">
        <v>32</v>
      </c>
      <c t="s" r="D2" s="2">
        <v>120</v>
      </c>
    </row>
    <row r="3" spans="1:4">
      <c t="s" r="A3" s="3">
        <v>1217</v>
      </c>
    </row>
    <row r="4" spans="1:4">
      <c t="s" r="A4" s="4">
        <v>1218</v>
      </c>
      <c t="n" r="B4" s="7">
        <v>2234976</v>
      </c>
      <c t="n" r="C4" s="7">
        <v>1558612</v>
      </c>
      <c t="n" r="D4" s="7">
        <v>1315162</v>
      </c>
    </row>
    <row r="5" spans="1:4">
      <c t="s" r="A5" s="4">
        <v>1219</v>
      </c>
      <c t="n" r="B5" s="6">
        <v>2052880</v>
      </c>
      <c t="n" r="C5" s="6">
        <v>1496709</v>
      </c>
      <c t="n" r="D5" s="6">
        <v>1325251</v>
      </c>
    </row>
    <row r="6" spans="1:4">
      <c t="s" r="A6" s="4">
        <v>1220</v>
      </c>
      <c t="n" r="B6" s="6">
        <v>354772</v>
      </c>
      <c t="n" r="C6" s="6">
        <v>576495</v>
      </c>
      <c t="n" r="D6" s="6">
        <v>23593</v>
      </c>
    </row>
    <row r="7" spans="1:4">
      <c t="s" r="A7" s="4">
        <v>1221</v>
      </c>
      <c t="n" r="B7" s="6">
        <v>454851</v>
      </c>
      <c t="n" r="C7" s="6">
        <v>414410</v>
      </c>
      <c t="n" r="D7" s="6">
        <v>25870</v>
      </c>
    </row>
    <row r="8" spans="1:4">
      <c t="s" r="A8" s="4">
        <v>1222</v>
      </c>
      <c t="n" r="B8" s="6">
        <v>2589748</v>
      </c>
      <c t="n" r="C8" s="6">
        <v>2135107</v>
      </c>
      <c t="n" r="D8" s="6">
        <v>1338755</v>
      </c>
    </row>
    <row r="9" spans="1:4">
      <c t="s" r="A9" s="4">
        <v>1223</v>
      </c>
      <c t="n" r="B9" s="6">
        <v>2507731</v>
      </c>
      <c t="n" r="C9" s="6">
        <v>1911119</v>
      </c>
      <c t="n" r="D9" s="6">
        <v>1351121</v>
      </c>
    </row>
    <row r="10" spans="1:4">
      <c t="s" r="A10" s="4">
        <v>1224</v>
      </c>
      <c t="n" r="B10" s="6">
        <v>-403502</v>
      </c>
      <c t="n" r="C10" s="6">
        <v>-265083</v>
      </c>
      <c t="n" r="D10" s="6">
        <v>-659439</v>
      </c>
    </row>
    <row r="11" spans="1:4">
      <c t="s" r="A11" s="4">
        <v>1225</v>
      </c>
      <c t="n" r="B11" s="6">
        <v>-377921</v>
      </c>
      <c t="n" r="C11" s="6">
        <v>-277899</v>
      </c>
      <c t="n" r="D11" s="6">
        <v>-663055</v>
      </c>
    </row>
    <row r="12" spans="1:4">
      <c t="s" r="A12" s="4">
        <v>124</v>
      </c>
      <c t="n" r="B12" s="6">
        <v>2186246</v>
      </c>
      <c t="n" r="C12" s="6">
        <v>1870024</v>
      </c>
      <c t="n" r="D12" s="6">
        <v>679316</v>
      </c>
    </row>
    <row r="13" spans="1:4">
      <c t="s" r="A13" s="4">
        <v>126</v>
      </c>
      <c t="n" r="B13" s="6">
        <v>2129810</v>
      </c>
      <c t="n" r="C13" s="6">
        <v>1633220</v>
      </c>
      <c t="n" r="D13" s="6">
        <v>688066</v>
      </c>
    </row>
    <row r="14" spans="1:4">
      <c t="s" r="A14" s="3">
        <v>1226</v>
      </c>
    </row>
    <row r="15" spans="1:4">
      <c t="s" r="A15" s="4">
        <v>1227</v>
      </c>
      <c t="n" r="B15" s="6">
        <v>283568</v>
      </c>
      <c t="n" r="C15" s="6">
        <v>229013</v>
      </c>
      <c t="n" r="D15" s="6">
        <v>14154</v>
      </c>
    </row>
    <row r="16" spans="1:4">
      <c t="s" r="A16" s="4">
        <v>1228</v>
      </c>
      <c t="n" r="B16" s="6">
        <v>254924</v>
      </c>
      <c t="n" r="C16" s="6">
        <v>211433</v>
      </c>
      <c t="n" r="D16" s="7">
        <v>442251</v>
      </c>
    </row>
    <row r="17" spans="1:4">
      <c t="s" r="A17" s="3">
        <v>1229</v>
      </c>
    </row>
    <row r="18" spans="1:4">
      <c t="s" r="A18" s="4">
        <v>1230</v>
      </c>
      <c t="n" r="B18" s="6">
        <v>252661</v>
      </c>
      <c t="n" r="C18" s="6">
        <v>106568</v>
      </c>
    </row>
    <row r="19" spans="1:4">
      <c t="s" r="A19" s="4">
        <v>1231</v>
      </c>
      <c t="n" r="B19" s="6">
        <v>833176</v>
      </c>
      <c t="n" r="C19" s="6">
        <v>911798</v>
      </c>
    </row>
    <row r="20" spans="1:4">
      <c t="s" r="A20" s="4">
        <v>1232</v>
      </c>
      <c t="n" r="B20" s="6">
        <v>309202</v>
      </c>
      <c t="n" r="C20" s="6">
        <v>160984</v>
      </c>
    </row>
    <row r="21" spans="1:4">
      <c t="s" r="A21" s="4">
        <v>90</v>
      </c>
      <c t="n" r="B21" s="7">
        <v>128343</v>
      </c>
      <c t="n" r="C21" s="7">
        <v>10276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1233</v>
      </c>
      <c t="s" r="B1" s="2">
        <v>1234</v>
      </c>
      <c t="s" r="C1" s="2">
        <v>1235</v>
      </c>
      <c t="s" r="D1" s="2">
        <v>1236</v>
      </c>
      <c t="s" r="E1" s="2">
        <v>2</v>
      </c>
      <c t="s" r="F1" s="2">
        <v>1237</v>
      </c>
      <c t="s" r="G1" s="2">
        <v>32</v>
      </c>
      <c t="s" r="H1" s="2">
        <v>1238</v>
      </c>
    </row>
    <row r="2" spans="1:8">
      <c t="s" r="A2" s="4">
        <v>1239</v>
      </c>
    </row>
    <row r="3" spans="1:8">
      <c t="s" r="A3" s="3">
        <v>1240</v>
      </c>
    </row>
    <row r="4" spans="1:8">
      <c t="s" r="A4" s="4">
        <v>1241</v>
      </c>
      <c t="n" r="B4" s="7">
        <v>450000</v>
      </c>
    </row>
    <row r="5" spans="1:8">
      <c t="s" r="A5" s="4">
        <v>1242</v>
      </c>
      <c t="n" r="B5" s="6">
        <v>50000</v>
      </c>
    </row>
    <row r="6" spans="1:8">
      <c t="s" r="A6" s="4">
        <v>1243</v>
      </c>
    </row>
    <row r="7" spans="1:8">
      <c t="s" r="A7" s="3">
        <v>1240</v>
      </c>
    </row>
    <row r="8" spans="1:8">
      <c t="s" r="A8" s="4">
        <v>1241</v>
      </c>
      <c t="n" r="B8" s="6">
        <v>45000</v>
      </c>
    </row>
    <row r="9" spans="1:8">
      <c t="s" r="A9" s="4">
        <v>1242</v>
      </c>
      <c t="n" r="B9" s="6">
        <v>5000</v>
      </c>
    </row>
    <row r="10" spans="1:8">
      <c t="s" r="A10" s="4">
        <v>1244</v>
      </c>
    </row>
    <row r="11" spans="1:8">
      <c t="s" r="A11" s="3">
        <v>1240</v>
      </c>
    </row>
    <row r="12" spans="1:8">
      <c t="s" r="A12" s="4">
        <v>1241</v>
      </c>
      <c t="n" r="B12" s="6">
        <v>355000</v>
      </c>
    </row>
    <row r="13" spans="1:8">
      <c t="s" r="A13" s="4">
        <v>1242</v>
      </c>
      <c t="n" r="B13" s="6">
        <v>20000</v>
      </c>
    </row>
    <row r="14" spans="1:8">
      <c t="s" r="A14" s="4">
        <v>1245</v>
      </c>
    </row>
    <row r="15" spans="1:8">
      <c t="s" r="A15" s="3">
        <v>1240</v>
      </c>
    </row>
    <row r="16" spans="1:8">
      <c t="s" r="A16" s="4">
        <v>1241</v>
      </c>
      <c t="n" r="E16" s="7">
        <v>545</v>
      </c>
    </row>
    <row r="17" spans="1:8">
      <c t="s" r="A17" s="4">
        <v>1246</v>
      </c>
    </row>
    <row r="18" spans="1:8">
      <c t="s" r="A18" s="3">
        <v>1240</v>
      </c>
    </row>
    <row r="19" spans="1:8">
      <c t="s" r="A19" s="4">
        <v>1241</v>
      </c>
      <c t="n" r="C19" s="7">
        <v>480</v>
      </c>
      <c t="n" r="D19" s="7">
        <v>460</v>
      </c>
      <c t="n" r="F19" s="7">
        <v>500</v>
      </c>
      <c t="n" r="G19" s="7">
        <v>530</v>
      </c>
    </row>
    <row r="20" spans="1:8">
      <c t="s" r="A20" s="4">
        <v>1247</v>
      </c>
    </row>
    <row r="21" spans="1:8">
      <c t="s" r="A21" s="3">
        <v>1240</v>
      </c>
    </row>
    <row r="22" spans="1:8">
      <c t="s" r="A22" s="4">
        <v>1241</v>
      </c>
      <c t="n" r="H22" s="7">
        <v>545</v>
      </c>
    </row>
    <row r="23" spans="1:8">
      <c t="s" r="A23" s="4">
        <v>1248</v>
      </c>
    </row>
    <row r="24" spans="1:8">
      <c t="s" r="A24" s="3">
        <v>1240</v>
      </c>
    </row>
    <row r="25" spans="1:8">
      <c t="s" r="A25" s="4">
        <v>1242</v>
      </c>
      <c t="n" r="E25" s="6">
        <v>250</v>
      </c>
    </row>
    <row r="26" spans="1:8">
      <c t="s" r="A26" s="4">
        <v>1249</v>
      </c>
    </row>
    <row r="27" spans="1:8">
      <c t="s" r="A27" s="3">
        <v>1240</v>
      </c>
    </row>
    <row r="28" spans="1:8">
      <c t="s" r="A28" s="4">
        <v>1242</v>
      </c>
      <c t="n" r="E28" s="7">
        <v>545</v>
      </c>
    </row>
    <row r="29" spans="1:8">
      <c t="s" r="A29" s="4">
        <v>1250</v>
      </c>
    </row>
    <row r="30" spans="1:8">
      <c t="s" r="A30" s="3">
        <v>1240</v>
      </c>
    </row>
    <row r="31" spans="1:8">
      <c t="s" r="A31" s="4">
        <v>1242</v>
      </c>
      <c t="n" r="B31" s="7">
        <v>35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251</v>
      </c>
      <c t="s" r="B1" s="2">
        <v>1</v>
      </c>
    </row>
    <row r="2" spans="1:5">
      <c t="s" r="B2" s="2">
        <v>2</v>
      </c>
      <c t="s" r="C2" s="2">
        <v>32</v>
      </c>
      <c t="s" r="D2" s="2">
        <v>120</v>
      </c>
      <c t="s" r="E2" s="2">
        <v>594</v>
      </c>
    </row>
    <row r="3" spans="1:5">
      <c t="s" r="A3" s="3">
        <v>1252</v>
      </c>
    </row>
    <row r="4" spans="1:5">
      <c t="s" r="A4" s="4">
        <v>1253</v>
      </c>
      <c t="n" r="B4" s="7">
        <v>377921</v>
      </c>
      <c t="n" r="C4" s="7">
        <v>277899</v>
      </c>
      <c t="n" r="D4" s="7">
        <v>663055</v>
      </c>
    </row>
    <row r="5" spans="1:5">
      <c t="s" r="A5" s="4">
        <v>1254</v>
      </c>
      <c t="n" r="B5" s="6">
        <v>254924</v>
      </c>
      <c t="n" r="C5" s="6">
        <v>211433</v>
      </c>
      <c t="n" r="D5" s="6">
        <v>442251</v>
      </c>
    </row>
    <row r="6" spans="1:5">
      <c t="s" r="A6" s="4">
        <v>89</v>
      </c>
      <c t="n" r="B6" s="6">
        <v>833176</v>
      </c>
      <c t="n" r="C6" s="6">
        <v>911798</v>
      </c>
      <c t="n" r="D6" s="6">
        <v>950828</v>
      </c>
      <c t="n" r="E6" s="7">
        <v>991447</v>
      </c>
    </row>
    <row r="7" spans="1:5">
      <c t="s" r="A7" s="4">
        <v>499</v>
      </c>
    </row>
    <row r="8" spans="1:5">
      <c t="s" r="A8" s="3">
        <v>1252</v>
      </c>
    </row>
    <row r="9" spans="1:5">
      <c t="s" r="A9" s="4">
        <v>1253</v>
      </c>
      <c t="n" r="B9" s="6">
        <v>158613</v>
      </c>
      <c t="n" r="C9" s="6">
        <v>151744</v>
      </c>
      <c t="n" r="D9" s="6">
        <v>138473</v>
      </c>
    </row>
    <row r="10" spans="1:5">
      <c t="s" r="A10" s="4">
        <v>1254</v>
      </c>
      <c t="n" r="B10" s="6">
        <v>144350</v>
      </c>
      <c t="n" r="C10" s="6">
        <v>130265</v>
      </c>
      <c t="n" r="D10" s="6">
        <v>111185</v>
      </c>
    </row>
    <row r="11" spans="1:5">
      <c t="s" r="A11" s="4">
        <v>1255</v>
      </c>
      <c t="n" r="B11" s="6">
        <v>26228</v>
      </c>
      <c t="n" r="C11" s="6">
        <v>22050</v>
      </c>
    </row>
    <row r="12" spans="1:5">
      <c t="s" r="A12" s="4">
        <v>89</v>
      </c>
      <c t="n" r="B12" s="6">
        <v>86941</v>
      </c>
      <c t="n" r="C12" s="6">
        <v>84152</v>
      </c>
    </row>
    <row r="13" spans="1:5">
      <c t="s" r="A13" s="4">
        <v>495</v>
      </c>
    </row>
    <row r="14" spans="1:5">
      <c t="s" r="A14" s="3">
        <v>1252</v>
      </c>
    </row>
    <row r="15" spans="1:5">
      <c t="s" r="A15" s="4">
        <v>1253</v>
      </c>
      <c t="n" r="B15" s="6">
        <v>12146</v>
      </c>
      <c t="n" r="C15" s="6">
        <v>12968</v>
      </c>
      <c t="n" r="D15" s="6">
        <v>12882</v>
      </c>
    </row>
    <row r="16" spans="1:5">
      <c t="s" r="A16" s="4">
        <v>1254</v>
      </c>
      <c t="n" r="B16" s="6">
        <v>15482</v>
      </c>
      <c t="n" r="C16" s="6">
        <v>12529</v>
      </c>
      <c t="n" r="D16" s="7">
        <v>9037</v>
      </c>
    </row>
    <row r="17" spans="1:5">
      <c t="s" r="A17" s="4">
        <v>1255</v>
      </c>
      <c t="n" r="B17" s="6">
        <v>6986</v>
      </c>
      <c t="n" r="C17" s="6">
        <v>8482</v>
      </c>
    </row>
    <row r="18" spans="1:5">
      <c t="s" r="A18" s="4">
        <v>89</v>
      </c>
      <c t="n" r="B18" s="7">
        <v>656904</v>
      </c>
      <c t="n" r="C18" s="7">
        <v>68920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1256</v>
      </c>
      <c t="s" r="B1" s="2">
        <v>2</v>
      </c>
      <c t="s" r="C1" s="2">
        <v>32</v>
      </c>
      <c t="s" r="D1" s="2">
        <v>593</v>
      </c>
      <c t="s" r="E1" s="2">
        <v>120</v>
      </c>
      <c t="s" r="F1" s="2">
        <v>594</v>
      </c>
    </row>
    <row r="2" spans="1:6">
      <c t="s" r="A2" s="3">
        <v>1257</v>
      </c>
    </row>
    <row r="3" spans="1:6">
      <c t="s" r="A3" s="4">
        <v>89</v>
      </c>
      <c t="n" r="B3" s="7">
        <v>833176</v>
      </c>
      <c t="n" r="C3" s="7">
        <v>911798</v>
      </c>
      <c t="n" r="E3" s="7">
        <v>950828</v>
      </c>
      <c t="n" r="F3" s="7">
        <v>991447</v>
      </c>
    </row>
    <row r="4" spans="1:6">
      <c t="s" r="A4" s="4">
        <v>495</v>
      </c>
    </row>
    <row r="5" spans="1:6">
      <c t="s" r="A5" s="3">
        <v>1257</v>
      </c>
    </row>
    <row r="6" spans="1:6">
      <c t="s" r="A6" s="4">
        <v>89</v>
      </c>
      <c t="n" r="B6" s="6">
        <v>656904</v>
      </c>
      <c t="n" r="C6" s="6">
        <v>689202</v>
      </c>
    </row>
    <row r="7" spans="1:6">
      <c t="s" r="A7" s="4">
        <v>499</v>
      </c>
    </row>
    <row r="8" spans="1:6">
      <c t="s" r="A8" s="3">
        <v>1257</v>
      </c>
    </row>
    <row r="9" spans="1:6">
      <c t="s" r="A9" s="4">
        <v>89</v>
      </c>
      <c t="n" r="B9" s="6">
        <v>86941</v>
      </c>
      <c t="n" r="C9" s="6">
        <v>84152</v>
      </c>
    </row>
    <row r="10" spans="1:6">
      <c t="s" r="A10" s="4">
        <v>76</v>
      </c>
    </row>
    <row r="11" spans="1:6">
      <c t="s" r="A11" s="3">
        <v>1257</v>
      </c>
    </row>
    <row r="12" spans="1:6">
      <c t="s" r="A12" s="4">
        <v>89</v>
      </c>
      <c t="n" r="B12" s="6">
        <v>794091</v>
      </c>
      <c t="n" r="C12" s="6">
        <v>888215</v>
      </c>
      <c t="n" r="E12" s="6">
        <v>950828</v>
      </c>
    </row>
    <row r="13" spans="1:6">
      <c t="s" r="A13" s="4">
        <v>1258</v>
      </c>
    </row>
    <row r="14" spans="1:6">
      <c t="s" r="A14" s="3">
        <v>1257</v>
      </c>
    </row>
    <row r="15" spans="1:6">
      <c t="s" r="A15" s="4">
        <v>89</v>
      </c>
      <c t="n" r="B15" s="6">
        <v>656904</v>
      </c>
      <c t="n" r="C15" s="6">
        <v>689202</v>
      </c>
    </row>
    <row r="16" spans="1:6">
      <c t="s" r="A16" s="4">
        <v>1259</v>
      </c>
    </row>
    <row r="17" spans="1:6">
      <c t="s" r="A17" s="3">
        <v>1257</v>
      </c>
    </row>
    <row r="18" spans="1:6">
      <c t="s" r="A18" s="4">
        <v>89</v>
      </c>
      <c t="n" r="B18" s="6">
        <v>86941</v>
      </c>
      <c t="n" r="C18" s="6">
        <v>84152</v>
      </c>
    </row>
    <row r="19" spans="1:6">
      <c t="s" r="A19" s="4">
        <v>1260</v>
      </c>
    </row>
    <row r="20" spans="1:6">
      <c t="s" r="A20" s="3">
        <v>1257</v>
      </c>
    </row>
    <row r="21" spans="1:6">
      <c t="s" r="A21" s="4">
        <v>89</v>
      </c>
      <c t="n" r="B21" s="6">
        <v>21075</v>
      </c>
      <c t="n" r="C21" s="6">
        <v>44205</v>
      </c>
    </row>
    <row r="22" spans="1:6">
      <c t="s" r="A22" s="4">
        <v>1261</v>
      </c>
    </row>
    <row r="23" spans="1:6">
      <c t="s" r="A23" s="3">
        <v>1257</v>
      </c>
    </row>
    <row r="24" spans="1:6">
      <c t="s" r="A24" s="4">
        <v>89</v>
      </c>
      <c t="n" r="B24" s="6">
        <v>12645</v>
      </c>
      <c t="n" r="C24" s="6">
        <v>26523</v>
      </c>
    </row>
    <row r="25" spans="1:6">
      <c t="s" r="A25" s="4">
        <v>1262</v>
      </c>
    </row>
    <row r="26" spans="1:6">
      <c t="s" r="A26" s="3">
        <v>1257</v>
      </c>
    </row>
    <row r="27" spans="1:6">
      <c t="s" r="A27" s="4">
        <v>89</v>
      </c>
      <c t="n" r="B27" s="6">
        <v>8430</v>
      </c>
      <c t="n" r="C27" s="6">
        <v>17682</v>
      </c>
    </row>
    <row r="28" spans="1:6">
      <c t="s" r="A28" s="4">
        <v>1263</v>
      </c>
    </row>
    <row r="29" spans="1:6">
      <c t="s" r="A29" s="3">
        <v>1257</v>
      </c>
    </row>
    <row r="30" spans="1:6">
      <c t="s" r="A30" s="4">
        <v>89</v>
      </c>
      <c t="n" r="B30" s="6">
        <v>8096</v>
      </c>
      <c t="n" r="C30" s="6">
        <v>26451</v>
      </c>
    </row>
    <row r="31" spans="1:6">
      <c t="s" r="A31" s="4">
        <v>83</v>
      </c>
    </row>
    <row r="32" spans="1:6">
      <c t="s" r="A32" s="3">
        <v>1257</v>
      </c>
    </row>
    <row r="33" spans="1:6">
      <c t="s" r="A33" s="4">
        <v>89</v>
      </c>
      <c t="n" r="B33" s="7">
        <v>39085</v>
      </c>
      <c t="n" r="C33" s="7">
        <v>23583</v>
      </c>
      <c t="n" r="D33" s="7">
        <v>19137</v>
      </c>
      <c t="n" r="E33" s="7">
        <v>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t="s" r="A1" s="1">
        <v>1264</v>
      </c>
      <c t="s" r="B1" s="2">
        <v>2</v>
      </c>
      <c t="s" r="C1" s="2">
        <v>32</v>
      </c>
      <c t="s" r="D1" s="2">
        <v>593</v>
      </c>
    </row>
    <row r="2" spans="1:4">
      <c t="s" r="A2" s="3">
        <v>299</v>
      </c>
    </row>
    <row r="3" spans="1:4">
      <c t="s" r="A3" s="4">
        <v>1265</v>
      </c>
      <c t="n" r="B3" s="7">
        <v>57971</v>
      </c>
      <c t="n" r="C3" s="7">
        <v>29265</v>
      </c>
    </row>
    <row r="4" spans="1:4">
      <c t="s" r="A4" s="4">
        <v>1266</v>
      </c>
      <c t="n" r="B4" s="6">
        <v>9242</v>
      </c>
      <c t="n" r="C4" s="6">
        <v>8046</v>
      </c>
    </row>
    <row r="5" spans="1:4">
      <c t="s" r="A5" s="4">
        <v>1267</v>
      </c>
      <c t="n" r="B5" s="6">
        <v>65186</v>
      </c>
      <c t="n" r="C5" s="6">
        <v>11354</v>
      </c>
    </row>
    <row r="6" spans="1:4">
      <c t="s" r="A6" s="4">
        <v>1268</v>
      </c>
      <c t="n" r="B6" s="6">
        <v>17791</v>
      </c>
      <c t="n" r="C6" s="6">
        <v>3159</v>
      </c>
    </row>
    <row r="7" spans="1:4">
      <c t="s" r="A7" s="4">
        <v>176</v>
      </c>
      <c t="n" r="B7" s="6">
        <v>150190</v>
      </c>
      <c t="n" r="C7" s="6">
        <v>51824</v>
      </c>
    </row>
    <row r="8" spans="1:4">
      <c t="s" r="A8" s="4">
        <v>76</v>
      </c>
    </row>
    <row r="9" spans="1:4">
      <c t="s" r="A9" s="3">
        <v>299</v>
      </c>
    </row>
    <row r="10" spans="1:4">
      <c t="s" r="A10" s="4">
        <v>176</v>
      </c>
      <c t="n" r="B10" s="6">
        <v>112085</v>
      </c>
      <c t="n" r="C10" s="6">
        <v>46114</v>
      </c>
    </row>
    <row r="11" spans="1:4">
      <c t="s" r="A11" s="4">
        <v>83</v>
      </c>
    </row>
    <row r="12" spans="1:4">
      <c t="s" r="A12" s="3">
        <v>299</v>
      </c>
    </row>
    <row r="13" spans="1:4">
      <c t="s" r="A13" s="4">
        <v>176</v>
      </c>
      <c t="n" r="B13" s="7">
        <v>38105</v>
      </c>
      <c t="n" r="C13" s="7">
        <v>5710</v>
      </c>
      <c t="n" r="D13" s="7">
        <v>4506</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t="s" r="A1" s="1">
        <v>1269</v>
      </c>
      <c t="s" r="B1" s="2">
        <v>2</v>
      </c>
      <c t="s" r="C1" s="2">
        <v>32</v>
      </c>
      <c t="s" r="D1" s="2">
        <v>593</v>
      </c>
    </row>
    <row r="2" spans="1:4">
      <c t="s" r="A2" s="3">
        <v>1270</v>
      </c>
    </row>
    <row r="3" spans="1:4">
      <c t="s" r="A3" s="4">
        <v>99</v>
      </c>
      <c t="n" r="B3" s="7">
        <v>284902</v>
      </c>
      <c t="n" r="C3" s="7">
        <v>207121</v>
      </c>
    </row>
    <row r="4" spans="1:4">
      <c t="s" r="A4" s="4">
        <v>1271</v>
      </c>
    </row>
    <row r="5" spans="1:4">
      <c t="s" r="A5" s="3">
        <v>1270</v>
      </c>
    </row>
    <row r="6" spans="1:4">
      <c t="s" r="A6" s="4">
        <v>1272</v>
      </c>
      <c t="n" r="B6" s="6">
        <v>10982</v>
      </c>
      <c t="n" r="C6" s="6">
        <v>8720</v>
      </c>
    </row>
    <row r="7" spans="1:4">
      <c t="s" r="A7" s="4">
        <v>1273</v>
      </c>
      <c t="n" r="B7" s="6">
        <v>30224</v>
      </c>
      <c t="n" r="C7" s="6">
        <v>16029</v>
      </c>
    </row>
    <row r="8" spans="1:4">
      <c t="s" r="A8" s="4">
        <v>1274</v>
      </c>
      <c t="n" r="B8" s="6">
        <v>36160</v>
      </c>
      <c t="n" r="C8" s="6">
        <v>6824</v>
      </c>
    </row>
    <row r="9" spans="1:4">
      <c t="s" r="A9" s="4">
        <v>1275</v>
      </c>
      <c t="n" r="B9" s="6">
        <v>0</v>
      </c>
      <c t="n" r="C9" s="6">
        <v>3324</v>
      </c>
    </row>
    <row r="10" spans="1:4">
      <c t="s" r="A10" s="4">
        <v>1276</v>
      </c>
      <c t="n" r="B10" s="6">
        <v>16570</v>
      </c>
      <c t="n" r="C10" s="6">
        <v>1190</v>
      </c>
    </row>
    <row r="11" spans="1:4">
      <c t="s" r="A11" s="4">
        <v>1277</v>
      </c>
      <c t="n" r="B11" s="6">
        <v>34460</v>
      </c>
      <c t="n" r="C11" s="6">
        <v>0</v>
      </c>
    </row>
    <row r="12" spans="1:4">
      <c t="s" r="A12" s="4">
        <v>831</v>
      </c>
      <c t="n" r="B12" s="6">
        <v>8581</v>
      </c>
      <c t="n" r="C12" s="6">
        <v>15325</v>
      </c>
    </row>
    <row r="13" spans="1:4">
      <c t="s" r="A13" s="4">
        <v>1278</v>
      </c>
      <c t="n" r="B13" s="6">
        <v>7292</v>
      </c>
      <c t="n" r="C13" s="6">
        <v>2901</v>
      </c>
    </row>
    <row r="14" spans="1:4">
      <c t="s" r="A14" s="4">
        <v>1279</v>
      </c>
      <c t="n" r="B14" s="6">
        <v>4918</v>
      </c>
      <c t="n" r="C14" s="6">
        <v>1153</v>
      </c>
    </row>
    <row r="15" spans="1:4">
      <c t="s" r="A15" s="4">
        <v>1280</v>
      </c>
      <c t="n" r="B15" s="6">
        <v>0</v>
      </c>
      <c t="n" r="C15" s="6">
        <v>3360</v>
      </c>
    </row>
    <row r="16" spans="1:4">
      <c t="s" r="A16" s="4">
        <v>1281</v>
      </c>
      <c t="n" r="B16" s="6">
        <v>1785</v>
      </c>
      <c t="n" r="C16" s="6">
        <v>4013</v>
      </c>
    </row>
    <row r="17" spans="1:4">
      <c t="s" r="A17" s="4">
        <v>1282</v>
      </c>
      <c t="n" r="B17" s="6">
        <v>16670</v>
      </c>
      <c t="n" r="C17" s="6">
        <v>33517</v>
      </c>
    </row>
    <row r="18" spans="1:4">
      <c t="s" r="A18" s="4">
        <v>1283</v>
      </c>
      <c t="n" r="B18" s="6">
        <v>10907</v>
      </c>
      <c t="n" r="C18" s="6">
        <v>3834</v>
      </c>
    </row>
    <row r="19" spans="1:4">
      <c t="s" r="A19" s="4">
        <v>582</v>
      </c>
      <c t="n" r="B19" s="6">
        <v>54598</v>
      </c>
      <c t="n" r="C19" s="6">
        <v>38835</v>
      </c>
    </row>
    <row r="20" spans="1:4">
      <c t="s" r="A20" s="4">
        <v>99</v>
      </c>
      <c t="n" r="B20" s="6">
        <v>233147</v>
      </c>
      <c t="n" r="C20" s="6">
        <v>139025</v>
      </c>
    </row>
    <row r="21" spans="1:4">
      <c t="s" r="A21" s="4">
        <v>115</v>
      </c>
    </row>
    <row r="22" spans="1:4">
      <c t="s" r="A22" s="3">
        <v>1270</v>
      </c>
    </row>
    <row r="23" spans="1:4">
      <c t="s" r="A23" s="4">
        <v>1274</v>
      </c>
      <c t="n" r="B23" s="6">
        <v>0</v>
      </c>
      <c t="n" r="C23" s="6">
        <v>30229</v>
      </c>
    </row>
    <row r="24" spans="1:4">
      <c t="s" r="A24" s="4">
        <v>1276</v>
      </c>
      <c t="n" r="B24" s="6">
        <v>16622</v>
      </c>
      <c t="n" r="C24" s="6">
        <v>1312</v>
      </c>
    </row>
    <row r="25" spans="1:4">
      <c t="s" r="A25" s="4">
        <v>1284</v>
      </c>
      <c t="n" r="B25" s="6">
        <v>12905</v>
      </c>
      <c t="n" r="C25" s="6">
        <v>9148</v>
      </c>
    </row>
    <row r="26" spans="1:4">
      <c t="s" r="A26" s="4">
        <v>1285</v>
      </c>
      <c t="n" r="B26" s="6">
        <v>3892</v>
      </c>
      <c t="n" r="C26" s="6">
        <v>3100</v>
      </c>
    </row>
    <row r="27" spans="1:4">
      <c t="s" r="A27" s="4">
        <v>1062</v>
      </c>
      <c t="n" r="B27" s="6">
        <v>16071</v>
      </c>
      <c t="n" r="C27" s="6">
        <v>23499</v>
      </c>
    </row>
    <row r="28" spans="1:4">
      <c t="s" r="A28" s="4">
        <v>582</v>
      </c>
      <c t="n" r="B28" s="6">
        <v>2265</v>
      </c>
      <c t="n" r="C28" s="6">
        <v>808</v>
      </c>
    </row>
    <row r="29" spans="1:4">
      <c t="s" r="A29" s="4">
        <v>99</v>
      </c>
      <c t="n" r="B29" s="6">
        <v>51755</v>
      </c>
      <c t="n" r="C29" s="6">
        <v>68096</v>
      </c>
    </row>
    <row r="30" spans="1:4">
      <c t="s" r="A30" s="4">
        <v>76</v>
      </c>
    </row>
    <row r="31" spans="1:4">
      <c t="s" r="A31" s="3">
        <v>1270</v>
      </c>
    </row>
    <row r="32" spans="1:4">
      <c t="s" r="A32" s="4">
        <v>99</v>
      </c>
      <c t="n" r="B32" s="6">
        <v>265057</v>
      </c>
      <c t="n" r="C32" s="6">
        <v>189430</v>
      </c>
    </row>
    <row r="33" spans="1:4">
      <c t="s" r="A33" s="4">
        <v>83</v>
      </c>
    </row>
    <row r="34" spans="1:4">
      <c t="s" r="A34" s="3">
        <v>1270</v>
      </c>
    </row>
    <row r="35" spans="1:4">
      <c t="s" r="A35" s="4">
        <v>99</v>
      </c>
      <c t="n" r="B35" s="7">
        <v>19845</v>
      </c>
      <c t="n" r="C35" s="7">
        <v>17691</v>
      </c>
      <c t="n" r="D35" s="7">
        <v>1012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1286</v>
      </c>
      <c t="s" r="B1" s="2">
        <v>1</v>
      </c>
    </row>
    <row r="2" spans="1:9">
      <c t="s" r="B2" s="2">
        <v>2</v>
      </c>
      <c t="s" r="C2" s="2">
        <v>32</v>
      </c>
      <c t="s" r="D2" s="2">
        <v>120</v>
      </c>
      <c t="s" r="E2" s="2">
        <v>812</v>
      </c>
      <c t="s" r="F2" s="2">
        <v>813</v>
      </c>
      <c t="s" r="G2" s="2">
        <v>814</v>
      </c>
      <c t="s" r="H2" s="2">
        <v>1287</v>
      </c>
      <c t="s" r="I2" s="2">
        <v>815</v>
      </c>
    </row>
    <row r="3" spans="1:9">
      <c t="s" r="A3" s="3">
        <v>1288</v>
      </c>
    </row>
    <row r="4" spans="1:9">
      <c t="s" r="A4" s="4">
        <v>245</v>
      </c>
      <c t="n" r="B4" s="7">
        <v>195400</v>
      </c>
      <c t="n" r="C4" s="7">
        <v>245077</v>
      </c>
      <c t="n" r="D4" s="7">
        <v>69463</v>
      </c>
    </row>
    <row r="5" spans="1:9">
      <c t="s" r="A5" s="4">
        <v>103</v>
      </c>
      <c t="n" r="B5" s="7">
        <v>491537</v>
      </c>
      <c t="n" r="C5" s="6">
        <v>299082</v>
      </c>
    </row>
    <row r="6" spans="1:9">
      <c t="s" r="A6" s="4">
        <v>1289</v>
      </c>
    </row>
    <row r="7" spans="1:9">
      <c t="s" r="A7" s="3">
        <v>1288</v>
      </c>
    </row>
    <row r="8" spans="1:9">
      <c t="s" r="A8" s="4">
        <v>1290</v>
      </c>
      <c t="n" r="H8" s="7">
        <v>135000</v>
      </c>
    </row>
    <row r="9" spans="1:9">
      <c t="s" r="A9" s="4">
        <v>1291</v>
      </c>
      <c t="s" r="B9" s="4">
        <v>1292</v>
      </c>
    </row>
    <row r="10" spans="1:9">
      <c t="s" r="A10" s="4">
        <v>1293</v>
      </c>
      <c t="s" r="B10" s="4">
        <v>1169</v>
      </c>
    </row>
    <row r="11" spans="1:9">
      <c t="s" r="A11" s="4">
        <v>1294</v>
      </c>
      <c t="n" r="B11" s="7">
        <v>0</v>
      </c>
      <c t="n" r="C11" s="6">
        <v>1162</v>
      </c>
      <c t="n" r="D11" s="7">
        <v>1254</v>
      </c>
    </row>
    <row r="12" spans="1:9">
      <c t="s" r="A12" s="4">
        <v>1295</v>
      </c>
      <c t="n" r="B12" s="7">
        <v>0</v>
      </c>
      <c t="n" r="C12" s="6">
        <v>0</v>
      </c>
    </row>
    <row r="13" spans="1:9">
      <c t="s" r="A13" s="4">
        <v>1296</v>
      </c>
    </row>
    <row r="14" spans="1:9">
      <c t="s" r="A14" s="3">
        <v>1288</v>
      </c>
    </row>
    <row r="15" spans="1:9">
      <c t="s" r="A15" s="4">
        <v>1297</v>
      </c>
      <c t="s" r="B15" s="4">
        <v>1298</v>
      </c>
    </row>
    <row r="16" spans="1:9">
      <c t="s" r="A16" s="4">
        <v>1299</v>
      </c>
    </row>
    <row r="17" spans="1:9">
      <c t="s" r="A17" s="3">
        <v>1288</v>
      </c>
    </row>
    <row r="18" spans="1:9">
      <c t="s" r="A18" s="4">
        <v>1300</v>
      </c>
      <c t="s" r="B18" s="4">
        <v>1301</v>
      </c>
    </row>
    <row r="19" spans="1:9">
      <c t="s" r="A19" s="4">
        <v>1302</v>
      </c>
    </row>
    <row r="20" spans="1:9">
      <c t="s" r="A20" s="3">
        <v>1288</v>
      </c>
    </row>
    <row r="21" spans="1:9">
      <c t="s" r="A21" s="4">
        <v>1297</v>
      </c>
      <c t="s" r="B21" s="4">
        <v>1303</v>
      </c>
    </row>
    <row r="22" spans="1:9">
      <c t="s" r="A22" s="4">
        <v>1300</v>
      </c>
      <c t="s" r="B22" s="4">
        <v>1304</v>
      </c>
    </row>
    <row r="23" spans="1:9">
      <c t="s" r="A23" s="4">
        <v>1305</v>
      </c>
    </row>
    <row r="24" spans="1:9">
      <c t="s" r="A24" s="3">
        <v>1288</v>
      </c>
    </row>
    <row r="25" spans="1:9">
      <c t="s" r="A25" s="4">
        <v>1306</v>
      </c>
      <c t="s" r="B25" s="4">
        <v>1307</v>
      </c>
    </row>
    <row r="26" spans="1:9">
      <c t="s" r="A26" s="4">
        <v>1308</v>
      </c>
    </row>
    <row r="27" spans="1:9">
      <c t="s" r="A27" s="3">
        <v>1288</v>
      </c>
    </row>
    <row r="28" spans="1:9">
      <c t="s" r="A28" s="4">
        <v>1309</v>
      </c>
      <c t="n" r="B28" s="7">
        <v>10000</v>
      </c>
    </row>
    <row r="29" spans="1:9">
      <c t="s" r="A29" s="4">
        <v>1293</v>
      </c>
      <c t="s" r="B29" s="4">
        <v>1167</v>
      </c>
    </row>
    <row r="30" spans="1:9">
      <c t="s" r="A30" s="4">
        <v>1310</v>
      </c>
    </row>
    <row r="31" spans="1:9">
      <c t="s" r="A31" s="3">
        <v>1288</v>
      </c>
    </row>
    <row r="32" spans="1:9">
      <c t="s" r="A32" s="4">
        <v>1309</v>
      </c>
      <c t="n" r="B32" s="7">
        <v>50000</v>
      </c>
    </row>
    <row r="33" spans="1:9">
      <c t="s" r="A33" s="4">
        <v>1293</v>
      </c>
      <c t="s" r="B33" s="4">
        <v>794</v>
      </c>
    </row>
    <row r="34" spans="1:9">
      <c t="s" r="A34" s="4">
        <v>1311</v>
      </c>
    </row>
    <row r="35" spans="1:9">
      <c t="s" r="A35" s="3">
        <v>1288</v>
      </c>
    </row>
    <row r="36" spans="1:9">
      <c t="s" r="A36" s="4">
        <v>1295</v>
      </c>
      <c t="n" r="B36" s="7">
        <v>0</v>
      </c>
      <c t="n" r="C36" s="6">
        <v>12142</v>
      </c>
    </row>
    <row r="37" spans="1:9">
      <c t="s" r="A37" s="4">
        <v>1312</v>
      </c>
    </row>
    <row r="38" spans="1:9">
      <c t="s" r="A38" s="3">
        <v>1288</v>
      </c>
    </row>
    <row r="39" spans="1:9">
      <c t="s" r="A39" s="4">
        <v>819</v>
      </c>
      <c t="s" r="B39" s="4">
        <v>820</v>
      </c>
    </row>
    <row r="40" spans="1:9">
      <c t="s" r="A40" s="4">
        <v>245</v>
      </c>
      <c t="n" r="B40" s="7">
        <v>96550</v>
      </c>
    </row>
    <row r="41" spans="1:9">
      <c t="s" r="A41" s="4">
        <v>103</v>
      </c>
      <c t="n" r="F41" s="7">
        <v>100000</v>
      </c>
    </row>
    <row r="42" spans="1:9">
      <c t="s" r="A42" s="4">
        <v>1294</v>
      </c>
      <c t="n" r="B42" s="7">
        <v>2967</v>
      </c>
    </row>
    <row r="43" spans="1:9">
      <c t="s" r="A43" s="4">
        <v>1313</v>
      </c>
    </row>
    <row r="44" spans="1:9">
      <c t="s" r="A44" s="3">
        <v>1288</v>
      </c>
    </row>
    <row r="45" spans="1:9">
      <c t="s" r="A45" s="4">
        <v>1314</v>
      </c>
      <c t="n" r="B45" s="9">
        <v>0.35</v>
      </c>
    </row>
    <row r="46" spans="1:9">
      <c t="s" r="A46" s="4">
        <v>1315</v>
      </c>
    </row>
    <row r="47" spans="1:9">
      <c t="s" r="A47" s="3">
        <v>1288</v>
      </c>
    </row>
    <row r="48" spans="1:9">
      <c t="s" r="A48" s="4">
        <v>1314</v>
      </c>
      <c t="n" r="B48" s="6">
        <v>1</v>
      </c>
    </row>
    <row r="49" spans="1:9">
      <c t="s" r="A49" s="4">
        <v>1316</v>
      </c>
    </row>
    <row r="50" spans="1:9">
      <c t="s" r="A50" s="3">
        <v>1288</v>
      </c>
    </row>
    <row r="51" spans="1:9">
      <c t="s" r="A51" s="4">
        <v>819</v>
      </c>
      <c t="s" r="B51" s="4">
        <v>824</v>
      </c>
    </row>
    <row r="52" spans="1:9">
      <c t="s" r="A52" s="4">
        <v>103</v>
      </c>
      <c t="n" r="I52" s="7">
        <v>250000</v>
      </c>
    </row>
    <row r="53" spans="1:9">
      <c t="s" r="A53" s="4">
        <v>1317</v>
      </c>
      <c t="n" r="C53" s="6">
        <v>245000</v>
      </c>
    </row>
    <row r="54" spans="1:9">
      <c t="s" r="A54" s="4">
        <v>1294</v>
      </c>
      <c t="n" r="B54" s="7">
        <v>18428</v>
      </c>
      <c t="n" r="C54" s="6">
        <v>10218</v>
      </c>
    </row>
    <row r="55" spans="1:9">
      <c t="s" r="A55" s="4">
        <v>1318</v>
      </c>
    </row>
    <row r="56" spans="1:9">
      <c t="s" r="A56" s="3">
        <v>1288</v>
      </c>
    </row>
    <row r="57" spans="1:9">
      <c t="s" r="A57" s="4">
        <v>1314</v>
      </c>
      <c t="n" r="B57" s="9">
        <v>0.35</v>
      </c>
    </row>
    <row r="58" spans="1:9">
      <c t="s" r="A58" s="4">
        <v>1319</v>
      </c>
    </row>
    <row r="59" spans="1:9">
      <c t="s" r="A59" s="3">
        <v>1288</v>
      </c>
    </row>
    <row r="60" spans="1:9">
      <c t="s" r="A60" s="4">
        <v>1314</v>
      </c>
      <c t="n" r="B60" s="6">
        <v>1</v>
      </c>
    </row>
    <row r="61" spans="1:9">
      <c t="s" r="A61" s="4">
        <v>1320</v>
      </c>
    </row>
    <row r="62" spans="1:9">
      <c t="s" r="A62" s="3">
        <v>1288</v>
      </c>
    </row>
    <row r="63" spans="1:9">
      <c t="s" r="A63" s="4">
        <v>819</v>
      </c>
      <c t="s" r="B63" s="4">
        <v>824</v>
      </c>
    </row>
    <row r="64" spans="1:9">
      <c t="s" r="A64" s="4">
        <v>103</v>
      </c>
      <c t="n" r="E64" s="7">
        <v>100000</v>
      </c>
    </row>
    <row r="65" spans="1:9">
      <c t="s" r="A65" s="4">
        <v>1317</v>
      </c>
      <c t="n" r="B65" s="7">
        <v>98850</v>
      </c>
    </row>
    <row r="66" spans="1:9">
      <c t="s" r="A66" s="4">
        <v>1321</v>
      </c>
    </row>
    <row r="67" spans="1:9">
      <c t="s" r="A67" s="3">
        <v>1288</v>
      </c>
    </row>
    <row r="68" spans="1:9">
      <c t="s" r="A68" s="4">
        <v>103</v>
      </c>
      <c t="n" r="G68" s="7">
        <v>5000</v>
      </c>
    </row>
    <row r="69" spans="1:9">
      <c t="s" r="A69" s="4">
        <v>1322</v>
      </c>
      <c t="s" r="B69" s="4">
        <v>661</v>
      </c>
    </row>
    <row r="70" spans="1:9">
      <c t="s" r="A70" s="4">
        <v>1294</v>
      </c>
      <c t="n" r="B70" s="7">
        <v>220</v>
      </c>
      <c t="n" r="C70" s="6">
        <v>110</v>
      </c>
    </row>
    <row r="71" spans="1:9">
      <c t="s" r="A71" s="4">
        <v>1323</v>
      </c>
    </row>
    <row r="72" spans="1:9">
      <c t="s" r="A72" s="3">
        <v>1288</v>
      </c>
    </row>
    <row r="73" spans="1:9">
      <c t="s" r="A73" s="4">
        <v>1297</v>
      </c>
      <c t="s" r="B73" s="4">
        <v>1303</v>
      </c>
    </row>
    <row r="74" spans="1:9">
      <c t="s" r="A74" s="4">
        <v>1300</v>
      </c>
      <c t="s" r="B74" s="4">
        <v>1324</v>
      </c>
    </row>
    <row r="75" spans="1:9">
      <c t="s" r="A75" s="4">
        <v>1325</v>
      </c>
    </row>
    <row r="76" spans="1:9">
      <c t="s" r="A76" s="3">
        <v>1288</v>
      </c>
    </row>
    <row r="77" spans="1:9">
      <c t="s" r="A77" s="4">
        <v>1294</v>
      </c>
      <c t="n" r="B77" s="7">
        <v>4656</v>
      </c>
      <c t="n" r="C77" s="6">
        <v>5724</v>
      </c>
    </row>
    <row r="78" spans="1:9">
      <c t="s" r="A78" s="4">
        <v>1326</v>
      </c>
      <c t="n" r="B78" s="7">
        <v>-2023</v>
      </c>
      <c t="n" r="C78" s="7">
        <v>377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s>
  <sheetData>
    <row r="1" spans="1:6">
      <c t="s" r="A1" s="1">
        <v>1327</v>
      </c>
      <c t="s" r="B1" s="2">
        <v>2</v>
      </c>
      <c t="s" r="C1" s="2">
        <v>813</v>
      </c>
      <c t="s" r="D1" s="2">
        <v>32</v>
      </c>
      <c t="s" r="E1" s="2">
        <v>814</v>
      </c>
      <c t="s" r="F1" s="2">
        <v>815</v>
      </c>
    </row>
    <row r="2" spans="1:6">
      <c t="s" r="A2" s="3">
        <v>1328</v>
      </c>
    </row>
    <row r="3" spans="1:6">
      <c t="n" r="A3" s="6">
        <v>2016</v>
      </c>
      <c t="n" r="B3" s="7">
        <v>0</v>
      </c>
    </row>
    <row r="4" spans="1:6">
      <c t="n" r="A4" s="6">
        <v>2017</v>
      </c>
      <c t="n" r="B4" s="6">
        <v>0</v>
      </c>
    </row>
    <row r="5" spans="1:6">
      <c t="n" r="A5" s="6">
        <v>2018</v>
      </c>
      <c t="n" r="B5" s="6">
        <v>0</v>
      </c>
    </row>
    <row r="6" spans="1:6">
      <c t="n" r="A6" s="6">
        <v>2019</v>
      </c>
      <c t="n" r="B6" s="6">
        <v>0</v>
      </c>
    </row>
    <row r="7" spans="1:6">
      <c t="n" r="A7" s="6">
        <v>2020</v>
      </c>
      <c t="n" r="B7" s="6">
        <v>0</v>
      </c>
    </row>
    <row r="8" spans="1:6">
      <c t="s" r="A8" s="4">
        <v>990</v>
      </c>
      <c t="n" r="B8" s="6">
        <v>500476</v>
      </c>
    </row>
    <row r="9" spans="1:6">
      <c t="s" r="A9" s="4">
        <v>1329</v>
      </c>
      <c t="n" r="B9" s="6">
        <v>500476</v>
      </c>
    </row>
    <row r="10" spans="1:6">
      <c t="s" r="A10" s="4">
        <v>1330</v>
      </c>
      <c t="n" r="B10" s="6">
        <v>-8939</v>
      </c>
    </row>
    <row r="11" spans="1:6">
      <c t="s" r="A11" s="4">
        <v>103</v>
      </c>
      <c t="n" r="B11" s="6">
        <v>491537</v>
      </c>
      <c t="n" r="D11" s="7">
        <v>299082</v>
      </c>
    </row>
    <row r="12" spans="1:6">
      <c t="s" r="A12" s="4">
        <v>1312</v>
      </c>
    </row>
    <row r="13" spans="1:6">
      <c t="s" r="A13" s="3">
        <v>1328</v>
      </c>
    </row>
    <row r="14" spans="1:6">
      <c t="n" r="A14" s="6">
        <v>2016</v>
      </c>
      <c t="n" r="B14" s="6">
        <v>0</v>
      </c>
    </row>
    <row r="15" spans="1:6">
      <c t="n" r="A15" s="6">
        <v>2017</v>
      </c>
      <c t="n" r="B15" s="6">
        <v>0</v>
      </c>
    </row>
    <row r="16" spans="1:6">
      <c t="n" r="A16" s="6">
        <v>2018</v>
      </c>
      <c t="n" r="B16" s="6">
        <v>0</v>
      </c>
    </row>
    <row r="17" spans="1:6">
      <c t="n" r="A17" s="6">
        <v>2019</v>
      </c>
      <c t="n" r="B17" s="6">
        <v>0</v>
      </c>
    </row>
    <row r="18" spans="1:6">
      <c t="n" r="A18" s="6">
        <v>2020</v>
      </c>
      <c t="n" r="B18" s="6">
        <v>0</v>
      </c>
    </row>
    <row r="19" spans="1:6">
      <c t="s" r="A19" s="4">
        <v>990</v>
      </c>
      <c t="n" r="B19" s="6">
        <v>100000</v>
      </c>
    </row>
    <row r="20" spans="1:6">
      <c t="s" r="A20" s="4">
        <v>1329</v>
      </c>
      <c t="n" r="B20" s="6">
        <v>100000</v>
      </c>
    </row>
    <row r="21" spans="1:6">
      <c t="s" r="A21" s="4">
        <v>103</v>
      </c>
      <c t="n" r="C21" s="7">
        <v>100000</v>
      </c>
    </row>
    <row r="22" spans="1:6">
      <c t="s" r="A22" s="4">
        <v>1316</v>
      </c>
    </row>
    <row r="23" spans="1:6">
      <c t="s" r="A23" s="3">
        <v>1328</v>
      </c>
    </row>
    <row r="24" spans="1:6">
      <c t="n" r="A24" s="6">
        <v>2016</v>
      </c>
      <c t="n" r="B24" s="6">
        <v>0</v>
      </c>
    </row>
    <row r="25" spans="1:6">
      <c t="n" r="A25" s="6">
        <v>2017</v>
      </c>
      <c t="n" r="B25" s="6">
        <v>0</v>
      </c>
    </row>
    <row r="26" spans="1:6">
      <c t="n" r="A26" s="6">
        <v>2018</v>
      </c>
      <c t="n" r="B26" s="6">
        <v>0</v>
      </c>
    </row>
    <row r="27" spans="1:6">
      <c t="n" r="A27" s="6">
        <v>2019</v>
      </c>
      <c t="n" r="B27" s="6">
        <v>0</v>
      </c>
    </row>
    <row r="28" spans="1:6">
      <c t="n" r="A28" s="6">
        <v>2020</v>
      </c>
      <c t="n" r="B28" s="6">
        <v>0</v>
      </c>
    </row>
    <row r="29" spans="1:6">
      <c t="s" r="A29" s="4">
        <v>990</v>
      </c>
      <c t="n" r="B29" s="6">
        <v>350000</v>
      </c>
    </row>
    <row r="30" spans="1:6">
      <c t="s" r="A30" s="4">
        <v>1329</v>
      </c>
      <c t="n" r="B30" s="6">
        <v>350000</v>
      </c>
    </row>
    <row r="31" spans="1:6">
      <c t="s" r="A31" s="4">
        <v>103</v>
      </c>
      <c t="n" r="F31" s="7">
        <v>250000</v>
      </c>
    </row>
    <row r="32" spans="1:6">
      <c t="s" r="A32" s="4">
        <v>1331</v>
      </c>
    </row>
    <row r="33" spans="1:6">
      <c t="s" r="A33" s="3">
        <v>1328</v>
      </c>
    </row>
    <row r="34" spans="1:6">
      <c t="n" r="A34" s="6">
        <v>2016</v>
      </c>
      <c t="n" r="B34" s="6">
        <v>0</v>
      </c>
    </row>
    <row r="35" spans="1:6">
      <c t="n" r="A35" s="6">
        <v>2017</v>
      </c>
      <c t="n" r="B35" s="6">
        <v>0</v>
      </c>
    </row>
    <row r="36" spans="1:6">
      <c t="n" r="A36" s="6">
        <v>2018</v>
      </c>
      <c t="n" r="B36" s="6">
        <v>0</v>
      </c>
    </row>
    <row r="37" spans="1:6">
      <c t="n" r="A37" s="6">
        <v>2019</v>
      </c>
      <c t="n" r="B37" s="6">
        <v>0</v>
      </c>
    </row>
    <row r="38" spans="1:6">
      <c t="n" r="A38" s="6">
        <v>2020</v>
      </c>
      <c t="n" r="B38" s="6">
        <v>0</v>
      </c>
    </row>
    <row r="39" spans="1:6">
      <c t="s" r="A39" s="4">
        <v>990</v>
      </c>
      <c t="n" r="B39" s="6">
        <v>5000</v>
      </c>
    </row>
    <row r="40" spans="1:6">
      <c t="s" r="A40" s="4">
        <v>1329</v>
      </c>
      <c t="n" r="B40" s="6">
        <v>5000</v>
      </c>
    </row>
    <row r="41" spans="1:6">
      <c t="s" r="A41" s="4">
        <v>103</v>
      </c>
      <c t="n" r="E41" s="7">
        <v>5000</v>
      </c>
    </row>
    <row r="42" spans="1:6">
      <c t="s" r="A42" s="4">
        <v>1325</v>
      </c>
    </row>
    <row r="43" spans="1:6">
      <c t="s" r="A43" s="3">
        <v>1328</v>
      </c>
    </row>
    <row r="44" spans="1:6">
      <c t="n" r="A44" s="6">
        <v>2016</v>
      </c>
      <c t="n" r="B44" s="6">
        <v>0</v>
      </c>
    </row>
    <row r="45" spans="1:6">
      <c t="n" r="A45" s="6">
        <v>2017</v>
      </c>
      <c t="n" r="B45" s="6">
        <v>0</v>
      </c>
    </row>
    <row r="46" spans="1:6">
      <c t="n" r="A46" s="6">
        <v>2018</v>
      </c>
      <c t="n" r="B46" s="6">
        <v>0</v>
      </c>
    </row>
    <row r="47" spans="1:6">
      <c t="n" r="A47" s="6">
        <v>2019</v>
      </c>
      <c t="n" r="B47" s="6">
        <v>0</v>
      </c>
    </row>
    <row r="48" spans="1:6">
      <c t="n" r="A48" s="6">
        <v>2020</v>
      </c>
      <c t="n" r="B48" s="6">
        <v>0</v>
      </c>
    </row>
    <row r="49" spans="1:6">
      <c t="s" r="A49" s="4">
        <v>990</v>
      </c>
      <c t="n" r="B49" s="6">
        <v>45476</v>
      </c>
    </row>
    <row r="50" spans="1:6">
      <c t="s" r="A50" s="4">
        <v>1329</v>
      </c>
      <c t="n" r="B50" s="7">
        <v>45476</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R237"/>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 customWidth="1" max="5" min="5" width="14"/>
    <col customWidth="1" max="6" min="6" width="14"/>
    <col customWidth="1" max="7" min="7" width="14"/>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7"/>
    <col customWidth="1" max="17" min="17" width="14"/>
    <col customWidth="1" max="18" min="18" width="21"/>
  </cols>
  <sheetData>
    <row r="1" spans="1:18">
      <c t="s" r="A1" s="1">
        <v>1332</v>
      </c>
      <c t="s" r="B1" s="2">
        <v>1000</v>
      </c>
      <c t="s" r="C1" s="2">
        <v>1333</v>
      </c>
      <c t="s" r="D1" s="2">
        <v>1334</v>
      </c>
      <c t="s" r="E1" s="2">
        <v>1335</v>
      </c>
      <c t="s" r="F1" s="2">
        <v>1336</v>
      </c>
      <c t="s" r="G1" s="2">
        <v>1337</v>
      </c>
      <c t="s" r="H1" s="2">
        <v>913</v>
      </c>
      <c t="s" r="I1" s="2">
        <v>914</v>
      </c>
      <c t="s" r="J1" s="2">
        <v>1338</v>
      </c>
      <c t="s" r="K1" s="2">
        <v>915</v>
      </c>
      <c t="s" r="L1" s="2">
        <v>210</v>
      </c>
      <c t="s" r="M1" s="2">
        <v>210</v>
      </c>
      <c t="s" r="N1" s="2">
        <v>211</v>
      </c>
      <c t="s" r="O1" s="2">
        <v>212</v>
      </c>
      <c t="s" r="P1" s="2">
        <v>1339</v>
      </c>
      <c t="s" r="Q1" s="2">
        <v>1340</v>
      </c>
      <c t="s" r="R1" s="2">
        <v>1341</v>
      </c>
    </row>
    <row r="2" spans="1:18">
      <c t="s" r="A2" s="3">
        <v>1342</v>
      </c>
    </row>
    <row r="3" spans="1:18">
      <c t="s" r="A3" s="4">
        <v>920</v>
      </c>
      <c t="n" r="M3" s="7">
        <v>14310</v>
      </c>
      <c t="n" r="N3" s="7">
        <v>12131</v>
      </c>
      <c t="n" r="O3" s="7">
        <v>11958</v>
      </c>
    </row>
    <row r="4" spans="1:18">
      <c t="s" r="A4" s="4">
        <v>127</v>
      </c>
      <c t="n" r="M4" s="6">
        <v>43790</v>
      </c>
      <c t="n" r="N4" s="6">
        <v>12430</v>
      </c>
      <c t="n" r="O4" s="6">
        <v>87100</v>
      </c>
    </row>
    <row r="5" spans="1:18">
      <c t="s" r="A5" s="4">
        <v>1343</v>
      </c>
      <c t="n" r="M5" s="6">
        <v>354772</v>
      </c>
      <c t="n" r="N5" s="6">
        <v>576495</v>
      </c>
      <c t="n" r="O5" s="6">
        <v>23593</v>
      </c>
    </row>
    <row r="6" spans="1:18">
      <c t="s" r="A6" s="4">
        <v>1344</v>
      </c>
      <c t="n" r="M6" s="6">
        <v>454851</v>
      </c>
      <c t="n" r="N6" s="6">
        <v>414410</v>
      </c>
      <c t="n" r="O6" s="6">
        <v>25870</v>
      </c>
    </row>
    <row r="7" spans="1:18">
      <c t="s" r="A7" s="4">
        <v>134</v>
      </c>
      <c t="n" r="M7" s="6">
        <v>1381641</v>
      </c>
      <c t="n" r="N7" s="6">
        <v>1053065</v>
      </c>
      <c t="n" r="O7" s="6">
        <v>462124</v>
      </c>
    </row>
    <row r="8" spans="1:18">
      <c t="s" r="A8" s="4">
        <v>1345</v>
      </c>
      <c t="n" r="L8" s="7">
        <v>500476</v>
      </c>
      <c t="n" r="M8" s="6">
        <v>500476</v>
      </c>
    </row>
    <row r="9" spans="1:18">
      <c t="s" r="A9" s="4">
        <v>142</v>
      </c>
      <c t="n" r="M9" s="7">
        <v>10643</v>
      </c>
      <c t="n" r="N9" s="7">
        <v>1180</v>
      </c>
      <c t="n" r="O9" s="7">
        <v>1274</v>
      </c>
    </row>
    <row r="10" spans="1:18">
      <c t="s" r="A10" s="4">
        <v>1212</v>
      </c>
      <c t="s" r="M10" s="4">
        <v>1149</v>
      </c>
      <c t="s" r="N10" s="4">
        <v>1149</v>
      </c>
      <c t="s" r="O10" s="4">
        <v>1149</v>
      </c>
    </row>
    <row r="11" spans="1:18">
      <c t="s" r="A11" s="4">
        <v>1346</v>
      </c>
      <c t="n" r="J11" s="6">
        <v>2</v>
      </c>
    </row>
    <row r="12" spans="1:18">
      <c t="s" r="A12" s="4">
        <v>1325</v>
      </c>
    </row>
    <row r="13" spans="1:18">
      <c t="s" r="A13" s="3">
        <v>1342</v>
      </c>
    </row>
    <row r="14" spans="1:18">
      <c t="s" r="A14" s="4">
        <v>1345</v>
      </c>
      <c t="n" r="L14" s="7">
        <v>45476</v>
      </c>
      <c t="n" r="M14" s="7">
        <v>45476</v>
      </c>
    </row>
    <row r="15" spans="1:18">
      <c t="s" r="A15" s="4">
        <v>1347</v>
      </c>
    </row>
    <row r="16" spans="1:18">
      <c t="s" r="A16" s="3">
        <v>1342</v>
      </c>
    </row>
    <row r="17" spans="1:18">
      <c t="s" r="A17" s="4">
        <v>1348</v>
      </c>
      <c t="n" r="J17" s="7">
        <v>8000</v>
      </c>
    </row>
    <row r="18" spans="1:18">
      <c t="s" r="A18" s="4">
        <v>1349</v>
      </c>
    </row>
    <row r="19" spans="1:18">
      <c t="s" r="A19" s="3">
        <v>1342</v>
      </c>
    </row>
    <row r="20" spans="1:18">
      <c t="s" r="A20" s="4">
        <v>1350</v>
      </c>
      <c t="s" r="J20" s="4">
        <v>945</v>
      </c>
    </row>
    <row r="21" spans="1:18">
      <c t="s" r="A21" s="4">
        <v>1351</v>
      </c>
      <c t="s" r="J21" s="4">
        <v>1352</v>
      </c>
    </row>
    <row r="22" spans="1:18">
      <c t="s" r="A22" s="4">
        <v>1353</v>
      </c>
    </row>
    <row r="23" spans="1:18">
      <c t="s" r="A23" s="3">
        <v>1342</v>
      </c>
    </row>
    <row r="24" spans="1:18">
      <c t="s" r="A24" s="4">
        <v>1350</v>
      </c>
      <c t="s" r="J24" s="4">
        <v>945</v>
      </c>
    </row>
    <row r="25" spans="1:18">
      <c t="s" r="A25" s="4">
        <v>1351</v>
      </c>
      <c t="s" r="J25" s="4">
        <v>1352</v>
      </c>
    </row>
    <row r="26" spans="1:18">
      <c t="s" r="A26" s="4">
        <v>83</v>
      </c>
    </row>
    <row r="27" spans="1:18">
      <c t="s" r="A27" s="3">
        <v>1342</v>
      </c>
    </row>
    <row r="28" spans="1:18">
      <c t="s" r="A28" s="4">
        <v>1212</v>
      </c>
      <c t="s" r="M28" s="4">
        <v>1149</v>
      </c>
      <c t="s" r="N28" s="4">
        <v>1149</v>
      </c>
    </row>
    <row r="29" spans="1:18">
      <c t="s" r="A29" s="4">
        <v>1354</v>
      </c>
    </row>
    <row r="30" spans="1:18">
      <c t="s" r="A30" s="3">
        <v>1342</v>
      </c>
    </row>
    <row r="31" spans="1:18">
      <c t="s" r="A31" s="4">
        <v>1355</v>
      </c>
      <c t="s" r="J31" s="4">
        <v>1356</v>
      </c>
    </row>
    <row r="32" spans="1:18">
      <c t="s" r="A32" s="4">
        <v>1357</v>
      </c>
    </row>
    <row r="33" spans="1:18">
      <c t="s" r="A33" s="3">
        <v>1342</v>
      </c>
    </row>
    <row r="34" spans="1:18">
      <c t="s" r="A34" s="4">
        <v>1355</v>
      </c>
      <c t="s" r="J34" s="4">
        <v>1358</v>
      </c>
    </row>
    <row r="35" spans="1:18">
      <c t="s" r="A35" s="4">
        <v>927</v>
      </c>
    </row>
    <row r="36" spans="1:18">
      <c t="s" r="A36" s="3">
        <v>1342</v>
      </c>
    </row>
    <row r="37" spans="1:18">
      <c t="s" r="A37" s="4">
        <v>922</v>
      </c>
      <c t="s" r="L37" s="4">
        <v>919</v>
      </c>
      <c t="s" r="M37" s="4">
        <v>919</v>
      </c>
    </row>
    <row r="38" spans="1:18">
      <c t="s" r="A38" s="4">
        <v>80</v>
      </c>
      <c t="n" r="L38" s="7">
        <v>1720</v>
      </c>
      <c t="n" r="M38" s="7">
        <v>1720</v>
      </c>
      <c t="n" r="N38" s="7">
        <v>2140</v>
      </c>
    </row>
    <row r="39" spans="1:18">
      <c t="s" r="A39" s="4">
        <v>142</v>
      </c>
      <c t="n" r="M39" s="7">
        <v>-420</v>
      </c>
      <c t="n" r="N39" s="6">
        <v>-737</v>
      </c>
      <c t="n" r="O39" s="7">
        <v>-558</v>
      </c>
    </row>
    <row r="40" spans="1:18">
      <c t="s" r="A40" s="4">
        <v>929</v>
      </c>
    </row>
    <row r="41" spans="1:18">
      <c t="s" r="A41" s="3">
        <v>1342</v>
      </c>
    </row>
    <row r="42" spans="1:18">
      <c t="s" r="A42" s="4">
        <v>922</v>
      </c>
      <c t="s" r="L42" s="4">
        <v>930</v>
      </c>
      <c t="s" r="M42" s="4">
        <v>930</v>
      </c>
    </row>
    <row r="43" spans="1:18">
      <c t="s" r="A43" s="4">
        <v>928</v>
      </c>
    </row>
    <row r="44" spans="1:18">
      <c t="s" r="A44" s="3">
        <v>1342</v>
      </c>
    </row>
    <row r="45" spans="1:18">
      <c t="s" r="A45" s="4">
        <v>922</v>
      </c>
      <c t="s" r="L45" s="4">
        <v>919</v>
      </c>
      <c t="s" r="M45" s="4">
        <v>919</v>
      </c>
    </row>
    <row r="46" spans="1:18">
      <c t="s" r="A46" s="4">
        <v>80</v>
      </c>
      <c t="n" r="L46" s="7">
        <v>4139</v>
      </c>
      <c t="n" r="M46" s="7">
        <v>4139</v>
      </c>
      <c t="n" r="N46" s="6">
        <v>4079</v>
      </c>
    </row>
    <row r="47" spans="1:18">
      <c t="s" r="A47" s="4">
        <v>142</v>
      </c>
      <c t="n" r="M47" s="6">
        <v>60</v>
      </c>
      <c t="n" r="N47" s="6">
        <v>70</v>
      </c>
      <c t="n" r="O47" s="6">
        <v>-57</v>
      </c>
    </row>
    <row r="48" spans="1:18">
      <c t="s" r="A48" s="4">
        <v>795</v>
      </c>
    </row>
    <row r="49" spans="1:18">
      <c t="s" r="A49" s="3">
        <v>1342</v>
      </c>
    </row>
    <row r="50" spans="1:18">
      <c t="s" r="A50" s="4">
        <v>1212</v>
      </c>
      <c t="s" r="J50" s="4">
        <v>1359</v>
      </c>
    </row>
    <row r="51" spans="1:18">
      <c t="s" r="A51" s="4">
        <v>1360</v>
      </c>
    </row>
    <row r="52" spans="1:18">
      <c t="s" r="A52" s="3">
        <v>1342</v>
      </c>
    </row>
    <row r="53" spans="1:18">
      <c t="s" r="A53" s="4">
        <v>1361</v>
      </c>
      <c t="n" r="J53" s="7">
        <v>19400</v>
      </c>
    </row>
    <row r="54" spans="1:18">
      <c t="s" r="A54" s="4">
        <v>942</v>
      </c>
    </row>
    <row r="55" spans="1:18">
      <c t="s" r="A55" s="3">
        <v>1342</v>
      </c>
    </row>
    <row r="56" spans="1:18">
      <c t="s" r="A56" s="4">
        <v>936</v>
      </c>
      <c t="n" r="H56" s="7">
        <v>14324</v>
      </c>
    </row>
    <row r="57" spans="1:18">
      <c t="s" r="A57" s="4">
        <v>937</v>
      </c>
      <c t="s" r="H57" s="4">
        <v>940</v>
      </c>
    </row>
    <row r="58" spans="1:18">
      <c t="s" r="A58" s="4">
        <v>941</v>
      </c>
      <c t="s" r="H58" s="4">
        <v>940</v>
      </c>
    </row>
    <row r="59" spans="1:18">
      <c t="s" r="A59" s="4">
        <v>939</v>
      </c>
    </row>
    <row r="60" spans="1:18">
      <c t="s" r="A60" s="3">
        <v>1342</v>
      </c>
    </row>
    <row r="61" spans="1:18">
      <c t="s" r="A61" s="4">
        <v>936</v>
      </c>
      <c t="n" r="I61" s="7">
        <v>2200</v>
      </c>
    </row>
    <row r="62" spans="1:18">
      <c t="s" r="A62" s="4">
        <v>937</v>
      </c>
      <c t="s" r="I62" s="4">
        <v>940</v>
      </c>
    </row>
    <row r="63" spans="1:18">
      <c t="s" r="A63" s="4">
        <v>941</v>
      </c>
      <c t="s" r="I63" s="4">
        <v>940</v>
      </c>
    </row>
    <row r="64" spans="1:18">
      <c t="s" r="A64" s="4">
        <v>631</v>
      </c>
    </row>
    <row r="65" spans="1:18">
      <c t="s" r="A65" s="3">
        <v>1342</v>
      </c>
    </row>
    <row r="66" spans="1:18">
      <c t="s" r="A66" s="4">
        <v>1362</v>
      </c>
      <c t="n" r="L66" s="6">
        <v>125000</v>
      </c>
      <c t="n" r="M66" s="6">
        <v>125000</v>
      </c>
    </row>
    <row r="67" spans="1:18">
      <c t="s" r="A67" s="4">
        <v>632</v>
      </c>
      <c t="n" r="M67" s="6">
        <v>8701</v>
      </c>
      <c t="n" r="N67" s="6">
        <v>2601</v>
      </c>
    </row>
    <row r="68" spans="1:18">
      <c t="s" r="A68" s="4">
        <v>1363</v>
      </c>
    </row>
    <row r="69" spans="1:18">
      <c t="s" r="A69" s="3">
        <v>1342</v>
      </c>
    </row>
    <row r="70" spans="1:18">
      <c t="s" r="A70" s="4">
        <v>1345</v>
      </c>
      <c t="n" r="L70" s="6">
        <v>45476</v>
      </c>
      <c t="n" r="M70" s="6">
        <v>45476</v>
      </c>
      <c t="n" r="N70" s="6">
        <v>48374</v>
      </c>
    </row>
    <row r="71" spans="1:18">
      <c t="s" r="A71" s="4">
        <v>935</v>
      </c>
    </row>
    <row r="72" spans="1:18">
      <c t="s" r="A72" s="3">
        <v>1342</v>
      </c>
    </row>
    <row r="73" spans="1:18">
      <c t="s" r="A73" s="4">
        <v>936</v>
      </c>
      <c t="n" r="H73" s="7">
        <v>21486</v>
      </c>
    </row>
    <row r="74" spans="1:18">
      <c t="s" r="A74" s="4">
        <v>937</v>
      </c>
      <c t="s" r="H74" s="4">
        <v>938</v>
      </c>
    </row>
    <row r="75" spans="1:18">
      <c t="s" r="A75" s="4">
        <v>927</v>
      </c>
    </row>
    <row r="76" spans="1:18">
      <c t="s" r="A76" s="3">
        <v>1342</v>
      </c>
    </row>
    <row r="77" spans="1:18">
      <c t="s" r="A77" s="4">
        <v>944</v>
      </c>
      <c t="s" r="P77" s="4">
        <v>945</v>
      </c>
    </row>
    <row r="78" spans="1:18">
      <c t="s" r="A78" s="4">
        <v>943</v>
      </c>
      <c t="n" r="P78" s="6">
        <v>134000</v>
      </c>
    </row>
    <row r="79" spans="1:18">
      <c t="s" r="A79" s="4">
        <v>920</v>
      </c>
      <c t="n" r="M79" s="6">
        <v>2655</v>
      </c>
      <c t="n" r="N79" s="6">
        <v>2243</v>
      </c>
      <c t="n" r="O79" s="6">
        <v>2143</v>
      </c>
    </row>
    <row r="80" spans="1:18">
      <c t="s" r="A80" s="4">
        <v>1364</v>
      </c>
    </row>
    <row r="81" spans="1:18">
      <c t="s" r="A81" s="3">
        <v>1342</v>
      </c>
    </row>
    <row r="82" spans="1:18">
      <c t="s" r="A82" s="4">
        <v>1344</v>
      </c>
      <c t="n" r="M82" s="6">
        <v>248544</v>
      </c>
      <c t="n" r="N82" s="6">
        <v>284480</v>
      </c>
    </row>
    <row r="83" spans="1:18">
      <c t="s" r="A83" s="4">
        <v>134</v>
      </c>
      <c t="n" r="M83" s="6">
        <v>159814</v>
      </c>
      <c t="n" r="N83" s="6">
        <v>154577</v>
      </c>
    </row>
    <row r="84" spans="1:18">
      <c t="s" r="A84" s="4">
        <v>1365</v>
      </c>
    </row>
    <row r="85" spans="1:18">
      <c t="s" r="A85" s="3">
        <v>1342</v>
      </c>
    </row>
    <row r="86" spans="1:18">
      <c t="s" r="A86" s="4">
        <v>127</v>
      </c>
      <c t="n" r="M86" s="6">
        <v>12428</v>
      </c>
      <c t="n" r="N86" s="6">
        <v>8826</v>
      </c>
    </row>
    <row r="87" spans="1:18">
      <c t="s" r="A87" s="4">
        <v>1366</v>
      </c>
    </row>
    <row r="88" spans="1:18">
      <c t="s" r="A88" s="3">
        <v>1342</v>
      </c>
    </row>
    <row r="89" spans="1:18">
      <c t="s" r="A89" s="4">
        <v>1367</v>
      </c>
      <c t="n" r="L89" s="6">
        <v>11795</v>
      </c>
      <c t="n" r="M89" s="6">
        <v>11795</v>
      </c>
      <c t="n" r="N89" s="6">
        <v>1546</v>
      </c>
    </row>
    <row r="90" spans="1:18">
      <c t="s" r="A90" s="4">
        <v>1368</v>
      </c>
      <c t="n" r="M90" s="7">
        <v>3379</v>
      </c>
      <c t="n" r="N90" s="6">
        <v>0</v>
      </c>
    </row>
    <row r="91" spans="1:18">
      <c t="s" r="A91" s="4">
        <v>1369</v>
      </c>
    </row>
    <row r="92" spans="1:18">
      <c t="s" r="A92" s="3">
        <v>1342</v>
      </c>
    </row>
    <row r="93" spans="1:18">
      <c t="s" r="A93" s="4">
        <v>1351</v>
      </c>
      <c t="s" r="M93" s="4">
        <v>1370</v>
      </c>
    </row>
    <row r="94" spans="1:18">
      <c t="s" r="A94" s="4">
        <v>1371</v>
      </c>
      <c t="s" r="M94" s="4">
        <v>661</v>
      </c>
    </row>
    <row r="95" spans="1:18">
      <c t="s" r="A95" s="4">
        <v>1372</v>
      </c>
      <c t="s" r="M95" s="4">
        <v>1373</v>
      </c>
    </row>
    <row r="96" spans="1:18">
      <c t="s" r="A96" s="4">
        <v>1374</v>
      </c>
    </row>
    <row r="97" spans="1:18">
      <c t="s" r="A97" s="3">
        <v>1342</v>
      </c>
    </row>
    <row r="98" spans="1:18">
      <c t="s" r="A98" s="4">
        <v>957</v>
      </c>
      <c t="n" r="L98" s="7">
        <v>5115</v>
      </c>
    </row>
    <row r="99" spans="1:18">
      <c t="s" r="A99" s="4">
        <v>1375</v>
      </c>
    </row>
    <row r="100" spans="1:18">
      <c t="s" r="A100" s="3">
        <v>1342</v>
      </c>
    </row>
    <row r="101" spans="1:18">
      <c t="s" r="A101" s="4">
        <v>1012</v>
      </c>
      <c t="s" r="B101" s="4">
        <v>566</v>
      </c>
    </row>
    <row r="102" spans="1:18">
      <c t="s" r="A102" s="4">
        <v>1013</v>
      </c>
      <c t="s" r="B102" s="4">
        <v>1014</v>
      </c>
    </row>
    <row r="103" spans="1:18">
      <c t="s" r="A103" s="4">
        <v>831</v>
      </c>
      <c t="n" r="B103" s="7">
        <v>26100</v>
      </c>
    </row>
    <row r="104" spans="1:18">
      <c t="s" r="A104" s="4">
        <v>1376</v>
      </c>
      <c t="n" r="M104" s="7">
        <v>250000</v>
      </c>
    </row>
    <row r="105" spans="1:18">
      <c t="s" r="A105" s="4">
        <v>1377</v>
      </c>
      <c t="n" r="M105" s="6">
        <v>125000</v>
      </c>
    </row>
    <row r="106" spans="1:18">
      <c t="s" r="A106" s="4">
        <v>1378</v>
      </c>
      <c t="n" r="M106" s="7">
        <v>56000</v>
      </c>
    </row>
    <row r="107" spans="1:18">
      <c t="s" r="A107" s="4">
        <v>1379</v>
      </c>
      <c t="s" r="M107" s="4">
        <v>1380</v>
      </c>
    </row>
    <row r="108" spans="1:18">
      <c t="s" r="A108" s="4">
        <v>1381</v>
      </c>
      <c t="n" r="R108" s="7">
        <v>250000</v>
      </c>
    </row>
    <row r="109" spans="1:18">
      <c t="s" r="A109" s="4">
        <v>1382</v>
      </c>
    </row>
    <row r="110" spans="1:18">
      <c t="s" r="A110" s="3">
        <v>1342</v>
      </c>
    </row>
    <row r="111" spans="1:18">
      <c t="s" r="A111" s="4">
        <v>1383</v>
      </c>
      <c t="n" r="B111" s="6">
        <v>10</v>
      </c>
    </row>
    <row r="112" spans="1:18">
      <c t="s" r="A112" s="4">
        <v>959</v>
      </c>
    </row>
    <row r="113" spans="1:18">
      <c t="s" r="A113" s="3">
        <v>1342</v>
      </c>
    </row>
    <row r="114" spans="1:18">
      <c t="s" r="A114" s="4">
        <v>922</v>
      </c>
      <c t="s" r="L114" s="4">
        <v>960</v>
      </c>
      <c t="s" r="M114" s="4">
        <v>960</v>
      </c>
    </row>
    <row r="115" spans="1:18">
      <c t="s" r="A115" s="4">
        <v>80</v>
      </c>
      <c t="n" r="L115" s="7">
        <v>55007</v>
      </c>
      <c t="n" r="M115" s="7">
        <v>55007</v>
      </c>
    </row>
    <row r="116" spans="1:18">
      <c t="s" r="A116" s="4">
        <v>142</v>
      </c>
      <c t="n" r="M116" s="7">
        <v>1292</v>
      </c>
    </row>
    <row r="117" spans="1:18">
      <c t="s" r="A117" s="4">
        <v>957</v>
      </c>
      <c t="n" r="H117" s="7">
        <v>53715</v>
      </c>
    </row>
    <row r="118" spans="1:18">
      <c t="s" r="A118" s="4">
        <v>955</v>
      </c>
    </row>
    <row r="119" spans="1:18">
      <c t="s" r="A119" s="3">
        <v>1342</v>
      </c>
    </row>
    <row r="120" spans="1:18">
      <c t="s" r="A120" s="4">
        <v>922</v>
      </c>
      <c t="s" r="L120" s="4">
        <v>956</v>
      </c>
      <c t="s" r="M120" s="4">
        <v>956</v>
      </c>
    </row>
    <row r="121" spans="1:18">
      <c t="s" r="A121" s="4">
        <v>80</v>
      </c>
      <c t="n" r="L121" s="7">
        <v>9862</v>
      </c>
      <c t="n" r="M121" s="7">
        <v>9862</v>
      </c>
    </row>
    <row r="122" spans="1:18">
      <c t="s" r="A122" s="4">
        <v>142</v>
      </c>
      <c t="n" r="M122" s="6">
        <v>756</v>
      </c>
    </row>
    <row r="123" spans="1:18">
      <c t="s" r="A123" s="4">
        <v>951</v>
      </c>
      <c t="n" r="M123" s="7">
        <v>607</v>
      </c>
    </row>
    <row r="124" spans="1:18">
      <c t="s" r="A124" s="4">
        <v>957</v>
      </c>
      <c t="n" r="I124" s="7">
        <v>9714</v>
      </c>
    </row>
    <row r="125" spans="1:18">
      <c t="s" r="A125" s="4">
        <v>958</v>
      </c>
    </row>
    <row r="126" spans="1:18">
      <c t="s" r="A126" s="3">
        <v>1342</v>
      </c>
    </row>
    <row r="127" spans="1:18">
      <c t="s" r="A127" s="4">
        <v>922</v>
      </c>
      <c t="s" r="L127" s="4">
        <v>919</v>
      </c>
      <c t="s" r="M127" s="4">
        <v>919</v>
      </c>
    </row>
    <row r="128" spans="1:18">
      <c t="s" r="A128" s="4">
        <v>80</v>
      </c>
      <c t="n" r="L128" s="7">
        <v>10559</v>
      </c>
      <c t="n" r="M128" s="7">
        <v>10559</v>
      </c>
    </row>
    <row r="129" spans="1:18">
      <c t="s" r="A129" s="4">
        <v>142</v>
      </c>
      <c t="n" r="M129" s="6">
        <v>28</v>
      </c>
    </row>
    <row r="130" spans="1:18">
      <c t="s" r="A130" s="4">
        <v>1384</v>
      </c>
    </row>
    <row r="131" spans="1:18">
      <c t="s" r="A131" s="3">
        <v>1342</v>
      </c>
    </row>
    <row r="132" spans="1:18">
      <c t="s" r="A132" s="4">
        <v>1385</v>
      </c>
      <c t="n" r="L132" s="6">
        <v>18677</v>
      </c>
      <c t="n" r="M132" s="7">
        <v>18677</v>
      </c>
      <c t="n" r="N132" s="6">
        <v>31044</v>
      </c>
    </row>
    <row r="133" spans="1:18">
      <c t="s" r="A133" s="4">
        <v>1375</v>
      </c>
    </row>
    <row r="134" spans="1:18">
      <c t="s" r="A134" s="3">
        <v>1342</v>
      </c>
    </row>
    <row r="135" spans="1:18">
      <c t="s" r="A135" s="4">
        <v>1012</v>
      </c>
      <c t="s" r="M135" s="4">
        <v>566</v>
      </c>
    </row>
    <row r="136" spans="1:18">
      <c t="s" r="A136" s="4">
        <v>836</v>
      </c>
      <c t="n" r="M136" s="7">
        <v>9785</v>
      </c>
      <c t="n" r="N136" s="6">
        <v>2601</v>
      </c>
    </row>
    <row r="137" spans="1:18">
      <c t="s" r="A137" s="4">
        <v>1386</v>
      </c>
      <c t="n" r="L137" s="6">
        <v>17614</v>
      </c>
      <c t="n" r="M137" s="7">
        <v>17614</v>
      </c>
    </row>
    <row r="138" spans="1:18">
      <c t="s" r="A138" s="4">
        <v>1013</v>
      </c>
      <c t="s" r="M138" s="4">
        <v>1014</v>
      </c>
    </row>
    <row r="139" spans="1:18">
      <c t="s" r="A139" s="4">
        <v>831</v>
      </c>
      <c t="n" r="L139" s="6">
        <v>16071</v>
      </c>
      <c t="n" r="M139" s="7">
        <v>16071</v>
      </c>
      <c t="n" r="N139" s="6">
        <v>23499</v>
      </c>
    </row>
    <row r="140" spans="1:18">
      <c t="s" r="A140" s="4">
        <v>1387</v>
      </c>
    </row>
    <row r="141" spans="1:18">
      <c t="s" r="A141" s="3">
        <v>1342</v>
      </c>
    </row>
    <row r="142" spans="1:18">
      <c t="s" r="A142" s="4">
        <v>831</v>
      </c>
      <c t="n" r="B142" s="7">
        <v>30000</v>
      </c>
    </row>
    <row r="143" spans="1:18">
      <c t="s" r="A143" s="4">
        <v>1388</v>
      </c>
    </row>
    <row r="144" spans="1:18">
      <c t="s" r="A144" s="3">
        <v>1342</v>
      </c>
    </row>
    <row r="145" spans="1:18">
      <c t="s" r="A145" s="4">
        <v>1385</v>
      </c>
      <c t="n" r="L145" s="6">
        <v>30797</v>
      </c>
      <c t="n" r="M145" s="7">
        <v>30797</v>
      </c>
      <c t="n" r="N145" s="6">
        <v>58513</v>
      </c>
    </row>
    <row r="146" spans="1:18">
      <c t="s" r="A146" s="4">
        <v>1389</v>
      </c>
    </row>
    <row r="147" spans="1:18">
      <c t="s" r="A147" s="3">
        <v>1342</v>
      </c>
    </row>
    <row r="148" spans="1:18">
      <c t="s" r="A148" s="4">
        <v>1390</v>
      </c>
      <c t="s" r="M148" s="4">
        <v>1391</v>
      </c>
    </row>
    <row r="149" spans="1:18">
      <c t="s" r="A149" s="4">
        <v>1392</v>
      </c>
      <c t="n" r="M149" s="7">
        <v>1000000</v>
      </c>
    </row>
    <row r="150" spans="1:18">
      <c t="s" r="A150" s="4">
        <v>1393</v>
      </c>
      <c t="s" r="M150" s="4">
        <v>1394</v>
      </c>
    </row>
    <row r="151" spans="1:18">
      <c t="s" r="A151" s="4">
        <v>1395</v>
      </c>
      <c t="s" r="M151" s="4">
        <v>1061</v>
      </c>
    </row>
    <row r="152" spans="1:18">
      <c t="s" r="A152" s="4">
        <v>1396</v>
      </c>
      <c t="n" r="M152" s="7">
        <v>2384</v>
      </c>
      <c t="n" r="N152" s="6">
        <v>1916</v>
      </c>
      <c t="n" r="O152" s="6">
        <v>1612</v>
      </c>
    </row>
    <row r="153" spans="1:18">
      <c t="s" r="A153" s="4">
        <v>1397</v>
      </c>
      <c t="n" r="L153" s="6">
        <v>1909</v>
      </c>
      <c t="n" r="M153" s="7">
        <v>1909</v>
      </c>
      <c t="n" r="N153" s="6">
        <v>564</v>
      </c>
    </row>
    <row r="154" spans="1:18">
      <c t="s" r="A154" s="4">
        <v>1398</v>
      </c>
      <c t="s" r="M154" s="4">
        <v>1399</v>
      </c>
    </row>
    <row r="155" spans="1:18">
      <c t="s" r="A155" s="4">
        <v>1400</v>
      </c>
    </row>
    <row r="156" spans="1:18">
      <c t="s" r="A156" s="3">
        <v>1342</v>
      </c>
    </row>
    <row r="157" spans="1:18">
      <c t="s" r="A157" s="4">
        <v>1401</v>
      </c>
      <c t="s" r="M157" s="4">
        <v>571</v>
      </c>
    </row>
    <row r="158" spans="1:18">
      <c t="s" r="A158" s="4">
        <v>1402</v>
      </c>
      <c t="s" r="M158" s="4">
        <v>568</v>
      </c>
    </row>
    <row r="159" spans="1:18">
      <c t="s" r="A159" s="4">
        <v>1398</v>
      </c>
      <c t="s" r="M159" s="4">
        <v>1399</v>
      </c>
    </row>
    <row r="160" spans="1:18">
      <c t="s" r="A160" s="4">
        <v>1403</v>
      </c>
    </row>
    <row r="161" spans="1:18">
      <c t="s" r="A161" s="3">
        <v>1342</v>
      </c>
    </row>
    <row r="162" spans="1:18">
      <c t="s" r="A162" s="4">
        <v>1404</v>
      </c>
      <c t="n" r="M162" s="7">
        <v>145</v>
      </c>
      <c t="n" r="N162" s="6">
        <v>99</v>
      </c>
      <c t="n" r="O162" s="6">
        <v>134</v>
      </c>
    </row>
    <row r="163" spans="1:18">
      <c t="s" r="A163" s="4">
        <v>1405</v>
      </c>
      <c t="n" r="L163" s="6">
        <v>34</v>
      </c>
      <c t="n" r="M163" s="7">
        <v>34</v>
      </c>
      <c t="n" r="N163" s="6">
        <v>31</v>
      </c>
    </row>
    <row r="164" spans="1:18">
      <c t="s" r="A164" s="4">
        <v>1406</v>
      </c>
      <c t="s" r="E164" s="4">
        <v>1407</v>
      </c>
    </row>
    <row r="165" spans="1:18">
      <c t="s" r="A165" s="4">
        <v>1408</v>
      </c>
    </row>
    <row r="166" spans="1:18">
      <c t="s" r="A166" s="3">
        <v>1342</v>
      </c>
    </row>
    <row r="167" spans="1:18">
      <c t="s" r="A167" s="4">
        <v>1409</v>
      </c>
      <c t="s" r="M167" s="4">
        <v>1410</v>
      </c>
    </row>
    <row r="168" spans="1:18">
      <c t="s" r="A168" s="4">
        <v>1411</v>
      </c>
    </row>
    <row r="169" spans="1:18">
      <c t="s" r="A169" s="3">
        <v>1342</v>
      </c>
    </row>
    <row r="170" spans="1:18">
      <c t="s" r="A170" s="4">
        <v>1412</v>
      </c>
      <c t="n" r="M170" s="7">
        <v>36742</v>
      </c>
      <c t="n" r="N170" s="6">
        <v>27072</v>
      </c>
      <c t="n" r="O170" s="6">
        <v>22598</v>
      </c>
    </row>
    <row r="171" spans="1:18">
      <c t="s" r="A171" s="4">
        <v>1405</v>
      </c>
      <c t="n" r="L171" s="7">
        <v>30122</v>
      </c>
      <c t="n" r="M171" s="7">
        <v>30122</v>
      </c>
      <c t="n" r="N171" s="6">
        <v>13621</v>
      </c>
    </row>
    <row r="172" spans="1:18">
      <c t="s" r="A172" s="4">
        <v>1413</v>
      </c>
    </row>
    <row r="173" spans="1:18">
      <c t="s" r="A173" s="3">
        <v>1342</v>
      </c>
    </row>
    <row r="174" spans="1:18">
      <c t="s" r="A174" s="4">
        <v>1414</v>
      </c>
      <c t="s" r="F174" s="4">
        <v>1415</v>
      </c>
    </row>
    <row r="175" spans="1:18">
      <c t="s" r="A175" s="4">
        <v>1406</v>
      </c>
      <c t="s" r="F175" s="4">
        <v>1415</v>
      </c>
    </row>
    <row r="176" spans="1:18">
      <c t="s" r="A176" s="4">
        <v>1416</v>
      </c>
      <c t="s" r="F176" s="4">
        <v>1415</v>
      </c>
    </row>
    <row r="177" spans="1:18">
      <c t="s" r="A177" s="4">
        <v>1417</v>
      </c>
      <c t="s" r="F177" s="4">
        <v>1418</v>
      </c>
    </row>
    <row r="178" spans="1:18">
      <c t="s" r="A178" s="4">
        <v>1419</v>
      </c>
    </row>
    <row r="179" spans="1:18">
      <c t="s" r="A179" s="3">
        <v>1342</v>
      </c>
    </row>
    <row r="180" spans="1:18">
      <c t="s" r="A180" s="4">
        <v>1414</v>
      </c>
      <c t="s" r="Q180" s="4">
        <v>919</v>
      </c>
    </row>
    <row r="181" spans="1:18">
      <c t="s" r="A181" s="4">
        <v>1406</v>
      </c>
      <c t="s" r="D181" s="4">
        <v>1420</v>
      </c>
      <c t="s" r="G181" s="4">
        <v>1421</v>
      </c>
    </row>
    <row r="182" spans="1:18">
      <c t="s" r="A182" s="4">
        <v>1422</v>
      </c>
    </row>
    <row r="183" spans="1:18">
      <c t="s" r="A183" s="3">
        <v>1342</v>
      </c>
    </row>
    <row r="184" spans="1:18">
      <c t="s" r="A184" s="4">
        <v>1406</v>
      </c>
      <c t="s" r="G184" s="4">
        <v>1423</v>
      </c>
    </row>
    <row r="185" spans="1:18">
      <c t="s" r="A185" s="4">
        <v>1424</v>
      </c>
    </row>
    <row r="186" spans="1:18">
      <c t="s" r="A186" s="3">
        <v>1342</v>
      </c>
    </row>
    <row r="187" spans="1:18">
      <c t="s" r="A187" s="4">
        <v>1406</v>
      </c>
      <c t="s" r="D187" s="4">
        <v>1425</v>
      </c>
      <c t="s" r="G187" s="4">
        <v>1426</v>
      </c>
    </row>
    <row r="188" spans="1:18">
      <c t="s" r="A188" s="4">
        <v>1427</v>
      </c>
    </row>
    <row r="189" spans="1:18">
      <c t="s" r="A189" s="3">
        <v>1342</v>
      </c>
    </row>
    <row r="190" spans="1:18">
      <c t="s" r="A190" s="4">
        <v>1428</v>
      </c>
      <c t="s" r="C190" s="4">
        <v>661</v>
      </c>
    </row>
    <row r="191" spans="1:18">
      <c t="s" r="A191" s="4">
        <v>1429</v>
      </c>
      <c t="s" r="C191" s="4">
        <v>661</v>
      </c>
    </row>
    <row r="192" spans="1:18">
      <c t="s" r="A192" s="4">
        <v>1430</v>
      </c>
      <c t="s" r="C192" s="4">
        <v>661</v>
      </c>
    </row>
    <row r="193" spans="1:18">
      <c t="s" r="A193" s="4">
        <v>1431</v>
      </c>
      <c t="s" r="C193" s="4">
        <v>661</v>
      </c>
    </row>
    <row r="194" spans="1:18">
      <c t="s" r="A194" s="4">
        <v>1432</v>
      </c>
      <c t="s" r="C194" s="4">
        <v>661</v>
      </c>
    </row>
    <row r="195" spans="1:18">
      <c t="s" r="A195" s="4">
        <v>1433</v>
      </c>
      <c t="s" r="C195" s="4">
        <v>773</v>
      </c>
    </row>
    <row r="196" spans="1:18">
      <c t="s" r="A196" s="4">
        <v>1434</v>
      </c>
    </row>
    <row r="197" spans="1:18">
      <c t="s" r="A197" s="3">
        <v>1342</v>
      </c>
    </row>
    <row r="198" spans="1:18">
      <c t="s" r="A198" s="4">
        <v>1435</v>
      </c>
      <c t="s" r="L198" s="4">
        <v>1436</v>
      </c>
      <c t="s" r="M198" s="4">
        <v>1436</v>
      </c>
    </row>
    <row r="199" spans="1:18">
      <c t="s" r="A199" s="4">
        <v>1437</v>
      </c>
    </row>
    <row r="200" spans="1:18">
      <c t="s" r="A200" s="3">
        <v>1342</v>
      </c>
    </row>
    <row r="201" spans="1:18">
      <c t="s" r="A201" s="4">
        <v>1435</v>
      </c>
      <c t="s" r="L201" s="4">
        <v>1438</v>
      </c>
      <c t="s" r="M201" s="4">
        <v>1438</v>
      </c>
    </row>
    <row r="202" spans="1:18">
      <c t="s" r="A202" s="4">
        <v>1439</v>
      </c>
    </row>
    <row r="203" spans="1:18">
      <c t="s" r="A203" s="3">
        <v>1342</v>
      </c>
    </row>
    <row r="204" spans="1:18">
      <c t="s" r="A204" s="4">
        <v>127</v>
      </c>
      <c t="n" r="M204" s="7">
        <v>0</v>
      </c>
      <c t="n" r="N204" s="6">
        <v>5076</v>
      </c>
      <c t="n" r="O204" s="7">
        <v>86514</v>
      </c>
    </row>
    <row r="205" spans="1:18">
      <c t="s" r="A205" s="4">
        <v>1440</v>
      </c>
    </row>
    <row r="206" spans="1:18">
      <c t="s" r="A206" s="3">
        <v>1342</v>
      </c>
    </row>
    <row r="207" spans="1:18">
      <c t="s" r="A207" s="4">
        <v>1429</v>
      </c>
      <c t="s" r="B207" s="4">
        <v>661</v>
      </c>
    </row>
    <row r="208" spans="1:18">
      <c t="s" r="A208" s="4">
        <v>1441</v>
      </c>
    </row>
    <row r="209" spans="1:18">
      <c t="s" r="A209" s="3">
        <v>1342</v>
      </c>
    </row>
    <row r="210" spans="1:18">
      <c t="s" r="A210" s="4">
        <v>1343</v>
      </c>
      <c t="n" r="M210" s="6">
        <v>144497</v>
      </c>
      <c t="n" r="N210" s="6">
        <v>439578</v>
      </c>
    </row>
    <row r="211" spans="1:18">
      <c t="s" r="A211" s="4">
        <v>1442</v>
      </c>
    </row>
    <row r="212" spans="1:18">
      <c t="s" r="A212" s="3">
        <v>1342</v>
      </c>
    </row>
    <row r="213" spans="1:18">
      <c t="s" r="A213" s="4">
        <v>1367</v>
      </c>
      <c t="n" r="L213" s="7">
        <v>46565</v>
      </c>
      <c t="n" r="M213" s="6">
        <v>46565</v>
      </c>
      <c t="n" r="N213" s="6">
        <v>43998</v>
      </c>
    </row>
    <row r="214" spans="1:18">
      <c t="s" r="A214" s="4">
        <v>1443</v>
      </c>
    </row>
    <row r="215" spans="1:18">
      <c t="s" r="A215" s="3">
        <v>1342</v>
      </c>
    </row>
    <row r="216" spans="1:18">
      <c t="s" r="A216" s="4">
        <v>1444</v>
      </c>
      <c t="n" r="M216" s="6">
        <v>38550</v>
      </c>
      <c t="n" r="N216" s="6">
        <v>110490</v>
      </c>
    </row>
    <row r="217" spans="1:18">
      <c t="s" r="A217" s="4">
        <v>1445</v>
      </c>
    </row>
    <row r="218" spans="1:18">
      <c t="s" r="A218" s="3">
        <v>1342</v>
      </c>
    </row>
    <row r="219" spans="1:18">
      <c t="s" r="A219" s="4">
        <v>1446</v>
      </c>
      <c t="s" r="B219" s="4">
        <v>783</v>
      </c>
    </row>
    <row r="220" spans="1:18">
      <c t="s" r="A220" s="4">
        <v>1447</v>
      </c>
    </row>
    <row r="221" spans="1:18">
      <c t="s" r="A221" s="3">
        <v>1342</v>
      </c>
    </row>
    <row r="222" spans="1:18">
      <c t="s" r="A222" s="4">
        <v>1448</v>
      </c>
      <c t="s" r="B222" s="4">
        <v>940</v>
      </c>
    </row>
    <row r="223" spans="1:18">
      <c t="s" r="A223" s="4">
        <v>1449</v>
      </c>
    </row>
    <row r="224" spans="1:18">
      <c t="s" r="A224" s="3">
        <v>1342</v>
      </c>
    </row>
    <row r="225" spans="1:18">
      <c t="s" r="A225" s="4">
        <v>1405</v>
      </c>
      <c t="n" r="L225" s="6">
        <v>5418</v>
      </c>
      <c t="n" r="M225" s="6">
        <v>5418</v>
      </c>
      <c t="n" r="N225" s="6">
        <v>5377</v>
      </c>
    </row>
    <row r="226" spans="1:18">
      <c t="s" r="A226" s="4">
        <v>1450</v>
      </c>
    </row>
    <row r="227" spans="1:18">
      <c t="s" r="A227" s="3">
        <v>1342</v>
      </c>
    </row>
    <row r="228" spans="1:18">
      <c t="s" r="A228" s="4">
        <v>1405</v>
      </c>
      <c t="n" r="L228" s="7">
        <v>2950</v>
      </c>
      <c t="n" r="M228" s="7">
        <v>2950</v>
      </c>
      <c t="n" r="N228" s="7">
        <v>605</v>
      </c>
    </row>
    <row r="229" spans="1:18">
      <c t="s" r="A229" s="4">
        <v>1451</v>
      </c>
    </row>
    <row r="230" spans="1:18">
      <c t="s" r="A230" s="3">
        <v>1342</v>
      </c>
    </row>
    <row r="231" spans="1:18">
      <c t="s" r="A231" s="4">
        <v>1361</v>
      </c>
      <c t="n" r="J231" s="7">
        <v>19400</v>
      </c>
    </row>
    <row r="232" spans="1:18">
      <c t="s" r="A232" s="4">
        <v>1452</v>
      </c>
    </row>
    <row r="233" spans="1:18">
      <c t="s" r="A233" s="3">
        <v>1342</v>
      </c>
    </row>
    <row r="234" spans="1:18">
      <c t="s" r="A234" s="4">
        <v>948</v>
      </c>
      <c t="n" r="K234" s="7">
        <v>7500</v>
      </c>
    </row>
    <row r="235" spans="1:18">
      <c t="s" r="A235" s="4">
        <v>1453</v>
      </c>
    </row>
    <row r="236" spans="1:18">
      <c t="s" r="A236" s="3">
        <v>1342</v>
      </c>
    </row>
    <row r="237" spans="1:18">
      <c t="s" r="A237" s="4">
        <v>948</v>
      </c>
      <c t="n" r="H237" s="7">
        <v>2100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54</v>
      </c>
      <c t="s" r="B1" s="2">
        <v>1</v>
      </c>
    </row>
    <row r="2" spans="1:4">
      <c t="s" r="B2" s="2">
        <v>2</v>
      </c>
      <c t="s" r="C2" s="2">
        <v>32</v>
      </c>
      <c t="s" r="D2" s="2">
        <v>120</v>
      </c>
    </row>
    <row r="3" spans="1:4">
      <c t="s" r="A3" s="4">
        <v>631</v>
      </c>
    </row>
    <row r="4" spans="1:4">
      <c t="s" r="A4" s="3">
        <v>1342</v>
      </c>
    </row>
    <row r="5" spans="1:4">
      <c t="s" r="A5" s="4">
        <v>1455</v>
      </c>
      <c t="s" r="B5" s="4">
        <v>938</v>
      </c>
    </row>
    <row r="6" spans="1:4">
      <c t="s" r="A6" s="4">
        <v>1456</v>
      </c>
    </row>
    <row r="7" spans="1:4">
      <c t="s" r="A7" s="3">
        <v>1342</v>
      </c>
    </row>
    <row r="8" spans="1:4">
      <c t="s" r="A8" s="4">
        <v>1455</v>
      </c>
      <c t="s" r="B8" s="4">
        <v>1415</v>
      </c>
    </row>
    <row r="9" spans="1:4">
      <c t="s" r="A9" s="4">
        <v>1457</v>
      </c>
    </row>
    <row r="10" spans="1:4">
      <c t="s" r="A10" s="3">
        <v>1342</v>
      </c>
    </row>
    <row r="11" spans="1:4">
      <c t="s" r="A11" s="4">
        <v>1455</v>
      </c>
      <c t="s" r="B11" s="4">
        <v>940</v>
      </c>
    </row>
    <row r="12" spans="1:4">
      <c t="s" r="A12" s="4">
        <v>1458</v>
      </c>
    </row>
    <row r="13" spans="1:4">
      <c t="s" r="A13" s="3">
        <v>1342</v>
      </c>
    </row>
    <row r="14" spans="1:4">
      <c t="s" r="A14" s="4">
        <v>1459</v>
      </c>
      <c t="n" r="B14" s="7">
        <v>57660</v>
      </c>
      <c t="n" r="C14" s="7">
        <v>101723</v>
      </c>
    </row>
    <row r="15" spans="1:4">
      <c t="s" r="A15" s="4">
        <v>1460</v>
      </c>
    </row>
    <row r="16" spans="1:4">
      <c t="s" r="A16" s="3">
        <v>1342</v>
      </c>
    </row>
    <row r="17" spans="1:4">
      <c t="s" r="A17" s="4">
        <v>1459</v>
      </c>
      <c t="n" r="B17" s="6">
        <v>17298</v>
      </c>
      <c t="n" r="C17" s="6">
        <v>30517</v>
      </c>
    </row>
    <row r="18" spans="1:4">
      <c t="s" r="A18" s="4">
        <v>1461</v>
      </c>
    </row>
    <row r="19" spans="1:4">
      <c t="s" r="A19" s="3">
        <v>1342</v>
      </c>
    </row>
    <row r="20" spans="1:4">
      <c t="s" r="A20" s="4">
        <v>1459</v>
      </c>
      <c t="n" r="B20" s="6">
        <v>28830</v>
      </c>
      <c t="n" r="C20" s="6">
        <v>50861</v>
      </c>
    </row>
    <row r="21" spans="1:4">
      <c t="s" r="A21" s="4">
        <v>1462</v>
      </c>
    </row>
    <row r="22" spans="1:4">
      <c t="s" r="A22" s="3">
        <v>1342</v>
      </c>
    </row>
    <row r="23" spans="1:4">
      <c t="s" r="A23" s="4">
        <v>1459</v>
      </c>
      <c t="n" r="B23" s="6">
        <v>11532</v>
      </c>
      <c t="n" r="C23" s="6">
        <v>20345</v>
      </c>
    </row>
    <row r="24" spans="1:4">
      <c t="s" r="A24" s="4">
        <v>1463</v>
      </c>
    </row>
    <row r="25" spans="1:4">
      <c t="s" r="A25" s="3">
        <v>1342</v>
      </c>
    </row>
    <row r="26" spans="1:4">
      <c t="s" r="A26" s="4">
        <v>1459</v>
      </c>
      <c t="n" r="B26" s="6">
        <v>-45</v>
      </c>
      <c t="n" r="C26" s="6">
        <v>-3987</v>
      </c>
    </row>
    <row r="27" spans="1:4">
      <c t="s" r="A27" s="4">
        <v>1464</v>
      </c>
    </row>
    <row r="28" spans="1:4">
      <c t="s" r="A28" s="3">
        <v>1342</v>
      </c>
    </row>
    <row r="29" spans="1:4">
      <c t="s" r="A29" s="4">
        <v>1459</v>
      </c>
      <c t="n" r="B29" s="6">
        <v>829</v>
      </c>
      <c t="n" r="C29" s="6">
        <v>706</v>
      </c>
    </row>
    <row r="30" spans="1:4">
      <c t="s" r="A30" s="4">
        <v>1465</v>
      </c>
    </row>
    <row r="31" spans="1:4">
      <c t="s" r="A31" s="3">
        <v>1342</v>
      </c>
    </row>
    <row r="32" spans="1:4">
      <c t="s" r="A32" s="4">
        <v>1459</v>
      </c>
      <c t="n" r="B32" s="6">
        <v>0</v>
      </c>
      <c t="n" r="C32" s="6">
        <v>0</v>
      </c>
    </row>
    <row r="33" spans="1:4">
      <c t="s" r="A33" s="4">
        <v>1466</v>
      </c>
    </row>
    <row r="34" spans="1:4">
      <c t="s" r="A34" s="3">
        <v>1342</v>
      </c>
    </row>
    <row r="35" spans="1:4">
      <c t="s" r="A35" s="4">
        <v>1459</v>
      </c>
      <c t="n" r="B35" s="6">
        <v>107</v>
      </c>
      <c t="n" r="C35" s="6">
        <v>94</v>
      </c>
    </row>
    <row r="36" spans="1:4">
      <c t="s" r="A36" s="4">
        <v>1467</v>
      </c>
    </row>
    <row r="37" spans="1:4">
      <c t="s" r="A37" s="3">
        <v>1342</v>
      </c>
    </row>
    <row r="38" spans="1:4">
      <c t="s" r="A38" s="4">
        <v>1459</v>
      </c>
      <c t="n" r="B38" s="6">
        <v>0</v>
      </c>
      <c t="n" r="C38" s="6">
        <v>-638</v>
      </c>
    </row>
    <row r="39" spans="1:4">
      <c t="s" r="A39" s="4">
        <v>1468</v>
      </c>
    </row>
    <row r="40" spans="1:4">
      <c t="s" r="A40" s="3">
        <v>1342</v>
      </c>
    </row>
    <row r="41" spans="1:4">
      <c t="s" r="A41" s="4">
        <v>1459</v>
      </c>
      <c t="n" r="B41" s="6">
        <v>-395</v>
      </c>
      <c t="n" r="C41" s="6">
        <v>-350</v>
      </c>
    </row>
    <row r="42" spans="1:4">
      <c t="s" r="A42" s="4">
        <v>1469</v>
      </c>
    </row>
    <row r="43" spans="1:4">
      <c t="s" r="A43" s="3">
        <v>1342</v>
      </c>
    </row>
    <row r="44" spans="1:4">
      <c t="s" r="A44" s="4">
        <v>1470</v>
      </c>
      <c t="n" r="B44" s="6">
        <v>69</v>
      </c>
      <c t="n" r="C44" s="6">
        <v>17843</v>
      </c>
      <c t="n" r="D44" s="7">
        <v>14681</v>
      </c>
    </row>
    <row r="45" spans="1:4">
      <c t="s" r="A45" s="4">
        <v>1471</v>
      </c>
    </row>
    <row r="46" spans="1:4">
      <c t="s" r="A46" s="3">
        <v>1342</v>
      </c>
    </row>
    <row r="47" spans="1:4">
      <c t="s" r="A47" s="4">
        <v>1470</v>
      </c>
      <c t="n" r="B47" s="6">
        <v>-1504</v>
      </c>
      <c t="n" r="C47" s="6">
        <v>-1317</v>
      </c>
      <c t="n" r="D47" s="6">
        <v>-1197</v>
      </c>
    </row>
    <row r="48" spans="1:4">
      <c t="s" r="A48" s="4">
        <v>1472</v>
      </c>
    </row>
    <row r="49" spans="1:4">
      <c t="s" r="A49" s="3">
        <v>1342</v>
      </c>
    </row>
    <row r="50" spans="1:4">
      <c t="s" r="A50" s="4">
        <v>1470</v>
      </c>
      <c t="n" r="D50" s="6">
        <v>4103</v>
      </c>
    </row>
    <row r="51" spans="1:4">
      <c t="s" r="A51" s="4">
        <v>1473</v>
      </c>
    </row>
    <row r="52" spans="1:4">
      <c t="s" r="A52" s="3">
        <v>1342</v>
      </c>
    </row>
    <row r="53" spans="1:4">
      <c t="s" r="A53" s="4">
        <v>1470</v>
      </c>
      <c t="n" r="B53" s="6">
        <v>212</v>
      </c>
      <c t="n" r="C53" s="6">
        <v>-4134</v>
      </c>
      <c t="n" r="D53" s="6">
        <v>-4175</v>
      </c>
    </row>
    <row r="54" spans="1:4">
      <c t="s" r="A54" s="4">
        <v>1474</v>
      </c>
    </row>
    <row r="55" spans="1:4">
      <c t="s" r="A55" s="3">
        <v>1342</v>
      </c>
    </row>
    <row r="56" spans="1:4">
      <c t="s" r="A56" s="4">
        <v>1470</v>
      </c>
      <c t="n" r="B56" s="6">
        <v>470</v>
      </c>
      <c t="n" r="C56" s="6">
        <v>369</v>
      </c>
      <c t="n" r="D56" s="6">
        <v>390</v>
      </c>
    </row>
    <row r="57" spans="1:4">
      <c t="s" r="A57" s="4">
        <v>1475</v>
      </c>
    </row>
    <row r="58" spans="1:4">
      <c t="s" r="A58" s="3">
        <v>1342</v>
      </c>
    </row>
    <row r="59" spans="1:4">
      <c t="s" r="A59" s="4">
        <v>1470</v>
      </c>
      <c t="n" r="D59" s="6">
        <v>-631</v>
      </c>
    </row>
    <row r="60" spans="1:4">
      <c t="s" r="A60" s="4">
        <v>1476</v>
      </c>
    </row>
    <row r="61" spans="1:4">
      <c t="s" r="A61" s="3">
        <v>1342</v>
      </c>
    </row>
    <row r="62" spans="1:4">
      <c t="s" r="A62" s="4">
        <v>1470</v>
      </c>
      <c t="n" r="B62" s="6">
        <v>-414</v>
      </c>
      <c t="n" r="C62" s="6">
        <v>14852</v>
      </c>
      <c t="n" r="D62" s="6">
        <v>8556</v>
      </c>
    </row>
    <row r="63" spans="1:4">
      <c t="s" r="A63" s="4">
        <v>1477</v>
      </c>
    </row>
    <row r="64" spans="1:4">
      <c t="s" r="A64" s="3">
        <v>1342</v>
      </c>
    </row>
    <row r="65" spans="1:4">
      <c t="s" r="A65" s="4">
        <v>1470</v>
      </c>
      <c t="n" r="B65" s="6">
        <v>-814</v>
      </c>
      <c t="n" r="C65" s="6">
        <v>-811</v>
      </c>
      <c t="n" r="D65" s="6">
        <v>-750</v>
      </c>
    </row>
    <row r="66" spans="1:4">
      <c t="s" r="A66" s="4">
        <v>1478</v>
      </c>
    </row>
    <row r="67" spans="1:4">
      <c t="s" r="A67" s="3">
        <v>1342</v>
      </c>
    </row>
    <row r="68" spans="1:4">
      <c t="s" r="A68" s="4">
        <v>1470</v>
      </c>
      <c t="n" r="D68" s="6">
        <v>2445</v>
      </c>
    </row>
    <row r="69" spans="1:4">
      <c t="s" r="A69" s="4">
        <v>1479</v>
      </c>
    </row>
    <row r="70" spans="1:4">
      <c t="s" r="A70" s="3">
        <v>1342</v>
      </c>
    </row>
    <row r="71" spans="1:4">
      <c t="s" r="A71" s="4">
        <v>1470</v>
      </c>
      <c t="n" r="B71" s="6">
        <v>0</v>
      </c>
      <c t="n" r="C71" s="6">
        <v>42833</v>
      </c>
      <c t="n" r="D71" s="6">
        <v>499848</v>
      </c>
    </row>
    <row r="72" spans="1:4">
      <c t="s" r="A72" s="4">
        <v>1480</v>
      </c>
    </row>
    <row r="73" spans="1:4">
      <c t="s" r="A73" s="3">
        <v>1342</v>
      </c>
    </row>
    <row r="74" spans="1:4">
      <c t="s" r="A74" s="4">
        <v>1470</v>
      </c>
      <c t="n" r="B74" s="6">
        <v>0</v>
      </c>
      <c t="n" r="C74" s="6">
        <v>12850</v>
      </c>
      <c t="n" r="D74" s="6">
        <v>149954</v>
      </c>
    </row>
    <row r="75" spans="1:4">
      <c t="s" r="A75" s="4">
        <v>1481</v>
      </c>
    </row>
    <row r="76" spans="1:4">
      <c t="s" r="A76" s="3">
        <v>1342</v>
      </c>
    </row>
    <row r="77" spans="1:4">
      <c t="s" r="A77" s="4">
        <v>1470</v>
      </c>
      <c t="n" r="B77" s="6">
        <v>0</v>
      </c>
      <c t="n" r="C77" s="6">
        <v>21416</v>
      </c>
      <c t="n" r="D77" s="6">
        <v>249924</v>
      </c>
    </row>
    <row r="78" spans="1:4">
      <c t="s" r="A78" s="4">
        <v>1482</v>
      </c>
    </row>
    <row r="79" spans="1:4">
      <c t="s" r="A79" s="3">
        <v>1342</v>
      </c>
    </row>
    <row r="80" spans="1:4">
      <c t="s" r="A80" s="4">
        <v>1470</v>
      </c>
      <c t="n" r="B80" s="6">
        <v>0</v>
      </c>
      <c t="n" r="C80" s="6">
        <v>8567</v>
      </c>
      <c t="n" r="D80" s="6">
        <v>99970</v>
      </c>
    </row>
    <row r="81" spans="1:4">
      <c t="s" r="A81" s="4">
        <v>1483</v>
      </c>
    </row>
    <row r="82" spans="1:4">
      <c t="s" r="A82" s="3">
        <v>1342</v>
      </c>
    </row>
    <row r="83" spans="1:4">
      <c t="s" r="A83" s="4">
        <v>1470</v>
      </c>
      <c t="n" r="B83" s="6">
        <v>-4087</v>
      </c>
      <c t="n" r="C83" s="6">
        <v>12273</v>
      </c>
      <c t="n" r="D83" s="6">
        <v>156348</v>
      </c>
    </row>
    <row r="84" spans="1:4">
      <c t="s" r="A84" s="4">
        <v>1484</v>
      </c>
    </row>
    <row r="85" spans="1:4">
      <c t="s" r="A85" s="3">
        <v>1342</v>
      </c>
    </row>
    <row r="86" spans="1:4">
      <c t="s" r="A86" s="4">
        <v>1470</v>
      </c>
      <c t="n" r="B86" s="6">
        <v>-1226</v>
      </c>
      <c t="n" r="C86" s="6">
        <v>3703</v>
      </c>
      <c t="n" r="D86" s="6">
        <v>46943</v>
      </c>
    </row>
    <row r="87" spans="1:4">
      <c t="s" r="A87" s="4">
        <v>1485</v>
      </c>
    </row>
    <row r="88" spans="1:4">
      <c t="s" r="A88" s="3">
        <v>1342</v>
      </c>
    </row>
    <row r="89" spans="1:4">
      <c t="s" r="A89" s="4">
        <v>1470</v>
      </c>
      <c t="n" r="B89" s="6">
        <v>-2057</v>
      </c>
      <c t="n" r="C89" s="6">
        <v>6115</v>
      </c>
      <c t="n" r="D89" s="6">
        <v>78224</v>
      </c>
    </row>
    <row r="90" spans="1:4">
      <c t="s" r="A90" s="4">
        <v>1486</v>
      </c>
    </row>
    <row r="91" spans="1:4">
      <c t="s" r="A91" s="3">
        <v>1342</v>
      </c>
    </row>
    <row r="92" spans="1:4">
      <c t="s" r="A92" s="4">
        <v>1470</v>
      </c>
      <c t="n" r="B92" s="6">
        <v>-804</v>
      </c>
      <c t="n" r="C92" s="6">
        <v>2455</v>
      </c>
      <c t="n" r="D92" s="6">
        <v>31181</v>
      </c>
    </row>
    <row r="93" spans="1:4">
      <c t="s" r="A93" s="4">
        <v>1487</v>
      </c>
    </row>
    <row r="94" spans="1:4">
      <c t="s" r="A94" s="3">
        <v>1342</v>
      </c>
    </row>
    <row r="95" spans="1:4">
      <c t="s" r="A95" s="4">
        <v>1470</v>
      </c>
      <c t="n" r="B95" s="6">
        <v>12191</v>
      </c>
      <c t="n" r="C95" s="6">
        <v>38287</v>
      </c>
      <c t="n" r="D95" s="6">
        <v>316007</v>
      </c>
    </row>
    <row r="96" spans="1:4">
      <c t="s" r="A96" s="4">
        <v>1488</v>
      </c>
    </row>
    <row r="97" spans="1:4">
      <c t="s" r="A97" s="3">
        <v>1342</v>
      </c>
    </row>
    <row r="98" spans="1:4">
      <c t="s" r="A98" s="4">
        <v>1470</v>
      </c>
      <c t="n" r="B98" s="6">
        <v>3657</v>
      </c>
      <c t="n" r="C98" s="6">
        <v>11486</v>
      </c>
      <c t="n" r="D98" s="6">
        <v>94802</v>
      </c>
    </row>
    <row r="99" spans="1:4">
      <c t="s" r="A99" s="4">
        <v>1489</v>
      </c>
    </row>
    <row r="100" spans="1:4">
      <c t="s" r="A100" s="3">
        <v>1342</v>
      </c>
    </row>
    <row r="101" spans="1:4">
      <c t="s" r="A101" s="4">
        <v>1470</v>
      </c>
      <c t="n" r="B101" s="6">
        <v>6109</v>
      </c>
      <c t="n" r="C101" s="6">
        <v>19130</v>
      </c>
      <c t="n" r="D101" s="6">
        <v>158004</v>
      </c>
    </row>
    <row r="102" spans="1:4">
      <c t="s" r="A102" s="4">
        <v>1490</v>
      </c>
    </row>
    <row r="103" spans="1:4">
      <c t="s" r="A103" s="3">
        <v>1342</v>
      </c>
    </row>
    <row r="104" spans="1:4">
      <c t="s" r="A104" s="4">
        <v>1470</v>
      </c>
      <c t="n" r="B104" s="6">
        <v>2425</v>
      </c>
      <c t="n" r="C104" s="6">
        <v>7671</v>
      </c>
      <c t="n" r="D104" s="7">
        <v>63201</v>
      </c>
    </row>
    <row r="105" spans="1:4">
      <c t="s" r="A105" s="4">
        <v>1491</v>
      </c>
    </row>
    <row r="106" spans="1:4">
      <c t="s" r="A106" s="3">
        <v>1342</v>
      </c>
    </row>
    <row r="107" spans="1:4">
      <c t="s" r="A107" s="4">
        <v>1459</v>
      </c>
      <c t="n" r="B107" s="6">
        <v>0</v>
      </c>
      <c t="n" r="C107" s="6">
        <v>10</v>
      </c>
    </row>
    <row r="108" spans="1:4">
      <c t="s" r="A108" s="4">
        <v>1492</v>
      </c>
    </row>
    <row r="109" spans="1:4">
      <c t="s" r="A109" s="3">
        <v>1342</v>
      </c>
    </row>
    <row r="110" spans="1:4">
      <c t="s" r="A110" s="4">
        <v>1459</v>
      </c>
      <c t="n" r="B110" s="6">
        <v>0</v>
      </c>
      <c t="n" r="C110" s="6">
        <v>3</v>
      </c>
    </row>
    <row r="111" spans="1:4">
      <c t="s" r="A111" s="4">
        <v>1493</v>
      </c>
    </row>
    <row r="112" spans="1:4">
      <c t="s" r="A112" s="3">
        <v>1342</v>
      </c>
    </row>
    <row r="113" spans="1:4">
      <c t="s" r="A113" s="4">
        <v>1459</v>
      </c>
      <c t="n" r="B113" s="6">
        <v>0</v>
      </c>
      <c t="n" r="C113" s="6">
        <v>5</v>
      </c>
    </row>
    <row r="114" spans="1:4">
      <c t="s" r="A114" s="4">
        <v>1494</v>
      </c>
    </row>
    <row r="115" spans="1:4">
      <c t="s" r="A115" s="3">
        <v>1342</v>
      </c>
    </row>
    <row r="116" spans="1:4">
      <c t="s" r="A116" s="4">
        <v>1459</v>
      </c>
      <c t="n" r="B116" s="6">
        <v>0</v>
      </c>
      <c t="n" r="C116" s="6">
        <v>2</v>
      </c>
    </row>
    <row r="117" spans="1:4">
      <c t="s" r="A117" s="4">
        <v>1495</v>
      </c>
    </row>
    <row r="118" spans="1:4">
      <c t="s" r="A118" s="3">
        <v>1342</v>
      </c>
    </row>
    <row r="119" spans="1:4">
      <c t="s" r="A119" s="4">
        <v>1459</v>
      </c>
      <c t="n" r="B119" s="6">
        <v>30082</v>
      </c>
      <c t="n" r="C119" s="6">
        <v>25974</v>
      </c>
    </row>
    <row r="120" spans="1:4">
      <c t="s" r="A120" s="4">
        <v>1496</v>
      </c>
    </row>
    <row r="121" spans="1:4">
      <c t="s" r="A121" s="3">
        <v>1342</v>
      </c>
    </row>
    <row r="122" spans="1:4">
      <c t="s" r="A122" s="4">
        <v>1459</v>
      </c>
      <c t="n" r="B122" s="6">
        <v>9025</v>
      </c>
      <c t="n" r="C122" s="6">
        <v>7792</v>
      </c>
    </row>
    <row r="123" spans="1:4">
      <c t="s" r="A123" s="4">
        <v>1497</v>
      </c>
    </row>
    <row r="124" spans="1:4">
      <c t="s" r="A124" s="3">
        <v>1342</v>
      </c>
    </row>
    <row r="125" spans="1:4">
      <c t="s" r="A125" s="4">
        <v>1459</v>
      </c>
      <c t="n" r="B125" s="6">
        <v>15041</v>
      </c>
      <c t="n" r="C125" s="6">
        <v>12987</v>
      </c>
    </row>
    <row r="126" spans="1:4">
      <c t="s" r="A126" s="4">
        <v>1498</v>
      </c>
    </row>
    <row r="127" spans="1:4">
      <c t="s" r="A127" s="3">
        <v>1342</v>
      </c>
    </row>
    <row r="128" spans="1:4">
      <c t="s" r="A128" s="4">
        <v>1459</v>
      </c>
      <c t="n" r="B128" s="7">
        <v>6016</v>
      </c>
      <c t="n" r="C128" s="7">
        <v>519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68</v>
      </c>
      <c t="s" r="B1" s="2">
        <v>1</v>
      </c>
    </row>
    <row r="2" spans="1:2">
      <c t="s" r="B2" s="2">
        <v>2</v>
      </c>
    </row>
    <row r="3" spans="1:2">
      <c t="s" r="A3" s="3">
        <v>269</v>
      </c>
    </row>
    <row r="4" spans="1:2">
      <c t="s" r="A4" s="4">
        <v>268</v>
      </c>
      <c t="s" r="B4" s="4">
        <v>27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1499</v>
      </c>
      <c t="s" r="B1" s="2">
        <v>1</v>
      </c>
    </row>
    <row r="2" spans="1:6">
      <c t="s" r="B2" s="2">
        <v>2</v>
      </c>
      <c t="s" r="C2" s="2">
        <v>32</v>
      </c>
      <c t="s" r="D2" s="2">
        <v>120</v>
      </c>
      <c t="s" r="E2" s="2">
        <v>593</v>
      </c>
      <c t="s" r="F2" s="2">
        <v>594</v>
      </c>
    </row>
    <row r="3" spans="1:6">
      <c t="s" r="A3" s="3">
        <v>1500</v>
      </c>
    </row>
    <row r="4" spans="1:6">
      <c t="s" r="A4" s="4">
        <v>1501</v>
      </c>
      <c t="n" r="B4" s="7">
        <v>1562153</v>
      </c>
      <c t="n" r="C4" s="7">
        <v>1259241</v>
      </c>
      <c t="n" r="D4" s="7">
        <v>1286533</v>
      </c>
    </row>
    <row r="5" spans="1:6">
      <c t="s" r="A5" s="4">
        <v>89</v>
      </c>
      <c t="n" r="B5" s="6">
        <v>-833176</v>
      </c>
      <c t="n" r="C5" s="6">
        <v>-911798</v>
      </c>
      <c t="n" r="D5" s="6">
        <v>-950828</v>
      </c>
      <c t="n" r="F5" s="7">
        <v>-991447</v>
      </c>
    </row>
    <row r="6" spans="1:6">
      <c t="s" r="A6" s="4">
        <v>1502</v>
      </c>
      <c t="n" r="B6" s="6">
        <v>922448</v>
      </c>
      <c t="n" r="C6" s="6">
        <v>650355</v>
      </c>
      <c t="n" r="D6" s="6">
        <v>308413</v>
      </c>
      <c t="n" r="F6" s="6">
        <v>295086</v>
      </c>
    </row>
    <row r="7" spans="1:6">
      <c t="s" r="A7" s="3">
        <v>1503</v>
      </c>
    </row>
    <row r="8" spans="1:6">
      <c t="s" r="A8" s="4">
        <v>1504</v>
      </c>
      <c t="n" r="B8" s="6">
        <v>1365957</v>
      </c>
      <c t="n" r="C8" s="6">
        <v>1033788</v>
      </c>
      <c t="n" r="D8" s="6">
        <v>456039</v>
      </c>
    </row>
    <row r="9" spans="1:6">
      <c t="s" r="A9" s="4">
        <v>1505</v>
      </c>
      <c t="n" r="B9" s="6">
        <v>15684</v>
      </c>
      <c t="n" r="C9" s="6">
        <v>19277</v>
      </c>
      <c t="n" r="D9" s="6">
        <v>6085</v>
      </c>
    </row>
    <row r="10" spans="1:6">
      <c t="s" r="A10" s="4">
        <v>1506</v>
      </c>
      <c t="n" r="B10" s="6">
        <v>1381641</v>
      </c>
      <c t="n" r="C10" s="6">
        <v>1053065</v>
      </c>
      <c t="n" r="D10" s="6">
        <v>462124</v>
      </c>
    </row>
    <row r="11" spans="1:6">
      <c t="s" r="A11" s="3">
        <v>1507</v>
      </c>
    </row>
    <row r="12" spans="1:6">
      <c t="s" r="A12" s="4">
        <v>1504</v>
      </c>
      <c t="n" r="B12" s="6">
        <v>-872872</v>
      </c>
      <c t="n" r="C12" s="6">
        <v>-666541</v>
      </c>
      <c t="n" r="D12" s="6">
        <v>-265907</v>
      </c>
    </row>
    <row r="13" spans="1:6">
      <c t="s" r="A13" s="4">
        <v>1505</v>
      </c>
      <c t="n" r="B13" s="6">
        <v>-403413</v>
      </c>
      <c t="n" r="C13" s="6">
        <v>-199439</v>
      </c>
      <c t="n" r="D13" s="6">
        <v>-182890</v>
      </c>
    </row>
    <row r="14" spans="1:6">
      <c t="s" r="A14" s="4">
        <v>1508</v>
      </c>
      <c t="n" r="B14" s="6">
        <v>-1276285</v>
      </c>
      <c t="n" r="C14" s="6">
        <v>-865980</v>
      </c>
      <c t="n" r="D14" s="6">
        <v>-448797</v>
      </c>
    </row>
    <row r="15" spans="1:6">
      <c t="s" r="A15" s="4">
        <v>1509</v>
      </c>
      <c t="n" r="B15" s="6">
        <v>169257</v>
      </c>
      <c t="n" r="C15" s="6">
        <v>160757</v>
      </c>
      <c t="n" r="D15" s="6">
        <v>0</v>
      </c>
    </row>
    <row r="16" spans="1:6">
      <c t="s" r="A16" s="4">
        <v>1510</v>
      </c>
      <c t="n" r="B16" s="6">
        <v>-2520</v>
      </c>
      <c t="n" r="C16" s="6">
        <v>-5900</v>
      </c>
      <c t="n" r="D16" s="6">
        <v>0</v>
      </c>
    </row>
    <row r="17" spans="1:6">
      <c t="s" r="A17" s="4">
        <v>89</v>
      </c>
      <c t="n" r="B17" s="6">
        <v>-833176</v>
      </c>
      <c t="n" r="C17" s="6">
        <v>-911798</v>
      </c>
      <c t="n" r="D17" s="6">
        <v>-950828</v>
      </c>
      <c t="n" r="F17" s="7">
        <v>-991447</v>
      </c>
    </row>
    <row r="18" spans="1:6">
      <c t="s" r="A18" s="4">
        <v>1511</v>
      </c>
      <c t="n" r="B18" s="6">
        <v>1755624</v>
      </c>
      <c t="n" r="C18" s="6">
        <v>1562153</v>
      </c>
      <c t="n" r="D18" s="6">
        <v>1259241</v>
      </c>
    </row>
    <row r="19" spans="1:6">
      <c t="s" r="A19" s="4">
        <v>76</v>
      </c>
    </row>
    <row r="20" spans="1:6">
      <c t="s" r="A20" s="3">
        <v>1500</v>
      </c>
    </row>
    <row r="21" spans="1:6">
      <c t="s" r="A21" s="4">
        <v>1501</v>
      </c>
      <c t="n" r="B21" s="6">
        <v>1450305</v>
      </c>
      <c t="n" r="C21" s="6">
        <v>1259241</v>
      </c>
    </row>
    <row r="22" spans="1:6">
      <c t="s" r="A22" s="4">
        <v>89</v>
      </c>
      <c t="n" r="B22" s="6">
        <v>-794091</v>
      </c>
      <c t="n" r="C22" s="6">
        <v>-888215</v>
      </c>
      <c t="n" r="D22" s="6">
        <v>-950828</v>
      </c>
    </row>
    <row r="23" spans="1:6">
      <c t="s" r="A23" s="4">
        <v>1502</v>
      </c>
      <c t="n" r="B23" s="6">
        <v>829141</v>
      </c>
      <c t="n" r="C23" s="6">
        <v>562090</v>
      </c>
      <c t="n" r="D23" s="6">
        <v>308413</v>
      </c>
    </row>
    <row r="24" spans="1:6">
      <c t="s" r="A24" s="3">
        <v>1503</v>
      </c>
    </row>
    <row r="25" spans="1:6">
      <c t="s" r="A25" s="4">
        <v>1504</v>
      </c>
      <c t="n" r="B25" s="6">
        <v>1265702</v>
      </c>
      <c t="n" r="C25" s="6">
        <v>1008406</v>
      </c>
    </row>
    <row r="26" spans="1:6">
      <c t="s" r="A26" s="4">
        <v>1505</v>
      </c>
      <c t="n" r="B26" s="6">
        <v>18378</v>
      </c>
      <c t="n" r="C26" s="6">
        <v>17941</v>
      </c>
    </row>
    <row r="27" spans="1:6">
      <c t="s" r="A27" s="4">
        <v>1506</v>
      </c>
      <c t="n" r="B27" s="6">
        <v>1284080</v>
      </c>
      <c t="n" r="C27" s="6">
        <v>1026347</v>
      </c>
    </row>
    <row r="28" spans="1:6">
      <c t="s" r="A28" s="3">
        <v>1507</v>
      </c>
    </row>
    <row r="29" spans="1:6">
      <c t="s" r="A29" s="4">
        <v>1504</v>
      </c>
      <c t="n" r="B29" s="6">
        <v>-835854</v>
      </c>
      <c t="n" r="C29" s="6">
        <v>-645826</v>
      </c>
    </row>
    <row r="30" spans="1:6">
      <c t="s" r="A30" s="4">
        <v>1505</v>
      </c>
      <c t="n" r="B30" s="6">
        <v>-347912</v>
      </c>
      <c t="n" r="C30" s="6">
        <v>-187010</v>
      </c>
    </row>
    <row r="31" spans="1:6">
      <c t="s" r="A31" s="4">
        <v>1508</v>
      </c>
      <c t="n" r="B31" s="6">
        <v>-1183766</v>
      </c>
      <c t="n" r="C31" s="6">
        <v>-832836</v>
      </c>
    </row>
    <row r="32" spans="1:6">
      <c t="s" r="A32" s="4">
        <v>1509</v>
      </c>
      <c t="n" r="B32" s="6">
        <v>169257</v>
      </c>
      <c t="n" r="C32" s="6">
        <v>66066</v>
      </c>
    </row>
    <row r="33" spans="1:6">
      <c t="s" r="A33" s="4">
        <v>1510</v>
      </c>
      <c t="n" r="B33" s="6">
        <v>-2520</v>
      </c>
      <c t="n" r="C33" s="6">
        <v>-5900</v>
      </c>
    </row>
    <row r="34" spans="1:6">
      <c t="s" r="A34" s="4">
        <v>89</v>
      </c>
      <c t="n" r="B34" s="6">
        <v>-794091</v>
      </c>
      <c t="n" r="C34" s="6">
        <v>-888215</v>
      </c>
      <c t="n" r="D34" s="6">
        <v>-950828</v>
      </c>
    </row>
    <row r="35" spans="1:6">
      <c t="s" r="A35" s="4">
        <v>1511</v>
      </c>
      <c t="n" r="B35" s="6">
        <v>1623232</v>
      </c>
      <c t="n" r="C35" s="6">
        <v>1450305</v>
      </c>
      <c t="n" r="D35" s="6">
        <v>1259241</v>
      </c>
    </row>
    <row r="36" spans="1:6">
      <c t="s" r="A36" s="4">
        <v>83</v>
      </c>
    </row>
    <row r="37" spans="1:6">
      <c t="s" r="A37" s="3">
        <v>1500</v>
      </c>
    </row>
    <row r="38" spans="1:6">
      <c t="s" r="A38" s="4">
        <v>1501</v>
      </c>
      <c t="n" r="B38" s="6">
        <v>111848</v>
      </c>
      <c t="n" r="C38" s="6">
        <v>0</v>
      </c>
    </row>
    <row r="39" spans="1:6">
      <c t="s" r="A39" s="4">
        <v>89</v>
      </c>
      <c t="n" r="B39" s="6">
        <v>-39085</v>
      </c>
      <c t="n" r="C39" s="6">
        <v>-23583</v>
      </c>
      <c t="n" r="D39" s="6">
        <v>0</v>
      </c>
      <c t="n" r="E39" s="7">
        <v>-19137</v>
      </c>
    </row>
    <row r="40" spans="1:6">
      <c t="s" r="A40" s="4">
        <v>1502</v>
      </c>
      <c t="n" r="B40" s="6">
        <v>93307</v>
      </c>
      <c t="n" r="C40" s="6">
        <v>88265</v>
      </c>
      <c t="n" r="D40" s="6">
        <v>0</v>
      </c>
    </row>
    <row r="41" spans="1:6">
      <c t="s" r="A41" s="3">
        <v>1503</v>
      </c>
    </row>
    <row r="42" spans="1:6">
      <c t="s" r="A42" s="4">
        <v>1504</v>
      </c>
      <c t="n" r="B42" s="6">
        <v>100255</v>
      </c>
      <c t="n" r="C42" s="6">
        <v>25382</v>
      </c>
    </row>
    <row r="43" spans="1:6">
      <c t="s" r="A43" s="4">
        <v>1505</v>
      </c>
      <c t="n" r="B43" s="6">
        <v>-2694</v>
      </c>
      <c t="n" r="C43" s="6">
        <v>1336</v>
      </c>
    </row>
    <row r="44" spans="1:6">
      <c t="s" r="A44" s="4">
        <v>1506</v>
      </c>
      <c t="n" r="B44" s="6">
        <v>97561</v>
      </c>
      <c t="n" r="C44" s="6">
        <v>26718</v>
      </c>
    </row>
    <row r="45" spans="1:6">
      <c t="s" r="A45" s="3">
        <v>1507</v>
      </c>
    </row>
    <row r="46" spans="1:6">
      <c t="s" r="A46" s="4">
        <v>1504</v>
      </c>
      <c t="n" r="B46" s="6">
        <v>-37018</v>
      </c>
      <c t="n" r="C46" s="6">
        <v>-20715</v>
      </c>
    </row>
    <row r="47" spans="1:6">
      <c t="s" r="A47" s="4">
        <v>1505</v>
      </c>
      <c t="n" r="B47" s="6">
        <v>-55501</v>
      </c>
      <c t="n" r="C47" s="6">
        <v>-12429</v>
      </c>
    </row>
    <row r="48" spans="1:6">
      <c t="s" r="A48" s="4">
        <v>1508</v>
      </c>
      <c t="n" r="B48" s="6">
        <v>-92519</v>
      </c>
      <c t="n" r="C48" s="6">
        <v>-33144</v>
      </c>
    </row>
    <row r="49" spans="1:6">
      <c t="s" r="A49" s="4">
        <v>1509</v>
      </c>
      <c t="n" r="B49" s="6">
        <v>0</v>
      </c>
      <c t="n" r="C49" s="6">
        <v>94691</v>
      </c>
    </row>
    <row r="50" spans="1:6">
      <c t="s" r="A50" s="4">
        <v>1510</v>
      </c>
      <c t="n" r="B50" s="6">
        <v>0</v>
      </c>
      <c t="n" r="C50" s="6">
        <v>0</v>
      </c>
    </row>
    <row r="51" spans="1:6">
      <c t="s" r="A51" s="4">
        <v>89</v>
      </c>
      <c t="n" r="B51" s="6">
        <v>-39085</v>
      </c>
      <c t="n" r="C51" s="6">
        <v>-23583</v>
      </c>
      <c t="n" r="D51" s="6">
        <v>0</v>
      </c>
      <c t="n" r="E51" s="7">
        <v>-19137</v>
      </c>
    </row>
    <row r="52" spans="1:6">
      <c t="s" r="A52" s="4">
        <v>1511</v>
      </c>
      <c t="n" r="B52" s="7">
        <v>132392</v>
      </c>
      <c t="n" r="C52" s="7">
        <v>111848</v>
      </c>
      <c t="n" r="D52" s="7">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26"/>
    <col customWidth="1" max="3" min="3" width="21"/>
    <col customWidth="1" max="4" min="4" width="21"/>
  </cols>
  <sheetData>
    <row r="1" spans="1:4">
      <c t="s" r="A1" s="1">
        <v>1512</v>
      </c>
      <c t="s" r="B1" s="2">
        <v>1</v>
      </c>
    </row>
    <row r="2" spans="1:4">
      <c t="s" r="B2" s="2">
        <v>1513</v>
      </c>
      <c t="s" r="C2" s="2">
        <v>211</v>
      </c>
      <c t="s" r="D2" s="2">
        <v>212</v>
      </c>
    </row>
    <row r="3" spans="1:4">
      <c t="s" r="A3" s="3">
        <v>314</v>
      </c>
    </row>
    <row r="4" spans="1:4">
      <c t="s" r="A4" s="4">
        <v>1514</v>
      </c>
      <c t="n" r="B4" s="6">
        <v>49</v>
      </c>
    </row>
    <row r="5" spans="1:4">
      <c t="s" r="A5" s="4">
        <v>1515</v>
      </c>
      <c t="n" r="B5" s="7">
        <v>14310</v>
      </c>
      <c t="n" r="C5" s="7">
        <v>12131</v>
      </c>
      <c t="n" r="D5" s="7">
        <v>11958</v>
      </c>
    </row>
    <row r="6" spans="1:4">
      <c t="s" r="A6" s="3">
        <v>1516</v>
      </c>
    </row>
    <row r="7" spans="1:4">
      <c t="n" r="A7" s="6">
        <v>2016</v>
      </c>
      <c t="n" r="B7" s="6">
        <v>16147</v>
      </c>
    </row>
    <row r="8" spans="1:4">
      <c t="n" r="A8" s="6">
        <v>2017</v>
      </c>
      <c t="n" r="B8" s="6">
        <v>15744</v>
      </c>
    </row>
    <row r="9" spans="1:4">
      <c t="n" r="A9" s="6">
        <v>2018</v>
      </c>
      <c t="n" r="B9" s="6">
        <v>14758</v>
      </c>
    </row>
    <row r="10" spans="1:4">
      <c t="n" r="A10" s="6">
        <v>2019</v>
      </c>
      <c t="n" r="B10" s="6">
        <v>13860</v>
      </c>
    </row>
    <row r="11" spans="1:4">
      <c t="n" r="A11" s="6">
        <v>2020</v>
      </c>
      <c t="n" r="B11" s="6">
        <v>10565</v>
      </c>
    </row>
    <row r="12" spans="1:4">
      <c t="s" r="A12" s="4">
        <v>990</v>
      </c>
      <c t="n" r="B12" s="6">
        <v>32227</v>
      </c>
    </row>
    <row r="13" spans="1:4">
      <c t="s" r="A13" s="4">
        <v>176</v>
      </c>
      <c t="n" r="B13" s="7">
        <v>10330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517</v>
      </c>
      <c t="s" r="B1" s="2">
        <v>210</v>
      </c>
    </row>
    <row r="2" spans="1:2">
      <c t="s" r="A2" s="3">
        <v>1518</v>
      </c>
    </row>
    <row r="3" spans="1:2">
      <c t="n" r="A3" s="6">
        <v>2016</v>
      </c>
      <c t="n" r="B3" s="7">
        <v>3653</v>
      </c>
    </row>
    <row r="4" spans="1:2">
      <c t="n" r="A4" s="6">
        <v>2017</v>
      </c>
      <c t="n" r="B4" s="6">
        <v>949</v>
      </c>
    </row>
    <row r="5" spans="1:2">
      <c t="n" r="A5" s="6">
        <v>2018</v>
      </c>
      <c t="n" r="B5" s="6">
        <v>500</v>
      </c>
    </row>
    <row r="6" spans="1:2">
      <c t="n" r="A6" s="6">
        <v>2019</v>
      </c>
      <c t="n" r="B6" s="6">
        <v>500</v>
      </c>
    </row>
    <row r="7" spans="1:2">
      <c t="n" r="A7" s="6">
        <v>2020</v>
      </c>
      <c t="n" r="B7" s="6">
        <v>29</v>
      </c>
    </row>
    <row r="8" spans="1:2">
      <c t="s" r="A8" s="4">
        <v>176</v>
      </c>
      <c t="n" r="B8" s="7">
        <v>5631</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19</v>
      </c>
      <c t="s" r="B1" s="2">
        <v>1</v>
      </c>
    </row>
    <row r="2" spans="1:4">
      <c t="s" r="B2" s="2">
        <v>2</v>
      </c>
      <c t="s" r="C2" s="2">
        <v>32</v>
      </c>
      <c t="s" r="D2" s="2">
        <v>593</v>
      </c>
    </row>
    <row r="3" spans="1:4">
      <c t="s" r="A3" s="3">
        <v>1342</v>
      </c>
    </row>
    <row r="4" spans="1:4">
      <c t="s" r="A4" s="4">
        <v>1012</v>
      </c>
      <c t="s" r="B4" s="4">
        <v>566</v>
      </c>
    </row>
    <row r="5" spans="1:4">
      <c t="s" r="A5" s="4">
        <v>1013</v>
      </c>
      <c t="s" r="B5" s="4">
        <v>1014</v>
      </c>
    </row>
    <row r="6" spans="1:4">
      <c t="s" r="A6" s="4">
        <v>831</v>
      </c>
      <c t="n" r="B6" s="7">
        <v>16071</v>
      </c>
      <c t="n" r="C6" s="7">
        <v>23499</v>
      </c>
    </row>
    <row r="7" spans="1:4">
      <c t="s" r="A7" s="4">
        <v>836</v>
      </c>
      <c t="n" r="B7" s="7">
        <v>9785</v>
      </c>
      <c t="n" r="C7" s="7">
        <v>2601</v>
      </c>
    </row>
    <row r="8" spans="1:4">
      <c t="s" r="A8" s="4">
        <v>795</v>
      </c>
    </row>
    <row r="9" spans="1:4">
      <c t="s" r="A9" s="3">
        <v>1342</v>
      </c>
    </row>
    <row r="10" spans="1:4">
      <c t="s" r="A10" s="4">
        <v>831</v>
      </c>
      <c t="n" r="D10" s="7">
        <v>3000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520</v>
      </c>
      <c t="s" r="B1" s="2">
        <v>1521</v>
      </c>
      <c t="s" r="C1" s="2">
        <v>1522</v>
      </c>
      <c t="s" r="D1" s="2">
        <v>2</v>
      </c>
      <c t="s" r="E1" s="2">
        <v>32</v>
      </c>
    </row>
    <row r="2" spans="1:5">
      <c t="s" r="A2" s="4">
        <v>830</v>
      </c>
    </row>
    <row r="3" spans="1:5">
      <c t="s" r="A3" s="4">
        <v>1037</v>
      </c>
      <c t="n" r="B3" s="7">
        <v>48000</v>
      </c>
    </row>
    <row r="4" spans="1:5">
      <c t="s" r="A4" s="4">
        <v>836</v>
      </c>
      <c t="n" r="D4" s="7">
        <v>4081</v>
      </c>
    </row>
    <row r="5" spans="1:5">
      <c t="s" r="A5" s="4">
        <v>832</v>
      </c>
    </row>
    <row r="6" spans="1:5">
      <c t="s" r="A6" s="4">
        <v>1037</v>
      </c>
      <c t="n" r="C6" s="7">
        <v>15000</v>
      </c>
    </row>
    <row r="7" spans="1:5">
      <c t="s" r="A7" s="4">
        <v>836</v>
      </c>
      <c t="n" r="D7" s="6">
        <v>4500</v>
      </c>
    </row>
    <row r="8" spans="1:5">
      <c t="s" r="A8" s="4">
        <v>833</v>
      </c>
    </row>
    <row r="9" spans="1:5">
      <c t="s" r="A9" s="4">
        <v>836</v>
      </c>
      <c t="n" r="D9" s="6">
        <v>9785</v>
      </c>
      <c t="n" r="E9" s="7">
        <v>2601</v>
      </c>
    </row>
    <row r="10" spans="1:5">
      <c t="s" r="A10" s="4">
        <v>1386</v>
      </c>
      <c t="n" r="D10" s="6">
        <v>17614</v>
      </c>
    </row>
    <row r="11" spans="1:5">
      <c t="s" r="A11" s="4">
        <v>836</v>
      </c>
      <c t="n" r="D11" s="7">
        <v>16071</v>
      </c>
      <c t="n" r="E11" s="7">
        <v>23499</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M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1523</v>
      </c>
      <c t="s" r="B1" s="2">
        <v>813</v>
      </c>
      <c t="s" r="C1" s="2">
        <v>1524</v>
      </c>
      <c t="s" r="D1" s="2">
        <v>1525</v>
      </c>
      <c t="s" r="E1" s="2">
        <v>1526</v>
      </c>
      <c t="s" r="F1" s="2">
        <v>1527</v>
      </c>
      <c t="s" r="G1" s="2">
        <v>1528</v>
      </c>
      <c t="s" r="H1" s="2">
        <v>1529</v>
      </c>
      <c t="s" r="I1" s="2">
        <v>1530</v>
      </c>
      <c t="s" r="J1" s="2">
        <v>2</v>
      </c>
      <c t="s" r="K1" s="2">
        <v>32</v>
      </c>
      <c t="s" r="L1" s="2">
        <v>120</v>
      </c>
      <c t="s" r="M1" s="2">
        <v>1531</v>
      </c>
    </row>
    <row r="2" spans="1:13">
      <c t="s" r="A2" s="3">
        <v>1532</v>
      </c>
    </row>
    <row r="3" spans="1:13">
      <c t="s" r="A3" s="4">
        <v>247</v>
      </c>
      <c t="n" r="J3" s="7">
        <v>159552</v>
      </c>
      <c t="n" r="K3" s="7">
        <v>53164</v>
      </c>
      <c t="n" r="L3" s="7">
        <v>0</v>
      </c>
    </row>
    <row r="4" spans="1:13">
      <c t="s" r="A4" s="4">
        <v>106</v>
      </c>
      <c t="n" r="J4" s="8">
        <v>0.01</v>
      </c>
      <c t="n" r="K4" s="8">
        <v>0.01</v>
      </c>
    </row>
    <row r="5" spans="1:13">
      <c t="s" r="A5" s="4">
        <v>1533</v>
      </c>
      <c t="s" r="M5" s="4">
        <v>1415</v>
      </c>
    </row>
    <row r="6" spans="1:13">
      <c t="s" r="A6" s="4">
        <v>110</v>
      </c>
      <c t="n" r="J6" s="8">
        <v>0.01</v>
      </c>
      <c t="n" r="K6" s="8">
        <v>0.01</v>
      </c>
    </row>
    <row r="7" spans="1:13">
      <c t="s" r="A7" s="4">
        <v>1534</v>
      </c>
      <c t="n" r="J7" s="7">
        <v>10931</v>
      </c>
      <c t="n" r="K7" s="7">
        <v>1260</v>
      </c>
      <c t="n" r="L7" s="6">
        <v>12202</v>
      </c>
    </row>
    <row r="8" spans="1:13">
      <c t="s" r="A8" s="4">
        <v>246</v>
      </c>
      <c t="n" r="G8" s="7">
        <v>177833</v>
      </c>
      <c t="n" r="H8" s="7">
        <v>213277</v>
      </c>
      <c t="n" r="J8" s="6">
        <v>210642</v>
      </c>
      <c t="n" r="K8" s="6">
        <v>177833</v>
      </c>
      <c t="n" r="L8" s="6">
        <v>213277</v>
      </c>
    </row>
    <row r="9" spans="1:13">
      <c t="s" r="A9" s="4">
        <v>195</v>
      </c>
      <c t="n" r="L9" s="7">
        <v>213277</v>
      </c>
    </row>
    <row r="10" spans="1:13">
      <c t="s" r="A10" s="4">
        <v>177</v>
      </c>
    </row>
    <row r="11" spans="1:13">
      <c t="s" r="A11" s="3">
        <v>1532</v>
      </c>
    </row>
    <row r="12" spans="1:13">
      <c t="s" r="A12" s="4">
        <v>194</v>
      </c>
      <c t="n" r="G12" s="6">
        <v>13570000</v>
      </c>
      <c t="n" r="H12" s="6">
        <v>21850000</v>
      </c>
    </row>
    <row r="13" spans="1:13">
      <c t="s" r="A13" s="4">
        <v>1535</v>
      </c>
      <c t="n" r="G13" s="7">
        <v>14</v>
      </c>
      <c t="n" r="H13" s="8">
        <v>10.5</v>
      </c>
    </row>
    <row r="14" spans="1:13">
      <c t="s" r="A14" s="4">
        <v>264</v>
      </c>
      <c t="n" r="G14" s="7">
        <v>12146</v>
      </c>
      <c t="n" r="H14" s="7">
        <v>1093</v>
      </c>
    </row>
    <row r="15" spans="1:13">
      <c t="s" r="A15" s="4">
        <v>1536</v>
      </c>
      <c t="n" r="G15" s="10">
        <v>0.84</v>
      </c>
    </row>
    <row r="16" spans="1:13">
      <c t="s" r="A16" s="4">
        <v>195</v>
      </c>
      <c t="n" r="J16" s="7">
        <v>210642</v>
      </c>
      <c t="n" r="K16" s="7">
        <v>177833</v>
      </c>
    </row>
    <row r="17" spans="1:13">
      <c t="s" r="A17" s="4">
        <v>1537</v>
      </c>
    </row>
    <row r="18" spans="1:13">
      <c t="s" r="A18" s="3">
        <v>1532</v>
      </c>
    </row>
    <row r="19" spans="1:13">
      <c t="s" r="A19" s="4">
        <v>247</v>
      </c>
      <c t="n" r="M19" s="7">
        <v>53053</v>
      </c>
    </row>
    <row r="20" spans="1:13">
      <c t="s" r="A20" s="4">
        <v>194</v>
      </c>
      <c t="n" r="L20" s="6">
        <v>53054</v>
      </c>
      <c t="n" r="M20" s="6">
        <v>53054</v>
      </c>
    </row>
    <row r="21" spans="1:13">
      <c t="s" r="A21" s="4">
        <v>1538</v>
      </c>
      <c t="s" r="M21" s="4">
        <v>1539</v>
      </c>
    </row>
    <row r="22" spans="1:13">
      <c t="s" r="A22" s="4">
        <v>1540</v>
      </c>
      <c t="s" r="M22" s="4">
        <v>1541</v>
      </c>
    </row>
    <row r="23" spans="1:13">
      <c t="s" r="A23" s="4">
        <v>1542</v>
      </c>
    </row>
    <row r="24" spans="1:13">
      <c t="s" r="A24" s="3">
        <v>1532</v>
      </c>
    </row>
    <row r="25" spans="1:13">
      <c t="s" r="A25" s="4">
        <v>247</v>
      </c>
      <c t="n" r="F25" s="7">
        <v>53164</v>
      </c>
    </row>
    <row r="26" spans="1:13">
      <c t="s" r="A26" s="4">
        <v>194</v>
      </c>
      <c t="n" r="F26" s="6">
        <v>2200000</v>
      </c>
    </row>
    <row r="27" spans="1:13">
      <c t="s" r="A27" s="4">
        <v>1538</v>
      </c>
      <c t="s" r="J27" s="4">
        <v>735</v>
      </c>
    </row>
    <row r="28" spans="1:13">
      <c t="s" r="A28" s="4">
        <v>1543</v>
      </c>
      <c t="n" r="F28" s="7">
        <v>25</v>
      </c>
    </row>
    <row r="29" spans="1:13">
      <c t="s" r="A29" s="4">
        <v>1544</v>
      </c>
    </row>
    <row r="30" spans="1:13">
      <c t="s" r="A30" s="3">
        <v>1532</v>
      </c>
    </row>
    <row r="31" spans="1:13">
      <c t="s" r="A31" s="4">
        <v>194</v>
      </c>
      <c t="n" r="H31" s="6">
        <v>485532</v>
      </c>
    </row>
    <row r="32" spans="1:13">
      <c t="s" r="A32" s="4">
        <v>1535</v>
      </c>
      <c t="n" r="H32" s="10">
        <v>9.765000000000001</v>
      </c>
    </row>
    <row r="33" spans="1:13">
      <c t="s" r="A33" s="4">
        <v>177</v>
      </c>
    </row>
    <row r="34" spans="1:13">
      <c t="s" r="A34" s="3">
        <v>1532</v>
      </c>
    </row>
    <row r="35" spans="1:13">
      <c t="s" r="A35" s="4">
        <v>1545</v>
      </c>
      <c t="n" r="B35" s="7">
        <v>7858</v>
      </c>
    </row>
    <row r="36" spans="1:13">
      <c t="s" r="A36" s="4">
        <v>194</v>
      </c>
      <c t="n" r="B36" s="6">
        <v>11500000</v>
      </c>
      <c t="n" r="J36" s="6">
        <v>11500000</v>
      </c>
      <c t="n" r="K36" s="6">
        <v>13570000</v>
      </c>
      <c t="n" r="L36" s="6">
        <v>21881800</v>
      </c>
    </row>
    <row r="37" spans="1:13">
      <c t="s" r="A37" s="4">
        <v>106</v>
      </c>
      <c t="n" r="B37" s="7">
        <v>19</v>
      </c>
    </row>
    <row r="38" spans="1:13">
      <c t="s" r="A38" s="4">
        <v>192</v>
      </c>
      <c t="n" r="I38" s="6">
        <v>1</v>
      </c>
      <c t="n" r="L38" s="6">
        <v>12295430</v>
      </c>
    </row>
    <row r="39" spans="1:13">
      <c t="s" r="A39" s="4">
        <v>1546</v>
      </c>
      <c t="n" r="I39" s="9">
        <v>286.22</v>
      </c>
    </row>
    <row r="40" spans="1:13">
      <c t="s" r="A40" s="4">
        <v>264</v>
      </c>
      <c t="n" r="J40" s="7">
        <v>7858</v>
      </c>
      <c t="n" r="K40" s="7">
        <v>12146</v>
      </c>
      <c t="n" r="L40" s="7">
        <v>1093</v>
      </c>
    </row>
    <row r="41" spans="1:13">
      <c t="s" r="A41" s="4">
        <v>246</v>
      </c>
      <c t="n" r="B41" s="7">
        <v>210853</v>
      </c>
    </row>
    <row r="42" spans="1:13">
      <c t="s" r="A42" s="4">
        <v>195</v>
      </c>
      <c t="n" r="B42" s="7">
        <v>210642</v>
      </c>
      <c t="n" r="J42" s="7">
        <v>115</v>
      </c>
      <c t="n" r="K42" s="7">
        <v>136</v>
      </c>
      <c t="n" r="L42" s="7">
        <v>219</v>
      </c>
    </row>
    <row r="43" spans="1:13">
      <c t="s" r="A43" s="4">
        <v>260</v>
      </c>
    </row>
    <row r="44" spans="1:13">
      <c t="s" r="A44" s="3">
        <v>1532</v>
      </c>
    </row>
    <row r="45" spans="1:13">
      <c t="s" r="A45" s="4">
        <v>194</v>
      </c>
      <c t="n" r="J45" s="6">
        <v>165000</v>
      </c>
      <c t="n" r="K45" s="6">
        <v>2200000</v>
      </c>
    </row>
    <row r="46" spans="1:13">
      <c t="s" r="A46" s="4">
        <v>192</v>
      </c>
      <c t="n" r="L46" s="6">
        <v>-53054</v>
      </c>
    </row>
    <row r="47" spans="1:13">
      <c t="s" r="A47" s="4">
        <v>264</v>
      </c>
      <c t="n" r="J47" s="7">
        <v>5448</v>
      </c>
      <c t="n" r="K47" s="7">
        <v>1836</v>
      </c>
      <c t="n" r="L47" s="7">
        <v>0</v>
      </c>
    </row>
    <row r="48" spans="1:13">
      <c t="s" r="A48" s="4">
        <v>195</v>
      </c>
      <c t="n" r="J48" s="7">
        <v>165000</v>
      </c>
      <c t="n" r="K48" s="7">
        <v>55000</v>
      </c>
    </row>
    <row r="49" spans="1:13">
      <c t="s" r="A49" s="4">
        <v>1547</v>
      </c>
    </row>
    <row r="50" spans="1:13">
      <c t="s" r="A50" s="3">
        <v>1532</v>
      </c>
    </row>
    <row r="51" spans="1:13">
      <c t="s" r="A51" s="4">
        <v>194</v>
      </c>
      <c t="n" r="D51" s="6">
        <v>600000</v>
      </c>
      <c t="n" r="E51" s="6">
        <v>6000000</v>
      </c>
    </row>
    <row r="52" spans="1:13">
      <c t="s" r="A52" s="4">
        <v>1543</v>
      </c>
      <c t="n" r="E52" s="7">
        <v>25</v>
      </c>
    </row>
    <row r="53" spans="1:13">
      <c t="s" r="A53" s="4">
        <v>1548</v>
      </c>
    </row>
    <row r="54" spans="1:13">
      <c t="s" r="A54" s="3">
        <v>1532</v>
      </c>
    </row>
    <row r="55" spans="1:13">
      <c t="s" r="A55" s="4">
        <v>247</v>
      </c>
      <c t="n" r="D55" s="7">
        <v>14527</v>
      </c>
      <c t="n" r="E55" s="7">
        <v>145275</v>
      </c>
    </row>
    <row r="56" spans="1:13">
      <c t="s" r="A56" s="4">
        <v>1545</v>
      </c>
      <c t="n" r="D56" s="7">
        <v>473</v>
      </c>
      <c t="n" r="E56" s="7">
        <v>4975</v>
      </c>
    </row>
    <row r="57" spans="1:13">
      <c t="s" r="A57" s="4">
        <v>194</v>
      </c>
      <c t="n" r="D57" s="6">
        <v>15000</v>
      </c>
      <c t="n" r="E57" s="6">
        <v>150000</v>
      </c>
    </row>
    <row r="58" spans="1:13">
      <c t="s" r="A58" s="4">
        <v>1538</v>
      </c>
      <c t="s" r="E58" s="4">
        <v>735</v>
      </c>
    </row>
    <row r="59" spans="1:13">
      <c t="s" r="A59" s="4">
        <v>110</v>
      </c>
      <c t="n" r="E59" s="8">
        <v>0.01</v>
      </c>
    </row>
    <row r="60" spans="1:13">
      <c t="s" r="A60" s="4">
        <v>1543</v>
      </c>
      <c t="n" r="E60" s="7">
        <v>1000</v>
      </c>
    </row>
    <row r="61" spans="1:13">
      <c t="s" r="A61" s="4">
        <v>1549</v>
      </c>
    </row>
    <row r="62" spans="1:13">
      <c t="s" r="A62" s="3">
        <v>1532</v>
      </c>
    </row>
    <row r="63" spans="1:13">
      <c t="s" r="A63" s="4">
        <v>194</v>
      </c>
      <c t="n" r="C63" s="6">
        <v>150000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t="s" r="A1" s="1">
        <v>1550</v>
      </c>
      <c t="s" r="B1" s="2">
        <v>1</v>
      </c>
    </row>
    <row r="2" spans="1:4">
      <c t="s" r="B2" s="2">
        <v>2</v>
      </c>
      <c t="s" r="C2" s="2">
        <v>32</v>
      </c>
      <c t="s" r="D2" s="2">
        <v>120</v>
      </c>
    </row>
    <row r="3" spans="1:4">
      <c t="s" r="A3" s="3">
        <v>320</v>
      </c>
    </row>
    <row r="4" spans="1:4">
      <c t="s" r="A4" s="4">
        <v>1551</v>
      </c>
      <c t="n" r="B4" s="7">
        <v>3729</v>
      </c>
      <c t="n" r="C4" s="7">
        <v>2265</v>
      </c>
      <c t="n" r="D4" s="7">
        <v>181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t="s" r="A1" s="1">
        <v>1552</v>
      </c>
      <c t="s" r="B1" s="2">
        <v>1</v>
      </c>
    </row>
    <row r="2" spans="1:4">
      <c t="s" r="B2" s="2">
        <v>2</v>
      </c>
      <c t="s" r="C2" s="2">
        <v>32</v>
      </c>
      <c t="s" r="D2" s="2">
        <v>120</v>
      </c>
    </row>
    <row r="3" spans="1:4">
      <c t="s" r="A3" s="4">
        <v>1553</v>
      </c>
    </row>
    <row r="4" spans="1:4">
      <c t="s" r="A4" s="3">
        <v>1554</v>
      </c>
    </row>
    <row r="5" spans="1:4">
      <c t="s" r="A5" s="4">
        <v>1555</v>
      </c>
      <c t="n" r="B5" s="7">
        <v>37316</v>
      </c>
      <c t="n" r="C5" s="7">
        <v>32879</v>
      </c>
      <c t="n" r="D5" s="7">
        <v>32767</v>
      </c>
    </row>
    <row r="6" spans="1:4">
      <c t="s" r="A6" s="4">
        <v>1556</v>
      </c>
      <c t="n" r="B6" s="6">
        <v>2759</v>
      </c>
      <c t="n" r="C6" s="6">
        <v>2228</v>
      </c>
      <c t="n" r="D6" s="6">
        <v>2787</v>
      </c>
    </row>
    <row r="7" spans="1:4">
      <c t="s" r="A7" s="4">
        <v>1557</v>
      </c>
      <c t="n" r="B7" s="6">
        <v>-2195</v>
      </c>
      <c t="n" r="C7" s="6">
        <v>18</v>
      </c>
      <c t="n" r="D7" s="6">
        <v>2967</v>
      </c>
    </row>
    <row r="8" spans="1:4">
      <c t="s" r="A8" s="4">
        <v>1558</v>
      </c>
    </row>
    <row r="9" spans="1:4">
      <c t="s" r="A9" s="3">
        <v>1554</v>
      </c>
    </row>
    <row r="10" spans="1:4">
      <c t="s" r="A10" s="4">
        <v>1555</v>
      </c>
      <c t="n" r="B10" s="6">
        <v>26294</v>
      </c>
      <c t="n" r="C10" s="6">
        <v>27923</v>
      </c>
      <c t="n" r="D10" s="6">
        <v>25800</v>
      </c>
    </row>
    <row r="11" spans="1:4">
      <c t="s" r="A11" s="4">
        <v>1556</v>
      </c>
      <c t="n" r="B11" s="6">
        <v>450</v>
      </c>
      <c t="n" r="C11" s="6">
        <v>261</v>
      </c>
      <c t="n" r="D11" s="6">
        <v>370</v>
      </c>
    </row>
    <row r="12" spans="1:4">
      <c t="s" r="A12" s="4">
        <v>1557</v>
      </c>
      <c t="n" r="B12" s="6">
        <v>378</v>
      </c>
      <c t="n" r="C12" s="6">
        <v>527</v>
      </c>
      <c t="n" r="D12" s="6">
        <v>4498</v>
      </c>
    </row>
    <row r="13" spans="1:4">
      <c t="s" r="A13" s="4">
        <v>1559</v>
      </c>
    </row>
    <row r="14" spans="1:4">
      <c t="s" r="A14" s="3">
        <v>1554</v>
      </c>
    </row>
    <row r="15" spans="1:4">
      <c t="s" r="A15" s="4">
        <v>1555</v>
      </c>
      <c t="n" r="B15" s="6">
        <v>6769</v>
      </c>
      <c t="n" r="C15" s="6">
        <v>9324</v>
      </c>
      <c t="n" r="D15" s="6">
        <v>8394</v>
      </c>
    </row>
    <row r="16" spans="1:4">
      <c t="s" r="A16" s="4">
        <v>1556</v>
      </c>
      <c t="n" r="B16" s="6">
        <v>126</v>
      </c>
      <c t="n" r="C16" s="6">
        <v>173</v>
      </c>
      <c t="n" r="D16" s="6">
        <v>127</v>
      </c>
    </row>
    <row r="17" spans="1:4">
      <c t="s" r="A17" s="4">
        <v>1557</v>
      </c>
      <c t="n" r="B17" s="6">
        <v>324</v>
      </c>
      <c t="n" r="C17" s="6">
        <v>-66</v>
      </c>
      <c t="n" r="D17" s="6">
        <v>1482</v>
      </c>
    </row>
    <row r="18" spans="1:4">
      <c t="s" r="A18" s="4">
        <v>1560</v>
      </c>
    </row>
    <row r="19" spans="1:4">
      <c t="s" r="A19" s="3">
        <v>1554</v>
      </c>
    </row>
    <row r="20" spans="1:4">
      <c t="s" r="A20" s="4">
        <v>1555</v>
      </c>
      <c t="n" r="B20" s="6">
        <v>448339</v>
      </c>
      <c t="n" r="C20" s="6">
        <v>332405</v>
      </c>
      <c t="n" r="D20" s="6">
        <v>159752</v>
      </c>
    </row>
    <row r="21" spans="1:4">
      <c t="s" r="A21" s="4">
        <v>1556</v>
      </c>
      <c t="n" r="B21" s="6">
        <v>123839</v>
      </c>
      <c t="n" r="C21" s="6">
        <v>98974</v>
      </c>
      <c t="n" r="D21" s="6">
        <v>61897</v>
      </c>
    </row>
    <row r="22" spans="1:4">
      <c t="s" r="A22" s="4">
        <v>1557</v>
      </c>
      <c t="n" r="B22" s="6">
        <v>-9995</v>
      </c>
      <c t="n" r="C22" s="6">
        <v>11397</v>
      </c>
      <c t="n" r="D22" s="6">
        <v>-33202</v>
      </c>
    </row>
    <row r="23" spans="1:4">
      <c t="s" r="A23" s="4">
        <v>1561</v>
      </c>
    </row>
    <row r="24" spans="1:4">
      <c t="s" r="A24" s="3">
        <v>1554</v>
      </c>
    </row>
    <row r="25" spans="1:4">
      <c t="s" r="A25" s="4">
        <v>1555</v>
      </c>
      <c t="n" r="B25" s="6">
        <v>19042</v>
      </c>
      <c t="n" r="C25" s="6">
        <v>19800</v>
      </c>
      <c t="n" r="D25" s="6">
        <v>20234</v>
      </c>
    </row>
    <row r="26" spans="1:4">
      <c t="s" r="A26" s="4">
        <v>1556</v>
      </c>
      <c t="n" r="B26" s="6">
        <v>451</v>
      </c>
      <c t="n" r="C26" s="6">
        <v>222</v>
      </c>
      <c t="n" r="D26" s="6">
        <v>369</v>
      </c>
    </row>
    <row r="27" spans="1:4">
      <c t="s" r="A27" s="4">
        <v>1557</v>
      </c>
      <c t="n" r="B27" s="6">
        <v>-52</v>
      </c>
      <c t="n" r="C27" s="6">
        <v>50</v>
      </c>
      <c t="n" r="D27" s="6">
        <v>1086</v>
      </c>
    </row>
    <row r="28" spans="1:4">
      <c t="s" r="A28" s="4">
        <v>1562</v>
      </c>
    </row>
    <row r="29" spans="1:4">
      <c t="s" r="A29" s="3">
        <v>1554</v>
      </c>
    </row>
    <row r="30" spans="1:4">
      <c t="s" r="A30" s="4">
        <v>1555</v>
      </c>
      <c t="n" r="B30" s="6">
        <v>16819</v>
      </c>
      <c t="n" r="C30" s="6">
        <v>17490</v>
      </c>
      <c t="n" r="D30" s="6">
        <v>15764</v>
      </c>
    </row>
    <row r="31" spans="1:4">
      <c t="s" r="A31" s="4">
        <v>1556</v>
      </c>
      <c t="n" r="B31" s="6">
        <v>255</v>
      </c>
      <c t="n" r="C31" s="6">
        <v>891</v>
      </c>
      <c t="n" r="D31" s="6">
        <v>183</v>
      </c>
    </row>
    <row r="32" spans="1:4">
      <c t="s" r="A32" s="4">
        <v>1557</v>
      </c>
      <c t="n" r="B32" s="6">
        <v>130</v>
      </c>
      <c t="n" r="C32" s="6">
        <v>195</v>
      </c>
      <c t="n" r="D32" s="6">
        <v>2017</v>
      </c>
    </row>
    <row r="33" spans="1:4">
      <c t="s" r="A33" s="4">
        <v>1563</v>
      </c>
    </row>
    <row r="34" spans="1:4">
      <c t="s" r="A34" s="3">
        <v>1554</v>
      </c>
    </row>
    <row r="35" spans="1:4">
      <c t="s" r="A35" s="4">
        <v>1555</v>
      </c>
      <c t="n" r="B35" s="6">
        <v>6269</v>
      </c>
      <c t="n" r="C35" s="6">
        <v>11453</v>
      </c>
      <c t="n" r="D35" s="6">
        <v>10256</v>
      </c>
    </row>
    <row r="36" spans="1:4">
      <c t="s" r="A36" s="4">
        <v>1556</v>
      </c>
      <c t="n" r="B36" s="6">
        <v>54</v>
      </c>
      <c t="n" r="C36" s="6">
        <v>178</v>
      </c>
      <c t="n" r="D36" s="6">
        <v>192</v>
      </c>
    </row>
    <row r="37" spans="1:4">
      <c t="s" r="A37" s="4">
        <v>1557</v>
      </c>
      <c t="n" r="B37" s="6">
        <v>120</v>
      </c>
      <c t="n" r="C37" s="6">
        <v>135</v>
      </c>
      <c t="n" r="D37" s="6">
        <v>1550</v>
      </c>
    </row>
    <row r="38" spans="1:4">
      <c t="s" r="A38" s="4">
        <v>1564</v>
      </c>
    </row>
    <row r="39" spans="1:4">
      <c t="s" r="A39" s="3">
        <v>1554</v>
      </c>
    </row>
    <row r="40" spans="1:4">
      <c t="s" r="A40" s="4">
        <v>1555</v>
      </c>
      <c t="n" r="B40" s="6">
        <v>7632</v>
      </c>
      <c t="n" r="C40" s="6">
        <v>6890</v>
      </c>
      <c t="n" r="D40" s="6">
        <v>15621</v>
      </c>
    </row>
    <row r="41" spans="1:4">
      <c t="s" r="A41" s="4">
        <v>1556</v>
      </c>
      <c t="n" r="B41" s="6">
        <v>71</v>
      </c>
      <c t="n" r="C41" s="6">
        <v>101</v>
      </c>
      <c t="n" r="D41" s="6">
        <v>288</v>
      </c>
    </row>
    <row r="42" spans="1:4">
      <c t="s" r="A42" s="4">
        <v>1557</v>
      </c>
      <c t="n" r="B42" s="6">
        <v>203</v>
      </c>
      <c t="n" r="C42" s="6">
        <v>321</v>
      </c>
      <c t="n" r="D42" s="6">
        <v>4091</v>
      </c>
    </row>
    <row r="43" spans="1:4">
      <c t="s" r="A43" s="4">
        <v>1565</v>
      </c>
    </row>
    <row r="44" spans="1:4">
      <c t="s" r="A44" s="3">
        <v>1554</v>
      </c>
    </row>
    <row r="45" spans="1:4">
      <c t="s" r="A45" s="4">
        <v>1555</v>
      </c>
      <c t="n" r="B45" s="6">
        <v>6305</v>
      </c>
      <c t="n" r="C45" s="6">
        <v>11310</v>
      </c>
      <c t="n" r="D45" s="6">
        <v>10555</v>
      </c>
    </row>
    <row r="46" spans="1:4">
      <c t="s" r="A46" s="4">
        <v>1556</v>
      </c>
      <c t="n" r="B46" s="6">
        <v>160</v>
      </c>
      <c t="n" r="C46" s="6">
        <v>261</v>
      </c>
      <c t="n" r="D46" s="6">
        <v>246</v>
      </c>
    </row>
    <row r="47" spans="1:4">
      <c t="s" r="A47" s="4">
        <v>1557</v>
      </c>
      <c t="n" r="B47" s="6">
        <v>493</v>
      </c>
      <c t="n" r="C47" s="6">
        <v>353</v>
      </c>
      <c t="n" r="D47" s="6">
        <v>4895</v>
      </c>
    </row>
    <row r="48" spans="1:4">
      <c t="s" r="A48" s="4">
        <v>1566</v>
      </c>
    </row>
    <row r="49" spans="1:4">
      <c t="s" r="A49" s="3">
        <v>1554</v>
      </c>
    </row>
    <row r="50" spans="1:4">
      <c t="s" r="A50" s="4">
        <v>1555</v>
      </c>
      <c t="n" r="B50" s="6">
        <v>11340</v>
      </c>
      <c t="n" r="C50" s="6">
        <v>10878</v>
      </c>
      <c t="n" r="D50" s="6">
        <v>9939</v>
      </c>
    </row>
    <row r="51" spans="1:4">
      <c t="s" r="A51" s="4">
        <v>1556</v>
      </c>
      <c t="n" r="B51" s="6">
        <v>67</v>
      </c>
      <c t="n" r="C51" s="6">
        <v>106</v>
      </c>
      <c t="n" r="D51" s="6">
        <v>49</v>
      </c>
    </row>
    <row r="52" spans="1:4">
      <c t="s" r="A52" s="4">
        <v>1557</v>
      </c>
      <c t="n" r="B52" s="6">
        <v>218</v>
      </c>
      <c t="n" r="C52" s="6">
        <v>-53</v>
      </c>
      <c t="n" r="D52" s="6">
        <v>1294</v>
      </c>
    </row>
    <row r="53" spans="1:4">
      <c t="s" r="A53" s="4">
        <v>1215</v>
      </c>
    </row>
    <row r="54" spans="1:4">
      <c t="s" r="A54" s="3">
        <v>1554</v>
      </c>
    </row>
    <row r="55" spans="1:4">
      <c t="s" r="A55" s="4">
        <v>1555</v>
      </c>
      <c t="n" r="B55" s="6">
        <v>13796</v>
      </c>
      <c t="n" r="C55" s="6">
        <v>11536</v>
      </c>
      <c t="n" r="D55" s="6">
        <v>10340</v>
      </c>
    </row>
    <row r="56" spans="1:4">
      <c t="s" r="A56" s="4">
        <v>1556</v>
      </c>
      <c t="n" r="B56" s="6">
        <v>746</v>
      </c>
      <c t="n" r="C56" s="6">
        <v>161</v>
      </c>
      <c t="n" r="D56" s="6">
        <v>698</v>
      </c>
    </row>
    <row r="57" spans="1:4">
      <c t="s" r="A57" s="4">
        <v>1557</v>
      </c>
      <c t="n" r="B57" s="6">
        <v>893</v>
      </c>
      <c t="n" r="C57" s="6">
        <v>1169</v>
      </c>
      <c t="n" r="D57" s="6">
        <v>-1246</v>
      </c>
    </row>
    <row r="58" spans="1:4">
      <c t="s" r="A58" s="4">
        <v>1567</v>
      </c>
    </row>
    <row r="59" spans="1:4">
      <c t="s" r="A59" s="3">
        <v>1554</v>
      </c>
    </row>
    <row r="60" spans="1:4">
      <c t="s" r="A60" s="4">
        <v>1555</v>
      </c>
      <c t="n" r="B60" s="6">
        <v>16155</v>
      </c>
      <c t="n" r="C60" s="6">
        <v>15520</v>
      </c>
    </row>
    <row r="61" spans="1:4">
      <c t="s" r="A61" s="4">
        <v>1556</v>
      </c>
      <c t="n" r="B61" s="6">
        <v>167</v>
      </c>
      <c t="n" r="C61" s="6">
        <v>65</v>
      </c>
    </row>
    <row r="62" spans="1:4">
      <c t="s" r="A62" s="4">
        <v>1557</v>
      </c>
      <c t="n" r="B62" s="6">
        <v>667</v>
      </c>
      <c t="n" r="C62" s="6">
        <v>789</v>
      </c>
    </row>
    <row r="63" spans="1:4">
      <c t="s" r="A63" s="4">
        <v>1568</v>
      </c>
    </row>
    <row r="64" spans="1:4">
      <c t="s" r="A64" s="3">
        <v>1554</v>
      </c>
    </row>
    <row r="65" spans="1:4">
      <c t="s" r="A65" s="4">
        <v>1555</v>
      </c>
      <c t="n" r="B65" s="6">
        <v>40572</v>
      </c>
      <c t="n" r="C65" s="6">
        <v>41018</v>
      </c>
    </row>
    <row r="66" spans="1:4">
      <c t="s" r="A66" s="4">
        <v>1556</v>
      </c>
      <c t="n" r="B66" s="6">
        <v>366</v>
      </c>
      <c t="n" r="C66" s="6">
        <v>6599</v>
      </c>
    </row>
    <row r="67" spans="1:4">
      <c t="s" r="A67" s="4">
        <v>1557</v>
      </c>
      <c t="n" r="B67" s="6">
        <v>3021</v>
      </c>
      <c t="n" r="C67" s="6">
        <v>178</v>
      </c>
    </row>
    <row r="68" spans="1:4">
      <c t="s" r="A68" s="4">
        <v>1569</v>
      </c>
    </row>
    <row r="69" spans="1:4">
      <c t="s" r="A69" s="3">
        <v>1554</v>
      </c>
    </row>
    <row r="70" spans="1:4">
      <c t="s" r="A70" s="4">
        <v>1555</v>
      </c>
      <c t="n" r="B70" s="6">
        <v>7103</v>
      </c>
      <c t="n" r="C70" s="6">
        <v>7013</v>
      </c>
    </row>
    <row r="71" spans="1:4">
      <c t="s" r="A71" s="4">
        <v>1556</v>
      </c>
      <c t="n" r="B71" s="6">
        <v>100</v>
      </c>
      <c t="n" r="C71" s="6">
        <v>487</v>
      </c>
    </row>
    <row r="72" spans="1:4">
      <c t="s" r="A72" s="4">
        <v>1557</v>
      </c>
      <c t="n" r="B72" s="6">
        <v>544</v>
      </c>
      <c t="n" r="C72" s="6">
        <v>1502</v>
      </c>
    </row>
    <row r="73" spans="1:4">
      <c t="s" r="A73" s="4">
        <v>462</v>
      </c>
    </row>
    <row r="74" spans="1:4">
      <c t="s" r="A74" s="3">
        <v>1554</v>
      </c>
    </row>
    <row r="75" spans="1:4">
      <c t="s" r="A75" s="4">
        <v>1555</v>
      </c>
      <c t="n" r="B75" s="6">
        <v>48811</v>
      </c>
      <c t="n" r="C75" s="6">
        <v>16464</v>
      </c>
    </row>
    <row r="76" spans="1:4">
      <c t="s" r="A76" s="4">
        <v>1556</v>
      </c>
      <c t="n" r="B76" s="6">
        <v>681</v>
      </c>
      <c t="n" r="C76" s="6">
        <v>321</v>
      </c>
    </row>
    <row r="77" spans="1:4">
      <c t="s" r="A77" s="4">
        <v>1557</v>
      </c>
      <c t="n" r="B77" s="6">
        <v>387</v>
      </c>
      <c t="n" r="C77" s="6">
        <v>-147</v>
      </c>
    </row>
    <row r="78" spans="1:4">
      <c t="s" r="A78" s="4">
        <v>1570</v>
      </c>
    </row>
    <row r="79" spans="1:4">
      <c t="s" r="A79" s="3">
        <v>1554</v>
      </c>
    </row>
    <row r="80" spans="1:4">
      <c t="s" r="A80" s="4">
        <v>1555</v>
      </c>
      <c t="n" r="B80" s="6">
        <v>601276</v>
      </c>
      <c t="n" r="C80" s="6">
        <v>442400</v>
      </c>
      <c t="n" r="D80" s="6">
        <v>133088</v>
      </c>
    </row>
    <row r="81" spans="1:4">
      <c t="s" r="A81" s="4">
        <v>1556</v>
      </c>
      <c t="n" r="B81" s="6">
        <v>298795</v>
      </c>
      <c t="n" r="C81" s="6">
        <v>112810</v>
      </c>
      <c t="n" r="D81" s="6">
        <v>40389</v>
      </c>
    </row>
    <row r="82" spans="1:4">
      <c t="s" r="A82" s="4">
        <v>1557</v>
      </c>
      <c t="n" r="B82" s="6">
        <v>163872</v>
      </c>
      <c t="n" r="C82" s="6">
        <v>54688</v>
      </c>
      <c t="n" r="D82" s="7">
        <v>4232</v>
      </c>
    </row>
    <row r="83" spans="1:4">
      <c t="s" r="A83" s="4">
        <v>83</v>
      </c>
    </row>
    <row r="84" spans="1:4">
      <c t="s" r="A84" s="3">
        <v>1554</v>
      </c>
    </row>
    <row r="85" spans="1:4">
      <c t="s" r="A85" s="4">
        <v>1555</v>
      </c>
      <c t="n" r="B85" s="6">
        <v>119330</v>
      </c>
      <c t="n" r="C85" s="6">
        <v>74952</v>
      </c>
    </row>
    <row r="86" spans="1:4">
      <c t="s" r="A86" s="4">
        <v>1557</v>
      </c>
      <c t="n" r="B86" s="6">
        <v>23346</v>
      </c>
      <c t="n" r="C86" s="6">
        <v>-3646</v>
      </c>
    </row>
    <row r="87" spans="1:4">
      <c t="s" r="A87" s="4">
        <v>1571</v>
      </c>
    </row>
    <row r="88" spans="1:4">
      <c t="s" r="A88" s="3">
        <v>1554</v>
      </c>
    </row>
    <row r="89" spans="1:4">
      <c t="s" r="A89" s="4">
        <v>1555</v>
      </c>
      <c t="n" r="B89" s="6">
        <v>32922</v>
      </c>
      <c t="n" r="C89" s="6">
        <v>14638</v>
      </c>
    </row>
    <row r="90" spans="1:4">
      <c t="s" r="A90" s="4">
        <v>1556</v>
      </c>
      <c t="n" r="B90" s="6">
        <v>26491</v>
      </c>
      <c t="n" r="C90" s="6">
        <v>2500</v>
      </c>
    </row>
    <row r="91" spans="1:4">
      <c t="s" r="A91" s="4">
        <v>1557</v>
      </c>
      <c t="n" r="B91" s="6">
        <v>925</v>
      </c>
      <c t="n" r="C91" s="6">
        <v>402</v>
      </c>
    </row>
    <row r="92" spans="1:4">
      <c t="s" r="A92" s="4">
        <v>1572</v>
      </c>
    </row>
    <row r="93" spans="1:4">
      <c t="s" r="A93" s="3">
        <v>1554</v>
      </c>
    </row>
    <row r="94" spans="1:4">
      <c t="s" r="A94" s="4">
        <v>1555</v>
      </c>
      <c t="n" r="B94" s="6">
        <v>28770</v>
      </c>
      <c t="n" r="C94" s="6">
        <v>15000</v>
      </c>
    </row>
    <row r="95" spans="1:4">
      <c t="s" r="A95" s="4">
        <v>1556</v>
      </c>
      <c t="n" r="B95" s="6">
        <v>21571</v>
      </c>
      <c t="n" r="C95" s="6">
        <v>3700</v>
      </c>
    </row>
    <row r="96" spans="1:4">
      <c t="s" r="A96" s="4">
        <v>1557</v>
      </c>
      <c t="n" r="B96" s="7">
        <v>7346</v>
      </c>
      <c t="n" r="C96" s="7">
        <v>-35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73</v>
      </c>
      <c t="s" r="B1" s="2">
        <v>1</v>
      </c>
    </row>
    <row r="2" spans="1:4">
      <c t="s" r="B2" s="2">
        <v>2</v>
      </c>
      <c t="s" r="C2" s="2">
        <v>32</v>
      </c>
      <c t="s" r="D2" s="2">
        <v>120</v>
      </c>
    </row>
    <row r="3" spans="1:4">
      <c t="s" r="A3" s="3">
        <v>261</v>
      </c>
    </row>
    <row r="4" spans="1:4">
      <c t="s" r="A4" s="4">
        <v>1574</v>
      </c>
      <c t="n" r="B4" s="7">
        <v>360070</v>
      </c>
      <c t="n" r="C4" s="7">
        <v>286346</v>
      </c>
    </row>
    <row r="5" spans="1:4">
      <c t="s" r="A5" s="4">
        <v>1575</v>
      </c>
    </row>
    <row r="6" spans="1:4">
      <c t="s" r="A6" s="3">
        <v>261</v>
      </c>
    </row>
    <row r="7" spans="1:4">
      <c t="s" r="A7" s="4">
        <v>1576</v>
      </c>
      <c t="n" r="B7" s="6">
        <v>23751</v>
      </c>
      <c t="n" r="C7" s="6">
        <v>12000</v>
      </c>
      <c t="n" r="D7" s="7">
        <v>24015</v>
      </c>
    </row>
    <row r="8" spans="1:4">
      <c t="s" r="A8" s="4">
        <v>1577</v>
      </c>
    </row>
    <row r="9" spans="1:4">
      <c t="s" r="A9" s="3">
        <v>261</v>
      </c>
    </row>
    <row r="10" spans="1:4">
      <c t="s" r="A10" s="4">
        <v>1578</v>
      </c>
      <c t="n" r="B10" s="7">
        <v>160300</v>
      </c>
      <c t="n" r="C10" s="7">
        <v>141566</v>
      </c>
      <c t="n" r="D10" s="6">
        <v>54105</v>
      </c>
    </row>
    <row r="11" spans="1:4">
      <c t="s" r="A11" s="4">
        <v>1215</v>
      </c>
    </row>
    <row r="12" spans="1:4">
      <c t="s" r="A12" s="3">
        <v>261</v>
      </c>
    </row>
    <row r="13" spans="1:4">
      <c t="s" r="A13" s="4">
        <v>1579</v>
      </c>
      <c t="n" r="D13" s="7">
        <v>30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1"/>
  </cols>
  <sheetData>
    <row r="1" spans="1:4">
      <c t="s" r="A1" s="1">
        <v>1580</v>
      </c>
      <c t="s" r="B1" s="2">
        <v>1</v>
      </c>
    </row>
    <row r="2" spans="1:4">
      <c t="s" r="B2" s="2">
        <v>1581</v>
      </c>
      <c t="s" r="C2" s="2">
        <v>1582</v>
      </c>
      <c t="s" r="D2" s="2">
        <v>1583</v>
      </c>
    </row>
    <row r="3" spans="1:4">
      <c t="s" r="A3" s="3">
        <v>1584</v>
      </c>
    </row>
    <row r="4" spans="1:4">
      <c t="s" r="A4" s="4">
        <v>1585</v>
      </c>
      <c t="n" r="B4" s="6">
        <v>2</v>
      </c>
    </row>
    <row r="5" spans="1:4">
      <c t="s" r="A5" s="4">
        <v>1586</v>
      </c>
      <c t="n" r="B5" s="7">
        <v>0</v>
      </c>
      <c t="n" r="C5" s="8">
        <v>6.76</v>
      </c>
      <c t="n" r="D5" s="8">
        <v>4.2</v>
      </c>
    </row>
    <row r="6" spans="1:4">
      <c t="s" r="A6" s="4">
        <v>1587</v>
      </c>
      <c t="n" r="B6" s="7">
        <v>9069</v>
      </c>
      <c t="n" r="C6" s="7">
        <v>5999</v>
      </c>
    </row>
    <row r="7" spans="1:4">
      <c t="s" r="A7" s="4">
        <v>1588</v>
      </c>
      <c t="s" r="B7" s="4">
        <v>1589</v>
      </c>
      <c t="s" r="C7" s="4">
        <v>1590</v>
      </c>
    </row>
    <row r="8" spans="1:4">
      <c t="s" r="A8" s="4">
        <v>1591</v>
      </c>
      <c t="s" r="B8" s="4">
        <v>1592</v>
      </c>
      <c t="s" r="C8" s="4">
        <v>1593</v>
      </c>
    </row>
    <row r="9" spans="1:4">
      <c t="s" r="A9" s="4">
        <v>1594</v>
      </c>
      <c t="n" r="B9" s="6">
        <v>2686762</v>
      </c>
      <c t="n" r="C9" s="6">
        <v>2347412</v>
      </c>
    </row>
    <row r="10" spans="1:4">
      <c t="s" r="A10" s="4">
        <v>1595</v>
      </c>
      <c t="n" r="B10" s="8">
        <v>8.31</v>
      </c>
      <c t="n" r="C10" s="8">
        <v>7.81</v>
      </c>
    </row>
    <row r="11" spans="1:4">
      <c t="s" r="A11" s="4">
        <v>1596</v>
      </c>
      <c t="n" r="B11" s="7">
        <v>7973</v>
      </c>
      <c t="n" r="C11" s="7">
        <v>1325</v>
      </c>
      <c t="n" r="D11" s="7">
        <v>0</v>
      </c>
    </row>
    <row r="12" spans="1:4">
      <c t="s" r="A12" s="4">
        <v>1597</v>
      </c>
      <c t="n" r="B12" s="6">
        <v>52261</v>
      </c>
      <c t="n" r="C12" s="6">
        <v>49727</v>
      </c>
    </row>
    <row r="13" spans="1:4">
      <c t="s" r="A13" s="4">
        <v>1598</v>
      </c>
      <c t="n" r="B13" s="6">
        <v>36396</v>
      </c>
      <c t="n" r="C13" s="6">
        <v>20736</v>
      </c>
    </row>
    <row r="14" spans="1:4">
      <c t="s" r="A14" s="4">
        <v>202</v>
      </c>
      <c t="n" r="B14" s="6">
        <v>2595</v>
      </c>
      <c t="n" r="C14" s="6">
        <v>796</v>
      </c>
      <c t="n" r="D14" s="6">
        <v>0</v>
      </c>
    </row>
    <row r="15" spans="1:4">
      <c t="s" r="A15" s="4">
        <v>1599</v>
      </c>
      <c t="n" r="B15" s="6">
        <v>0</v>
      </c>
      <c t="n" r="C15" s="6">
        <v>0</v>
      </c>
      <c t="n" r="D15" s="6">
        <v>0</v>
      </c>
    </row>
    <row r="16" spans="1:4">
      <c t="s" r="A16" s="4">
        <v>1600</v>
      </c>
      <c t="n" r="B16" s="7">
        <v>5937</v>
      </c>
      <c t="n" r="C16" s="7">
        <v>2859</v>
      </c>
      <c t="n" r="D16" s="7">
        <v>2727</v>
      </c>
    </row>
    <row r="17" spans="1:4">
      <c t="s" r="A17" s="4">
        <v>795</v>
      </c>
    </row>
    <row r="18" spans="1:4">
      <c t="s" r="A18" s="3">
        <v>1584</v>
      </c>
    </row>
    <row r="19" spans="1:4">
      <c t="s" r="A19" s="4">
        <v>1601</v>
      </c>
      <c t="s" r="B19" s="4">
        <v>1399</v>
      </c>
    </row>
    <row r="20" spans="1:4">
      <c t="s" r="A20" s="4">
        <v>177</v>
      </c>
    </row>
    <row r="21" spans="1:4">
      <c t="s" r="A21" s="3">
        <v>1584</v>
      </c>
    </row>
    <row r="22" spans="1:4">
      <c t="s" r="A22" s="4">
        <v>1602</v>
      </c>
      <c t="n" r="B22" s="6">
        <v>7435000</v>
      </c>
    </row>
    <row r="23" spans="1:4">
      <c t="s" r="A23" s="4">
        <v>1603</v>
      </c>
      <c t="n" r="B23" s="6">
        <v>1768870</v>
      </c>
    </row>
    <row r="24" spans="1:4">
      <c t="s" r="A24" s="4">
        <v>1604</v>
      </c>
    </row>
    <row r="25" spans="1:4">
      <c t="s" r="A25" s="3">
        <v>1584</v>
      </c>
    </row>
    <row r="26" spans="1:4">
      <c t="s" r="A26" s="4">
        <v>1605</v>
      </c>
      <c t="s" r="B26" s="4">
        <v>571</v>
      </c>
    </row>
    <row r="27" spans="1:4">
      <c t="s" r="A27" s="4">
        <v>1606</v>
      </c>
    </row>
    <row r="28" spans="1:4">
      <c t="s" r="A28" s="3">
        <v>1584</v>
      </c>
    </row>
    <row r="29" spans="1:4">
      <c t="s" r="A29" s="4">
        <v>1607</v>
      </c>
      <c t="s" r="B29" s="4">
        <v>1061</v>
      </c>
    </row>
    <row r="30" spans="1:4">
      <c t="s" r="A30" s="4">
        <v>1608</v>
      </c>
    </row>
    <row r="31" spans="1:4">
      <c t="s" r="A31" s="3">
        <v>1584</v>
      </c>
    </row>
    <row r="32" spans="1:4">
      <c t="s" r="A32" s="4">
        <v>1607</v>
      </c>
      <c t="s" r="B32" s="4">
        <v>568</v>
      </c>
    </row>
    <row r="33" spans="1:4">
      <c t="s" r="A33" s="4">
        <v>1609</v>
      </c>
    </row>
    <row r="34" spans="1:4">
      <c t="s" r="A34" s="3">
        <v>1584</v>
      </c>
    </row>
    <row r="35" spans="1:4">
      <c t="s" r="A35" s="4">
        <v>1607</v>
      </c>
      <c t="s" r="B35" s="4">
        <v>566</v>
      </c>
    </row>
    <row r="36" spans="1:4">
      <c t="s" r="A36" s="4">
        <v>1610</v>
      </c>
    </row>
    <row r="37" spans="1:4">
      <c t="s" r="A37" s="3">
        <v>1584</v>
      </c>
    </row>
    <row r="38" spans="1:4">
      <c t="s" r="A38" s="4">
        <v>1607</v>
      </c>
      <c t="s" r="B38" s="4">
        <v>161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83</v>
      </c>
      <c t="s" r="B1" s="2">
        <v>1</v>
      </c>
    </row>
    <row r="2" spans="1:2">
      <c t="s" r="B2" s="2">
        <v>2</v>
      </c>
    </row>
    <row r="3" spans="1:2">
      <c t="s" r="A3" s="3">
        <v>266</v>
      </c>
    </row>
    <row r="4" spans="1:2">
      <c t="s" r="A4" s="4">
        <v>83</v>
      </c>
      <c t="s" r="B4" s="4">
        <v>27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16"/>
    <col customWidth="1" max="3" min="3" width="17"/>
    <col customWidth="1" max="4" min="4" width="17"/>
  </cols>
  <sheetData>
    <row r="1" spans="1:4">
      <c t="s" r="A1" s="1">
        <v>1612</v>
      </c>
      <c t="s" r="B1" s="2">
        <v>1</v>
      </c>
    </row>
    <row r="2" spans="1:4">
      <c t="s" r="B2" s="2">
        <v>2</v>
      </c>
      <c t="s" r="C2" s="2">
        <v>32</v>
      </c>
      <c t="s" r="D2" s="2">
        <v>120</v>
      </c>
    </row>
    <row r="3" spans="1:4">
      <c t="s" r="A3" s="4">
        <v>1613</v>
      </c>
    </row>
    <row r="4" spans="1:4">
      <c t="s" r="A4" s="3">
        <v>1584</v>
      </c>
    </row>
    <row r="5" spans="1:4">
      <c t="s" r="A5" s="4">
        <v>1614</v>
      </c>
      <c t="s" r="B5" s="4">
        <v>678</v>
      </c>
      <c t="s" r="C5" s="4">
        <v>1615</v>
      </c>
      <c t="s" r="D5" s="4">
        <v>1616</v>
      </c>
    </row>
    <row r="6" spans="1:4">
      <c t="s" r="A6" s="4">
        <v>1617</v>
      </c>
      <c t="s" r="B6" s="4">
        <v>678</v>
      </c>
      <c t="s" r="C6" s="4">
        <v>1618</v>
      </c>
      <c t="s" r="D6" s="4">
        <v>1619</v>
      </c>
    </row>
    <row r="7" spans="1:4">
      <c t="s" r="A7" s="4">
        <v>1620</v>
      </c>
      <c t="s" r="B7" s="4">
        <v>1621</v>
      </c>
      <c t="s" r="C7" s="4">
        <v>1622</v>
      </c>
      <c t="s" r="D7" s="4">
        <v>1623</v>
      </c>
    </row>
    <row r="8" spans="1:4">
      <c t="s" r="A8" s="4">
        <v>1624</v>
      </c>
      <c t="s" r="B8" s="4">
        <v>678</v>
      </c>
      <c t="s" r="C8" s="4">
        <v>940</v>
      </c>
      <c t="s" r="D8" s="4">
        <v>1625</v>
      </c>
    </row>
    <row r="9" spans="1:4">
      <c t="s" r="A9" s="4">
        <v>1626</v>
      </c>
      <c t="s" r="B9" s="4">
        <v>678</v>
      </c>
      <c t="s" r="C9" s="4">
        <v>706</v>
      </c>
      <c t="s" r="D9" s="4">
        <v>678</v>
      </c>
    </row>
    <row r="10" spans="1:4">
      <c t="s" r="A10" s="4">
        <v>1627</v>
      </c>
    </row>
    <row r="11" spans="1:4">
      <c t="s" r="A11" s="3">
        <v>1584</v>
      </c>
    </row>
    <row r="12" spans="1:4">
      <c t="s" r="A12" s="4">
        <v>1614</v>
      </c>
      <c t="s" r="B12" s="4">
        <v>678</v>
      </c>
      <c t="s" r="C12" s="4">
        <v>1149</v>
      </c>
      <c t="s" r="D12" s="4">
        <v>1359</v>
      </c>
    </row>
    <row r="13" spans="1:4">
      <c t="s" r="A13" s="4">
        <v>1617</v>
      </c>
      <c t="s" r="B13" s="4">
        <v>678</v>
      </c>
      <c t="s" r="C13" s="4">
        <v>1175</v>
      </c>
      <c t="s" r="D13" s="4">
        <v>1628</v>
      </c>
    </row>
    <row r="14" spans="1:4">
      <c t="s" r="A14" s="4">
        <v>1620</v>
      </c>
      <c t="s" r="B14" s="4">
        <v>1621</v>
      </c>
      <c t="s" r="C14" s="4">
        <v>1022</v>
      </c>
      <c t="s" r="D14" s="4">
        <v>1629</v>
      </c>
    </row>
    <row r="15" spans="1:4">
      <c t="s" r="A15" s="4">
        <v>1624</v>
      </c>
      <c t="s" r="B15" s="4">
        <v>678</v>
      </c>
      <c t="s" r="C15" s="4">
        <v>940</v>
      </c>
      <c t="s" r="D15" s="4">
        <v>1630</v>
      </c>
    </row>
    <row r="16" spans="1:4">
      <c t="s" r="A16" s="4">
        <v>1626</v>
      </c>
      <c t="s" r="B16" s="4">
        <v>678</v>
      </c>
      <c t="s" r="C16" s="4">
        <v>706</v>
      </c>
      <c t="s" r="D16" s="4">
        <v>67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1631</v>
      </c>
      <c t="s" r="B1" s="2">
        <v>1</v>
      </c>
    </row>
    <row r="2" spans="1:4">
      <c t="s" r="B2" s="2">
        <v>2</v>
      </c>
      <c t="s" r="C2" s="2">
        <v>32</v>
      </c>
      <c t="s" r="D2" s="2">
        <v>120</v>
      </c>
    </row>
    <row r="3" spans="1:4">
      <c t="s" r="A3" s="3">
        <v>1632</v>
      </c>
    </row>
    <row r="4" spans="1:4">
      <c t="s" r="A4" s="4">
        <v>1633</v>
      </c>
      <c t="n" r="B4" s="6">
        <v>5110593</v>
      </c>
      <c t="n" r="C4" s="6">
        <v>5058363</v>
      </c>
      <c t="n" r="D4" s="6">
        <v>2339601</v>
      </c>
    </row>
    <row r="5" spans="1:4">
      <c t="s" r="A5" s="4">
        <v>1634</v>
      </c>
      <c t="n" r="B5" s="6">
        <v>0</v>
      </c>
      <c t="n" r="C5" s="6">
        <v>195000</v>
      </c>
      <c t="n" r="D5" s="6">
        <v>2990353</v>
      </c>
    </row>
    <row r="6" spans="1:4">
      <c t="s" r="A6" s="4">
        <v>1635</v>
      </c>
      <c t="n" r="B6" s="6">
        <v>-584296</v>
      </c>
      <c t="n" r="C6" s="6">
        <v>-125582</v>
      </c>
      <c t="n" r="D6" s="6">
        <v>0</v>
      </c>
    </row>
    <row r="7" spans="1:4">
      <c t="s" r="A7" s="4">
        <v>1636</v>
      </c>
      <c t="n" r="B7" s="6">
        <v>-30759</v>
      </c>
      <c t="n" r="C7" s="6">
        <v>-17188</v>
      </c>
      <c t="n" r="D7" s="6">
        <v>-271591</v>
      </c>
    </row>
    <row r="8" spans="1:4">
      <c t="n" r="A8" s="11">
        <v>-1</v>
      </c>
      <c t="n" r="B8" s="6">
        <v>-371729</v>
      </c>
      <c t="n" r="C8" s="6">
        <v>0</v>
      </c>
      <c t="n" r="D8" s="6">
        <v>0</v>
      </c>
    </row>
    <row r="9" spans="1:4">
      <c t="s" r="A9" s="4">
        <v>1637</v>
      </c>
      <c t="n" r="B9" s="6">
        <v>4123809</v>
      </c>
      <c t="n" r="C9" s="6">
        <v>5110593</v>
      </c>
      <c t="n" r="D9" s="6">
        <v>5058363</v>
      </c>
    </row>
    <row r="10" spans="1:4">
      <c t="s" r="A10" s="3">
        <v>1638</v>
      </c>
    </row>
    <row r="11" spans="1:4">
      <c t="s" r="A11" s="4">
        <v>1639</v>
      </c>
      <c t="n" r="B11" s="8">
        <v>8.880000000000001</v>
      </c>
      <c t="n" r="C11" s="8">
        <v>8.48</v>
      </c>
      <c t="n" r="D11" s="8">
        <v>5.89</v>
      </c>
    </row>
    <row r="12" spans="1:4">
      <c t="s" r="A12" s="4">
        <v>1634</v>
      </c>
      <c t="n" r="B12" s="6">
        <v>0</v>
      </c>
      <c t="n" r="C12" s="9">
        <v>17.63</v>
      </c>
      <c t="n" r="D12" s="9">
        <v>10.33</v>
      </c>
    </row>
    <row r="13" spans="1:4">
      <c t="s" r="A13" s="4">
        <v>1635</v>
      </c>
      <c t="n" r="B13" s="9">
        <v>6.31</v>
      </c>
      <c t="n" r="C13" s="9">
        <v>6.43</v>
      </c>
      <c t="n" r="D13" s="6">
        <v>0</v>
      </c>
    </row>
    <row r="14" spans="1:4">
      <c t="s" r="A14" s="4">
        <v>1636</v>
      </c>
      <c t="n" r="B14" s="9">
        <v>8.26</v>
      </c>
      <c t="n" r="C14" s="9">
        <v>7.52</v>
      </c>
      <c t="n" r="D14" s="9">
        <v>6.69</v>
      </c>
    </row>
    <row r="15" spans="1:4">
      <c t="n" r="A15" s="11">
        <v>-1</v>
      </c>
      <c t="n" r="B15" s="9">
        <v>6.97</v>
      </c>
      <c t="n" r="C15" s="6">
        <v>0</v>
      </c>
      <c t="n" r="D15" s="6">
        <v>0</v>
      </c>
    </row>
    <row r="16" spans="1:4">
      <c t="s" r="A16" s="4">
        <v>1640</v>
      </c>
      <c t="n" r="B16" s="8">
        <v>9.31</v>
      </c>
      <c t="n" r="C16" s="8">
        <v>8.880000000000001</v>
      </c>
      <c t="n" r="D16" s="8">
        <v>8.4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1641</v>
      </c>
      <c t="s" r="B1" s="2">
        <v>1</v>
      </c>
    </row>
    <row r="2" spans="1:4">
      <c t="s" r="B2" s="2">
        <v>2</v>
      </c>
      <c t="s" r="C2" s="2">
        <v>32</v>
      </c>
      <c t="s" r="D2" s="2">
        <v>120</v>
      </c>
    </row>
    <row r="3" spans="1:4">
      <c t="s" r="A3" s="3">
        <v>1642</v>
      </c>
    </row>
    <row r="4" spans="1:4">
      <c t="s" r="A4" s="4">
        <v>1643</v>
      </c>
      <c t="n" r="B4" s="6">
        <v>327555</v>
      </c>
      <c t="n" r="C4" s="6">
        <v>0</v>
      </c>
      <c t="n" r="D4" s="6">
        <v>0</v>
      </c>
    </row>
    <row r="5" spans="1:4">
      <c t="s" r="A5" s="4">
        <v>1634</v>
      </c>
      <c t="n" r="B5" s="6">
        <v>216910</v>
      </c>
      <c t="n" r="C5" s="6">
        <v>330555</v>
      </c>
      <c t="n" r="D5" s="6">
        <v>0</v>
      </c>
    </row>
    <row r="6" spans="1:4">
      <c t="s" r="A6" s="4">
        <v>1644</v>
      </c>
      <c t="n" r="B6" s="6">
        <v>-42653</v>
      </c>
      <c t="n" r="C6" s="6">
        <v>0</v>
      </c>
      <c t="n" r="D6" s="6">
        <v>0</v>
      </c>
    </row>
    <row r="7" spans="1:4">
      <c t="s" r="A7" s="4">
        <v>1636</v>
      </c>
      <c t="n" r="B7" s="6">
        <v>-115551</v>
      </c>
      <c t="n" r="C7" s="6">
        <v>-3000</v>
      </c>
      <c t="n" r="D7" s="6">
        <v>0</v>
      </c>
    </row>
    <row r="8" spans="1:4">
      <c t="n" r="A8" s="11">
        <v>-1</v>
      </c>
      <c t="n" r="B8" s="6">
        <v>-23587</v>
      </c>
      <c t="n" r="C8" s="6">
        <v>0</v>
      </c>
      <c t="n" r="D8" s="6">
        <v>0</v>
      </c>
    </row>
    <row r="9" spans="1:4">
      <c t="s" r="A9" s="4">
        <v>1645</v>
      </c>
      <c t="n" r="B9" s="6">
        <v>362674</v>
      </c>
      <c t="n" r="C9" s="6">
        <v>327555</v>
      </c>
      <c t="n" r="D9" s="6">
        <v>0</v>
      </c>
    </row>
    <row r="10" spans="1:4">
      <c t="s" r="A10" s="3">
        <v>1646</v>
      </c>
    </row>
    <row r="11" spans="1:4">
      <c t="s" r="A11" s="4">
        <v>1643</v>
      </c>
      <c t="n" r="B11" s="8">
        <v>17.44</v>
      </c>
      <c t="n" r="C11" s="7">
        <v>0</v>
      </c>
      <c t="n" r="D11" s="7">
        <v>0</v>
      </c>
    </row>
    <row r="12" spans="1:4">
      <c t="s" r="A12" s="4">
        <v>1634</v>
      </c>
      <c t="n" r="B12" s="9">
        <v>20.34</v>
      </c>
      <c t="n" r="C12" s="9">
        <v>17.45</v>
      </c>
      <c t="n" r="D12" s="6">
        <v>0</v>
      </c>
    </row>
    <row r="13" spans="1:4">
      <c t="s" r="A13" s="4">
        <v>1644</v>
      </c>
      <c t="n" r="B13" s="9">
        <v>17.31</v>
      </c>
      <c t="n" r="C13" s="6">
        <v>0</v>
      </c>
      <c t="n" r="D13" s="6">
        <v>0</v>
      </c>
    </row>
    <row r="14" spans="1:4">
      <c t="s" r="A14" s="4">
        <v>1636</v>
      </c>
      <c t="n" r="B14" s="9">
        <v>17.57</v>
      </c>
      <c t="n" r="C14" s="9">
        <v>18.02</v>
      </c>
      <c t="n" r="D14" s="6">
        <v>0</v>
      </c>
    </row>
    <row r="15" spans="1:4">
      <c t="n" r="A15" s="11">
        <v>-1</v>
      </c>
      <c t="n" r="B15" s="9">
        <v>17.3</v>
      </c>
      <c t="n" r="C15" s="6">
        <v>0</v>
      </c>
      <c t="n" r="D15" s="6">
        <v>0</v>
      </c>
    </row>
    <row r="16" spans="1:4">
      <c t="s" r="A16" s="4">
        <v>1645</v>
      </c>
      <c t="n" r="B16" s="8">
        <v>19.16</v>
      </c>
      <c t="n" r="C16" s="8">
        <v>17.44</v>
      </c>
      <c t="n" r="D16" s="7">
        <v>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647</v>
      </c>
      <c t="s" r="B1" s="2">
        <v>587</v>
      </c>
      <c t="s" r="J1" s="2">
        <v>1</v>
      </c>
    </row>
    <row r="2" spans="1:12">
      <c t="s" r="B2" s="2">
        <v>2</v>
      </c>
      <c t="s" r="C2" s="2">
        <v>588</v>
      </c>
      <c t="s" r="D2" s="2">
        <v>4</v>
      </c>
      <c t="s" r="E2" s="2">
        <v>589</v>
      </c>
      <c t="s" r="F2" s="2">
        <v>32</v>
      </c>
      <c t="s" r="G2" s="2">
        <v>590</v>
      </c>
      <c t="s" r="H2" s="2">
        <v>591</v>
      </c>
      <c t="s" r="I2" s="2">
        <v>592</v>
      </c>
      <c t="s" r="J2" s="2">
        <v>2</v>
      </c>
      <c t="s" r="K2" s="2">
        <v>32</v>
      </c>
      <c t="s" r="L2" s="2">
        <v>120</v>
      </c>
    </row>
    <row r="3" spans="1:12">
      <c t="s" r="A3" s="3">
        <v>332</v>
      </c>
    </row>
    <row r="4" spans="1:12">
      <c t="s" r="A4" s="4">
        <v>1648</v>
      </c>
      <c t="n" r="B4" s="7">
        <v>13719</v>
      </c>
      <c t="n" r="C4" s="7">
        <v>38988</v>
      </c>
      <c t="n" r="D4" s="7">
        <v>33783</v>
      </c>
      <c t="n" r="E4" s="7">
        <v>41737</v>
      </c>
      <c t="n" r="F4" s="7">
        <v>11166</v>
      </c>
      <c t="n" r="G4" s="7">
        <v>32060</v>
      </c>
      <c t="n" r="H4" s="7">
        <v>30334</v>
      </c>
      <c t="n" r="I4" s="7">
        <v>26392</v>
      </c>
      <c t="n" r="J4" s="7">
        <v>128227</v>
      </c>
      <c t="n" r="K4" s="7">
        <v>99952</v>
      </c>
      <c t="n" r="L4" s="7">
        <v>40151</v>
      </c>
    </row>
    <row r="5" spans="1:12">
      <c t="s" r="A5" s="3">
        <v>1649</v>
      </c>
    </row>
    <row r="6" spans="1:12">
      <c t="s" r="A6" s="4">
        <v>1650</v>
      </c>
      <c t="n" r="J6" s="6">
        <v>0</v>
      </c>
      <c t="n" r="K6" s="6">
        <v>0</v>
      </c>
      <c t="n" r="L6" s="6">
        <v>2158</v>
      </c>
    </row>
    <row r="7" spans="1:12">
      <c t="s" r="A7" s="4">
        <v>1651</v>
      </c>
      <c t="n" r="J7" s="7">
        <v>128227</v>
      </c>
      <c t="n" r="K7" s="7">
        <v>99952</v>
      </c>
      <c t="n" r="L7" s="7">
        <v>42309</v>
      </c>
    </row>
    <row r="8" spans="1:12">
      <c t="s" r="A8" s="4">
        <v>1652</v>
      </c>
      <c t="n" r="J8" s="6">
        <v>98241904</v>
      </c>
      <c t="n" r="K8" s="6">
        <v>91499122</v>
      </c>
      <c t="n" r="L8" s="6">
        <v>65017579</v>
      </c>
    </row>
    <row r="9" spans="1:12">
      <c t="s" r="A9" s="3">
        <v>1653</v>
      </c>
    </row>
    <row r="10" spans="1:12">
      <c t="s" r="A10" s="4">
        <v>1654</v>
      </c>
      <c t="n" r="J10" s="6">
        <v>2119358</v>
      </c>
      <c t="n" r="K10" s="6">
        <v>1868171</v>
      </c>
      <c t="n" r="L10" s="6">
        <v>1495315</v>
      </c>
    </row>
    <row r="11" spans="1:12">
      <c t="s" r="A11" s="4">
        <v>1655</v>
      </c>
      <c t="n" r="J11" s="6">
        <v>362674</v>
      </c>
      <c t="n" r="K11" s="6">
        <v>148124</v>
      </c>
      <c t="n" r="L11" s="6">
        <v>0</v>
      </c>
    </row>
    <row r="12" spans="1:12">
      <c t="s" r="A12" s="4">
        <v>1656</v>
      </c>
      <c t="n" r="J12" s="6">
        <v>0</v>
      </c>
      <c t="n" r="K12" s="6">
        <v>0</v>
      </c>
      <c t="n" r="L12" s="6">
        <v>5288719</v>
      </c>
    </row>
    <row r="13" spans="1:12">
      <c t="s" r="A13" s="4">
        <v>1657</v>
      </c>
      <c t="n" r="J13" s="6">
        <v>100723936</v>
      </c>
      <c t="n" r="K13" s="6">
        <v>93515417</v>
      </c>
      <c t="n" r="L13" s="6">
        <v>71801613</v>
      </c>
    </row>
    <row r="14" spans="1:12">
      <c t="s" r="A14" s="4">
        <v>1658</v>
      </c>
      <c t="n" r="B14" s="8">
        <v>0.13</v>
      </c>
      <c t="n" r="C14" s="8">
        <v>0.39</v>
      </c>
      <c t="n" r="D14" s="8">
        <v>0.36</v>
      </c>
      <c t="n" r="E14" s="8">
        <v>0.45</v>
      </c>
      <c t="n" r="F14" s="8">
        <v>0.12</v>
      </c>
      <c t="n" r="G14" s="8">
        <v>0.34</v>
      </c>
      <c t="n" r="H14" s="8">
        <v>0.32</v>
      </c>
      <c t="n" r="I14" s="8">
        <v>0.31</v>
      </c>
      <c t="n" r="J14" s="8">
        <v>1.31</v>
      </c>
      <c t="n" r="K14" s="8">
        <v>1.09</v>
      </c>
      <c t="n" r="L14" s="8">
        <v>0.62</v>
      </c>
    </row>
    <row r="15" spans="1:12">
      <c t="s" r="A15" s="4">
        <v>1659</v>
      </c>
      <c t="n" r="B15" s="8">
        <v>0.13</v>
      </c>
      <c t="n" r="C15" s="8">
        <v>0.38</v>
      </c>
      <c t="n" r="D15" s="8">
        <v>0.35</v>
      </c>
      <c t="n" r="E15" s="8">
        <v>0.43</v>
      </c>
      <c t="n" r="F15" s="8">
        <v>0.12</v>
      </c>
      <c t="n" r="G15" s="8">
        <v>0.33</v>
      </c>
      <c t="n" r="H15" s="8">
        <v>0.32</v>
      </c>
      <c t="n" r="I15" s="8">
        <v>0.3</v>
      </c>
      <c t="n" r="J15" s="8">
        <v>1.27</v>
      </c>
      <c t="n" r="K15" s="8">
        <v>1.07</v>
      </c>
      <c t="n" r="L15" s="8">
        <v>0.59</v>
      </c>
    </row>
    <row r="16" spans="1:12">
      <c t="s" r="A16" s="4">
        <v>1660</v>
      </c>
      <c t="n" r="J16" s="6">
        <v>2432421</v>
      </c>
      <c t="n" r="K16" s="6">
        <v>2674014</v>
      </c>
      <c t="n" r="L16" s="6">
        <v>3643552</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17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t="s" r="A1" s="1">
        <v>1661</v>
      </c>
      <c t="s" r="B1" s="2">
        <v>1</v>
      </c>
    </row>
    <row r="2" spans="1:4">
      <c t="s" r="B2" s="2">
        <v>1662</v>
      </c>
      <c t="s" r="C2" s="2">
        <v>211</v>
      </c>
      <c t="s" r="D2" s="2">
        <v>212</v>
      </c>
    </row>
    <row r="3" spans="1:4">
      <c t="s" r="A3" s="3">
        <v>335</v>
      </c>
    </row>
    <row r="4" spans="1:4">
      <c t="s" r="A4" s="4">
        <v>1663</v>
      </c>
      <c t="n" r="B4" s="6">
        <v>2</v>
      </c>
    </row>
    <row r="5" spans="1:4">
      <c t="s" r="A5" s="3">
        <v>1664</v>
      </c>
    </row>
    <row r="6" spans="1:4">
      <c t="s" r="A6" s="4">
        <v>122</v>
      </c>
      <c t="n" r="B6" s="7">
        <v>2589748</v>
      </c>
      <c t="n" r="C6" s="7">
        <v>2135107</v>
      </c>
      <c t="n" r="D6" s="7">
        <v>1338755</v>
      </c>
    </row>
    <row r="7" spans="1:4">
      <c t="s" r="A7" s="4">
        <v>1224</v>
      </c>
      <c t="n" r="B7" s="6">
        <v>-403502</v>
      </c>
      <c t="n" r="C7" s="6">
        <v>-265083</v>
      </c>
      <c t="n" r="D7" s="6">
        <v>-659439</v>
      </c>
    </row>
    <row r="8" spans="1:4">
      <c t="s" r="A8" s="4">
        <v>124</v>
      </c>
      <c t="n" r="B8" s="6">
        <v>2186246</v>
      </c>
      <c t="n" r="C8" s="6">
        <v>1870024</v>
      </c>
      <c t="n" r="D8" s="6">
        <v>679316</v>
      </c>
    </row>
    <row r="9" spans="1:4">
      <c t="s" r="A9" s="4">
        <v>125</v>
      </c>
      <c t="n" r="B9" s="6">
        <v>-56436</v>
      </c>
      <c t="n" r="C9" s="6">
        <v>-236804</v>
      </c>
      <c t="n" r="D9" s="6">
        <v>8750</v>
      </c>
    </row>
    <row r="10" spans="1:4">
      <c t="s" r="A10" s="4">
        <v>126</v>
      </c>
      <c t="n" r="B10" s="6">
        <v>2129810</v>
      </c>
      <c t="n" r="C10" s="6">
        <v>1633220</v>
      </c>
      <c t="n" r="D10" s="6">
        <v>688066</v>
      </c>
    </row>
    <row r="11" spans="1:4">
      <c t="s" r="A11" s="4">
        <v>127</v>
      </c>
      <c t="n" r="B11" s="6">
        <v>43790</v>
      </c>
      <c t="n" r="C11" s="6">
        <v>12430</v>
      </c>
      <c t="n" r="D11" s="6">
        <v>87100</v>
      </c>
    </row>
    <row r="12" spans="1:4">
      <c t="s" r="A12" s="4">
        <v>128</v>
      </c>
      <c t="n" r="B12" s="6">
        <v>273548</v>
      </c>
      <c t="n" r="C12" s="6">
        <v>168571</v>
      </c>
      <c t="n" r="D12" s="6">
        <v>127541</v>
      </c>
    </row>
    <row r="13" spans="1:4">
      <c t="s" r="A13" s="4">
        <v>1665</v>
      </c>
      <c t="n" r="B13" s="6">
        <v>2447148</v>
      </c>
      <c t="n" r="C13" s="6">
        <v>1814221</v>
      </c>
      <c t="n" r="D13" s="6">
        <v>902707</v>
      </c>
    </row>
    <row r="14" spans="1:4">
      <c t="s" r="A14" s="4">
        <v>134</v>
      </c>
      <c t="n" r="B14" s="6">
        <v>1381641</v>
      </c>
      <c t="n" r="C14" s="6">
        <v>1053065</v>
      </c>
      <c t="n" r="D14" s="6">
        <v>462124</v>
      </c>
    </row>
    <row r="15" spans="1:4">
      <c t="s" r="A15" s="4">
        <v>135</v>
      </c>
      <c t="n" r="B15" s="6">
        <v>405930</v>
      </c>
      <c t="n" r="C15" s="6">
        <v>315089</v>
      </c>
      <c t="n" r="D15" s="6">
        <v>134887</v>
      </c>
    </row>
    <row r="16" spans="1:4">
      <c t="s" r="A16" s="4">
        <v>136</v>
      </c>
      <c t="n" r="B16" s="6">
        <v>530347</v>
      </c>
      <c t="n" r="C16" s="6">
        <v>348762</v>
      </c>
      <c t="n" r="D16" s="6">
        <v>280552</v>
      </c>
    </row>
    <row r="17" spans="1:4">
      <c t="s" r="A17" s="4">
        <v>1666</v>
      </c>
      <c t="n" r="B17" s="6">
        <v>2317918</v>
      </c>
      <c t="n" r="C17" s="6">
        <v>1716916</v>
      </c>
      <c t="n" r="D17" s="6">
        <v>877563</v>
      </c>
    </row>
    <row r="18" spans="1:4">
      <c t="s" r="A18" s="4">
        <v>1667</v>
      </c>
      <c t="n" r="B18" s="6">
        <v>129230</v>
      </c>
      <c t="n" r="C18" s="6">
        <v>97305</v>
      </c>
      <c t="n" r="D18" s="6">
        <v>25144</v>
      </c>
    </row>
    <row r="19" spans="1:4">
      <c t="s" r="A19" s="4">
        <v>129</v>
      </c>
      <c t="n" r="B19" s="6">
        <v>75340</v>
      </c>
      <c t="n" r="C19" s="6">
        <v>52426</v>
      </c>
      <c t="n" r="D19" s="6">
        <v>30808</v>
      </c>
    </row>
    <row r="20" spans="1:4">
      <c t="s" r="A20" s="4">
        <v>130</v>
      </c>
      <c t="n" r="B20" s="6">
        <v>-10307</v>
      </c>
      <c t="n" r="C20" s="6">
        <v>-2892</v>
      </c>
      <c t="n" r="D20" s="6">
        <v>-1669</v>
      </c>
    </row>
    <row r="21" spans="1:4">
      <c t="s" r="A21" s="4">
        <v>131</v>
      </c>
      <c t="n" r="B21" s="6">
        <v>-788</v>
      </c>
      <c t="n" r="C21" s="6">
        <v>-1660</v>
      </c>
      <c t="n" r="D21" s="6">
        <v>16</v>
      </c>
    </row>
    <row r="22" spans="1:4">
      <c t="s" r="A22" s="4">
        <v>142</v>
      </c>
      <c t="n" r="B22" s="6">
        <v>10643</v>
      </c>
      <c t="n" r="C22" s="6">
        <v>1180</v>
      </c>
      <c t="n" r="D22" s="6">
        <v>1274</v>
      </c>
    </row>
    <row r="23" spans="1:4">
      <c t="s" r="A23" s="4">
        <v>137</v>
      </c>
      <c t="n" r="B23" s="6">
        <v>-28885</v>
      </c>
      <c t="n" r="C23" s="6">
        <v>-17736</v>
      </c>
      <c t="n" r="D23" s="6">
        <v>-2042</v>
      </c>
    </row>
    <row r="24" spans="1:4">
      <c t="s" r="A24" s="4">
        <v>140</v>
      </c>
      <c t="n" r="B24" s="6">
        <v>-18956</v>
      </c>
      <c t="n" r="C24" s="6">
        <v>-23876</v>
      </c>
      <c t="n" r="D24" s="6">
        <v>-11140</v>
      </c>
    </row>
    <row r="25" spans="1:4">
      <c t="s" r="A25" s="4">
        <v>1668</v>
      </c>
      <c t="n" r="B25" s="6">
        <v>-14025</v>
      </c>
      <c t="n" r="C25" s="6">
        <v>-2504</v>
      </c>
      <c t="n" r="D25" s="6">
        <v>-82</v>
      </c>
    </row>
    <row r="26" spans="1:4">
      <c t="s" r="A26" s="4">
        <v>145</v>
      </c>
      <c t="n" r="B26" s="6">
        <v>142252</v>
      </c>
      <c t="n" r="C26" s="6">
        <v>102243</v>
      </c>
      <c t="n" r="D26" s="6">
        <v>42309</v>
      </c>
    </row>
    <row r="27" spans="1:4">
      <c t="s" r="A27" s="4">
        <v>1078</v>
      </c>
    </row>
    <row r="28" spans="1:4">
      <c t="s" r="A28" s="3">
        <v>1664</v>
      </c>
    </row>
    <row r="29" spans="1:4">
      <c t="s" r="A29" s="4">
        <v>122</v>
      </c>
      <c t="n" r="B29" s="6">
        <v>2337826</v>
      </c>
      <c t="n" r="C29" s="6">
        <v>1994708</v>
      </c>
      <c t="n" r="D29" s="6">
        <v>1305254</v>
      </c>
    </row>
    <row r="30" spans="1:4">
      <c t="s" r="A30" s="4">
        <v>1224</v>
      </c>
      <c t="n" r="B30" s="6">
        <v>-367533</v>
      </c>
      <c t="n" r="C30" s="6">
        <v>-264686</v>
      </c>
      <c t="n" r="D30" s="6">
        <v>-659154</v>
      </c>
    </row>
    <row r="31" spans="1:4">
      <c t="s" r="A31" s="4">
        <v>124</v>
      </c>
      <c t="n" r="B31" s="6">
        <v>1970293</v>
      </c>
      <c t="n" r="C31" s="6">
        <v>1730022</v>
      </c>
      <c t="n" r="D31" s="6">
        <v>646100</v>
      </c>
    </row>
    <row r="32" spans="1:4">
      <c t="s" r="A32" s="4">
        <v>125</v>
      </c>
      <c t="n" r="B32" s="6">
        <v>-51784</v>
      </c>
      <c t="n" r="C32" s="6">
        <v>-217278</v>
      </c>
      <c t="n" r="D32" s="6">
        <v>8749</v>
      </c>
    </row>
    <row r="33" spans="1:4">
      <c t="s" r="A33" s="4">
        <v>126</v>
      </c>
      <c t="n" r="B33" s="6">
        <v>1918509</v>
      </c>
      <c t="n" r="C33" s="6">
        <v>1512744</v>
      </c>
      <c t="n" r="D33" s="6">
        <v>654849</v>
      </c>
    </row>
    <row r="34" spans="1:4">
      <c t="s" r="A34" s="4">
        <v>127</v>
      </c>
      <c t="n" r="B34" s="6">
        <v>42699</v>
      </c>
      <c t="n" r="C34" s="6">
        <v>12430</v>
      </c>
      <c t="n" r="D34" s="6">
        <v>87100</v>
      </c>
    </row>
    <row r="35" spans="1:4">
      <c t="s" r="A35" s="4">
        <v>128</v>
      </c>
      <c t="n" r="B35" s="6">
        <v>174738</v>
      </c>
      <c t="n" r="C35" s="6">
        <v>110114</v>
      </c>
      <c t="n" r="D35" s="6">
        <v>82752</v>
      </c>
    </row>
    <row r="36" spans="1:4">
      <c t="s" r="A36" s="4">
        <v>1665</v>
      </c>
      <c t="n" r="B36" s="6">
        <v>2135946</v>
      </c>
      <c t="n" r="C36" s="6">
        <v>1635288</v>
      </c>
      <c t="n" r="D36" s="6">
        <v>824701</v>
      </c>
    </row>
    <row r="37" spans="1:4">
      <c t="s" r="A37" s="4">
        <v>134</v>
      </c>
      <c t="n" r="B37" s="6">
        <v>1210319</v>
      </c>
      <c t="n" r="C37" s="6">
        <v>967176</v>
      </c>
      <c t="n" r="D37" s="6">
        <v>435989</v>
      </c>
    </row>
    <row r="38" spans="1:4">
      <c t="s" r="A38" s="4">
        <v>135</v>
      </c>
      <c t="n" r="B38" s="6">
        <v>339931</v>
      </c>
      <c t="n" r="C38" s="6">
        <v>260397</v>
      </c>
      <c t="n" r="D38" s="6">
        <v>110509</v>
      </c>
    </row>
    <row r="39" spans="1:4">
      <c t="s" r="A39" s="4">
        <v>136</v>
      </c>
      <c t="n" r="B39" s="6">
        <v>448236</v>
      </c>
      <c t="n" r="C39" s="6">
        <v>292145</v>
      </c>
      <c t="n" r="D39" s="6">
        <v>252345</v>
      </c>
    </row>
    <row r="40" spans="1:4">
      <c t="s" r="A40" s="4">
        <v>1666</v>
      </c>
      <c t="n" r="B40" s="6">
        <v>1998486</v>
      </c>
      <c t="n" r="C40" s="6">
        <v>1519718</v>
      </c>
      <c t="n" r="D40" s="6">
        <v>798843</v>
      </c>
    </row>
    <row r="41" spans="1:4">
      <c t="s" r="A41" s="4">
        <v>1667</v>
      </c>
      <c t="n" r="B41" s="6">
        <v>137460</v>
      </c>
      <c t="n" r="C41" s="6">
        <v>115570</v>
      </c>
      <c t="n" r="D41" s="6">
        <v>25858</v>
      </c>
    </row>
    <row r="42" spans="1:4">
      <c t="s" r="A42" s="4">
        <v>129</v>
      </c>
      <c t="n" r="B42" s="6">
        <v>0</v>
      </c>
      <c t="n" r="C42" s="6">
        <v>0</v>
      </c>
      <c t="n" r="D42" s="6">
        <v>0</v>
      </c>
    </row>
    <row r="43" spans="1:4">
      <c t="s" r="A43" s="4">
        <v>130</v>
      </c>
      <c t="n" r="B43" s="6">
        <v>0</v>
      </c>
      <c t="n" r="C43" s="6">
        <v>0</v>
      </c>
      <c t="n" r="D43" s="6">
        <v>0</v>
      </c>
    </row>
    <row r="44" spans="1:4">
      <c t="s" r="A44" s="4">
        <v>131</v>
      </c>
      <c t="n" r="B44" s="6">
        <v>0</v>
      </c>
      <c t="n" r="C44" s="6">
        <v>0</v>
      </c>
      <c t="n" r="D44" s="6">
        <v>0</v>
      </c>
    </row>
    <row r="45" spans="1:4">
      <c t="s" r="A45" s="4">
        <v>142</v>
      </c>
      <c t="n" r="B45" s="6">
        <v>0</v>
      </c>
      <c t="n" r="C45" s="6">
        <v>0</v>
      </c>
      <c t="n" r="D45" s="6">
        <v>0</v>
      </c>
    </row>
    <row r="46" spans="1:4">
      <c t="s" r="A46" s="4">
        <v>137</v>
      </c>
      <c t="n" r="B46" s="6">
        <v>0</v>
      </c>
      <c t="n" r="C46" s="6">
        <v>0</v>
      </c>
      <c t="n" r="D46" s="6">
        <v>0</v>
      </c>
    </row>
    <row r="47" spans="1:4">
      <c t="s" r="A47" s="4">
        <v>140</v>
      </c>
      <c t="n" r="B47" s="6">
        <v>0</v>
      </c>
      <c t="n" r="C47" s="6">
        <v>0</v>
      </c>
      <c t="n" r="D47" s="6">
        <v>0</v>
      </c>
    </row>
    <row r="48" spans="1:4">
      <c t="s" r="A48" s="4">
        <v>1668</v>
      </c>
      <c t="n" r="B48" s="6">
        <v>0</v>
      </c>
      <c t="n" r="C48" s="6">
        <v>0</v>
      </c>
      <c t="n" r="D48" s="6">
        <v>0</v>
      </c>
    </row>
    <row r="49" spans="1:4">
      <c t="s" r="A49" s="4">
        <v>145</v>
      </c>
      <c t="n" r="B49" s="6">
        <v>137460</v>
      </c>
      <c t="n" r="C49" s="6">
        <v>115570</v>
      </c>
      <c t="n" r="D49" s="6">
        <v>25858</v>
      </c>
    </row>
    <row r="50" spans="1:4">
      <c t="s" r="A50" s="4">
        <v>1079</v>
      </c>
    </row>
    <row r="51" spans="1:4">
      <c t="s" r="A51" s="3">
        <v>1664</v>
      </c>
    </row>
    <row r="52" spans="1:4">
      <c t="s" r="A52" s="4">
        <v>122</v>
      </c>
      <c t="n" r="B52" s="6">
        <v>251922</v>
      </c>
      <c t="n" r="C52" s="6">
        <v>140399</v>
      </c>
      <c t="n" r="D52" s="6">
        <v>33501</v>
      </c>
    </row>
    <row r="53" spans="1:4">
      <c t="s" r="A53" s="4">
        <v>1224</v>
      </c>
      <c t="n" r="B53" s="6">
        <v>-35969</v>
      </c>
      <c t="n" r="C53" s="6">
        <v>-397</v>
      </c>
      <c t="n" r="D53" s="6">
        <v>-285</v>
      </c>
    </row>
    <row r="54" spans="1:4">
      <c t="s" r="A54" s="4">
        <v>124</v>
      </c>
      <c t="n" r="B54" s="6">
        <v>215953</v>
      </c>
      <c t="n" r="C54" s="6">
        <v>140002</v>
      </c>
      <c t="n" r="D54" s="6">
        <v>33216</v>
      </c>
    </row>
    <row r="55" spans="1:4">
      <c t="s" r="A55" s="4">
        <v>125</v>
      </c>
      <c t="n" r="B55" s="6">
        <v>-4652</v>
      </c>
      <c t="n" r="C55" s="6">
        <v>-19526</v>
      </c>
      <c t="n" r="D55" s="6">
        <v>1</v>
      </c>
    </row>
    <row r="56" spans="1:4">
      <c t="s" r="A56" s="4">
        <v>126</v>
      </c>
      <c t="n" r="B56" s="6">
        <v>211301</v>
      </c>
      <c t="n" r="C56" s="6">
        <v>120476</v>
      </c>
      <c t="n" r="D56" s="6">
        <v>33217</v>
      </c>
    </row>
    <row r="57" spans="1:4">
      <c t="s" r="A57" s="4">
        <v>127</v>
      </c>
      <c t="n" r="B57" s="6">
        <v>1091</v>
      </c>
      <c t="n" r="C57" s="6">
        <v>0</v>
      </c>
      <c t="n" r="D57" s="6">
        <v>0</v>
      </c>
    </row>
    <row r="58" spans="1:4">
      <c t="s" r="A58" s="4">
        <v>128</v>
      </c>
      <c t="n" r="B58" s="6">
        <v>98810</v>
      </c>
      <c t="n" r="C58" s="6">
        <v>58457</v>
      </c>
      <c t="n" r="D58" s="6">
        <v>44789</v>
      </c>
    </row>
    <row r="59" spans="1:4">
      <c t="s" r="A59" s="4">
        <v>1665</v>
      </c>
      <c t="n" r="B59" s="6">
        <v>311202</v>
      </c>
      <c t="n" r="C59" s="6">
        <v>178933</v>
      </c>
      <c t="n" r="D59" s="6">
        <v>78006</v>
      </c>
    </row>
    <row r="60" spans="1:4">
      <c t="s" r="A60" s="4">
        <v>134</v>
      </c>
      <c t="n" r="B60" s="6">
        <v>171322</v>
      </c>
      <c t="n" r="C60" s="6">
        <v>85889</v>
      </c>
      <c t="n" r="D60" s="6">
        <v>26135</v>
      </c>
    </row>
    <row r="61" spans="1:4">
      <c t="s" r="A61" s="4">
        <v>135</v>
      </c>
      <c t="n" r="B61" s="6">
        <v>65999</v>
      </c>
      <c t="n" r="C61" s="6">
        <v>54692</v>
      </c>
      <c t="n" r="D61" s="6">
        <v>24378</v>
      </c>
    </row>
    <row r="62" spans="1:4">
      <c t="s" r="A62" s="4">
        <v>136</v>
      </c>
      <c t="n" r="B62" s="6">
        <v>82111</v>
      </c>
      <c t="n" r="C62" s="6">
        <v>56617</v>
      </c>
      <c t="n" r="D62" s="6">
        <v>28207</v>
      </c>
    </row>
    <row r="63" spans="1:4">
      <c t="s" r="A63" s="4">
        <v>1666</v>
      </c>
      <c t="n" r="B63" s="6">
        <v>319432</v>
      </c>
      <c t="n" r="C63" s="6">
        <v>197198</v>
      </c>
      <c t="n" r="D63" s="6">
        <v>78720</v>
      </c>
    </row>
    <row r="64" spans="1:4">
      <c t="s" r="A64" s="4">
        <v>1667</v>
      </c>
      <c t="n" r="B64" s="6">
        <v>-8230</v>
      </c>
      <c t="n" r="C64" s="6">
        <v>-18265</v>
      </c>
      <c t="n" r="D64" s="6">
        <v>-714</v>
      </c>
    </row>
    <row r="65" spans="1:4">
      <c t="s" r="A65" s="4">
        <v>129</v>
      </c>
      <c t="n" r="B65" s="6">
        <v>0</v>
      </c>
      <c t="n" r="C65" s="6">
        <v>0</v>
      </c>
      <c t="n" r="D65" s="6">
        <v>0</v>
      </c>
    </row>
    <row r="66" spans="1:4">
      <c t="s" r="A66" s="4">
        <v>130</v>
      </c>
      <c t="n" r="B66" s="6">
        <v>0</v>
      </c>
      <c t="n" r="C66" s="6">
        <v>0</v>
      </c>
      <c t="n" r="D66" s="6">
        <v>0</v>
      </c>
    </row>
    <row r="67" spans="1:4">
      <c t="s" r="A67" s="4">
        <v>131</v>
      </c>
      <c t="n" r="B67" s="6">
        <v>0</v>
      </c>
      <c t="n" r="C67" s="6">
        <v>0</v>
      </c>
      <c t="n" r="D67" s="6">
        <v>0</v>
      </c>
    </row>
    <row r="68" spans="1:4">
      <c t="s" r="A68" s="4">
        <v>142</v>
      </c>
      <c t="n" r="B68" s="6">
        <v>0</v>
      </c>
      <c t="n" r="C68" s="6">
        <v>0</v>
      </c>
      <c t="n" r="D68" s="6">
        <v>0</v>
      </c>
    </row>
    <row r="69" spans="1:4">
      <c t="s" r="A69" s="4">
        <v>137</v>
      </c>
      <c t="n" r="B69" s="6">
        <v>0</v>
      </c>
      <c t="n" r="C69" s="6">
        <v>0</v>
      </c>
      <c t="n" r="D69" s="6">
        <v>0</v>
      </c>
    </row>
    <row r="70" spans="1:4">
      <c t="s" r="A70" s="4">
        <v>140</v>
      </c>
      <c t="n" r="B70" s="6">
        <v>0</v>
      </c>
      <c t="n" r="C70" s="6">
        <v>0</v>
      </c>
      <c t="n" r="D70" s="6">
        <v>0</v>
      </c>
    </row>
    <row r="71" spans="1:4">
      <c t="s" r="A71" s="4">
        <v>1668</v>
      </c>
      <c t="n" r="B71" s="6">
        <v>0</v>
      </c>
      <c t="n" r="C71" s="6">
        <v>0</v>
      </c>
      <c t="n" r="D71" s="6">
        <v>0</v>
      </c>
    </row>
    <row r="72" spans="1:4">
      <c t="s" r="A72" s="4">
        <v>145</v>
      </c>
      <c t="n" r="B72" s="6">
        <v>-8230</v>
      </c>
      <c t="n" r="C72" s="6">
        <v>-18265</v>
      </c>
      <c t="n" r="D72" s="6">
        <v>-714</v>
      </c>
    </row>
    <row r="73" spans="1:4">
      <c t="s" r="A73" s="4">
        <v>1669</v>
      </c>
    </row>
    <row r="74" spans="1:4">
      <c t="s" r="A74" s="3">
        <v>1664</v>
      </c>
    </row>
    <row r="75" spans="1:4">
      <c t="s" r="A75" s="4">
        <v>122</v>
      </c>
      <c t="n" r="B75" s="6">
        <v>0</v>
      </c>
      <c t="n" r="C75" s="6">
        <v>0</v>
      </c>
      <c t="n" r="D75" s="6">
        <v>0</v>
      </c>
    </row>
    <row r="76" spans="1:4">
      <c t="s" r="A76" s="4">
        <v>1224</v>
      </c>
      <c t="n" r="B76" s="6">
        <v>0</v>
      </c>
      <c t="n" r="C76" s="6">
        <v>0</v>
      </c>
      <c t="n" r="D76" s="6">
        <v>0</v>
      </c>
    </row>
    <row r="77" spans="1:4">
      <c t="s" r="A77" s="4">
        <v>124</v>
      </c>
      <c t="n" r="B77" s="6">
        <v>0</v>
      </c>
      <c t="n" r="C77" s="6">
        <v>0</v>
      </c>
      <c t="n" r="D77" s="6">
        <v>0</v>
      </c>
    </row>
    <row r="78" spans="1:4">
      <c t="s" r="A78" s="4">
        <v>125</v>
      </c>
      <c t="n" r="B78" s="6">
        <v>0</v>
      </c>
      <c t="n" r="C78" s="6">
        <v>0</v>
      </c>
      <c t="n" r="D78" s="6">
        <v>0</v>
      </c>
    </row>
    <row r="79" spans="1:4">
      <c t="s" r="A79" s="4">
        <v>126</v>
      </c>
      <c t="n" r="B79" s="6">
        <v>0</v>
      </c>
      <c t="n" r="C79" s="6">
        <v>0</v>
      </c>
      <c t="n" r="D79" s="6">
        <v>0</v>
      </c>
    </row>
    <row r="80" spans="1:4">
      <c t="s" r="A80" s="4">
        <v>127</v>
      </c>
      <c t="n" r="B80" s="6">
        <v>0</v>
      </c>
      <c t="n" r="C80" s="6">
        <v>0</v>
      </c>
      <c t="n" r="D80" s="6">
        <v>0</v>
      </c>
    </row>
    <row r="81" spans="1:4">
      <c t="s" r="A81" s="4">
        <v>128</v>
      </c>
      <c t="n" r="B81" s="6">
        <v>0</v>
      </c>
      <c t="n" r="C81" s="6">
        <v>0</v>
      </c>
      <c t="n" r="D81" s="6">
        <v>0</v>
      </c>
    </row>
    <row r="82" spans="1:4">
      <c t="s" r="A82" s="4">
        <v>1665</v>
      </c>
      <c t="n" r="B82" s="6">
        <v>0</v>
      </c>
      <c t="n" r="C82" s="6">
        <v>0</v>
      </c>
      <c t="n" r="D82" s="6">
        <v>0</v>
      </c>
    </row>
    <row r="83" spans="1:4">
      <c t="s" r="A83" s="4">
        <v>134</v>
      </c>
      <c t="n" r="B83" s="6">
        <v>0</v>
      </c>
      <c t="n" r="C83" s="6">
        <v>0</v>
      </c>
      <c t="n" r="D83" s="6">
        <v>0</v>
      </c>
    </row>
    <row r="84" spans="1:4">
      <c t="s" r="A84" s="4">
        <v>135</v>
      </c>
      <c t="n" r="B84" s="6">
        <v>0</v>
      </c>
      <c t="n" r="C84" s="6">
        <v>0</v>
      </c>
      <c t="n" r="D84" s="6">
        <v>0</v>
      </c>
    </row>
    <row r="85" spans="1:4">
      <c t="s" r="A85" s="4">
        <v>136</v>
      </c>
      <c t="n" r="B85" s="6">
        <v>0</v>
      </c>
      <c t="n" r="C85" s="6">
        <v>0</v>
      </c>
      <c t="n" r="D85" s="6">
        <v>0</v>
      </c>
    </row>
    <row r="86" spans="1:4">
      <c t="s" r="A86" s="4">
        <v>1666</v>
      </c>
      <c t="n" r="B86" s="6">
        <v>0</v>
      </c>
      <c t="n" r="C86" s="6">
        <v>0</v>
      </c>
      <c t="n" r="D86" s="6">
        <v>0</v>
      </c>
    </row>
    <row r="87" spans="1:4">
      <c t="s" r="A87" s="4">
        <v>1667</v>
      </c>
      <c t="n" r="B87" s="6">
        <v>0</v>
      </c>
      <c t="n" r="C87" s="6">
        <v>0</v>
      </c>
      <c t="n" r="D87" s="6">
        <v>0</v>
      </c>
    </row>
    <row r="88" spans="1:4">
      <c t="s" r="A88" s="4">
        <v>129</v>
      </c>
      <c t="n" r="B88" s="6">
        <v>75340</v>
      </c>
      <c t="n" r="C88" s="6">
        <v>52426</v>
      </c>
      <c t="n" r="D88" s="6">
        <v>30808</v>
      </c>
    </row>
    <row r="89" spans="1:4">
      <c t="s" r="A89" s="4">
        <v>130</v>
      </c>
      <c t="n" r="B89" s="6">
        <v>-10307</v>
      </c>
      <c t="n" r="C89" s="6">
        <v>-2892</v>
      </c>
      <c t="n" r="D89" s="6">
        <v>-1669</v>
      </c>
    </row>
    <row r="90" spans="1:4">
      <c t="s" r="A90" s="4">
        <v>131</v>
      </c>
      <c t="n" r="B90" s="6">
        <v>-788</v>
      </c>
      <c t="n" r="C90" s="6">
        <v>-1660</v>
      </c>
      <c t="n" r="D90" s="6">
        <v>16</v>
      </c>
    </row>
    <row r="91" spans="1:4">
      <c t="s" r="A91" s="4">
        <v>142</v>
      </c>
      <c t="n" r="B91" s="6">
        <v>10643</v>
      </c>
      <c t="n" r="C91" s="6">
        <v>1180</v>
      </c>
      <c t="n" r="D91" s="6">
        <v>1274</v>
      </c>
    </row>
    <row r="92" spans="1:4">
      <c t="s" r="A92" s="4">
        <v>137</v>
      </c>
      <c t="n" r="B92" s="6">
        <v>-28885</v>
      </c>
      <c t="n" r="C92" s="6">
        <v>-17736</v>
      </c>
      <c t="n" r="D92" s="6">
        <v>-2042</v>
      </c>
    </row>
    <row r="93" spans="1:4">
      <c t="s" r="A93" s="4">
        <v>140</v>
      </c>
      <c t="n" r="B93" s="6">
        <v>-18956</v>
      </c>
      <c t="n" r="C93" s="6">
        <v>-23876</v>
      </c>
      <c t="n" r="D93" s="6">
        <v>-11140</v>
      </c>
    </row>
    <row r="94" spans="1:4">
      <c t="s" r="A94" s="4">
        <v>1668</v>
      </c>
      <c t="n" r="B94" s="6">
        <v>-14025</v>
      </c>
      <c t="n" r="C94" s="6">
        <v>-2504</v>
      </c>
      <c t="n" r="D94" s="6">
        <v>-82</v>
      </c>
    </row>
    <row r="95" spans="1:4">
      <c t="s" r="A95" s="4">
        <v>145</v>
      </c>
      <c t="n" r="B95" s="6">
        <v>13022</v>
      </c>
      <c t="n" r="C95" s="6">
        <v>4938</v>
      </c>
      <c t="n" r="D95" s="6">
        <v>17165</v>
      </c>
    </row>
    <row r="96" spans="1:4">
      <c t="s" r="A96" s="4">
        <v>76</v>
      </c>
    </row>
    <row r="97" spans="1:4">
      <c t="s" r="A97" s="3">
        <v>1664</v>
      </c>
    </row>
    <row r="98" spans="1:4">
      <c t="s" r="A98" s="4">
        <v>122</v>
      </c>
      <c t="n" r="B98" s="6">
        <v>2306166</v>
      </c>
      <c t="n" r="C98" s="6">
        <v>2065065</v>
      </c>
      <c t="n" r="D98" s="6">
        <v>1338755</v>
      </c>
    </row>
    <row r="99" spans="1:4">
      <c t="s" r="A99" s="4">
        <v>124</v>
      </c>
      <c t="n" r="B99" s="6">
        <v>2060155</v>
      </c>
      <c t="n" r="C99" s="6">
        <v>1816948</v>
      </c>
      <c t="n" r="D99" s="6">
        <v>679316</v>
      </c>
    </row>
    <row r="100" spans="1:4">
      <c t="s" r="A100" s="4">
        <v>126</v>
      </c>
      <c t="n" r="B100" s="6">
        <v>1995101</v>
      </c>
      <c t="n" r="C100" s="6">
        <v>1585598</v>
      </c>
      <c t="n" r="D100" s="6">
        <v>688066</v>
      </c>
    </row>
    <row r="101" spans="1:4">
      <c t="s" r="A101" s="4">
        <v>128</v>
      </c>
      <c t="n" r="B101" s="6">
        <v>39792</v>
      </c>
      <c t="n" r="C101" s="6">
        <v>9901</v>
      </c>
    </row>
    <row r="102" spans="1:4">
      <c t="s" r="A102" s="4">
        <v>129</v>
      </c>
      <c t="n" r="B102" s="6">
        <v>66429</v>
      </c>
      <c t="n" r="C102" s="6">
        <v>50627</v>
      </c>
      <c t="n" r="D102" s="6">
        <v>30808</v>
      </c>
    </row>
    <row r="103" spans="1:4">
      <c t="s" r="A103" s="4">
        <v>140</v>
      </c>
      <c t="n" r="B103" s="6">
        <v>-24905</v>
      </c>
      <c t="n" r="C103" s="6">
        <v>-22712</v>
      </c>
    </row>
    <row r="104" spans="1:4">
      <c t="s" r="A104" s="4">
        <v>145</v>
      </c>
      <c t="n" r="B104" s="6">
        <v>142252</v>
      </c>
      <c t="n" r="C104" s="6">
        <v>94648</v>
      </c>
    </row>
    <row r="105" spans="1:4">
      <c t="s" r="A105" s="4">
        <v>1670</v>
      </c>
    </row>
    <row r="106" spans="1:4">
      <c t="s" r="A106" s="3">
        <v>1664</v>
      </c>
    </row>
    <row r="107" spans="1:4">
      <c t="s" r="A107" s="4">
        <v>122</v>
      </c>
      <c t="n" r="B107" s="6">
        <v>2054244</v>
      </c>
      <c t="n" r="C107" s="6">
        <v>1924666</v>
      </c>
      <c t="n" r="D107" s="6">
        <v>1305254</v>
      </c>
    </row>
    <row r="108" spans="1:4">
      <c t="s" r="A108" s="4">
        <v>124</v>
      </c>
      <c t="n" r="B108" s="6">
        <v>1844202</v>
      </c>
      <c t="n" r="C108" s="6">
        <v>1676946</v>
      </c>
      <c t="n" r="D108" s="6">
        <v>646100</v>
      </c>
    </row>
    <row r="109" spans="1:4">
      <c t="s" r="A109" s="4">
        <v>126</v>
      </c>
      <c t="n" r="B109" s="6">
        <v>1783800</v>
      </c>
      <c t="n" r="C109" s="6">
        <v>1465122</v>
      </c>
      <c t="n" r="D109" s="6">
        <v>654849</v>
      </c>
    </row>
    <row r="110" spans="1:4">
      <c t="s" r="A110" s="4">
        <v>145</v>
      </c>
      <c t="n" r="B110" s="6">
        <v>134117</v>
      </c>
      <c t="n" r="C110" s="6">
        <v>107975</v>
      </c>
    </row>
    <row r="111" spans="1:4">
      <c t="s" r="A111" s="4">
        <v>1671</v>
      </c>
    </row>
    <row r="112" spans="1:4">
      <c t="s" r="A112" s="3">
        <v>1664</v>
      </c>
    </row>
    <row r="113" spans="1:4">
      <c t="s" r="A113" s="4">
        <v>122</v>
      </c>
      <c t="n" r="B113" s="6">
        <v>1240224</v>
      </c>
      <c t="n" r="C113" s="6">
        <v>1241575</v>
      </c>
      <c t="n" r="D113" s="6">
        <v>1016728</v>
      </c>
    </row>
    <row r="114" spans="1:4">
      <c t="s" r="A114" s="4">
        <v>124</v>
      </c>
      <c t="n" r="B114" s="6">
        <v>1070852</v>
      </c>
      <c t="n" r="C114" s="6">
        <v>1047795</v>
      </c>
      <c t="n" r="D114" s="6">
        <v>487311</v>
      </c>
    </row>
    <row r="115" spans="1:4">
      <c t="s" r="A115" s="4">
        <v>126</v>
      </c>
      <c t="n" r="B115" s="6">
        <v>1054529</v>
      </c>
      <c t="n" r="C115" s="6">
        <v>979082</v>
      </c>
      <c t="n" r="D115" s="6">
        <v>502160</v>
      </c>
    </row>
    <row r="116" spans="1:4">
      <c t="s" r="A116" s="4">
        <v>1672</v>
      </c>
    </row>
    <row r="117" spans="1:4">
      <c t="s" r="A117" s="3">
        <v>1664</v>
      </c>
    </row>
    <row r="118" spans="1:4">
      <c t="s" r="A118" s="4">
        <v>122</v>
      </c>
      <c t="n" r="B118" s="6">
        <v>327299</v>
      </c>
      <c t="n" r="C118" s="6">
        <v>366997</v>
      </c>
      <c t="n" r="D118" s="6">
        <v>1389</v>
      </c>
    </row>
    <row r="119" spans="1:4">
      <c t="s" r="A119" s="4">
        <v>124</v>
      </c>
      <c t="n" r="B119" s="6">
        <v>309775</v>
      </c>
      <c t="n" r="C119" s="6">
        <v>333586</v>
      </c>
      <c t="n" r="D119" s="6">
        <v>1389</v>
      </c>
    </row>
    <row r="120" spans="1:4">
      <c t="s" r="A120" s="4">
        <v>126</v>
      </c>
      <c t="n" r="B120" s="6">
        <v>286920</v>
      </c>
      <c t="n" r="C120" s="6">
        <v>204285</v>
      </c>
      <c t="n" r="D120" s="6">
        <v>444</v>
      </c>
    </row>
    <row r="121" spans="1:4">
      <c t="s" r="A121" s="4">
        <v>1673</v>
      </c>
    </row>
    <row r="122" spans="1:4">
      <c t="s" r="A122" s="3">
        <v>1664</v>
      </c>
    </row>
    <row r="123" spans="1:4">
      <c t="s" r="A123" s="4">
        <v>122</v>
      </c>
      <c t="n" r="B123" s="6">
        <v>154929</v>
      </c>
      <c t="n" r="C123" s="6">
        <v>153553</v>
      </c>
      <c t="n" r="D123" s="6">
        <v>158300</v>
      </c>
    </row>
    <row r="124" spans="1:4">
      <c t="s" r="A124" s="4">
        <v>124</v>
      </c>
      <c t="n" r="B124" s="6">
        <v>153501</v>
      </c>
      <c t="n" r="C124" s="6">
        <v>148456</v>
      </c>
      <c t="n" r="D124" s="6">
        <v>88553</v>
      </c>
    </row>
    <row r="125" spans="1:4">
      <c t="s" r="A125" s="4">
        <v>126</v>
      </c>
      <c t="n" r="B125" s="6">
        <v>150290</v>
      </c>
      <c t="n" r="C125" s="6">
        <v>147587</v>
      </c>
      <c t="n" r="D125" s="6">
        <v>88494</v>
      </c>
    </row>
    <row r="126" spans="1:4">
      <c t="s" r="A126" s="4">
        <v>1674</v>
      </c>
    </row>
    <row r="127" spans="1:4">
      <c t="s" r="A127" s="3">
        <v>1664</v>
      </c>
    </row>
    <row r="128" spans="1:4">
      <c t="s" r="A128" s="4">
        <v>122</v>
      </c>
      <c t="n" r="B128" s="6">
        <v>187686</v>
      </c>
      <c t="n" r="C128" s="6">
        <v>146124</v>
      </c>
      <c t="n" r="D128" s="6">
        <v>116774</v>
      </c>
    </row>
    <row r="129" spans="1:4">
      <c t="s" r="A129" s="4">
        <v>124</v>
      </c>
      <c t="n" r="B129" s="6">
        <v>170720</v>
      </c>
      <c t="n" r="C129" s="6">
        <v>132002</v>
      </c>
      <c t="n" r="D129" s="6">
        <v>61163</v>
      </c>
    </row>
    <row r="130" spans="1:4">
      <c t="s" r="A130" s="4">
        <v>126</v>
      </c>
      <c t="n" r="B130" s="6">
        <v>154565</v>
      </c>
      <c t="n" r="C130" s="6">
        <v>118759</v>
      </c>
      <c t="n" r="D130" s="6">
        <v>54913</v>
      </c>
    </row>
    <row r="131" spans="1:4">
      <c t="s" r="A131" s="4">
        <v>1675</v>
      </c>
    </row>
    <row r="132" spans="1:4">
      <c t="s" r="A132" s="3">
        <v>1664</v>
      </c>
    </row>
    <row r="133" spans="1:4">
      <c t="s" r="A133" s="4">
        <v>122</v>
      </c>
      <c t="n" r="B133" s="6">
        <v>17536</v>
      </c>
      <c t="n" r="C133" s="6">
        <v>16417</v>
      </c>
      <c t="n" r="D133" s="6">
        <v>12063</v>
      </c>
    </row>
    <row r="134" spans="1:4">
      <c t="s" r="A134" s="4">
        <v>124</v>
      </c>
      <c t="n" r="B134" s="6">
        <v>13661</v>
      </c>
      <c t="n" r="C134" s="6">
        <v>15107</v>
      </c>
      <c t="n" r="D134" s="6">
        <v>7684</v>
      </c>
    </row>
    <row r="135" spans="1:4">
      <c t="s" r="A135" s="4">
        <v>126</v>
      </c>
      <c t="n" r="B135" s="6">
        <v>14222</v>
      </c>
      <c t="n" r="C135" s="6">
        <v>15409</v>
      </c>
      <c t="n" r="D135" s="6">
        <v>8838</v>
      </c>
    </row>
    <row r="136" spans="1:4">
      <c t="s" r="A136" s="4">
        <v>1676</v>
      </c>
    </row>
    <row r="137" spans="1:4">
      <c t="s" r="A137" s="3">
        <v>1664</v>
      </c>
    </row>
    <row r="138" spans="1:4">
      <c t="s" r="A138" s="4">
        <v>122</v>
      </c>
      <c t="n" r="B138" s="6">
        <v>251922</v>
      </c>
      <c t="n" r="C138" s="6">
        <v>140399</v>
      </c>
      <c t="n" r="D138" s="6">
        <v>33501</v>
      </c>
    </row>
    <row r="139" spans="1:4">
      <c t="s" r="A139" s="4">
        <v>124</v>
      </c>
      <c t="n" r="B139" s="6">
        <v>215953</v>
      </c>
      <c t="n" r="C139" s="6">
        <v>140002</v>
      </c>
      <c t="n" r="D139" s="6">
        <v>33216</v>
      </c>
    </row>
    <row r="140" spans="1:4">
      <c t="s" r="A140" s="4">
        <v>126</v>
      </c>
      <c t="n" r="B140" s="6">
        <v>211301</v>
      </c>
      <c t="n" r="C140" s="6">
        <v>120476</v>
      </c>
      <c t="n" r="D140" s="6">
        <v>33217</v>
      </c>
    </row>
    <row r="141" spans="1:4">
      <c t="s" r="A141" s="4">
        <v>145</v>
      </c>
      <c t="n" r="B141" s="6">
        <v>-8230</v>
      </c>
      <c t="n" r="C141" s="6">
        <v>-18265</v>
      </c>
    </row>
    <row r="142" spans="1:4">
      <c t="s" r="A142" s="4">
        <v>1677</v>
      </c>
    </row>
    <row r="143" spans="1:4">
      <c t="s" r="A143" s="3">
        <v>1664</v>
      </c>
    </row>
    <row r="144" spans="1:4">
      <c t="s" r="A144" s="4">
        <v>145</v>
      </c>
      <c t="n" r="B144" s="6">
        <v>16365</v>
      </c>
      <c t="n" r="C144" s="6">
        <v>4938</v>
      </c>
    </row>
    <row r="145" spans="1:4">
      <c t="s" r="A145" s="4">
        <v>83</v>
      </c>
    </row>
    <row r="146" spans="1:4">
      <c t="s" r="A146" s="3">
        <v>1664</v>
      </c>
    </row>
    <row r="147" spans="1:4">
      <c t="s" r="A147" s="4">
        <v>122</v>
      </c>
      <c t="n" r="B147" s="6">
        <v>283582</v>
      </c>
      <c t="n" r="C147" s="6">
        <v>70042</v>
      </c>
    </row>
    <row r="148" spans="1:4">
      <c t="s" r="A148" s="4">
        <v>124</v>
      </c>
      <c t="n" r="B148" s="6">
        <v>126091</v>
      </c>
      <c t="n" r="C148" s="6">
        <v>53076</v>
      </c>
    </row>
    <row r="149" spans="1:4">
      <c t="s" r="A149" s="4">
        <v>126</v>
      </c>
      <c t="n" r="B149" s="6">
        <v>134709</v>
      </c>
      <c t="n" r="C149" s="6">
        <v>47622</v>
      </c>
    </row>
    <row r="150" spans="1:4">
      <c t="s" r="A150" s="4">
        <v>129</v>
      </c>
      <c t="n" r="B150" s="6">
        <v>8911</v>
      </c>
      <c t="n" r="C150" s="6">
        <v>1799</v>
      </c>
      <c t="n" r="D150" s="6">
        <v>0</v>
      </c>
    </row>
    <row r="151" spans="1:4">
      <c t="s" r="A151" s="4">
        <v>140</v>
      </c>
      <c t="n" r="B151" s="6">
        <v>5949</v>
      </c>
      <c t="n" r="C151" s="6">
        <v>-1164</v>
      </c>
    </row>
    <row r="152" spans="1:4">
      <c t="s" r="A152" s="4">
        <v>145</v>
      </c>
      <c t="n" r="B152" s="6">
        <v>0</v>
      </c>
      <c t="n" r="C152" s="6">
        <v>7595</v>
      </c>
    </row>
    <row r="153" spans="1:4">
      <c t="s" r="A153" s="4">
        <v>1678</v>
      </c>
    </row>
    <row r="154" spans="1:4">
      <c t="s" r="A154" s="3">
        <v>1664</v>
      </c>
    </row>
    <row r="155" spans="1:4">
      <c t="s" r="A155" s="4">
        <v>122</v>
      </c>
      <c t="n" r="B155" s="6">
        <v>283582</v>
      </c>
      <c t="n" r="C155" s="6">
        <v>70042</v>
      </c>
      <c t="n" r="D155" s="6">
        <v>0</v>
      </c>
    </row>
    <row r="156" spans="1:4">
      <c t="s" r="A156" s="4">
        <v>124</v>
      </c>
      <c t="n" r="B156" s="6">
        <v>126091</v>
      </c>
      <c t="n" r="C156" s="6">
        <v>53076</v>
      </c>
      <c t="n" r="D156" s="6">
        <v>0</v>
      </c>
    </row>
    <row r="157" spans="1:4">
      <c t="s" r="A157" s="4">
        <v>126</v>
      </c>
      <c t="n" r="B157" s="6">
        <v>134709</v>
      </c>
      <c t="n" r="C157" s="6">
        <v>47622</v>
      </c>
      <c t="n" r="D157" s="6">
        <v>0</v>
      </c>
    </row>
    <row r="158" spans="1:4">
      <c t="s" r="A158" s="4">
        <v>145</v>
      </c>
      <c t="n" r="B158" s="6">
        <v>3343</v>
      </c>
      <c t="n" r="C158" s="6">
        <v>7595</v>
      </c>
    </row>
    <row r="159" spans="1:4">
      <c t="s" r="A159" s="4">
        <v>1679</v>
      </c>
    </row>
    <row r="160" spans="1:4">
      <c t="s" r="A160" s="3">
        <v>1664</v>
      </c>
    </row>
    <row r="161" spans="1:4">
      <c t="s" r="A161" s="4">
        <v>122</v>
      </c>
      <c t="n" r="B161" s="6">
        <v>88494</v>
      </c>
      <c t="n" r="C161" s="6">
        <v>32436</v>
      </c>
      <c t="n" r="D161" s="6">
        <v>0</v>
      </c>
    </row>
    <row r="162" spans="1:4">
      <c t="s" r="A162" s="4">
        <v>124</v>
      </c>
      <c t="n" r="B162" s="6">
        <v>50686</v>
      </c>
      <c t="n" r="C162" s="6">
        <v>32075</v>
      </c>
      <c t="n" r="D162" s="6">
        <v>0</v>
      </c>
    </row>
    <row r="163" spans="1:4">
      <c t="s" r="A163" s="4">
        <v>126</v>
      </c>
      <c t="n" r="B163" s="6">
        <v>74477</v>
      </c>
      <c t="n" r="C163" s="6">
        <v>28405</v>
      </c>
      <c t="n" r="D163" s="6">
        <v>0</v>
      </c>
    </row>
    <row r="164" spans="1:4">
      <c t="s" r="A164" s="4">
        <v>1680</v>
      </c>
    </row>
    <row r="165" spans="1:4">
      <c t="s" r="A165" s="3">
        <v>1664</v>
      </c>
    </row>
    <row r="166" spans="1:4">
      <c t="s" r="A166" s="4">
        <v>122</v>
      </c>
      <c t="n" r="B166" s="6">
        <v>168015</v>
      </c>
      <c t="n" r="C166" s="6">
        <v>33028</v>
      </c>
      <c t="n" r="D166" s="6">
        <v>0</v>
      </c>
    </row>
    <row r="167" spans="1:4">
      <c t="s" r="A167" s="4">
        <v>124</v>
      </c>
      <c t="n" r="B167" s="6">
        <v>58012</v>
      </c>
      <c t="n" r="C167" s="6">
        <v>17127</v>
      </c>
      <c t="n" r="D167" s="6">
        <v>0</v>
      </c>
    </row>
    <row r="168" spans="1:4">
      <c t="s" r="A168" s="4">
        <v>126</v>
      </c>
      <c t="n" r="B168" s="6">
        <v>45354</v>
      </c>
      <c t="n" r="C168" s="6">
        <v>15779</v>
      </c>
      <c t="n" r="D168" s="6">
        <v>0</v>
      </c>
    </row>
    <row r="169" spans="1:4">
      <c t="s" r="A169" s="4">
        <v>1681</v>
      </c>
    </row>
    <row r="170" spans="1:4">
      <c t="s" r="A170" s="3">
        <v>1664</v>
      </c>
    </row>
    <row r="171" spans="1:4">
      <c t="s" r="A171" s="4">
        <v>122</v>
      </c>
      <c t="n" r="B171" s="6">
        <v>27073</v>
      </c>
      <c t="n" r="C171" s="6">
        <v>4578</v>
      </c>
      <c t="n" r="D171" s="6">
        <v>0</v>
      </c>
    </row>
    <row r="172" spans="1:4">
      <c t="s" r="A172" s="4">
        <v>124</v>
      </c>
      <c t="n" r="B172" s="6">
        <v>17393</v>
      </c>
      <c t="n" r="C172" s="6">
        <v>3874</v>
      </c>
      <c t="n" r="D172" s="6">
        <v>0</v>
      </c>
    </row>
    <row r="173" spans="1:4">
      <c t="s" r="A173" s="4">
        <v>126</v>
      </c>
      <c t="n" r="B173" s="6">
        <v>14878</v>
      </c>
      <c t="n" r="C173" s="6">
        <v>3438</v>
      </c>
      <c t="n" r="D173" s="7">
        <v>0</v>
      </c>
    </row>
    <row r="174" spans="1:4">
      <c t="s" r="A174" s="4">
        <v>1682</v>
      </c>
    </row>
    <row r="175" spans="1:4">
      <c t="s" r="A175" s="3">
        <v>1664</v>
      </c>
    </row>
    <row r="176" spans="1:4">
      <c t="s" r="A176" s="4">
        <v>145</v>
      </c>
      <c t="n" r="B176" s="6">
        <v>0</v>
      </c>
      <c t="n" r="C176" s="6">
        <v>0</v>
      </c>
    </row>
    <row r="177" spans="1:4">
      <c t="s" r="A177" s="4">
        <v>1683</v>
      </c>
    </row>
    <row r="178" spans="1:4">
      <c t="s" r="A178" s="3">
        <v>1664</v>
      </c>
    </row>
    <row r="179" spans="1:4">
      <c t="s" r="A179" s="4">
        <v>145</v>
      </c>
      <c t="n" r="B179" s="7">
        <v>-3343</v>
      </c>
      <c t="n" r="C179" s="7">
        <v>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684</v>
      </c>
      <c t="s" r="B1" s="2">
        <v>2</v>
      </c>
      <c t="s" r="C1" s="2">
        <v>32</v>
      </c>
      <c t="s" r="D1" s="2">
        <v>120</v>
      </c>
      <c t="s" r="E1" s="2">
        <v>594</v>
      </c>
    </row>
    <row r="2" spans="1:5">
      <c t="s" r="A2" s="3">
        <v>1664</v>
      </c>
    </row>
    <row r="3" spans="1:5">
      <c t="s" r="A3" s="4">
        <v>87</v>
      </c>
      <c t="n" r="B3" s="7">
        <v>758633</v>
      </c>
      <c t="n" r="C3" s="7">
        <v>647443</v>
      </c>
    </row>
    <row r="4" spans="1:5">
      <c t="s" r="A4" s="4">
        <v>88</v>
      </c>
      <c t="n" r="B4" s="6">
        <v>160531</v>
      </c>
      <c t="n" r="C4" s="6">
        <v>125999</v>
      </c>
    </row>
    <row r="5" spans="1:5">
      <c t="s" r="A5" s="4">
        <v>89</v>
      </c>
      <c t="n" r="B5" s="6">
        <v>833176</v>
      </c>
      <c t="n" r="C5" s="6">
        <v>911798</v>
      </c>
      <c t="n" r="D5" s="7">
        <v>950828</v>
      </c>
      <c t="n" r="E5" s="7">
        <v>991447</v>
      </c>
    </row>
    <row r="6" spans="1:5">
      <c t="s" r="A6" s="4">
        <v>90</v>
      </c>
      <c t="n" r="B6" s="6">
        <v>128343</v>
      </c>
      <c t="n" r="C6" s="6">
        <v>102761</v>
      </c>
    </row>
    <row r="7" spans="1:5">
      <c t="s" r="A7" s="4">
        <v>1051</v>
      </c>
      <c t="n" r="B7" s="6">
        <v>461312</v>
      </c>
      <c t="n" r="C7" s="6">
        <v>319601</v>
      </c>
    </row>
    <row r="8" spans="1:5">
      <c t="s" r="A8" s="4">
        <v>1685</v>
      </c>
      <c t="n" r="B8" s="6">
        <v>3221397</v>
      </c>
      <c t="n" r="C8" s="6">
        <v>2217114</v>
      </c>
    </row>
    <row r="9" spans="1:5">
      <c t="s" r="A9" s="4">
        <v>48</v>
      </c>
      <c t="n" r="B9" s="6">
        <v>5563392</v>
      </c>
      <c t="n" r="C9" s="6">
        <v>4324716</v>
      </c>
    </row>
    <row r="10" spans="1:5">
      <c t="s" r="A10" s="4">
        <v>1078</v>
      </c>
    </row>
    <row r="11" spans="1:5">
      <c t="s" r="A11" s="3">
        <v>1664</v>
      </c>
    </row>
    <row r="12" spans="1:5">
      <c t="s" r="A12" s="4">
        <v>87</v>
      </c>
      <c t="n" r="B12" s="6">
        <v>684857</v>
      </c>
      <c t="n" r="C12" s="6">
        <v>576980</v>
      </c>
    </row>
    <row r="13" spans="1:5">
      <c t="s" r="A13" s="4">
        <v>88</v>
      </c>
      <c t="n" r="B13" s="6">
        <v>153767</v>
      </c>
      <c t="n" r="C13" s="6">
        <v>119167</v>
      </c>
    </row>
    <row r="14" spans="1:5">
      <c t="s" r="A14" s="4">
        <v>89</v>
      </c>
      <c t="n" r="B14" s="6">
        <v>832593</v>
      </c>
      <c t="n" r="C14" s="6">
        <v>911790</v>
      </c>
    </row>
    <row r="15" spans="1:5">
      <c t="s" r="A15" s="4">
        <v>90</v>
      </c>
      <c t="n" r="B15" s="6">
        <v>128343</v>
      </c>
      <c t="n" r="C15" s="6">
        <v>102761</v>
      </c>
    </row>
    <row r="16" spans="1:5">
      <c t="s" r="A16" s="4">
        <v>1051</v>
      </c>
      <c t="n" r="B16" s="6">
        <v>366021</v>
      </c>
      <c t="n" r="C16" s="6">
        <v>260739</v>
      </c>
    </row>
    <row r="17" spans="1:5">
      <c t="s" r="A17" s="4">
        <v>1685</v>
      </c>
      <c t="n" r="B17" s="6">
        <v>0</v>
      </c>
      <c t="n" r="C17" s="6">
        <v>0</v>
      </c>
    </row>
    <row r="18" spans="1:5">
      <c t="s" r="A18" s="4">
        <v>48</v>
      </c>
      <c t="n" r="B18" s="6">
        <v>2165581</v>
      </c>
      <c t="n" r="C18" s="6">
        <v>1971437</v>
      </c>
    </row>
    <row r="19" spans="1:5">
      <c t="s" r="A19" s="4">
        <v>1079</v>
      </c>
    </row>
    <row r="20" spans="1:5">
      <c t="s" r="A20" s="3">
        <v>1664</v>
      </c>
    </row>
    <row r="21" spans="1:5">
      <c t="s" r="A21" s="4">
        <v>87</v>
      </c>
      <c t="n" r="B21" s="6">
        <v>73776</v>
      </c>
      <c t="n" r="C21" s="6">
        <v>70463</v>
      </c>
    </row>
    <row r="22" spans="1:5">
      <c t="s" r="A22" s="4">
        <v>88</v>
      </c>
      <c t="n" r="B22" s="6">
        <v>6764</v>
      </c>
      <c t="n" r="C22" s="6">
        <v>6832</v>
      </c>
    </row>
    <row r="23" spans="1:5">
      <c t="s" r="A23" s="4">
        <v>89</v>
      </c>
      <c t="n" r="B23" s="6">
        <v>583</v>
      </c>
      <c t="n" r="C23" s="6">
        <v>8</v>
      </c>
    </row>
    <row r="24" spans="1:5">
      <c t="s" r="A24" s="4">
        <v>90</v>
      </c>
      <c t="n" r="B24" s="6">
        <v>0</v>
      </c>
      <c t="n" r="C24" s="6">
        <v>0</v>
      </c>
    </row>
    <row r="25" spans="1:5">
      <c t="s" r="A25" s="4">
        <v>1051</v>
      </c>
      <c t="n" r="B25" s="6">
        <v>95291</v>
      </c>
      <c t="n" r="C25" s="6">
        <v>58862</v>
      </c>
    </row>
    <row r="26" spans="1:5">
      <c t="s" r="A26" s="4">
        <v>1685</v>
      </c>
      <c t="n" r="B26" s="6">
        <v>0</v>
      </c>
      <c t="n" r="C26" s="6">
        <v>0</v>
      </c>
    </row>
    <row r="27" spans="1:5">
      <c t="s" r="A27" s="4">
        <v>48</v>
      </c>
      <c t="n" r="B27" s="6">
        <v>176414</v>
      </c>
      <c t="n" r="C27" s="6">
        <v>136165</v>
      </c>
    </row>
    <row r="28" spans="1:5">
      <c t="s" r="A28" s="4">
        <v>1669</v>
      </c>
    </row>
    <row r="29" spans="1:5">
      <c t="s" r="A29" s="3">
        <v>1664</v>
      </c>
    </row>
    <row r="30" spans="1:5">
      <c t="s" r="A30" s="4">
        <v>87</v>
      </c>
      <c t="n" r="B30" s="6">
        <v>0</v>
      </c>
      <c t="n" r="C30" s="6">
        <v>0</v>
      </c>
    </row>
    <row r="31" spans="1:5">
      <c t="s" r="A31" s="4">
        <v>88</v>
      </c>
      <c t="n" r="B31" s="6">
        <v>0</v>
      </c>
      <c t="n" r="C31" s="6">
        <v>0</v>
      </c>
    </row>
    <row r="32" spans="1:5">
      <c t="s" r="A32" s="4">
        <v>89</v>
      </c>
      <c t="n" r="B32" s="6">
        <v>0</v>
      </c>
      <c t="n" r="C32" s="6">
        <v>0</v>
      </c>
    </row>
    <row r="33" spans="1:5">
      <c t="s" r="A33" s="4">
        <v>90</v>
      </c>
      <c t="n" r="B33" s="6">
        <v>0</v>
      </c>
      <c t="n" r="C33" s="6">
        <v>0</v>
      </c>
    </row>
    <row r="34" spans="1:5">
      <c t="s" r="A34" s="4">
        <v>1051</v>
      </c>
      <c t="n" r="B34" s="6">
        <v>0</v>
      </c>
      <c t="n" r="C34" s="6">
        <v>0</v>
      </c>
    </row>
    <row r="35" spans="1:5">
      <c t="s" r="A35" s="4">
        <v>1685</v>
      </c>
      <c t="n" r="B35" s="6">
        <v>3221397</v>
      </c>
      <c t="n" r="C35" s="6">
        <v>2217114</v>
      </c>
    </row>
    <row r="36" spans="1:5">
      <c t="s" r="A36" s="4">
        <v>48</v>
      </c>
      <c t="n" r="B36" s="7">
        <v>3221397</v>
      </c>
      <c t="n" r="C36" s="7">
        <v>2217114</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86</v>
      </c>
      <c t="s" r="B1" s="2">
        <v>1</v>
      </c>
    </row>
    <row r="2" spans="1:4">
      <c t="s" r="B2" s="2">
        <v>2</v>
      </c>
      <c t="s" r="C2" s="2">
        <v>32</v>
      </c>
      <c t="s" r="D2" s="2">
        <v>120</v>
      </c>
    </row>
    <row r="3" spans="1:4">
      <c t="s" r="A3" s="3">
        <v>1664</v>
      </c>
    </row>
    <row r="4" spans="1:4">
      <c t="s" r="A4" s="4">
        <v>122</v>
      </c>
      <c t="n" r="B4" s="7">
        <v>2589748</v>
      </c>
      <c t="n" r="C4" s="7">
        <v>2135107</v>
      </c>
      <c t="n" r="D4" s="7">
        <v>1338755</v>
      </c>
    </row>
    <row r="5" spans="1:4">
      <c t="s" r="A5" s="4">
        <v>124</v>
      </c>
      <c t="n" r="B5" s="6">
        <v>2186246</v>
      </c>
      <c t="n" r="C5" s="6">
        <v>1870024</v>
      </c>
      <c t="n" r="D5" s="6">
        <v>679316</v>
      </c>
    </row>
    <row r="6" spans="1:4">
      <c t="s" r="A6" s="4">
        <v>126</v>
      </c>
      <c t="n" r="B6" s="6">
        <v>2129810</v>
      </c>
      <c t="n" r="C6" s="6">
        <v>1633220</v>
      </c>
      <c t="n" r="D6" s="6">
        <v>688066</v>
      </c>
    </row>
    <row r="7" spans="1:4">
      <c t="s" r="A7" s="4">
        <v>1687</v>
      </c>
    </row>
    <row r="8" spans="1:4">
      <c t="s" r="A8" s="3">
        <v>1664</v>
      </c>
    </row>
    <row r="9" spans="1:4">
      <c t="s" r="A9" s="4">
        <v>122</v>
      </c>
      <c t="n" r="B9" s="6">
        <v>2501426</v>
      </c>
      <c t="n" r="C9" s="6">
        <v>2035984</v>
      </c>
      <c t="n" r="D9" s="6">
        <v>1338755</v>
      </c>
    </row>
    <row r="10" spans="1:4">
      <c t="s" r="A10" s="4">
        <v>124</v>
      </c>
      <c t="n" r="B10" s="6">
        <v>1048477</v>
      </c>
      <c t="n" r="C10" s="6">
        <v>980836</v>
      </c>
      <c t="n" r="D10" s="6">
        <v>382358</v>
      </c>
    </row>
    <row r="11" spans="1:4">
      <c t="s" r="A11" s="4">
        <v>126</v>
      </c>
      <c t="n" r="B11" s="6">
        <v>996743</v>
      </c>
      <c t="n" r="C11" s="6">
        <v>763528</v>
      </c>
      <c t="n" r="D11" s="6">
        <v>391108</v>
      </c>
    </row>
    <row r="12" spans="1:4">
      <c t="s" r="A12" s="4">
        <v>1688</v>
      </c>
    </row>
    <row r="13" spans="1:4">
      <c t="s" r="A13" s="3">
        <v>1664</v>
      </c>
    </row>
    <row r="14" spans="1:4">
      <c t="s" r="A14" s="4">
        <v>124</v>
      </c>
      <c t="n" r="B14" s="6">
        <v>1009447</v>
      </c>
      <c t="n" r="C14" s="6">
        <v>750065</v>
      </c>
      <c t="n" r="D14" s="6">
        <v>267263</v>
      </c>
    </row>
    <row r="15" spans="1:4">
      <c t="s" r="A15" s="4">
        <v>126</v>
      </c>
      <c t="n" r="B15" s="6">
        <v>1009447</v>
      </c>
      <c t="n" r="C15" s="6">
        <v>750065</v>
      </c>
      <c t="n" r="D15" s="6">
        <v>267263</v>
      </c>
    </row>
    <row r="16" spans="1:4">
      <c t="s" r="A16" s="4">
        <v>1689</v>
      </c>
    </row>
    <row r="17" spans="1:4">
      <c t="s" r="A17" s="3">
        <v>1664</v>
      </c>
    </row>
    <row r="18" spans="1:4">
      <c t="s" r="A18" s="4">
        <v>122</v>
      </c>
      <c t="n" r="B18" s="6">
        <v>88322</v>
      </c>
      <c t="n" r="C18" s="6">
        <v>99123</v>
      </c>
      <c t="n" r="D18" s="6">
        <v>0</v>
      </c>
    </row>
    <row r="19" spans="1:4">
      <c t="s" r="A19" s="4">
        <v>124</v>
      </c>
      <c t="n" r="B19" s="6">
        <v>128322</v>
      </c>
      <c t="n" r="C19" s="6">
        <v>139123</v>
      </c>
      <c t="n" r="D19" s="6">
        <v>29695</v>
      </c>
    </row>
    <row r="20" spans="1:4">
      <c t="s" r="A20" s="4">
        <v>126</v>
      </c>
      <c t="n" r="B20" s="6">
        <v>123620</v>
      </c>
      <c t="n" r="C20" s="6">
        <v>119627</v>
      </c>
      <c t="n" r="D20" s="6">
        <v>29695</v>
      </c>
    </row>
    <row r="21" spans="1:4">
      <c t="s" r="A21" s="4">
        <v>76</v>
      </c>
    </row>
    <row r="22" spans="1:4">
      <c t="s" r="A22" s="3">
        <v>1664</v>
      </c>
    </row>
    <row r="23" spans="1:4">
      <c t="s" r="A23" s="4">
        <v>122</v>
      </c>
      <c t="n" r="B23" s="6">
        <v>2306166</v>
      </c>
      <c t="n" r="C23" s="6">
        <v>2065065</v>
      </c>
      <c t="n" r="D23" s="6">
        <v>1338755</v>
      </c>
    </row>
    <row r="24" spans="1:4">
      <c t="s" r="A24" s="4">
        <v>124</v>
      </c>
      <c t="n" r="B24" s="6">
        <v>2060155</v>
      </c>
      <c t="n" r="C24" s="6">
        <v>1816948</v>
      </c>
      <c t="n" r="D24" s="6">
        <v>679316</v>
      </c>
    </row>
    <row r="25" spans="1:4">
      <c t="s" r="A25" s="4">
        <v>126</v>
      </c>
      <c t="n" r="B25" s="6">
        <v>1995101</v>
      </c>
      <c t="n" r="C25" s="6">
        <v>1585598</v>
      </c>
      <c t="n" r="D25" s="7">
        <v>688066</v>
      </c>
    </row>
    <row r="26" spans="1:4">
      <c t="s" r="A26" s="4">
        <v>1690</v>
      </c>
    </row>
    <row r="27" spans="1:4">
      <c t="s" r="A27" s="3">
        <v>1664</v>
      </c>
    </row>
    <row r="28" spans="1:4">
      <c t="s" r="A28" s="4">
        <v>122</v>
      </c>
      <c t="n" r="B28" s="6">
        <v>2217844</v>
      </c>
      <c t="n" r="C28" s="6">
        <v>1965942</v>
      </c>
    </row>
    <row r="29" spans="1:4">
      <c t="s" r="A29" s="4">
        <v>124</v>
      </c>
      <c t="n" r="B29" s="6">
        <v>922386</v>
      </c>
      <c t="n" r="C29" s="6">
        <v>927760</v>
      </c>
    </row>
    <row r="30" spans="1:4">
      <c t="s" r="A30" s="4">
        <v>126</v>
      </c>
      <c t="n" r="B30" s="6">
        <v>862034</v>
      </c>
      <c t="n" r="C30" s="6">
        <v>715906</v>
      </c>
    </row>
    <row r="31" spans="1:4">
      <c t="s" r="A31" s="4">
        <v>1691</v>
      </c>
    </row>
    <row r="32" spans="1:4">
      <c t="s" r="A32" s="3">
        <v>1664</v>
      </c>
    </row>
    <row r="33" spans="1:4">
      <c t="s" r="A33" s="4">
        <v>124</v>
      </c>
      <c t="n" r="B33" s="6">
        <v>1009447</v>
      </c>
      <c t="n" r="C33" s="6">
        <v>750065</v>
      </c>
    </row>
    <row r="34" spans="1:4">
      <c t="s" r="A34" s="4">
        <v>126</v>
      </c>
      <c t="n" r="B34" s="6">
        <v>1009447</v>
      </c>
      <c t="n" r="C34" s="6">
        <v>750065</v>
      </c>
    </row>
    <row r="35" spans="1:4">
      <c t="s" r="A35" s="4">
        <v>1692</v>
      </c>
    </row>
    <row r="36" spans="1:4">
      <c t="s" r="A36" s="3">
        <v>1664</v>
      </c>
    </row>
    <row r="37" spans="1:4">
      <c t="s" r="A37" s="4">
        <v>122</v>
      </c>
      <c t="n" r="B37" s="6">
        <v>88322</v>
      </c>
      <c t="n" r="C37" s="6">
        <v>99123</v>
      </c>
    </row>
    <row r="38" spans="1:4">
      <c t="s" r="A38" s="4">
        <v>124</v>
      </c>
      <c t="n" r="B38" s="6">
        <v>128322</v>
      </c>
      <c t="n" r="C38" s="6">
        <v>139123</v>
      </c>
    </row>
    <row r="39" spans="1:4">
      <c t="s" r="A39" s="4">
        <v>126</v>
      </c>
      <c t="n" r="B39" s="6">
        <v>123620</v>
      </c>
      <c t="n" r="C39" s="6">
        <v>119627</v>
      </c>
    </row>
    <row r="40" spans="1:4">
      <c t="s" r="A40" s="4">
        <v>83</v>
      </c>
    </row>
    <row r="41" spans="1:4">
      <c t="s" r="A41" s="3">
        <v>1664</v>
      </c>
    </row>
    <row r="42" spans="1:4">
      <c t="s" r="A42" s="4">
        <v>122</v>
      </c>
      <c t="n" r="B42" s="6">
        <v>283582</v>
      </c>
      <c t="n" r="C42" s="6">
        <v>70042</v>
      </c>
    </row>
    <row r="43" spans="1:4">
      <c t="s" r="A43" s="4">
        <v>124</v>
      </c>
      <c t="n" r="B43" s="6">
        <v>126091</v>
      </c>
      <c t="n" r="C43" s="6">
        <v>53076</v>
      </c>
    </row>
    <row r="44" spans="1:4">
      <c t="s" r="A44" s="4">
        <v>126</v>
      </c>
      <c t="n" r="B44" s="6">
        <v>134709</v>
      </c>
      <c t="n" r="C44" s="6">
        <v>47622</v>
      </c>
    </row>
    <row r="45" spans="1:4">
      <c t="s" r="A45" s="4">
        <v>1693</v>
      </c>
    </row>
    <row r="46" spans="1:4">
      <c t="s" r="A46" s="3">
        <v>1664</v>
      </c>
    </row>
    <row r="47" spans="1:4">
      <c t="s" r="A47" s="4">
        <v>122</v>
      </c>
      <c t="n" r="B47" s="6">
        <v>283582</v>
      </c>
      <c t="n" r="C47" s="6">
        <v>70042</v>
      </c>
    </row>
    <row r="48" spans="1:4">
      <c t="s" r="A48" s="4">
        <v>124</v>
      </c>
      <c t="n" r="B48" s="6">
        <v>126091</v>
      </c>
      <c t="n" r="C48" s="6">
        <v>53076</v>
      </c>
    </row>
    <row r="49" spans="1:4">
      <c t="s" r="A49" s="4">
        <v>126</v>
      </c>
      <c t="n" r="B49" s="6">
        <v>134709</v>
      </c>
      <c t="n" r="C49" s="6">
        <v>47622</v>
      </c>
    </row>
    <row r="50" spans="1:4">
      <c t="s" r="A50" s="4">
        <v>1694</v>
      </c>
    </row>
    <row r="51" spans="1:4">
      <c t="s" r="A51" s="3">
        <v>1664</v>
      </c>
    </row>
    <row r="52" spans="1:4">
      <c t="s" r="A52" s="4">
        <v>124</v>
      </c>
      <c t="n" r="B52" s="6">
        <v>0</v>
      </c>
      <c t="n" r="C52" s="6">
        <v>0</v>
      </c>
    </row>
    <row r="53" spans="1:4">
      <c t="s" r="A53" s="4">
        <v>126</v>
      </c>
      <c t="n" r="B53" s="6">
        <v>0</v>
      </c>
      <c t="n" r="C53" s="6">
        <v>0</v>
      </c>
    </row>
    <row r="54" spans="1:4">
      <c t="s" r="A54" s="4">
        <v>1695</v>
      </c>
    </row>
    <row r="55" spans="1:4">
      <c t="s" r="A55" s="3">
        <v>1664</v>
      </c>
    </row>
    <row r="56" spans="1:4">
      <c t="s" r="A56" s="4">
        <v>122</v>
      </c>
      <c t="n" r="B56" s="6">
        <v>0</v>
      </c>
      <c t="n" r="C56" s="6">
        <v>0</v>
      </c>
    </row>
    <row r="57" spans="1:4">
      <c t="s" r="A57" s="4">
        <v>124</v>
      </c>
      <c t="n" r="B57" s="6">
        <v>0</v>
      </c>
      <c t="n" r="C57" s="6">
        <v>0</v>
      </c>
    </row>
    <row r="58" spans="1:4">
      <c t="s" r="A58" s="4">
        <v>126</v>
      </c>
      <c t="n" r="B58" s="7">
        <v>0</v>
      </c>
      <c t="n" r="C58" s="7">
        <v>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96</v>
      </c>
      <c t="s" r="B1" s="2">
        <v>1</v>
      </c>
    </row>
    <row r="2" spans="1:4">
      <c t="s" r="B2" s="2">
        <v>2</v>
      </c>
      <c t="s" r="C2" s="2">
        <v>32</v>
      </c>
      <c t="s" r="D2" s="2">
        <v>120</v>
      </c>
    </row>
    <row r="3" spans="1:4">
      <c t="s" r="A3" s="3">
        <v>1664</v>
      </c>
    </row>
    <row r="4" spans="1:4">
      <c t="s" r="A4" s="4">
        <v>122</v>
      </c>
      <c t="n" r="B4" s="7">
        <v>2589748</v>
      </c>
      <c t="n" r="C4" s="7">
        <v>2135107</v>
      </c>
      <c t="n" r="D4" s="7">
        <v>1338755</v>
      </c>
    </row>
    <row r="5" spans="1:4">
      <c t="s" r="A5" s="4">
        <v>76</v>
      </c>
    </row>
    <row r="6" spans="1:4">
      <c t="s" r="A6" s="3">
        <v>1664</v>
      </c>
    </row>
    <row r="7" spans="1:4">
      <c t="s" r="A7" s="4">
        <v>122</v>
      </c>
      <c t="n" r="B7" s="6">
        <v>2306166</v>
      </c>
      <c t="n" r="C7" s="6">
        <v>2065065</v>
      </c>
      <c t="n" r="D7" s="6">
        <v>1338755</v>
      </c>
    </row>
    <row r="8" spans="1:4">
      <c t="s" r="A8" s="4">
        <v>83</v>
      </c>
    </row>
    <row r="9" spans="1:4">
      <c t="s" r="A9" s="3">
        <v>1664</v>
      </c>
    </row>
    <row r="10" spans="1:4">
      <c t="s" r="A10" s="4">
        <v>122</v>
      </c>
      <c t="n" r="B10" s="6">
        <v>283582</v>
      </c>
      <c t="n" r="C10" s="6">
        <v>70042</v>
      </c>
    </row>
    <row r="11" spans="1:4">
      <c t="s" r="A11" s="4">
        <v>1078</v>
      </c>
    </row>
    <row r="12" spans="1:4">
      <c t="s" r="A12" s="3">
        <v>1664</v>
      </c>
    </row>
    <row r="13" spans="1:4">
      <c t="s" r="A13" s="4">
        <v>122</v>
      </c>
      <c t="n" r="B13" s="6">
        <v>2337826</v>
      </c>
      <c t="n" r="C13" s="6">
        <v>1994708</v>
      </c>
      <c t="n" r="D13" s="6">
        <v>1305254</v>
      </c>
    </row>
    <row r="14" spans="1:4">
      <c t="s" r="A14" s="4">
        <v>1697</v>
      </c>
    </row>
    <row r="15" spans="1:4">
      <c t="s" r="A15" s="3">
        <v>1664</v>
      </c>
    </row>
    <row r="16" spans="1:4">
      <c t="s" r="A16" s="4">
        <v>122</v>
      </c>
      <c t="n" r="B16" s="6">
        <v>2054244</v>
      </c>
      <c t="n" r="C16" s="6">
        <v>1924666</v>
      </c>
      <c t="n" r="D16" s="6">
        <v>1305254</v>
      </c>
    </row>
    <row r="17" spans="1:4">
      <c t="s" r="A17" s="4">
        <v>1698</v>
      </c>
    </row>
    <row r="18" spans="1:4">
      <c t="s" r="A18" s="3">
        <v>1664</v>
      </c>
    </row>
    <row r="19" spans="1:4">
      <c t="s" r="A19" s="4">
        <v>122</v>
      </c>
      <c t="n" r="B19" s="6">
        <v>1240224</v>
      </c>
      <c t="n" r="C19" s="6">
        <v>1241575</v>
      </c>
      <c t="n" r="D19" s="6">
        <v>1016728</v>
      </c>
    </row>
    <row r="20" spans="1:4">
      <c t="s" r="A20" s="4">
        <v>1699</v>
      </c>
    </row>
    <row r="21" spans="1:4">
      <c t="s" r="A21" s="3">
        <v>1664</v>
      </c>
    </row>
    <row r="22" spans="1:4">
      <c t="s" r="A22" s="4">
        <v>122</v>
      </c>
      <c t="n" r="B22" s="6">
        <v>327299</v>
      </c>
      <c t="n" r="C22" s="6">
        <v>366997</v>
      </c>
      <c t="n" r="D22" s="6">
        <v>1389</v>
      </c>
    </row>
    <row r="23" spans="1:4">
      <c t="s" r="A23" s="4">
        <v>1700</v>
      </c>
    </row>
    <row r="24" spans="1:4">
      <c t="s" r="A24" s="3">
        <v>1664</v>
      </c>
    </row>
    <row r="25" spans="1:4">
      <c t="s" r="A25" s="4">
        <v>122</v>
      </c>
      <c t="n" r="B25" s="6">
        <v>154929</v>
      </c>
      <c t="n" r="C25" s="6">
        <v>153553</v>
      </c>
      <c t="n" r="D25" s="6">
        <v>158300</v>
      </c>
    </row>
    <row r="26" spans="1:4">
      <c t="s" r="A26" s="4">
        <v>1701</v>
      </c>
    </row>
    <row r="27" spans="1:4">
      <c t="s" r="A27" s="3">
        <v>1664</v>
      </c>
    </row>
    <row r="28" spans="1:4">
      <c t="s" r="A28" s="4">
        <v>122</v>
      </c>
      <c t="n" r="B28" s="6">
        <v>187686</v>
      </c>
      <c t="n" r="C28" s="6">
        <v>146124</v>
      </c>
      <c t="n" r="D28" s="6">
        <v>116774</v>
      </c>
    </row>
    <row r="29" spans="1:4">
      <c t="s" r="A29" s="4">
        <v>1702</v>
      </c>
    </row>
    <row r="30" spans="1:4">
      <c t="s" r="A30" s="3">
        <v>1664</v>
      </c>
    </row>
    <row r="31" spans="1:4">
      <c t="s" r="A31" s="4">
        <v>122</v>
      </c>
      <c t="n" r="B31" s="6">
        <v>126570</v>
      </c>
      <c t="n" r="C31" s="6">
        <v>0</v>
      </c>
      <c t="n" r="D31" s="6">
        <v>0</v>
      </c>
    </row>
    <row r="32" spans="1:4">
      <c t="s" r="A32" s="4">
        <v>1703</v>
      </c>
    </row>
    <row r="33" spans="1:4">
      <c t="s" r="A33" s="3">
        <v>1664</v>
      </c>
    </row>
    <row r="34" spans="1:4">
      <c t="s" r="A34" s="4">
        <v>122</v>
      </c>
      <c t="n" r="B34" s="6">
        <v>17536</v>
      </c>
      <c t="n" r="C34" s="6">
        <v>16417</v>
      </c>
      <c t="n" r="D34" s="6">
        <v>12063</v>
      </c>
    </row>
    <row r="35" spans="1:4">
      <c t="s" r="A35" s="4">
        <v>1704</v>
      </c>
    </row>
    <row r="36" spans="1:4">
      <c t="s" r="A36" s="3">
        <v>1664</v>
      </c>
    </row>
    <row r="37" spans="1:4">
      <c t="s" r="A37" s="4">
        <v>122</v>
      </c>
      <c t="n" r="B37" s="6">
        <v>283582</v>
      </c>
      <c t="n" r="C37" s="6">
        <v>70042</v>
      </c>
      <c t="n" r="D37" s="6">
        <v>0</v>
      </c>
    </row>
    <row r="38" spans="1:4">
      <c t="s" r="A38" s="4">
        <v>1705</v>
      </c>
    </row>
    <row r="39" spans="1:4">
      <c t="s" r="A39" s="3">
        <v>1664</v>
      </c>
    </row>
    <row r="40" spans="1:4">
      <c t="s" r="A40" s="4">
        <v>122</v>
      </c>
      <c t="n" r="B40" s="6">
        <v>88494</v>
      </c>
      <c t="n" r="C40" s="6">
        <v>32436</v>
      </c>
      <c t="n" r="D40" s="6">
        <v>0</v>
      </c>
    </row>
    <row r="41" spans="1:4">
      <c t="s" r="A41" s="4">
        <v>1706</v>
      </c>
    </row>
    <row r="42" spans="1:4">
      <c t="s" r="A42" s="3">
        <v>1664</v>
      </c>
    </row>
    <row r="43" spans="1:4">
      <c t="s" r="A43" s="4">
        <v>122</v>
      </c>
      <c t="n" r="B43" s="6">
        <v>168015</v>
      </c>
      <c t="n" r="C43" s="6">
        <v>33028</v>
      </c>
      <c t="n" r="D43" s="6">
        <v>0</v>
      </c>
    </row>
    <row r="44" spans="1:4">
      <c t="s" r="A44" s="4">
        <v>1707</v>
      </c>
    </row>
    <row r="45" spans="1:4">
      <c t="s" r="A45" s="3">
        <v>1664</v>
      </c>
    </row>
    <row r="46" spans="1:4">
      <c t="s" r="A46" s="4">
        <v>122</v>
      </c>
      <c t="n" r="B46" s="6">
        <v>27073</v>
      </c>
      <c t="n" r="C46" s="6">
        <v>4578</v>
      </c>
      <c t="n" r="D46" s="6">
        <v>0</v>
      </c>
    </row>
    <row r="47" spans="1:4">
      <c t="s" r="A47" s="4">
        <v>1079</v>
      </c>
    </row>
    <row r="48" spans="1:4">
      <c t="s" r="A48" s="3">
        <v>1664</v>
      </c>
    </row>
    <row r="49" spans="1:4">
      <c t="s" r="A49" s="4">
        <v>122</v>
      </c>
      <c t="n" r="B49" s="6">
        <v>251922</v>
      </c>
      <c t="n" r="C49" s="6">
        <v>140399</v>
      </c>
      <c t="n" r="D49" s="6">
        <v>33501</v>
      </c>
    </row>
    <row r="50" spans="1:4">
      <c t="s" r="A50" s="4">
        <v>1708</v>
      </c>
    </row>
    <row r="51" spans="1:4">
      <c t="s" r="A51" s="3">
        <v>1664</v>
      </c>
    </row>
    <row r="52" spans="1:4">
      <c t="s" r="A52" s="4">
        <v>122</v>
      </c>
      <c t="n" r="B52" s="7">
        <v>251922</v>
      </c>
      <c t="n" r="C52" s="7">
        <v>140399</v>
      </c>
      <c t="n" r="D52" s="7">
        <v>3350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09</v>
      </c>
      <c t="s" r="B1" s="2">
        <v>1</v>
      </c>
    </row>
    <row r="2" spans="1:4">
      <c t="s" r="B2" s="2">
        <v>2</v>
      </c>
      <c t="s" r="C2" s="2">
        <v>32</v>
      </c>
      <c t="s" r="D2" s="2">
        <v>120</v>
      </c>
    </row>
    <row r="3" spans="1:4">
      <c t="s" r="A3" s="3">
        <v>1664</v>
      </c>
    </row>
    <row r="4" spans="1:4">
      <c t="s" r="A4" s="4">
        <v>124</v>
      </c>
      <c t="n" r="B4" s="7">
        <v>2186246</v>
      </c>
      <c t="n" r="C4" s="7">
        <v>1870024</v>
      </c>
      <c t="n" r="D4" s="7">
        <v>679316</v>
      </c>
    </row>
    <row r="5" spans="1:4">
      <c t="s" r="A5" s="4">
        <v>76</v>
      </c>
    </row>
    <row r="6" spans="1:4">
      <c t="s" r="A6" s="3">
        <v>1664</v>
      </c>
    </row>
    <row r="7" spans="1:4">
      <c t="s" r="A7" s="4">
        <v>124</v>
      </c>
      <c t="n" r="B7" s="6">
        <v>2060155</v>
      </c>
      <c t="n" r="C7" s="6">
        <v>1816948</v>
      </c>
      <c t="n" r="D7" s="6">
        <v>679316</v>
      </c>
    </row>
    <row r="8" spans="1:4">
      <c t="s" r="A8" s="4">
        <v>83</v>
      </c>
    </row>
    <row r="9" spans="1:4">
      <c t="s" r="A9" s="3">
        <v>1664</v>
      </c>
    </row>
    <row r="10" spans="1:4">
      <c t="s" r="A10" s="4">
        <v>124</v>
      </c>
      <c t="n" r="B10" s="6">
        <v>126091</v>
      </c>
      <c t="n" r="C10" s="6">
        <v>53076</v>
      </c>
    </row>
    <row r="11" spans="1:4">
      <c t="s" r="A11" s="4">
        <v>1078</v>
      </c>
    </row>
    <row r="12" spans="1:4">
      <c t="s" r="A12" s="3">
        <v>1664</v>
      </c>
    </row>
    <row r="13" spans="1:4">
      <c t="s" r="A13" s="4">
        <v>124</v>
      </c>
      <c t="n" r="B13" s="6">
        <v>1970293</v>
      </c>
      <c t="n" r="C13" s="6">
        <v>1730022</v>
      </c>
      <c t="n" r="D13" s="6">
        <v>646100</v>
      </c>
    </row>
    <row r="14" spans="1:4">
      <c t="s" r="A14" s="4">
        <v>1697</v>
      </c>
    </row>
    <row r="15" spans="1:4">
      <c t="s" r="A15" s="3">
        <v>1664</v>
      </c>
    </row>
    <row r="16" spans="1:4">
      <c t="s" r="A16" s="4">
        <v>124</v>
      </c>
      <c t="n" r="B16" s="6">
        <v>1844202</v>
      </c>
      <c t="n" r="C16" s="6">
        <v>1676946</v>
      </c>
      <c t="n" r="D16" s="6">
        <v>646100</v>
      </c>
    </row>
    <row r="17" spans="1:4">
      <c t="s" r="A17" s="4">
        <v>1698</v>
      </c>
    </row>
    <row r="18" spans="1:4">
      <c t="s" r="A18" s="3">
        <v>1664</v>
      </c>
    </row>
    <row r="19" spans="1:4">
      <c t="s" r="A19" s="4">
        <v>124</v>
      </c>
      <c t="n" r="B19" s="6">
        <v>1070852</v>
      </c>
      <c t="n" r="C19" s="6">
        <v>1047795</v>
      </c>
      <c t="n" r="D19" s="6">
        <v>487311</v>
      </c>
    </row>
    <row r="20" spans="1:4">
      <c t="s" r="A20" s="4">
        <v>1699</v>
      </c>
    </row>
    <row r="21" spans="1:4">
      <c t="s" r="A21" s="3">
        <v>1664</v>
      </c>
    </row>
    <row r="22" spans="1:4">
      <c t="s" r="A22" s="4">
        <v>124</v>
      </c>
      <c t="n" r="B22" s="6">
        <v>309775</v>
      </c>
      <c t="n" r="C22" s="6">
        <v>333586</v>
      </c>
      <c t="n" r="D22" s="6">
        <v>1389</v>
      </c>
    </row>
    <row r="23" spans="1:4">
      <c t="s" r="A23" s="4">
        <v>1700</v>
      </c>
    </row>
    <row r="24" spans="1:4">
      <c t="s" r="A24" s="3">
        <v>1664</v>
      </c>
    </row>
    <row r="25" spans="1:4">
      <c t="s" r="A25" s="4">
        <v>124</v>
      </c>
      <c t="n" r="B25" s="6">
        <v>153501</v>
      </c>
      <c t="n" r="C25" s="6">
        <v>148456</v>
      </c>
      <c t="n" r="D25" s="6">
        <v>88553</v>
      </c>
    </row>
    <row r="26" spans="1:4">
      <c t="s" r="A26" s="4">
        <v>1701</v>
      </c>
    </row>
    <row r="27" spans="1:4">
      <c t="s" r="A27" s="3">
        <v>1664</v>
      </c>
    </row>
    <row r="28" spans="1:4">
      <c t="s" r="A28" s="4">
        <v>124</v>
      </c>
      <c t="n" r="B28" s="6">
        <v>170720</v>
      </c>
      <c t="n" r="C28" s="6">
        <v>132002</v>
      </c>
      <c t="n" r="D28" s="6">
        <v>61163</v>
      </c>
    </row>
    <row r="29" spans="1:4">
      <c t="s" r="A29" s="4">
        <v>1702</v>
      </c>
    </row>
    <row r="30" spans="1:4">
      <c t="s" r="A30" s="3">
        <v>1664</v>
      </c>
    </row>
    <row r="31" spans="1:4">
      <c t="s" r="A31" s="4">
        <v>124</v>
      </c>
      <c t="n" r="B31" s="6">
        <v>125693</v>
      </c>
      <c t="n" r="C31" s="6">
        <v>0</v>
      </c>
      <c t="n" r="D31" s="6">
        <v>0</v>
      </c>
    </row>
    <row r="32" spans="1:4">
      <c t="s" r="A32" s="4">
        <v>1703</v>
      </c>
    </row>
    <row r="33" spans="1:4">
      <c t="s" r="A33" s="3">
        <v>1664</v>
      </c>
    </row>
    <row r="34" spans="1:4">
      <c t="s" r="A34" s="4">
        <v>124</v>
      </c>
      <c t="n" r="B34" s="6">
        <v>13661</v>
      </c>
      <c t="n" r="C34" s="6">
        <v>15107</v>
      </c>
      <c t="n" r="D34" s="6">
        <v>7684</v>
      </c>
    </row>
    <row r="35" spans="1:4">
      <c t="s" r="A35" s="4">
        <v>1704</v>
      </c>
    </row>
    <row r="36" spans="1:4">
      <c t="s" r="A36" s="3">
        <v>1664</v>
      </c>
    </row>
    <row r="37" spans="1:4">
      <c t="s" r="A37" s="4">
        <v>124</v>
      </c>
      <c t="n" r="B37" s="6">
        <v>126091</v>
      </c>
      <c t="n" r="C37" s="6">
        <v>53076</v>
      </c>
      <c t="n" r="D37" s="6">
        <v>0</v>
      </c>
    </row>
    <row r="38" spans="1:4">
      <c t="s" r="A38" s="4">
        <v>1705</v>
      </c>
    </row>
    <row r="39" spans="1:4">
      <c t="s" r="A39" s="3">
        <v>1664</v>
      </c>
    </row>
    <row r="40" spans="1:4">
      <c t="s" r="A40" s="4">
        <v>124</v>
      </c>
      <c t="n" r="B40" s="6">
        <v>50686</v>
      </c>
      <c t="n" r="C40" s="6">
        <v>32075</v>
      </c>
      <c t="n" r="D40" s="6">
        <v>0</v>
      </c>
    </row>
    <row r="41" spans="1:4">
      <c t="s" r="A41" s="4">
        <v>1706</v>
      </c>
    </row>
    <row r="42" spans="1:4">
      <c t="s" r="A42" s="3">
        <v>1664</v>
      </c>
    </row>
    <row r="43" spans="1:4">
      <c t="s" r="A43" s="4">
        <v>124</v>
      </c>
      <c t="n" r="B43" s="6">
        <v>58012</v>
      </c>
      <c t="n" r="C43" s="6">
        <v>17127</v>
      </c>
      <c t="n" r="D43" s="6">
        <v>0</v>
      </c>
    </row>
    <row r="44" spans="1:4">
      <c t="s" r="A44" s="4">
        <v>1707</v>
      </c>
    </row>
    <row r="45" spans="1:4">
      <c t="s" r="A45" s="3">
        <v>1664</v>
      </c>
    </row>
    <row r="46" spans="1:4">
      <c t="s" r="A46" s="4">
        <v>124</v>
      </c>
      <c t="n" r="B46" s="6">
        <v>17393</v>
      </c>
      <c t="n" r="C46" s="6">
        <v>3874</v>
      </c>
      <c t="n" r="D46" s="6">
        <v>0</v>
      </c>
    </row>
    <row r="47" spans="1:4">
      <c t="s" r="A47" s="4">
        <v>1079</v>
      </c>
    </row>
    <row r="48" spans="1:4">
      <c t="s" r="A48" s="3">
        <v>1664</v>
      </c>
    </row>
    <row r="49" spans="1:4">
      <c t="s" r="A49" s="4">
        <v>124</v>
      </c>
      <c t="n" r="B49" s="6">
        <v>215953</v>
      </c>
      <c t="n" r="C49" s="6">
        <v>140002</v>
      </c>
      <c t="n" r="D49" s="6">
        <v>33216</v>
      </c>
    </row>
    <row r="50" spans="1:4">
      <c t="s" r="A50" s="4">
        <v>1708</v>
      </c>
    </row>
    <row r="51" spans="1:4">
      <c t="s" r="A51" s="3">
        <v>1664</v>
      </c>
    </row>
    <row r="52" spans="1:4">
      <c t="s" r="A52" s="4">
        <v>124</v>
      </c>
      <c t="n" r="B52" s="7">
        <v>215953</v>
      </c>
      <c t="n" r="C52" s="7">
        <v>140002</v>
      </c>
      <c t="n" r="D52" s="7">
        <v>3321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10</v>
      </c>
      <c t="s" r="B1" s="2">
        <v>1</v>
      </c>
    </row>
    <row r="2" spans="1:4">
      <c t="s" r="B2" s="2">
        <v>2</v>
      </c>
      <c t="s" r="C2" s="2">
        <v>32</v>
      </c>
      <c t="s" r="D2" s="2">
        <v>120</v>
      </c>
    </row>
    <row r="3" spans="1:4">
      <c t="s" r="A3" s="3">
        <v>1664</v>
      </c>
    </row>
    <row r="4" spans="1:4">
      <c t="s" r="A4" s="4">
        <v>126</v>
      </c>
      <c t="n" r="B4" s="7">
        <v>2129810</v>
      </c>
      <c t="n" r="C4" s="7">
        <v>1633220</v>
      </c>
      <c t="n" r="D4" s="7">
        <v>688066</v>
      </c>
    </row>
    <row r="5" spans="1:4">
      <c t="s" r="A5" s="4">
        <v>76</v>
      </c>
    </row>
    <row r="6" spans="1:4">
      <c t="s" r="A6" s="3">
        <v>1664</v>
      </c>
    </row>
    <row r="7" spans="1:4">
      <c t="s" r="A7" s="4">
        <v>126</v>
      </c>
      <c t="n" r="B7" s="6">
        <v>1995101</v>
      </c>
      <c t="n" r="C7" s="6">
        <v>1585598</v>
      </c>
      <c t="n" r="D7" s="6">
        <v>688066</v>
      </c>
    </row>
    <row r="8" spans="1:4">
      <c t="s" r="A8" s="4">
        <v>83</v>
      </c>
    </row>
    <row r="9" spans="1:4">
      <c t="s" r="A9" s="3">
        <v>1664</v>
      </c>
    </row>
    <row r="10" spans="1:4">
      <c t="s" r="A10" s="4">
        <v>126</v>
      </c>
      <c t="n" r="B10" s="6">
        <v>134709</v>
      </c>
      <c t="n" r="C10" s="6">
        <v>47622</v>
      </c>
    </row>
    <row r="11" spans="1:4">
      <c t="s" r="A11" s="4">
        <v>1078</v>
      </c>
    </row>
    <row r="12" spans="1:4">
      <c t="s" r="A12" s="3">
        <v>1664</v>
      </c>
    </row>
    <row r="13" spans="1:4">
      <c t="s" r="A13" s="4">
        <v>126</v>
      </c>
      <c t="n" r="B13" s="6">
        <v>1918509</v>
      </c>
      <c t="n" r="C13" s="6">
        <v>1512744</v>
      </c>
      <c t="n" r="D13" s="6">
        <v>654849</v>
      </c>
    </row>
    <row r="14" spans="1:4">
      <c t="s" r="A14" s="4">
        <v>1697</v>
      </c>
    </row>
    <row r="15" spans="1:4">
      <c t="s" r="A15" s="3">
        <v>1664</v>
      </c>
    </row>
    <row r="16" spans="1:4">
      <c t="s" r="A16" s="4">
        <v>126</v>
      </c>
      <c t="n" r="B16" s="6">
        <v>1783800</v>
      </c>
      <c t="n" r="C16" s="6">
        <v>1465122</v>
      </c>
      <c t="n" r="D16" s="6">
        <v>654849</v>
      </c>
    </row>
    <row r="17" spans="1:4">
      <c t="s" r="A17" s="4">
        <v>1698</v>
      </c>
    </row>
    <row r="18" spans="1:4">
      <c t="s" r="A18" s="3">
        <v>1664</v>
      </c>
    </row>
    <row r="19" spans="1:4">
      <c t="s" r="A19" s="4">
        <v>126</v>
      </c>
      <c t="n" r="B19" s="6">
        <v>1054529</v>
      </c>
      <c t="n" r="C19" s="6">
        <v>979082</v>
      </c>
      <c t="n" r="D19" s="6">
        <v>502160</v>
      </c>
    </row>
    <row r="20" spans="1:4">
      <c t="s" r="A20" s="4">
        <v>1699</v>
      </c>
    </row>
    <row r="21" spans="1:4">
      <c t="s" r="A21" s="3">
        <v>1664</v>
      </c>
    </row>
    <row r="22" spans="1:4">
      <c t="s" r="A22" s="4">
        <v>126</v>
      </c>
      <c t="n" r="B22" s="6">
        <v>286920</v>
      </c>
      <c t="n" r="C22" s="6">
        <v>204285</v>
      </c>
      <c t="n" r="D22" s="6">
        <v>444</v>
      </c>
    </row>
    <row r="23" spans="1:4">
      <c t="s" r="A23" s="4">
        <v>1700</v>
      </c>
    </row>
    <row r="24" spans="1:4">
      <c t="s" r="A24" s="3">
        <v>1664</v>
      </c>
    </row>
    <row r="25" spans="1:4">
      <c t="s" r="A25" s="4">
        <v>126</v>
      </c>
      <c t="n" r="B25" s="6">
        <v>150290</v>
      </c>
      <c t="n" r="C25" s="6">
        <v>147587</v>
      </c>
      <c t="n" r="D25" s="6">
        <v>88494</v>
      </c>
    </row>
    <row r="26" spans="1:4">
      <c t="s" r="A26" s="4">
        <v>1701</v>
      </c>
    </row>
    <row r="27" spans="1:4">
      <c t="s" r="A27" s="3">
        <v>1664</v>
      </c>
    </row>
    <row r="28" spans="1:4">
      <c t="s" r="A28" s="4">
        <v>126</v>
      </c>
      <c t="n" r="B28" s="6">
        <v>154565</v>
      </c>
      <c t="n" r="C28" s="6">
        <v>118759</v>
      </c>
      <c t="n" r="D28" s="6">
        <v>54913</v>
      </c>
    </row>
    <row r="29" spans="1:4">
      <c t="s" r="A29" s="4">
        <v>1702</v>
      </c>
    </row>
    <row r="30" spans="1:4">
      <c t="s" r="A30" s="3">
        <v>1664</v>
      </c>
    </row>
    <row r="31" spans="1:4">
      <c t="s" r="A31" s="4">
        <v>126</v>
      </c>
      <c t="n" r="B31" s="6">
        <v>123274</v>
      </c>
      <c t="n" r="C31" s="6">
        <v>0</v>
      </c>
      <c t="n" r="D31" s="6">
        <v>0</v>
      </c>
    </row>
    <row r="32" spans="1:4">
      <c t="s" r="A32" s="4">
        <v>1703</v>
      </c>
    </row>
    <row r="33" spans="1:4">
      <c t="s" r="A33" s="3">
        <v>1664</v>
      </c>
    </row>
    <row r="34" spans="1:4">
      <c t="s" r="A34" s="4">
        <v>126</v>
      </c>
      <c t="n" r="B34" s="6">
        <v>14222</v>
      </c>
      <c t="n" r="C34" s="6">
        <v>15409</v>
      </c>
      <c t="n" r="D34" s="6">
        <v>8838</v>
      </c>
    </row>
    <row r="35" spans="1:4">
      <c t="s" r="A35" s="4">
        <v>1704</v>
      </c>
    </row>
    <row r="36" spans="1:4">
      <c t="s" r="A36" s="3">
        <v>1664</v>
      </c>
    </row>
    <row r="37" spans="1:4">
      <c t="s" r="A37" s="4">
        <v>126</v>
      </c>
      <c t="n" r="B37" s="6">
        <v>134709</v>
      </c>
      <c t="n" r="C37" s="6">
        <v>47622</v>
      </c>
      <c t="n" r="D37" s="6">
        <v>0</v>
      </c>
    </row>
    <row r="38" spans="1:4">
      <c t="s" r="A38" s="4">
        <v>1705</v>
      </c>
    </row>
    <row r="39" spans="1:4">
      <c t="s" r="A39" s="3">
        <v>1664</v>
      </c>
    </row>
    <row r="40" spans="1:4">
      <c t="s" r="A40" s="4">
        <v>126</v>
      </c>
      <c t="n" r="B40" s="6">
        <v>74477</v>
      </c>
      <c t="n" r="C40" s="6">
        <v>28405</v>
      </c>
      <c t="n" r="D40" s="6">
        <v>0</v>
      </c>
    </row>
    <row r="41" spans="1:4">
      <c t="s" r="A41" s="4">
        <v>1706</v>
      </c>
    </row>
    <row r="42" spans="1:4">
      <c t="s" r="A42" s="3">
        <v>1664</v>
      </c>
    </row>
    <row r="43" spans="1:4">
      <c t="s" r="A43" s="4">
        <v>126</v>
      </c>
      <c t="n" r="B43" s="6">
        <v>45354</v>
      </c>
      <c t="n" r="C43" s="6">
        <v>15779</v>
      </c>
      <c t="n" r="D43" s="6">
        <v>0</v>
      </c>
    </row>
    <row r="44" spans="1:4">
      <c t="s" r="A44" s="4">
        <v>1707</v>
      </c>
    </row>
    <row r="45" spans="1:4">
      <c t="s" r="A45" s="3">
        <v>1664</v>
      </c>
    </row>
    <row r="46" spans="1:4">
      <c t="s" r="A46" s="4">
        <v>126</v>
      </c>
      <c t="n" r="B46" s="6">
        <v>14878</v>
      </c>
      <c t="n" r="C46" s="6">
        <v>3438</v>
      </c>
      <c t="n" r="D46" s="6">
        <v>0</v>
      </c>
    </row>
    <row r="47" spans="1:4">
      <c t="s" r="A47" s="4">
        <v>1079</v>
      </c>
    </row>
    <row r="48" spans="1:4">
      <c t="s" r="A48" s="3">
        <v>1664</v>
      </c>
    </row>
    <row r="49" spans="1:4">
      <c t="s" r="A49" s="4">
        <v>126</v>
      </c>
      <c t="n" r="B49" s="6">
        <v>211301</v>
      </c>
      <c t="n" r="C49" s="6">
        <v>120476</v>
      </c>
      <c t="n" r="D49" s="6">
        <v>33217</v>
      </c>
    </row>
    <row r="50" spans="1:4">
      <c t="s" r="A50" s="4">
        <v>1708</v>
      </c>
    </row>
    <row r="51" spans="1:4">
      <c t="s" r="A51" s="3">
        <v>1664</v>
      </c>
    </row>
    <row r="52" spans="1:4">
      <c t="s" r="A52" s="4">
        <v>126</v>
      </c>
      <c t="n" r="B52" s="7">
        <v>211301</v>
      </c>
      <c t="n" r="C52" s="7">
        <v>120476</v>
      </c>
      <c t="n" r="D52" s="7">
        <v>3321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72</v>
      </c>
      <c t="s" r="B1" s="2">
        <v>1</v>
      </c>
    </row>
    <row r="2" spans="1:2">
      <c t="s" r="B2" s="2">
        <v>2</v>
      </c>
    </row>
    <row r="3" spans="1:2">
      <c t="s" r="A3" s="3">
        <v>273</v>
      </c>
    </row>
    <row r="4" spans="1:2">
      <c t="s" r="A4" s="4">
        <v>272</v>
      </c>
      <c t="s" r="B4" s="4">
        <v>27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711</v>
      </c>
      <c t="s" r="B1" s="2">
        <v>587</v>
      </c>
      <c t="s" r="J1" s="2">
        <v>1</v>
      </c>
    </row>
    <row r="2" spans="1:12">
      <c t="s" r="B2" s="2">
        <v>2</v>
      </c>
      <c t="s" r="C2" s="2">
        <v>588</v>
      </c>
      <c t="s" r="D2" s="2">
        <v>4</v>
      </c>
      <c t="s" r="E2" s="2">
        <v>589</v>
      </c>
      <c t="s" r="F2" s="2">
        <v>32</v>
      </c>
      <c t="s" r="G2" s="2">
        <v>590</v>
      </c>
      <c t="s" r="H2" s="2">
        <v>591</v>
      </c>
      <c t="s" r="I2" s="2">
        <v>592</v>
      </c>
      <c t="s" r="J2" s="2">
        <v>2</v>
      </c>
      <c t="s" r="K2" s="2">
        <v>32</v>
      </c>
      <c t="s" r="L2" s="2">
        <v>120</v>
      </c>
    </row>
    <row r="3" spans="1:12">
      <c t="s" r="A3" s="4">
        <v>132</v>
      </c>
      <c t="n" r="B3" s="7">
        <v>810006</v>
      </c>
      <c t="n" r="C3" s="7">
        <v>590039</v>
      </c>
      <c t="n" r="D3" s="7">
        <v>553653</v>
      </c>
      <c t="n" r="E3" s="7">
        <v>557695</v>
      </c>
      <c t="n" r="F3" s="7">
        <v>513553</v>
      </c>
      <c t="n" r="G3" s="7">
        <v>496463</v>
      </c>
      <c t="n" r="H3" s="7">
        <v>442930</v>
      </c>
      <c t="n" r="I3" s="7">
        <v>409149</v>
      </c>
      <c t="n" r="J3" s="7">
        <v>2511393</v>
      </c>
      <c t="n" r="K3" s="7">
        <v>1862095</v>
      </c>
      <c t="n" r="L3" s="7">
        <v>931862</v>
      </c>
    </row>
    <row r="4" spans="1:12">
      <c t="s" r="A4" s="4">
        <v>143</v>
      </c>
      <c t="n" r="B4" s="6">
        <v>32322</v>
      </c>
      <c t="n" r="C4" s="6">
        <v>44701</v>
      </c>
      <c t="n" r="D4" s="6">
        <v>36326</v>
      </c>
      <c t="n" r="E4" s="6">
        <v>42928</v>
      </c>
      <c t="n" r="F4" s="6">
        <v>15477</v>
      </c>
      <c t="n" r="G4" s="6">
        <v>32550</v>
      </c>
      <c t="n" r="H4" s="6">
        <v>30296</v>
      </c>
      <c t="n" r="I4" s="6">
        <v>26424</v>
      </c>
      <c t="n" r="J4" s="6">
        <v>156277</v>
      </c>
      <c t="n" r="K4" s="6">
        <v>104747</v>
      </c>
      <c t="n" r="L4" s="6">
        <v>42391</v>
      </c>
    </row>
    <row r="5" spans="1:12">
      <c t="s" r="A5" s="4">
        <v>147</v>
      </c>
      <c t="n" r="B5" s="6">
        <v>13719</v>
      </c>
      <c t="n" r="C5" s="6">
        <v>38988</v>
      </c>
      <c t="n" r="D5" s="6">
        <v>33783</v>
      </c>
      <c t="n" r="E5" s="6">
        <v>41737</v>
      </c>
      <c t="n" r="F5" s="6">
        <v>11166</v>
      </c>
      <c t="n" r="G5" s="6">
        <v>32060</v>
      </c>
      <c t="n" r="H5" s="6">
        <v>30334</v>
      </c>
      <c t="n" r="I5" s="6">
        <v>26392</v>
      </c>
      <c t="n" r="J5" s="6">
        <v>128227</v>
      </c>
      <c t="n" r="K5" s="6">
        <v>99952</v>
      </c>
      <c t="n" r="L5" s="6">
        <v>40151</v>
      </c>
    </row>
    <row r="6" spans="1:12">
      <c t="s" r="A6" s="4">
        <v>1712</v>
      </c>
      <c t="n" r="B6" s="7">
        <v>-4016</v>
      </c>
      <c t="n" r="C6" s="7">
        <v>30566</v>
      </c>
      <c t="n" r="D6" s="7">
        <v>20837</v>
      </c>
      <c t="n" r="E6" s="7">
        <v>55259</v>
      </c>
      <c t="n" r="F6" s="7">
        <v>11517</v>
      </c>
      <c t="n" r="G6" s="7">
        <v>22330</v>
      </c>
      <c t="n" r="H6" s="7">
        <v>46597</v>
      </c>
      <c t="n" r="I6" s="7">
        <v>34566</v>
      </c>
      <c t="n" r="J6" s="7">
        <v>102646</v>
      </c>
      <c t="n" r="K6" s="7">
        <v>115010</v>
      </c>
      <c t="n" r="L6" s="7">
        <v>17260</v>
      </c>
    </row>
    <row r="7" spans="1:12">
      <c t="s" r="A7" s="4">
        <v>1658</v>
      </c>
      <c t="n" r="B7" s="8">
        <v>0.13</v>
      </c>
      <c t="n" r="C7" s="8">
        <v>0.39</v>
      </c>
      <c t="n" r="D7" s="8">
        <v>0.36</v>
      </c>
      <c t="n" r="E7" s="8">
        <v>0.45</v>
      </c>
      <c t="n" r="F7" s="8">
        <v>0.12</v>
      </c>
      <c t="n" r="G7" s="8">
        <v>0.34</v>
      </c>
      <c t="n" r="H7" s="8">
        <v>0.32</v>
      </c>
      <c t="n" r="I7" s="8">
        <v>0.31</v>
      </c>
      <c t="n" r="J7" s="8">
        <v>1.31</v>
      </c>
      <c t="n" r="K7" s="8">
        <v>1.09</v>
      </c>
      <c t="n" r="L7" s="8">
        <v>0.62</v>
      </c>
    </row>
    <row r="8" spans="1:12">
      <c t="s" r="A8" s="4">
        <v>1659</v>
      </c>
      <c t="n" r="B8" s="8">
        <v>0.13</v>
      </c>
      <c t="n" r="C8" s="8">
        <v>0.38</v>
      </c>
      <c t="n" r="D8" s="8">
        <v>0.35</v>
      </c>
      <c t="n" r="E8" s="8">
        <v>0.43</v>
      </c>
      <c t="n" r="F8" s="8">
        <v>0.12</v>
      </c>
      <c t="n" r="G8" s="8">
        <v>0.33</v>
      </c>
      <c t="n" r="H8" s="8">
        <v>0.32</v>
      </c>
      <c t="n" r="I8" s="8">
        <v>0.3</v>
      </c>
      <c t="n" r="J8" s="8">
        <v>1.27</v>
      </c>
      <c t="n" r="K8" s="8">
        <v>1.07</v>
      </c>
      <c t="n" r="L8" s="8">
        <v>0.59</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 customWidth="1" max="6" min="6" width="14"/>
  </cols>
  <sheetData>
    <row r="1" spans="1:6">
      <c t="s" r="A1" s="1">
        <v>1713</v>
      </c>
      <c t="s" r="B1" s="2">
        <v>1714</v>
      </c>
      <c t="s" r="C1" s="2">
        <v>1715</v>
      </c>
      <c t="s" r="D1" s="2">
        <v>1716</v>
      </c>
      <c t="s" r="E1" s="2">
        <v>2</v>
      </c>
      <c t="s" r="F1" s="2">
        <v>1287</v>
      </c>
    </row>
    <row r="2" spans="1:6">
      <c t="s" r="A2" s="4">
        <v>1717</v>
      </c>
    </row>
    <row r="3" spans="1:6">
      <c t="s" r="A3" s="3">
        <v>1718</v>
      </c>
    </row>
    <row r="4" spans="1:6">
      <c t="s" r="A4" s="4">
        <v>1719</v>
      </c>
      <c t="n" r="C4" s="7">
        <v>50000</v>
      </c>
    </row>
    <row r="5" spans="1:6">
      <c t="s" r="A5" s="4">
        <v>1720</v>
      </c>
      <c t="n" r="C5" s="7">
        <v>10000</v>
      </c>
    </row>
    <row r="6" spans="1:6">
      <c t="s" r="A6" s="4">
        <v>1721</v>
      </c>
    </row>
    <row r="7" spans="1:6">
      <c t="s" r="A7" s="3">
        <v>1718</v>
      </c>
    </row>
    <row r="8" spans="1:6">
      <c t="s" r="A8" s="4">
        <v>1290</v>
      </c>
      <c t="n" r="F8" s="7">
        <v>135000</v>
      </c>
    </row>
    <row r="9" spans="1:6">
      <c t="s" r="A9" s="4">
        <v>1722</v>
      </c>
    </row>
    <row r="10" spans="1:6">
      <c t="s" r="A10" s="3">
        <v>1718</v>
      </c>
    </row>
    <row r="11" spans="1:6">
      <c t="s" r="A11" s="4">
        <v>1290</v>
      </c>
      <c t="n" r="D11" s="7">
        <v>225000</v>
      </c>
    </row>
    <row r="12" spans="1:6">
      <c t="s" r="A12" s="4">
        <v>1723</v>
      </c>
      <c t="s" r="B12" s="4">
        <v>1724</v>
      </c>
    </row>
    <row r="13" spans="1:6">
      <c t="s" r="A13" s="4">
        <v>1725</v>
      </c>
    </row>
    <row r="14" spans="1:6">
      <c t="s" r="A14" s="3">
        <v>1718</v>
      </c>
    </row>
    <row r="15" spans="1:6">
      <c t="s" r="A15" s="4">
        <v>1309</v>
      </c>
      <c t="n" r="E15" s="7">
        <v>10000</v>
      </c>
    </row>
    <row r="16" spans="1:6">
      <c t="s" r="A16" s="4">
        <v>1726</v>
      </c>
    </row>
    <row r="17" spans="1:6">
      <c t="s" r="A17" s="3">
        <v>1718</v>
      </c>
    </row>
    <row r="18" spans="1:6">
      <c t="s" r="A18" s="4">
        <v>1309</v>
      </c>
      <c t="n" r="D18" s="6">
        <v>25000</v>
      </c>
    </row>
    <row r="19" spans="1:6">
      <c t="s" r="A19" s="4">
        <v>1727</v>
      </c>
    </row>
    <row r="20" spans="1:6">
      <c t="s" r="A20" s="3">
        <v>1718</v>
      </c>
    </row>
    <row r="21" spans="1:6">
      <c t="s" r="A21" s="4">
        <v>1309</v>
      </c>
      <c t="n" r="E21" s="7">
        <v>50000</v>
      </c>
    </row>
    <row r="22" spans="1:6">
      <c t="s" r="A22" s="4">
        <v>1728</v>
      </c>
    </row>
    <row r="23" spans="1:6">
      <c t="s" r="A23" s="3">
        <v>1718</v>
      </c>
    </row>
    <row r="24" spans="1:6">
      <c t="s" r="A24" s="4">
        <v>1309</v>
      </c>
      <c t="n" r="D24" s="7">
        <v>50000</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B81"/>
  <sheetViews>
    <sheetView workbookViewId="0">
      <selection activeCell="A1" sqref="A1"/>
    </sheetView>
  </sheetViews>
  <sheetFormatPr baseColWidth="10" defaultRowHeight="15"/>
  <cols>
    <col customWidth="1" max="1" min="1" width="80"/>
    <col customWidth="1" max="2" min="2" width="21"/>
  </cols>
  <sheetData>
    <row r="1" spans="1:2">
      <c t="s" r="A1" s="1">
        <v>1729</v>
      </c>
      <c t="s" r="B1" s="2">
        <v>210</v>
      </c>
    </row>
    <row r="2" spans="1:2">
      <c t="s" r="A2" s="4">
        <v>1730</v>
      </c>
    </row>
    <row r="3" spans="1:2">
      <c t="s" r="A3" s="3">
        <v>1731</v>
      </c>
    </row>
    <row r="4" spans="1:2">
      <c t="s" r="A4" s="4">
        <v>1099</v>
      </c>
      <c t="n" r="B4" s="7">
        <v>2461842</v>
      </c>
    </row>
    <row r="5" spans="1:2">
      <c t="s" r="A5" s="4">
        <v>1732</v>
      </c>
      <c t="n" r="B5" s="6">
        <v>2432762</v>
      </c>
    </row>
    <row r="6" spans="1:2">
      <c t="s" r="A6" s="4">
        <v>1733</v>
      </c>
      <c t="n" r="B6" s="6">
        <v>2432762</v>
      </c>
    </row>
    <row r="7" spans="1:2">
      <c t="s" r="A7" s="4">
        <v>1734</v>
      </c>
    </row>
    <row r="8" spans="1:2">
      <c t="s" r="A8" s="3">
        <v>1731</v>
      </c>
    </row>
    <row r="9" spans="1:2">
      <c t="s" r="A9" s="4">
        <v>1099</v>
      </c>
      <c t="n" r="B9" s="6">
        <v>2380480</v>
      </c>
    </row>
    <row r="10" spans="1:2">
      <c t="s" r="A10" s="4">
        <v>1732</v>
      </c>
      <c t="n" r="B10" s="6">
        <v>2357414</v>
      </c>
    </row>
    <row r="11" spans="1:2">
      <c t="s" r="A11" s="4">
        <v>1733</v>
      </c>
      <c t="n" r="B11" s="6">
        <v>2357414</v>
      </c>
    </row>
    <row r="12" spans="1:2">
      <c t="s" r="A12" s="4">
        <v>1735</v>
      </c>
    </row>
    <row r="13" spans="1:2">
      <c t="s" r="A13" s="3">
        <v>1731</v>
      </c>
    </row>
    <row r="14" spans="1:2">
      <c t="s" r="A14" s="4">
        <v>1099</v>
      </c>
      <c t="n" r="B14" s="6">
        <v>21293</v>
      </c>
    </row>
    <row r="15" spans="1:2">
      <c t="s" r="A15" s="4">
        <v>1732</v>
      </c>
      <c t="n" r="B15" s="6">
        <v>22304</v>
      </c>
    </row>
    <row r="16" spans="1:2">
      <c t="s" r="A16" s="4">
        <v>1733</v>
      </c>
      <c t="n" r="B16" s="6">
        <v>22304</v>
      </c>
    </row>
    <row r="17" spans="1:2">
      <c t="s" r="A17" s="4">
        <v>1736</v>
      </c>
    </row>
    <row r="18" spans="1:2">
      <c t="s" r="A18" s="3">
        <v>1731</v>
      </c>
    </row>
    <row r="19" spans="1:2">
      <c t="s" r="A19" s="4">
        <v>1099</v>
      </c>
      <c t="n" r="B19" s="6">
        <v>193017</v>
      </c>
    </row>
    <row r="20" spans="1:2">
      <c t="s" r="A20" s="4">
        <v>1732</v>
      </c>
      <c t="n" r="B20" s="6">
        <v>196924</v>
      </c>
    </row>
    <row r="21" spans="1:2">
      <c t="s" r="A21" s="4">
        <v>1733</v>
      </c>
      <c t="n" r="B21" s="6">
        <v>196924</v>
      </c>
    </row>
    <row r="22" spans="1:2">
      <c t="s" r="A22" s="4">
        <v>1737</v>
      </c>
    </row>
    <row r="23" spans="1:2">
      <c t="s" r="A23" s="3">
        <v>1731</v>
      </c>
    </row>
    <row r="24" spans="1:2">
      <c t="s" r="A24" s="4">
        <v>1099</v>
      </c>
      <c t="n" r="B24" s="6">
        <v>31383</v>
      </c>
    </row>
    <row r="25" spans="1:2">
      <c t="s" r="A25" s="4">
        <v>1732</v>
      </c>
      <c t="n" r="B25" s="6">
        <v>31062</v>
      </c>
    </row>
    <row r="26" spans="1:2">
      <c t="s" r="A26" s="4">
        <v>1733</v>
      </c>
      <c t="n" r="B26" s="6">
        <v>31062</v>
      </c>
    </row>
    <row r="27" spans="1:2">
      <c t="s" r="A27" s="4">
        <v>1738</v>
      </c>
    </row>
    <row r="28" spans="1:2">
      <c t="s" r="A28" s="3">
        <v>1731</v>
      </c>
    </row>
    <row r="29" spans="1:2">
      <c t="s" r="A29" s="4">
        <v>1099</v>
      </c>
      <c t="n" r="B29" s="6">
        <v>71244</v>
      </c>
    </row>
    <row r="30" spans="1:2">
      <c t="s" r="A30" s="4">
        <v>1732</v>
      </c>
      <c t="n" r="B30" s="6">
        <v>62222</v>
      </c>
    </row>
    <row r="31" spans="1:2">
      <c t="s" r="A31" s="4">
        <v>1733</v>
      </c>
      <c t="n" r="B31" s="6">
        <v>62222</v>
      </c>
    </row>
    <row r="32" spans="1:2">
      <c t="s" r="A32" s="4">
        <v>1739</v>
      </c>
    </row>
    <row r="33" spans="1:2">
      <c t="s" r="A33" s="3">
        <v>1731</v>
      </c>
    </row>
    <row r="34" spans="1:2">
      <c t="s" r="A34" s="4">
        <v>1099</v>
      </c>
      <c t="n" r="B34" s="6">
        <v>0</v>
      </c>
    </row>
    <row r="35" spans="1:2">
      <c t="s" r="A35" s="4">
        <v>1732</v>
      </c>
      <c t="n" r="B35" s="6">
        <v>0</v>
      </c>
    </row>
    <row r="36" spans="1:2">
      <c t="s" r="A36" s="4">
        <v>1733</v>
      </c>
      <c t="n" r="B36" s="6">
        <v>0</v>
      </c>
    </row>
    <row r="37" spans="1:2">
      <c t="s" r="A37" s="4">
        <v>1740</v>
      </c>
    </row>
    <row r="38" spans="1:2">
      <c t="s" r="A38" s="3">
        <v>1731</v>
      </c>
    </row>
    <row r="39" spans="1:2">
      <c t="s" r="A39" s="4">
        <v>1099</v>
      </c>
      <c t="n" r="B39" s="6">
        <v>2063543</v>
      </c>
    </row>
    <row r="40" spans="1:2">
      <c t="s" r="A40" s="4">
        <v>1732</v>
      </c>
      <c t="n" r="B40" s="6">
        <v>2044902</v>
      </c>
    </row>
    <row r="41" spans="1:2">
      <c t="s" r="A41" s="4">
        <v>1733</v>
      </c>
      <c t="n" r="B41" s="6">
        <v>2044902</v>
      </c>
    </row>
    <row r="42" spans="1:2">
      <c t="s" r="A42" s="4">
        <v>1741</v>
      </c>
    </row>
    <row r="43" spans="1:2">
      <c t="s" r="A43" s="3">
        <v>1731</v>
      </c>
    </row>
    <row r="44" spans="1:2">
      <c t="s" r="A44" s="4">
        <v>1099</v>
      </c>
      <c t="n" r="B44" s="6">
        <v>0</v>
      </c>
    </row>
    <row r="45" spans="1:2">
      <c t="s" r="A45" s="4">
        <v>1732</v>
      </c>
      <c t="n" r="B45" s="6">
        <v>0</v>
      </c>
    </row>
    <row r="46" spans="1:2">
      <c t="s" r="A46" s="4">
        <v>1733</v>
      </c>
      <c t="n" r="B46" s="6">
        <v>0</v>
      </c>
    </row>
    <row r="47" spans="1:2">
      <c t="s" r="A47" s="4">
        <v>1742</v>
      </c>
    </row>
    <row r="48" spans="1:2">
      <c t="s" r="A48" s="3">
        <v>1731</v>
      </c>
    </row>
    <row r="49" spans="1:2">
      <c t="s" r="A49" s="4">
        <v>1099</v>
      </c>
      <c t="n" r="B49" s="6">
        <v>0</v>
      </c>
    </row>
    <row r="50" spans="1:2">
      <c t="s" r="A50" s="4">
        <v>1732</v>
      </c>
      <c t="n" r="B50" s="6">
        <v>0</v>
      </c>
    </row>
    <row r="51" spans="1:2">
      <c t="s" r="A51" s="4">
        <v>1733</v>
      </c>
      <c t="n" r="B51" s="6">
        <v>0</v>
      </c>
    </row>
    <row r="52" spans="1:2">
      <c t="s" r="A52" s="4">
        <v>1743</v>
      </c>
    </row>
    <row r="53" spans="1:2">
      <c t="s" r="A53" s="3">
        <v>1731</v>
      </c>
    </row>
    <row r="54" spans="1:2">
      <c t="s" r="A54" s="4">
        <v>1099</v>
      </c>
      <c t="n" r="B54" s="6">
        <v>64804</v>
      </c>
    </row>
    <row r="55" spans="1:2">
      <c t="s" r="A55" s="4">
        <v>1732</v>
      </c>
      <c t="n" r="B55" s="6">
        <v>58790</v>
      </c>
    </row>
    <row r="56" spans="1:2">
      <c t="s" r="A56" s="4">
        <v>1733</v>
      </c>
      <c t="n" r="B56" s="6">
        <v>58790</v>
      </c>
    </row>
    <row r="57" spans="1:2">
      <c t="s" r="A57" s="4">
        <v>1744</v>
      </c>
    </row>
    <row r="58" spans="1:2">
      <c t="s" r="A58" s="3">
        <v>1731</v>
      </c>
    </row>
    <row r="59" spans="1:2">
      <c t="s" r="A59" s="4">
        <v>1099</v>
      </c>
      <c t="n" r="B59" s="6">
        <v>244</v>
      </c>
    </row>
    <row r="60" spans="1:2">
      <c t="s" r="A60" s="4">
        <v>1732</v>
      </c>
      <c t="n" r="B60" s="6">
        <v>255</v>
      </c>
    </row>
    <row r="61" spans="1:2">
      <c t="s" r="A61" s="4">
        <v>1733</v>
      </c>
      <c t="n" r="B61" s="6">
        <v>255</v>
      </c>
    </row>
    <row r="62" spans="1:2">
      <c t="s" r="A62" s="4">
        <v>1745</v>
      </c>
    </row>
    <row r="63" spans="1:2">
      <c t="s" r="A63" s="3">
        <v>1731</v>
      </c>
    </row>
    <row r="64" spans="1:2">
      <c t="s" r="A64" s="4">
        <v>1099</v>
      </c>
      <c t="n" r="B64" s="6">
        <v>53112</v>
      </c>
    </row>
    <row r="65" spans="1:2">
      <c t="s" r="A65" s="4">
        <v>1732</v>
      </c>
      <c t="n" r="B65" s="6">
        <v>46710</v>
      </c>
    </row>
    <row r="66" spans="1:2">
      <c t="s" r="A66" s="4">
        <v>1733</v>
      </c>
      <c t="n" r="B66" s="6">
        <v>46710</v>
      </c>
    </row>
    <row r="67" spans="1:2">
      <c t="s" r="A67" s="4">
        <v>1746</v>
      </c>
    </row>
    <row r="68" spans="1:2">
      <c t="s" r="A68" s="3">
        <v>1731</v>
      </c>
    </row>
    <row r="69" spans="1:2">
      <c t="s" r="A69" s="4">
        <v>1099</v>
      </c>
      <c t="n" r="B69" s="6">
        <v>11448</v>
      </c>
    </row>
    <row r="70" spans="1:2">
      <c t="s" r="A70" s="4">
        <v>1732</v>
      </c>
      <c t="n" r="B70" s="6">
        <v>11825</v>
      </c>
    </row>
    <row r="71" spans="1:2">
      <c t="s" r="A71" s="4">
        <v>1733</v>
      </c>
      <c t="n" r="B71" s="6">
        <v>11825</v>
      </c>
    </row>
    <row r="72" spans="1:2">
      <c t="s" r="A72" s="4">
        <v>1747</v>
      </c>
    </row>
    <row r="73" spans="1:2">
      <c t="s" r="A73" s="3">
        <v>1731</v>
      </c>
    </row>
    <row r="74" spans="1:2">
      <c t="s" r="A74" s="4">
        <v>1099</v>
      </c>
      <c t="n" r="B74" s="6">
        <v>13031</v>
      </c>
    </row>
    <row r="75" spans="1:2">
      <c t="s" r="A75" s="4">
        <v>1732</v>
      </c>
      <c t="n" r="B75" s="6">
        <v>13031</v>
      </c>
    </row>
    <row r="76" spans="1:2">
      <c t="s" r="A76" s="4">
        <v>1733</v>
      </c>
      <c t="n" r="B76" s="6">
        <v>13031</v>
      </c>
    </row>
    <row r="77" spans="1:2">
      <c t="s" r="A77" s="4">
        <v>1748</v>
      </c>
    </row>
    <row r="78" spans="1:2">
      <c t="s" r="A78" s="3">
        <v>1731</v>
      </c>
    </row>
    <row r="79" spans="1:2">
      <c t="s" r="A79" s="4">
        <v>1099</v>
      </c>
      <c t="n" r="B79" s="6">
        <v>3527</v>
      </c>
    </row>
    <row r="80" spans="1:2">
      <c t="s" r="A80" s="4">
        <v>1732</v>
      </c>
      <c t="n" r="B80" s="6">
        <v>3527</v>
      </c>
    </row>
    <row r="81" spans="1:2">
      <c t="s" r="A81" s="4">
        <v>1733</v>
      </c>
      <c t="n" r="B81" s="7">
        <v>3527</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749</v>
      </c>
      <c t="s" r="B1" s="2">
        <v>2</v>
      </c>
      <c t="s" r="C1" s="2">
        <v>32</v>
      </c>
      <c t="s" r="D1" s="2">
        <v>120</v>
      </c>
      <c t="s" r="E1" s="2">
        <v>594</v>
      </c>
    </row>
    <row r="2" spans="1:5">
      <c t="s" r="A2" s="3">
        <v>33</v>
      </c>
    </row>
    <row r="3" spans="1:5">
      <c t="s" r="A3" s="4">
        <v>34</v>
      </c>
      <c t="n" r="B3" s="7">
        <v>2667710</v>
      </c>
      <c t="n" r="C3" s="7">
        <v>1866105</v>
      </c>
    </row>
    <row r="4" spans="1:5">
      <c t="s" r="A4" s="4">
        <v>86</v>
      </c>
      <c t="n" r="B4" s="6">
        <v>20402</v>
      </c>
      <c t="n" r="C4" s="6">
        <v>14451</v>
      </c>
    </row>
    <row r="5" spans="1:5">
      <c t="s" r="A5" s="4">
        <v>37</v>
      </c>
      <c t="n" r="B5" s="6">
        <v>758633</v>
      </c>
      <c t="n" r="C5" s="6">
        <v>647443</v>
      </c>
    </row>
    <row r="6" spans="1:5">
      <c t="s" r="A6" s="4">
        <v>85</v>
      </c>
      <c t="n" r="B6" s="6">
        <v>282277</v>
      </c>
      <c t="n" r="C6" s="6">
        <v>132615</v>
      </c>
      <c t="n" r="D6" s="7">
        <v>73823</v>
      </c>
      <c t="n" r="E6" s="7">
        <v>39937</v>
      </c>
    </row>
    <row r="7" spans="1:5">
      <c t="s" r="A7" s="4">
        <v>93</v>
      </c>
      <c t="n" r="B7" s="6">
        <v>300</v>
      </c>
      <c t="n" r="C7" s="6">
        <v>0</v>
      </c>
    </row>
    <row r="8" spans="1:5">
      <c t="s" r="A8" s="4">
        <v>91</v>
      </c>
      <c t="n" r="B8" s="6">
        <v>41536</v>
      </c>
      <c t="n" r="C8" s="6">
        <v>5129</v>
      </c>
    </row>
    <row r="9" spans="1:5">
      <c t="s" r="A9" s="4">
        <v>48</v>
      </c>
      <c t="n" r="B9" s="6">
        <v>5563392</v>
      </c>
      <c t="n" r="C9" s="6">
        <v>4324716</v>
      </c>
    </row>
    <row r="10" spans="1:5">
      <c t="s" r="A10" s="4">
        <v>100</v>
      </c>
      <c t="n" r="B10" s="6">
        <v>0</v>
      </c>
      <c t="n" r="C10" s="6">
        <v>1552</v>
      </c>
    </row>
    <row r="11" spans="1:5">
      <c t="s" r="A11" s="4">
        <v>56</v>
      </c>
      <c t="n" r="B11" s="6">
        <v>52484</v>
      </c>
      <c t="n" r="C11" s="6">
        <v>46804</v>
      </c>
    </row>
    <row r="12" spans="1:5">
      <c t="s" r="A12" s="4">
        <v>103</v>
      </c>
      <c t="n" r="B12" s="6">
        <v>491537</v>
      </c>
      <c t="n" r="C12" s="6">
        <v>299082</v>
      </c>
    </row>
    <row r="13" spans="1:5">
      <c t="s" r="A13" s="4">
        <v>102</v>
      </c>
      <c t="n" r="B13" s="6">
        <v>5593</v>
      </c>
      <c t="n" r="C13" s="6">
        <v>30591</v>
      </c>
    </row>
    <row r="14" spans="1:5">
      <c t="s" r="A14" s="4">
        <v>104</v>
      </c>
      <c t="n" r="B14" s="6">
        <v>150190</v>
      </c>
      <c t="n" r="C14" s="6">
        <v>51824</v>
      </c>
    </row>
    <row r="15" spans="1:5">
      <c t="s" r="A15" s="4">
        <v>61</v>
      </c>
      <c t="n" r="B15" s="6">
        <v>4026752</v>
      </c>
      <c t="n" r="C15" s="6">
        <v>3251266</v>
      </c>
    </row>
    <row r="16" spans="1:5">
      <c t="s" r="A16" s="4">
        <v>1750</v>
      </c>
      <c t="n" r="B16" s="6">
        <v>1056</v>
      </c>
      <c t="n" r="C16" s="6">
        <v>934</v>
      </c>
    </row>
    <row r="17" spans="1:5">
      <c t="s" r="A17" s="4">
        <v>1751</v>
      </c>
      <c t="n" r="B17" s="6">
        <v>220000</v>
      </c>
      <c t="n" r="C17" s="6">
        <v>55000</v>
      </c>
    </row>
    <row r="18" spans="1:5">
      <c t="s" r="A18" s="4">
        <v>67</v>
      </c>
      <c t="n" r="B18" s="6">
        <v>900114</v>
      </c>
      <c t="n" r="C18" s="6">
        <v>690736</v>
      </c>
    </row>
    <row r="19" spans="1:5">
      <c t="s" r="A19" s="4">
        <v>1752</v>
      </c>
      <c t="n" r="B19" s="6">
        <v>-19414</v>
      </c>
      <c t="n" r="C19" s="6">
        <v>20192</v>
      </c>
    </row>
    <row r="20" spans="1:5">
      <c t="s" r="A20" s="4">
        <v>71</v>
      </c>
      <c t="n" r="B20" s="6">
        <v>412044</v>
      </c>
      <c t="n" r="C20" s="6">
        <v>292832</v>
      </c>
    </row>
    <row r="21" spans="1:5">
      <c t="s" r="A21" s="4">
        <v>72</v>
      </c>
      <c t="n" r="B21" s="6">
        <v>1513800</v>
      </c>
      <c t="n" r="C21" s="6">
        <v>1059694</v>
      </c>
    </row>
    <row r="22" spans="1:5">
      <c t="s" r="A22" s="4">
        <v>105</v>
      </c>
      <c t="n" r="B22" s="6">
        <v>22840</v>
      </c>
      <c t="n" r="C22" s="6">
        <v>13756</v>
      </c>
    </row>
    <row r="23" spans="1:5">
      <c t="s" r="A23" s="4">
        <v>74</v>
      </c>
      <c t="n" r="B23" s="6">
        <v>1536640</v>
      </c>
      <c t="n" r="C23" s="6">
        <v>1073450</v>
      </c>
      <c t="n" r="D23" s="6">
        <v>642867</v>
      </c>
      <c t="n" r="E23" s="6">
        <v>413042</v>
      </c>
    </row>
    <row r="24" spans="1:5">
      <c t="s" r="A24" s="4">
        <v>75</v>
      </c>
      <c t="n" r="B24" s="6">
        <v>5563392</v>
      </c>
      <c t="n" r="C24" s="6">
        <v>4324716</v>
      </c>
    </row>
    <row r="25" spans="1:5">
      <c t="s" r="A25" s="4">
        <v>1753</v>
      </c>
    </row>
    <row r="26" spans="1:5">
      <c t="s" r="A26" s="3">
        <v>33</v>
      </c>
    </row>
    <row r="27" spans="1:5">
      <c t="s" r="A27" s="4">
        <v>77</v>
      </c>
      <c t="n" r="B27" s="6">
        <v>230952</v>
      </c>
      <c t="n" r="C27" s="6">
        <v>15844</v>
      </c>
    </row>
    <row r="28" spans="1:5">
      <c t="s" r="A28" s="4">
        <v>81</v>
      </c>
      <c t="n" r="B28" s="6">
        <v>4139</v>
      </c>
      <c t="n" r="C28" s="6">
        <v>0</v>
      </c>
    </row>
    <row r="29" spans="1:5">
      <c t="s" r="A29" s="4">
        <v>80</v>
      </c>
      <c t="n" r="B29" s="6">
        <v>1782748</v>
      </c>
      <c t="n" r="C29" s="6">
        <v>1339161</v>
      </c>
    </row>
    <row r="30" spans="1:5">
      <c t="s" r="A30" s="4">
        <v>34</v>
      </c>
      <c t="n" r="B30" s="6">
        <v>2017839</v>
      </c>
      <c t="n" r="C30" s="6">
        <v>1355005</v>
      </c>
    </row>
    <row r="31" spans="1:5">
      <c t="s" r="A31" s="4">
        <v>86</v>
      </c>
      <c t="n" r="B31" s="6">
        <v>858</v>
      </c>
      <c t="n" r="C31" s="6">
        <v>163</v>
      </c>
    </row>
    <row r="32" spans="1:5">
      <c t="s" r="A32" s="4">
        <v>37</v>
      </c>
      <c t="n" r="B32" s="6">
        <v>445</v>
      </c>
      <c t="n" r="C32" s="6">
        <v>0</v>
      </c>
    </row>
    <row r="33" spans="1:5">
      <c t="s" r="A33" s="4">
        <v>85</v>
      </c>
      <c t="n" r="B33" s="6">
        <v>16642</v>
      </c>
      <c t="n" r="C33" s="6">
        <v>1282</v>
      </c>
      <c t="n" r="D33" s="7">
        <v>1157</v>
      </c>
      <c t="n" r="E33" s="7">
        <v>401</v>
      </c>
    </row>
    <row r="34" spans="1:5">
      <c t="s" r="A34" s="4">
        <v>1043</v>
      </c>
      <c t="n" r="B34" s="6">
        <v>7992</v>
      </c>
      <c t="n" r="C34" s="6">
        <v>9575</v>
      </c>
    </row>
    <row r="35" spans="1:5">
      <c t="s" r="A35" s="4">
        <v>93</v>
      </c>
      <c t="n" r="B35" s="6">
        <v>19931</v>
      </c>
      <c t="n" r="C35" s="6">
        <v>0</v>
      </c>
    </row>
    <row r="36" spans="1:5">
      <c t="s" r="A36" s="4">
        <v>91</v>
      </c>
      <c t="n" r="B36" s="6">
        <v>1843</v>
      </c>
      <c t="n" r="C36" s="6">
        <v>0</v>
      </c>
    </row>
    <row r="37" spans="1:5">
      <c t="s" r="A37" s="4">
        <v>48</v>
      </c>
      <c t="n" r="B37" s="6">
        <v>2065550</v>
      </c>
      <c t="n" r="C37" s="6">
        <v>1366025</v>
      </c>
    </row>
    <row r="38" spans="1:5">
      <c t="s" r="A38" s="4">
        <v>100</v>
      </c>
      <c t="n" r="B38" s="6">
        <v>0</v>
      </c>
      <c t="n" r="C38" s="6">
        <v>9266</v>
      </c>
    </row>
    <row r="39" spans="1:5">
      <c t="s" r="A39" s="4">
        <v>56</v>
      </c>
      <c t="n" r="B39" s="6">
        <v>52484</v>
      </c>
      <c t="n" r="C39" s="6">
        <v>0</v>
      </c>
    </row>
    <row r="40" spans="1:5">
      <c t="s" r="A40" s="4">
        <v>103</v>
      </c>
      <c t="n" r="B40" s="6">
        <v>441061</v>
      </c>
      <c t="n" r="C40" s="6">
        <v>245077</v>
      </c>
    </row>
    <row r="41" spans="1:5">
      <c t="s" r="A41" s="4">
        <v>102</v>
      </c>
      <c t="n" r="B41" s="6">
        <v>0</v>
      </c>
      <c t="n" r="C41" s="6">
        <v>6616</v>
      </c>
    </row>
    <row r="42" spans="1:5">
      <c t="s" r="A42" s="4">
        <v>104</v>
      </c>
      <c t="n" r="B42" s="6">
        <v>35365</v>
      </c>
      <c t="n" r="C42" s="6">
        <v>31616</v>
      </c>
    </row>
    <row r="43" spans="1:5">
      <c t="s" r="A43" s="4">
        <v>61</v>
      </c>
      <c t="n" r="B43" s="6">
        <v>528910</v>
      </c>
      <c t="n" r="C43" s="6">
        <v>292575</v>
      </c>
    </row>
    <row r="44" spans="1:5">
      <c t="s" r="A44" s="4">
        <v>1750</v>
      </c>
      <c t="n" r="B44" s="6">
        <v>1056</v>
      </c>
      <c t="n" r="C44" s="6">
        <v>934</v>
      </c>
    </row>
    <row r="45" spans="1:5">
      <c t="s" r="A45" s="4">
        <v>1751</v>
      </c>
      <c t="n" r="B45" s="6">
        <v>220000</v>
      </c>
      <c t="n" r="C45" s="6">
        <v>55000</v>
      </c>
    </row>
    <row r="46" spans="1:5">
      <c t="s" r="A46" s="4">
        <v>67</v>
      </c>
      <c t="n" r="B46" s="6">
        <v>900114</v>
      </c>
      <c t="n" r="C46" s="6">
        <v>690736</v>
      </c>
    </row>
    <row r="47" spans="1:5">
      <c t="s" r="A47" s="4">
        <v>1752</v>
      </c>
      <c t="n" r="B47" s="6">
        <v>-19414</v>
      </c>
      <c t="n" r="C47" s="6">
        <v>20192</v>
      </c>
    </row>
    <row r="48" spans="1:5">
      <c t="s" r="A48" s="4">
        <v>71</v>
      </c>
      <c t="n" r="B48" s="6">
        <v>412044</v>
      </c>
      <c t="n" r="C48" s="6">
        <v>292832</v>
      </c>
    </row>
    <row r="49" spans="1:5">
      <c t="s" r="A49" s="4">
        <v>72</v>
      </c>
      <c t="n" r="B49" s="6">
        <v>1513800</v>
      </c>
      <c t="n" r="C49" s="6">
        <v>1059694</v>
      </c>
    </row>
    <row r="50" spans="1:5">
      <c t="s" r="A50" s="4">
        <v>105</v>
      </c>
      <c t="n" r="B50" s="6">
        <v>22840</v>
      </c>
      <c t="n" r="C50" s="6">
        <v>13756</v>
      </c>
    </row>
    <row r="51" spans="1:5">
      <c t="s" r="A51" s="4">
        <v>74</v>
      </c>
      <c t="n" r="B51" s="6">
        <v>1536640</v>
      </c>
      <c t="n" r="C51" s="6">
        <v>1073450</v>
      </c>
    </row>
    <row r="52" spans="1:5">
      <c t="s" r="A52" s="4">
        <v>75</v>
      </c>
      <c t="n" r="B52" s="7">
        <v>2065550</v>
      </c>
      <c t="n" r="C52" s="7">
        <v>1366025</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54</v>
      </c>
      <c t="s" r="B1" s="2">
        <v>2</v>
      </c>
      <c t="s" r="C1" s="2">
        <v>32</v>
      </c>
    </row>
    <row r="2" spans="1:3">
      <c t="s" r="A2" s="3">
        <v>1755</v>
      </c>
    </row>
    <row r="3" spans="1:3">
      <c t="s" r="A3" s="4">
        <v>106</v>
      </c>
      <c t="n" r="B3" s="8">
        <v>0.01</v>
      </c>
      <c t="n" r="C3" s="8">
        <v>0.01</v>
      </c>
    </row>
    <row r="4" spans="1:3">
      <c t="s" r="A4" s="4">
        <v>107</v>
      </c>
      <c t="n" r="B4" s="6">
        <v>150000000</v>
      </c>
      <c t="n" r="C4" s="6">
        <v>150000000</v>
      </c>
    </row>
    <row r="5" spans="1:3">
      <c t="s" r="A5" s="4">
        <v>108</v>
      </c>
      <c t="n" r="B5" s="6">
        <v>105554331</v>
      </c>
      <c t="n" r="C5" s="6">
        <v>93427382</v>
      </c>
    </row>
    <row r="6" spans="1:3">
      <c t="s" r="A6" s="4">
        <v>109</v>
      </c>
      <c t="n" r="B6" s="6">
        <v>105554331</v>
      </c>
      <c t="n" r="C6" s="6">
        <v>93427382</v>
      </c>
    </row>
    <row r="7" spans="1:3">
      <c t="s" r="A7" s="4">
        <v>110</v>
      </c>
      <c t="n" r="B7" s="8">
        <v>0.01</v>
      </c>
      <c t="n" r="C7" s="8">
        <v>0.01</v>
      </c>
    </row>
    <row r="8" spans="1:3">
      <c t="s" r="A8" s="4">
        <v>111</v>
      </c>
      <c t="n" r="B8" s="6">
        <v>10000000</v>
      </c>
      <c t="n" r="C8" s="6">
        <v>10000000</v>
      </c>
    </row>
    <row r="9" spans="1:3">
      <c t="s" r="A9" s="4">
        <v>112</v>
      </c>
      <c t="n" r="B9" s="6">
        <v>2365000</v>
      </c>
      <c t="n" r="C9" s="6">
        <v>2200000</v>
      </c>
    </row>
    <row r="10" spans="1:3">
      <c t="s" r="A10" s="4">
        <v>113</v>
      </c>
      <c t="n" r="B10" s="6">
        <v>2365000</v>
      </c>
      <c t="n" r="C10" s="6">
        <v>2200000</v>
      </c>
    </row>
    <row r="11" spans="1:3">
      <c t="s" r="A11" s="4">
        <v>114</v>
      </c>
      <c t="n" r="B11" s="7">
        <v>220000</v>
      </c>
      <c t="n" r="C11" s="7">
        <v>55000</v>
      </c>
    </row>
    <row r="12" spans="1:3">
      <c t="s" r="A12" s="4">
        <v>1753</v>
      </c>
    </row>
    <row r="13" spans="1:3">
      <c t="s" r="A13" s="3">
        <v>1755</v>
      </c>
    </row>
    <row r="14" spans="1:3">
      <c t="s" r="A14" s="4">
        <v>116</v>
      </c>
      <c t="n" r="B14" s="7">
        <v>229405</v>
      </c>
      <c t="n" r="C14" s="7">
        <v>15427</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756</v>
      </c>
      <c t="s" r="B1" s="2">
        <v>587</v>
      </c>
      <c t="s" r="J1" s="2">
        <v>1</v>
      </c>
    </row>
    <row r="2" spans="1:12">
      <c t="s" r="B2" s="2">
        <v>2</v>
      </c>
      <c t="s" r="C2" s="2">
        <v>588</v>
      </c>
      <c t="s" r="D2" s="2">
        <v>4</v>
      </c>
      <c t="s" r="E2" s="2">
        <v>589</v>
      </c>
      <c t="s" r="F2" s="2">
        <v>32</v>
      </c>
      <c t="s" r="G2" s="2">
        <v>590</v>
      </c>
      <c t="s" r="H2" s="2">
        <v>591</v>
      </c>
      <c t="s" r="I2" s="2">
        <v>592</v>
      </c>
      <c t="s" r="J2" s="2">
        <v>2</v>
      </c>
      <c t="s" r="K2" s="2">
        <v>32</v>
      </c>
      <c t="s" r="L2" s="2">
        <v>120</v>
      </c>
    </row>
    <row r="3" spans="1:12">
      <c t="s" r="A3" s="3">
        <v>1757</v>
      </c>
    </row>
    <row r="4" spans="1:12">
      <c t="s" r="A4" s="4">
        <v>1758</v>
      </c>
      <c t="n" r="J4" s="7">
        <v>75340</v>
      </c>
      <c t="n" r="K4" s="7">
        <v>52426</v>
      </c>
      <c t="n" r="L4" s="7">
        <v>30808</v>
      </c>
    </row>
    <row r="5" spans="1:12">
      <c t="s" r="A5" s="4">
        <v>159</v>
      </c>
      <c t="n" r="J5" s="6">
        <v>4940</v>
      </c>
      <c t="n" r="K5" s="6">
        <v>-648</v>
      </c>
      <c t="n" r="L5" s="6">
        <v>1200</v>
      </c>
    </row>
    <row r="6" spans="1:12">
      <c t="s" r="A6" s="4">
        <v>156</v>
      </c>
      <c t="n" r="J6" s="6">
        <v>-15247</v>
      </c>
      <c t="n" r="K6" s="6">
        <v>-2244</v>
      </c>
      <c t="n" r="L6" s="6">
        <v>-2869</v>
      </c>
    </row>
    <row r="7" spans="1:12">
      <c t="s" r="A7" s="4">
        <v>132</v>
      </c>
      <c t="n" r="B7" s="7">
        <v>810006</v>
      </c>
      <c t="n" r="C7" s="7">
        <v>590039</v>
      </c>
      <c t="n" r="D7" s="7">
        <v>553653</v>
      </c>
      <c t="n" r="E7" s="7">
        <v>557695</v>
      </c>
      <c t="n" r="F7" s="7">
        <v>513553</v>
      </c>
      <c t="n" r="G7" s="7">
        <v>496463</v>
      </c>
      <c t="n" r="H7" s="7">
        <v>442930</v>
      </c>
      <c t="n" r="I7" s="7">
        <v>409149</v>
      </c>
      <c t="n" r="J7" s="6">
        <v>2511393</v>
      </c>
      <c t="n" r="K7" s="6">
        <v>1862095</v>
      </c>
      <c t="n" r="L7" s="6">
        <v>931862</v>
      </c>
    </row>
    <row r="8" spans="1:12">
      <c t="s" r="A8" s="4">
        <v>137</v>
      </c>
      <c t="n" r="J8" s="6">
        <v>28885</v>
      </c>
      <c t="n" r="K8" s="6">
        <v>17736</v>
      </c>
      <c t="n" r="L8" s="6">
        <v>2042</v>
      </c>
    </row>
    <row r="9" spans="1:12">
      <c t="s" r="A9" s="3">
        <v>133</v>
      </c>
    </row>
    <row r="10" spans="1:12">
      <c t="s" r="A10" s="4">
        <v>138</v>
      </c>
      <c t="n" r="J10" s="6">
        <v>2346803</v>
      </c>
      <c t="n" r="K10" s="6">
        <v>1734652</v>
      </c>
      <c t="n" r="L10" s="6">
        <v>879605</v>
      </c>
    </row>
    <row r="11" spans="1:12">
      <c t="s" r="A11" s="4">
        <v>143</v>
      </c>
      <c t="n" r="B11" s="6">
        <v>32322</v>
      </c>
      <c t="n" r="C11" s="6">
        <v>44701</v>
      </c>
      <c t="n" r="D11" s="6">
        <v>36326</v>
      </c>
      <c t="n" r="E11" s="6">
        <v>42928</v>
      </c>
      <c t="n" r="F11" s="6">
        <v>15477</v>
      </c>
      <c t="n" r="G11" s="6">
        <v>32550</v>
      </c>
      <c t="n" r="H11" s="6">
        <v>30296</v>
      </c>
      <c t="n" r="I11" s="6">
        <v>26424</v>
      </c>
      <c t="n" r="J11" s="6">
        <v>156277</v>
      </c>
      <c t="n" r="K11" s="6">
        <v>104747</v>
      </c>
      <c t="n" r="L11" s="6">
        <v>42391</v>
      </c>
    </row>
    <row r="12" spans="1:12">
      <c t="s" r="A12" s="4">
        <v>145</v>
      </c>
      <c t="n" r="J12" s="6">
        <v>142252</v>
      </c>
      <c t="n" r="K12" s="6">
        <v>102243</v>
      </c>
      <c t="n" r="L12" s="6">
        <v>42309</v>
      </c>
    </row>
    <row r="13" spans="1:12">
      <c t="s" r="A13" s="4">
        <v>144</v>
      </c>
      <c t="n" r="J13" s="6">
        <v>-14025</v>
      </c>
      <c t="n" r="K13" s="6">
        <v>-2504</v>
      </c>
      <c t="n" r="L13" s="6">
        <v>-82</v>
      </c>
    </row>
    <row r="14" spans="1:12">
      <c t="s" r="A14" s="4">
        <v>146</v>
      </c>
      <c t="n" r="J14" s="6">
        <v>-14025</v>
      </c>
      <c t="n" r="K14" s="6">
        <v>-2291</v>
      </c>
      <c t="n" r="L14" s="6">
        <v>-2158</v>
      </c>
    </row>
    <row r="15" spans="1:12">
      <c t="s" r="A15" s="4">
        <v>147</v>
      </c>
      <c t="n" r="B15" s="6">
        <v>13719</v>
      </c>
      <c t="n" r="C15" s="6">
        <v>38988</v>
      </c>
      <c t="n" r="D15" s="6">
        <v>33783</v>
      </c>
      <c t="n" r="E15" s="6">
        <v>41737</v>
      </c>
      <c t="n" r="F15" s="6">
        <v>11166</v>
      </c>
      <c t="n" r="G15" s="6">
        <v>32060</v>
      </c>
      <c t="n" r="H15" s="6">
        <v>30334</v>
      </c>
      <c t="n" r="I15" s="6">
        <v>26392</v>
      </c>
      <c t="n" r="J15" s="6">
        <v>128227</v>
      </c>
      <c t="n" r="K15" s="6">
        <v>99952</v>
      </c>
      <c t="n" r="L15" s="6">
        <v>40151</v>
      </c>
    </row>
    <row r="16" spans="1:12">
      <c t="s" r="A16" s="4">
        <v>162</v>
      </c>
      <c t="n" r="J16" s="6">
        <v>1026</v>
      </c>
      <c t="n" r="K16" s="6">
        <v>-5171</v>
      </c>
      <c t="n" r="L16" s="6">
        <v>365</v>
      </c>
    </row>
    <row r="17" spans="1:12">
      <c t="s" r="A17" s="4">
        <v>189</v>
      </c>
      <c t="n" r="J17" s="6">
        <v>-44596</v>
      </c>
      <c t="n" r="K17" s="6">
        <v>17938</v>
      </c>
      <c t="n" r="L17" s="6">
        <v>-25414</v>
      </c>
    </row>
    <row r="18" spans="1:12">
      <c t="s" r="A18" s="4">
        <v>166</v>
      </c>
      <c t="n" r="J18" s="6">
        <v>-43570</v>
      </c>
      <c t="n" r="K18" s="6">
        <v>13449</v>
      </c>
      <c t="n" r="L18" s="6">
        <v>-25049</v>
      </c>
    </row>
    <row r="19" spans="1:12">
      <c t="s" r="A19" s="4">
        <v>167</v>
      </c>
      <c t="n" r="J19" s="6">
        <v>112707</v>
      </c>
      <c t="n" r="K19" s="6">
        <v>118196</v>
      </c>
      <c t="n" r="L19" s="6">
        <v>17342</v>
      </c>
    </row>
    <row r="20" spans="1:12">
      <c t="s" r="A20" s="4">
        <v>168</v>
      </c>
      <c t="n" r="J20" s="6">
        <v>-10061</v>
      </c>
      <c t="n" r="K20" s="6">
        <v>-3186</v>
      </c>
      <c t="n" r="L20" s="6">
        <v>-82</v>
      </c>
    </row>
    <row r="21" spans="1:12">
      <c t="s" r="A21" s="4">
        <v>169</v>
      </c>
      <c t="n" r="B21" s="7">
        <v>-4016</v>
      </c>
      <c t="n" r="C21" s="7">
        <v>30566</v>
      </c>
      <c t="n" r="D21" s="7">
        <v>20837</v>
      </c>
      <c t="n" r="E21" s="7">
        <v>55259</v>
      </c>
      <c t="n" r="F21" s="7">
        <v>11517</v>
      </c>
      <c t="n" r="G21" s="7">
        <v>22330</v>
      </c>
      <c t="n" r="H21" s="7">
        <v>46597</v>
      </c>
      <c t="n" r="I21" s="7">
        <v>34566</v>
      </c>
      <c t="n" r="J21" s="6">
        <v>102646</v>
      </c>
      <c t="n" r="K21" s="6">
        <v>115010</v>
      </c>
      <c t="n" r="L21" s="6">
        <v>17260</v>
      </c>
    </row>
    <row r="22" spans="1:12">
      <c t="s" r="A22" s="4">
        <v>1753</v>
      </c>
    </row>
    <row r="23" spans="1:12">
      <c t="s" r="A23" s="3">
        <v>1757</v>
      </c>
    </row>
    <row r="24" spans="1:12">
      <c t="s" r="A24" s="4">
        <v>1758</v>
      </c>
      <c t="n" r="J24" s="6">
        <v>3813</v>
      </c>
      <c t="n" r="K24" s="6">
        <v>3416</v>
      </c>
      <c t="n" r="L24" s="6">
        <v>1842</v>
      </c>
    </row>
    <row r="25" spans="1:12">
      <c t="s" r="A25" s="4">
        <v>159</v>
      </c>
      <c t="n" r="J25" s="6">
        <v>-534</v>
      </c>
      <c t="n" r="K25" s="6">
        <v>-2489</v>
      </c>
      <c t="n" r="L25" s="6">
        <v>-2830</v>
      </c>
    </row>
    <row r="26" spans="1:12">
      <c t="s" r="A26" s="4">
        <v>156</v>
      </c>
      <c t="n" r="J26" s="6">
        <v>0</v>
      </c>
      <c t="n" r="K26" s="6">
        <v>0</v>
      </c>
      <c t="n" r="L26" s="6">
        <v>-2869</v>
      </c>
    </row>
    <row r="27" spans="1:12">
      <c t="s" r="A27" s="4">
        <v>1759</v>
      </c>
      <c t="n" r="J27" s="6">
        <v>160396</v>
      </c>
      <c t="n" r="K27" s="6">
        <v>112850</v>
      </c>
      <c t="n" r="L27" s="6">
        <v>46826</v>
      </c>
    </row>
    <row r="28" spans="1:12">
      <c t="s" r="A28" s="4">
        <v>132</v>
      </c>
      <c t="n" r="J28" s="6">
        <v>163675</v>
      </c>
      <c t="n" r="K28" s="6">
        <v>113777</v>
      </c>
      <c t="n" r="L28" s="6">
        <v>42969</v>
      </c>
    </row>
    <row r="29" spans="1:12">
      <c t="s" r="A29" s="4">
        <v>137</v>
      </c>
      <c t="n" r="J29" s="6">
        <v>24065</v>
      </c>
      <c t="n" r="K29" s="6">
        <v>11753</v>
      </c>
      <c t="n" r="L29" s="6">
        <v>1916</v>
      </c>
    </row>
    <row r="30" spans="1:12">
      <c t="s" r="A30" s="3">
        <v>133</v>
      </c>
    </row>
    <row r="31" spans="1:12">
      <c t="s" r="A31" s="4">
        <v>1760</v>
      </c>
      <c t="n" r="J31" s="6">
        <v>-16988</v>
      </c>
      <c t="n" r="K31" s="6">
        <v>-2996</v>
      </c>
      <c t="n" r="L31" s="6">
        <v>-1981</v>
      </c>
    </row>
    <row r="32" spans="1:12">
      <c t="s" r="A32" s="4">
        <v>582</v>
      </c>
      <c t="n" r="J32" s="6">
        <v>321</v>
      </c>
      <c t="n" r="K32" s="6">
        <v>273</v>
      </c>
      <c t="n" r="L32" s="6">
        <v>643</v>
      </c>
    </row>
    <row r="33" spans="1:12">
      <c t="s" r="A33" s="4">
        <v>138</v>
      </c>
      <c t="n" r="J33" s="6">
        <v>7398</v>
      </c>
      <c t="n" r="K33" s="6">
        <v>9030</v>
      </c>
      <c t="n" r="L33" s="6">
        <v>578</v>
      </c>
    </row>
    <row r="34" spans="1:12">
      <c t="s" r="A34" s="4">
        <v>143</v>
      </c>
      <c t="n" r="J34" s="6">
        <v>156277</v>
      </c>
      <c t="n" r="K34" s="6">
        <v>104747</v>
      </c>
      <c t="n" r="L34" s="6">
        <v>42391</v>
      </c>
    </row>
    <row r="35" spans="1:12">
      <c t="s" r="A35" s="4">
        <v>145</v>
      </c>
      <c t="n" r="J35" s="6">
        <v>142252</v>
      </c>
      <c t="n" r="K35" s="6">
        <v>102243</v>
      </c>
      <c t="n" r="L35" s="6">
        <v>42309</v>
      </c>
    </row>
    <row r="36" spans="1:12">
      <c t="s" r="A36" s="4">
        <v>144</v>
      </c>
      <c t="n" r="J36" s="6">
        <v>-14025</v>
      </c>
      <c t="n" r="K36" s="6">
        <v>-2504</v>
      </c>
      <c t="n" r="L36" s="6">
        <v>-82</v>
      </c>
    </row>
    <row r="37" spans="1:12">
      <c t="s" r="A37" s="4">
        <v>146</v>
      </c>
      <c t="n" r="J37" s="6">
        <v>-14025</v>
      </c>
      <c t="n" r="K37" s="6">
        <v>-2291</v>
      </c>
      <c t="n" r="L37" s="6">
        <v>-2158</v>
      </c>
    </row>
    <row r="38" spans="1:12">
      <c t="s" r="A38" s="4">
        <v>147</v>
      </c>
      <c t="n" r="J38" s="6">
        <v>128227</v>
      </c>
      <c t="n" r="K38" s="6">
        <v>99952</v>
      </c>
      <c t="n" r="L38" s="6">
        <v>40151</v>
      </c>
    </row>
    <row r="39" spans="1:12">
      <c t="s" r="A39" s="4">
        <v>162</v>
      </c>
      <c t="n" r="J39" s="6">
        <v>1026</v>
      </c>
      <c t="n" r="K39" s="6">
        <v>-5171</v>
      </c>
      <c t="n" r="L39" s="6">
        <v>365</v>
      </c>
    </row>
    <row r="40" spans="1:12">
      <c t="s" r="A40" s="4">
        <v>189</v>
      </c>
      <c t="n" r="J40" s="6">
        <v>-44596</v>
      </c>
      <c t="n" r="K40" s="6">
        <v>18620</v>
      </c>
      <c t="n" r="L40" s="6">
        <v>-25414</v>
      </c>
    </row>
    <row r="41" spans="1:12">
      <c t="s" r="A41" s="4">
        <v>166</v>
      </c>
      <c t="n" r="J41" s="6">
        <v>-43570</v>
      </c>
      <c t="n" r="K41" s="6">
        <v>13449</v>
      </c>
      <c t="n" r="L41" s="6">
        <v>-25049</v>
      </c>
    </row>
    <row r="42" spans="1:12">
      <c t="s" r="A42" s="4">
        <v>167</v>
      </c>
      <c t="n" r="J42" s="6">
        <v>112707</v>
      </c>
      <c t="n" r="K42" s="6">
        <v>118196</v>
      </c>
      <c t="n" r="L42" s="6">
        <v>17342</v>
      </c>
    </row>
    <row r="43" spans="1:12">
      <c t="s" r="A43" s="4">
        <v>168</v>
      </c>
      <c t="n" r="J43" s="6">
        <v>-10061</v>
      </c>
      <c t="n" r="K43" s="6">
        <v>-3186</v>
      </c>
      <c t="n" r="L43" s="6">
        <v>-82</v>
      </c>
    </row>
    <row r="44" spans="1:12">
      <c t="s" r="A44" s="4">
        <v>169</v>
      </c>
      <c t="n" r="J44" s="7">
        <v>102646</v>
      </c>
      <c t="n" r="K44" s="7">
        <v>115010</v>
      </c>
      <c t="n" r="L44" s="7">
        <v>17260</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61</v>
      </c>
      <c t="s" r="B1" s="2">
        <v>1</v>
      </c>
    </row>
    <row r="2" spans="1:4">
      <c t="s" r="B2" s="2">
        <v>2</v>
      </c>
      <c t="s" r="C2" s="2">
        <v>32</v>
      </c>
      <c t="s" r="D2" s="2">
        <v>120</v>
      </c>
    </row>
    <row r="3" spans="1:4">
      <c t="s" r="A3" s="3">
        <v>1755</v>
      </c>
    </row>
    <row r="4" spans="1:4">
      <c t="s" r="A4" s="4">
        <v>143</v>
      </c>
      <c t="n" r="B4" s="7">
        <v>142252</v>
      </c>
      <c t="n" r="C4" s="7">
        <v>102243</v>
      </c>
      <c t="n" r="D4" s="7">
        <v>42309</v>
      </c>
    </row>
    <row r="5" spans="1:4">
      <c t="s" r="A5" s="3">
        <v>214</v>
      </c>
    </row>
    <row r="6" spans="1:4">
      <c t="s" r="A6" s="4">
        <v>142</v>
      </c>
      <c t="n" r="B6" s="6">
        <v>-10643</v>
      </c>
      <c t="n" r="C6" s="6">
        <v>-1180</v>
      </c>
      <c t="n" r="D6" s="6">
        <v>-1274</v>
      </c>
    </row>
    <row r="7" spans="1:4">
      <c t="s" r="A7" s="4">
        <v>1762</v>
      </c>
      <c t="n" r="B7" s="6">
        <v>5008</v>
      </c>
      <c t="n" r="C7" s="6">
        <v>2596</v>
      </c>
      <c t="n" r="D7" s="6">
        <v>3870</v>
      </c>
    </row>
    <row r="8" spans="1:4">
      <c t="s" r="A8" s="4">
        <v>1763</v>
      </c>
      <c t="n" r="B8" s="6">
        <v>-4940</v>
      </c>
      <c t="n" r="C8" s="6">
        <v>648</v>
      </c>
      <c t="n" r="D8" s="6">
        <v>-1200</v>
      </c>
    </row>
    <row r="9" spans="1:4">
      <c t="s" r="A9" s="4">
        <v>156</v>
      </c>
      <c t="n" r="B9" s="6">
        <v>15247</v>
      </c>
      <c t="n" r="C9" s="6">
        <v>2244</v>
      </c>
      <c t="n" r="D9" s="6">
        <v>2869</v>
      </c>
    </row>
    <row r="10" spans="1:4">
      <c t="s" r="A10" s="4">
        <v>188</v>
      </c>
      <c t="n" r="B10" s="6">
        <v>278</v>
      </c>
      <c t="n" r="C10" s="6">
        <v>-1655</v>
      </c>
      <c t="n" r="D10" s="6">
        <v>365</v>
      </c>
    </row>
    <row r="11" spans="1:4">
      <c t="s" r="A11" s="4">
        <v>1764</v>
      </c>
      <c t="n" r="B11" s="6">
        <v>5937</v>
      </c>
      <c t="n" r="C11" s="6">
        <v>2859</v>
      </c>
      <c t="n" r="D11" s="6">
        <v>2727</v>
      </c>
    </row>
    <row r="12" spans="1:4">
      <c t="s" r="A12" s="3">
        <v>222</v>
      </c>
    </row>
    <row r="13" spans="1:4">
      <c t="s" r="A13" s="4">
        <v>1040</v>
      </c>
      <c t="n" r="B13" s="6">
        <v>-5649</v>
      </c>
      <c t="n" r="C13" s="6">
        <v>-2591</v>
      </c>
      <c t="n" r="D13" s="6">
        <v>-245</v>
      </c>
    </row>
    <row r="14" spans="1:4">
      <c t="s" r="A14" s="4">
        <v>1043</v>
      </c>
      <c t="n" r="B14" s="6">
        <v>-34677</v>
      </c>
      <c t="n" r="C14" s="6">
        <v>-65507</v>
      </c>
      <c t="n" r="D14" s="6">
        <v>-10712</v>
      </c>
    </row>
    <row r="15" spans="1:4">
      <c t="s" r="A15" s="4">
        <v>104</v>
      </c>
      <c t="n" r="B15" s="6">
        <v>89835</v>
      </c>
      <c t="n" r="C15" s="6">
        <v>5032</v>
      </c>
      <c t="n" r="D15" s="6">
        <v>-18966</v>
      </c>
    </row>
    <row r="16" spans="1:4">
      <c t="s" r="A16" s="4">
        <v>227</v>
      </c>
      <c t="n" r="B16" s="6">
        <v>316064</v>
      </c>
      <c t="n" r="C16" s="6">
        <v>388731</v>
      </c>
      <c t="n" r="D16" s="6">
        <v>10503</v>
      </c>
    </row>
    <row r="17" spans="1:4">
      <c t="s" r="A17" s="3">
        <v>228</v>
      </c>
    </row>
    <row r="18" spans="1:4">
      <c t="s" r="A18" s="4">
        <v>238</v>
      </c>
      <c t="n" r="B18" s="6">
        <v>-1310560</v>
      </c>
      <c t="n" r="C18" s="6">
        <v>-746338</v>
      </c>
      <c t="n" r="D18" s="6">
        <v>-439673</v>
      </c>
    </row>
    <row r="19" spans="1:4">
      <c t="s" r="A19" s="4">
        <v>1765</v>
      </c>
      <c t="n" r="B19" s="6">
        <v>530325</v>
      </c>
      <c t="n" r="C19" s="6">
        <v>344707</v>
      </c>
      <c t="n" r="D19" s="6">
        <v>296391</v>
      </c>
    </row>
    <row r="20" spans="1:4">
      <c t="s" r="A20" s="4">
        <v>230</v>
      </c>
      <c t="n" r="B20" s="6">
        <v>-10477</v>
      </c>
      <c t="n" r="C20" s="6">
        <v>-14604</v>
      </c>
      <c t="n" r="D20" s="6">
        <v>-2193</v>
      </c>
    </row>
    <row r="21" spans="1:4">
      <c t="s" r="A21" s="4">
        <v>1766</v>
      </c>
      <c t="n" r="B21" s="6">
        <v>-68975</v>
      </c>
      <c t="n" r="C21" s="6">
        <v>-21647</v>
      </c>
      <c t="n" r="D21" s="6">
        <v>-47729</v>
      </c>
    </row>
    <row r="22" spans="1:4">
      <c t="s" r="A22" s="4">
        <v>240</v>
      </c>
      <c t="n" r="B22" s="6">
        <v>-720647</v>
      </c>
      <c t="n" r="C22" s="6">
        <v>-656484</v>
      </c>
      <c t="n" r="D22" s="6">
        <v>-153311</v>
      </c>
    </row>
    <row r="23" spans="1:4">
      <c t="s" r="A23" s="3">
        <v>241</v>
      </c>
    </row>
    <row r="24" spans="1:4">
      <c t="s" r="A24" s="4">
        <v>242</v>
      </c>
      <c t="n" r="B24" s="6">
        <v>5680</v>
      </c>
      <c t="n" r="C24" s="6">
        <v>-62825</v>
      </c>
      <c t="n" r="D24" s="6">
        <v>22885</v>
      </c>
    </row>
    <row r="25" spans="1:4">
      <c t="s" r="A25" s="4">
        <v>202</v>
      </c>
      <c t="n" r="B25" s="6">
        <v>2595</v>
      </c>
      <c t="n" r="C25" s="6">
        <v>796</v>
      </c>
      <c t="n" r="D25" s="6">
        <v>0</v>
      </c>
    </row>
    <row r="26" spans="1:4">
      <c t="s" r="A26" s="4">
        <v>244</v>
      </c>
      <c t="n" r="B26" s="6">
        <v>-631</v>
      </c>
      <c t="n" r="C26" s="6">
        <v>-84427</v>
      </c>
      <c t="n" r="D26" s="6">
        <v>-58435</v>
      </c>
    </row>
    <row r="27" spans="1:4">
      <c t="s" r="A27" s="4">
        <v>245</v>
      </c>
      <c t="n" r="B27" s="6">
        <v>195400</v>
      </c>
      <c t="n" r="C27" s="6">
        <v>245077</v>
      </c>
      <c t="n" r="D27" s="6">
        <v>69463</v>
      </c>
    </row>
    <row r="28" spans="1:4">
      <c t="s" r="A28" s="4">
        <v>250</v>
      </c>
      <c t="n" r="B28" s="6">
        <v>554588</v>
      </c>
      <c t="n" r="C28" s="6">
        <v>324758</v>
      </c>
      <c t="n" r="D28" s="6">
        <v>176694</v>
      </c>
    </row>
    <row r="29" spans="1:4">
      <c t="s" r="A29" s="4">
        <v>252</v>
      </c>
      <c t="n" r="B29" s="6">
        <v>149662</v>
      </c>
      <c t="n" r="C29" s="6">
        <v>58792</v>
      </c>
      <c t="n" r="D29" s="6">
        <v>33886</v>
      </c>
    </row>
    <row r="30" spans="1:4">
      <c t="s" r="A30" s="4">
        <v>253</v>
      </c>
      <c t="n" r="B30" s="6">
        <v>132615</v>
      </c>
      <c t="n" r="C30" s="6">
        <v>73823</v>
      </c>
      <c t="n" r="D30" s="6">
        <v>39937</v>
      </c>
    </row>
    <row r="31" spans="1:4">
      <c t="s" r="A31" s="4">
        <v>254</v>
      </c>
      <c t="n" r="B31" s="6">
        <v>282277</v>
      </c>
      <c t="n" r="C31" s="6">
        <v>132615</v>
      </c>
      <c t="n" r="D31" s="6">
        <v>73823</v>
      </c>
    </row>
    <row r="32" spans="1:4">
      <c t="s" r="A32" s="4">
        <v>1753</v>
      </c>
    </row>
    <row r="33" spans="1:4">
      <c t="s" r="A33" s="3">
        <v>1755</v>
      </c>
    </row>
    <row r="34" spans="1:4">
      <c t="s" r="A34" s="4">
        <v>143</v>
      </c>
      <c t="n" r="B34" s="6">
        <v>142252</v>
      </c>
      <c t="n" r="C34" s="6">
        <v>102243</v>
      </c>
      <c t="n" r="D34" s="6">
        <v>42309</v>
      </c>
    </row>
    <row r="35" spans="1:4">
      <c t="s" r="A35" s="3">
        <v>214</v>
      </c>
    </row>
    <row r="36" spans="1:4">
      <c t="s" r="A36" s="4">
        <v>142</v>
      </c>
      <c t="n" r="B36" s="6">
        <v>-199263</v>
      </c>
      <c t="n" r="C36" s="6">
        <v>-116366</v>
      </c>
      <c t="n" r="D36" s="6">
        <v>-46744</v>
      </c>
    </row>
    <row r="37" spans="1:4">
      <c t="s" r="A37" s="4">
        <v>1762</v>
      </c>
      <c t="n" r="B37" s="6">
        <v>-296</v>
      </c>
      <c t="n" r="C37" s="6">
        <v>2596</v>
      </c>
      <c t="n" r="D37" s="6">
        <v>-62</v>
      </c>
    </row>
    <row r="38" spans="1:4">
      <c t="s" r="A38" s="4">
        <v>1763</v>
      </c>
      <c t="n" r="B38" s="6">
        <v>534</v>
      </c>
      <c t="n" r="C38" s="6">
        <v>2489</v>
      </c>
      <c t="n" r="D38" s="6">
        <v>2830</v>
      </c>
    </row>
    <row r="39" spans="1:4">
      <c t="s" r="A39" s="4">
        <v>156</v>
      </c>
      <c t="n" r="B39" s="6">
        <v>0</v>
      </c>
      <c t="n" r="C39" s="6">
        <v>0</v>
      </c>
      <c t="n" r="D39" s="6">
        <v>2869</v>
      </c>
    </row>
    <row r="40" spans="1:4">
      <c t="s" r="A40" s="4">
        <v>188</v>
      </c>
      <c t="n" r="B40" s="6">
        <v>-139</v>
      </c>
      <c t="n" r="C40" s="6">
        <v>-1655</v>
      </c>
      <c t="n" r="D40" s="6">
        <v>0</v>
      </c>
    </row>
    <row r="41" spans="1:4">
      <c t="s" r="A41" s="4">
        <v>1764</v>
      </c>
      <c t="n" r="B41" s="6">
        <v>5937</v>
      </c>
      <c t="n" r="C41" s="6">
        <v>2859</v>
      </c>
      <c t="n" r="D41" s="6">
        <v>2727</v>
      </c>
    </row>
    <row r="42" spans="1:4">
      <c t="s" r="A42" s="3">
        <v>222</v>
      </c>
    </row>
    <row r="43" spans="1:4">
      <c t="s" r="A43" s="4">
        <v>1040</v>
      </c>
      <c t="n" r="B43" s="6">
        <v>-111</v>
      </c>
      <c t="n" r="C43" s="6">
        <v>25</v>
      </c>
      <c t="n" r="D43" s="6">
        <v>-188</v>
      </c>
    </row>
    <row r="44" spans="1:4">
      <c t="s" r="A44" s="4">
        <v>597</v>
      </c>
      <c t="n" r="B44" s="6">
        <v>-445</v>
      </c>
      <c t="n" r="C44" s="6">
        <v>0</v>
      </c>
      <c t="n" r="D44" s="6">
        <v>0</v>
      </c>
    </row>
    <row r="45" spans="1:4">
      <c t="s" r="A45" s="4">
        <v>1767</v>
      </c>
      <c t="n" r="B45" s="6">
        <v>-11109</v>
      </c>
      <c t="n" r="C45" s="6">
        <v>25533</v>
      </c>
      <c t="n" r="D45" s="6">
        <v>-25986</v>
      </c>
    </row>
    <row r="46" spans="1:4">
      <c t="s" r="A46" s="4">
        <v>1043</v>
      </c>
      <c t="n" r="B46" s="6">
        <v>1187</v>
      </c>
      <c t="n" r="C46" s="6">
        <v>-19537</v>
      </c>
      <c t="n" r="D46" s="6">
        <v>-448</v>
      </c>
    </row>
    <row r="47" spans="1:4">
      <c t="s" r="A47" s="4">
        <v>93</v>
      </c>
      <c t="n" r="B47" s="6">
        <v>-26548</v>
      </c>
      <c t="n" r="C47" s="6">
        <v>6754</v>
      </c>
      <c t="n" r="D47" s="6">
        <v>-138</v>
      </c>
    </row>
    <row r="48" spans="1:4">
      <c t="s" r="A48" s="4">
        <v>104</v>
      </c>
      <c t="n" r="B48" s="6">
        <v>-4869</v>
      </c>
      <c t="n" r="C48" s="6">
        <v>28714</v>
      </c>
      <c t="n" r="D48" s="6">
        <v>867</v>
      </c>
    </row>
    <row r="49" spans="1:4">
      <c t="s" r="A49" s="4">
        <v>227</v>
      </c>
      <c t="n" r="B49" s="6">
        <v>-92870</v>
      </c>
      <c t="n" r="C49" s="6">
        <v>33655</v>
      </c>
      <c t="n" r="D49" s="6">
        <v>-21964</v>
      </c>
    </row>
    <row r="50" spans="1:4">
      <c t="s" r="A50" s="3">
        <v>228</v>
      </c>
    </row>
    <row r="51" spans="1:4">
      <c t="s" r="A51" s="4">
        <v>238</v>
      </c>
      <c t="n" r="B51" s="6">
        <v>-569632</v>
      </c>
      <c t="n" r="C51" s="6">
        <v>-102191</v>
      </c>
      <c t="n" r="D51" s="6">
        <v>-200587</v>
      </c>
    </row>
    <row r="52" spans="1:4">
      <c t="s" r="A52" s="4">
        <v>1765</v>
      </c>
      <c t="n" r="B52" s="6">
        <v>355576</v>
      </c>
      <c t="n" r="C52" s="6">
        <v>173804</v>
      </c>
      <c t="n" r="D52" s="6">
        <v>102279</v>
      </c>
    </row>
    <row r="53" spans="1:4">
      <c t="s" r="A53" s="4">
        <v>230</v>
      </c>
      <c t="n" r="B53" s="6">
        <v>-4139</v>
      </c>
      <c t="n" r="C53" s="6">
        <v>0</v>
      </c>
      <c t="n" r="D53" s="6">
        <v>0</v>
      </c>
    </row>
    <row r="54" spans="1:4">
      <c t="s" r="A54" s="4">
        <v>1766</v>
      </c>
      <c t="n" r="B54" s="6">
        <v>-275598</v>
      </c>
      <c t="n" r="C54" s="6">
        <v>-517953</v>
      </c>
      <c t="n" r="D54" s="6">
        <v>-89583</v>
      </c>
    </row>
    <row r="55" spans="1:4">
      <c t="s" r="A55" s="4">
        <v>240</v>
      </c>
      <c t="n" r="B55" s="6">
        <v>-493793</v>
      </c>
      <c t="n" r="C55" s="6">
        <v>-446340</v>
      </c>
      <c t="n" r="D55" s="6">
        <v>-187891</v>
      </c>
    </row>
    <row r="56" spans="1:4">
      <c t="s" r="A56" s="3">
        <v>241</v>
      </c>
    </row>
    <row r="57" spans="1:4">
      <c t="s" r="A57" s="4">
        <v>242</v>
      </c>
      <c t="n" r="B57" s="6">
        <v>52484</v>
      </c>
      <c t="n" r="C57" s="6">
        <v>0</v>
      </c>
      <c t="n" r="D57" s="6">
        <v>0</v>
      </c>
    </row>
    <row r="58" spans="1:4">
      <c t="s" r="A58" s="4">
        <v>1768</v>
      </c>
      <c t="n" r="B58" s="6">
        <v>370194</v>
      </c>
      <c t="n" r="C58" s="6">
        <v>230997</v>
      </c>
      <c t="n" r="D58" s="6">
        <v>213277</v>
      </c>
    </row>
    <row r="59" spans="1:4">
      <c t="s" r="A59" s="4">
        <v>202</v>
      </c>
      <c t="n" r="B59" s="6">
        <v>2595</v>
      </c>
      <c t="n" r="C59" s="6">
        <v>796</v>
      </c>
      <c t="n" r="D59" s="6">
        <v>0</v>
      </c>
    </row>
    <row r="60" spans="1:4">
      <c t="s" r="A60" s="4">
        <v>244</v>
      </c>
      <c t="n" r="B60" s="6">
        <v>0</v>
      </c>
      <c t="n" r="C60" s="6">
        <v>-59200</v>
      </c>
      <c t="n" r="D60" s="6">
        <v>-57570</v>
      </c>
    </row>
    <row r="61" spans="1:4">
      <c t="s" r="A61" s="4">
        <v>245</v>
      </c>
      <c t="n" r="B61" s="6">
        <v>195400</v>
      </c>
      <c t="n" r="C61" s="6">
        <v>245077</v>
      </c>
      <c t="n" r="D61" s="6">
        <v>68700</v>
      </c>
    </row>
    <row r="62" spans="1:4">
      <c t="s" r="A62" s="4">
        <v>1769</v>
      </c>
      <c t="n" r="B62" s="6">
        <v>-18650</v>
      </c>
      <c t="n" r="C62" s="6">
        <v>-4860</v>
      </c>
      <c t="n" r="D62" s="6">
        <v>-13796</v>
      </c>
    </row>
    <row r="63" spans="1:4">
      <c t="s" r="A63" s="4">
        <v>250</v>
      </c>
      <c t="n" r="B63" s="6">
        <v>602023</v>
      </c>
      <c t="n" r="C63" s="6">
        <v>412810</v>
      </c>
      <c t="n" r="D63" s="6">
        <v>210611</v>
      </c>
    </row>
    <row r="64" spans="1:4">
      <c t="s" r="A64" s="4">
        <v>252</v>
      </c>
      <c t="n" r="B64" s="6">
        <v>15360</v>
      </c>
      <c t="n" r="C64" s="6">
        <v>125</v>
      </c>
      <c t="n" r="D64" s="6">
        <v>756</v>
      </c>
    </row>
    <row r="65" spans="1:4">
      <c t="s" r="A65" s="4">
        <v>253</v>
      </c>
      <c t="n" r="B65" s="6">
        <v>1282</v>
      </c>
      <c t="n" r="C65" s="6">
        <v>1157</v>
      </c>
      <c t="n" r="D65" s="6">
        <v>401</v>
      </c>
    </row>
    <row r="66" spans="1:4">
      <c t="s" r="A66" s="4">
        <v>254</v>
      </c>
      <c t="n" r="B66" s="7">
        <v>16642</v>
      </c>
      <c t="n" r="C66" s="7">
        <v>1282</v>
      </c>
      <c t="n" r="D66" s="7">
        <v>1157</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70</v>
      </c>
      <c t="s" r="B1" s="2">
        <v>1</v>
      </c>
    </row>
    <row r="2" spans="1:4">
      <c t="s" r="B2" s="2">
        <v>2</v>
      </c>
      <c t="s" r="C2" s="2">
        <v>32</v>
      </c>
      <c t="s" r="D2" s="2">
        <v>120</v>
      </c>
    </row>
    <row r="3" spans="1:4">
      <c t="s" r="A3" s="3">
        <v>1771</v>
      </c>
    </row>
    <row r="4" spans="1:4">
      <c t="s" r="A4" s="4">
        <v>1772</v>
      </c>
      <c t="n" r="B4" s="7">
        <v>160531</v>
      </c>
      <c t="n" r="C4" s="7">
        <v>125999</v>
      </c>
      <c t="n" r="D4" s="7">
        <v>60112</v>
      </c>
    </row>
    <row r="5" spans="1:4">
      <c t="s" r="A5" s="4">
        <v>1773</v>
      </c>
      <c t="n" r="B5" s="6">
        <v>1755624</v>
      </c>
      <c t="n" r="C5" s="6">
        <v>1562153</v>
      </c>
      <c t="n" r="D5" s="6">
        <v>1259241</v>
      </c>
    </row>
    <row r="6" spans="1:4">
      <c t="s" r="A6" s="4">
        <v>1774</v>
      </c>
      <c t="n" r="B6" s="6">
        <v>1192499</v>
      </c>
      <c t="n" r="C6" s="6">
        <v>864436</v>
      </c>
      <c t="n" r="D6" s="6">
        <v>476232</v>
      </c>
    </row>
    <row r="7" spans="1:4">
      <c t="s" r="A7" s="4">
        <v>1775</v>
      </c>
      <c t="n" r="B7" s="6">
        <v>2129810</v>
      </c>
      <c t="n" r="C7" s="6">
        <v>1633220</v>
      </c>
      <c t="n" r="D7" s="6">
        <v>688066</v>
      </c>
    </row>
    <row r="8" spans="1:4">
      <c t="s" r="A8" s="4">
        <v>626</v>
      </c>
      <c t="n" r="B8" s="6">
        <v>75340</v>
      </c>
      <c t="n" r="C8" s="6">
        <v>52426</v>
      </c>
      <c t="n" r="D8" s="6">
        <v>30808</v>
      </c>
    </row>
    <row r="9" spans="1:4">
      <c t="s" r="A9" s="4">
        <v>1776</v>
      </c>
      <c t="n" r="B9" s="6">
        <v>1381641</v>
      </c>
      <c t="n" r="C9" s="6">
        <v>1053065</v>
      </c>
      <c t="n" r="D9" s="6">
        <v>462124</v>
      </c>
    </row>
    <row r="10" spans="1:4">
      <c t="s" r="A10" s="4">
        <v>1777</v>
      </c>
      <c t="n" r="B10" s="6">
        <v>333983</v>
      </c>
      <c t="n" r="C10" s="6">
        <v>204317</v>
      </c>
      <c t="n" r="D10" s="6">
        <v>65119</v>
      </c>
    </row>
    <row r="11" spans="1:4">
      <c t="s" r="A11" s="4">
        <v>1778</v>
      </c>
      <c t="n" r="B11" s="6">
        <v>71947</v>
      </c>
      <c t="n" r="C11" s="6">
        <v>110772</v>
      </c>
      <c t="n" r="D11" s="6">
        <v>69768</v>
      </c>
    </row>
    <row r="12" spans="1:4">
      <c t="s" r="A12" s="4">
        <v>1779</v>
      </c>
      <c t="n" r="B12" s="6">
        <v>2186246</v>
      </c>
      <c t="n" r="C12" s="6">
        <v>1870024</v>
      </c>
      <c t="n" r="D12" s="6">
        <v>679316</v>
      </c>
    </row>
    <row r="13" spans="1:4">
      <c t="s" r="A13" s="4">
        <v>1078</v>
      </c>
    </row>
    <row r="14" spans="1:4">
      <c t="s" r="A14" s="3">
        <v>1771</v>
      </c>
    </row>
    <row r="15" spans="1:4">
      <c t="s" r="A15" s="4">
        <v>1772</v>
      </c>
      <c t="n" r="B15" s="6">
        <v>153767</v>
      </c>
      <c t="n" r="C15" s="6">
        <v>119167</v>
      </c>
      <c t="n" r="D15" s="6">
        <v>59048</v>
      </c>
    </row>
    <row r="16" spans="1:4">
      <c t="s" r="A16" s="4">
        <v>1773</v>
      </c>
      <c t="n" r="B16" s="6">
        <v>1612346</v>
      </c>
      <c t="n" r="C16" s="6">
        <v>1521134</v>
      </c>
      <c t="n" r="D16" s="6">
        <v>1253516</v>
      </c>
    </row>
    <row r="17" spans="1:4">
      <c t="s" r="A17" s="4">
        <v>1774</v>
      </c>
      <c t="n" r="B17" s="6">
        <v>1172516</v>
      </c>
      <c t="n" r="C17" s="6">
        <v>851875</v>
      </c>
      <c t="n" r="D17" s="6">
        <v>476220</v>
      </c>
    </row>
    <row r="18" spans="1:4">
      <c t="s" r="A18" s="4">
        <v>1775</v>
      </c>
      <c t="n" r="B18" s="6">
        <v>1918509</v>
      </c>
      <c t="n" r="C18" s="6">
        <v>1512744</v>
      </c>
      <c t="n" r="D18" s="6">
        <v>654849</v>
      </c>
    </row>
    <row r="19" spans="1:4">
      <c t="s" r="A19" s="4">
        <v>626</v>
      </c>
      <c t="n" r="B19" s="6">
        <v>0</v>
      </c>
      <c t="n" r="C19" s="6">
        <v>0</v>
      </c>
      <c t="n" r="D19" s="6">
        <v>0</v>
      </c>
    </row>
    <row r="20" spans="1:4">
      <c t="s" r="A20" s="4">
        <v>1776</v>
      </c>
      <c t="n" r="B20" s="6">
        <v>1210319</v>
      </c>
      <c t="n" r="C20" s="6">
        <v>967176</v>
      </c>
      <c t="n" r="D20" s="6">
        <v>435989</v>
      </c>
    </row>
    <row r="21" spans="1:4">
      <c t="s" r="A21" s="4">
        <v>1777</v>
      </c>
      <c t="n" r="B21" s="6">
        <v>302126</v>
      </c>
      <c t="n" r="C21" s="6">
        <v>171693</v>
      </c>
      <c t="n" r="D21" s="6">
        <v>64694</v>
      </c>
    </row>
    <row r="22" spans="1:4">
      <c t="s" r="A22" s="4">
        <v>1778</v>
      </c>
      <c t="n" r="B22" s="6">
        <v>37805</v>
      </c>
      <c t="n" r="C22" s="6">
        <v>88704</v>
      </c>
      <c t="n" r="D22" s="6">
        <v>45815</v>
      </c>
    </row>
    <row r="23" spans="1:4">
      <c t="s" r="A23" s="4">
        <v>1779</v>
      </c>
      <c t="n" r="B23" s="6">
        <v>1970293</v>
      </c>
      <c t="n" r="C23" s="6">
        <v>1730022</v>
      </c>
      <c t="n" r="D23" s="6">
        <v>646100</v>
      </c>
    </row>
    <row r="24" spans="1:4">
      <c t="s" r="A24" s="4">
        <v>1079</v>
      </c>
    </row>
    <row r="25" spans="1:4">
      <c t="s" r="A25" s="3">
        <v>1771</v>
      </c>
    </row>
    <row r="26" spans="1:4">
      <c t="s" r="A26" s="4">
        <v>1772</v>
      </c>
      <c t="n" r="B26" s="6">
        <v>6764</v>
      </c>
      <c t="n" r="C26" s="6">
        <v>6832</v>
      </c>
      <c t="n" r="D26" s="6">
        <v>1064</v>
      </c>
    </row>
    <row r="27" spans="1:4">
      <c t="s" r="A27" s="4">
        <v>1773</v>
      </c>
      <c t="n" r="B27" s="6">
        <v>143278</v>
      </c>
      <c t="n" r="C27" s="6">
        <v>41019</v>
      </c>
      <c t="n" r="D27" s="6">
        <v>5725</v>
      </c>
    </row>
    <row r="28" spans="1:4">
      <c t="s" r="A28" s="4">
        <v>1774</v>
      </c>
      <c t="n" r="B28" s="6">
        <v>19983</v>
      </c>
      <c t="n" r="C28" s="6">
        <v>12561</v>
      </c>
      <c t="n" r="D28" s="6">
        <v>12</v>
      </c>
    </row>
    <row r="29" spans="1:4">
      <c t="s" r="A29" s="4">
        <v>1775</v>
      </c>
      <c t="n" r="B29" s="6">
        <v>211301</v>
      </c>
      <c t="n" r="C29" s="6">
        <v>120476</v>
      </c>
      <c t="n" r="D29" s="6">
        <v>33217</v>
      </c>
    </row>
    <row r="30" spans="1:4">
      <c t="s" r="A30" s="4">
        <v>626</v>
      </c>
      <c t="n" r="B30" s="6">
        <v>0</v>
      </c>
      <c t="n" r="C30" s="6">
        <v>0</v>
      </c>
      <c t="n" r="D30" s="6">
        <v>0</v>
      </c>
    </row>
    <row r="31" spans="1:4">
      <c t="s" r="A31" s="4">
        <v>1776</v>
      </c>
      <c t="n" r="B31" s="6">
        <v>171322</v>
      </c>
      <c t="n" r="C31" s="6">
        <v>85889</v>
      </c>
      <c t="n" r="D31" s="6">
        <v>26135</v>
      </c>
    </row>
    <row r="32" spans="1:4">
      <c t="s" r="A32" s="4">
        <v>1777</v>
      </c>
      <c t="n" r="B32" s="6">
        <v>31857</v>
      </c>
      <c t="n" r="C32" s="6">
        <v>32624</v>
      </c>
      <c t="n" r="D32" s="6">
        <v>425</v>
      </c>
    </row>
    <row r="33" spans="1:4">
      <c t="s" r="A33" s="4">
        <v>1778</v>
      </c>
      <c t="n" r="B33" s="6">
        <v>34142</v>
      </c>
      <c t="n" r="C33" s="6">
        <v>22068</v>
      </c>
      <c t="n" r="D33" s="6">
        <v>23953</v>
      </c>
    </row>
    <row r="34" spans="1:4">
      <c t="s" r="A34" s="4">
        <v>1779</v>
      </c>
      <c t="n" r="B34" s="6">
        <v>215953</v>
      </c>
      <c t="n" r="C34" s="6">
        <v>140002</v>
      </c>
      <c t="n" r="D34" s="6">
        <v>33216</v>
      </c>
    </row>
    <row r="35" spans="1:4">
      <c t="s" r="A35" s="4">
        <v>1669</v>
      </c>
    </row>
    <row r="36" spans="1:4">
      <c t="s" r="A36" s="3">
        <v>1771</v>
      </c>
    </row>
    <row r="37" spans="1:4">
      <c t="s" r="A37" s="4">
        <v>1772</v>
      </c>
      <c t="n" r="B37" s="6">
        <v>0</v>
      </c>
      <c t="n" r="C37" s="6">
        <v>0</v>
      </c>
      <c t="n" r="D37" s="6">
        <v>0</v>
      </c>
    </row>
    <row r="38" spans="1:4">
      <c t="s" r="A38" s="4">
        <v>1773</v>
      </c>
      <c t="n" r="B38" s="6">
        <v>0</v>
      </c>
      <c t="n" r="C38" s="6">
        <v>0</v>
      </c>
      <c t="n" r="D38" s="6">
        <v>0</v>
      </c>
    </row>
    <row r="39" spans="1:4">
      <c t="s" r="A39" s="4">
        <v>1774</v>
      </c>
      <c t="n" r="B39" s="6">
        <v>0</v>
      </c>
      <c t="n" r="C39" s="6">
        <v>0</v>
      </c>
      <c t="n" r="D39" s="6">
        <v>0</v>
      </c>
    </row>
    <row r="40" spans="1:4">
      <c t="s" r="A40" s="4">
        <v>1775</v>
      </c>
      <c t="n" r="B40" s="6">
        <v>0</v>
      </c>
      <c t="n" r="C40" s="6">
        <v>0</v>
      </c>
      <c t="n" r="D40" s="6">
        <v>0</v>
      </c>
    </row>
    <row r="41" spans="1:4">
      <c t="s" r="A41" s="4">
        <v>626</v>
      </c>
      <c t="n" r="B41" s="6">
        <v>75340</v>
      </c>
      <c t="n" r="C41" s="6">
        <v>52426</v>
      </c>
      <c t="n" r="D41" s="6">
        <v>30808</v>
      </c>
    </row>
    <row r="42" spans="1:4">
      <c t="s" r="A42" s="4">
        <v>1776</v>
      </c>
      <c t="n" r="B42" s="6">
        <v>0</v>
      </c>
      <c t="n" r="C42" s="6">
        <v>0</v>
      </c>
      <c t="n" r="D42" s="6">
        <v>0</v>
      </c>
    </row>
    <row r="43" spans="1:4">
      <c t="s" r="A43" s="4">
        <v>1777</v>
      </c>
      <c t="n" r="B43" s="6">
        <v>0</v>
      </c>
      <c t="n" r="C43" s="6">
        <v>0</v>
      </c>
      <c t="n" r="D43" s="6">
        <v>0</v>
      </c>
    </row>
    <row r="44" spans="1:4">
      <c t="s" r="A44" s="4">
        <v>1778</v>
      </c>
      <c t="n" r="B44" s="6">
        <v>0</v>
      </c>
      <c t="n" r="C44" s="6">
        <v>0</v>
      </c>
      <c t="n" r="D44" s="6">
        <v>0</v>
      </c>
    </row>
    <row r="45" spans="1:4">
      <c t="s" r="A45" s="4">
        <v>1779</v>
      </c>
      <c t="n" r="B45" s="7">
        <v>0</v>
      </c>
      <c t="n" r="C45" s="7">
        <v>0</v>
      </c>
      <c t="n" r="D45" s="7">
        <v>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1780</v>
      </c>
      <c t="s" r="B1" s="2">
        <v>1</v>
      </c>
    </row>
    <row r="2" spans="1:4">
      <c t="s" r="B2" s="2">
        <v>2</v>
      </c>
      <c t="s" r="C2" s="2">
        <v>32</v>
      </c>
      <c t="s" r="D2" s="2">
        <v>120</v>
      </c>
    </row>
    <row r="3" spans="1:4">
      <c t="s" r="A3" s="3">
        <v>1217</v>
      </c>
    </row>
    <row r="4" spans="1:4">
      <c t="s" r="A4" s="4">
        <v>1781</v>
      </c>
      <c t="n" r="B4" s="7">
        <v>2052880</v>
      </c>
      <c t="n" r="C4" s="7">
        <v>1496709</v>
      </c>
      <c t="n" r="D4" s="7">
        <v>1325251</v>
      </c>
    </row>
    <row r="5" spans="1:4">
      <c t="s" r="A5" s="4">
        <v>1225</v>
      </c>
      <c t="n" r="B5" s="6">
        <v>-377921</v>
      </c>
      <c t="n" r="C5" s="6">
        <v>-277899</v>
      </c>
      <c t="n" r="D5" s="6">
        <v>-663055</v>
      </c>
    </row>
    <row r="6" spans="1:4">
      <c t="s" r="A6" s="4">
        <v>1221</v>
      </c>
      <c t="n" r="B6" s="6">
        <v>454851</v>
      </c>
      <c t="n" r="C6" s="6">
        <v>414410</v>
      </c>
      <c t="n" r="D6" s="6">
        <v>25870</v>
      </c>
    </row>
    <row r="7" spans="1:4">
      <c t="s" r="A7" s="4">
        <v>126</v>
      </c>
      <c t="n" r="B7" s="7">
        <v>2129810</v>
      </c>
      <c t="n" r="C7" s="7">
        <v>1633220</v>
      </c>
      <c t="n" r="D7" s="7">
        <v>688066</v>
      </c>
    </row>
    <row r="8" spans="1:4">
      <c t="s" r="A8" s="4">
        <v>1782</v>
      </c>
      <c t="s" r="B8" s="4">
        <v>1783</v>
      </c>
      <c t="s" r="C8" s="4">
        <v>1784</v>
      </c>
      <c t="s" r="D8" s="4">
        <v>1785</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86</v>
      </c>
      <c t="s" r="B1" s="2">
        <v>1</v>
      </c>
    </row>
    <row r="2" spans="1:4">
      <c t="s" r="B2" s="2">
        <v>2</v>
      </c>
      <c t="s" r="C2" s="2">
        <v>32</v>
      </c>
      <c t="s" r="D2" s="2">
        <v>120</v>
      </c>
    </row>
    <row r="3" spans="1:4">
      <c t="s" r="A3" s="3">
        <v>1787</v>
      </c>
    </row>
    <row r="4" spans="1:4">
      <c t="s" r="A4" s="4">
        <v>1788</v>
      </c>
      <c t="n" r="B4" s="7">
        <v>9728</v>
      </c>
      <c t="n" r="C4" s="7">
        <v>6064</v>
      </c>
      <c t="n" r="D4" s="7">
        <v>6573</v>
      </c>
    </row>
    <row r="5" spans="1:4">
      <c t="s" r="A5" s="4">
        <v>1789</v>
      </c>
      <c t="n" r="B5" s="6">
        <v>23810</v>
      </c>
      <c t="n" r="C5" s="6">
        <v>29133</v>
      </c>
      <c t="n" r="D5" s="6">
        <v>22484</v>
      </c>
    </row>
    <row r="6" spans="1:4">
      <c t="s" r="A6" s="4">
        <v>1790</v>
      </c>
      <c t="n" r="B6" s="6">
        <v>0</v>
      </c>
      <c t="n" r="C6" s="6">
        <v>0</v>
      </c>
      <c t="n" r="D6" s="6">
        <v>0</v>
      </c>
    </row>
    <row r="7" spans="1:4">
      <c t="s" r="A7" s="4">
        <v>1791</v>
      </c>
      <c t="n" r="B7" s="6">
        <v>-20105</v>
      </c>
      <c t="n" r="C7" s="6">
        <v>-25469</v>
      </c>
      <c t="n" r="D7" s="6">
        <v>-22993</v>
      </c>
    </row>
    <row r="8" spans="1:4">
      <c t="s" r="A8" s="4">
        <v>1792</v>
      </c>
      <c t="n" r="B8" s="7">
        <v>13433</v>
      </c>
      <c t="n" r="C8" s="7">
        <v>9728</v>
      </c>
      <c t="n" r="D8" s="7">
        <v>606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75</v>
      </c>
      <c t="s" r="B1" s="2">
        <v>1</v>
      </c>
    </row>
    <row r="2" spans="1:2">
      <c t="s" r="B2" s="2">
        <v>2</v>
      </c>
    </row>
    <row r="3" spans="1:2">
      <c t="s" r="A3" s="3">
        <v>276</v>
      </c>
    </row>
    <row r="4" spans="1:2">
      <c t="s" r="A4" s="4">
        <v>275</v>
      </c>
      <c t="s" r="B4" s="4">
        <v>27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93</v>
      </c>
      <c t="s" r="B1" s="2">
        <v>1</v>
      </c>
    </row>
    <row r="2" spans="1:4">
      <c t="s" r="B2" s="2">
        <v>2</v>
      </c>
      <c t="s" r="C2" s="2">
        <v>32</v>
      </c>
      <c t="s" r="D2" s="2">
        <v>120</v>
      </c>
    </row>
    <row r="3" spans="1:4">
      <c t="s" r="A3" s="3">
        <v>359</v>
      </c>
    </row>
    <row r="4" spans="1:4">
      <c t="s" r="A4" s="4">
        <v>1794</v>
      </c>
      <c t="n" r="B4" s="7">
        <v>1365957</v>
      </c>
      <c t="n" r="C4" s="7">
        <v>1033788</v>
      </c>
      <c t="n" r="D4" s="7">
        <v>456039</v>
      </c>
    </row>
    <row r="5" spans="1:4">
      <c t="s" r="A5" s="4">
        <v>1795</v>
      </c>
      <c t="n" r="B5" s="6">
        <v>15684</v>
      </c>
      <c t="n" r="C5" s="6">
        <v>19277</v>
      </c>
      <c t="n" r="D5" s="6">
        <v>6085</v>
      </c>
    </row>
    <row r="6" spans="1:4">
      <c t="s" r="A6" s="4">
        <v>1796</v>
      </c>
      <c t="n" r="B6" s="7">
        <v>1276285</v>
      </c>
      <c t="n" r="C6" s="7">
        <v>865980</v>
      </c>
      <c t="n" r="D6" s="7">
        <v>448797</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78</v>
      </c>
      <c t="s" r="B1" s="2">
        <v>1</v>
      </c>
    </row>
    <row r="2" spans="1:2">
      <c t="s" r="B2" s="2">
        <v>2</v>
      </c>
    </row>
    <row r="3" spans="1:2">
      <c t="s" r="A3" s="3">
        <v>279</v>
      </c>
    </row>
    <row r="4" spans="1:2">
      <c t="s" r="A4" s="4">
        <v>278</v>
      </c>
      <c t="s" r="B4" s="4">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81</v>
      </c>
      <c t="s" r="B1" s="2">
        <v>1</v>
      </c>
    </row>
    <row r="2" spans="1:2">
      <c t="s" r="B2" s="2">
        <v>2</v>
      </c>
    </row>
    <row r="3" spans="1:2">
      <c t="s" r="A3" s="3">
        <v>282</v>
      </c>
    </row>
    <row r="4" spans="1:2">
      <c t="s" r="A4" s="4">
        <v>281</v>
      </c>
      <c t="s" r="B4" s="4">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84</v>
      </c>
      <c t="s" r="B1" s="2">
        <v>1</v>
      </c>
    </row>
    <row r="2" spans="1:2">
      <c t="s" r="B2" s="2">
        <v>2</v>
      </c>
    </row>
    <row r="3" spans="1:2">
      <c t="s" r="A3" s="3">
        <v>285</v>
      </c>
    </row>
    <row r="4" spans="1:2">
      <c t="s" r="A4" s="4">
        <v>284</v>
      </c>
      <c t="s" r="B4" s="4">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87</v>
      </c>
      <c t="s" r="B1" s="2">
        <v>1</v>
      </c>
    </row>
    <row r="2" spans="1:2">
      <c t="s" r="B2" s="2">
        <v>2</v>
      </c>
    </row>
    <row r="3" spans="1:2">
      <c t="s" r="A3" s="3">
        <v>288</v>
      </c>
    </row>
    <row r="4" spans="1:2">
      <c t="s" r="A4" s="4">
        <v>287</v>
      </c>
      <c t="s" r="B4" s="4">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2667710</v>
      </c>
      <c t="n" r="C3" s="7">
        <v>1866105</v>
      </c>
    </row>
    <row r="4" spans="1:3">
      <c t="s" r="A4" s="4">
        <v>35</v>
      </c>
      <c t="n" r="B4" s="6">
        <v>282277</v>
      </c>
      <c t="n" r="C4" s="6">
        <v>132615</v>
      </c>
    </row>
    <row r="5" spans="1:3">
      <c t="s" r="A5" s="4">
        <v>36</v>
      </c>
      <c t="n" r="B5" s="6">
        <v>20402</v>
      </c>
      <c t="n" r="C5" s="6">
        <v>14451</v>
      </c>
    </row>
    <row r="6" spans="1:3">
      <c t="s" r="A6" s="4">
        <v>37</v>
      </c>
      <c t="n" r="B6" s="6">
        <v>758633</v>
      </c>
      <c t="n" r="C6" s="6">
        <v>647443</v>
      </c>
    </row>
    <row r="7" spans="1:3">
      <c t="s" r="A7" s="4">
        <v>38</v>
      </c>
      <c t="n" r="B7" s="6">
        <v>160531</v>
      </c>
      <c t="n" r="C7" s="6">
        <v>125999</v>
      </c>
    </row>
    <row r="8" spans="1:3">
      <c t="s" r="A8" s="4">
        <v>39</v>
      </c>
      <c t="n" r="B8" s="6">
        <v>833176</v>
      </c>
      <c t="n" r="C8" s="6">
        <v>911798</v>
      </c>
    </row>
    <row r="9" spans="1:3">
      <c t="s" r="A9" s="4">
        <v>40</v>
      </c>
      <c t="n" r="B9" s="6">
        <v>128343</v>
      </c>
      <c t="n" r="C9" s="6">
        <v>102761</v>
      </c>
    </row>
    <row r="10" spans="1:3">
      <c t="s" r="A10" s="4">
        <v>41</v>
      </c>
      <c t="n" r="B10" s="6">
        <v>300</v>
      </c>
      <c t="n" r="C10" s="6">
        <v>0</v>
      </c>
    </row>
    <row r="11" spans="1:3">
      <c t="s" r="A11" s="4">
        <v>42</v>
      </c>
      <c t="n" r="B11" s="6">
        <v>125057</v>
      </c>
      <c t="n" r="C11" s="6">
        <v>125000</v>
      </c>
    </row>
    <row r="12" spans="1:3">
      <c t="s" r="A12" s="4">
        <v>43</v>
      </c>
      <c t="n" r="B12" s="6">
        <v>41536</v>
      </c>
      <c t="n" r="C12" s="6">
        <v>5129</v>
      </c>
    </row>
    <row r="13" spans="1:3">
      <c t="s" r="A13" s="4">
        <v>44</v>
      </c>
      <c t="n" r="B13" s="6">
        <v>42931</v>
      </c>
      <c t="n" r="C13" s="6">
        <v>30583</v>
      </c>
    </row>
    <row r="14" spans="1:3">
      <c t="s" r="A14" s="4">
        <v>45</v>
      </c>
      <c t="n" r="B14" s="6">
        <v>348898</v>
      </c>
      <c t="n" r="C14" s="6">
        <v>248837</v>
      </c>
    </row>
    <row r="15" spans="1:3">
      <c t="s" r="A15" s="4">
        <v>46</v>
      </c>
      <c t="n" r="B15" s="6">
        <v>112414</v>
      </c>
      <c t="n" r="C15" s="6">
        <v>70764</v>
      </c>
    </row>
    <row r="16" spans="1:3">
      <c t="s" r="A16" s="4">
        <v>47</v>
      </c>
      <c t="n" r="B16" s="6">
        <v>41184</v>
      </c>
      <c t="n" r="C16" s="6">
        <v>43231</v>
      </c>
    </row>
    <row r="17" spans="1:3">
      <c t="s" r="A17" s="4">
        <v>48</v>
      </c>
      <c t="n" r="B17" s="6">
        <v>5563392</v>
      </c>
      <c t="n" r="C17" s="6">
        <v>4324716</v>
      </c>
    </row>
    <row r="18" spans="1:3">
      <c t="s" r="A18" s="3">
        <v>49</v>
      </c>
    </row>
    <row r="19" spans="1:3">
      <c t="s" r="A19" s="4">
        <v>50</v>
      </c>
      <c t="n" r="B19" s="6">
        <v>1755624</v>
      </c>
      <c t="n" r="C19" s="6">
        <v>1562153</v>
      </c>
    </row>
    <row r="20" spans="1:3">
      <c t="s" r="A20" s="4">
        <v>51</v>
      </c>
      <c t="n" r="B20" s="6">
        <v>1192499</v>
      </c>
      <c t="n" r="C20" s="6">
        <v>864436</v>
      </c>
    </row>
    <row r="21" spans="1:3">
      <c t="s" r="A21" s="4">
        <v>52</v>
      </c>
      <c t="n" r="B21" s="6">
        <v>12504</v>
      </c>
      <c t="n" r="C21" s="6">
        <v>8527</v>
      </c>
    </row>
    <row r="22" spans="1:3">
      <c t="s" r="A22" s="4">
        <v>53</v>
      </c>
      <c t="n" r="B22" s="6">
        <v>69172</v>
      </c>
      <c t="n" r="C22" s="6">
        <v>111641</v>
      </c>
    </row>
    <row r="23" spans="1:3">
      <c t="s" r="A23" s="4">
        <v>54</v>
      </c>
      <c t="n" r="B23" s="6">
        <v>284902</v>
      </c>
      <c t="n" r="C23" s="6">
        <v>207121</v>
      </c>
    </row>
    <row r="24" spans="1:3">
      <c t="s" r="A24" s="4">
        <v>55</v>
      </c>
      <c t="n" r="B24" s="6">
        <v>0</v>
      </c>
      <c t="n" r="C24" s="6">
        <v>1552</v>
      </c>
    </row>
    <row r="25" spans="1:3">
      <c t="s" r="A25" s="4">
        <v>56</v>
      </c>
      <c t="n" r="B25" s="6">
        <v>52484</v>
      </c>
      <c t="n" r="C25" s="6">
        <v>46804</v>
      </c>
    </row>
    <row r="26" spans="1:3">
      <c t="s" r="A26" s="4">
        <v>57</v>
      </c>
      <c t="n" r="B26" s="6">
        <v>12247</v>
      </c>
      <c t="n" r="C26" s="6">
        <v>67535</v>
      </c>
    </row>
    <row r="27" spans="1:3">
      <c t="s" r="A27" s="4">
        <v>58</v>
      </c>
      <c t="n" r="B27" s="6">
        <v>5593</v>
      </c>
      <c t="n" r="C27" s="6">
        <v>30591</v>
      </c>
    </row>
    <row r="28" spans="1:3">
      <c t="s" r="A28" s="4">
        <v>59</v>
      </c>
      <c t="n" r="B28" s="6">
        <v>491537</v>
      </c>
      <c t="n" r="C28" s="6">
        <v>299082</v>
      </c>
    </row>
    <row r="29" spans="1:3">
      <c t="s" r="A29" s="4">
        <v>60</v>
      </c>
      <c t="n" r="B29" s="6">
        <v>150190</v>
      </c>
      <c t="n" r="C29" s="6">
        <v>51824</v>
      </c>
    </row>
    <row r="30" spans="1:3">
      <c t="s" r="A30" s="4">
        <v>61</v>
      </c>
      <c t="n" r="B30" s="7">
        <v>4026752</v>
      </c>
      <c t="n" r="C30" s="7">
        <v>3251266</v>
      </c>
    </row>
    <row r="31" spans="1:3">
      <c t="s" r="A31" s="4">
        <v>62</v>
      </c>
      <c t="s" r="B31" s="4">
        <v>63</v>
      </c>
      <c t="s" r="C31" s="4">
        <v>63</v>
      </c>
    </row>
    <row r="32" spans="1:3">
      <c t="s" r="A32" s="3">
        <v>64</v>
      </c>
    </row>
    <row r="33" spans="1:3">
      <c t="s" r="A33" s="4">
        <v>65</v>
      </c>
      <c t="n" r="B33" s="7">
        <v>1056</v>
      </c>
      <c t="n" r="C33" s="7">
        <v>934</v>
      </c>
    </row>
    <row r="34" spans="1:3">
      <c t="s" r="A34" s="4">
        <v>66</v>
      </c>
      <c t="n" r="B34" s="6">
        <v>220000</v>
      </c>
      <c t="n" r="C34" s="6">
        <v>55000</v>
      </c>
    </row>
    <row r="35" spans="1:3">
      <c t="s" r="A35" s="4">
        <v>67</v>
      </c>
      <c t="n" r="B35" s="6">
        <v>900114</v>
      </c>
      <c t="n" r="C35" s="6">
        <v>690736</v>
      </c>
    </row>
    <row r="36" spans="1:3">
      <c t="s" r="A36" s="4">
        <v>68</v>
      </c>
      <c t="n" r="B36" s="6">
        <v>-3780</v>
      </c>
      <c t="n" r="C36" s="6">
        <v>-4806</v>
      </c>
    </row>
    <row r="37" spans="1:3">
      <c t="s" r="A37" s="4">
        <v>69</v>
      </c>
      <c t="n" r="B37" s="6">
        <v>-15634</v>
      </c>
      <c t="n" r="C37" s="6">
        <v>24998</v>
      </c>
    </row>
    <row r="38" spans="1:3">
      <c t="s" r="A38" s="4">
        <v>70</v>
      </c>
      <c t="n" r="B38" s="6">
        <v>-19414</v>
      </c>
      <c t="n" r="C38" s="6">
        <v>20192</v>
      </c>
    </row>
    <row r="39" spans="1:3">
      <c t="s" r="A39" s="4">
        <v>71</v>
      </c>
      <c t="n" r="B39" s="6">
        <v>412044</v>
      </c>
      <c t="n" r="C39" s="6">
        <v>292832</v>
      </c>
    </row>
    <row r="40" spans="1:3">
      <c t="s" r="A40" s="4">
        <v>72</v>
      </c>
      <c t="n" r="B40" s="6">
        <v>1513800</v>
      </c>
      <c t="n" r="C40" s="6">
        <v>1059694</v>
      </c>
    </row>
    <row r="41" spans="1:3">
      <c t="s" r="A41" s="4">
        <v>73</v>
      </c>
      <c t="n" r="B41" s="6">
        <v>22840</v>
      </c>
      <c t="n" r="C41" s="6">
        <v>13756</v>
      </c>
    </row>
    <row r="42" spans="1:3">
      <c t="s" r="A42" s="4">
        <v>74</v>
      </c>
      <c t="n" r="B42" s="6">
        <v>1536640</v>
      </c>
      <c t="n" r="C42" s="6">
        <v>1073450</v>
      </c>
    </row>
    <row r="43" spans="1:3">
      <c t="s" r="A43" s="4">
        <v>75</v>
      </c>
      <c t="n" r="B43" s="6">
        <v>5563392</v>
      </c>
      <c t="n" r="C43" s="6">
        <v>4324716</v>
      </c>
    </row>
    <row r="44" spans="1:3">
      <c t="s" r="A44" s="4">
        <v>76</v>
      </c>
    </row>
    <row r="45" spans="1:3">
      <c t="s" r="A45" s="3">
        <v>33</v>
      </c>
    </row>
    <row r="46" spans="1:3">
      <c t="s" r="A46" s="4">
        <v>77</v>
      </c>
      <c t="n" r="B46" s="6">
        <v>2063051</v>
      </c>
      <c t="n" r="C46" s="6">
        <v>1374087</v>
      </c>
    </row>
    <row r="47" spans="1:3">
      <c t="s" r="A47" s="4">
        <v>78</v>
      </c>
      <c t="n" r="B47" s="6">
        <v>57216</v>
      </c>
      <c t="n" r="C47" s="6">
        <v>45802</v>
      </c>
    </row>
    <row r="48" spans="1:3">
      <c t="s" r="A48" s="4">
        <v>79</v>
      </c>
      <c t="n" r="B48" s="6">
        <v>1528</v>
      </c>
      <c t="n" r="C48" s="6">
        <v>50</v>
      </c>
    </row>
    <row r="49" spans="1:3">
      <c t="s" r="A49" s="4">
        <v>80</v>
      </c>
      <c t="n" r="B49" s="6">
        <v>234948</v>
      </c>
      <c t="n" r="C49" s="6">
        <v>155900</v>
      </c>
    </row>
    <row r="50" spans="1:3">
      <c t="s" r="A50" s="4">
        <v>81</v>
      </c>
      <c t="n" r="B50" s="6">
        <v>13031</v>
      </c>
      <c t="n" r="C50" s="6">
        <v>4764</v>
      </c>
    </row>
    <row r="51" spans="1:3">
      <c t="s" r="A51" s="4">
        <v>82</v>
      </c>
      <c t="n" r="B51" s="6">
        <v>55394</v>
      </c>
      <c t="n" r="C51" s="6">
        <v>49456</v>
      </c>
    </row>
    <row r="52" spans="1:3">
      <c t="s" r="A52" s="4">
        <v>37</v>
      </c>
      <c t="n" r="B52" s="6">
        <v>702439</v>
      </c>
      <c t="n" r="C52" s="6">
        <v>589205</v>
      </c>
    </row>
    <row r="53" spans="1:3">
      <c t="s" r="A53" s="4">
        <v>39</v>
      </c>
      <c t="n" r="B53" s="6">
        <v>794091</v>
      </c>
      <c t="n" r="C53" s="6">
        <v>888215</v>
      </c>
    </row>
    <row r="54" spans="1:3">
      <c t="s" r="A54" s="4">
        <v>44</v>
      </c>
      <c t="n" r="B54" s="6">
        <v>42599</v>
      </c>
    </row>
    <row r="55" spans="1:3">
      <c t="s" r="A55" s="3">
        <v>49</v>
      </c>
    </row>
    <row r="56" spans="1:3">
      <c t="s" r="A56" s="4">
        <v>50</v>
      </c>
      <c t="n" r="B56" s="6">
        <v>1623232</v>
      </c>
      <c t="n" r="C56" s="6">
        <v>1450305</v>
      </c>
    </row>
    <row r="57" spans="1:3">
      <c t="s" r="A57" s="4">
        <v>54</v>
      </c>
      <c t="n" r="B57" s="6">
        <v>265057</v>
      </c>
      <c t="n" r="C57" s="6">
        <v>189430</v>
      </c>
    </row>
    <row r="58" spans="1:3">
      <c t="s" r="A58" s="4">
        <v>57</v>
      </c>
      <c t="n" r="C58" s="6">
        <v>29133</v>
      </c>
    </row>
    <row r="59" spans="1:3">
      <c t="s" r="A59" s="4">
        <v>60</v>
      </c>
      <c t="n" r="B59" s="6">
        <v>112085</v>
      </c>
      <c t="n" r="C59" s="6">
        <v>46114</v>
      </c>
    </row>
    <row r="60" spans="1:3">
      <c t="s" r="A60" s="4">
        <v>83</v>
      </c>
    </row>
    <row r="61" spans="1:3">
      <c t="s" r="A61" s="3">
        <v>33</v>
      </c>
    </row>
    <row r="62" spans="1:3">
      <c t="s" r="A62" s="4">
        <v>77</v>
      </c>
      <c t="n" r="B62" s="6">
        <v>238969</v>
      </c>
      <c t="n" r="C62" s="6">
        <v>222739</v>
      </c>
    </row>
    <row r="63" spans="1:3">
      <c t="s" r="A63" s="4">
        <v>78</v>
      </c>
      <c t="n" r="B63" s="6">
        <v>1574</v>
      </c>
      <c t="n" r="C63" s="6">
        <v>2817</v>
      </c>
    </row>
    <row r="64" spans="1:3">
      <c t="s" r="A64" s="4">
        <v>79</v>
      </c>
      <c t="n" r="B64" s="6">
        <v>1999</v>
      </c>
      <c t="n" r="C64" s="6">
        <v>10490</v>
      </c>
    </row>
    <row r="65" spans="1:3">
      <c t="s" r="A65" s="4">
        <v>35</v>
      </c>
      <c t="n" r="B65" s="6">
        <v>8393</v>
      </c>
      <c t="n" r="C65" s="6">
        <v>9437</v>
      </c>
    </row>
    <row r="66" spans="1:3">
      <c t="s" r="A66" s="4">
        <v>36</v>
      </c>
      <c t="n" r="B66" s="6">
        <v>2347</v>
      </c>
      <c t="n" r="C66" s="6">
        <v>1898</v>
      </c>
    </row>
    <row r="67" spans="1:3">
      <c t="s" r="A67" s="4">
        <v>37</v>
      </c>
      <c t="n" r="B67" s="6">
        <v>56194</v>
      </c>
      <c t="n" r="C67" s="6">
        <v>58238</v>
      </c>
    </row>
    <row r="68" spans="1:3">
      <c t="s" r="A68" s="4">
        <v>38</v>
      </c>
      <c t="n" r="B68" s="6">
        <v>23803</v>
      </c>
      <c t="n" r="C68" s="6">
        <v>4485</v>
      </c>
    </row>
    <row r="69" spans="1:3">
      <c t="s" r="A69" s="4">
        <v>39</v>
      </c>
      <c t="n" r="B69" s="6">
        <v>39085</v>
      </c>
      <c t="n" r="C69" s="6">
        <v>23583</v>
      </c>
    </row>
    <row r="70" spans="1:3">
      <c t="s" r="A70" s="4">
        <v>40</v>
      </c>
      <c t="n" r="B70" s="6">
        <v>61730</v>
      </c>
      <c t="n" r="C70" s="6">
        <v>26924</v>
      </c>
    </row>
    <row r="71" spans="1:3">
      <c t="s" r="A71" s="4">
        <v>41</v>
      </c>
      <c t="n" r="B71" s="6">
        <v>300</v>
      </c>
      <c t="n" r="C71" s="6">
        <v>0</v>
      </c>
    </row>
    <row r="72" spans="1:3">
      <c t="s" r="A72" s="4">
        <v>43</v>
      </c>
      <c t="n" r="B72" s="6">
        <v>12060</v>
      </c>
      <c t="n" r="C72" s="6">
        <v>0</v>
      </c>
    </row>
    <row r="73" spans="1:3">
      <c t="s" r="A73" s="4">
        <v>44</v>
      </c>
      <c t="n" r="B73" s="6">
        <v>332</v>
      </c>
      <c t="n" r="C73" s="6">
        <v>0</v>
      </c>
    </row>
    <row r="74" spans="1:3">
      <c t="s" r="A74" s="4">
        <v>45</v>
      </c>
      <c t="n" r="B74" s="6">
        <v>4825</v>
      </c>
      <c t="n" r="C74" s="6">
        <v>11433</v>
      </c>
    </row>
    <row r="75" spans="1:3">
      <c t="s" r="A75" s="4">
        <v>47</v>
      </c>
      <c t="n" r="B75" s="6">
        <v>93</v>
      </c>
      <c t="n" r="C75" s="6">
        <v>71</v>
      </c>
    </row>
    <row r="76" spans="1:3">
      <c t="s" r="A76" s="3">
        <v>49</v>
      </c>
    </row>
    <row r="77" spans="1:3">
      <c t="s" r="A77" s="4">
        <v>50</v>
      </c>
      <c t="n" r="B77" s="6">
        <v>132392</v>
      </c>
      <c t="n" r="C77" s="6">
        <v>111848</v>
      </c>
    </row>
    <row r="78" spans="1:3">
      <c t="s" r="A78" s="4">
        <v>51</v>
      </c>
      <c t="n" r="B78" s="6">
        <v>146186</v>
      </c>
      <c t="n" r="C78" s="6">
        <v>119998</v>
      </c>
    </row>
    <row r="79" spans="1:3">
      <c t="s" r="A79" s="4">
        <v>53</v>
      </c>
      <c t="n" r="B79" s="6">
        <v>14357</v>
      </c>
      <c t="n" r="C79" s="6">
        <v>13811</v>
      </c>
    </row>
    <row r="80" spans="1:3">
      <c t="s" r="A80" s="4">
        <v>54</v>
      </c>
      <c t="n" r="B80" s="6">
        <v>19845</v>
      </c>
      <c t="n" r="C80" s="6">
        <v>17691</v>
      </c>
    </row>
    <row r="81" spans="1:3">
      <c t="s" r="A81" s="4">
        <v>55</v>
      </c>
      <c t="n" r="B81" s="6">
        <v>0</v>
      </c>
      <c t="n" r="C81" s="6">
        <v>1552</v>
      </c>
    </row>
    <row r="82" spans="1:3">
      <c t="s" r="A82" s="4">
        <v>57</v>
      </c>
      <c t="n" r="B82" s="6">
        <v>32724</v>
      </c>
      <c t="n" r="C82" s="6">
        <v>38402</v>
      </c>
    </row>
    <row r="83" spans="1:3">
      <c t="s" r="A83" s="4">
        <v>58</v>
      </c>
      <c t="n" r="B83" s="6">
        <v>0</v>
      </c>
      <c t="n" r="C83" s="6">
        <v>1059</v>
      </c>
    </row>
    <row r="84" spans="1:3">
      <c t="s" r="A84" s="4">
        <v>59</v>
      </c>
      <c t="n" r="B84" s="6">
        <v>45476</v>
      </c>
      <c t="n" r="C84" s="6">
        <v>48374</v>
      </c>
    </row>
    <row r="85" spans="1:3">
      <c t="s" r="A85" s="4">
        <v>60</v>
      </c>
      <c t="n" r="B85" s="6">
        <v>38105</v>
      </c>
      <c t="n" r="C85" s="6">
        <v>5710</v>
      </c>
    </row>
    <row r="86" spans="1:3">
      <c t="s" r="A86" s="3">
        <v>64</v>
      </c>
    </row>
    <row r="87" spans="1:3">
      <c t="s" r="A87" s="4">
        <v>73</v>
      </c>
      <c t="n" r="B87" s="7">
        <v>22619</v>
      </c>
      <c t="n" r="C87" s="7">
        <v>136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90</v>
      </c>
      <c t="s" r="B1" s="2">
        <v>1</v>
      </c>
    </row>
    <row r="2" spans="1:2">
      <c t="s" r="B2" s="2">
        <v>2</v>
      </c>
    </row>
    <row r="3" spans="1:2">
      <c t="s" r="A3" s="3">
        <v>291</v>
      </c>
    </row>
    <row r="4" spans="1:2">
      <c t="s" r="A4" s="4">
        <v>290</v>
      </c>
      <c t="s" r="B4" s="4">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93</v>
      </c>
      <c t="s" r="B1" s="2">
        <v>1</v>
      </c>
    </row>
    <row r="2" spans="1:2">
      <c t="s" r="B2" s="2">
        <v>2</v>
      </c>
    </row>
    <row r="3" spans="1:2">
      <c t="s" r="A3" s="3">
        <v>294</v>
      </c>
    </row>
    <row r="4" spans="1:2">
      <c t="s" r="A4" s="4">
        <v>293</v>
      </c>
      <c t="s" r="B4" s="4">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96</v>
      </c>
      <c t="s" r="B1" s="2">
        <v>1</v>
      </c>
    </row>
    <row r="2" spans="1:2">
      <c t="s" r="B2" s="2">
        <v>2</v>
      </c>
    </row>
    <row r="3" spans="1:2">
      <c t="s" r="A3" s="3">
        <v>297</v>
      </c>
    </row>
    <row r="4" spans="1:2">
      <c t="s" r="A4" s="4">
        <v>296</v>
      </c>
      <c t="s" r="B4" s="4">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99</v>
      </c>
      <c t="s" r="B1" s="2">
        <v>1</v>
      </c>
    </row>
    <row r="2" spans="1:2">
      <c t="s" r="B2" s="2">
        <v>2</v>
      </c>
    </row>
    <row r="3" spans="1:2">
      <c t="s" r="A3" s="3">
        <v>300</v>
      </c>
    </row>
    <row r="4" spans="1:2">
      <c t="s" r="A4" s="4">
        <v>299</v>
      </c>
      <c t="s" r="B4" s="4">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02</v>
      </c>
      <c t="s" r="B1" s="2">
        <v>1</v>
      </c>
    </row>
    <row r="2" spans="1:2">
      <c t="s" r="B2" s="2">
        <v>2</v>
      </c>
    </row>
    <row r="3" spans="1:2">
      <c t="s" r="A3" s="3">
        <v>303</v>
      </c>
    </row>
    <row r="4" spans="1:2">
      <c t="s" r="A4" s="4">
        <v>302</v>
      </c>
      <c t="s" r="B4" s="4">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05</v>
      </c>
      <c t="s" r="B1" s="2">
        <v>1</v>
      </c>
    </row>
    <row r="2" spans="1:2">
      <c t="s" r="B2" s="2">
        <v>2</v>
      </c>
    </row>
    <row r="3" spans="1:2">
      <c t="s" r="A3" s="3">
        <v>306</v>
      </c>
    </row>
    <row r="4" spans="1:2">
      <c t="s" r="A4" s="4">
        <v>305</v>
      </c>
      <c t="s" r="B4" s="4">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08</v>
      </c>
      <c t="s" r="B1" s="2">
        <v>1</v>
      </c>
    </row>
    <row r="2" spans="1:2">
      <c t="s" r="B2" s="2">
        <v>2</v>
      </c>
    </row>
    <row r="3" spans="1:2">
      <c t="s" r="A3" s="3">
        <v>309</v>
      </c>
    </row>
    <row r="4" spans="1:2">
      <c t="s" r="A4" s="4">
        <v>308</v>
      </c>
      <c t="s" r="B4" s="4">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11</v>
      </c>
      <c t="s" r="B1" s="2">
        <v>1</v>
      </c>
    </row>
    <row r="2" spans="1:2">
      <c t="s" r="B2" s="2">
        <v>2</v>
      </c>
    </row>
    <row r="3" spans="1:2">
      <c t="s" r="A3" s="3">
        <v>297</v>
      </c>
    </row>
    <row r="4" spans="1:2">
      <c t="s" r="A4" s="4">
        <v>311</v>
      </c>
      <c t="s" r="B4" s="4">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13</v>
      </c>
      <c t="s" r="B1" s="2">
        <v>1</v>
      </c>
    </row>
    <row r="2" spans="1:2">
      <c t="s" r="B2" s="2">
        <v>2</v>
      </c>
    </row>
    <row r="3" spans="1:2">
      <c t="s" r="A3" s="3">
        <v>314</v>
      </c>
    </row>
    <row r="4" spans="1:2">
      <c t="s" r="A4" s="4">
        <v>313</v>
      </c>
      <c t="s" r="B4" s="4">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316</v>
      </c>
      <c t="s" r="B1" s="2">
        <v>1</v>
      </c>
    </row>
    <row r="2" spans="1:2">
      <c t="s" r="B2" s="2">
        <v>2</v>
      </c>
    </row>
    <row r="3" spans="1:2">
      <c t="s" r="A3" s="3">
        <v>317</v>
      </c>
    </row>
    <row r="4" spans="1:2">
      <c t="s" r="A4" s="4">
        <v>316</v>
      </c>
      <c t="s" r="B4" s="4">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84</v>
      </c>
      <c t="s" r="B1" s="2">
        <v>2</v>
      </c>
      <c t="s" r="C1" s="2">
        <v>32</v>
      </c>
    </row>
    <row r="2" spans="1:3">
      <c t="s" r="A2" s="4">
        <v>85</v>
      </c>
      <c t="n" r="B2" s="7">
        <v>282277</v>
      </c>
      <c t="n" r="C2" s="7">
        <v>132615</v>
      </c>
    </row>
    <row r="3" spans="1:3">
      <c t="s" r="A3" s="4">
        <v>86</v>
      </c>
      <c t="n" r="B3" s="6">
        <v>20402</v>
      </c>
      <c t="n" r="C3" s="6">
        <v>14451</v>
      </c>
    </row>
    <row r="4" spans="1:3">
      <c t="s" r="A4" s="4">
        <v>87</v>
      </c>
      <c t="n" r="B4" s="6">
        <v>758633</v>
      </c>
      <c t="n" r="C4" s="6">
        <v>647443</v>
      </c>
    </row>
    <row r="5" spans="1:3">
      <c t="s" r="A5" s="4">
        <v>88</v>
      </c>
      <c t="n" r="B5" s="6">
        <v>160531</v>
      </c>
      <c t="n" r="C5" s="6">
        <v>125999</v>
      </c>
    </row>
    <row r="6" spans="1:3">
      <c t="s" r="A6" s="4">
        <v>89</v>
      </c>
      <c t="n" r="B6" s="6">
        <v>833176</v>
      </c>
      <c t="n" r="C6" s="6">
        <v>911798</v>
      </c>
    </row>
    <row r="7" spans="1:3">
      <c t="s" r="A7" s="4">
        <v>90</v>
      </c>
      <c t="n" r="B7" s="6">
        <v>128343</v>
      </c>
      <c t="n" r="C7" s="6">
        <v>102761</v>
      </c>
    </row>
    <row r="8" spans="1:3">
      <c t="s" r="A8" s="4">
        <v>91</v>
      </c>
      <c t="n" r="B8" s="6">
        <v>41536</v>
      </c>
      <c t="n" r="C8" s="6">
        <v>5129</v>
      </c>
    </row>
    <row r="9" spans="1:3">
      <c t="s" r="A9" s="4">
        <v>92</v>
      </c>
      <c t="n" r="B9" s="6">
        <v>42931</v>
      </c>
      <c t="n" r="C9" s="6">
        <v>30583</v>
      </c>
    </row>
    <row r="10" spans="1:3">
      <c t="s" r="A10" s="4">
        <v>93</v>
      </c>
      <c t="n" r="B10" s="6">
        <v>300</v>
      </c>
      <c t="n" r="C10" s="6">
        <v>0</v>
      </c>
    </row>
    <row r="11" spans="1:3">
      <c t="s" r="A11" s="4">
        <v>94</v>
      </c>
      <c t="n" r="B11" s="6">
        <v>348898</v>
      </c>
      <c t="n" r="C11" s="6">
        <v>248837</v>
      </c>
    </row>
    <row r="12" spans="1:3">
      <c t="s" r="A12" s="4">
        <v>95</v>
      </c>
      <c t="n" r="B12" s="6">
        <v>41184</v>
      </c>
      <c t="n" r="C12" s="6">
        <v>43231</v>
      </c>
    </row>
    <row r="13" spans="1:3">
      <c t="s" r="A13" s="4">
        <v>96</v>
      </c>
      <c t="n" r="B13" s="6">
        <v>1755624</v>
      </c>
      <c t="n" r="C13" s="6">
        <v>1562153</v>
      </c>
    </row>
    <row r="14" spans="1:3">
      <c t="s" r="A14" s="4">
        <v>97</v>
      </c>
      <c t="n" r="B14" s="6">
        <v>1192499</v>
      </c>
      <c t="n" r="C14" s="6">
        <v>864436</v>
      </c>
    </row>
    <row r="15" spans="1:3">
      <c t="s" r="A15" s="4">
        <v>98</v>
      </c>
      <c t="n" r="B15" s="6">
        <v>69172</v>
      </c>
      <c t="n" r="C15" s="6">
        <v>111641</v>
      </c>
    </row>
    <row r="16" spans="1:3">
      <c t="s" r="A16" s="4">
        <v>99</v>
      </c>
      <c t="n" r="B16" s="6">
        <v>284902</v>
      </c>
      <c t="n" r="C16" s="6">
        <v>207121</v>
      </c>
    </row>
    <row r="17" spans="1:3">
      <c t="s" r="A17" s="4">
        <v>100</v>
      </c>
      <c t="n" r="B17" s="6">
        <v>0</v>
      </c>
      <c t="n" r="C17" s="6">
        <v>1552</v>
      </c>
    </row>
    <row r="18" spans="1:3">
      <c t="s" r="A18" s="4">
        <v>101</v>
      </c>
      <c t="n" r="B18" s="6">
        <v>12247</v>
      </c>
      <c t="n" r="C18" s="6">
        <v>67535</v>
      </c>
    </row>
    <row r="19" spans="1:3">
      <c t="s" r="A19" s="4">
        <v>102</v>
      </c>
      <c t="n" r="B19" s="6">
        <v>5593</v>
      </c>
      <c t="n" r="C19" s="6">
        <v>30591</v>
      </c>
    </row>
    <row r="20" spans="1:3">
      <c t="s" r="A20" s="4">
        <v>103</v>
      </c>
      <c t="n" r="B20" s="6">
        <v>491537</v>
      </c>
      <c t="n" r="C20" s="6">
        <v>299082</v>
      </c>
    </row>
    <row r="21" spans="1:3">
      <c t="s" r="A21" s="4">
        <v>104</v>
      </c>
      <c t="n" r="B21" s="6">
        <v>150190</v>
      </c>
      <c t="n" r="C21" s="6">
        <v>51824</v>
      </c>
    </row>
    <row r="22" spans="1:3">
      <c t="s" r="A22" s="4">
        <v>105</v>
      </c>
      <c t="n" r="B22" s="7">
        <v>22840</v>
      </c>
      <c t="n" r="C22" s="7">
        <v>13756</v>
      </c>
    </row>
    <row r="23" spans="1:3">
      <c t="s" r="A23" s="4">
        <v>106</v>
      </c>
      <c t="n" r="B23" s="8">
        <v>0.01</v>
      </c>
      <c t="n" r="C23" s="8">
        <v>0.01</v>
      </c>
    </row>
    <row r="24" spans="1:3">
      <c t="s" r="A24" s="4">
        <v>107</v>
      </c>
      <c t="n" r="B24" s="6">
        <v>150000000</v>
      </c>
      <c t="n" r="C24" s="6">
        <v>150000000</v>
      </c>
    </row>
    <row r="25" spans="1:3">
      <c t="s" r="A25" s="4">
        <v>108</v>
      </c>
      <c t="n" r="B25" s="6">
        <v>105554331</v>
      </c>
      <c t="n" r="C25" s="6">
        <v>93427382</v>
      </c>
    </row>
    <row r="26" spans="1:3">
      <c t="s" r="A26" s="4">
        <v>109</v>
      </c>
      <c t="n" r="B26" s="6">
        <v>105554331</v>
      </c>
      <c t="n" r="C26" s="6">
        <v>93427382</v>
      </c>
    </row>
    <row r="27" spans="1:3">
      <c t="s" r="A27" s="4">
        <v>110</v>
      </c>
      <c t="n" r="B27" s="8">
        <v>0.01</v>
      </c>
      <c t="n" r="C27" s="8">
        <v>0.01</v>
      </c>
    </row>
    <row r="28" spans="1:3">
      <c t="s" r="A28" s="4">
        <v>111</v>
      </c>
      <c t="n" r="B28" s="6">
        <v>10000000</v>
      </c>
      <c t="n" r="C28" s="6">
        <v>10000000</v>
      </c>
    </row>
    <row r="29" spans="1:3">
      <c t="s" r="A29" s="4">
        <v>112</v>
      </c>
      <c t="n" r="B29" s="6">
        <v>2365000</v>
      </c>
      <c t="n" r="C29" s="6">
        <v>2200000</v>
      </c>
    </row>
    <row r="30" spans="1:3">
      <c t="s" r="A30" s="4">
        <v>113</v>
      </c>
      <c t="n" r="B30" s="6">
        <v>2365000</v>
      </c>
      <c t="n" r="C30" s="6">
        <v>2200000</v>
      </c>
    </row>
    <row r="31" spans="1:3">
      <c t="s" r="A31" s="4">
        <v>114</v>
      </c>
      <c t="n" r="B31" s="7">
        <v>220000</v>
      </c>
      <c t="n" r="C31" s="7">
        <v>55000</v>
      </c>
    </row>
    <row r="32" spans="1:3">
      <c t="s" r="A32" s="4">
        <v>115</v>
      </c>
    </row>
    <row r="33" spans="1:3">
      <c t="s" r="A33" s="4">
        <v>87</v>
      </c>
      <c t="n" r="B33" s="6">
        <v>62306</v>
      </c>
      <c t="n" r="C33" s="6">
        <v>168134</v>
      </c>
    </row>
    <row r="34" spans="1:3">
      <c t="s" r="A34" s="4">
        <v>89</v>
      </c>
      <c t="n" r="B34" s="6">
        <v>42774</v>
      </c>
      <c t="n" r="C34" s="6">
        <v>88970</v>
      </c>
    </row>
    <row r="35" spans="1:3">
      <c t="s" r="A35" s="4">
        <v>98</v>
      </c>
      <c t="n" r="B35" s="6">
        <v>31923</v>
      </c>
      <c t="n" r="C35" s="6">
        <v>41965</v>
      </c>
    </row>
    <row r="36" spans="1:3">
      <c t="s" r="A36" s="4">
        <v>99</v>
      </c>
      <c t="n" r="B36" s="6">
        <v>51755</v>
      </c>
      <c t="n" r="C36" s="6">
        <v>68096</v>
      </c>
    </row>
    <row r="37" spans="1:3">
      <c t="s" r="A37" s="4">
        <v>76</v>
      </c>
    </row>
    <row r="38" spans="1:3">
      <c t="s" r="A38" s="4">
        <v>116</v>
      </c>
      <c t="n" r="B38" s="6">
        <v>2081456</v>
      </c>
      <c t="n" r="C38" s="6">
        <v>1330760</v>
      </c>
    </row>
    <row r="39" spans="1:3">
      <c t="s" r="A39" s="4">
        <v>117</v>
      </c>
      <c t="n" r="B39" s="6">
        <v>63303</v>
      </c>
      <c t="n" r="C39" s="6">
        <v>52272</v>
      </c>
    </row>
    <row r="40" spans="1:3">
      <c t="s" r="A40" s="4">
        <v>118</v>
      </c>
      <c t="n" r="B40" s="6">
        <v>54955</v>
      </c>
      <c t="n" r="C40" s="6">
        <v>47546</v>
      </c>
    </row>
    <row r="41" spans="1:3">
      <c t="s" r="A41" s="4">
        <v>87</v>
      </c>
      <c t="n" r="B41" s="6">
        <v>702439</v>
      </c>
      <c t="n" r="C41" s="6">
        <v>589205</v>
      </c>
    </row>
    <row r="42" spans="1:3">
      <c t="s" r="A42" s="4">
        <v>89</v>
      </c>
      <c t="n" r="B42" s="6">
        <v>794091</v>
      </c>
      <c t="n" r="C42" s="6">
        <v>888215</v>
      </c>
    </row>
    <row r="43" spans="1:3">
      <c t="s" r="A43" s="4">
        <v>92</v>
      </c>
      <c t="n" r="B43" s="6">
        <v>42599</v>
      </c>
    </row>
    <row r="44" spans="1:3">
      <c t="s" r="A44" s="4">
        <v>96</v>
      </c>
      <c t="n" r="B44" s="6">
        <v>1623232</v>
      </c>
      <c t="n" r="C44" s="6">
        <v>1450305</v>
      </c>
    </row>
    <row r="45" spans="1:3">
      <c t="s" r="A45" s="4">
        <v>99</v>
      </c>
      <c t="n" r="B45" s="6">
        <v>265057</v>
      </c>
      <c t="n" r="C45" s="6">
        <v>189430</v>
      </c>
    </row>
    <row r="46" spans="1:3">
      <c t="s" r="A46" s="4">
        <v>101</v>
      </c>
      <c t="n" r="C46" s="6">
        <v>29133</v>
      </c>
    </row>
    <row r="47" spans="1:3">
      <c t="s" r="A47" s="4">
        <v>104</v>
      </c>
      <c t="n" r="B47" s="6">
        <v>112085</v>
      </c>
      <c t="n" r="C47" s="6">
        <v>46114</v>
      </c>
    </row>
    <row r="48" spans="1:3">
      <c t="s" r="A48" s="4">
        <v>83</v>
      </c>
    </row>
    <row r="49" spans="1:3">
      <c t="s" r="A49" s="4">
        <v>116</v>
      </c>
      <c t="n" r="B49" s="6">
        <v>244069</v>
      </c>
      <c t="n" r="C49" s="6">
        <v>222121</v>
      </c>
    </row>
    <row r="50" spans="1:3">
      <c t="s" r="A50" s="4">
        <v>117</v>
      </c>
      <c t="n" r="B50" s="6">
        <v>1501</v>
      </c>
      <c t="n" r="C50" s="6">
        <v>2752</v>
      </c>
    </row>
    <row r="51" spans="1:3">
      <c t="s" r="A51" s="4">
        <v>85</v>
      </c>
      <c t="n" r="B51" s="6">
        <v>8393</v>
      </c>
      <c t="n" r="C51" s="6">
        <v>9437</v>
      </c>
    </row>
    <row r="52" spans="1:3">
      <c t="s" r="A52" s="4">
        <v>86</v>
      </c>
      <c t="n" r="B52" s="6">
        <v>2347</v>
      </c>
      <c t="n" r="C52" s="6">
        <v>1898</v>
      </c>
    </row>
    <row r="53" spans="1:3">
      <c t="s" r="A53" s="4">
        <v>87</v>
      </c>
      <c t="n" r="B53" s="6">
        <v>56194</v>
      </c>
      <c t="n" r="C53" s="6">
        <v>58238</v>
      </c>
    </row>
    <row r="54" spans="1:3">
      <c t="s" r="A54" s="4">
        <v>88</v>
      </c>
      <c t="n" r="B54" s="6">
        <v>23803</v>
      </c>
      <c t="n" r="C54" s="6">
        <v>4485</v>
      </c>
    </row>
    <row r="55" spans="1:3">
      <c t="s" r="A55" s="4">
        <v>89</v>
      </c>
      <c t="n" r="B55" s="6">
        <v>39085</v>
      </c>
      <c t="n" r="C55" s="6">
        <v>23583</v>
      </c>
    </row>
    <row r="56" spans="1:3">
      <c t="s" r="A56" s="4">
        <v>90</v>
      </c>
      <c t="n" r="B56" s="6">
        <v>61730</v>
      </c>
      <c t="n" r="C56" s="6">
        <v>26924</v>
      </c>
    </row>
    <row r="57" spans="1:3">
      <c t="s" r="A57" s="4">
        <v>91</v>
      </c>
      <c t="n" r="B57" s="6">
        <v>12060</v>
      </c>
      <c t="n" r="C57" s="6">
        <v>0</v>
      </c>
    </row>
    <row r="58" spans="1:3">
      <c t="s" r="A58" s="4">
        <v>92</v>
      </c>
      <c t="n" r="B58" s="6">
        <v>332</v>
      </c>
      <c t="n" r="C58" s="6">
        <v>0</v>
      </c>
    </row>
    <row r="59" spans="1:3">
      <c t="s" r="A59" s="4">
        <v>93</v>
      </c>
      <c t="n" r="B59" s="6">
        <v>300</v>
      </c>
      <c t="n" r="C59" s="6">
        <v>0</v>
      </c>
    </row>
    <row r="60" spans="1:3">
      <c t="s" r="A60" s="4">
        <v>94</v>
      </c>
      <c t="n" r="B60" s="6">
        <v>4825</v>
      </c>
      <c t="n" r="C60" s="6">
        <v>11433</v>
      </c>
    </row>
    <row r="61" spans="1:3">
      <c t="s" r="A61" s="4">
        <v>95</v>
      </c>
      <c t="n" r="B61" s="6">
        <v>93</v>
      </c>
      <c t="n" r="C61" s="6">
        <v>71</v>
      </c>
    </row>
    <row r="62" spans="1:3">
      <c t="s" r="A62" s="4">
        <v>96</v>
      </c>
      <c t="n" r="B62" s="6">
        <v>132392</v>
      </c>
      <c t="n" r="C62" s="6">
        <v>111848</v>
      </c>
    </row>
    <row r="63" spans="1:3">
      <c t="s" r="A63" s="4">
        <v>97</v>
      </c>
      <c t="n" r="B63" s="6">
        <v>146186</v>
      </c>
      <c t="n" r="C63" s="6">
        <v>119998</v>
      </c>
    </row>
    <row r="64" spans="1:3">
      <c t="s" r="A64" s="4">
        <v>98</v>
      </c>
      <c t="n" r="B64" s="6">
        <v>14357</v>
      </c>
      <c t="n" r="C64" s="6">
        <v>13811</v>
      </c>
    </row>
    <row r="65" spans="1:3">
      <c t="s" r="A65" s="4">
        <v>99</v>
      </c>
      <c t="n" r="B65" s="6">
        <v>19845</v>
      </c>
      <c t="n" r="C65" s="6">
        <v>17691</v>
      </c>
    </row>
    <row r="66" spans="1:3">
      <c t="s" r="A66" s="4">
        <v>100</v>
      </c>
      <c t="n" r="B66" s="6">
        <v>0</v>
      </c>
      <c t="n" r="C66" s="6">
        <v>1552</v>
      </c>
    </row>
    <row r="67" spans="1:3">
      <c t="s" r="A67" s="4">
        <v>101</v>
      </c>
      <c t="n" r="B67" s="6">
        <v>32724</v>
      </c>
      <c t="n" r="C67" s="6">
        <v>38402</v>
      </c>
    </row>
    <row r="68" spans="1:3">
      <c t="s" r="A68" s="4">
        <v>102</v>
      </c>
      <c t="n" r="B68" s="6">
        <v>0</v>
      </c>
      <c t="n" r="C68" s="6">
        <v>1059</v>
      </c>
    </row>
    <row r="69" spans="1:3">
      <c t="s" r="A69" s="4">
        <v>103</v>
      </c>
      <c t="n" r="B69" s="6">
        <v>45476</v>
      </c>
      <c t="n" r="C69" s="6">
        <v>48374</v>
      </c>
    </row>
    <row r="70" spans="1:3">
      <c t="s" r="A70" s="4">
        <v>104</v>
      </c>
      <c t="n" r="B70" s="6">
        <v>38105</v>
      </c>
      <c t="n" r="C70" s="6">
        <v>5710</v>
      </c>
    </row>
    <row r="71" spans="1:3">
      <c t="s" r="A71" s="4">
        <v>105</v>
      </c>
      <c t="n" r="B71" s="7">
        <v>22619</v>
      </c>
      <c t="n" r="C71" s="7">
        <v>136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19</v>
      </c>
      <c t="s" r="B1" s="2">
        <v>1</v>
      </c>
    </row>
    <row r="2" spans="1:2">
      <c t="s" r="B2" s="2">
        <v>2</v>
      </c>
    </row>
    <row r="3" spans="1:2">
      <c t="s" r="A3" s="3">
        <v>320</v>
      </c>
    </row>
    <row r="4" spans="1:2">
      <c t="s" r="A4" s="4">
        <v>319</v>
      </c>
      <c t="s" r="B4" s="4">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322</v>
      </c>
      <c t="s" r="B1" s="2">
        <v>1</v>
      </c>
    </row>
    <row r="2" spans="1:2">
      <c t="s" r="B2" s="2">
        <v>2</v>
      </c>
    </row>
    <row r="3" spans="1:2">
      <c t="s" r="A3" s="3">
        <v>297</v>
      </c>
    </row>
    <row r="4" spans="1:2">
      <c t="s" r="A4" s="4">
        <v>322</v>
      </c>
      <c t="s" r="B4" s="4">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324</v>
      </c>
      <c t="s" r="B1" s="2">
        <v>1</v>
      </c>
    </row>
    <row r="2" spans="1:2">
      <c t="s" r="B2" s="2">
        <v>2</v>
      </c>
    </row>
    <row r="3" spans="1:2">
      <c t="s" r="A3" s="3">
        <v>317</v>
      </c>
    </row>
    <row r="4" spans="1:2">
      <c t="s" r="A4" s="4">
        <v>324</v>
      </c>
      <c t="s" r="B4" s="4">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326</v>
      </c>
      <c t="s" r="B1" s="2">
        <v>1</v>
      </c>
    </row>
    <row r="2" spans="1:2">
      <c t="s" r="B2" s="2">
        <v>2</v>
      </c>
    </row>
    <row r="3" spans="1:2">
      <c t="s" r="A3" s="3">
        <v>297</v>
      </c>
    </row>
    <row r="4" spans="1:2">
      <c t="s" r="A4" s="4">
        <v>326</v>
      </c>
      <c t="s" r="B4" s="4">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28</v>
      </c>
      <c t="s" r="B1" s="2">
        <v>1</v>
      </c>
    </row>
    <row r="2" spans="1:2">
      <c t="s" r="B2" s="2">
        <v>2</v>
      </c>
    </row>
    <row r="3" spans="1:2">
      <c t="s" r="A3" s="3">
        <v>329</v>
      </c>
    </row>
    <row r="4" spans="1:2">
      <c t="s" r="A4" s="4">
        <v>328</v>
      </c>
      <c t="s" r="B4" s="4">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31</v>
      </c>
      <c t="s" r="B1" s="2">
        <v>1</v>
      </c>
    </row>
    <row r="2" spans="1:2">
      <c t="s" r="B2" s="2">
        <v>2</v>
      </c>
    </row>
    <row r="3" spans="1:2">
      <c t="s" r="A3" s="3">
        <v>332</v>
      </c>
    </row>
    <row r="4" spans="1:2">
      <c t="s" r="A4" s="4">
        <v>331</v>
      </c>
      <c t="s" r="B4" s="4">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34</v>
      </c>
      <c t="s" r="B1" s="2">
        <v>1</v>
      </c>
    </row>
    <row r="2" spans="1:2">
      <c t="s" r="B2" s="2">
        <v>2</v>
      </c>
    </row>
    <row r="3" spans="1:2">
      <c t="s" r="A3" s="3">
        <v>335</v>
      </c>
    </row>
    <row r="4" spans="1:2">
      <c t="s" r="A4" s="4">
        <v>334</v>
      </c>
      <c t="s" r="B4" s="4">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37</v>
      </c>
      <c t="s" r="B1" s="2">
        <v>1</v>
      </c>
    </row>
    <row r="2" spans="1:2">
      <c t="s" r="B2" s="2">
        <v>2</v>
      </c>
    </row>
    <row r="3" spans="1:2">
      <c t="s" r="A3" s="3">
        <v>338</v>
      </c>
    </row>
    <row r="4" spans="1:2">
      <c t="s" r="A4" s="4">
        <v>337</v>
      </c>
      <c t="s" r="B4" s="4">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40</v>
      </c>
      <c t="s" r="B1" s="2">
        <v>1</v>
      </c>
    </row>
    <row r="2" spans="1:2">
      <c t="s" r="B2" s="2">
        <v>2</v>
      </c>
    </row>
    <row r="3" spans="1:2">
      <c t="s" r="A3" s="3">
        <v>341</v>
      </c>
    </row>
    <row r="4" spans="1:2">
      <c t="s" r="A4" s="4">
        <v>340</v>
      </c>
      <c t="s" r="B4" s="4">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343</v>
      </c>
      <c t="s" r="B1" s="2">
        <v>1</v>
      </c>
    </row>
    <row r="2" spans="1:2">
      <c t="s" r="B2" s="2">
        <v>2</v>
      </c>
    </row>
    <row r="3" spans="1:2">
      <c t="s" r="A3" s="3">
        <v>344</v>
      </c>
    </row>
    <row r="4" spans="1:2">
      <c t="s" r="A4" s="4">
        <v>343</v>
      </c>
      <c t="s" r="B4" s="4">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9</v>
      </c>
      <c t="s" r="B1" s="2">
        <v>1</v>
      </c>
    </row>
    <row r="2" spans="1:4">
      <c t="s" r="B2" s="2">
        <v>2</v>
      </c>
      <c t="s" r="C2" s="2">
        <v>32</v>
      </c>
      <c t="s" r="D2" s="2">
        <v>120</v>
      </c>
    </row>
    <row r="3" spans="1:4">
      <c t="s" r="A3" s="3">
        <v>121</v>
      </c>
    </row>
    <row r="4" spans="1:4">
      <c t="s" r="A4" s="4">
        <v>122</v>
      </c>
      <c t="n" r="B4" s="7">
        <v>2589748</v>
      </c>
      <c t="n" r="C4" s="7">
        <v>2135107</v>
      </c>
      <c t="n" r="D4" s="7">
        <v>1338755</v>
      </c>
    </row>
    <row r="5" spans="1:4">
      <c t="s" r="A5" s="4">
        <v>123</v>
      </c>
      <c t="n" r="B5" s="6">
        <v>-403502</v>
      </c>
      <c t="n" r="C5" s="6">
        <v>-265083</v>
      </c>
      <c t="n" r="D5" s="6">
        <v>-659439</v>
      </c>
    </row>
    <row r="6" spans="1:4">
      <c t="s" r="A6" s="4">
        <v>124</v>
      </c>
      <c t="n" r="B6" s="6">
        <v>2186246</v>
      </c>
      <c t="n" r="C6" s="6">
        <v>1870024</v>
      </c>
      <c t="n" r="D6" s="6">
        <v>679316</v>
      </c>
    </row>
    <row r="7" spans="1:4">
      <c t="s" r="A7" s="4">
        <v>125</v>
      </c>
      <c t="n" r="B7" s="6">
        <v>-56436</v>
      </c>
      <c t="n" r="C7" s="6">
        <v>-236804</v>
      </c>
      <c t="n" r="D7" s="6">
        <v>8750</v>
      </c>
    </row>
    <row r="8" spans="1:4">
      <c t="s" r="A8" s="4">
        <v>126</v>
      </c>
      <c t="n" r="B8" s="6">
        <v>2129810</v>
      </c>
      <c t="n" r="C8" s="6">
        <v>1633220</v>
      </c>
      <c t="n" r="D8" s="6">
        <v>688066</v>
      </c>
    </row>
    <row r="9" spans="1:4">
      <c t="s" r="A9" s="4">
        <v>127</v>
      </c>
      <c t="n" r="B9" s="6">
        <v>43790</v>
      </c>
      <c t="n" r="C9" s="6">
        <v>12430</v>
      </c>
      <c t="n" r="D9" s="6">
        <v>87100</v>
      </c>
    </row>
    <row r="10" spans="1:4">
      <c t="s" r="A10" s="4">
        <v>128</v>
      </c>
      <c t="n" r="B10" s="6">
        <v>273548</v>
      </c>
      <c t="n" r="C10" s="6">
        <v>168571</v>
      </c>
      <c t="n" r="D10" s="6">
        <v>127541</v>
      </c>
    </row>
    <row r="11" spans="1:4">
      <c t="s" r="A11" s="4">
        <v>129</v>
      </c>
      <c t="n" r="B11" s="6">
        <v>75340</v>
      </c>
      <c t="n" r="C11" s="6">
        <v>52426</v>
      </c>
      <c t="n" r="D11" s="6">
        <v>30808</v>
      </c>
    </row>
    <row r="12" spans="1:4">
      <c t="s" r="A12" s="4">
        <v>130</v>
      </c>
      <c t="n" r="B12" s="6">
        <v>-10307</v>
      </c>
      <c t="n" r="C12" s="6">
        <v>-2892</v>
      </c>
      <c t="n" r="D12" s="6">
        <v>-1669</v>
      </c>
    </row>
    <row r="13" spans="1:4">
      <c t="s" r="A13" s="4">
        <v>131</v>
      </c>
      <c t="n" r="B13" s="6">
        <v>-788</v>
      </c>
      <c t="n" r="C13" s="6">
        <v>-1660</v>
      </c>
      <c t="n" r="D13" s="6">
        <v>16</v>
      </c>
    </row>
    <row r="14" spans="1:4">
      <c t="s" r="A14" s="4">
        <v>132</v>
      </c>
      <c t="n" r="B14" s="6">
        <v>2511393</v>
      </c>
      <c t="n" r="C14" s="6">
        <v>1862095</v>
      </c>
      <c t="n" r="D14" s="6">
        <v>931862</v>
      </c>
    </row>
    <row r="15" spans="1:4">
      <c t="s" r="A15" s="3">
        <v>133</v>
      </c>
    </row>
    <row r="16" spans="1:4">
      <c t="s" r="A16" s="4">
        <v>134</v>
      </c>
      <c t="n" r="B16" s="6">
        <v>1381641</v>
      </c>
      <c t="n" r="C16" s="6">
        <v>1053065</v>
      </c>
      <c t="n" r="D16" s="6">
        <v>462124</v>
      </c>
    </row>
    <row r="17" spans="1:4">
      <c t="s" r="A17" s="4">
        <v>135</v>
      </c>
      <c t="n" r="B17" s="6">
        <v>405930</v>
      </c>
      <c t="n" r="C17" s="6">
        <v>315089</v>
      </c>
      <c t="n" r="D17" s="6">
        <v>134887</v>
      </c>
    </row>
    <row r="18" spans="1:4">
      <c t="s" r="A18" s="4">
        <v>136</v>
      </c>
      <c t="n" r="B18" s="6">
        <v>530347</v>
      </c>
      <c t="n" r="C18" s="6">
        <v>348762</v>
      </c>
      <c t="n" r="D18" s="6">
        <v>280552</v>
      </c>
    </row>
    <row r="19" spans="1:4">
      <c t="s" r="A19" s="4">
        <v>137</v>
      </c>
      <c t="n" r="B19" s="6">
        <v>28885</v>
      </c>
      <c t="n" r="C19" s="6">
        <v>17736</v>
      </c>
      <c t="n" r="D19" s="6">
        <v>2042</v>
      </c>
    </row>
    <row r="20" spans="1:4">
      <c t="s" r="A20" s="4">
        <v>138</v>
      </c>
      <c t="n" r="B20" s="6">
        <v>2346803</v>
      </c>
      <c t="n" r="C20" s="6">
        <v>1734652</v>
      </c>
      <c t="n" r="D20" s="6">
        <v>879605</v>
      </c>
    </row>
    <row r="21" spans="1:4">
      <c t="s" r="A21" s="4">
        <v>139</v>
      </c>
      <c t="n" r="B21" s="6">
        <v>164590</v>
      </c>
      <c t="n" r="C21" s="6">
        <v>127443</v>
      </c>
      <c t="n" r="D21" s="6">
        <v>52257</v>
      </c>
    </row>
    <row r="22" spans="1:4">
      <c t="s" r="A22" s="4">
        <v>140</v>
      </c>
      <c t="n" r="B22" s="6">
        <v>18956</v>
      </c>
      <c t="n" r="C22" s="6">
        <v>23876</v>
      </c>
      <c t="n" r="D22" s="6">
        <v>11140</v>
      </c>
    </row>
    <row r="23" spans="1:4">
      <c t="s" r="A23" s="4">
        <v>141</v>
      </c>
      <c t="n" r="B23" s="6">
        <v>145634</v>
      </c>
      <c t="n" r="C23" s="6">
        <v>103567</v>
      </c>
      <c t="n" r="D23" s="6">
        <v>41117</v>
      </c>
    </row>
    <row r="24" spans="1:4">
      <c t="s" r="A24" s="4">
        <v>142</v>
      </c>
      <c t="n" r="B24" s="6">
        <v>10643</v>
      </c>
      <c t="n" r="C24" s="6">
        <v>1180</v>
      </c>
      <c t="n" r="D24" s="6">
        <v>1274</v>
      </c>
    </row>
    <row r="25" spans="1:4">
      <c t="s" r="A25" s="4">
        <v>143</v>
      </c>
      <c t="n" r="B25" s="6">
        <v>156277</v>
      </c>
      <c t="n" r="C25" s="6">
        <v>104747</v>
      </c>
      <c t="n" r="D25" s="6">
        <v>42391</v>
      </c>
    </row>
    <row r="26" spans="1:4">
      <c t="s" r="A26" s="4">
        <v>144</v>
      </c>
      <c t="n" r="B26" s="6">
        <v>-14025</v>
      </c>
      <c t="n" r="C26" s="6">
        <v>-2504</v>
      </c>
      <c t="n" r="D26" s="6">
        <v>-82</v>
      </c>
    </row>
    <row r="27" spans="1:4">
      <c t="s" r="A27" s="4">
        <v>145</v>
      </c>
      <c t="n" r="B27" s="6">
        <v>142252</v>
      </c>
      <c t="n" r="C27" s="6">
        <v>102243</v>
      </c>
      <c t="n" r="D27" s="6">
        <v>42309</v>
      </c>
    </row>
    <row r="28" spans="1:4">
      <c t="s" r="A28" s="4">
        <v>146</v>
      </c>
      <c t="n" r="B28" s="6">
        <v>-14025</v>
      </c>
      <c t="n" r="C28" s="6">
        <v>-2291</v>
      </c>
      <c t="n" r="D28" s="6">
        <v>-2158</v>
      </c>
    </row>
    <row r="29" spans="1:4">
      <c t="s" r="A29" s="4">
        <v>147</v>
      </c>
      <c t="n" r="B29" s="7">
        <v>128227</v>
      </c>
      <c t="n" r="C29" s="7">
        <v>99952</v>
      </c>
      <c t="n" r="D29" s="7">
        <v>40151</v>
      </c>
    </row>
    <row r="30" spans="1:4">
      <c t="s" r="A30" s="3">
        <v>148</v>
      </c>
    </row>
    <row r="31" spans="1:4">
      <c t="s" r="A31" s="4">
        <v>149</v>
      </c>
      <c t="n" r="B31" s="8">
        <v>1.31</v>
      </c>
      <c t="n" r="C31" s="8">
        <v>1.09</v>
      </c>
      <c t="n" r="D31" s="8">
        <v>0.62</v>
      </c>
    </row>
    <row r="32" spans="1:4">
      <c t="s" r="A32" s="4">
        <v>150</v>
      </c>
      <c t="n" r="B32" s="9">
        <v>1.27</v>
      </c>
      <c t="n" r="C32" s="9">
        <v>1.07</v>
      </c>
      <c t="n" r="D32" s="9">
        <v>0.59</v>
      </c>
    </row>
    <row r="33" spans="1:4">
      <c t="s" r="A33" s="4">
        <v>151</v>
      </c>
      <c t="n" r="B33" s="8">
        <v>0.09</v>
      </c>
      <c t="n" r="C33" s="8">
        <v>0.05</v>
      </c>
      <c t="n" r="D33" s="8">
        <v>0.01</v>
      </c>
    </row>
    <row r="34" spans="1:4">
      <c t="s" r="A34" s="3">
        <v>152</v>
      </c>
    </row>
    <row r="35" spans="1:4">
      <c t="s" r="A35" s="4">
        <v>153</v>
      </c>
      <c t="n" r="B35" s="6">
        <v>98241904</v>
      </c>
      <c t="n" r="C35" s="6">
        <v>91499122</v>
      </c>
      <c t="n" r="D35" s="6">
        <v>65017579</v>
      </c>
    </row>
    <row r="36" spans="1:4">
      <c t="s" r="A36" s="4">
        <v>154</v>
      </c>
      <c t="n" r="B36" s="6">
        <v>100723936</v>
      </c>
      <c t="n" r="C36" s="6">
        <v>93515417</v>
      </c>
      <c t="n" r="D36" s="6">
        <v>71801613</v>
      </c>
    </row>
    <row r="37" spans="1:4">
      <c t="s" r="A37" s="3">
        <v>155</v>
      </c>
    </row>
    <row r="38" spans="1:4">
      <c t="s" r="A38" s="4">
        <v>156</v>
      </c>
      <c t="n" r="B38" s="7">
        <v>-15247</v>
      </c>
      <c t="n" r="C38" s="7">
        <v>-2244</v>
      </c>
      <c t="n" r="D38" s="7">
        <v>-2869</v>
      </c>
    </row>
    <row r="39" spans="1:4">
      <c t="s" r="A39" s="4">
        <v>157</v>
      </c>
      <c t="n" r="B39" s="6">
        <v>0</v>
      </c>
      <c t="n" r="C39" s="6">
        <v>0</v>
      </c>
      <c t="n" r="D39" s="6">
        <v>0</v>
      </c>
    </row>
    <row r="40" spans="1:4">
      <c t="s" r="A40" s="4">
        <v>158</v>
      </c>
      <c t="n" r="B40" s="6">
        <v>-15247</v>
      </c>
      <c t="n" r="C40" s="6">
        <v>-2244</v>
      </c>
      <c t="n" r="D40" s="6">
        <v>-2869</v>
      </c>
    </row>
    <row r="41" spans="1:4">
      <c t="s" r="A41" s="4">
        <v>159</v>
      </c>
      <c t="n" r="B41" s="6">
        <v>4940</v>
      </c>
      <c t="n" r="C41" s="6">
        <v>-648</v>
      </c>
      <c t="n" r="D41" s="6">
        <v>1200</v>
      </c>
    </row>
    <row r="42" spans="1:4">
      <c t="s" r="A42" s="4">
        <v>130</v>
      </c>
      <c t="n" r="B42" s="7">
        <v>-10307</v>
      </c>
      <c t="n" r="C42" s="7">
        <v>-2892</v>
      </c>
      <c t="n" r="D42" s="7">
        <v>-16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46</v>
      </c>
      <c t="s" r="B1" s="2">
        <v>1</v>
      </c>
    </row>
    <row r="2" spans="1:2">
      <c t="s" r="B2" s="2">
        <v>2</v>
      </c>
    </row>
    <row r="3" spans="1:2">
      <c t="s" r="A3" s="3">
        <v>347</v>
      </c>
    </row>
    <row r="4" spans="1:2">
      <c t="s" r="A4" s="4">
        <v>346</v>
      </c>
      <c t="s" r="B4" s="4">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49</v>
      </c>
      <c t="s" r="B1" s="2">
        <v>1</v>
      </c>
    </row>
    <row r="2" spans="1:2">
      <c t="s" r="B2" s="2">
        <v>2</v>
      </c>
    </row>
    <row r="3" spans="1:2">
      <c t="s" r="A3" s="3">
        <v>350</v>
      </c>
    </row>
    <row r="4" spans="1:2">
      <c t="s" r="A4" s="4">
        <v>349</v>
      </c>
      <c t="s" r="B4" s="4">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2</v>
      </c>
      <c t="s" r="B1" s="2">
        <v>1</v>
      </c>
    </row>
    <row r="2" spans="1:2">
      <c t="s" r="B2" s="2">
        <v>2</v>
      </c>
    </row>
    <row r="3" spans="1:2">
      <c t="s" r="A3" s="3">
        <v>353</v>
      </c>
    </row>
    <row r="4" spans="1:2">
      <c t="s" r="A4" s="4">
        <v>352</v>
      </c>
      <c t="s" r="B4" s="4">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55</v>
      </c>
      <c t="s" r="B1" s="2">
        <v>1</v>
      </c>
    </row>
    <row r="2" spans="1:2">
      <c t="s" r="B2" s="2">
        <v>2</v>
      </c>
    </row>
    <row r="3" spans="1:2">
      <c t="s" r="A3" s="3">
        <v>356</v>
      </c>
    </row>
    <row r="4" spans="1:2">
      <c t="s" r="A4" s="4">
        <v>355</v>
      </c>
      <c t="s" r="B4" s="4">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8</v>
      </c>
      <c t="s" r="B1" s="2">
        <v>1</v>
      </c>
    </row>
    <row r="2" spans="1:2">
      <c t="s" r="B2" s="2">
        <v>2</v>
      </c>
    </row>
    <row r="3" spans="1:2">
      <c t="s" r="A3" s="3">
        <v>359</v>
      </c>
    </row>
    <row r="4" spans="1:2">
      <c t="s" r="A4" s="4">
        <v>358</v>
      </c>
      <c t="s" r="B4" s="4">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r="1" spans="1:2">
      <c t="s" r="A1" s="1">
        <v>361</v>
      </c>
      <c t="s" r="B1" s="2">
        <v>1</v>
      </c>
    </row>
    <row r="2" spans="1:2">
      <c t="s" r="B2" s="2">
        <v>2</v>
      </c>
    </row>
    <row r="3" spans="1:2">
      <c t="s" r="A3" s="3">
        <v>269</v>
      </c>
    </row>
    <row r="4" spans="1:2">
      <c t="s" r="A4" s="4">
        <v>362</v>
      </c>
      <c t="s" r="B4" s="4">
        <v>363</v>
      </c>
    </row>
    <row r="5" spans="1:2">
      <c t="s" r="A5" s="4">
        <v>364</v>
      </c>
      <c t="s" r="B5" s="4">
        <v>365</v>
      </c>
    </row>
    <row r="6" spans="1:2">
      <c t="s" r="A6" s="4">
        <v>366</v>
      </c>
      <c t="s" r="B6" s="4">
        <v>367</v>
      </c>
    </row>
    <row r="7" spans="1:2">
      <c t="s" r="A7" s="4">
        <v>368</v>
      </c>
      <c t="s" r="B7" s="4">
        <v>369</v>
      </c>
    </row>
    <row r="8" spans="1:2">
      <c t="s" r="A8" s="4">
        <v>370</v>
      </c>
      <c t="s" r="B8" s="4">
        <v>371</v>
      </c>
    </row>
    <row r="9" spans="1:2">
      <c t="s" r="A9" s="4">
        <v>372</v>
      </c>
      <c t="s" r="B9" s="4">
        <v>373</v>
      </c>
    </row>
    <row r="10" spans="1:2">
      <c t="s" r="A10" s="4">
        <v>374</v>
      </c>
      <c t="s" r="B10" s="4">
        <v>375</v>
      </c>
    </row>
    <row r="11" spans="1:2">
      <c t="s" r="A11" s="4">
        <v>376</v>
      </c>
      <c t="s" r="B11" s="4">
        <v>377</v>
      </c>
    </row>
    <row r="12" spans="1:2">
      <c t="s" r="A12" s="4">
        <v>378</v>
      </c>
      <c t="s" r="B12" s="4">
        <v>379</v>
      </c>
    </row>
    <row r="13" spans="1:2">
      <c t="s" r="A13" s="4">
        <v>380</v>
      </c>
      <c t="s" r="B13" s="4">
        <v>381</v>
      </c>
    </row>
    <row r="14" spans="1:2">
      <c t="s" r="A14" s="4">
        <v>382</v>
      </c>
      <c t="s" r="B14" s="4">
        <v>383</v>
      </c>
    </row>
    <row r="15" spans="1:2">
      <c t="s" r="A15" s="4">
        <v>384</v>
      </c>
      <c t="s" r="B15" s="4">
        <v>385</v>
      </c>
    </row>
    <row r="16" spans="1:2">
      <c t="s" r="A16" s="4">
        <v>272</v>
      </c>
      <c t="s" r="B16" s="4">
        <v>386</v>
      </c>
    </row>
    <row r="17" spans="1:2">
      <c t="s" r="A17" s="4">
        <v>275</v>
      </c>
      <c t="s" r="B17" s="4">
        <v>387</v>
      </c>
    </row>
    <row r="18" spans="1:2">
      <c t="s" r="A18" s="4">
        <v>388</v>
      </c>
      <c t="s" r="B18" s="4">
        <v>389</v>
      </c>
    </row>
    <row r="19" spans="1:2">
      <c t="s" r="A19" s="4">
        <v>390</v>
      </c>
      <c t="s" r="B19" s="4">
        <v>391</v>
      </c>
    </row>
    <row r="20" spans="1:2">
      <c t="s" r="A20" s="4">
        <v>392</v>
      </c>
      <c t="s" r="B20" s="4">
        <v>393</v>
      </c>
    </row>
    <row r="21" spans="1:2">
      <c t="s" r="A21" s="4">
        <v>331</v>
      </c>
      <c t="s" r="B21" s="4">
        <v>394</v>
      </c>
    </row>
    <row r="22" spans="1:2">
      <c t="s" r="A22" s="4">
        <v>395</v>
      </c>
      <c t="s" r="B22" s="4">
        <v>396</v>
      </c>
    </row>
    <row r="23" spans="1:2">
      <c t="s" r="A23" s="4">
        <v>293</v>
      </c>
      <c t="s" r="B23" s="4">
        <v>397</v>
      </c>
    </row>
    <row r="24" spans="1:2">
      <c t="s" r="A24" s="4">
        <v>296</v>
      </c>
      <c t="s" r="B24" s="4">
        <v>398</v>
      </c>
    </row>
    <row r="25" spans="1:2">
      <c t="s" r="A25" s="4">
        <v>399</v>
      </c>
      <c t="s" r="B25" s="4">
        <v>400</v>
      </c>
    </row>
    <row r="26" spans="1:2">
      <c t="s" r="A26" s="4">
        <v>401</v>
      </c>
      <c t="s" r="B26" s="4">
        <v>402</v>
      </c>
    </row>
    <row r="27" spans="1:2">
      <c t="s" r="A27" s="4">
        <v>184</v>
      </c>
      <c t="s" r="B27" s="4">
        <v>403</v>
      </c>
    </row>
    <row r="28" spans="1:2">
      <c t="s" r="A28" s="4">
        <v>404</v>
      </c>
      <c t="s" r="B28" s="4">
        <v>405</v>
      </c>
    </row>
    <row r="29" spans="1:2">
      <c t="s" r="A29" s="4">
        <v>406</v>
      </c>
      <c t="s" r="B29" s="4">
        <v>407</v>
      </c>
    </row>
    <row r="30" spans="1:2">
      <c t="s" r="A30" s="4">
        <v>408</v>
      </c>
      <c t="s" r="B30" s="4">
        <v>409</v>
      </c>
    </row>
    <row r="31" spans="1:2">
      <c t="s" r="A31" s="4">
        <v>128</v>
      </c>
      <c t="s" r="B31" s="4">
        <v>410</v>
      </c>
    </row>
    <row r="32" spans="1:2">
      <c t="s" r="A32" s="4">
        <v>411</v>
      </c>
      <c t="s" r="B32" s="4">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413</v>
      </c>
      <c t="s" r="B1" s="2">
        <v>1</v>
      </c>
    </row>
    <row r="2" spans="1:2">
      <c t="s" r="B2" s="2">
        <v>2</v>
      </c>
    </row>
    <row r="3" spans="1:2">
      <c t="s" r="A3" s="3">
        <v>269</v>
      </c>
    </row>
    <row r="4" spans="1:2">
      <c t="s" r="A4" s="4">
        <v>414</v>
      </c>
      <c t="s" r="B4" s="4">
        <v>415</v>
      </c>
    </row>
    <row r="5" spans="1:2">
      <c t="s" r="A5" s="4">
        <v>416</v>
      </c>
      <c t="s" r="B5" s="4">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18</v>
      </c>
      <c t="s" r="B1" s="2">
        <v>1</v>
      </c>
    </row>
    <row r="2" spans="1:2">
      <c t="s" r="B2" s="2">
        <v>2</v>
      </c>
    </row>
    <row r="3" spans="1:2">
      <c t="s" r="A3" s="3">
        <v>266</v>
      </c>
    </row>
    <row r="4" spans="1:2">
      <c t="s" r="A4" s="4">
        <v>419</v>
      </c>
      <c t="s" r="B4" s="4">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1"/>
    <col customWidth="1" max="2" min="2" width="80"/>
  </cols>
  <sheetData>
    <row r="1" spans="1:2">
      <c t="s" r="A1" s="1">
        <v>421</v>
      </c>
      <c t="s" r="B1" s="2">
        <v>1</v>
      </c>
    </row>
    <row r="2" spans="1:2">
      <c t="s" r="B2" s="2">
        <v>2</v>
      </c>
    </row>
    <row r="3" spans="1:2">
      <c t="s" r="A3" s="3">
        <v>273</v>
      </c>
    </row>
    <row r="4" spans="1:2">
      <c t="s" r="A4" s="4">
        <v>422</v>
      </c>
      <c t="s" r="B4" s="4">
        <v>423</v>
      </c>
    </row>
    <row r="5" spans="1:2">
      <c t="s" r="A5" s="4">
        <v>424</v>
      </c>
      <c t="s" r="B5" s="4">
        <v>425</v>
      </c>
    </row>
    <row r="6" spans="1:2">
      <c t="s" r="A6" s="4">
        <v>426</v>
      </c>
      <c t="s" r="B6" s="4">
        <v>427</v>
      </c>
    </row>
    <row r="7" spans="1:2">
      <c t="s" r="A7" s="4">
        <v>428</v>
      </c>
      <c t="s" r="B7" s="4">
        <v>429</v>
      </c>
    </row>
    <row r="8" spans="1:2">
      <c t="s" r="A8" s="4">
        <v>430</v>
      </c>
      <c t="s" r="B8" s="4">
        <v>431</v>
      </c>
    </row>
    <row r="9" spans="1:2">
      <c t="s" r="A9" s="4">
        <v>432</v>
      </c>
      <c t="s" r="B9" s="4">
        <v>433</v>
      </c>
    </row>
    <row r="10" spans="1:2">
      <c t="s" r="A10" s="4">
        <v>434</v>
      </c>
      <c t="s" r="B10" s="4">
        <v>435</v>
      </c>
    </row>
    <row r="11" spans="1:2">
      <c t="s" r="A11" s="4">
        <v>436</v>
      </c>
      <c t="s" r="B11" s="4">
        <v>437</v>
      </c>
    </row>
    <row r="12" spans="1:2">
      <c t="s" r="A12" s="4">
        <v>438</v>
      </c>
      <c t="s" r="B12" s="4">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440</v>
      </c>
      <c t="s" r="B1" s="2">
        <v>1</v>
      </c>
    </row>
    <row r="2" spans="1:2">
      <c t="s" r="B2" s="2">
        <v>2</v>
      </c>
    </row>
    <row r="3" spans="1:2">
      <c t="s" r="A3" s="3">
        <v>276</v>
      </c>
    </row>
    <row r="4" spans="1:2">
      <c t="s" r="A4" s="4">
        <v>441</v>
      </c>
      <c t="s" r="B4" s="4">
        <v>442</v>
      </c>
    </row>
    <row r="5" spans="1:2">
      <c t="s" r="A5" s="4">
        <v>443</v>
      </c>
      <c t="s" r="B5" s="4">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0</v>
      </c>
      <c t="s" r="B1" s="2">
        <v>1</v>
      </c>
    </row>
    <row r="2" spans="1:4">
      <c t="s" r="B2" s="2">
        <v>2</v>
      </c>
      <c t="s" r="C2" s="2">
        <v>32</v>
      </c>
      <c t="s" r="D2" s="2">
        <v>120</v>
      </c>
    </row>
    <row r="3" spans="1:4">
      <c t="s" r="A3" s="4">
        <v>123</v>
      </c>
      <c t="n" r="B3" s="7">
        <v>403502</v>
      </c>
      <c t="n" r="C3" s="7">
        <v>265083</v>
      </c>
      <c t="n" r="D3" s="7">
        <v>659439</v>
      </c>
    </row>
    <row r="4" spans="1:4">
      <c t="s" r="A4" s="4">
        <v>115</v>
      </c>
    </row>
    <row r="5" spans="1:4">
      <c t="s" r="A5" s="4">
        <v>123</v>
      </c>
      <c t="n" r="B5" s="7">
        <v>1578</v>
      </c>
      <c t="n" r="C5" s="7">
        <v>44936</v>
      </c>
      <c t="n" r="D5" s="7">
        <v>5010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45</v>
      </c>
      <c t="s" r="B1" s="2">
        <v>1</v>
      </c>
    </row>
    <row r="2" spans="1:2">
      <c t="s" r="B2" s="2">
        <v>2</v>
      </c>
    </row>
    <row r="3" spans="1:2">
      <c t="s" r="A3" s="3">
        <v>446</v>
      </c>
    </row>
    <row r="4" spans="1:2">
      <c t="s" r="A4" s="4">
        <v>447</v>
      </c>
      <c t="s" r="B4" s="4">
        <v>448</v>
      </c>
    </row>
    <row r="5" spans="1:2">
      <c t="s" r="A5" s="4">
        <v>449</v>
      </c>
      <c t="s" r="B5" s="4">
        <v>450</v>
      </c>
    </row>
    <row r="6" spans="1:2">
      <c t="s" r="A6" s="4">
        <v>451</v>
      </c>
      <c t="s" r="B6" s="4">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0"/>
    <col customWidth="1" max="2" min="2" width="80"/>
  </cols>
  <sheetData>
    <row r="1" spans="1:2">
      <c t="s" r="A1" s="1">
        <v>453</v>
      </c>
      <c t="s" r="B1" s="2">
        <v>1</v>
      </c>
    </row>
    <row r="2" spans="1:2">
      <c t="s" r="B2" s="2">
        <v>2</v>
      </c>
    </row>
    <row r="3" spans="1:2">
      <c t="s" r="A3" s="4">
        <v>454</v>
      </c>
    </row>
    <row r="4" spans="1:2">
      <c t="s" r="A4" s="3">
        <v>455</v>
      </c>
    </row>
    <row r="5" spans="1:2">
      <c t="s" r="A5" s="4">
        <v>456</v>
      </c>
      <c t="s" r="B5" s="4">
        <v>457</v>
      </c>
    </row>
    <row r="6" spans="1:2">
      <c t="s" r="A6" s="4">
        <v>458</v>
      </c>
    </row>
    <row r="7" spans="1:2">
      <c t="s" r="A7" s="3">
        <v>455</v>
      </c>
    </row>
    <row r="8" spans="1:2">
      <c t="s" r="A8" s="4">
        <v>456</v>
      </c>
      <c t="s" r="B8" s="4">
        <v>459</v>
      </c>
    </row>
    <row r="9" spans="1:2">
      <c t="s" r="A9" s="4">
        <v>460</v>
      </c>
    </row>
    <row r="10" spans="1:2">
      <c t="s" r="A10" s="3">
        <v>455</v>
      </c>
    </row>
    <row r="11" spans="1:2">
      <c t="s" r="A11" s="4">
        <v>456</v>
      </c>
      <c t="s" r="B11" s="4">
        <v>461</v>
      </c>
    </row>
    <row r="12" spans="1:2">
      <c t="s" r="A12" s="4">
        <v>462</v>
      </c>
    </row>
    <row r="13" spans="1:2">
      <c t="s" r="A13" s="3">
        <v>455</v>
      </c>
    </row>
    <row r="14" spans="1:2">
      <c t="s" r="A14" s="4">
        <v>456</v>
      </c>
      <c t="s" r="B14" s="4">
        <v>463</v>
      </c>
    </row>
    <row r="15" spans="1:2">
      <c t="s" r="A15" s="4">
        <v>464</v>
      </c>
    </row>
    <row r="16" spans="1:2">
      <c t="s" r="A16" s="3">
        <v>455</v>
      </c>
    </row>
    <row r="17" spans="1:2">
      <c t="s" r="A17" s="4">
        <v>456</v>
      </c>
      <c t="s" r="B17" s="4">
        <v>465</v>
      </c>
    </row>
    <row r="18" spans="1:2">
      <c t="s" r="A18" s="4">
        <v>466</v>
      </c>
    </row>
    <row r="19" spans="1:2">
      <c t="s" r="A19" s="3">
        <v>455</v>
      </c>
    </row>
    <row r="20" spans="1:2">
      <c t="s" r="A20" s="4">
        <v>456</v>
      </c>
      <c t="s" r="B20" s="4">
        <v>467</v>
      </c>
    </row>
    <row r="21" spans="1:2">
      <c t="s" r="A21" s="4">
        <v>468</v>
      </c>
    </row>
    <row r="22" spans="1:2">
      <c t="s" r="A22" s="3">
        <v>455</v>
      </c>
    </row>
    <row r="23" spans="1:2">
      <c t="s" r="A23" s="4">
        <v>456</v>
      </c>
      <c t="s" r="B23" s="4">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470</v>
      </c>
      <c t="s" r="B1" s="2">
        <v>1</v>
      </c>
    </row>
    <row r="2" spans="1:2">
      <c t="s" r="B2" s="2">
        <v>2</v>
      </c>
    </row>
    <row r="3" spans="1:2">
      <c t="s" r="A3" s="3">
        <v>285</v>
      </c>
    </row>
    <row r="4" spans="1:2">
      <c t="s" r="A4" s="4">
        <v>471</v>
      </c>
      <c t="s" r="B4" s="4">
        <v>472</v>
      </c>
    </row>
    <row r="5" spans="1:2">
      <c t="s" r="A5" s="4">
        <v>473</v>
      </c>
      <c t="s" r="B5" s="4">
        <v>474</v>
      </c>
    </row>
    <row r="6" spans="1:2">
      <c t="s" r="A6" s="4">
        <v>475</v>
      </c>
      <c t="s" r="B6" s="4">
        <v>4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477</v>
      </c>
      <c t="s" r="B1" s="2">
        <v>1</v>
      </c>
    </row>
    <row r="2" spans="1:2">
      <c t="s" r="B2" s="2">
        <v>2</v>
      </c>
    </row>
    <row r="3" spans="1:2">
      <c t="s" r="A3" s="3">
        <v>288</v>
      </c>
    </row>
    <row r="4" spans="1:2">
      <c t="s" r="A4" s="4">
        <v>478</v>
      </c>
      <c t="s" r="B4" s="4">
        <v>4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480</v>
      </c>
      <c t="s" r="B1" s="2">
        <v>1</v>
      </c>
    </row>
    <row r="2" spans="1:2">
      <c t="s" r="B2" s="2">
        <v>2</v>
      </c>
    </row>
    <row r="3" spans="1:2">
      <c t="s" r="A3" s="3">
        <v>291</v>
      </c>
    </row>
    <row r="4" spans="1:2">
      <c t="s" r="A4" s="4">
        <v>414</v>
      </c>
      <c t="s" r="B4" s="4">
        <v>4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t="s" r="A1" s="1">
        <v>481</v>
      </c>
      <c t="s" r="B1" s="2">
        <v>1</v>
      </c>
    </row>
    <row r="2" spans="1:2">
      <c t="s" r="B2" s="2">
        <v>2</v>
      </c>
    </row>
    <row r="3" spans="1:2">
      <c t="s" r="A3" s="3">
        <v>294</v>
      </c>
    </row>
    <row r="4" spans="1:2">
      <c t="s" r="A4" s="4">
        <v>482</v>
      </c>
      <c t="s" r="B4" s="4">
        <v>483</v>
      </c>
    </row>
    <row r="5" spans="1:2">
      <c t="s" r="A5" s="4">
        <v>484</v>
      </c>
      <c t="s" r="B5" s="4">
        <v>485</v>
      </c>
    </row>
    <row r="6" spans="1:2">
      <c t="s" r="A6" s="4">
        <v>486</v>
      </c>
      <c t="s" r="B6" s="4">
        <v>487</v>
      </c>
    </row>
    <row r="7" spans="1:2">
      <c t="s" r="A7" s="4">
        <v>488</v>
      </c>
      <c t="s" r="B7" s="4">
        <v>4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8"/>
    <col customWidth="1" max="2" min="2" width="80"/>
  </cols>
  <sheetData>
    <row r="1" spans="1:2">
      <c t="s" r="A1" s="1">
        <v>490</v>
      </c>
      <c t="s" r="B1" s="2">
        <v>1</v>
      </c>
    </row>
    <row r="2" spans="1:2">
      <c t="s" r="B2" s="2">
        <v>2</v>
      </c>
    </row>
    <row r="3" spans="1:2">
      <c t="s" r="A3" s="3">
        <v>491</v>
      </c>
    </row>
    <row r="4" spans="1:2">
      <c t="s" r="A4" s="4">
        <v>492</v>
      </c>
      <c t="s" r="B4" s="4">
        <v>493</v>
      </c>
    </row>
    <row r="5" spans="1:2">
      <c t="s" r="A5" s="4">
        <v>491</v>
      </c>
      <c t="s" r="B5" s="4">
        <v>494</v>
      </c>
    </row>
    <row r="6" spans="1:2">
      <c t="s" r="A6" s="4">
        <v>495</v>
      </c>
    </row>
    <row r="7" spans="1:2">
      <c t="s" r="A7" s="3">
        <v>491</v>
      </c>
    </row>
    <row r="8" spans="1:2">
      <c t="s" r="A8" s="4">
        <v>496</v>
      </c>
      <c t="s" r="B8" s="4">
        <v>497</v>
      </c>
    </row>
    <row r="9" spans="1:2">
      <c t="s" r="A9" s="4">
        <v>491</v>
      </c>
      <c t="s" r="B9" s="4">
        <v>498</v>
      </c>
    </row>
    <row r="10" spans="1:2">
      <c t="s" r="A10" s="4">
        <v>499</v>
      </c>
    </row>
    <row r="11" spans="1:2">
      <c t="s" r="A11" s="3">
        <v>491</v>
      </c>
    </row>
    <row r="12" spans="1:2">
      <c t="s" r="A12" s="4">
        <v>496</v>
      </c>
      <c t="s" r="B12" s="4">
        <v>500</v>
      </c>
    </row>
    <row r="13" spans="1:2">
      <c t="s" r="A13" s="4">
        <v>491</v>
      </c>
      <c t="s" r="B13" s="4">
        <v>5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502</v>
      </c>
      <c t="s" r="B1" s="2">
        <v>1</v>
      </c>
    </row>
    <row r="2" spans="1:2">
      <c t="s" r="B2" s="2">
        <v>2</v>
      </c>
    </row>
    <row r="3" spans="1:2">
      <c t="s" r="A3" s="3">
        <v>300</v>
      </c>
    </row>
    <row r="4" spans="1:2">
      <c t="s" r="A4" s="4">
        <v>299</v>
      </c>
      <c t="s" r="B4" s="4">
        <v>5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504</v>
      </c>
      <c t="s" r="B1" s="2">
        <v>1</v>
      </c>
    </row>
    <row r="2" spans="1:2">
      <c t="s" r="B2" s="2">
        <v>2</v>
      </c>
    </row>
    <row r="3" spans="1:2">
      <c t="s" r="A3" s="3">
        <v>303</v>
      </c>
    </row>
    <row r="4" spans="1:2">
      <c t="s" r="A4" s="4">
        <v>505</v>
      </c>
      <c t="s" r="B4" s="4">
        <v>5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507</v>
      </c>
      <c t="s" r="B1" s="2">
        <v>1</v>
      </c>
    </row>
    <row r="2" spans="1:2">
      <c t="s" r="B2" s="2">
        <v>2</v>
      </c>
    </row>
    <row r="3" spans="1:2">
      <c t="s" r="A3" s="3">
        <v>306</v>
      </c>
    </row>
    <row r="4" spans="1:2">
      <c t="s" r="A4" s="4">
        <v>508</v>
      </c>
      <c t="s" r="B4" s="4">
        <v>5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1</v>
      </c>
      <c t="s" r="B1" s="2">
        <v>1</v>
      </c>
    </row>
    <row r="2" spans="1:4">
      <c t="s" r="B2" s="2">
        <v>2</v>
      </c>
      <c t="s" r="C2" s="2">
        <v>32</v>
      </c>
      <c t="s" r="D2" s="2">
        <v>120</v>
      </c>
    </row>
    <row r="3" spans="1:4">
      <c t="s" r="A3" s="4">
        <v>143</v>
      </c>
      <c t="n" r="B3" s="7">
        <v>156277</v>
      </c>
      <c t="n" r="C3" s="7">
        <v>104747</v>
      </c>
      <c t="n" r="D3" s="7">
        <v>42391</v>
      </c>
    </row>
    <row r="4" spans="1:4">
      <c t="s" r="A4" s="4">
        <v>162</v>
      </c>
      <c t="n" r="B4" s="6">
        <v>1026</v>
      </c>
      <c t="n" r="C4" s="6">
        <v>-5171</v>
      </c>
      <c t="n" r="D4" s="6">
        <v>365</v>
      </c>
    </row>
    <row r="5" spans="1:4">
      <c t="s" r="A5" s="4">
        <v>163</v>
      </c>
      <c t="n" r="B5" s="6">
        <v>-51296</v>
      </c>
      <c t="n" r="C5" s="6">
        <v>18681</v>
      </c>
      <c t="n" r="D5" s="6">
        <v>-30164</v>
      </c>
    </row>
    <row r="6" spans="1:4">
      <c t="s" r="A6" s="4">
        <v>164</v>
      </c>
      <c t="n" r="B6" s="6">
        <v>9911</v>
      </c>
      <c t="n" r="C6" s="6">
        <v>1459</v>
      </c>
      <c t="n" r="D6" s="6">
        <v>1865</v>
      </c>
    </row>
    <row r="7" spans="1:4">
      <c t="s" r="A7" s="4">
        <v>165</v>
      </c>
      <c t="n" r="B7" s="6">
        <v>-3211</v>
      </c>
      <c t="n" r="C7" s="6">
        <v>-1520</v>
      </c>
      <c t="n" r="D7" s="6">
        <v>2885</v>
      </c>
    </row>
    <row r="8" spans="1:4">
      <c t="s" r="A8" s="4">
        <v>166</v>
      </c>
      <c t="n" r="B8" s="6">
        <v>-43570</v>
      </c>
      <c t="n" r="C8" s="6">
        <v>13449</v>
      </c>
      <c t="n" r="D8" s="6">
        <v>-25049</v>
      </c>
    </row>
    <row r="9" spans="1:4">
      <c t="s" r="A9" s="4">
        <v>167</v>
      </c>
      <c t="n" r="B9" s="6">
        <v>112707</v>
      </c>
      <c t="n" r="C9" s="6">
        <v>118196</v>
      </c>
      <c t="n" r="D9" s="6">
        <v>17342</v>
      </c>
    </row>
    <row r="10" spans="1:4">
      <c t="s" r="A10" s="4">
        <v>168</v>
      </c>
      <c t="n" r="B10" s="6">
        <v>-10061</v>
      </c>
      <c t="n" r="C10" s="6">
        <v>-3186</v>
      </c>
      <c t="n" r="D10" s="6">
        <v>-82</v>
      </c>
    </row>
    <row r="11" spans="1:4">
      <c t="s" r="A11" s="4">
        <v>169</v>
      </c>
      <c t="n" r="B11" s="7">
        <v>102646</v>
      </c>
      <c t="n" r="C11" s="7">
        <v>115010</v>
      </c>
      <c t="n" r="D11" s="7">
        <v>172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510</v>
      </c>
      <c t="s" r="B1" s="2">
        <v>1</v>
      </c>
    </row>
    <row r="2" spans="1:2">
      <c t="s" r="B2" s="2">
        <v>2</v>
      </c>
    </row>
    <row r="3" spans="1:2">
      <c t="s" r="A3" s="3">
        <v>309</v>
      </c>
    </row>
    <row r="4" spans="1:2">
      <c t="s" r="A4" s="4">
        <v>511</v>
      </c>
      <c t="s" r="B4" s="4">
        <v>512</v>
      </c>
    </row>
    <row r="5" spans="1:2">
      <c t="s" r="A5" s="4">
        <v>513</v>
      </c>
      <c t="s" r="B5" s="4">
        <v>514</v>
      </c>
    </row>
    <row r="6" spans="1:2">
      <c t="s" r="A6" s="4">
        <v>515</v>
      </c>
      <c t="s" r="B6" s="4">
        <v>5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517</v>
      </c>
      <c t="s" r="B1" s="2">
        <v>1</v>
      </c>
    </row>
    <row r="2" spans="1:2">
      <c t="s" r="B2" s="2">
        <v>2</v>
      </c>
    </row>
    <row r="3" spans="1:2">
      <c t="s" r="A3" s="3">
        <v>297</v>
      </c>
    </row>
    <row r="4" spans="1:2">
      <c t="s" r="A4" s="4">
        <v>518</v>
      </c>
      <c t="s" r="B4" s="4">
        <v>5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520</v>
      </c>
      <c t="s" r="B1" s="2">
        <v>1</v>
      </c>
    </row>
    <row r="2" spans="1:2">
      <c t="s" r="B2" s="2">
        <v>2</v>
      </c>
    </row>
    <row r="3" spans="1:2">
      <c t="s" r="A3" s="3">
        <v>314</v>
      </c>
    </row>
    <row r="4" spans="1:2">
      <c t="s" r="A4" s="4">
        <v>521</v>
      </c>
      <c t="s" r="B4" s="4">
        <v>522</v>
      </c>
    </row>
    <row r="5" spans="1:2">
      <c t="s" r="A5" s="4">
        <v>523</v>
      </c>
      <c t="s" r="B5" s="4">
        <v>5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525</v>
      </c>
      <c t="s" r="B1" s="2">
        <v>1</v>
      </c>
    </row>
    <row r="2" spans="1:2">
      <c t="s" r="B2" s="2">
        <v>2</v>
      </c>
    </row>
    <row r="3" spans="1:2">
      <c t="s" r="A3" s="3">
        <v>297</v>
      </c>
    </row>
    <row r="4" spans="1:2">
      <c t="s" r="A4" s="4">
        <v>526</v>
      </c>
      <c t="s" r="B4" s="4">
        <v>52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528</v>
      </c>
      <c t="s" r="B1" s="2">
        <v>1</v>
      </c>
    </row>
    <row r="2" spans="1:2">
      <c t="s" r="B2" s="2">
        <v>2</v>
      </c>
    </row>
    <row r="3" spans="1:2">
      <c t="s" r="A3" s="3">
        <v>329</v>
      </c>
    </row>
    <row r="4" spans="1:2">
      <c t="s" r="A4" s="4">
        <v>529</v>
      </c>
      <c t="s" r="B4" s="4">
        <v>530</v>
      </c>
    </row>
    <row r="5" spans="1:2">
      <c t="s" r="A5" s="4">
        <v>531</v>
      </c>
      <c t="s" r="B5" s="4">
        <v>532</v>
      </c>
    </row>
    <row r="6" spans="1:2">
      <c t="s" r="A6" s="4">
        <v>533</v>
      </c>
      <c t="s" r="B6" s="4">
        <v>5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535</v>
      </c>
      <c t="s" r="B1" s="2">
        <v>1</v>
      </c>
    </row>
    <row r="2" spans="1:2">
      <c t="s" r="B2" s="2">
        <v>2</v>
      </c>
    </row>
    <row r="3" spans="1:2">
      <c t="s" r="A3" s="3">
        <v>332</v>
      </c>
    </row>
    <row r="4" spans="1:2">
      <c t="s" r="A4" s="4">
        <v>536</v>
      </c>
      <c t="s" r="B4" s="4">
        <v>53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538</v>
      </c>
      <c t="s" r="B1" s="2">
        <v>1</v>
      </c>
    </row>
    <row r="2" spans="1:2">
      <c t="s" r="B2" s="2">
        <v>2</v>
      </c>
    </row>
    <row r="3" spans="1:2">
      <c t="s" r="A3" s="3">
        <v>335</v>
      </c>
    </row>
    <row r="4" spans="1:2">
      <c t="s" r="A4" s="4">
        <v>539</v>
      </c>
      <c t="s" r="B4" s="4">
        <v>540</v>
      </c>
    </row>
    <row r="5" spans="1:2">
      <c t="s" r="A5" s="4">
        <v>541</v>
      </c>
      <c t="s" r="B5" s="4">
        <v>542</v>
      </c>
    </row>
    <row r="6" spans="1:2">
      <c t="s" r="A6" s="4">
        <v>543</v>
      </c>
      <c t="s" r="B6" s="4">
        <v>5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545</v>
      </c>
      <c t="s" r="B1" s="2">
        <v>1</v>
      </c>
    </row>
    <row r="2" spans="1:2">
      <c t="s" r="B2" s="2">
        <v>2</v>
      </c>
    </row>
    <row r="3" spans="1:2">
      <c t="s" r="A3" s="3">
        <v>338</v>
      </c>
    </row>
    <row r="4" spans="1:2">
      <c t="s" r="A4" s="4">
        <v>546</v>
      </c>
      <c t="s" r="B4" s="4">
        <v>5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9"/>
  </cols>
  <sheetData>
    <row r="1" spans="1:2">
      <c t="s" r="A1" s="1">
        <v>548</v>
      </c>
      <c t="s" r="B1" s="2">
        <v>549</v>
      </c>
    </row>
    <row r="2" spans="1:2">
      <c t="s" r="A2" s="3">
        <v>266</v>
      </c>
    </row>
    <row r="3" spans="1:2">
      <c t="s" r="A3" s="4">
        <v>550</v>
      </c>
      <c t="n" r="B3" s="6">
        <v>5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551</v>
      </c>
      <c t="s" r="B1" s="2">
        <v>1</v>
      </c>
    </row>
    <row r="2" spans="1:4">
      <c t="s" r="B2" s="2">
        <v>2</v>
      </c>
      <c t="s" r="C2" s="2">
        <v>32</v>
      </c>
      <c t="s" r="D2" s="2">
        <v>120</v>
      </c>
    </row>
    <row r="3" spans="1:4">
      <c t="s" r="A3" s="3">
        <v>269</v>
      </c>
    </row>
    <row r="4" spans="1:4">
      <c t="s" r="A4" s="4">
        <v>552</v>
      </c>
      <c t="s" r="B4" s="4">
        <v>553</v>
      </c>
    </row>
    <row r="5" spans="1:4">
      <c t="s" r="A5" s="4">
        <v>554</v>
      </c>
      <c t="s" r="B5" s="4">
        <v>555</v>
      </c>
    </row>
    <row r="6" spans="1:4">
      <c t="s" r="A6" s="4">
        <v>156</v>
      </c>
      <c t="n" r="B6" s="7">
        <v>15247</v>
      </c>
      <c t="n" r="C6" s="7">
        <v>2244</v>
      </c>
      <c t="n" r="D6" s="7">
        <v>2869</v>
      </c>
    </row>
    <row r="7" spans="1:4">
      <c t="s" r="A7" s="4">
        <v>556</v>
      </c>
      <c t="n" r="B7" s="6">
        <v>0</v>
      </c>
      <c t="n" r="C7" s="6">
        <v>0</v>
      </c>
      <c t="n" r="D7" s="6">
        <v>0</v>
      </c>
    </row>
    <row r="8" spans="1:4">
      <c t="s" r="A8" s="4">
        <v>557</v>
      </c>
      <c t="n" r="B8" s="7">
        <v>11631</v>
      </c>
      <c t="n" r="C8" s="7">
        <v>6267</v>
      </c>
      <c t="n" r="D8" s="7">
        <v>68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0</v>
      </c>
      <c t="s" r="B1" s="2">
        <v>1</v>
      </c>
    </row>
    <row r="2" spans="1:4">
      <c t="s" r="B2" s="2">
        <v>2</v>
      </c>
      <c t="s" r="C2" s="2">
        <v>32</v>
      </c>
      <c t="s" r="D2" s="2">
        <v>120</v>
      </c>
    </row>
    <row r="3" spans="1:4">
      <c t="s" r="A3" s="3">
        <v>171</v>
      </c>
    </row>
    <row r="4" spans="1:4">
      <c t="s" r="A4" s="4">
        <v>172</v>
      </c>
      <c t="n" r="B4" s="7">
        <v>-27621</v>
      </c>
      <c t="n" r="C4" s="7">
        <v>10059</v>
      </c>
      <c t="n" r="D4" s="7">
        <v>-16242</v>
      </c>
    </row>
    <row r="5" spans="1:4">
      <c t="s" r="A5" s="4">
        <v>173</v>
      </c>
      <c t="n" r="B5" s="6">
        <v>5336</v>
      </c>
      <c t="n" r="C5" s="6">
        <v>785</v>
      </c>
      <c t="n" r="D5" s="6">
        <v>1004</v>
      </c>
    </row>
    <row r="6" spans="1:4">
      <c t="s" r="A6" s="4">
        <v>174</v>
      </c>
      <c t="n" r="B6" s="7">
        <v>-1729</v>
      </c>
      <c t="n" r="C6" s="7">
        <v>-818</v>
      </c>
      <c t="n" r="D6" s="7">
        <v>15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8</v>
      </c>
      <c t="s" r="B1" s="2">
        <v>1</v>
      </c>
    </row>
    <row r="2" spans="1:4">
      <c t="s" r="B2" s="2">
        <v>2</v>
      </c>
      <c t="s" r="C2" s="2">
        <v>32</v>
      </c>
      <c t="s" r="D2" s="2">
        <v>120</v>
      </c>
    </row>
    <row r="3" spans="1:4">
      <c t="s" r="A3" s="3">
        <v>559</v>
      </c>
    </row>
    <row r="4" spans="1:4">
      <c t="s" r="A4" s="4">
        <v>392</v>
      </c>
      <c t="n" r="B4" s="7">
        <v>38263</v>
      </c>
      <c t="n" r="C4" s="7">
        <v>31198</v>
      </c>
      <c t="n" r="D4" s="7">
        <v>315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7"/>
    <col customWidth="1" max="2" min="2" width="16"/>
  </cols>
  <sheetData>
    <row r="1" spans="1:2">
      <c t="s" r="A1" s="1">
        <v>560</v>
      </c>
      <c t="s" r="B1" s="2">
        <v>1</v>
      </c>
    </row>
    <row r="2" spans="1:2">
      <c t="s" r="B2" s="2">
        <v>2</v>
      </c>
    </row>
    <row r="3" spans="1:2">
      <c t="s" r="A3" s="4">
        <v>561</v>
      </c>
    </row>
    <row r="4" spans="1:2">
      <c t="s" r="A4" s="3">
        <v>562</v>
      </c>
    </row>
    <row r="5" spans="1:2">
      <c t="s" r="A5" s="4">
        <v>563</v>
      </c>
      <c t="s" r="B5" s="4">
        <v>564</v>
      </c>
    </row>
    <row r="6" spans="1:2">
      <c t="s" r="A6" s="4">
        <v>565</v>
      </c>
    </row>
    <row r="7" spans="1:2">
      <c t="s" r="A7" s="3">
        <v>562</v>
      </c>
    </row>
    <row r="8" spans="1:2">
      <c t="s" r="A8" s="4">
        <v>563</v>
      </c>
      <c t="s" r="B8" s="4">
        <v>566</v>
      </c>
    </row>
    <row r="9" spans="1:2">
      <c t="s" r="A9" s="4">
        <v>567</v>
      </c>
    </row>
    <row r="10" spans="1:2">
      <c t="s" r="A10" s="3">
        <v>562</v>
      </c>
    </row>
    <row r="11" spans="1:2">
      <c t="s" r="A11" s="4">
        <v>563</v>
      </c>
      <c t="s" r="B11" s="4">
        <v>568</v>
      </c>
    </row>
    <row r="12" spans="1:2">
      <c t="s" r="A12" s="4">
        <v>569</v>
      </c>
    </row>
    <row r="13" spans="1:2">
      <c t="s" r="A13" s="3">
        <v>562</v>
      </c>
    </row>
    <row r="14" spans="1:2">
      <c t="s" r="A14" s="4">
        <v>563</v>
      </c>
      <c t="s" r="B14" s="4">
        <v>566</v>
      </c>
    </row>
    <row r="15" spans="1:2">
      <c t="s" r="A15" s="4">
        <v>570</v>
      </c>
    </row>
    <row r="16" spans="1:2">
      <c t="s" r="A16" s="3">
        <v>562</v>
      </c>
    </row>
    <row r="17" spans="1:2">
      <c t="s" r="A17" s="4">
        <v>563</v>
      </c>
      <c t="s" r="B17" s="4">
        <v>57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7"/>
    <col customWidth="1" max="2" min="2" width="21"/>
  </cols>
  <sheetData>
    <row r="1" spans="1:2">
      <c t="s" r="A1" s="1">
        <v>572</v>
      </c>
      <c t="s" r="B1" s="2">
        <v>211</v>
      </c>
    </row>
    <row r="2" spans="1:2">
      <c t="s" r="A2" s="4">
        <v>573</v>
      </c>
      <c t="n" r="B2" s="7">
        <v>11034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4</v>
      </c>
      <c t="s" r="B1" s="2">
        <v>1</v>
      </c>
    </row>
    <row r="2" spans="1:4">
      <c t="s" r="B2" s="2">
        <v>2</v>
      </c>
      <c t="s" r="C2" s="2">
        <v>32</v>
      </c>
      <c t="s" r="D2" s="2">
        <v>120</v>
      </c>
    </row>
    <row r="3" spans="1:4">
      <c t="s" r="A3" s="3">
        <v>269</v>
      </c>
    </row>
    <row r="4" spans="1:4">
      <c t="s" r="A4" s="4">
        <v>575</v>
      </c>
      <c t="n" r="B4" s="7">
        <v>32404</v>
      </c>
      <c t="n" r="C4" s="7">
        <v>30323</v>
      </c>
      <c t="n" r="D4" s="7">
        <v>30666</v>
      </c>
    </row>
    <row r="5" spans="1:4">
      <c t="s" r="A5" s="4">
        <v>576</v>
      </c>
      <c t="n" r="B5" s="6">
        <v>58807</v>
      </c>
      <c t="n" r="C5" s="6">
        <v>52597</v>
      </c>
      <c t="n" r="D5" s="6">
        <v>43716</v>
      </c>
    </row>
    <row r="6" spans="1:4">
      <c t="s" r="A6" s="4">
        <v>577</v>
      </c>
      <c t="n" r="B6" s="6">
        <v>76855</v>
      </c>
      <c t="n" r="C6" s="6">
        <v>45637</v>
      </c>
      <c t="n" r="D6" s="6">
        <v>21526</v>
      </c>
    </row>
    <row r="7" spans="1:4">
      <c t="s" r="A7" s="4">
        <v>578</v>
      </c>
      <c t="n" r="B7" s="6">
        <v>12210</v>
      </c>
      <c t="n" r="C7" s="6">
        <v>11658</v>
      </c>
      <c t="n" r="D7" s="6">
        <v>11240</v>
      </c>
    </row>
    <row r="8" spans="1:4">
      <c t="s" r="A8" s="4">
        <v>579</v>
      </c>
      <c t="n" r="B8" s="6">
        <v>29622</v>
      </c>
      <c t="n" r="C8" s="6">
        <v>4358</v>
      </c>
      <c t="n" r="D8" s="6">
        <v>3321</v>
      </c>
    </row>
    <row r="9" spans="1:4">
      <c t="s" r="A9" s="4">
        <v>580</v>
      </c>
      <c t="n" r="B9" s="6">
        <v>52865</v>
      </c>
      <c t="n" r="C9" s="6">
        <v>13569</v>
      </c>
      <c t="n" r="D9" s="6">
        <v>11727</v>
      </c>
    </row>
    <row r="10" spans="1:4">
      <c t="s" r="A10" s="4">
        <v>581</v>
      </c>
      <c t="n" r="B10" s="6">
        <v>4364</v>
      </c>
      <c t="n" r="C10" s="6">
        <v>0</v>
      </c>
      <c t="n" r="D10" s="6">
        <v>0</v>
      </c>
    </row>
    <row r="11" spans="1:4">
      <c t="s" r="A11" s="4">
        <v>582</v>
      </c>
      <c t="n" r="B11" s="6">
        <v>6421</v>
      </c>
      <c t="n" r="C11" s="6">
        <v>10429</v>
      </c>
      <c t="n" r="D11" s="6">
        <v>5345</v>
      </c>
    </row>
    <row r="12" spans="1:4">
      <c t="s" r="A12" s="4">
        <v>128</v>
      </c>
      <c t="n" r="B12" s="7">
        <v>273548</v>
      </c>
      <c t="n" r="C12" s="7">
        <v>168571</v>
      </c>
      <c t="n" r="D12" s="7">
        <v>12754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583</v>
      </c>
      <c t="s" r="B1" s="2">
        <v>211</v>
      </c>
    </row>
    <row r="2" spans="1:2">
      <c t="s" r="A2" s="3">
        <v>584</v>
      </c>
    </row>
    <row r="3" spans="1:2">
      <c t="s" r="A3" s="4">
        <v>585</v>
      </c>
      <c t="n" r="B3" s="7">
        <v>492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N6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t="s" r="A1" s="1">
        <v>586</v>
      </c>
      <c t="s" r="B1" s="2">
        <v>587</v>
      </c>
      <c t="s" r="J1" s="2">
        <v>1</v>
      </c>
    </row>
    <row r="2" spans="1:14">
      <c t="s" r="B2" s="2">
        <v>2</v>
      </c>
      <c t="s" r="C2" s="2">
        <v>588</v>
      </c>
      <c t="s" r="D2" s="2">
        <v>4</v>
      </c>
      <c t="s" r="E2" s="2">
        <v>589</v>
      </c>
      <c t="s" r="F2" s="2">
        <v>32</v>
      </c>
      <c t="s" r="G2" s="2">
        <v>590</v>
      </c>
      <c t="s" r="H2" s="2">
        <v>591</v>
      </c>
      <c t="s" r="I2" s="2">
        <v>592</v>
      </c>
      <c t="s" r="J2" s="2">
        <v>2</v>
      </c>
      <c t="s" r="K2" s="2">
        <v>32</v>
      </c>
      <c t="s" r="L2" s="2">
        <v>120</v>
      </c>
      <c t="s" r="M2" s="2">
        <v>593</v>
      </c>
      <c t="s" r="N2" s="2">
        <v>594</v>
      </c>
    </row>
    <row r="3" spans="1:14">
      <c t="s" r="A3" s="3">
        <v>595</v>
      </c>
    </row>
    <row r="4" spans="1:14">
      <c t="s" r="A4" s="4">
        <v>132</v>
      </c>
      <c t="n" r="B4" s="7">
        <v>810006</v>
      </c>
      <c t="n" r="C4" s="7">
        <v>590039</v>
      </c>
      <c t="n" r="D4" s="7">
        <v>553653</v>
      </c>
      <c t="n" r="E4" s="7">
        <v>557695</v>
      </c>
      <c t="n" r="F4" s="7">
        <v>513553</v>
      </c>
      <c t="n" r="G4" s="7">
        <v>496463</v>
      </c>
      <c t="n" r="H4" s="7">
        <v>442930</v>
      </c>
      <c t="n" r="I4" s="7">
        <v>409149</v>
      </c>
      <c t="n" r="J4" s="7">
        <v>2511393</v>
      </c>
      <c t="n" r="K4" s="7">
        <v>1862095</v>
      </c>
      <c t="n" r="L4" s="7">
        <v>931862</v>
      </c>
    </row>
    <row r="5" spans="1:14">
      <c t="s" r="A5" s="4">
        <v>138</v>
      </c>
      <c t="n" r="J5" s="6">
        <v>2346803</v>
      </c>
      <c t="n" r="K5" s="6">
        <v>1734652</v>
      </c>
      <c t="n" r="L5" s="6">
        <v>879605</v>
      </c>
    </row>
    <row r="6" spans="1:14">
      <c t="s" r="A6" s="4">
        <v>143</v>
      </c>
      <c t="n" r="B6" s="6">
        <v>32322</v>
      </c>
      <c t="n" r="C6" s="7">
        <v>44701</v>
      </c>
      <c t="n" r="D6" s="7">
        <v>36326</v>
      </c>
      <c t="n" r="E6" s="7">
        <v>42928</v>
      </c>
      <c t="n" r="F6" s="6">
        <v>15477</v>
      </c>
      <c t="n" r="G6" s="7">
        <v>32550</v>
      </c>
      <c t="n" r="H6" s="7">
        <v>30296</v>
      </c>
      <c t="n" r="I6" s="7">
        <v>26424</v>
      </c>
      <c t="n" r="J6" s="6">
        <v>156277</v>
      </c>
      <c t="n" r="K6" s="6">
        <v>104747</v>
      </c>
      <c t="n" r="L6" s="6">
        <v>42391</v>
      </c>
    </row>
    <row r="7" spans="1:14">
      <c t="s" r="A7" s="4">
        <v>128</v>
      </c>
      <c t="n" r="J7" s="6">
        <v>273548</v>
      </c>
      <c t="n" r="K7" s="6">
        <v>168571</v>
      </c>
      <c t="n" r="L7" s="6">
        <v>127541</v>
      </c>
    </row>
    <row r="8" spans="1:14">
      <c t="s" r="A8" s="3">
        <v>596</v>
      </c>
    </row>
    <row r="9" spans="1:14">
      <c t="s" r="A9" s="4">
        <v>86</v>
      </c>
      <c t="n" r="B9" s="6">
        <v>20402</v>
      </c>
      <c t="n" r="F9" s="6">
        <v>14451</v>
      </c>
      <c t="n" r="J9" s="6">
        <v>20402</v>
      </c>
      <c t="n" r="K9" s="6">
        <v>14451</v>
      </c>
    </row>
    <row r="10" spans="1:14">
      <c t="s" r="A10" s="4">
        <v>89</v>
      </c>
      <c t="n" r="B10" s="6">
        <v>833176</v>
      </c>
      <c t="n" r="F10" s="6">
        <v>911798</v>
      </c>
      <c t="n" r="J10" s="6">
        <v>833176</v>
      </c>
      <c t="n" r="K10" s="6">
        <v>911798</v>
      </c>
      <c t="n" r="L10" s="6">
        <v>950828</v>
      </c>
      <c t="n" r="N10" s="7">
        <v>991447</v>
      </c>
    </row>
    <row r="11" spans="1:14">
      <c t="s" r="A11" s="4">
        <v>90</v>
      </c>
      <c t="n" r="B11" s="6">
        <v>128343</v>
      </c>
      <c t="n" r="F11" s="6">
        <v>102761</v>
      </c>
      <c t="n" r="J11" s="6">
        <v>128343</v>
      </c>
      <c t="n" r="K11" s="6">
        <v>102761</v>
      </c>
    </row>
    <row r="12" spans="1:14">
      <c t="s" r="A12" s="4">
        <v>94</v>
      </c>
      <c t="n" r="B12" s="6">
        <v>348898</v>
      </c>
      <c t="n" r="F12" s="6">
        <v>248837</v>
      </c>
      <c t="n" r="J12" s="6">
        <v>348898</v>
      </c>
      <c t="n" r="K12" s="6">
        <v>248837</v>
      </c>
    </row>
    <row r="13" spans="1:14">
      <c t="s" r="A13" s="4">
        <v>93</v>
      </c>
      <c t="n" r="B13" s="6">
        <v>300</v>
      </c>
      <c t="n" r="F13" s="6">
        <v>0</v>
      </c>
      <c t="n" r="J13" s="6">
        <v>300</v>
      </c>
      <c t="n" r="K13" s="6">
        <v>0</v>
      </c>
    </row>
    <row r="14" spans="1:14">
      <c t="s" r="A14" s="4">
        <v>597</v>
      </c>
      <c t="n" r="B14" s="6">
        <v>3221397</v>
      </c>
      <c t="n" r="F14" s="6">
        <v>2217114</v>
      </c>
      <c t="n" r="J14" s="6">
        <v>3221397</v>
      </c>
      <c t="n" r="K14" s="6">
        <v>2217114</v>
      </c>
    </row>
    <row r="15" spans="1:14">
      <c t="s" r="A15" s="4">
        <v>48</v>
      </c>
      <c t="n" r="B15" s="6">
        <v>5563392</v>
      </c>
      <c t="n" r="F15" s="6">
        <v>4324716</v>
      </c>
      <c t="n" r="J15" s="6">
        <v>5563392</v>
      </c>
      <c t="n" r="K15" s="6">
        <v>4324716</v>
      </c>
    </row>
    <row r="16" spans="1:14">
      <c t="s" r="A16" s="3">
        <v>49</v>
      </c>
    </row>
    <row r="17" spans="1:14">
      <c t="s" r="A17" s="4">
        <v>96</v>
      </c>
      <c t="n" r="B17" s="6">
        <v>1755624</v>
      </c>
      <c t="n" r="F17" s="6">
        <v>1562153</v>
      </c>
      <c t="n" r="J17" s="6">
        <v>1755624</v>
      </c>
      <c t="n" r="K17" s="6">
        <v>1562153</v>
      </c>
      <c t="n" r="L17" s="6">
        <v>1259241</v>
      </c>
      <c t="n" r="N17" s="7">
        <v>1286533</v>
      </c>
    </row>
    <row r="18" spans="1:14">
      <c t="s" r="A18" s="4">
        <v>97</v>
      </c>
      <c t="n" r="B18" s="6">
        <v>1192499</v>
      </c>
      <c t="n" r="F18" s="6">
        <v>864436</v>
      </c>
      <c t="n" r="J18" s="6">
        <v>1192499</v>
      </c>
      <c t="n" r="K18" s="6">
        <v>864436</v>
      </c>
    </row>
    <row r="19" spans="1:14">
      <c t="s" r="A19" s="4">
        <v>98</v>
      </c>
      <c t="n" r="B19" s="6">
        <v>69172</v>
      </c>
      <c t="n" r="F19" s="6">
        <v>111641</v>
      </c>
      <c t="n" r="J19" s="6">
        <v>69172</v>
      </c>
      <c t="n" r="K19" s="6">
        <v>111641</v>
      </c>
    </row>
    <row r="20" spans="1:14">
      <c t="s" r="A20" s="4">
        <v>99</v>
      </c>
      <c t="n" r="B20" s="6">
        <v>284902</v>
      </c>
      <c t="n" r="F20" s="6">
        <v>207121</v>
      </c>
      <c t="n" r="J20" s="6">
        <v>284902</v>
      </c>
      <c t="n" r="K20" s="6">
        <v>207121</v>
      </c>
    </row>
    <row r="21" spans="1:14">
      <c t="s" r="A21" s="4">
        <v>101</v>
      </c>
      <c t="n" r="B21" s="6">
        <v>12247</v>
      </c>
      <c t="n" r="F21" s="6">
        <v>67535</v>
      </c>
      <c t="n" r="J21" s="6">
        <v>12247</v>
      </c>
      <c t="n" r="K21" s="6">
        <v>67535</v>
      </c>
    </row>
    <row r="22" spans="1:14">
      <c t="s" r="A22" s="4">
        <v>103</v>
      </c>
      <c t="n" r="B22" s="6">
        <v>491537</v>
      </c>
      <c t="n" r="F22" s="6">
        <v>299082</v>
      </c>
      <c t="n" r="J22" s="6">
        <v>491537</v>
      </c>
      <c t="n" r="K22" s="6">
        <v>299082</v>
      </c>
    </row>
    <row r="23" spans="1:14">
      <c t="s" r="A23" s="4">
        <v>100</v>
      </c>
      <c t="n" r="B23" s="6">
        <v>0</v>
      </c>
      <c t="n" r="F23" s="6">
        <v>1552</v>
      </c>
      <c t="n" r="J23" s="6">
        <v>0</v>
      </c>
      <c t="n" r="K23" s="6">
        <v>1552</v>
      </c>
    </row>
    <row r="24" spans="1:14">
      <c t="s" r="A24" s="4">
        <v>104</v>
      </c>
      <c t="n" r="B24" s="6">
        <v>150190</v>
      </c>
      <c t="n" r="F24" s="6">
        <v>51824</v>
      </c>
      <c t="n" r="J24" s="6">
        <v>150190</v>
      </c>
      <c t="n" r="K24" s="6">
        <v>51824</v>
      </c>
    </row>
    <row r="25" spans="1:14">
      <c t="s" r="A25" s="4">
        <v>61</v>
      </c>
      <c t="n" r="B25" s="6">
        <v>4026752</v>
      </c>
      <c t="n" r="F25" s="6">
        <v>3251266</v>
      </c>
      <c t="n" r="J25" s="6">
        <v>4026752</v>
      </c>
      <c t="n" r="K25" s="6">
        <v>3251266</v>
      </c>
    </row>
    <row r="26" spans="1:14">
      <c t="s" r="A26" s="4">
        <v>105</v>
      </c>
      <c t="n" r="B26" s="6">
        <v>22840</v>
      </c>
      <c t="n" r="F26" s="6">
        <v>13756</v>
      </c>
      <c t="n" r="J26" s="6">
        <v>22840</v>
      </c>
      <c t="n" r="K26" s="6">
        <v>13756</v>
      </c>
    </row>
    <row r="27" spans="1:14">
      <c t="s" r="A27" s="4">
        <v>75</v>
      </c>
      <c t="n" r="B27" s="6">
        <v>5563392</v>
      </c>
      <c t="n" r="F27" s="6">
        <v>4324716</v>
      </c>
      <c t="n" r="J27" s="6">
        <v>5563392</v>
      </c>
      <c t="n" r="K27" s="6">
        <v>4324716</v>
      </c>
    </row>
    <row r="28" spans="1:14">
      <c t="s" r="A28" s="4">
        <v>83</v>
      </c>
    </row>
    <row r="29" spans="1:14">
      <c t="s" r="A29" s="3">
        <v>595</v>
      </c>
    </row>
    <row r="30" spans="1:14">
      <c t="s" r="A30" s="4">
        <v>132</v>
      </c>
      <c t="n" r="J30" s="6">
        <v>203492</v>
      </c>
      <c t="n" r="K30" s="6">
        <v>54347</v>
      </c>
    </row>
    <row r="31" spans="1:14">
      <c t="s" r="A31" s="4">
        <v>138</v>
      </c>
      <c t="n" r="J31" s="6">
        <v>189599</v>
      </c>
      <c t="n" r="K31" s="6">
        <v>51841</v>
      </c>
    </row>
    <row r="32" spans="1:14">
      <c t="s" r="A32" s="4">
        <v>143</v>
      </c>
      <c t="n" r="J32" s="6">
        <v>13893</v>
      </c>
      <c t="n" r="K32" s="6">
        <v>2506</v>
      </c>
    </row>
    <row r="33" spans="1:14">
      <c t="s" r="A33" s="3">
        <v>596</v>
      </c>
    </row>
    <row r="34" spans="1:14">
      <c t="s" r="A34" s="4">
        <v>598</v>
      </c>
      <c t="n" r="M34" s="7">
        <v>235684</v>
      </c>
    </row>
    <row r="35" spans="1:14">
      <c t="s" r="A35" s="4">
        <v>86</v>
      </c>
      <c t="n" r="B35" s="6">
        <v>2347</v>
      </c>
      <c t="n" r="F35" s="6">
        <v>1898</v>
      </c>
      <c t="n" r="J35" s="6">
        <v>2347</v>
      </c>
      <c t="n" r="K35" s="6">
        <v>1898</v>
      </c>
      <c t="n" r="M35" s="6">
        <v>1975</v>
      </c>
    </row>
    <row r="36" spans="1:14">
      <c t="s" r="A36" s="4">
        <v>599</v>
      </c>
      <c t="n" r="M36" s="6">
        <v>62412</v>
      </c>
    </row>
    <row r="37" spans="1:14">
      <c t="s" r="A37" s="4">
        <v>89</v>
      </c>
      <c t="n" r="B37" s="6">
        <v>39085</v>
      </c>
      <c t="n" r="F37" s="6">
        <v>23583</v>
      </c>
      <c t="n" r="J37" s="6">
        <v>39085</v>
      </c>
      <c t="n" r="K37" s="6">
        <v>23583</v>
      </c>
      <c t="n" r="L37" s="6">
        <v>0</v>
      </c>
      <c t="n" r="M37" s="6">
        <v>19137</v>
      </c>
    </row>
    <row r="38" spans="1:14">
      <c t="s" r="A38" s="4">
        <v>90</v>
      </c>
      <c t="n" r="B38" s="6">
        <v>61730</v>
      </c>
      <c t="n" r="F38" s="6">
        <v>26924</v>
      </c>
      <c t="n" r="J38" s="6">
        <v>61730</v>
      </c>
      <c t="n" r="K38" s="6">
        <v>26924</v>
      </c>
      <c t="n" r="M38" s="6">
        <v>27166</v>
      </c>
    </row>
    <row r="39" spans="1:14">
      <c t="s" r="A39" s="4">
        <v>94</v>
      </c>
      <c t="n" r="B39" s="6">
        <v>4825</v>
      </c>
      <c t="n" r="F39" s="6">
        <v>11433</v>
      </c>
      <c t="n" r="J39" s="6">
        <v>4825</v>
      </c>
      <c t="n" r="K39" s="6">
        <v>11433</v>
      </c>
      <c t="n" r="M39" s="6">
        <v>13901</v>
      </c>
    </row>
    <row r="40" spans="1:14">
      <c t="s" r="A40" s="4">
        <v>93</v>
      </c>
      <c t="n" r="B40" s="6">
        <v>300</v>
      </c>
      <c t="n" r="F40" s="6">
        <v>0</v>
      </c>
      <c t="n" r="J40" s="6">
        <v>300</v>
      </c>
      <c t="n" r="K40" s="6">
        <v>0</v>
      </c>
      <c t="n" r="M40" s="6">
        <v>819</v>
      </c>
    </row>
    <row r="41" spans="1:14">
      <c t="s" r="A41" s="4">
        <v>597</v>
      </c>
      <c t="n" r="M41" s="6">
        <v>124</v>
      </c>
    </row>
    <row r="42" spans="1:14">
      <c t="s" r="A42" s="4">
        <v>48</v>
      </c>
      <c t="n" r="M42" s="6">
        <v>361218</v>
      </c>
    </row>
    <row r="43" spans="1:14">
      <c t="s" r="A43" s="3">
        <v>49</v>
      </c>
    </row>
    <row r="44" spans="1:14">
      <c t="s" r="A44" s="4">
        <v>96</v>
      </c>
      <c t="n" r="B44" s="6">
        <v>132392</v>
      </c>
      <c t="n" r="F44" s="6">
        <v>111848</v>
      </c>
      <c t="n" r="J44" s="6">
        <v>132392</v>
      </c>
      <c t="n" r="K44" s="6">
        <v>111848</v>
      </c>
      <c t="n" r="L44" s="6">
        <v>0</v>
      </c>
      <c t="n" r="M44" s="6">
        <v>113828</v>
      </c>
    </row>
    <row r="45" spans="1:14">
      <c t="s" r="A45" s="4">
        <v>97</v>
      </c>
      <c t="n" r="B45" s="6">
        <v>146186</v>
      </c>
      <c t="n" r="F45" s="6">
        <v>119998</v>
      </c>
      <c t="n" r="J45" s="6">
        <v>146186</v>
      </c>
      <c t="n" r="K45" s="6">
        <v>119998</v>
      </c>
      <c t="n" r="M45" s="6">
        <v>114786</v>
      </c>
    </row>
    <row r="46" spans="1:14">
      <c t="s" r="A46" s="4">
        <v>98</v>
      </c>
      <c t="n" r="B46" s="6">
        <v>14357</v>
      </c>
      <c t="n" r="F46" s="6">
        <v>13811</v>
      </c>
      <c t="n" r="J46" s="6">
        <v>14357</v>
      </c>
      <c t="n" r="K46" s="6">
        <v>13811</v>
      </c>
      <c t="n" r="M46" s="6">
        <v>5167</v>
      </c>
    </row>
    <row r="47" spans="1:14">
      <c t="s" r="A47" s="4">
        <v>99</v>
      </c>
      <c t="n" r="B47" s="6">
        <v>19845</v>
      </c>
      <c t="n" r="F47" s="6">
        <v>17691</v>
      </c>
      <c t="n" r="J47" s="6">
        <v>19845</v>
      </c>
      <c t="n" r="K47" s="6">
        <v>17691</v>
      </c>
      <c t="n" r="M47" s="6">
        <v>10120</v>
      </c>
    </row>
    <row r="48" spans="1:14">
      <c t="s" r="A48" s="4">
        <v>101</v>
      </c>
      <c t="n" r="B48" s="6">
        <v>32724</v>
      </c>
      <c t="n" r="F48" s="6">
        <v>38402</v>
      </c>
      <c t="n" r="J48" s="6">
        <v>32724</v>
      </c>
      <c t="n" r="K48" s="6">
        <v>38402</v>
      </c>
      <c t="n" r="M48" s="6">
        <v>39238</v>
      </c>
    </row>
    <row r="49" spans="1:14">
      <c t="s" r="A49" s="4">
        <v>103</v>
      </c>
      <c t="n" r="B49" s="6">
        <v>45476</v>
      </c>
      <c t="n" r="F49" s="6">
        <v>48374</v>
      </c>
      <c t="n" r="J49" s="6">
        <v>45476</v>
      </c>
      <c t="n" r="K49" s="6">
        <v>48374</v>
      </c>
      <c t="n" r="M49" s="6">
        <v>44600</v>
      </c>
    </row>
    <row r="50" spans="1:14">
      <c t="s" r="A50" s="4">
        <v>100</v>
      </c>
      <c t="n" r="B50" s="6">
        <v>0</v>
      </c>
      <c t="n" r="F50" s="6">
        <v>1552</v>
      </c>
      <c t="n" r="J50" s="6">
        <v>0</v>
      </c>
      <c t="n" r="K50" s="6">
        <v>1552</v>
      </c>
      <c t="n" r="M50" s="6">
        <v>17808</v>
      </c>
    </row>
    <row r="51" spans="1:14">
      <c t="s" r="A51" s="4">
        <v>104</v>
      </c>
      <c t="n" r="B51" s="6">
        <v>38105</v>
      </c>
      <c t="n" r="F51" s="6">
        <v>5710</v>
      </c>
      <c t="n" r="J51" s="6">
        <v>38105</v>
      </c>
      <c t="n" r="K51" s="6">
        <v>5710</v>
      </c>
      <c t="n" r="M51" s="6">
        <v>4506</v>
      </c>
    </row>
    <row r="52" spans="1:14">
      <c t="s" r="A52" s="4">
        <v>61</v>
      </c>
      <c t="n" r="M52" s="6">
        <v>350053</v>
      </c>
    </row>
    <row r="53" spans="1:14">
      <c t="s" r="A53" s="4">
        <v>105</v>
      </c>
      <c t="n" r="B53" s="6">
        <v>22619</v>
      </c>
      <c t="n" r="F53" s="6">
        <v>13670</v>
      </c>
      <c t="n" r="J53" s="6">
        <v>22619</v>
      </c>
      <c t="n" r="K53" s="6">
        <v>13670</v>
      </c>
      <c t="n" r="M53" s="6">
        <v>11165</v>
      </c>
    </row>
    <row r="54" spans="1:14">
      <c t="s" r="A54" s="4">
        <v>75</v>
      </c>
      <c t="n" r="M54" s="7">
        <v>361218</v>
      </c>
    </row>
    <row r="55" spans="1:14">
      <c t="s" r="A55" s="4">
        <v>76</v>
      </c>
    </row>
    <row r="56" spans="1:14">
      <c t="s" r="A56" s="3">
        <v>595</v>
      </c>
    </row>
    <row r="57" spans="1:14">
      <c t="s" r="A57" s="4">
        <v>128</v>
      </c>
      <c t="n" r="J57" s="6">
        <v>39792</v>
      </c>
      <c t="n" r="K57" s="6">
        <v>9901</v>
      </c>
    </row>
    <row r="58" spans="1:14">
      <c t="s" r="A58" s="3">
        <v>596</v>
      </c>
    </row>
    <row r="59" spans="1:14">
      <c t="s" r="A59" s="4">
        <v>89</v>
      </c>
      <c t="n" r="B59" s="6">
        <v>794091</v>
      </c>
      <c t="n" r="F59" s="6">
        <v>888215</v>
      </c>
      <c t="n" r="J59" s="6">
        <v>794091</v>
      </c>
      <c t="n" r="K59" s="6">
        <v>888215</v>
      </c>
      <c t="n" r="L59" s="6">
        <v>950828</v>
      </c>
    </row>
    <row r="60" spans="1:14">
      <c t="s" r="A60" s="3">
        <v>49</v>
      </c>
    </row>
    <row r="61" spans="1:14">
      <c t="s" r="A61" s="4">
        <v>96</v>
      </c>
      <c t="n" r="B61" s="6">
        <v>1623232</v>
      </c>
      <c t="n" r="F61" s="6">
        <v>1450305</v>
      </c>
      <c t="n" r="J61" s="6">
        <v>1623232</v>
      </c>
      <c t="n" r="K61" s="6">
        <v>1450305</v>
      </c>
      <c t="n" r="L61" s="7">
        <v>1259241</v>
      </c>
    </row>
    <row r="62" spans="1:14">
      <c t="s" r="A62" s="4">
        <v>99</v>
      </c>
      <c t="n" r="B62" s="6">
        <v>265057</v>
      </c>
      <c t="n" r="F62" s="6">
        <v>189430</v>
      </c>
      <c t="n" r="J62" s="6">
        <v>265057</v>
      </c>
      <c t="n" r="K62" s="6">
        <v>189430</v>
      </c>
    </row>
    <row r="63" spans="1:14">
      <c t="s" r="A63" s="4">
        <v>101</v>
      </c>
      <c t="n" r="F63" s="6">
        <v>29133</v>
      </c>
      <c t="n" r="K63" s="6">
        <v>29133</v>
      </c>
    </row>
    <row r="64" spans="1:14">
      <c t="s" r="A64" s="4">
        <v>104</v>
      </c>
      <c t="n" r="B64" s="7">
        <v>112085</v>
      </c>
      <c t="n" r="F64" s="7">
        <v>46114</v>
      </c>
      <c t="n" r="J64" s="7">
        <v>112085</v>
      </c>
      <c t="n" r="K64" s="7">
        <v>4611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5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00</v>
      </c>
      <c t="s" r="B1" s="2">
        <v>2</v>
      </c>
      <c t="s" r="C1" s="2">
        <v>32</v>
      </c>
    </row>
    <row r="2" spans="1:3">
      <c t="s" r="A2" s="3">
        <v>601</v>
      </c>
    </row>
    <row r="3" spans="1:3">
      <c t="s" r="A3" s="4">
        <v>176</v>
      </c>
      <c t="n" r="B3" s="7">
        <v>2445284</v>
      </c>
      <c t="n" r="C3" s="7">
        <v>1655451</v>
      </c>
    </row>
    <row r="4" spans="1:3">
      <c t="s" r="A4" s="4">
        <v>602</v>
      </c>
      <c t="n" r="B4" s="6">
        <v>2390329</v>
      </c>
      <c t="n" r="C4" s="6">
        <v>1607905</v>
      </c>
    </row>
    <row r="5" spans="1:3">
      <c t="s" r="A5" s="3">
        <v>603</v>
      </c>
    </row>
    <row r="6" spans="1:3">
      <c t="s" r="A6" s="4">
        <v>176</v>
      </c>
      <c t="n" r="B6" s="6">
        <v>35765</v>
      </c>
      <c t="n" r="C6" s="6">
        <v>56825</v>
      </c>
    </row>
    <row r="7" spans="1:3">
      <c t="s" r="A7" s="4">
        <v>602</v>
      </c>
      <c t="n" r="B7" s="6">
        <v>35326</v>
      </c>
      <c t="n" r="C7" s="6">
        <v>54915</v>
      </c>
    </row>
    <row r="8" spans="1:3">
      <c t="s" r="A8" s="3">
        <v>432</v>
      </c>
    </row>
    <row r="9" spans="1:3">
      <c t="s" r="A9" s="4">
        <v>176</v>
      </c>
      <c t="n" r="B9" s="6">
        <v>-64845</v>
      </c>
      <c t="n" r="C9" s="6">
        <v>-17375</v>
      </c>
    </row>
    <row r="10" spans="1:3">
      <c t="s" r="A10" s="4">
        <v>602</v>
      </c>
      <c t="n" r="B10" s="6">
        <v>64845</v>
      </c>
      <c t="n" r="C10" s="6">
        <v>17375</v>
      </c>
    </row>
    <row r="11" spans="1:3">
      <c t="s" r="A11" s="3">
        <v>604</v>
      </c>
    </row>
    <row r="12" spans="1:3">
      <c t="s" r="A12" s="4">
        <v>176</v>
      </c>
      <c t="n" r="B12" s="6">
        <v>2416204</v>
      </c>
      <c t="n" r="C12" s="6">
        <v>1694901</v>
      </c>
    </row>
    <row r="13" spans="1:3">
      <c t="s" r="A13" s="4">
        <v>602</v>
      </c>
      <c t="n" r="B13" s="6">
        <v>2360810</v>
      </c>
      <c t="n" r="C13" s="6">
        <v>1645445</v>
      </c>
    </row>
    <row r="14" spans="1:3">
      <c t="s" r="A14" s="4">
        <v>76</v>
      </c>
    </row>
    <row r="15" spans="1:3">
      <c t="s" r="A15" s="3">
        <v>601</v>
      </c>
    </row>
    <row r="16" spans="1:3">
      <c t="s" r="A16" s="4">
        <v>605</v>
      </c>
      <c t="n" r="B16" s="6">
        <v>63303</v>
      </c>
      <c t="n" r="C16" s="6">
        <v>52272</v>
      </c>
    </row>
    <row r="17" spans="1:3">
      <c t="s" r="A17" s="4">
        <v>606</v>
      </c>
      <c t="n" r="B17" s="6">
        <v>2081456</v>
      </c>
      <c t="n" r="C17" s="6">
        <v>1330760</v>
      </c>
    </row>
    <row r="18" spans="1:3">
      <c t="s" r="A18" s="4">
        <v>176</v>
      </c>
      <c t="n" r="B18" s="6">
        <v>2199714</v>
      </c>
      <c t="n" r="C18" s="6">
        <v>1430578</v>
      </c>
    </row>
    <row r="19" spans="1:3">
      <c t="s" r="A19" s="4">
        <v>118</v>
      </c>
      <c t="n" r="B19" s="6">
        <v>54955</v>
      </c>
      <c t="n" r="C19" s="6">
        <v>47546</v>
      </c>
    </row>
    <row r="20" spans="1:3">
      <c t="s" r="A20" s="3">
        <v>603</v>
      </c>
    </row>
    <row r="21" spans="1:3">
      <c t="s" r="A21" s="4">
        <v>176</v>
      </c>
      <c t="n" r="B21" s="6">
        <v>34773</v>
      </c>
      <c t="n" r="C21" s="6">
        <v>55031</v>
      </c>
    </row>
    <row r="22" spans="1:3">
      <c t="s" r="A22" s="4">
        <v>118</v>
      </c>
      <c t="n" r="B22" s="6">
        <v>439</v>
      </c>
      <c t="n" r="C22" s="6">
        <v>1910</v>
      </c>
    </row>
    <row r="23" spans="1:3">
      <c t="s" r="A23" s="3">
        <v>432</v>
      </c>
    </row>
    <row r="24" spans="1:3">
      <c t="s" r="A24" s="4">
        <v>176</v>
      </c>
      <c t="n" r="B24" s="6">
        <v>-58826</v>
      </c>
      <c t="n" r="C24" s="6">
        <v>-16264</v>
      </c>
    </row>
    <row r="25" spans="1:3">
      <c t="s" r="A25" s="4">
        <v>118</v>
      </c>
      <c t="n" r="B25" s="6">
        <v>0</v>
      </c>
      <c t="n" r="C25" s="6">
        <v>0</v>
      </c>
    </row>
    <row r="26" spans="1:3">
      <c t="s" r="A26" s="3">
        <v>604</v>
      </c>
    </row>
    <row r="27" spans="1:3">
      <c t="s" r="A27" s="4">
        <v>605</v>
      </c>
      <c t="n" r="B27" s="6">
        <v>57216</v>
      </c>
      <c t="n" r="C27" s="6">
        <v>45802</v>
      </c>
    </row>
    <row r="28" spans="1:3">
      <c t="s" r="A28" s="4">
        <v>606</v>
      </c>
      <c t="n" r="B28" s="6">
        <v>2063051</v>
      </c>
      <c t="n" r="C28" s="6">
        <v>1374087</v>
      </c>
    </row>
    <row r="29" spans="1:3">
      <c t="s" r="A29" s="4">
        <v>176</v>
      </c>
      <c t="n" r="B29" s="6">
        <v>2175661</v>
      </c>
      <c t="n" r="C29" s="6">
        <v>1469345</v>
      </c>
    </row>
    <row r="30" spans="1:3">
      <c t="s" r="A30" s="4">
        <v>118</v>
      </c>
      <c t="n" r="B30" s="6">
        <v>55394</v>
      </c>
      <c t="n" r="C30" s="6">
        <v>49456</v>
      </c>
    </row>
    <row r="31" spans="1:3">
      <c t="s" r="A31" s="4">
        <v>83</v>
      </c>
    </row>
    <row r="32" spans="1:3">
      <c t="s" r="A32" s="3">
        <v>601</v>
      </c>
    </row>
    <row r="33" spans="1:3">
      <c t="s" r="A33" s="4">
        <v>605</v>
      </c>
      <c t="n" r="B33" s="6">
        <v>1501</v>
      </c>
      <c t="n" r="C33" s="6">
        <v>2752</v>
      </c>
    </row>
    <row r="34" spans="1:3">
      <c t="s" r="A34" s="4">
        <v>606</v>
      </c>
      <c t="n" r="B34" s="6">
        <v>244069</v>
      </c>
      <c t="n" r="C34" s="6">
        <v>222121</v>
      </c>
    </row>
    <row r="35" spans="1:3">
      <c t="s" r="A35" s="4">
        <v>176</v>
      </c>
      <c t="n" r="B35" s="6">
        <v>245570</v>
      </c>
      <c t="n" r="C35" s="6">
        <v>224873</v>
      </c>
    </row>
    <row r="36" spans="1:3">
      <c t="s" r="A36" s="3">
        <v>603</v>
      </c>
    </row>
    <row r="37" spans="1:3">
      <c t="s" r="A37" s="4">
        <v>176</v>
      </c>
      <c t="n" r="B37" s="6">
        <v>992</v>
      </c>
      <c t="n" r="C37" s="6">
        <v>1794</v>
      </c>
    </row>
    <row r="38" spans="1:3">
      <c t="s" r="A38" s="3">
        <v>432</v>
      </c>
    </row>
    <row r="39" spans="1:3">
      <c t="s" r="A39" s="4">
        <v>176</v>
      </c>
      <c t="n" r="B39" s="6">
        <v>-6019</v>
      </c>
      <c t="n" r="C39" s="6">
        <v>-1111</v>
      </c>
    </row>
    <row r="40" spans="1:3">
      <c t="s" r="A40" s="3">
        <v>604</v>
      </c>
    </row>
    <row r="41" spans="1:3">
      <c t="s" r="A41" s="4">
        <v>605</v>
      </c>
      <c t="n" r="B41" s="6">
        <v>1574</v>
      </c>
      <c t="n" r="C41" s="6">
        <v>2817</v>
      </c>
    </row>
    <row r="42" spans="1:3">
      <c t="s" r="A42" s="4">
        <v>606</v>
      </c>
      <c t="n" r="B42" s="6">
        <v>238969</v>
      </c>
      <c t="n" r="C42" s="6">
        <v>222739</v>
      </c>
    </row>
    <row r="43" spans="1:3">
      <c t="s" r="A43" s="4">
        <v>176</v>
      </c>
      <c t="n" r="B43" s="6">
        <v>240543</v>
      </c>
      <c t="n" r="C43" s="6">
        <v>225556</v>
      </c>
    </row>
    <row r="44" spans="1:3">
      <c t="s" r="A44" s="4">
        <v>177</v>
      </c>
    </row>
    <row r="45" spans="1:3">
      <c t="s" r="A45" s="3">
        <v>601</v>
      </c>
    </row>
    <row r="46" spans="1:3">
      <c t="s" r="A46" s="4">
        <v>605</v>
      </c>
      <c t="n" r="B46" s="6">
        <v>53356</v>
      </c>
      <c t="n" r="C46" s="6">
        <v>47269</v>
      </c>
    </row>
    <row r="47" spans="1:3">
      <c t="s" r="A47" s="3">
        <v>603</v>
      </c>
    </row>
    <row r="48" spans="1:3">
      <c t="s" r="A48" s="4">
        <v>605</v>
      </c>
      <c t="n" r="B48" s="6">
        <v>569</v>
      </c>
      <c t="n" r="C48" s="6">
        <v>1004</v>
      </c>
    </row>
    <row r="49" spans="1:3">
      <c t="s" r="A49" s="3">
        <v>432</v>
      </c>
    </row>
    <row r="50" spans="1:3">
      <c t="s" r="A50" s="4">
        <v>605</v>
      </c>
      <c t="n" r="B50" s="6">
        <v>-6960</v>
      </c>
      <c t="n" r="C50" s="6">
        <v>-7349</v>
      </c>
    </row>
    <row r="51" spans="1:3">
      <c t="s" r="A51" s="3">
        <v>604</v>
      </c>
    </row>
    <row r="52" spans="1:3">
      <c t="s" r="A52" s="4">
        <v>605</v>
      </c>
      <c t="n" r="B52" s="6">
        <v>46965</v>
      </c>
      <c t="n" r="C52" s="6">
        <v>40924</v>
      </c>
    </row>
    <row r="53" spans="1:3">
      <c t="s" r="A53" s="4">
        <v>260</v>
      </c>
    </row>
    <row r="54" spans="1:3">
      <c t="s" r="A54" s="3">
        <v>601</v>
      </c>
    </row>
    <row r="55" spans="1:3">
      <c t="s" r="A55" s="4">
        <v>605</v>
      </c>
      <c t="n" r="B55" s="6">
        <v>11448</v>
      </c>
      <c t="n" r="C55" s="6">
        <v>7755</v>
      </c>
    </row>
    <row r="56" spans="1:3">
      <c t="s" r="A56" s="3">
        <v>603</v>
      </c>
    </row>
    <row r="57" spans="1:3">
      <c t="s" r="A57" s="4">
        <v>605</v>
      </c>
      <c t="n" r="B57" s="6">
        <v>377</v>
      </c>
      <c t="n" r="C57" s="6">
        <v>65</v>
      </c>
    </row>
    <row r="58" spans="1:3">
      <c t="s" r="A58" s="3">
        <v>432</v>
      </c>
    </row>
    <row r="59" spans="1:3">
      <c t="s" r="A59" s="4">
        <v>605</v>
      </c>
      <c t="n" r="B59" s="6">
        <v>0</v>
      </c>
      <c t="n" r="C59" s="6">
        <v>-125</v>
      </c>
    </row>
    <row r="60" spans="1:3">
      <c t="s" r="A60" s="3">
        <v>604</v>
      </c>
    </row>
    <row r="61" spans="1:3">
      <c t="s" r="A61" s="4">
        <v>605</v>
      </c>
      <c t="n" r="B61" s="6">
        <v>11825</v>
      </c>
      <c t="n" r="C61" s="6">
        <v>7695</v>
      </c>
    </row>
    <row r="62" spans="1:3">
      <c t="s" r="A62" s="4">
        <v>607</v>
      </c>
    </row>
    <row r="63" spans="1:3">
      <c t="s" r="A63" s="3">
        <v>601</v>
      </c>
    </row>
    <row r="64" spans="1:3">
      <c t="s" r="A64" s="4">
        <v>606</v>
      </c>
      <c t="n" r="B64" s="6">
        <v>19348</v>
      </c>
      <c t="n" r="C64" s="6">
        <v>37446</v>
      </c>
    </row>
    <row r="65" spans="1:3">
      <c t="s" r="A65" s="3">
        <v>603</v>
      </c>
    </row>
    <row r="66" spans="1:3">
      <c t="s" r="A66" s="4">
        <v>606</v>
      </c>
      <c t="n" r="B66" s="6">
        <v>1052</v>
      </c>
      <c t="n" r="C66" s="6">
        <v>1536</v>
      </c>
    </row>
    <row r="67" spans="1:3">
      <c t="s" r="A67" s="3">
        <v>432</v>
      </c>
    </row>
    <row r="68" spans="1:3">
      <c t="s" r="A68" s="4">
        <v>606</v>
      </c>
      <c t="n" r="B68" s="6">
        <v>-48</v>
      </c>
      <c t="n" r="C68" s="6">
        <v>-3</v>
      </c>
    </row>
    <row r="69" spans="1:3">
      <c t="s" r="A69" s="3">
        <v>604</v>
      </c>
    </row>
    <row r="70" spans="1:3">
      <c t="s" r="A70" s="4">
        <v>606</v>
      </c>
      <c t="n" r="B70" s="6">
        <v>20352</v>
      </c>
      <c t="n" r="C70" s="6">
        <v>38979</v>
      </c>
    </row>
    <row r="71" spans="1:3">
      <c t="s" r="A71" s="4">
        <v>608</v>
      </c>
    </row>
    <row r="72" spans="1:3">
      <c t="s" r="A72" s="3">
        <v>601</v>
      </c>
    </row>
    <row r="73" spans="1:3">
      <c t="s" r="A73" s="4">
        <v>176</v>
      </c>
      <c t="n" r="B73" s="6">
        <v>13416</v>
      </c>
      <c t="n" r="C73" s="6">
        <v>19068</v>
      </c>
    </row>
    <row r="74" spans="1:3">
      <c t="s" r="A74" s="3">
        <v>604</v>
      </c>
    </row>
    <row r="75" spans="1:3">
      <c t="s" r="A75" s="4">
        <v>176</v>
      </c>
      <c t="n" r="B75" s="6">
        <v>14448</v>
      </c>
      <c t="n" r="C75" s="6">
        <v>20475</v>
      </c>
    </row>
    <row r="76" spans="1:3">
      <c t="s" r="A76" s="4">
        <v>609</v>
      </c>
    </row>
    <row r="77" spans="1:3">
      <c t="s" r="A77" s="3">
        <v>601</v>
      </c>
    </row>
    <row r="78" spans="1:3">
      <c t="s" r="A78" s="4">
        <v>176</v>
      </c>
      <c t="n" r="B78" s="6">
        <v>5932</v>
      </c>
      <c t="n" r="C78" s="6">
        <v>18378</v>
      </c>
    </row>
    <row r="79" spans="1:3">
      <c t="s" r="A79" s="3">
        <v>604</v>
      </c>
    </row>
    <row r="80" spans="1:3">
      <c t="s" r="A80" s="4">
        <v>176</v>
      </c>
      <c t="n" r="B80" s="6">
        <v>5904</v>
      </c>
      <c t="n" r="C80" s="6">
        <v>18504</v>
      </c>
    </row>
    <row r="81" spans="1:3">
      <c t="s" r="A81" s="4">
        <v>610</v>
      </c>
    </row>
    <row r="82" spans="1:3">
      <c t="s" r="A82" s="3">
        <v>601</v>
      </c>
    </row>
    <row r="83" spans="1:3">
      <c t="s" r="A83" s="4">
        <v>606</v>
      </c>
      <c t="n" r="B83" s="6">
        <v>1945</v>
      </c>
      <c t="n" r="C83" s="6">
        <v>98</v>
      </c>
    </row>
    <row r="84" spans="1:3">
      <c t="s" r="A84" s="3">
        <v>603</v>
      </c>
    </row>
    <row r="85" spans="1:3">
      <c t="s" r="A85" s="4">
        <v>606</v>
      </c>
      <c t="n" r="B85" s="6">
        <v>7</v>
      </c>
      <c t="n" r="C85" s="6">
        <v>0</v>
      </c>
    </row>
    <row r="86" spans="1:3">
      <c t="s" r="A86" s="3">
        <v>432</v>
      </c>
    </row>
    <row r="87" spans="1:3">
      <c t="s" r="A87" s="4">
        <v>606</v>
      </c>
      <c t="n" r="B87" s="6">
        <v>0</v>
      </c>
      <c t="n" r="C87" s="6">
        <v>0</v>
      </c>
    </row>
    <row r="88" spans="1:3">
      <c t="s" r="A88" s="3">
        <v>604</v>
      </c>
    </row>
    <row r="89" spans="1:3">
      <c t="s" r="A89" s="4">
        <v>606</v>
      </c>
      <c t="n" r="B89" s="6">
        <v>1952</v>
      </c>
      <c t="n" r="C89" s="6">
        <v>98</v>
      </c>
    </row>
    <row r="90" spans="1:3">
      <c t="s" r="A90" s="4">
        <v>611</v>
      </c>
    </row>
    <row r="91" spans="1:3">
      <c t="s" r="A91" s="3">
        <v>601</v>
      </c>
    </row>
    <row r="92" spans="1:3">
      <c t="s" r="A92" s="4">
        <v>606</v>
      </c>
      <c t="n" r="B92" s="6">
        <v>193017</v>
      </c>
      <c t="n" r="C92" s="6">
        <v>172617</v>
      </c>
    </row>
    <row r="93" spans="1:3">
      <c t="s" r="A93" s="3">
        <v>603</v>
      </c>
    </row>
    <row r="94" spans="1:3">
      <c t="s" r="A94" s="4">
        <v>606</v>
      </c>
      <c t="n" r="B94" s="6">
        <v>4516</v>
      </c>
      <c t="n" r="C94" s="6">
        <v>4961</v>
      </c>
    </row>
    <row r="95" spans="1:3">
      <c t="s" r="A95" s="3">
        <v>432</v>
      </c>
    </row>
    <row r="96" spans="1:3">
      <c t="s" r="A96" s="4">
        <v>606</v>
      </c>
      <c t="n" r="B96" s="6">
        <v>-609</v>
      </c>
      <c t="n" r="C96" s="6">
        <v>-169</v>
      </c>
    </row>
    <row r="97" spans="1:3">
      <c t="s" r="A97" s="3">
        <v>604</v>
      </c>
    </row>
    <row r="98" spans="1:3">
      <c t="s" r="A98" s="4">
        <v>606</v>
      </c>
      <c t="n" r="B98" s="6">
        <v>196924</v>
      </c>
      <c t="n" r="C98" s="6">
        <v>177409</v>
      </c>
    </row>
    <row r="99" spans="1:3">
      <c t="s" r="A99" s="4">
        <v>612</v>
      </c>
    </row>
    <row r="100" spans="1:3">
      <c t="s" r="A100" s="3">
        <v>601</v>
      </c>
    </row>
    <row r="101" spans="1:3">
      <c t="s" r="A101" s="4">
        <v>606</v>
      </c>
      <c t="n" r="B101" s="6">
        <v>31383</v>
      </c>
      <c t="n" r="C101" s="6">
        <v>6194</v>
      </c>
    </row>
    <row r="102" spans="1:3">
      <c t="s" r="A102" s="3">
        <v>603</v>
      </c>
    </row>
    <row r="103" spans="1:3">
      <c t="s" r="A103" s="4">
        <v>606</v>
      </c>
      <c t="n" r="B103" s="6">
        <v>31</v>
      </c>
      <c t="n" r="C103" s="6">
        <v>0</v>
      </c>
    </row>
    <row r="104" spans="1:3">
      <c t="s" r="A104" s="3">
        <v>432</v>
      </c>
    </row>
    <row r="105" spans="1:3">
      <c t="s" r="A105" s="4">
        <v>606</v>
      </c>
      <c t="n" r="B105" s="6">
        <v>-352</v>
      </c>
      <c t="n" r="C105" s="6">
        <v>-658</v>
      </c>
    </row>
    <row r="106" spans="1:3">
      <c t="s" r="A106" s="3">
        <v>604</v>
      </c>
    </row>
    <row r="107" spans="1:3">
      <c t="s" r="A107" s="4">
        <v>606</v>
      </c>
      <c t="n" r="B107" s="6">
        <v>31062</v>
      </c>
      <c t="n" r="C107" s="6">
        <v>5536</v>
      </c>
    </row>
    <row r="108" spans="1:3">
      <c t="s" r="A108" s="4">
        <v>613</v>
      </c>
    </row>
    <row r="109" spans="1:3">
      <c t="s" r="A109" s="3">
        <v>601</v>
      </c>
    </row>
    <row r="110" spans="1:3">
      <c t="s" r="A110" s="4">
        <v>606</v>
      </c>
      <c t="n" r="B110" s="6">
        <v>1375336</v>
      </c>
      <c t="n" r="C110" s="6">
        <v>839436</v>
      </c>
    </row>
    <row r="111" spans="1:3">
      <c t="s" r="A111" s="3">
        <v>603</v>
      </c>
    </row>
    <row r="112" spans="1:3">
      <c t="s" r="A112" s="4">
        <v>606</v>
      </c>
      <c t="n" r="B112" s="6">
        <v>22224</v>
      </c>
      <c t="n" r="C112" s="6">
        <v>36525</v>
      </c>
    </row>
    <row r="113" spans="1:3">
      <c t="s" r="A113" s="3">
        <v>432</v>
      </c>
    </row>
    <row r="114" spans="1:3">
      <c t="s" r="A114" s="4">
        <v>606</v>
      </c>
      <c t="n" r="B114" s="6">
        <v>-47902</v>
      </c>
      <c t="n" r="C114" s="6">
        <v>-8699</v>
      </c>
    </row>
    <row r="115" spans="1:3">
      <c t="s" r="A115" s="3">
        <v>604</v>
      </c>
    </row>
    <row r="116" spans="1:3">
      <c t="s" r="A116" s="4">
        <v>606</v>
      </c>
      <c t="n" r="B116" s="6">
        <v>1349658</v>
      </c>
      <c t="n" r="C116" s="6">
        <v>867262</v>
      </c>
    </row>
    <row r="117" spans="1:3">
      <c t="s" r="A117" s="4">
        <v>614</v>
      </c>
    </row>
    <row r="118" spans="1:3">
      <c t="s" r="A118" s="3">
        <v>601</v>
      </c>
    </row>
    <row r="119" spans="1:3">
      <c t="s" r="A119" s="4">
        <v>606</v>
      </c>
      <c t="n" r="B119" s="6">
        <v>419293</v>
      </c>
      <c t="n" r="C119" s="6">
        <v>459596</v>
      </c>
    </row>
    <row r="120" spans="1:3">
      <c t="s" r="A120" s="3">
        <v>603</v>
      </c>
    </row>
    <row r="121" spans="1:3">
      <c t="s" r="A121" s="4">
        <v>606</v>
      </c>
      <c t="n" r="B121" s="6">
        <v>6254</v>
      </c>
      <c t="n" r="C121" s="6">
        <v>11132</v>
      </c>
    </row>
    <row r="122" spans="1:3">
      <c t="s" r="A122" s="3">
        <v>432</v>
      </c>
    </row>
    <row r="123" spans="1:3">
      <c t="s" r="A123" s="4">
        <v>606</v>
      </c>
      <c t="n" r="B123" s="6">
        <v>-978</v>
      </c>
      <c t="n" r="C123" s="6">
        <v>-92</v>
      </c>
    </row>
    <row r="124" spans="1:3">
      <c t="s" r="A124" s="3">
        <v>604</v>
      </c>
    </row>
    <row r="125" spans="1:3">
      <c t="s" r="A125" s="4">
        <v>606</v>
      </c>
      <c t="n" r="B125" s="6">
        <v>424569</v>
      </c>
      <c t="n" r="C125" s="6">
        <v>470636</v>
      </c>
    </row>
    <row r="126" spans="1:3">
      <c t="s" r="A126" s="4">
        <v>615</v>
      </c>
    </row>
    <row r="127" spans="1:3">
      <c t="s" r="A127" s="3">
        <v>601</v>
      </c>
    </row>
    <row r="128" spans="1:3">
      <c t="s" r="A128" s="4">
        <v>606</v>
      </c>
      <c t="n" r="B128" s="6">
        <v>135134</v>
      </c>
      <c t="n" r="C128" s="6">
        <v>79579</v>
      </c>
    </row>
    <row r="129" spans="1:3">
      <c t="s" r="A129" s="3">
        <v>603</v>
      </c>
    </row>
    <row r="130" spans="1:3">
      <c t="s" r="A130" s="4">
        <v>606</v>
      </c>
      <c t="n" r="B130" s="6">
        <v>720</v>
      </c>
      <c t="n" r="C130" s="6">
        <v>1602</v>
      </c>
    </row>
    <row r="131" spans="1:3">
      <c t="s" r="A131" s="3">
        <v>432</v>
      </c>
    </row>
    <row r="132" spans="1:3">
      <c t="s" r="A132" s="4">
        <v>606</v>
      </c>
      <c t="n" r="B132" s="6">
        <v>-3649</v>
      </c>
      <c t="n" r="C132" s="6">
        <v>-189</v>
      </c>
    </row>
    <row r="133" spans="1:3">
      <c t="s" r="A133" s="3">
        <v>604</v>
      </c>
    </row>
    <row r="134" spans="1:3">
      <c t="s" r="A134" s="4">
        <v>606</v>
      </c>
      <c t="n" r="B134" s="6">
        <v>132205</v>
      </c>
      <c t="n" r="C134" s="6">
        <v>80992</v>
      </c>
    </row>
    <row r="135" spans="1:3">
      <c t="s" r="A135" s="4">
        <v>616</v>
      </c>
    </row>
    <row r="136" spans="1:3">
      <c t="s" r="A136" s="3">
        <v>601</v>
      </c>
    </row>
    <row r="137" spans="1:3">
      <c t="s" r="A137" s="4">
        <v>606</v>
      </c>
      <c t="n" r="C137" s="6">
        <v>5461</v>
      </c>
    </row>
    <row r="138" spans="1:3">
      <c t="s" r="A138" s="3">
        <v>603</v>
      </c>
    </row>
    <row r="139" spans="1:3">
      <c t="s" r="A139" s="4">
        <v>606</v>
      </c>
      <c t="n" r="C139" s="6">
        <v>0</v>
      </c>
    </row>
    <row r="140" spans="1:3">
      <c t="s" r="A140" s="3">
        <v>432</v>
      </c>
    </row>
    <row r="141" spans="1:3">
      <c t="s" r="A141" s="4">
        <v>606</v>
      </c>
      <c t="n" r="C141" s="6">
        <v>-91</v>
      </c>
    </row>
    <row r="142" spans="1:3">
      <c t="s" r="A142" s="3">
        <v>604</v>
      </c>
    </row>
    <row r="143" spans="1:3">
      <c t="s" r="A143" s="4">
        <v>606</v>
      </c>
      <c t="n" r="C143" s="7">
        <v>5370</v>
      </c>
    </row>
    <row r="144" spans="1:3">
      <c t="s" r="A144" s="4">
        <v>617</v>
      </c>
    </row>
    <row r="145" spans="1:3">
      <c t="s" r="A145" s="3">
        <v>601</v>
      </c>
    </row>
    <row r="146" spans="1:3">
      <c t="s" r="A146" s="4">
        <v>606</v>
      </c>
      <c t="n" r="B146" s="6">
        <v>205024</v>
      </c>
    </row>
    <row r="147" spans="1:3">
      <c t="s" r="A147" s="3">
        <v>603</v>
      </c>
    </row>
    <row r="148" spans="1:3">
      <c t="s" r="A148" s="4">
        <v>606</v>
      </c>
      <c t="n" r="B148" s="6">
        <v>15</v>
      </c>
    </row>
    <row r="149" spans="1:3">
      <c t="s" r="A149" s="3">
        <v>432</v>
      </c>
    </row>
    <row r="150" spans="1:3">
      <c t="s" r="A150" s="4">
        <v>606</v>
      </c>
      <c t="n" r="B150" s="6">
        <v>-4347</v>
      </c>
    </row>
    <row r="151" spans="1:3">
      <c t="s" r="A151" s="3">
        <v>604</v>
      </c>
    </row>
    <row r="152" spans="1:3">
      <c t="s" r="A152" s="4">
        <v>606</v>
      </c>
      <c t="n" r="B152" s="7">
        <v>20069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66"/>
    <col customWidth="1" max="2" min="2" width="21"/>
  </cols>
  <sheetData>
    <row r="1" spans="1:2">
      <c t="s" r="A1" s="1">
        <v>618</v>
      </c>
      <c t="s" r="B1" s="2">
        <v>210</v>
      </c>
    </row>
    <row r="2" spans="1:2">
      <c t="s" r="A2" s="3">
        <v>601</v>
      </c>
    </row>
    <row r="3" spans="1:2">
      <c t="s" r="A3" s="4">
        <v>619</v>
      </c>
      <c t="n" r="B3" s="7">
        <v>28447</v>
      </c>
    </row>
    <row r="4" spans="1:2">
      <c t="s" r="A4" s="4">
        <v>620</v>
      </c>
      <c t="n" r="B4" s="6">
        <v>279979</v>
      </c>
    </row>
    <row r="5" spans="1:2">
      <c t="s" r="A5" s="4">
        <v>621</v>
      </c>
      <c t="n" r="B5" s="6">
        <v>1141864</v>
      </c>
    </row>
    <row r="6" spans="1:2">
      <c t="s" r="A6" s="4">
        <v>622</v>
      </c>
      <c t="n" r="B6" s="6">
        <v>375763</v>
      </c>
    </row>
    <row r="7" spans="1:2">
      <c t="s" r="A7" s="4">
        <v>623</v>
      </c>
      <c t="n" r="B7" s="6">
        <v>554427</v>
      </c>
    </row>
    <row r="8" spans="1:2">
      <c t="s" r="A8" s="4">
        <v>624</v>
      </c>
      <c t="n" r="B8" s="6">
        <v>2380480</v>
      </c>
    </row>
    <row r="9" spans="1:2">
      <c t="s" r="A9" s="3">
        <v>604</v>
      </c>
    </row>
    <row r="10" spans="1:2">
      <c t="s" r="A10" s="4">
        <v>619</v>
      </c>
      <c t="n" r="B10" s="6">
        <v>28031</v>
      </c>
    </row>
    <row r="11" spans="1:2">
      <c t="s" r="A11" s="4">
        <v>620</v>
      </c>
      <c t="n" r="B11" s="6">
        <v>280623</v>
      </c>
    </row>
    <row r="12" spans="1:2">
      <c t="s" r="A12" s="4">
        <v>621</v>
      </c>
      <c t="n" r="B12" s="6">
        <v>1124801</v>
      </c>
    </row>
    <row r="13" spans="1:2">
      <c t="s" r="A13" s="4">
        <v>622</v>
      </c>
      <c t="n" r="B13" s="6">
        <v>367185</v>
      </c>
    </row>
    <row r="14" spans="1:2">
      <c t="s" r="A14" s="4">
        <v>623</v>
      </c>
      <c t="n" r="B14" s="6">
        <v>556774</v>
      </c>
    </row>
    <row r="15" spans="1:2">
      <c t="s" r="A15" s="4">
        <v>624</v>
      </c>
      <c t="n" r="B15" s="6">
        <v>2357414</v>
      </c>
    </row>
    <row r="16" spans="1:2">
      <c t="s" r="A16" s="4">
        <v>76</v>
      </c>
    </row>
    <row r="17" spans="1:2">
      <c t="s" r="A17" s="3">
        <v>601</v>
      </c>
    </row>
    <row r="18" spans="1:2">
      <c t="s" r="A18" s="4">
        <v>619</v>
      </c>
      <c t="n" r="B18" s="6">
        <v>28272</v>
      </c>
    </row>
    <row r="19" spans="1:2">
      <c t="s" r="A19" s="4">
        <v>620</v>
      </c>
      <c t="n" r="B19" s="6">
        <v>244834</v>
      </c>
    </row>
    <row r="20" spans="1:2">
      <c t="s" r="A20" s="4">
        <v>621</v>
      </c>
      <c t="n" r="B20" s="6">
        <v>1031918</v>
      </c>
    </row>
    <row r="21" spans="1:2">
      <c t="s" r="A21" s="4">
        <v>622</v>
      </c>
      <c t="n" r="B21" s="6">
        <v>330244</v>
      </c>
    </row>
    <row r="22" spans="1:2">
      <c t="s" r="A22" s="4">
        <v>623</v>
      </c>
      <c t="n" r="B22" s="6">
        <v>501143</v>
      </c>
    </row>
    <row r="23" spans="1:2">
      <c t="s" r="A23" s="4">
        <v>624</v>
      </c>
      <c t="n" r="B23" s="6">
        <v>2136411</v>
      </c>
    </row>
    <row r="24" spans="1:2">
      <c t="s" r="A24" s="3">
        <v>604</v>
      </c>
    </row>
    <row r="25" spans="1:2">
      <c t="s" r="A25" s="4">
        <v>619</v>
      </c>
      <c t="n" r="B25" s="6">
        <v>27853</v>
      </c>
    </row>
    <row r="26" spans="1:2">
      <c t="s" r="A26" s="4">
        <v>620</v>
      </c>
      <c t="n" r="B26" s="6">
        <v>246342</v>
      </c>
    </row>
    <row r="27" spans="1:2">
      <c t="s" r="A27" s="4">
        <v>621</v>
      </c>
      <c t="n" r="B27" s="6">
        <v>1017146</v>
      </c>
    </row>
    <row r="28" spans="1:2">
      <c t="s" r="A28" s="4">
        <v>622</v>
      </c>
      <c t="n" r="B28" s="6">
        <v>321985</v>
      </c>
    </row>
    <row r="29" spans="1:2">
      <c t="s" r="A29" s="4">
        <v>623</v>
      </c>
      <c t="n" r="B29" s="6">
        <v>505119</v>
      </c>
    </row>
    <row r="30" spans="1:2">
      <c t="s" r="A30" s="4">
        <v>624</v>
      </c>
      <c t="n" r="B30" s="6">
        <v>2118445</v>
      </c>
    </row>
    <row r="31" spans="1:2">
      <c t="s" r="A31" s="4">
        <v>83</v>
      </c>
    </row>
    <row r="32" spans="1:2">
      <c t="s" r="A32" s="3">
        <v>601</v>
      </c>
    </row>
    <row r="33" spans="1:2">
      <c t="s" r="A33" s="4">
        <v>619</v>
      </c>
      <c t="n" r="B33" s="6">
        <v>175</v>
      </c>
    </row>
    <row r="34" spans="1:2">
      <c t="s" r="A34" s="4">
        <v>620</v>
      </c>
      <c t="n" r="B34" s="6">
        <v>35145</v>
      </c>
    </row>
    <row r="35" spans="1:2">
      <c t="s" r="A35" s="4">
        <v>621</v>
      </c>
      <c t="n" r="B35" s="6">
        <v>109946</v>
      </c>
    </row>
    <row r="36" spans="1:2">
      <c t="s" r="A36" s="4">
        <v>622</v>
      </c>
      <c t="n" r="B36" s="6">
        <v>45519</v>
      </c>
    </row>
    <row r="37" spans="1:2">
      <c t="s" r="A37" s="4">
        <v>623</v>
      </c>
      <c t="n" r="B37" s="6">
        <v>53284</v>
      </c>
    </row>
    <row r="38" spans="1:2">
      <c t="s" r="A38" s="4">
        <v>624</v>
      </c>
      <c t="n" r="B38" s="6">
        <v>244069</v>
      </c>
    </row>
    <row r="39" spans="1:2">
      <c t="s" r="A39" s="3">
        <v>604</v>
      </c>
    </row>
    <row r="40" spans="1:2">
      <c t="s" r="A40" s="4">
        <v>619</v>
      </c>
      <c t="n" r="B40" s="6">
        <v>178</v>
      </c>
    </row>
    <row r="41" spans="1:2">
      <c t="s" r="A41" s="4">
        <v>620</v>
      </c>
      <c t="n" r="B41" s="6">
        <v>34281</v>
      </c>
    </row>
    <row r="42" spans="1:2">
      <c t="s" r="A42" s="4">
        <v>621</v>
      </c>
      <c t="n" r="B42" s="6">
        <v>107655</v>
      </c>
    </row>
    <row r="43" spans="1:2">
      <c t="s" r="A43" s="4">
        <v>622</v>
      </c>
      <c t="n" r="B43" s="6">
        <v>45200</v>
      </c>
    </row>
    <row r="44" spans="1:2">
      <c t="s" r="A44" s="4">
        <v>623</v>
      </c>
      <c t="n" r="B44" s="6">
        <v>51655</v>
      </c>
    </row>
    <row r="45" spans="1:2">
      <c t="s" r="A45" s="4">
        <v>624</v>
      </c>
      <c t="n" r="B45" s="7">
        <v>23896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625</v>
      </c>
      <c t="s" r="B1" s="2">
        <v>1</v>
      </c>
    </row>
    <row r="2" spans="1:4">
      <c t="s" r="B2" s="2">
        <v>2</v>
      </c>
      <c t="s" r="C2" s="2">
        <v>32</v>
      </c>
      <c t="s" r="D2" s="2">
        <v>120</v>
      </c>
    </row>
    <row r="3" spans="1:4">
      <c t="s" r="A3" s="3">
        <v>626</v>
      </c>
    </row>
    <row r="4" spans="1:4">
      <c t="s" r="A4" s="4">
        <v>426</v>
      </c>
      <c t="n" r="B4" s="7">
        <v>69773</v>
      </c>
      <c t="n" r="C4" s="7">
        <v>52471</v>
      </c>
      <c t="n" r="D4" s="7">
        <v>34011</v>
      </c>
    </row>
    <row r="5" spans="1:4">
      <c t="s" r="A5" s="4">
        <v>627</v>
      </c>
      <c t="n" r="B5" s="6">
        <v>-3529</v>
      </c>
      <c t="n" r="C5" s="6">
        <v>-2629</v>
      </c>
      <c t="n" r="D5" s="6">
        <v>-2927</v>
      </c>
    </row>
    <row r="6" spans="1:4">
      <c t="s" r="A6" s="4">
        <v>628</v>
      </c>
      <c t="n" r="B6" s="6">
        <v>-213</v>
      </c>
      <c t="n" r="C6" s="6">
        <v>-236</v>
      </c>
      <c t="n" r="D6" s="6">
        <v>-276</v>
      </c>
    </row>
    <row r="7" spans="1:4">
      <c t="s" r="A7" s="4">
        <v>129</v>
      </c>
      <c t="n" r="B7" s="6">
        <v>75340</v>
      </c>
      <c t="n" r="C7" s="6">
        <v>52426</v>
      </c>
      <c t="n" r="D7" s="6">
        <v>30808</v>
      </c>
    </row>
    <row r="8" spans="1:4">
      <c t="s" r="A8" s="4">
        <v>76</v>
      </c>
    </row>
    <row r="9" spans="1:4">
      <c t="s" r="A9" s="3">
        <v>626</v>
      </c>
    </row>
    <row r="10" spans="1:4">
      <c t="s" r="A10" s="4">
        <v>129</v>
      </c>
      <c t="n" r="B10" s="6">
        <v>66429</v>
      </c>
      <c t="n" r="C10" s="6">
        <v>50627</v>
      </c>
      <c t="n" r="D10" s="6">
        <v>30808</v>
      </c>
    </row>
    <row r="11" spans="1:4">
      <c t="s" r="A11" s="4">
        <v>83</v>
      </c>
    </row>
    <row r="12" spans="1:4">
      <c t="s" r="A12" s="3">
        <v>626</v>
      </c>
    </row>
    <row r="13" spans="1:4">
      <c t="s" r="A13" s="4">
        <v>129</v>
      </c>
      <c t="n" r="B13" s="6">
        <v>8911</v>
      </c>
      <c t="n" r="C13" s="6">
        <v>1799</v>
      </c>
      <c t="n" r="D13" s="6">
        <v>0</v>
      </c>
    </row>
    <row r="14" spans="1:4">
      <c t="s" r="A14" s="4">
        <v>629</v>
      </c>
    </row>
    <row r="15" spans="1:4">
      <c t="s" r="A15" s="3">
        <v>626</v>
      </c>
    </row>
    <row r="16" spans="1:4">
      <c t="s" r="A16" s="4">
        <v>426</v>
      </c>
      <c t="n" r="B16" s="6">
        <v>186</v>
      </c>
      <c t="n" r="C16" s="6">
        <v>114</v>
      </c>
      <c t="n" r="D16" s="6">
        <v>14</v>
      </c>
    </row>
    <row r="17" spans="1:4">
      <c t="s" r="A17" s="4">
        <v>605</v>
      </c>
    </row>
    <row r="18" spans="1:4">
      <c t="s" r="A18" s="3">
        <v>626</v>
      </c>
    </row>
    <row r="19" spans="1:4">
      <c t="s" r="A19" s="4">
        <v>426</v>
      </c>
      <c t="n" r="B19" s="6">
        <v>277</v>
      </c>
      <c t="n" r="C19" s="6">
        <v>349</v>
      </c>
      <c t="n" r="D19" s="6">
        <v>0</v>
      </c>
    </row>
    <row r="20" spans="1:4">
      <c t="s" r="A20" s="4">
        <v>606</v>
      </c>
    </row>
    <row r="21" spans="1:4">
      <c t="s" r="A21" s="3">
        <v>626</v>
      </c>
    </row>
    <row r="22" spans="1:4">
      <c t="s" r="A22" s="4">
        <v>426</v>
      </c>
      <c t="n" r="B22" s="6">
        <v>69310</v>
      </c>
      <c t="n" r="C22" s="6">
        <v>52008</v>
      </c>
      <c t="n" r="D22" s="6">
        <v>33936</v>
      </c>
    </row>
    <row r="23" spans="1:4">
      <c t="s" r="A23" s="4">
        <v>630</v>
      </c>
    </row>
    <row r="24" spans="1:4">
      <c t="s" r="A24" s="3">
        <v>626</v>
      </c>
    </row>
    <row r="25" spans="1:4">
      <c t="s" r="A25" s="4">
        <v>426</v>
      </c>
      <c t="n" r="B25" s="6">
        <v>0</v>
      </c>
      <c t="n" r="C25" s="6">
        <v>0</v>
      </c>
      <c t="n" r="D25" s="6">
        <v>61</v>
      </c>
    </row>
    <row r="26" spans="1:4">
      <c t="s" r="A26" s="4">
        <v>81</v>
      </c>
    </row>
    <row r="27" spans="1:4">
      <c t="s" r="A27" s="3">
        <v>626</v>
      </c>
    </row>
    <row r="28" spans="1:4">
      <c t="s" r="A28" s="4">
        <v>426</v>
      </c>
      <c t="n" r="B28" s="6">
        <v>9309</v>
      </c>
      <c t="n" r="C28" s="6">
        <v>2820</v>
      </c>
      <c t="n" r="D28" s="7">
        <v>0</v>
      </c>
    </row>
    <row r="29" spans="1:4">
      <c t="s" r="A29" s="4">
        <v>631</v>
      </c>
    </row>
    <row r="30" spans="1:4">
      <c t="s" r="A30" s="3">
        <v>626</v>
      </c>
    </row>
    <row r="31" spans="1:4">
      <c t="s" r="A31" s="4">
        <v>632</v>
      </c>
      <c t="n" r="B31" s="7">
        <v>8701</v>
      </c>
      <c t="n" r="C31" s="7">
        <v>26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633</v>
      </c>
      <c t="s" r="B1" s="2">
        <v>1</v>
      </c>
    </row>
    <row r="2" spans="1:4">
      <c t="s" r="B2" s="2">
        <v>2</v>
      </c>
      <c t="s" r="C2" s="2">
        <v>32</v>
      </c>
      <c t="s" r="D2" s="2">
        <v>120</v>
      </c>
    </row>
    <row r="3" spans="1:4">
      <c t="s" r="A3" s="3">
        <v>634</v>
      </c>
    </row>
    <row r="4" spans="1:4">
      <c t="s" r="A4" s="4">
        <v>635</v>
      </c>
      <c t="n" r="B4" s="7">
        <v>180412</v>
      </c>
      <c t="n" r="C4" s="7">
        <v>218496</v>
      </c>
      <c t="n" r="D4" s="7">
        <v>296391</v>
      </c>
    </row>
    <row r="5" spans="1:4">
      <c t="s" r="A5" s="4">
        <v>156</v>
      </c>
      <c t="n" r="B5" s="6">
        <v>-15247</v>
      </c>
      <c t="n" r="C5" s="6">
        <v>-2244</v>
      </c>
      <c t="n" r="D5" s="6">
        <v>-2869</v>
      </c>
    </row>
    <row r="6" spans="1:4">
      <c t="s" r="A6" s="4">
        <v>636</v>
      </c>
      <c t="n" r="B6" s="6">
        <v>8250</v>
      </c>
      <c t="n" r="C6" s="6">
        <v>185</v>
      </c>
      <c t="n" r="D6" s="6">
        <v>8865</v>
      </c>
    </row>
    <row r="7" spans="1:4">
      <c t="s" r="A7" s="4">
        <v>637</v>
      </c>
      <c t="n" r="B7" s="6">
        <v>-18557</v>
      </c>
      <c t="n" r="C7" s="6">
        <v>-3077</v>
      </c>
      <c t="n" r="D7" s="6">
        <v>-10534</v>
      </c>
    </row>
    <row r="8" spans="1:4">
      <c t="s" r="A8" s="4">
        <v>638</v>
      </c>
      <c t="n" r="B8" s="6">
        <v>-10307</v>
      </c>
      <c t="n" r="C8" s="6">
        <v>-2892</v>
      </c>
      <c t="n" r="D8" s="6">
        <v>-1669</v>
      </c>
    </row>
    <row r="9" spans="1:4">
      <c t="s" r="A9" s="4">
        <v>76</v>
      </c>
    </row>
    <row r="10" spans="1:4">
      <c t="s" r="A10" s="3">
        <v>634</v>
      </c>
    </row>
    <row r="11" spans="1:4">
      <c t="s" r="A11" s="4">
        <v>636</v>
      </c>
      <c t="n" r="B11" s="6">
        <v>7005</v>
      </c>
      <c t="n" r="C11" s="6">
        <v>185</v>
      </c>
    </row>
    <row r="12" spans="1:4">
      <c t="s" r="A12" s="4">
        <v>637</v>
      </c>
      <c t="n" r="B12" s="6">
        <v>-17658</v>
      </c>
      <c t="n" r="C12" s="6">
        <v>-3077</v>
      </c>
    </row>
    <row r="13" spans="1:4">
      <c t="s" r="A13" s="4">
        <v>638</v>
      </c>
      <c t="n" r="B13" s="6">
        <v>-10653</v>
      </c>
      <c t="n" r="C13" s="6">
        <v>-2892</v>
      </c>
    </row>
    <row r="14" spans="1:4">
      <c t="s" r="A14" s="4">
        <v>83</v>
      </c>
    </row>
    <row r="15" spans="1:4">
      <c t="s" r="A15" s="3">
        <v>634</v>
      </c>
    </row>
    <row r="16" spans="1:4">
      <c t="s" r="A16" s="4">
        <v>636</v>
      </c>
      <c t="n" r="B16" s="6">
        <v>1245</v>
      </c>
      <c t="n" r="C16" s="6">
        <v>0</v>
      </c>
    </row>
    <row r="17" spans="1:4">
      <c t="s" r="A17" s="4">
        <v>637</v>
      </c>
      <c t="n" r="B17" s="6">
        <v>-899</v>
      </c>
      <c t="n" r="C17" s="6">
        <v>0</v>
      </c>
    </row>
    <row r="18" spans="1:4">
      <c t="s" r="A18" s="4">
        <v>638</v>
      </c>
      <c t="n" r="B18" s="6">
        <v>346</v>
      </c>
      <c t="n" r="C18" s="6">
        <v>0</v>
      </c>
    </row>
    <row r="19" spans="1:4">
      <c t="s" r="A19" s="4">
        <v>605</v>
      </c>
    </row>
    <row r="20" spans="1:4">
      <c t="s" r="A20" s="3">
        <v>634</v>
      </c>
    </row>
    <row r="21" spans="1:4">
      <c t="s" r="A21" s="4">
        <v>636</v>
      </c>
      <c t="n" r="B21" s="6">
        <v>5</v>
      </c>
      <c t="n" r="C21" s="6">
        <v>34</v>
      </c>
    </row>
    <row r="22" spans="1:4">
      <c t="s" r="A22" s="4">
        <v>637</v>
      </c>
      <c t="n" r="B22" s="6">
        <v>-1608</v>
      </c>
      <c t="n" r="C22" s="6">
        <v>-613</v>
      </c>
    </row>
    <row r="23" spans="1:4">
      <c t="s" r="A23" s="4">
        <v>638</v>
      </c>
      <c t="n" r="B23" s="6">
        <v>-1603</v>
      </c>
      <c t="n" r="C23" s="6">
        <v>-579</v>
      </c>
    </row>
    <row r="24" spans="1:4">
      <c t="s" r="A24" s="4">
        <v>606</v>
      </c>
    </row>
    <row r="25" spans="1:4">
      <c t="s" r="A25" s="3">
        <v>634</v>
      </c>
    </row>
    <row r="26" spans="1:4">
      <c t="s" r="A26" s="4">
        <v>636</v>
      </c>
      <c t="n" r="B26" s="6">
        <v>8245</v>
      </c>
      <c t="n" r="C26" s="6">
        <v>151</v>
      </c>
      <c t="n" r="D26" s="6">
        <v>8865</v>
      </c>
    </row>
    <row r="27" spans="1:4">
      <c t="s" r="A27" s="4">
        <v>637</v>
      </c>
      <c t="n" r="B27" s="6">
        <v>-1702</v>
      </c>
      <c t="n" r="C27" s="6">
        <v>-220</v>
      </c>
      <c t="n" r="D27" s="6">
        <v>-7665</v>
      </c>
    </row>
    <row r="28" spans="1:4">
      <c t="s" r="A28" s="4">
        <v>638</v>
      </c>
      <c t="n" r="B28" s="7">
        <v>6543</v>
      </c>
      <c t="n" r="C28" s="7">
        <v>-69</v>
      </c>
      <c t="n" r="D28" s="7">
        <v>12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13"/>
    <col customWidth="1" max="6" min="6" width="16"/>
    <col customWidth="1" max="7" min="7" width="27"/>
    <col customWidth="1" max="8" min="8" width="39"/>
    <col customWidth="1" max="9" min="9" width="42"/>
    <col customWidth="1" max="10" min="10" width="18"/>
    <col customWidth="1" max="11" min="11" width="46"/>
    <col customWidth="1" max="12" min="12" width="25"/>
  </cols>
  <sheetData>
    <row r="1" spans="1:12">
      <c t="s" r="A1" s="1">
        <v>175</v>
      </c>
      <c t="s" r="B1" s="2">
        <v>176</v>
      </c>
      <c t="s" r="C1" s="2">
        <v>177</v>
      </c>
      <c t="s" r="D1" s="2">
        <v>178</v>
      </c>
      <c t="s" r="E1" s="2">
        <v>177</v>
      </c>
      <c t="s" r="F1" s="2">
        <v>178</v>
      </c>
      <c t="s" r="G1" s="2">
        <v>179</v>
      </c>
      <c t="s" r="H1" s="2">
        <v>180</v>
      </c>
      <c t="s" r="I1" s="2">
        <v>181</v>
      </c>
      <c t="s" r="J1" s="2">
        <v>182</v>
      </c>
      <c t="s" r="K1" s="2">
        <v>183</v>
      </c>
      <c t="s" r="L1" s="2">
        <v>184</v>
      </c>
    </row>
    <row r="2" spans="1:12">
      <c t="s" r="A2" s="4">
        <v>185</v>
      </c>
      <c t="n" r="E2" s="6">
        <v>45554570</v>
      </c>
      <c t="n" r="F2" s="6">
        <v>53054</v>
      </c>
    </row>
    <row r="3" spans="1:12">
      <c t="s" r="A3" s="4">
        <v>186</v>
      </c>
      <c t="n" r="B3" s="7">
        <v>413042</v>
      </c>
      <c t="n" r="E3" s="7">
        <v>455</v>
      </c>
      <c t="n" r="F3" s="7">
        <v>53054</v>
      </c>
      <c t="n" r="G3" s="7">
        <v>158015</v>
      </c>
      <c t="n" r="J3" s="7">
        <v>169039</v>
      </c>
      <c t="n" r="K3" s="7">
        <v>32474</v>
      </c>
      <c t="n" r="L3" s="7">
        <v>5</v>
      </c>
    </row>
    <row r="4" spans="1:12">
      <c t="s" r="A4" s="3">
        <v>187</v>
      </c>
    </row>
    <row r="5" spans="1:12">
      <c t="s" r="A5" s="4">
        <v>143</v>
      </c>
      <c t="n" r="B5" s="6">
        <v>42391</v>
      </c>
      <c t="n" r="J5" s="6">
        <v>42309</v>
      </c>
      <c t="n" r="L5" s="6">
        <v>82</v>
      </c>
    </row>
    <row r="6" spans="1:12">
      <c t="s" r="A6" s="4">
        <v>188</v>
      </c>
      <c t="n" r="B6" s="6">
        <v>365</v>
      </c>
      <c t="n" r="K6" s="6">
        <v>365</v>
      </c>
    </row>
    <row r="7" spans="1:12">
      <c t="s" r="A7" s="4">
        <v>189</v>
      </c>
      <c t="n" r="B7" s="6">
        <v>-25414</v>
      </c>
      <c t="n" r="K7" s="6">
        <v>-25414</v>
      </c>
      <c t="n" r="L7" s="6">
        <v>0</v>
      </c>
    </row>
    <row r="8" spans="1:12">
      <c t="s" r="A8" s="4">
        <v>190</v>
      </c>
      <c t="n" r="B8" s="6">
        <v>-12202</v>
      </c>
      <c t="n" r="J8" s="6">
        <v>-12202</v>
      </c>
    </row>
    <row r="9" spans="1:12">
      <c t="s" r="A9" s="4">
        <v>191</v>
      </c>
      <c t="n" r="B9" s="6">
        <v>-1594</v>
      </c>
      <c t="n" r="J9" s="6">
        <v>-1594</v>
      </c>
    </row>
    <row r="10" spans="1:12">
      <c t="s" r="A10" s="4">
        <v>192</v>
      </c>
      <c t="n" r="E10" s="6">
        <v>12295430</v>
      </c>
      <c t="n" r="F10" s="6">
        <v>-53054</v>
      </c>
    </row>
    <row r="11" spans="1:12">
      <c t="s" r="A11" s="4">
        <v>193</v>
      </c>
      <c t="n" r="E11" s="7">
        <v>123</v>
      </c>
      <c t="n" r="F11" s="7">
        <v>-53054</v>
      </c>
      <c t="n" r="G11" s="6">
        <v>52931</v>
      </c>
    </row>
    <row r="12" spans="1:12">
      <c t="s" r="A12" s="4">
        <v>194</v>
      </c>
      <c t="n" r="E12" s="6">
        <v>21881800</v>
      </c>
    </row>
    <row r="13" spans="1:12">
      <c t="s" r="A13" s="4">
        <v>195</v>
      </c>
      <c t="n" r="B13" s="6">
        <v>213277</v>
      </c>
      <c t="n" r="E13" s="7">
        <v>219</v>
      </c>
      <c t="n" r="G13" s="6">
        <v>213058</v>
      </c>
    </row>
    <row r="14" spans="1:12">
      <c t="s" r="A14" s="4">
        <v>196</v>
      </c>
      <c t="n" r="B14" s="6">
        <v>10275</v>
      </c>
      <c t="n" r="G14" s="6">
        <v>10275</v>
      </c>
    </row>
    <row r="15" spans="1:12">
      <c t="s" r="A15" s="4">
        <v>197</v>
      </c>
      <c t="n" r="B15" s="6">
        <v>2727</v>
      </c>
      <c t="n" r="G15" s="6">
        <v>2727</v>
      </c>
    </row>
    <row r="16" spans="1:12">
      <c t="s" r="A16" s="4">
        <v>198</v>
      </c>
      <c t="n" r="E16" s="6">
        <v>79731800</v>
      </c>
      <c t="n" r="F16" s="6">
        <v>0</v>
      </c>
    </row>
    <row r="17" spans="1:12">
      <c t="s" r="A17" s="4">
        <v>199</v>
      </c>
      <c t="n" r="B17" s="6">
        <v>642867</v>
      </c>
      <c t="n" r="E17" s="7">
        <v>797</v>
      </c>
      <c t="n" r="F17" s="7">
        <v>0</v>
      </c>
      <c t="n" r="G17" s="6">
        <v>437006</v>
      </c>
      <c t="n" r="J17" s="6">
        <v>197552</v>
      </c>
      <c t="n" r="K17" s="6">
        <v>7425</v>
      </c>
      <c t="n" r="L17" s="6">
        <v>87</v>
      </c>
    </row>
    <row r="18" spans="1:12">
      <c t="s" r="A18" s="3">
        <v>187</v>
      </c>
    </row>
    <row r="19" spans="1:12">
      <c t="s" r="A19" s="4">
        <v>143</v>
      </c>
      <c t="n" r="B19" s="6">
        <v>104747</v>
      </c>
      <c t="n" r="J19" s="6">
        <v>102243</v>
      </c>
      <c t="n" r="L19" s="6">
        <v>2504</v>
      </c>
    </row>
    <row r="20" spans="1:12">
      <c t="s" r="A20" s="4">
        <v>188</v>
      </c>
      <c t="n" r="B20" s="6">
        <v>-5171</v>
      </c>
      <c t="n" r="K20" s="6">
        <v>-5171</v>
      </c>
    </row>
    <row r="21" spans="1:12">
      <c t="s" r="A21" s="4">
        <v>189</v>
      </c>
      <c t="n" r="B21" s="6">
        <v>17938</v>
      </c>
      <c t="n" r="K21" s="6">
        <v>17938</v>
      </c>
      <c t="n" r="L21" s="6">
        <v>0</v>
      </c>
    </row>
    <row r="22" spans="1:12">
      <c t="s" r="A22" s="4">
        <v>200</v>
      </c>
      <c t="n" r="B22" s="6">
        <v>11165</v>
      </c>
      <c t="n" r="L22" s="6">
        <v>11165</v>
      </c>
    </row>
    <row r="23" spans="1:12">
      <c t="s" r="A23" s="4">
        <v>190</v>
      </c>
      <c t="n" r="B23" s="6">
        <v>-2291</v>
      </c>
      <c t="n" r="J23" s="6">
        <v>-2291</v>
      </c>
    </row>
    <row r="24" spans="1:12">
      <c t="s" r="A24" s="4">
        <v>191</v>
      </c>
      <c t="n" r="B24" s="6">
        <v>-4672</v>
      </c>
      <c t="n" r="J24" s="6">
        <v>-4672</v>
      </c>
    </row>
    <row r="25" spans="1:12">
      <c t="s" r="A25" s="4">
        <v>194</v>
      </c>
      <c t="n" r="E25" s="6">
        <v>13570000</v>
      </c>
      <c t="n" r="F25" s="6">
        <v>2200000</v>
      </c>
    </row>
    <row r="26" spans="1:12">
      <c t="s" r="A26" s="4">
        <v>195</v>
      </c>
      <c t="n" r="C26" s="7">
        <v>177833</v>
      </c>
      <c t="n" r="D26" s="7">
        <v>53164</v>
      </c>
      <c t="n" r="E26" s="7">
        <v>136</v>
      </c>
      <c t="n" r="F26" s="7">
        <v>55000</v>
      </c>
      <c t="n" r="H26" s="7">
        <v>177697</v>
      </c>
      <c t="n" r="I26" s="7">
        <v>-1836</v>
      </c>
    </row>
    <row r="27" spans="1:12">
      <c t="s" r="A27" s="4">
        <v>196</v>
      </c>
      <c t="n" r="B27" s="6">
        <v>74215</v>
      </c>
      <c t="n" r="G27" s="6">
        <v>74215</v>
      </c>
    </row>
    <row r="28" spans="1:12">
      <c t="s" r="A28" s="4">
        <v>201</v>
      </c>
      <c t="n" r="E28" s="6">
        <v>125582</v>
      </c>
    </row>
    <row r="29" spans="1:12">
      <c t="s" r="A29" s="4">
        <v>202</v>
      </c>
      <c t="n" r="C29" s="6">
        <v>796</v>
      </c>
      <c t="n" r="E29" s="7">
        <v>1</v>
      </c>
      <c t="n" r="H29" s="6">
        <v>795</v>
      </c>
    </row>
    <row r="30" spans="1:12">
      <c t="s" r="A30" s="4">
        <v>197</v>
      </c>
      <c t="n" r="B30" s="6">
        <v>2859</v>
      </c>
      <c t="n" r="G30" s="6">
        <v>2859</v>
      </c>
    </row>
    <row r="31" spans="1:12">
      <c t="s" r="A31" s="4">
        <v>203</v>
      </c>
      <c t="n" r="E31" s="6">
        <v>93427382</v>
      </c>
      <c t="n" r="F31" s="6">
        <v>2200000</v>
      </c>
    </row>
    <row r="32" spans="1:12">
      <c t="s" r="A32" s="4">
        <v>204</v>
      </c>
      <c t="n" r="B32" s="6">
        <v>1073450</v>
      </c>
      <c t="n" r="E32" s="7">
        <v>934</v>
      </c>
      <c t="n" r="F32" s="7">
        <v>55000</v>
      </c>
      <c t="n" r="G32" s="6">
        <v>690736</v>
      </c>
      <c t="n" r="J32" s="6">
        <v>292832</v>
      </c>
      <c t="n" r="K32" s="6">
        <v>20192</v>
      </c>
      <c t="n" r="L32" s="6">
        <v>13756</v>
      </c>
    </row>
    <row r="33" spans="1:12">
      <c t="s" r="A33" s="3">
        <v>187</v>
      </c>
    </row>
    <row r="34" spans="1:12">
      <c t="s" r="A34" s="4">
        <v>143</v>
      </c>
      <c t="n" r="B34" s="6">
        <v>156277</v>
      </c>
      <c t="n" r="J34" s="6">
        <v>142252</v>
      </c>
      <c t="n" r="L34" s="6">
        <v>14025</v>
      </c>
    </row>
    <row r="35" spans="1:12">
      <c t="s" r="A35" s="4">
        <v>188</v>
      </c>
      <c t="n" r="B35" s="6">
        <v>1026</v>
      </c>
      <c t="n" r="K35" s="6">
        <v>1026</v>
      </c>
    </row>
    <row r="36" spans="1:12">
      <c t="s" r="A36" s="4">
        <v>189</v>
      </c>
      <c t="n" r="B36" s="6">
        <v>-44596</v>
      </c>
      <c t="n" r="K36" s="6">
        <v>-40632</v>
      </c>
      <c t="n" r="L36" s="6">
        <v>-3964</v>
      </c>
    </row>
    <row r="37" spans="1:12">
      <c t="s" r="A37" s="4">
        <v>205</v>
      </c>
      <c t="n" r="B37" s="6">
        <v>-977</v>
      </c>
      <c t="n" r="L37" s="6">
        <v>-977</v>
      </c>
    </row>
    <row r="38" spans="1:12">
      <c t="s" r="A38" s="4">
        <v>190</v>
      </c>
      <c t="n" r="B38" s="6">
        <v>-14025</v>
      </c>
      <c t="n" r="J38" s="6">
        <v>-14025</v>
      </c>
    </row>
    <row r="39" spans="1:12">
      <c t="s" r="A39" s="4">
        <v>191</v>
      </c>
      <c t="n" r="B39" s="6">
        <v>-9015</v>
      </c>
      <c t="n" r="J39" s="6">
        <v>-9015</v>
      </c>
    </row>
    <row r="40" spans="1:12">
      <c t="s" r="A40" s="4">
        <v>194</v>
      </c>
      <c t="n" r="E40" s="6">
        <v>11500000</v>
      </c>
      <c t="n" r="F40" s="6">
        <v>165000</v>
      </c>
    </row>
    <row r="41" spans="1:12">
      <c t="s" r="A41" s="4">
        <v>195</v>
      </c>
      <c t="n" r="C41" s="6">
        <v>210642</v>
      </c>
      <c t="n" r="D41" s="7">
        <v>159552</v>
      </c>
      <c t="n" r="E41" s="7">
        <v>115</v>
      </c>
      <c t="n" r="F41" s="7">
        <v>165000</v>
      </c>
      <c t="n" r="H41" s="6">
        <v>210527</v>
      </c>
      <c t="n" r="I41" s="7">
        <v>-5448</v>
      </c>
    </row>
    <row r="42" spans="1:12">
      <c t="s" r="A42" s="4">
        <v>196</v>
      </c>
      <c t="n" r="B42" s="6">
        <v>0</v>
      </c>
    </row>
    <row r="43" spans="1:12">
      <c t="s" r="A43" s="4">
        <v>201</v>
      </c>
      <c t="n" r="E43" s="6">
        <v>626949</v>
      </c>
    </row>
    <row r="44" spans="1:12">
      <c t="s" r="A44" s="4">
        <v>206</v>
      </c>
      <c t="n" r="C44" s="7">
        <v>-1631</v>
      </c>
      <c t="n" r="E44" s="7">
        <v>7</v>
      </c>
      <c t="n" r="H44" s="7">
        <v>-1638</v>
      </c>
    </row>
    <row r="45" spans="1:12">
      <c t="s" r="A45" s="4">
        <v>197</v>
      </c>
      <c t="n" r="B45" s="6">
        <v>5937</v>
      </c>
      <c t="n" r="G45" s="6">
        <v>5937</v>
      </c>
    </row>
    <row r="46" spans="1:12">
      <c t="s" r="A46" s="4">
        <v>207</v>
      </c>
      <c t="n" r="E46" s="6">
        <v>105554331</v>
      </c>
      <c t="n" r="F46" s="6">
        <v>2365000</v>
      </c>
    </row>
    <row r="47" spans="1:12">
      <c t="s" r="A47" s="4">
        <v>208</v>
      </c>
      <c t="n" r="B47" s="7">
        <v>1536640</v>
      </c>
      <c t="n" r="E47" s="7">
        <v>1056</v>
      </c>
      <c t="n" r="F47" s="7">
        <v>220000</v>
      </c>
      <c t="n" r="G47" s="7">
        <v>900114</v>
      </c>
      <c t="n" r="J47" s="7">
        <v>412044</v>
      </c>
      <c t="n" r="K47" s="7">
        <v>-19414</v>
      </c>
      <c t="n" r="L47" s="7">
        <v>2284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9</v>
      </c>
      <c t="s" r="B1" s="2">
        <v>1</v>
      </c>
    </row>
    <row r="2" spans="1:4">
      <c t="s" r="B2" s="2">
        <v>2</v>
      </c>
      <c t="s" r="C2" s="2">
        <v>32</v>
      </c>
      <c t="s" r="D2" s="2">
        <v>120</v>
      </c>
    </row>
    <row r="3" spans="1:4">
      <c t="s" r="A3" s="3">
        <v>634</v>
      </c>
    </row>
    <row r="4" spans="1:4">
      <c t="s" r="A4" s="4">
        <v>640</v>
      </c>
      <c t="n" r="B4" s="7">
        <v>-10185</v>
      </c>
      <c t="n" r="C4" s="7">
        <v>13787</v>
      </c>
      <c t="n" r="D4" s="7">
        <v>2598</v>
      </c>
    </row>
    <row r="5" spans="1:4">
      <c t="s" r="A5" s="4">
        <v>641</v>
      </c>
      <c t="n" r="B5" s="6">
        <v>-18915</v>
      </c>
      <c t="n" r="C5" s="6">
        <v>25681</v>
      </c>
      <c t="n" r="D5" s="6">
        <v>7060</v>
      </c>
    </row>
    <row r="6" spans="1:4">
      <c t="s" r="A6" s="4">
        <v>69</v>
      </c>
      <c t="n" r="B6" s="6">
        <v>-15634</v>
      </c>
      <c t="n" r="C6" s="6">
        <v>24998</v>
      </c>
      <c t="n" r="D6" s="6">
        <v>7060</v>
      </c>
    </row>
    <row r="7" spans="1:4">
      <c t="s" r="A7" s="4">
        <v>642</v>
      </c>
      <c t="n" r="B7" s="6">
        <v>-44596</v>
      </c>
      <c t="n" r="C7" s="6">
        <v>17938</v>
      </c>
      <c t="n" r="D7" s="6">
        <v>-25414</v>
      </c>
    </row>
    <row r="8" spans="1:4">
      <c t="s" r="A8" s="4">
        <v>183</v>
      </c>
    </row>
    <row r="9" spans="1:4">
      <c t="s" r="A9" s="3">
        <v>634</v>
      </c>
    </row>
    <row r="10" spans="1:4">
      <c t="s" r="A10" s="4">
        <v>642</v>
      </c>
      <c t="n" r="B10" s="6">
        <v>-40632</v>
      </c>
      <c t="n" r="C10" s="6">
        <v>17938</v>
      </c>
      <c t="n" r="D10" s="6">
        <v>-25414</v>
      </c>
    </row>
    <row r="11" spans="1:4">
      <c t="s" r="A11" s="4">
        <v>184</v>
      </c>
    </row>
    <row r="12" spans="1:4">
      <c t="s" r="A12" s="3">
        <v>634</v>
      </c>
    </row>
    <row r="13" spans="1:4">
      <c t="s" r="A13" s="4">
        <v>641</v>
      </c>
      <c t="n" r="B13" s="6">
        <v>3281</v>
      </c>
      <c t="n" r="C13" s="6">
        <v>-683</v>
      </c>
      <c t="n" r="D13" s="6">
        <v>0</v>
      </c>
    </row>
    <row r="14" spans="1:4">
      <c t="s" r="A14" s="4">
        <v>642</v>
      </c>
      <c t="n" r="B14" s="6">
        <v>-3964</v>
      </c>
      <c t="n" r="C14" s="6">
        <v>0</v>
      </c>
      <c t="n" r="D14" s="6">
        <v>0</v>
      </c>
    </row>
    <row r="15" spans="1:4">
      <c t="s" r="A15" s="4">
        <v>76</v>
      </c>
    </row>
    <row r="16" spans="1:4">
      <c t="s" r="A16" s="3">
        <v>634</v>
      </c>
    </row>
    <row r="17" spans="1:4">
      <c t="s" r="A17" s="4">
        <v>641</v>
      </c>
      <c t="n" r="B17" s="6">
        <v>-15634</v>
      </c>
      <c t="n" r="C17" s="6">
        <v>24998</v>
      </c>
      <c t="n" r="D17" s="6">
        <v>7060</v>
      </c>
    </row>
    <row r="18" spans="1:4">
      <c t="s" r="A18" s="4">
        <v>83</v>
      </c>
    </row>
    <row r="19" spans="1:4">
      <c t="s" r="A19" s="3">
        <v>634</v>
      </c>
    </row>
    <row r="20" spans="1:4">
      <c t="s" r="A20" s="4">
        <v>641</v>
      </c>
      <c t="n" r="B20" s="6">
        <v>-3281</v>
      </c>
      <c t="n" r="C20" s="6">
        <v>683</v>
      </c>
      <c t="n" r="D20" s="6">
        <v>0</v>
      </c>
    </row>
    <row r="21" spans="1:4">
      <c t="s" r="A21" s="4">
        <v>177</v>
      </c>
    </row>
    <row r="22" spans="1:4">
      <c t="s" r="A22" s="3">
        <v>634</v>
      </c>
    </row>
    <row r="23" spans="1:4">
      <c t="s" r="A23" s="4">
        <v>643</v>
      </c>
      <c t="n" r="B23" s="6">
        <v>-6391</v>
      </c>
      <c t="n" r="C23" s="6">
        <v>-6345</v>
      </c>
      <c t="n" r="D23" s="6">
        <v>0</v>
      </c>
    </row>
    <row r="24" spans="1:4">
      <c t="s" r="A24" s="4">
        <v>260</v>
      </c>
    </row>
    <row r="25" spans="1:4">
      <c t="s" r="A25" s="3">
        <v>634</v>
      </c>
    </row>
    <row r="26" spans="1:4">
      <c t="s" r="A26" s="4">
        <v>643</v>
      </c>
      <c t="n" r="B26" s="6">
        <v>377</v>
      </c>
      <c t="n" r="C26" s="6">
        <v>-60</v>
      </c>
      <c t="n" r="D26" s="6">
        <v>-652</v>
      </c>
    </row>
    <row r="27" spans="1:4">
      <c t="s" r="A27" s="4">
        <v>606</v>
      </c>
    </row>
    <row r="28" spans="1:4">
      <c t="s" r="A28" s="3">
        <v>634</v>
      </c>
    </row>
    <row r="29" spans="1:4">
      <c t="s" r="A29" s="4">
        <v>643</v>
      </c>
      <c t="n" r="B29" s="6">
        <v>-23066</v>
      </c>
      <c t="n" r="C29" s="6">
        <v>45855</v>
      </c>
      <c t="n" r="D29" s="6">
        <v>10310</v>
      </c>
    </row>
    <row r="30" spans="1:4">
      <c t="s" r="A30" s="4">
        <v>582</v>
      </c>
    </row>
    <row r="31" spans="1:4">
      <c t="s" r="A31" s="3">
        <v>634</v>
      </c>
    </row>
    <row r="32" spans="1:4">
      <c t="s" r="A32" s="4">
        <v>643</v>
      </c>
      <c t="n" r="B32" s="7">
        <v>-20</v>
      </c>
      <c t="n" r="C32" s="7">
        <v>18</v>
      </c>
      <c t="n" r="D32" s="7">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6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t="s" r="A1" s="1">
        <v>644</v>
      </c>
      <c t="s" r="B1" s="2">
        <v>1</v>
      </c>
    </row>
    <row r="2" spans="1:4">
      <c t="s" r="B2" s="2">
        <v>645</v>
      </c>
      <c t="s" r="C2" s="2">
        <v>646</v>
      </c>
      <c t="s" r="D2" s="2">
        <v>212</v>
      </c>
    </row>
    <row r="3" spans="1:4">
      <c t="s" r="A3" s="3">
        <v>647</v>
      </c>
    </row>
    <row r="4" spans="1:4">
      <c t="s" r="A4" s="4">
        <v>648</v>
      </c>
      <c t="n" r="B4" s="7">
        <v>1092393</v>
      </c>
      <c t="n" r="C4" s="7">
        <v>232998</v>
      </c>
    </row>
    <row r="5" spans="1:4">
      <c t="s" r="A5" s="4">
        <v>649</v>
      </c>
      <c t="n" r="B5" s="6">
        <v>41148</v>
      </c>
      <c t="n" r="C5" s="6">
        <v>38786</v>
      </c>
    </row>
    <row r="6" spans="1:4">
      <c t="s" r="A6" s="4">
        <v>176</v>
      </c>
      <c t="n" r="B6" s="6">
        <v>1133541</v>
      </c>
      <c t="n" r="C6" s="6">
        <v>271784</v>
      </c>
    </row>
    <row r="7" spans="1:4">
      <c t="s" r="A7" s="3">
        <v>650</v>
      </c>
    </row>
    <row r="8" spans="1:4">
      <c t="s" r="A8" s="4">
        <v>648</v>
      </c>
      <c t="n" r="B8" s="6">
        <v>-54490</v>
      </c>
      <c t="n" r="C8" s="6">
        <v>-14010</v>
      </c>
    </row>
    <row r="9" spans="1:4">
      <c t="s" r="A9" s="4">
        <v>649</v>
      </c>
      <c t="n" r="B9" s="6">
        <v>-10355</v>
      </c>
      <c t="n" r="C9" s="6">
        <v>-3365</v>
      </c>
    </row>
    <row r="10" spans="1:4">
      <c t="s" r="A10" s="4">
        <v>176</v>
      </c>
      <c t="n" r="B10" s="7">
        <v>-64845</v>
      </c>
      <c t="n" r="C10" s="7">
        <v>-17375</v>
      </c>
    </row>
    <row r="11" spans="1:4">
      <c t="s" r="A11" s="3">
        <v>651</v>
      </c>
    </row>
    <row r="12" spans="1:4">
      <c t="s" r="A12" s="4">
        <v>652</v>
      </c>
      <c t="n" r="B12" s="6">
        <v>383</v>
      </c>
      <c t="n" r="C12" s="6">
        <v>186</v>
      </c>
    </row>
    <row r="13" spans="1:4">
      <c t="s" r="A13" s="4">
        <v>653</v>
      </c>
      <c t="n" r="B13" s="6">
        <v>61</v>
      </c>
      <c t="n" r="C13" s="6">
        <v>22</v>
      </c>
    </row>
    <row r="14" spans="1:4">
      <c t="s" r="A14" s="4">
        <v>654</v>
      </c>
      <c t="n" r="B14" s="6">
        <v>444</v>
      </c>
      <c t="n" r="C14" s="6">
        <v>208</v>
      </c>
    </row>
    <row r="15" spans="1:4">
      <c t="s" r="A15" s="4">
        <v>655</v>
      </c>
      <c t="n" r="B15" s="7">
        <v>8466</v>
      </c>
    </row>
    <row r="16" spans="1:4">
      <c t="s" r="A16" s="4">
        <v>656</v>
      </c>
      <c t="s" r="B16" s="4">
        <v>657</v>
      </c>
    </row>
    <row r="17" spans="1:4">
      <c t="s" r="A17" s="4">
        <v>156</v>
      </c>
      <c t="n" r="B17" s="7">
        <v>15247</v>
      </c>
      <c t="n" r="C17" s="7">
        <v>2244</v>
      </c>
      <c t="n" r="D17" s="7">
        <v>2869</v>
      </c>
    </row>
    <row r="18" spans="1:4">
      <c t="s" r="A18" s="4">
        <v>76</v>
      </c>
    </row>
    <row r="19" spans="1:4">
      <c t="s" r="A19" s="3">
        <v>647</v>
      </c>
    </row>
    <row r="20" spans="1:4">
      <c t="s" r="A20" s="4">
        <v>648</v>
      </c>
      <c t="n" r="B20" s="6">
        <v>988188</v>
      </c>
      <c t="n" r="C20" s="6">
        <v>142313</v>
      </c>
    </row>
    <row r="21" spans="1:4">
      <c t="s" r="A21" s="4">
        <v>649</v>
      </c>
      <c t="n" r="B21" s="6">
        <v>28691</v>
      </c>
      <c t="n" r="C21" s="6">
        <v>38786</v>
      </c>
    </row>
    <row r="22" spans="1:4">
      <c t="s" r="A22" s="4">
        <v>176</v>
      </c>
      <c t="n" r="B22" s="6">
        <v>1016879</v>
      </c>
      <c t="n" r="C22" s="6">
        <v>181099</v>
      </c>
    </row>
    <row r="23" spans="1:4">
      <c t="s" r="A23" s="3">
        <v>650</v>
      </c>
    </row>
    <row r="24" spans="1:4">
      <c t="s" r="A24" s="4">
        <v>648</v>
      </c>
      <c t="n" r="B24" s="6">
        <v>-50599</v>
      </c>
      <c t="n" r="C24" s="6">
        <v>-12899</v>
      </c>
    </row>
    <row r="25" spans="1:4">
      <c t="s" r="A25" s="4">
        <v>649</v>
      </c>
      <c t="n" r="B25" s="6">
        <v>-8227</v>
      </c>
      <c t="n" r="C25" s="6">
        <v>-3365</v>
      </c>
    </row>
    <row r="26" spans="1:4">
      <c t="s" r="A26" s="4">
        <v>176</v>
      </c>
      <c t="n" r="B26" s="7">
        <v>-58826</v>
      </c>
      <c t="n" r="C26" s="7">
        <v>-16264</v>
      </c>
    </row>
    <row r="27" spans="1:4">
      <c t="s" r="A27" s="3">
        <v>651</v>
      </c>
    </row>
    <row r="28" spans="1:4">
      <c t="s" r="A28" s="4">
        <v>652</v>
      </c>
      <c t="n" r="B28" s="6">
        <v>284</v>
      </c>
      <c t="n" r="C28" s="6">
        <v>97</v>
      </c>
    </row>
    <row r="29" spans="1:4">
      <c t="s" r="A29" s="4">
        <v>653</v>
      </c>
      <c t="n" r="B29" s="6">
        <v>34</v>
      </c>
      <c t="n" r="C29" s="6">
        <v>22</v>
      </c>
    </row>
    <row r="30" spans="1:4">
      <c t="s" r="A30" s="4">
        <v>83</v>
      </c>
    </row>
    <row r="31" spans="1:4">
      <c t="s" r="A31" s="3">
        <v>647</v>
      </c>
    </row>
    <row r="32" spans="1:4">
      <c t="s" r="A32" s="4">
        <v>648</v>
      </c>
      <c t="n" r="B32" s="7">
        <v>104205</v>
      </c>
      <c t="n" r="C32" s="7">
        <v>90685</v>
      </c>
    </row>
    <row r="33" spans="1:4">
      <c t="s" r="A33" s="4">
        <v>649</v>
      </c>
      <c t="n" r="B33" s="6">
        <v>12457</v>
      </c>
      <c t="n" r="C33" s="6">
        <v>0</v>
      </c>
    </row>
    <row r="34" spans="1:4">
      <c t="s" r="A34" s="4">
        <v>176</v>
      </c>
      <c t="n" r="B34" s="6">
        <v>116662</v>
      </c>
      <c t="n" r="C34" s="6">
        <v>90685</v>
      </c>
    </row>
    <row r="35" spans="1:4">
      <c t="s" r="A35" s="3">
        <v>650</v>
      </c>
    </row>
    <row r="36" spans="1:4">
      <c t="s" r="A36" s="4">
        <v>648</v>
      </c>
      <c t="n" r="B36" s="6">
        <v>-3891</v>
      </c>
      <c t="n" r="C36" s="6">
        <v>-1111</v>
      </c>
    </row>
    <row r="37" spans="1:4">
      <c t="s" r="A37" s="4">
        <v>649</v>
      </c>
      <c t="n" r="B37" s="6">
        <v>-2128</v>
      </c>
      <c t="n" r="C37" s="6">
        <v>0</v>
      </c>
    </row>
    <row r="38" spans="1:4">
      <c t="s" r="A38" s="4">
        <v>176</v>
      </c>
      <c t="n" r="B38" s="7">
        <v>-6019</v>
      </c>
      <c t="n" r="C38" s="7">
        <v>-1111</v>
      </c>
    </row>
    <row r="39" spans="1:4">
      <c t="s" r="A39" s="3">
        <v>651</v>
      </c>
    </row>
    <row r="40" spans="1:4">
      <c t="s" r="A40" s="4">
        <v>652</v>
      </c>
      <c t="n" r="B40" s="6">
        <v>99</v>
      </c>
      <c t="n" r="C40" s="6">
        <v>89</v>
      </c>
    </row>
    <row r="41" spans="1:4">
      <c t="s" r="A41" s="4">
        <v>653</v>
      </c>
      <c t="n" r="B41" s="6">
        <v>27</v>
      </c>
      <c t="n" r="C41" s="6">
        <v>0</v>
      </c>
    </row>
    <row r="42" spans="1:4">
      <c t="s" r="A42" s="4">
        <v>177</v>
      </c>
    </row>
    <row r="43" spans="1:4">
      <c t="s" r="A43" s="3">
        <v>647</v>
      </c>
    </row>
    <row r="44" spans="1:4">
      <c t="s" r="A44" s="4">
        <v>648</v>
      </c>
      <c t="n" r="B44" s="7">
        <v>39490</v>
      </c>
      <c t="n" r="C44" s="7">
        <v>33717</v>
      </c>
    </row>
    <row r="45" spans="1:4">
      <c t="s" r="A45" s="4">
        <v>649</v>
      </c>
      <c t="n" r="B45" s="6">
        <v>130</v>
      </c>
      <c t="n" r="C45" s="6">
        <v>0</v>
      </c>
    </row>
    <row r="46" spans="1:4">
      <c t="s" r="A46" s="4">
        <v>176</v>
      </c>
      <c t="n" r="B46" s="6">
        <v>39620</v>
      </c>
      <c t="n" r="C46" s="6">
        <v>33717</v>
      </c>
    </row>
    <row r="47" spans="1:4">
      <c t="s" r="A47" s="3">
        <v>650</v>
      </c>
    </row>
    <row r="48" spans="1:4">
      <c t="s" r="A48" s="4">
        <v>648</v>
      </c>
      <c t="n" r="B48" s="6">
        <v>-6932</v>
      </c>
      <c t="n" r="C48" s="6">
        <v>-7349</v>
      </c>
    </row>
    <row r="49" spans="1:4">
      <c t="s" r="A49" s="4">
        <v>649</v>
      </c>
      <c t="n" r="B49" s="6">
        <v>-28</v>
      </c>
      <c t="n" r="C49" s="6">
        <v>0</v>
      </c>
    </row>
    <row r="50" spans="1:4">
      <c t="s" r="A50" s="4">
        <v>176</v>
      </c>
      <c t="n" r="B50" s="7">
        <v>-6960</v>
      </c>
      <c t="n" r="C50" s="7">
        <v>-7349</v>
      </c>
    </row>
    <row r="51" spans="1:4">
      <c t="s" r="A51" s="3">
        <v>651</v>
      </c>
    </row>
    <row r="52" spans="1:4">
      <c t="s" r="A52" s="4">
        <v>652</v>
      </c>
      <c t="n" r="B52" s="6">
        <v>5</v>
      </c>
      <c t="n" r="C52" s="6">
        <v>3</v>
      </c>
    </row>
    <row r="53" spans="1:4">
      <c t="s" r="A53" s="4">
        <v>653</v>
      </c>
      <c t="n" r="B53" s="6">
        <v>2</v>
      </c>
      <c t="n" r="C53" s="6">
        <v>0</v>
      </c>
    </row>
    <row r="54" spans="1:4">
      <c t="s" r="A54" s="4">
        <v>260</v>
      </c>
    </row>
    <row r="55" spans="1:4">
      <c t="s" r="A55" s="3">
        <v>647</v>
      </c>
    </row>
    <row r="56" spans="1:4">
      <c t="s" r="A56" s="4">
        <v>648</v>
      </c>
      <c t="n" r="C56" s="7">
        <v>0</v>
      </c>
    </row>
    <row r="57" spans="1:4">
      <c t="s" r="A57" s="4">
        <v>649</v>
      </c>
      <c t="n" r="C57" s="6">
        <v>4878</v>
      </c>
    </row>
    <row r="58" spans="1:4">
      <c t="s" r="A58" s="4">
        <v>176</v>
      </c>
      <c t="n" r="C58" s="6">
        <v>4878</v>
      </c>
    </row>
    <row r="59" spans="1:4">
      <c t="s" r="A59" s="3">
        <v>650</v>
      </c>
    </row>
    <row r="60" spans="1:4">
      <c t="s" r="A60" s="4">
        <v>648</v>
      </c>
      <c t="n" r="C60" s="6">
        <v>0</v>
      </c>
    </row>
    <row r="61" spans="1:4">
      <c t="s" r="A61" s="4">
        <v>649</v>
      </c>
      <c t="n" r="C61" s="6">
        <v>-125</v>
      </c>
    </row>
    <row r="62" spans="1:4">
      <c t="s" r="A62" s="4">
        <v>176</v>
      </c>
      <c t="n" r="C62" s="7">
        <v>-125</v>
      </c>
    </row>
    <row r="63" spans="1:4">
      <c t="s" r="A63" s="3">
        <v>651</v>
      </c>
    </row>
    <row r="64" spans="1:4">
      <c t="s" r="A64" s="4">
        <v>652</v>
      </c>
      <c t="n" r="C64" s="6">
        <v>0</v>
      </c>
    </row>
    <row r="65" spans="1:4">
      <c t="s" r="A65" s="4">
        <v>653</v>
      </c>
      <c t="n" r="C65" s="6">
        <v>1</v>
      </c>
    </row>
    <row r="66" spans="1:4">
      <c t="s" r="A66" s="4">
        <v>607</v>
      </c>
    </row>
    <row r="67" spans="1:4">
      <c t="s" r="A67" s="3">
        <v>647</v>
      </c>
    </row>
    <row r="68" spans="1:4">
      <c t="s" r="A68" s="4">
        <v>648</v>
      </c>
      <c t="n" r="B68" s="7">
        <v>7141</v>
      </c>
      <c t="n" r="C68" s="7">
        <v>6343</v>
      </c>
    </row>
    <row r="69" spans="1:4">
      <c t="s" r="A69" s="4">
        <v>649</v>
      </c>
      <c t="n" r="B69" s="6">
        <v>0</v>
      </c>
      <c t="n" r="C69" s="6">
        <v>0</v>
      </c>
    </row>
    <row r="70" spans="1:4">
      <c t="s" r="A70" s="4">
        <v>176</v>
      </c>
      <c t="n" r="B70" s="6">
        <v>7141</v>
      </c>
      <c t="n" r="C70" s="6">
        <v>6343</v>
      </c>
    </row>
    <row r="71" spans="1:4">
      <c t="s" r="A71" s="3">
        <v>650</v>
      </c>
    </row>
    <row r="72" spans="1:4">
      <c t="s" r="A72" s="4">
        <v>648</v>
      </c>
      <c t="n" r="B72" s="6">
        <v>-48</v>
      </c>
      <c t="n" r="C72" s="6">
        <v>-3</v>
      </c>
    </row>
    <row r="73" spans="1:4">
      <c t="s" r="A73" s="4">
        <v>649</v>
      </c>
      <c t="n" r="B73" s="6">
        <v>0</v>
      </c>
      <c t="n" r="C73" s="6">
        <v>0</v>
      </c>
    </row>
    <row r="74" spans="1:4">
      <c t="s" r="A74" s="4">
        <v>176</v>
      </c>
      <c t="n" r="B74" s="7">
        <v>-48</v>
      </c>
      <c t="n" r="C74" s="7">
        <v>-3</v>
      </c>
    </row>
    <row r="75" spans="1:4">
      <c t="s" r="A75" s="3">
        <v>651</v>
      </c>
    </row>
    <row r="76" spans="1:4">
      <c t="s" r="A76" s="4">
        <v>652</v>
      </c>
      <c t="n" r="B76" s="6">
        <v>5</v>
      </c>
      <c t="n" r="C76" s="6">
        <v>5</v>
      </c>
    </row>
    <row r="77" spans="1:4">
      <c t="s" r="A77" s="4">
        <v>653</v>
      </c>
      <c t="n" r="B77" s="6">
        <v>0</v>
      </c>
      <c t="n" r="C77" s="6">
        <v>0</v>
      </c>
    </row>
    <row r="78" spans="1:4">
      <c t="s" r="A78" s="4">
        <v>611</v>
      </c>
    </row>
    <row r="79" spans="1:4">
      <c t="s" r="A79" s="3">
        <v>647</v>
      </c>
    </row>
    <row r="80" spans="1:4">
      <c t="s" r="A80" s="4">
        <v>648</v>
      </c>
      <c t="n" r="B80" s="7">
        <v>17674</v>
      </c>
      <c t="n" r="C80" s="7">
        <v>16320</v>
      </c>
    </row>
    <row r="81" spans="1:4">
      <c t="s" r="A81" s="4">
        <v>649</v>
      </c>
      <c t="n" r="B81" s="6">
        <v>4878</v>
      </c>
      <c t="n" r="C81" s="6">
        <v>8341</v>
      </c>
    </row>
    <row r="82" spans="1:4">
      <c t="s" r="A82" s="4">
        <v>176</v>
      </c>
      <c t="n" r="B82" s="6">
        <v>22552</v>
      </c>
      <c t="n" r="C82" s="6">
        <v>24661</v>
      </c>
    </row>
    <row r="83" spans="1:4">
      <c t="s" r="A83" s="3">
        <v>650</v>
      </c>
    </row>
    <row r="84" spans="1:4">
      <c t="s" r="A84" s="4">
        <v>648</v>
      </c>
      <c t="n" r="B84" s="6">
        <v>-501</v>
      </c>
      <c t="n" r="C84" s="6">
        <v>-92</v>
      </c>
    </row>
    <row r="85" spans="1:4">
      <c t="s" r="A85" s="4">
        <v>649</v>
      </c>
      <c t="n" r="B85" s="6">
        <v>-108</v>
      </c>
      <c t="n" r="C85" s="6">
        <v>-77</v>
      </c>
    </row>
    <row r="86" spans="1:4">
      <c t="s" r="A86" s="4">
        <v>176</v>
      </c>
      <c t="n" r="B86" s="7">
        <v>-609</v>
      </c>
      <c t="n" r="C86" s="7">
        <v>-169</v>
      </c>
    </row>
    <row r="87" spans="1:4">
      <c t="s" r="A87" s="3">
        <v>651</v>
      </c>
    </row>
    <row r="88" spans="1:4">
      <c t="s" r="A88" s="4">
        <v>652</v>
      </c>
      <c t="n" r="B88" s="6">
        <v>22</v>
      </c>
      <c t="n" r="C88" s="6">
        <v>39</v>
      </c>
    </row>
    <row r="89" spans="1:4">
      <c t="s" r="A89" s="4">
        <v>653</v>
      </c>
      <c t="n" r="B89" s="6">
        <v>10</v>
      </c>
      <c t="n" r="C89" s="6">
        <v>8</v>
      </c>
    </row>
    <row r="90" spans="1:4">
      <c t="s" r="A90" s="4">
        <v>612</v>
      </c>
    </row>
    <row r="91" spans="1:4">
      <c t="s" r="A91" s="3">
        <v>647</v>
      </c>
    </row>
    <row r="92" spans="1:4">
      <c t="s" r="A92" s="4">
        <v>648</v>
      </c>
      <c t="n" r="B92" s="7">
        <v>21322</v>
      </c>
      <c t="n" r="C92" s="7">
        <v>5536</v>
      </c>
    </row>
    <row r="93" spans="1:4">
      <c t="s" r="A93" s="4">
        <v>649</v>
      </c>
      <c t="n" r="B93" s="6">
        <v>0</v>
      </c>
      <c t="n" r="C93" s="6">
        <v>0</v>
      </c>
    </row>
    <row r="94" spans="1:4">
      <c t="s" r="A94" s="4">
        <v>176</v>
      </c>
      <c t="n" r="B94" s="6">
        <v>21322</v>
      </c>
      <c t="n" r="C94" s="6">
        <v>5536</v>
      </c>
    </row>
    <row r="95" spans="1:4">
      <c t="s" r="A95" s="3">
        <v>650</v>
      </c>
    </row>
    <row r="96" spans="1:4">
      <c t="s" r="A96" s="4">
        <v>648</v>
      </c>
      <c t="n" r="B96" s="6">
        <v>-352</v>
      </c>
      <c t="n" r="C96" s="6">
        <v>-658</v>
      </c>
    </row>
    <row r="97" spans="1:4">
      <c t="s" r="A97" s="4">
        <v>649</v>
      </c>
      <c t="n" r="B97" s="6">
        <v>0</v>
      </c>
      <c t="n" r="C97" s="6">
        <v>0</v>
      </c>
    </row>
    <row r="98" spans="1:4">
      <c t="s" r="A98" s="4">
        <v>176</v>
      </c>
      <c t="n" r="B98" s="7">
        <v>-352</v>
      </c>
      <c t="n" r="C98" s="7">
        <v>-658</v>
      </c>
    </row>
    <row r="99" spans="1:4">
      <c t="s" r="A99" s="3">
        <v>651</v>
      </c>
    </row>
    <row r="100" spans="1:4">
      <c t="s" r="A100" s="4">
        <v>652</v>
      </c>
      <c t="n" r="B100" s="6">
        <v>4</v>
      </c>
      <c t="n" r="C100" s="6">
        <v>1</v>
      </c>
    </row>
    <row r="101" spans="1:4">
      <c t="s" r="A101" s="4">
        <v>653</v>
      </c>
      <c t="n" r="B101" s="6">
        <v>0</v>
      </c>
      <c t="n" r="C101" s="6">
        <v>0</v>
      </c>
    </row>
    <row r="102" spans="1:4">
      <c t="s" r="A102" s="4">
        <v>613</v>
      </c>
    </row>
    <row r="103" spans="1:4">
      <c t="s" r="A103" s="3">
        <v>647</v>
      </c>
    </row>
    <row r="104" spans="1:4">
      <c t="s" r="A104" s="4">
        <v>648</v>
      </c>
      <c t="n" r="B104" s="7">
        <v>684613</v>
      </c>
      <c t="n" r="C104" s="7">
        <v>116880</v>
      </c>
    </row>
    <row r="105" spans="1:4">
      <c t="s" r="A105" s="4">
        <v>649</v>
      </c>
      <c t="n" r="B105" s="6">
        <v>32121</v>
      </c>
      <c t="n" r="C105" s="6">
        <v>23592</v>
      </c>
    </row>
    <row r="106" spans="1:4">
      <c t="s" r="A106" s="4">
        <v>176</v>
      </c>
      <c t="n" r="B106" s="6">
        <v>716734</v>
      </c>
      <c t="n" r="C106" s="6">
        <v>140472</v>
      </c>
    </row>
    <row r="107" spans="1:4">
      <c t="s" r="A107" s="3">
        <v>650</v>
      </c>
    </row>
    <row r="108" spans="1:4">
      <c t="s" r="A108" s="4">
        <v>648</v>
      </c>
      <c t="n" r="B108" s="6">
        <v>-37919</v>
      </c>
      <c t="n" r="C108" s="6">
        <v>-5594</v>
      </c>
    </row>
    <row r="109" spans="1:4">
      <c t="s" r="A109" s="4">
        <v>649</v>
      </c>
      <c t="n" r="B109" s="6">
        <v>-9983</v>
      </c>
      <c t="n" r="C109" s="6">
        <v>-3105</v>
      </c>
    </row>
    <row r="110" spans="1:4">
      <c t="s" r="A110" s="4">
        <v>176</v>
      </c>
      <c t="n" r="B110" s="7">
        <v>-47902</v>
      </c>
      <c t="n" r="C110" s="7">
        <v>-8699</v>
      </c>
    </row>
    <row r="111" spans="1:4">
      <c t="s" r="A111" s="3">
        <v>651</v>
      </c>
    </row>
    <row r="112" spans="1:4">
      <c t="s" r="A112" s="4">
        <v>652</v>
      </c>
      <c t="n" r="B112" s="6">
        <v>229</v>
      </c>
      <c t="n" r="C112" s="6">
        <v>108</v>
      </c>
    </row>
    <row r="113" spans="1:4">
      <c t="s" r="A113" s="4">
        <v>653</v>
      </c>
      <c t="n" r="B113" s="6">
        <v>38</v>
      </c>
      <c t="n" r="C113" s="6">
        <v>10</v>
      </c>
    </row>
    <row r="114" spans="1:4">
      <c t="s" r="A114" s="4">
        <v>614</v>
      </c>
    </row>
    <row r="115" spans="1:4">
      <c t="s" r="A115" s="3">
        <v>647</v>
      </c>
    </row>
    <row r="116" spans="1:4">
      <c t="s" r="A116" s="4">
        <v>648</v>
      </c>
      <c t="n" r="B116" s="7">
        <v>102889</v>
      </c>
      <c t="n" r="C116" s="7">
        <v>15598</v>
      </c>
    </row>
    <row r="117" spans="1:4">
      <c t="s" r="A117" s="4">
        <v>649</v>
      </c>
      <c t="n" r="B117" s="6">
        <v>1655</v>
      </c>
      <c t="n" r="C117" s="6">
        <v>1975</v>
      </c>
    </row>
    <row r="118" spans="1:4">
      <c t="s" r="A118" s="4">
        <v>176</v>
      </c>
      <c t="n" r="B118" s="6">
        <v>104544</v>
      </c>
      <c t="n" r="C118" s="6">
        <v>17573</v>
      </c>
    </row>
    <row r="119" spans="1:4">
      <c t="s" r="A119" s="3">
        <v>650</v>
      </c>
    </row>
    <row r="120" spans="1:4">
      <c t="s" r="A120" s="4">
        <v>648</v>
      </c>
      <c t="n" r="B120" s="6">
        <v>-919</v>
      </c>
      <c t="n" r="C120" s="6">
        <v>-34</v>
      </c>
    </row>
    <row r="121" spans="1:4">
      <c t="s" r="A121" s="4">
        <v>649</v>
      </c>
      <c t="n" r="B121" s="6">
        <v>-59</v>
      </c>
      <c t="n" r="C121" s="6">
        <v>-58</v>
      </c>
    </row>
    <row r="122" spans="1:4">
      <c t="s" r="A122" s="4">
        <v>176</v>
      </c>
      <c t="n" r="B122" s="7">
        <v>-978</v>
      </c>
      <c t="n" r="C122" s="7">
        <v>-92</v>
      </c>
    </row>
    <row r="123" spans="1:4">
      <c t="s" r="A123" s="3">
        <v>651</v>
      </c>
    </row>
    <row r="124" spans="1:4">
      <c t="s" r="A124" s="4">
        <v>652</v>
      </c>
      <c t="n" r="B124" s="6">
        <v>23</v>
      </c>
      <c t="n" r="C124" s="6">
        <v>17</v>
      </c>
    </row>
    <row r="125" spans="1:4">
      <c t="s" r="A125" s="4">
        <v>653</v>
      </c>
      <c t="n" r="B125" s="6">
        <v>9</v>
      </c>
      <c t="n" r="C125" s="6">
        <v>3</v>
      </c>
    </row>
    <row r="126" spans="1:4">
      <c t="s" r="A126" s="4">
        <v>615</v>
      </c>
    </row>
    <row r="127" spans="1:4">
      <c t="s" r="A127" s="3">
        <v>647</v>
      </c>
    </row>
    <row r="128" spans="1:4">
      <c t="s" r="A128" s="4">
        <v>648</v>
      </c>
      <c t="n" r="B128" s="7">
        <v>66222</v>
      </c>
      <c t="n" r="C128" s="7">
        <v>33735</v>
      </c>
    </row>
    <row r="129" spans="1:4">
      <c t="s" r="A129" s="4">
        <v>649</v>
      </c>
      <c t="n" r="B129" s="6">
        <v>2364</v>
      </c>
      <c t="n" r="C129" s="6">
        <v>0</v>
      </c>
    </row>
    <row r="130" spans="1:4">
      <c t="s" r="A130" s="4">
        <v>176</v>
      </c>
      <c t="n" r="B130" s="6">
        <v>68586</v>
      </c>
      <c t="n" r="C130" s="6">
        <v>33735</v>
      </c>
    </row>
    <row r="131" spans="1:4">
      <c t="s" r="A131" s="3">
        <v>650</v>
      </c>
    </row>
    <row r="132" spans="1:4">
      <c t="s" r="A132" s="4">
        <v>648</v>
      </c>
      <c t="n" r="B132" s="6">
        <v>-3472</v>
      </c>
      <c t="n" r="C132" s="6">
        <v>-189</v>
      </c>
    </row>
    <row r="133" spans="1:4">
      <c t="s" r="A133" s="4">
        <v>649</v>
      </c>
      <c t="n" r="B133" s="6">
        <v>-177</v>
      </c>
      <c t="n" r="C133" s="6">
        <v>0</v>
      </c>
    </row>
    <row r="134" spans="1:4">
      <c t="s" r="A134" s="4">
        <v>176</v>
      </c>
      <c t="n" r="B134" s="7">
        <v>-3649</v>
      </c>
      <c t="n" r="C134" s="7">
        <v>-189</v>
      </c>
    </row>
    <row r="135" spans="1:4">
      <c t="s" r="A135" s="3">
        <v>651</v>
      </c>
    </row>
    <row r="136" spans="1:4">
      <c t="s" r="A136" s="4">
        <v>652</v>
      </c>
      <c t="n" r="B136" s="6">
        <v>30</v>
      </c>
      <c t="n" r="C136" s="6">
        <v>10</v>
      </c>
    </row>
    <row r="137" spans="1:4">
      <c t="s" r="A137" s="4">
        <v>653</v>
      </c>
      <c t="n" r="B137" s="6">
        <v>2</v>
      </c>
      <c t="n" r="C137" s="6">
        <v>0</v>
      </c>
    </row>
    <row r="138" spans="1:4">
      <c t="s" r="A138" s="4">
        <v>616</v>
      </c>
    </row>
    <row r="139" spans="1:4">
      <c t="s" r="A139" s="3">
        <v>647</v>
      </c>
    </row>
    <row r="140" spans="1:4">
      <c t="s" r="A140" s="4">
        <v>648</v>
      </c>
      <c t="n" r="C140" s="7">
        <v>4869</v>
      </c>
    </row>
    <row r="141" spans="1:4">
      <c t="s" r="A141" s="4">
        <v>649</v>
      </c>
      <c t="n" r="C141" s="6">
        <v>0</v>
      </c>
    </row>
    <row r="142" spans="1:4">
      <c t="s" r="A142" s="4">
        <v>176</v>
      </c>
      <c t="n" r="C142" s="6">
        <v>4869</v>
      </c>
    </row>
    <row r="143" spans="1:4">
      <c t="s" r="A143" s="3">
        <v>650</v>
      </c>
    </row>
    <row r="144" spans="1:4">
      <c t="s" r="A144" s="4">
        <v>648</v>
      </c>
      <c t="n" r="C144" s="6">
        <v>-91</v>
      </c>
    </row>
    <row r="145" spans="1:4">
      <c t="s" r="A145" s="4">
        <v>649</v>
      </c>
      <c t="n" r="C145" s="6">
        <v>0</v>
      </c>
    </row>
    <row r="146" spans="1:4">
      <c t="s" r="A146" s="4">
        <v>176</v>
      </c>
      <c t="n" r="C146" s="7">
        <v>-91</v>
      </c>
    </row>
    <row r="147" spans="1:4">
      <c t="s" r="A147" s="3">
        <v>651</v>
      </c>
    </row>
    <row r="148" spans="1:4">
      <c t="s" r="A148" s="4">
        <v>652</v>
      </c>
      <c t="n" r="C148" s="6">
        <v>3</v>
      </c>
    </row>
    <row r="149" spans="1:4">
      <c t="s" r="A149" s="4">
        <v>653</v>
      </c>
      <c t="n" r="C149" s="6">
        <v>0</v>
      </c>
    </row>
    <row r="150" spans="1:4">
      <c t="s" r="A150" s="4">
        <v>617</v>
      </c>
    </row>
    <row r="151" spans="1:4">
      <c t="s" r="A151" s="3">
        <v>647</v>
      </c>
    </row>
    <row r="152" spans="1:4">
      <c t="s" r="A152" s="4">
        <v>648</v>
      </c>
      <c t="n" r="B152" s="7">
        <v>153042</v>
      </c>
    </row>
    <row r="153" spans="1:4">
      <c t="s" r="A153" s="4">
        <v>649</v>
      </c>
      <c t="n" r="B153" s="6">
        <v>0</v>
      </c>
    </row>
    <row r="154" spans="1:4">
      <c t="s" r="A154" s="4">
        <v>176</v>
      </c>
      <c t="n" r="B154" s="6">
        <v>153042</v>
      </c>
    </row>
    <row r="155" spans="1:4">
      <c t="s" r="A155" s="3">
        <v>650</v>
      </c>
    </row>
    <row r="156" spans="1:4">
      <c t="s" r="A156" s="4">
        <v>648</v>
      </c>
      <c t="n" r="B156" s="6">
        <v>-4347</v>
      </c>
    </row>
    <row r="157" spans="1:4">
      <c t="s" r="A157" s="4">
        <v>649</v>
      </c>
      <c t="n" r="B157" s="6">
        <v>0</v>
      </c>
    </row>
    <row r="158" spans="1:4">
      <c t="s" r="A158" s="4">
        <v>176</v>
      </c>
      <c t="n" r="B158" s="7">
        <v>-4347</v>
      </c>
    </row>
    <row r="159" spans="1:4">
      <c t="s" r="A159" s="3">
        <v>651</v>
      </c>
    </row>
    <row r="160" spans="1:4">
      <c t="s" r="A160" s="4">
        <v>652</v>
      </c>
      <c t="n" r="B160" s="6">
        <v>65</v>
      </c>
    </row>
    <row r="161" spans="1:4">
      <c t="s" r="A161" s="4">
        <v>653</v>
      </c>
      <c t="n" r="B161" s="6">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8</v>
      </c>
      <c t="s" r="B1" s="2">
        <v>2</v>
      </c>
      <c t="s" r="C1" s="2">
        <v>32</v>
      </c>
    </row>
    <row r="2" spans="1:3">
      <c t="s" r="A2" s="3">
        <v>634</v>
      </c>
    </row>
    <row r="3" spans="1:3">
      <c t="s" r="A3" s="4">
        <v>601</v>
      </c>
      <c t="n" r="B3" s="7">
        <v>2445284</v>
      </c>
      <c t="n" r="C3" s="7">
        <v>1655451</v>
      </c>
    </row>
    <row r="4" spans="1:3">
      <c t="s" r="A4" s="4">
        <v>176</v>
      </c>
      <c t="n" r="B4" s="6">
        <v>2416204</v>
      </c>
      <c t="n" r="C4" s="6">
        <v>1694901</v>
      </c>
    </row>
    <row r="5" spans="1:3">
      <c t="s" r="A5" s="4">
        <v>76</v>
      </c>
    </row>
    <row r="6" spans="1:3">
      <c t="s" r="A6" s="3">
        <v>634</v>
      </c>
    </row>
    <row r="7" spans="1:3">
      <c t="s" r="A7" s="4">
        <v>601</v>
      </c>
      <c t="n" r="B7" s="6">
        <v>2199714</v>
      </c>
      <c t="n" r="C7" s="6">
        <v>1430578</v>
      </c>
    </row>
    <row r="8" spans="1:3">
      <c t="s" r="A8" s="4">
        <v>176</v>
      </c>
      <c t="n" r="B8" s="6">
        <v>2175661</v>
      </c>
      <c t="n" r="C8" s="6">
        <v>1469345</v>
      </c>
    </row>
    <row r="9" spans="1:3">
      <c t="s" r="A9" s="4">
        <v>83</v>
      </c>
    </row>
    <row r="10" spans="1:3">
      <c t="s" r="A10" s="3">
        <v>634</v>
      </c>
    </row>
    <row r="11" spans="1:3">
      <c t="s" r="A11" s="4">
        <v>601</v>
      </c>
      <c t="n" r="B11" s="6">
        <v>245570</v>
      </c>
      <c t="n" r="C11" s="6">
        <v>224873</v>
      </c>
    </row>
    <row r="12" spans="1:3">
      <c t="s" r="A12" s="4">
        <v>176</v>
      </c>
      <c t="n" r="B12" s="6">
        <v>240543</v>
      </c>
      <c t="n" r="C12" s="6">
        <v>225556</v>
      </c>
    </row>
    <row r="13" spans="1:3">
      <c t="s" r="A13" s="4">
        <v>659</v>
      </c>
    </row>
    <row r="14" spans="1:3">
      <c t="s" r="A14" s="3">
        <v>634</v>
      </c>
    </row>
    <row r="15" spans="1:3">
      <c t="s" r="A15" s="4">
        <v>601</v>
      </c>
      <c t="n" r="B15" s="6">
        <v>2146357</v>
      </c>
      <c t="n" r="C15" s="6">
        <v>1383309</v>
      </c>
    </row>
    <row r="16" spans="1:3">
      <c t="s" r="A16" s="4">
        <v>176</v>
      </c>
      <c t="n" r="B16" s="7">
        <v>2128695</v>
      </c>
      <c t="n" r="C16" s="7">
        <v>1428421</v>
      </c>
    </row>
    <row r="17" spans="1:3">
      <c t="s" r="A17" s="4">
        <v>660</v>
      </c>
      <c t="s" r="B17" s="4">
        <v>661</v>
      </c>
      <c t="s" r="C17" s="4">
        <v>661</v>
      </c>
    </row>
    <row r="18" spans="1:3">
      <c t="s" r="A18" s="4">
        <v>662</v>
      </c>
    </row>
    <row r="19" spans="1:3">
      <c t="s" r="A19" s="3">
        <v>634</v>
      </c>
    </row>
    <row r="20" spans="1:3">
      <c t="s" r="A20" s="4">
        <v>601</v>
      </c>
      <c t="n" r="B20" s="7">
        <v>245571</v>
      </c>
      <c t="n" r="C20" s="7">
        <v>224873</v>
      </c>
    </row>
    <row r="21" spans="1:3">
      <c t="s" r="A21" s="4">
        <v>176</v>
      </c>
      <c t="n" r="B21" s="7">
        <v>240544</v>
      </c>
      <c t="n" r="C21" s="7">
        <v>225556</v>
      </c>
    </row>
    <row r="22" spans="1:3">
      <c t="s" r="A22" s="4">
        <v>660</v>
      </c>
      <c t="s" r="B22" s="4">
        <v>661</v>
      </c>
      <c t="s" r="C22" s="4">
        <v>661</v>
      </c>
    </row>
    <row r="23" spans="1:3">
      <c t="s" r="A23" s="4">
        <v>608</v>
      </c>
    </row>
    <row r="24" spans="1:3">
      <c t="s" r="A24" s="3">
        <v>634</v>
      </c>
    </row>
    <row r="25" spans="1:3">
      <c t="s" r="A25" s="4">
        <v>601</v>
      </c>
      <c t="n" r="B25" s="7">
        <v>13416</v>
      </c>
      <c t="n" r="C25" s="7">
        <v>19068</v>
      </c>
    </row>
    <row r="26" spans="1:3">
      <c t="s" r="A26" s="4">
        <v>176</v>
      </c>
      <c t="n" r="B26" s="7">
        <v>14448</v>
      </c>
      <c t="n" r="C26" s="7">
        <v>20475</v>
      </c>
    </row>
    <row r="27" spans="1:3">
      <c t="s" r="A27" s="4">
        <v>660</v>
      </c>
      <c t="s" r="B27" s="4">
        <v>663</v>
      </c>
      <c t="s" r="C27" s="4">
        <v>664</v>
      </c>
    </row>
    <row r="28" spans="1:3">
      <c t="s" r="A28" s="4">
        <v>609</v>
      </c>
    </row>
    <row r="29" spans="1:3">
      <c t="s" r="A29" s="3">
        <v>634</v>
      </c>
    </row>
    <row r="30" spans="1:3">
      <c t="s" r="A30" s="4">
        <v>601</v>
      </c>
      <c t="n" r="B30" s="7">
        <v>5932</v>
      </c>
      <c t="n" r="C30" s="7">
        <v>18378</v>
      </c>
    </row>
    <row r="31" spans="1:3">
      <c t="s" r="A31" s="4">
        <v>176</v>
      </c>
      <c t="n" r="B31" s="7">
        <v>5904</v>
      </c>
      <c t="n" r="C31" s="7">
        <v>18504</v>
      </c>
    </row>
    <row r="32" spans="1:3">
      <c t="s" r="A32" s="4">
        <v>660</v>
      </c>
      <c t="s" r="B32" s="4">
        <v>665</v>
      </c>
      <c t="s" r="C32" s="4">
        <v>666</v>
      </c>
    </row>
    <row r="33" spans="1:3">
      <c t="s" r="A33" s="4">
        <v>667</v>
      </c>
    </row>
    <row r="34" spans="1:3">
      <c t="s" r="A34" s="3">
        <v>634</v>
      </c>
    </row>
    <row r="35" spans="1:3">
      <c t="s" r="A35" s="4">
        <v>601</v>
      </c>
      <c t="n" r="B35" s="7">
        <v>343128</v>
      </c>
      <c t="n" r="C35" s="7">
        <v>359424</v>
      </c>
    </row>
    <row r="36" spans="1:3">
      <c t="s" r="A36" s="4">
        <v>176</v>
      </c>
      <c t="n" r="B36" s="7">
        <v>348073</v>
      </c>
      <c t="n" r="C36" s="7">
        <v>370058</v>
      </c>
    </row>
    <row r="37" spans="1:3">
      <c t="s" r="A37" s="4">
        <v>660</v>
      </c>
      <c t="s" r="B37" s="4">
        <v>668</v>
      </c>
      <c t="s" r="C37" s="4">
        <v>669</v>
      </c>
    </row>
    <row r="38" spans="1:3">
      <c t="s" r="A38" s="4">
        <v>670</v>
      </c>
    </row>
    <row r="39" spans="1:3">
      <c t="s" r="A39" s="3">
        <v>634</v>
      </c>
    </row>
    <row r="40" spans="1:3">
      <c t="s" r="A40" s="4">
        <v>601</v>
      </c>
      <c t="n" r="B40" s="7">
        <v>39724</v>
      </c>
      <c t="n" r="C40" s="7">
        <v>24956</v>
      </c>
    </row>
    <row r="41" spans="1:3">
      <c t="s" r="A41" s="4">
        <v>176</v>
      </c>
      <c t="n" r="B41" s="7">
        <v>38888</v>
      </c>
      <c t="n" r="C41" s="7">
        <v>25027</v>
      </c>
    </row>
    <row r="42" spans="1:3">
      <c t="s" r="A42" s="4">
        <v>660</v>
      </c>
      <c t="s" r="B42" s="4">
        <v>671</v>
      </c>
      <c t="s" r="C42" s="4">
        <v>672</v>
      </c>
    </row>
    <row r="43" spans="1:3">
      <c t="s" r="A43" s="4">
        <v>673</v>
      </c>
    </row>
    <row r="44" spans="1:3">
      <c t="s" r="A44" s="3">
        <v>634</v>
      </c>
    </row>
    <row r="45" spans="1:3">
      <c t="s" r="A45" s="4">
        <v>601</v>
      </c>
      <c t="n" r="B45" s="7">
        <v>379560</v>
      </c>
      <c t="n" r="C45" s="7">
        <v>275905</v>
      </c>
    </row>
    <row r="46" spans="1:3">
      <c t="s" r="A46" s="4">
        <v>176</v>
      </c>
      <c t="n" r="B46" s="7">
        <v>383888</v>
      </c>
      <c t="n" r="C46" s="7">
        <v>282443</v>
      </c>
    </row>
    <row r="47" spans="1:3">
      <c t="s" r="A47" s="4">
        <v>660</v>
      </c>
      <c t="s" r="B47" s="4">
        <v>674</v>
      </c>
      <c t="s" r="C47" s="4">
        <v>675</v>
      </c>
    </row>
    <row r="48" spans="1:3">
      <c t="s" r="A48" s="4">
        <v>676</v>
      </c>
    </row>
    <row r="49" spans="1:3">
      <c t="s" r="A49" s="3">
        <v>634</v>
      </c>
    </row>
    <row r="50" spans="1:3">
      <c t="s" r="A50" s="4">
        <v>601</v>
      </c>
      <c t="n" r="B50" s="7">
        <v>36866</v>
      </c>
      <c t="n" r="C50" s="7">
        <v>0</v>
      </c>
    </row>
    <row r="51" spans="1:3">
      <c t="s" r="A51" s="4">
        <v>176</v>
      </c>
      <c t="n" r="B51" s="7">
        <v>36934</v>
      </c>
      <c t="n" r="C51" s="7">
        <v>0</v>
      </c>
    </row>
    <row r="52" spans="1:3">
      <c t="s" r="A52" s="4">
        <v>660</v>
      </c>
      <c t="s" r="B52" s="4">
        <v>677</v>
      </c>
      <c t="s" r="C52" s="4">
        <v>678</v>
      </c>
    </row>
    <row r="53" spans="1:3">
      <c t="s" r="A53" s="4">
        <v>679</v>
      </c>
    </row>
    <row r="54" spans="1:3">
      <c t="s" r="A54" s="3">
        <v>634</v>
      </c>
    </row>
    <row r="55" spans="1:3">
      <c t="s" r="A55" s="4">
        <v>601</v>
      </c>
      <c t="n" r="B55" s="7">
        <v>501409</v>
      </c>
      <c t="n" r="C55" s="7">
        <v>300789</v>
      </c>
    </row>
    <row r="56" spans="1:3">
      <c t="s" r="A56" s="4">
        <v>176</v>
      </c>
      <c t="n" r="B56" s="7">
        <v>508884</v>
      </c>
      <c t="n" r="C56" s="7">
        <v>318955</v>
      </c>
    </row>
    <row r="57" spans="1:3">
      <c t="s" r="A57" s="4">
        <v>660</v>
      </c>
      <c t="s" r="B57" s="4">
        <v>680</v>
      </c>
      <c t="s" r="C57" s="4">
        <v>681</v>
      </c>
    </row>
    <row r="58" spans="1:3">
      <c t="s" r="A58" s="4">
        <v>682</v>
      </c>
    </row>
    <row r="59" spans="1:3">
      <c t="s" r="A59" s="3">
        <v>634</v>
      </c>
    </row>
    <row r="60" spans="1:3">
      <c t="s" r="A60" s="4">
        <v>601</v>
      </c>
      <c t="n" r="B60" s="7">
        <v>50612</v>
      </c>
      <c t="n" r="C60" s="7">
        <v>99754</v>
      </c>
    </row>
    <row r="61" spans="1:3">
      <c t="s" r="A61" s="4">
        <v>176</v>
      </c>
      <c t="n" r="B61" s="7">
        <v>50153</v>
      </c>
      <c t="n" r="C61" s="7">
        <v>100412</v>
      </c>
    </row>
    <row r="62" spans="1:3">
      <c t="s" r="A62" s="4">
        <v>660</v>
      </c>
      <c t="s" r="B62" s="4">
        <v>683</v>
      </c>
      <c t="s" r="C62" s="4">
        <v>684</v>
      </c>
    </row>
    <row r="63" spans="1:3">
      <c t="s" r="A63" s="4">
        <v>685</v>
      </c>
    </row>
    <row r="64" spans="1:3">
      <c t="s" r="A64" s="3">
        <v>634</v>
      </c>
    </row>
    <row r="65" spans="1:3">
      <c t="s" r="A65" s="4">
        <v>601</v>
      </c>
      <c t="n" r="B65" s="7">
        <v>634250</v>
      </c>
      <c t="n" r="C65" s="7">
        <v>328594</v>
      </c>
    </row>
    <row r="66" spans="1:3">
      <c t="s" r="A66" s="4">
        <v>176</v>
      </c>
      <c t="n" r="B66" s="7">
        <v>623742</v>
      </c>
      <c t="n" r="C66" s="7">
        <v>335745</v>
      </c>
    </row>
    <row r="67" spans="1:3">
      <c t="s" r="A67" s="4">
        <v>660</v>
      </c>
      <c t="s" r="B67" s="4">
        <v>686</v>
      </c>
      <c t="s" r="C67" s="4">
        <v>687</v>
      </c>
    </row>
    <row r="68" spans="1:3">
      <c t="s" r="A68" s="4">
        <v>688</v>
      </c>
    </row>
    <row r="69" spans="1:3">
      <c t="s" r="A69" s="3">
        <v>634</v>
      </c>
    </row>
    <row r="70" spans="1:3">
      <c t="s" r="A70" s="4">
        <v>601</v>
      </c>
      <c t="n" r="B70" s="7">
        <v>82417</v>
      </c>
      <c t="n" r="C70" s="7">
        <v>48440</v>
      </c>
    </row>
    <row r="71" spans="1:3">
      <c t="s" r="A71" s="4">
        <v>176</v>
      </c>
      <c t="n" r="B71" s="7">
        <v>80322</v>
      </c>
      <c t="n" r="C71" s="7">
        <v>48486</v>
      </c>
    </row>
    <row r="72" spans="1:3">
      <c t="s" r="A72" s="4">
        <v>660</v>
      </c>
      <c t="s" r="B72" s="4">
        <v>689</v>
      </c>
      <c t="s" r="C72" s="4">
        <v>690</v>
      </c>
    </row>
    <row r="73" spans="1:3">
      <c t="s" r="A73" s="4">
        <v>691</v>
      </c>
    </row>
    <row r="74" spans="1:3">
      <c t="s" r="A74" s="3">
        <v>634</v>
      </c>
    </row>
    <row r="75" spans="1:3">
      <c t="s" r="A75" s="4">
        <v>601</v>
      </c>
      <c t="n" r="B75" s="7">
        <v>274594</v>
      </c>
      <c t="n" r="C75" s="7">
        <v>99529</v>
      </c>
    </row>
    <row r="76" spans="1:3">
      <c t="s" r="A76" s="4">
        <v>176</v>
      </c>
      <c t="n" r="B76" s="7">
        <v>249660</v>
      </c>
      <c t="n" r="C76" s="7">
        <v>100745</v>
      </c>
    </row>
    <row r="77" spans="1:3">
      <c t="s" r="A77" s="4">
        <v>660</v>
      </c>
      <c t="s" r="B77" s="4">
        <v>692</v>
      </c>
      <c t="s" r="C77" s="4">
        <v>693</v>
      </c>
    </row>
    <row r="78" spans="1:3">
      <c t="s" r="A78" s="4">
        <v>694</v>
      </c>
    </row>
    <row r="79" spans="1:3">
      <c t="s" r="A79" s="3">
        <v>634</v>
      </c>
    </row>
    <row r="80" spans="1:3">
      <c t="s" r="A80" s="4">
        <v>601</v>
      </c>
      <c t="n" r="B80" s="7">
        <v>30020</v>
      </c>
      <c t="n" r="C80" s="7">
        <v>33345</v>
      </c>
    </row>
    <row r="81" spans="1:3">
      <c t="s" r="A81" s="4">
        <v>176</v>
      </c>
      <c t="n" r="B81" s="7">
        <v>28343</v>
      </c>
      <c t="n" r="C81" s="7">
        <v>33127</v>
      </c>
    </row>
    <row r="82" spans="1:3">
      <c t="s" r="A82" s="4">
        <v>660</v>
      </c>
      <c t="s" r="B82" s="4">
        <v>692</v>
      </c>
      <c t="s" r="C82" s="4">
        <v>69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96</v>
      </c>
      <c t="s" r="B1" s="2">
        <v>1</v>
      </c>
    </row>
    <row r="2" spans="1:3">
      <c t="s" r="B2" s="2">
        <v>2</v>
      </c>
      <c t="s" r="C2" s="2">
        <v>32</v>
      </c>
    </row>
    <row r="3" spans="1:3">
      <c t="s" r="A3" s="3">
        <v>634</v>
      </c>
    </row>
    <row r="4" spans="1:3">
      <c t="s" r="A4" s="4">
        <v>176</v>
      </c>
      <c t="n" r="B4" s="7">
        <v>2416204</v>
      </c>
      <c t="n" r="C4" s="7">
        <v>1694901</v>
      </c>
    </row>
    <row r="5" spans="1:3">
      <c t="s" r="A5" s="4">
        <v>76</v>
      </c>
    </row>
    <row r="6" spans="1:3">
      <c t="s" r="A6" s="3">
        <v>634</v>
      </c>
    </row>
    <row r="7" spans="1:3">
      <c t="s" r="A7" s="4">
        <v>176</v>
      </c>
      <c t="n" r="B7" s="6">
        <v>2175661</v>
      </c>
      <c t="n" r="C7" s="6">
        <v>1469345</v>
      </c>
    </row>
    <row r="8" spans="1:3">
      <c t="s" r="A8" s="4">
        <v>83</v>
      </c>
    </row>
    <row r="9" spans="1:3">
      <c t="s" r="A9" s="3">
        <v>634</v>
      </c>
    </row>
    <row r="10" spans="1:3">
      <c t="s" r="A10" s="4">
        <v>176</v>
      </c>
      <c t="n" r="B10" s="6">
        <v>240543</v>
      </c>
      <c t="n" r="C10" s="6">
        <v>225556</v>
      </c>
    </row>
    <row r="11" spans="1:3">
      <c t="s" r="A11" s="4">
        <v>697</v>
      </c>
    </row>
    <row r="12" spans="1:3">
      <c t="s" r="A12" s="3">
        <v>634</v>
      </c>
    </row>
    <row r="13" spans="1:3">
      <c t="s" r="A13" s="4">
        <v>176</v>
      </c>
      <c t="n" r="B13" s="7">
        <v>1349658</v>
      </c>
      <c t="n" r="C13" s="7">
        <v>867262</v>
      </c>
    </row>
    <row r="14" spans="1:3">
      <c t="s" r="A14" s="4">
        <v>698</v>
      </c>
      <c t="s" r="B14" s="4">
        <v>661</v>
      </c>
      <c t="s" r="C14" s="4">
        <v>661</v>
      </c>
    </row>
    <row r="15" spans="1:3">
      <c t="s" r="A15" s="4">
        <v>699</v>
      </c>
    </row>
    <row r="16" spans="1:3">
      <c t="s" r="A16" s="3">
        <v>634</v>
      </c>
    </row>
    <row r="17" spans="1:3">
      <c t="s" r="A17" s="4">
        <v>176</v>
      </c>
      <c t="n" r="B17" s="7">
        <v>1206442</v>
      </c>
      <c t="n" r="C17" s="7">
        <v>762822</v>
      </c>
    </row>
    <row r="18" spans="1:3">
      <c t="s" r="A18" s="4">
        <v>698</v>
      </c>
      <c t="s" r="B18" s="4">
        <v>700</v>
      </c>
      <c t="s" r="C18" s="4">
        <v>701</v>
      </c>
    </row>
    <row r="19" spans="1:3">
      <c t="s" r="A19" s="4">
        <v>702</v>
      </c>
    </row>
    <row r="20" spans="1:3">
      <c t="s" r="A20" s="3">
        <v>634</v>
      </c>
    </row>
    <row r="21" spans="1:3">
      <c t="s" r="A21" s="4">
        <v>176</v>
      </c>
      <c t="n" r="B21" s="7">
        <v>143216</v>
      </c>
      <c t="n" r="C21" s="7">
        <v>104440</v>
      </c>
    </row>
    <row r="22" spans="1:3">
      <c t="s" r="A22" s="4">
        <v>698</v>
      </c>
      <c t="s" r="B22" s="4">
        <v>703</v>
      </c>
      <c t="s" r="C22" s="4">
        <v>692</v>
      </c>
    </row>
    <row r="23" spans="1:3">
      <c t="s" r="A23" s="4">
        <v>704</v>
      </c>
    </row>
    <row r="24" spans="1:3">
      <c t="s" r="A24" s="3">
        <v>634</v>
      </c>
    </row>
    <row r="25" spans="1:3">
      <c t="s" r="A25" s="4">
        <v>705</v>
      </c>
      <c t="s" r="B25" s="4">
        <v>706</v>
      </c>
      <c t="s" r="C25" s="4">
        <v>664</v>
      </c>
    </row>
    <row r="26" spans="1:3">
      <c t="s" r="A26" s="4">
        <v>707</v>
      </c>
    </row>
    <row r="27" spans="1:3">
      <c t="s" r="A27" s="3">
        <v>634</v>
      </c>
    </row>
    <row r="28" spans="1:3">
      <c t="s" r="A28" s="4">
        <v>705</v>
      </c>
      <c t="s" r="B28" s="4">
        <v>706</v>
      </c>
      <c t="s" r="C28" s="4">
        <v>664</v>
      </c>
    </row>
    <row r="29" spans="1:3">
      <c t="s" r="A29" s="4">
        <v>708</v>
      </c>
    </row>
    <row r="30" spans="1:3">
      <c t="s" r="A30" s="3">
        <v>634</v>
      </c>
    </row>
    <row r="31" spans="1:3">
      <c t="s" r="A31" s="4">
        <v>705</v>
      </c>
      <c t="s" r="B31" s="4">
        <v>678</v>
      </c>
      <c t="s" r="C31" s="4">
        <v>678</v>
      </c>
    </row>
    <row r="32" spans="1:3">
      <c t="s" r="A32" s="4">
        <v>709</v>
      </c>
    </row>
    <row r="33" spans="1:3">
      <c t="s" r="A33" s="3">
        <v>634</v>
      </c>
    </row>
    <row r="34" spans="1:3">
      <c t="s" r="A34" s="4">
        <v>705</v>
      </c>
      <c t="s" r="B34" s="4">
        <v>710</v>
      </c>
      <c t="s" r="C34" s="4">
        <v>711</v>
      </c>
    </row>
    <row r="35" spans="1:3">
      <c t="s" r="A35" s="4">
        <v>712</v>
      </c>
    </row>
    <row r="36" spans="1:3">
      <c t="s" r="A36" s="3">
        <v>634</v>
      </c>
    </row>
    <row r="37" spans="1:3">
      <c t="s" r="A37" s="4">
        <v>705</v>
      </c>
      <c t="s" r="B37" s="4">
        <v>713</v>
      </c>
      <c t="s" r="C37" s="4">
        <v>711</v>
      </c>
    </row>
    <row r="38" spans="1:3">
      <c t="s" r="A38" s="4">
        <v>714</v>
      </c>
    </row>
    <row r="39" spans="1:3">
      <c t="s" r="A39" s="3">
        <v>634</v>
      </c>
    </row>
    <row r="40" spans="1:3">
      <c t="s" r="A40" s="4">
        <v>705</v>
      </c>
      <c t="s" r="B40" s="4">
        <v>715</v>
      </c>
      <c t="s" r="C40" s="4">
        <v>678</v>
      </c>
    </row>
    <row r="41" spans="1:3">
      <c t="s" r="A41" s="4">
        <v>716</v>
      </c>
    </row>
    <row r="42" spans="1:3">
      <c t="s" r="A42" s="3">
        <v>634</v>
      </c>
    </row>
    <row r="43" spans="1:3">
      <c t="s" r="A43" s="4">
        <v>705</v>
      </c>
      <c t="s" r="B43" s="4">
        <v>717</v>
      </c>
      <c t="s" r="C43" s="4">
        <v>718</v>
      </c>
    </row>
    <row r="44" spans="1:3">
      <c t="s" r="A44" s="4">
        <v>719</v>
      </c>
    </row>
    <row r="45" spans="1:3">
      <c t="s" r="A45" s="3">
        <v>634</v>
      </c>
    </row>
    <row r="46" spans="1:3">
      <c t="s" r="A46" s="4">
        <v>705</v>
      </c>
      <c t="s" r="B46" s="4">
        <v>720</v>
      </c>
      <c t="s" r="C46" s="4">
        <v>721</v>
      </c>
    </row>
    <row r="47" spans="1:3">
      <c t="s" r="A47" s="4">
        <v>722</v>
      </c>
    </row>
    <row r="48" spans="1:3">
      <c t="s" r="A48" s="3">
        <v>634</v>
      </c>
    </row>
    <row r="49" spans="1:3">
      <c t="s" r="A49" s="4">
        <v>705</v>
      </c>
      <c t="s" r="B49" s="4">
        <v>723</v>
      </c>
      <c t="s" r="C49" s="4">
        <v>724</v>
      </c>
    </row>
    <row r="50" spans="1:3">
      <c t="s" r="A50" s="4">
        <v>725</v>
      </c>
    </row>
    <row r="51" spans="1:3">
      <c t="s" r="A51" s="3">
        <v>634</v>
      </c>
    </row>
    <row r="52" spans="1:3">
      <c t="s" r="A52" s="4">
        <v>705</v>
      </c>
      <c t="s" r="B52" s="4">
        <v>726</v>
      </c>
      <c t="s" r="C52" s="4">
        <v>727</v>
      </c>
    </row>
    <row r="53" spans="1:3">
      <c t="s" r="A53" s="4">
        <v>728</v>
      </c>
    </row>
    <row r="54" spans="1:3">
      <c t="s" r="A54" s="3">
        <v>634</v>
      </c>
    </row>
    <row r="55" spans="1:3">
      <c t="s" r="A55" s="4">
        <v>705</v>
      </c>
      <c t="s" r="B55" s="4">
        <v>729</v>
      </c>
      <c t="s" r="C55" s="4">
        <v>730</v>
      </c>
    </row>
    <row r="56" spans="1:3">
      <c t="s" r="A56" s="4">
        <v>731</v>
      </c>
    </row>
    <row r="57" spans="1:3">
      <c t="s" r="A57" s="3">
        <v>634</v>
      </c>
    </row>
    <row r="58" spans="1:3">
      <c t="s" r="A58" s="4">
        <v>705</v>
      </c>
      <c t="s" r="B58" s="4">
        <v>732</v>
      </c>
      <c t="s" r="C58" s="4">
        <v>733</v>
      </c>
    </row>
    <row r="59" spans="1:3">
      <c t="s" r="A59" s="4">
        <v>734</v>
      </c>
    </row>
    <row r="60" spans="1:3">
      <c t="s" r="A60" s="3">
        <v>634</v>
      </c>
    </row>
    <row r="61" spans="1:3">
      <c t="s" r="A61" s="4">
        <v>705</v>
      </c>
      <c t="s" r="B61" s="4">
        <v>735</v>
      </c>
      <c t="s" r="C61" s="4">
        <v>736</v>
      </c>
    </row>
    <row r="62" spans="1:3">
      <c t="s" r="A62" s="4">
        <v>737</v>
      </c>
    </row>
    <row r="63" spans="1:3">
      <c t="s" r="A63" s="3">
        <v>634</v>
      </c>
    </row>
    <row r="64" spans="1:3">
      <c t="s" r="A64" s="4">
        <v>705</v>
      </c>
      <c t="s" r="B64" s="4">
        <v>738</v>
      </c>
      <c t="s" r="C64" s="4">
        <v>739</v>
      </c>
    </row>
    <row r="65" spans="1:3">
      <c t="s" r="A65" s="4">
        <v>740</v>
      </c>
    </row>
    <row r="66" spans="1:3">
      <c t="s" r="A66" s="3">
        <v>634</v>
      </c>
    </row>
    <row r="67" spans="1:3">
      <c t="s" r="A67" s="4">
        <v>705</v>
      </c>
      <c t="s" r="B67" s="4">
        <v>741</v>
      </c>
      <c t="s" r="C67" s="4">
        <v>742</v>
      </c>
    </row>
    <row r="68" spans="1:3">
      <c t="s" r="A68" s="4">
        <v>743</v>
      </c>
    </row>
    <row r="69" spans="1:3">
      <c t="s" r="A69" s="3">
        <v>634</v>
      </c>
    </row>
    <row r="70" spans="1:3">
      <c t="s" r="A70" s="4">
        <v>176</v>
      </c>
      <c t="n" r="B70" s="7">
        <v>524250</v>
      </c>
      <c t="n" r="C70" s="7">
        <v>376236</v>
      </c>
    </row>
    <row r="71" spans="1:3">
      <c t="s" r="A71" s="4">
        <v>698</v>
      </c>
      <c t="s" r="B71" s="4">
        <v>744</v>
      </c>
      <c t="s" r="C71" s="4">
        <v>745</v>
      </c>
    </row>
    <row r="72" spans="1:3">
      <c t="s" r="A72" s="4">
        <v>746</v>
      </c>
    </row>
    <row r="73" spans="1:3">
      <c t="s" r="A73" s="3">
        <v>634</v>
      </c>
    </row>
    <row r="74" spans="1:3">
      <c t="s" r="A74" s="4">
        <v>705</v>
      </c>
      <c t="s" r="B74" s="4">
        <v>678</v>
      </c>
      <c t="s" r="C74" s="4">
        <v>664</v>
      </c>
    </row>
    <row r="75" spans="1:3">
      <c t="s" r="A75" s="4">
        <v>747</v>
      </c>
    </row>
    <row r="76" spans="1:3">
      <c t="s" r="A76" s="3">
        <v>634</v>
      </c>
    </row>
    <row r="77" spans="1:3">
      <c t="s" r="A77" s="4">
        <v>705</v>
      </c>
      <c t="s" r="B77" s="4">
        <v>748</v>
      </c>
      <c t="s" r="C77" s="4">
        <v>749</v>
      </c>
    </row>
    <row r="78" spans="1:3">
      <c t="s" r="A78" s="4">
        <v>750</v>
      </c>
    </row>
    <row r="79" spans="1:3">
      <c t="s" r="A79" s="3">
        <v>634</v>
      </c>
    </row>
    <row r="80" spans="1:3">
      <c t="s" r="A80" s="4">
        <v>705</v>
      </c>
      <c t="s" r="B80" s="4">
        <v>751</v>
      </c>
      <c t="s" r="C80" s="4">
        <v>752</v>
      </c>
    </row>
    <row r="81" spans="1:3">
      <c t="s" r="A81" s="4">
        <v>753</v>
      </c>
    </row>
    <row r="82" spans="1:3">
      <c t="s" r="A82" s="3">
        <v>634</v>
      </c>
    </row>
    <row r="83" spans="1:3">
      <c t="s" r="A83" s="4">
        <v>705</v>
      </c>
      <c t="s" r="B83" s="4">
        <v>754</v>
      </c>
      <c t="s" r="C83" s="4">
        <v>755</v>
      </c>
    </row>
    <row r="84" spans="1:3">
      <c t="s" r="A84" s="4">
        <v>756</v>
      </c>
    </row>
    <row r="85" spans="1:3">
      <c t="s" r="A85" s="3">
        <v>634</v>
      </c>
    </row>
    <row r="86" spans="1:3">
      <c t="s" r="A86" s="4">
        <v>705</v>
      </c>
      <c t="s" r="B86" s="4">
        <v>742</v>
      </c>
      <c t="s" r="C86" s="4">
        <v>665</v>
      </c>
    </row>
    <row r="87" spans="1:3">
      <c t="s" r="A87" s="4">
        <v>757</v>
      </c>
    </row>
    <row r="88" spans="1:3">
      <c t="s" r="A88" s="3">
        <v>634</v>
      </c>
    </row>
    <row r="89" spans="1:3">
      <c t="s" r="A89" s="4">
        <v>176</v>
      </c>
      <c t="n" r="B89" s="7">
        <v>757907</v>
      </c>
      <c t="n" r="C89" s="7">
        <v>427592</v>
      </c>
    </row>
    <row r="90" spans="1:3">
      <c t="s" r="A90" s="4">
        <v>698</v>
      </c>
      <c t="s" r="B90" s="4">
        <v>758</v>
      </c>
      <c t="s" r="C90" s="4">
        <v>759</v>
      </c>
    </row>
    <row r="91" spans="1:3">
      <c t="s" r="A91" s="4">
        <v>760</v>
      </c>
    </row>
    <row r="92" spans="1:3">
      <c t="s" r="A92" s="3">
        <v>634</v>
      </c>
    </row>
    <row r="93" spans="1:3">
      <c t="s" r="A93" s="4">
        <v>705</v>
      </c>
      <c t="s" r="B93" s="4">
        <v>678</v>
      </c>
      <c t="s" r="C93" s="4">
        <v>678</v>
      </c>
    </row>
    <row r="94" spans="1:3">
      <c t="s" r="A94" s="4">
        <v>761</v>
      </c>
    </row>
    <row r="95" spans="1:3">
      <c t="s" r="A95" s="3">
        <v>634</v>
      </c>
    </row>
    <row r="96" spans="1:3">
      <c t="s" r="A96" s="4">
        <v>705</v>
      </c>
      <c t="s" r="B96" s="4">
        <v>762</v>
      </c>
      <c t="s" r="C96" s="4">
        <v>763</v>
      </c>
    </row>
    <row r="97" spans="1:3">
      <c t="s" r="A97" s="4">
        <v>764</v>
      </c>
    </row>
    <row r="98" spans="1:3">
      <c t="s" r="A98" s="3">
        <v>634</v>
      </c>
    </row>
    <row r="99" spans="1:3">
      <c t="s" r="A99" s="4">
        <v>705</v>
      </c>
      <c t="s" r="B99" s="4">
        <v>677</v>
      </c>
      <c t="s" r="C99" s="4">
        <v>765</v>
      </c>
    </row>
    <row r="100" spans="1:3">
      <c t="s" r="A100" s="4">
        <v>766</v>
      </c>
    </row>
    <row r="101" spans="1:3">
      <c t="s" r="A101" s="3">
        <v>634</v>
      </c>
    </row>
    <row r="102" spans="1:3">
      <c t="s" r="A102" s="4">
        <v>705</v>
      </c>
      <c t="s" r="B102" s="4">
        <v>767</v>
      </c>
      <c t="s" r="C102" s="4">
        <v>768</v>
      </c>
    </row>
    <row r="103" spans="1:3">
      <c t="s" r="A103" s="4">
        <v>769</v>
      </c>
    </row>
    <row r="104" spans="1:3">
      <c t="s" r="A104" s="3">
        <v>634</v>
      </c>
    </row>
    <row r="105" spans="1:3">
      <c t="s" r="A105" s="4">
        <v>705</v>
      </c>
      <c t="s" r="B105" s="4">
        <v>770</v>
      </c>
      <c t="s" r="C105" s="4">
        <v>771</v>
      </c>
    </row>
    <row r="106" spans="1:3">
      <c t="s" r="A106" s="4">
        <v>772</v>
      </c>
    </row>
    <row r="107" spans="1:3">
      <c t="s" r="A107" s="3">
        <v>634</v>
      </c>
    </row>
    <row r="108" spans="1:3">
      <c t="s" r="A108" s="4">
        <v>176</v>
      </c>
      <c t="n" r="B108" s="7">
        <v>67501</v>
      </c>
      <c t="n" r="C108" s="7">
        <v>63434</v>
      </c>
    </row>
    <row r="109" spans="1:3">
      <c t="s" r="A109" s="4">
        <v>698</v>
      </c>
      <c t="s" r="B109" s="4">
        <v>773</v>
      </c>
      <c t="s" r="C109" s="4">
        <v>774</v>
      </c>
    </row>
    <row r="110" spans="1:3">
      <c t="s" r="A110" s="4">
        <v>775</v>
      </c>
    </row>
    <row r="111" spans="1:3">
      <c t="s" r="A111" s="3">
        <v>634</v>
      </c>
    </row>
    <row r="112" spans="1:3">
      <c t="s" r="A112" s="4">
        <v>705</v>
      </c>
      <c t="s" r="B112" s="4">
        <v>706</v>
      </c>
      <c t="s" r="C112" s="4">
        <v>678</v>
      </c>
    </row>
    <row r="113" spans="1:3">
      <c t="s" r="A113" s="4">
        <v>776</v>
      </c>
    </row>
    <row r="114" spans="1:3">
      <c t="s" r="A114" s="3">
        <v>634</v>
      </c>
    </row>
    <row r="115" spans="1:3">
      <c t="s" r="A115" s="4">
        <v>705</v>
      </c>
      <c t="s" r="B115" s="4">
        <v>678</v>
      </c>
      <c t="s" r="C115" s="4">
        <v>678</v>
      </c>
    </row>
    <row r="116" spans="1:3">
      <c t="s" r="A116" s="4">
        <v>777</v>
      </c>
    </row>
    <row r="117" spans="1:3">
      <c t="s" r="A117" s="3">
        <v>634</v>
      </c>
    </row>
    <row r="118" spans="1:3">
      <c t="s" r="A118" s="4">
        <v>705</v>
      </c>
      <c t="s" r="B118" s="4">
        <v>706</v>
      </c>
      <c t="s" r="C118" s="4">
        <v>778</v>
      </c>
    </row>
    <row r="119" spans="1:3">
      <c t="s" r="A119" s="4">
        <v>779</v>
      </c>
    </row>
    <row r="120" spans="1:3">
      <c t="s" r="A120" s="3">
        <v>634</v>
      </c>
    </row>
    <row r="121" spans="1:3">
      <c t="s" r="A121" s="4">
        <v>705</v>
      </c>
      <c t="s" r="B121" s="4">
        <v>780</v>
      </c>
      <c t="s" r="C121" s="4">
        <v>723</v>
      </c>
    </row>
    <row r="122" spans="1:3">
      <c t="s" r="A122" s="4">
        <v>781</v>
      </c>
    </row>
    <row r="123" spans="1:3">
      <c t="s" r="A123" s="3">
        <v>634</v>
      </c>
    </row>
    <row r="124" spans="1:3">
      <c t="s" r="A124" s="4">
        <v>705</v>
      </c>
      <c t="s" r="B124" s="4">
        <v>782</v>
      </c>
      <c t="s" r="C124" s="4">
        <v>78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4</v>
      </c>
      <c t="s" r="B1" s="2">
        <v>2</v>
      </c>
      <c t="s" r="C1" s="2">
        <v>32</v>
      </c>
    </row>
    <row r="2" spans="1:3">
      <c t="s" r="A2" s="3">
        <v>273</v>
      </c>
    </row>
    <row r="3" spans="1:3">
      <c t="s" r="A3" s="4">
        <v>785</v>
      </c>
      <c t="n" r="B3" s="7">
        <v>13776</v>
      </c>
      <c t="n" r="C3" s="7">
        <v>7937</v>
      </c>
    </row>
    <row r="4" spans="1:3">
      <c t="s" r="A4" s="4">
        <v>786</v>
      </c>
      <c t="n" r="B4" s="6">
        <v>40174</v>
      </c>
      <c t="n" r="C4" s="6">
        <v>56049</v>
      </c>
    </row>
    <row r="5" spans="1:3">
      <c t="s" r="A5" s="4">
        <v>787</v>
      </c>
      <c t="n" r="B5" s="7">
        <v>53950</v>
      </c>
      <c t="n" r="C5" s="7">
        <v>6398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788</v>
      </c>
      <c t="s" r="B1" s="2">
        <v>1</v>
      </c>
    </row>
    <row r="2" spans="1:4">
      <c t="s" r="B2" s="2">
        <v>2</v>
      </c>
      <c t="s" r="C2" s="2">
        <v>32</v>
      </c>
      <c t="s" r="D2" s="2">
        <v>120</v>
      </c>
    </row>
    <row r="3" spans="1:4">
      <c t="s" r="A3" s="3">
        <v>634</v>
      </c>
    </row>
    <row r="4" spans="1:4">
      <c t="s" r="A4" s="4">
        <v>56</v>
      </c>
      <c t="n" r="B4" s="7">
        <v>52484</v>
      </c>
      <c t="n" r="C4" s="7">
        <v>46804</v>
      </c>
    </row>
    <row r="5" spans="1:4">
      <c t="s" r="A5" s="4">
        <v>789</v>
      </c>
      <c t="n" r="B5" s="6">
        <v>213</v>
      </c>
      <c t="n" r="C5" s="6">
        <v>236</v>
      </c>
      <c t="n" r="D5" s="7">
        <v>276</v>
      </c>
    </row>
    <row r="6" spans="1:4">
      <c t="s" r="A6" s="4">
        <v>790</v>
      </c>
      <c t="n" r="B6" s="6">
        <v>0</v>
      </c>
      <c t="n" r="C6" s="6">
        <v>0</v>
      </c>
    </row>
    <row r="7" spans="1:4">
      <c t="s" r="A7" s="4">
        <v>791</v>
      </c>
      <c t="n" r="B7" s="7">
        <v>0</v>
      </c>
      <c t="n" r="C7" s="7">
        <v>0</v>
      </c>
      <c t="n" r="D7" s="7">
        <v>61</v>
      </c>
    </row>
    <row r="8" spans="1:4">
      <c t="s" r="A8" s="4">
        <v>792</v>
      </c>
    </row>
    <row r="9" spans="1:4">
      <c t="s" r="A9" s="3">
        <v>634</v>
      </c>
    </row>
    <row r="10" spans="1:4">
      <c t="s" r="A10" s="4">
        <v>793</v>
      </c>
      <c t="s" r="B10" s="4">
        <v>782</v>
      </c>
      <c t="s" r="C10" s="4">
        <v>794</v>
      </c>
    </row>
    <row r="11" spans="1:4">
      <c t="s" r="A11" s="4">
        <v>795</v>
      </c>
    </row>
    <row r="12" spans="1:4">
      <c t="s" r="A12" s="3">
        <v>634</v>
      </c>
    </row>
    <row r="13" spans="1:4">
      <c t="s" r="A13" s="4">
        <v>793</v>
      </c>
      <c t="s" r="C13" s="4">
        <v>796</v>
      </c>
    </row>
    <row r="14" spans="1:4">
      <c t="s" r="A14" s="4">
        <v>76</v>
      </c>
    </row>
    <row r="15" spans="1:4">
      <c t="s" r="A15" s="3">
        <v>634</v>
      </c>
    </row>
    <row r="16" spans="1:4">
      <c t="s" r="A16" s="4">
        <v>797</v>
      </c>
      <c t="n" r="B16" s="7">
        <v>55394</v>
      </c>
      <c t="n" r="C16" s="7">
        <v>4945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8</v>
      </c>
      <c t="s" r="B1" s="2">
        <v>2</v>
      </c>
      <c t="s" r="C1" s="2">
        <v>32</v>
      </c>
    </row>
    <row r="2" spans="1:3">
      <c t="s" r="A2" s="3">
        <v>799</v>
      </c>
    </row>
    <row r="3" spans="1:3">
      <c t="s" r="A3" s="4">
        <v>56</v>
      </c>
      <c t="n" r="B3" s="7">
        <v>52484</v>
      </c>
      <c t="n" r="C3" s="7">
        <v>46804</v>
      </c>
    </row>
    <row r="4" spans="1:3">
      <c t="s" r="A4" s="4">
        <v>800</v>
      </c>
    </row>
    <row r="5" spans="1:3">
      <c t="s" r="A5" s="3">
        <v>799</v>
      </c>
    </row>
    <row r="6" spans="1:3">
      <c t="s" r="A6" s="4">
        <v>56</v>
      </c>
      <c t="n" r="B6" s="6">
        <v>0</v>
      </c>
    </row>
    <row r="7" spans="1:3">
      <c t="s" r="A7" s="4">
        <v>801</v>
      </c>
    </row>
    <row r="8" spans="1:3">
      <c t="s" r="A8" s="3">
        <v>799</v>
      </c>
    </row>
    <row r="9" spans="1:3">
      <c t="s" r="A9" s="4">
        <v>56</v>
      </c>
      <c t="n" r="B9" s="6">
        <v>52484</v>
      </c>
    </row>
    <row r="10" spans="1:3">
      <c t="s" r="A10" s="4">
        <v>802</v>
      </c>
    </row>
    <row r="11" spans="1:3">
      <c t="s" r="A11" s="3">
        <v>799</v>
      </c>
    </row>
    <row r="12" spans="1:3">
      <c t="s" r="A12" s="4">
        <v>56</v>
      </c>
      <c t="n" r="B12" s="6">
        <v>0</v>
      </c>
    </row>
    <row r="13" spans="1:3">
      <c t="s" r="A13" s="4">
        <v>803</v>
      </c>
    </row>
    <row r="14" spans="1:3">
      <c t="s" r="A14" s="3">
        <v>799</v>
      </c>
    </row>
    <row r="15" spans="1:3">
      <c t="s" r="A15" s="4">
        <v>56</v>
      </c>
      <c t="n" r="B15" s="6">
        <v>0</v>
      </c>
    </row>
    <row r="16" spans="1:3">
      <c t="s" r="A16" s="4">
        <v>614</v>
      </c>
    </row>
    <row r="17" spans="1:3">
      <c t="s" r="A17" s="3">
        <v>799</v>
      </c>
    </row>
    <row r="18" spans="1:3">
      <c t="s" r="A18" s="4">
        <v>56</v>
      </c>
      <c t="n" r="B18" s="6">
        <v>52484</v>
      </c>
    </row>
    <row r="19" spans="1:3">
      <c t="s" r="A19" s="4">
        <v>804</v>
      </c>
    </row>
    <row r="20" spans="1:3">
      <c t="s" r="A20" s="3">
        <v>799</v>
      </c>
    </row>
    <row r="21" spans="1:3">
      <c t="s" r="A21" s="4">
        <v>56</v>
      </c>
      <c t="n" r="B21" s="6">
        <v>0</v>
      </c>
    </row>
    <row r="22" spans="1:3">
      <c t="s" r="A22" s="4">
        <v>805</v>
      </c>
    </row>
    <row r="23" spans="1:3">
      <c t="s" r="A23" s="3">
        <v>799</v>
      </c>
    </row>
    <row r="24" spans="1:3">
      <c t="s" r="A24" s="4">
        <v>56</v>
      </c>
      <c t="n" r="B24" s="6">
        <v>52484</v>
      </c>
    </row>
    <row r="25" spans="1:3">
      <c t="s" r="A25" s="4">
        <v>806</v>
      </c>
    </row>
    <row r="26" spans="1:3">
      <c t="s" r="A26" s="3">
        <v>799</v>
      </c>
    </row>
    <row r="27" spans="1:3">
      <c t="s" r="A27" s="4">
        <v>56</v>
      </c>
      <c t="n" r="B27" s="6">
        <v>0</v>
      </c>
    </row>
    <row r="28" spans="1:3">
      <c t="s" r="A28" s="4">
        <v>807</v>
      </c>
    </row>
    <row r="29" spans="1:3">
      <c t="s" r="A29" s="3">
        <v>799</v>
      </c>
    </row>
    <row r="30" spans="1:3">
      <c t="s" r="A30" s="4">
        <v>56</v>
      </c>
      <c t="n" r="B30" s="7">
        <v>0</v>
      </c>
    </row>
    <row r="31" spans="1:3">
      <c t="s" r="A31" s="4">
        <v>792</v>
      </c>
    </row>
    <row r="32" spans="1:3">
      <c t="s" r="A32" s="3">
        <v>799</v>
      </c>
    </row>
    <row r="33" spans="1:3">
      <c t="s" r="A33" s="4">
        <v>808</v>
      </c>
      <c t="s" r="B33" s="4">
        <v>809</v>
      </c>
    </row>
    <row r="34" spans="1:3">
      <c t="s" r="A34" s="4">
        <v>795</v>
      </c>
    </row>
    <row r="35" spans="1:3">
      <c t="s" r="A35" s="3">
        <v>799</v>
      </c>
    </row>
    <row r="36" spans="1:3">
      <c t="s" r="A36" s="4">
        <v>808</v>
      </c>
      <c t="s" r="B36" s="4">
        <v>81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t="s" r="A1" s="1">
        <v>811</v>
      </c>
      <c t="s" r="B1" s="2">
        <v>1</v>
      </c>
    </row>
    <row r="2" spans="1:7">
      <c t="s" r="B2" s="2">
        <v>2</v>
      </c>
      <c t="s" r="C2" s="2">
        <v>812</v>
      </c>
      <c t="s" r="D2" s="2">
        <v>813</v>
      </c>
      <c t="s" r="E2" s="2">
        <v>32</v>
      </c>
      <c t="s" r="F2" s="2">
        <v>814</v>
      </c>
      <c t="s" r="G2" s="2">
        <v>815</v>
      </c>
    </row>
    <row r="3" spans="1:7">
      <c t="s" r="A3" s="3">
        <v>816</v>
      </c>
    </row>
    <row r="4" spans="1:7">
      <c t="s" r="A4" s="4">
        <v>817</v>
      </c>
      <c t="s" r="B4" s="4">
        <v>661</v>
      </c>
    </row>
    <row r="5" spans="1:7">
      <c t="s" r="A5" s="4">
        <v>103</v>
      </c>
      <c t="n" r="B5" s="7">
        <v>491537</v>
      </c>
      <c t="n" r="E5" s="7">
        <v>299082</v>
      </c>
    </row>
    <row r="6" spans="1:7">
      <c t="s" r="A6" s="4">
        <v>818</v>
      </c>
    </row>
    <row r="7" spans="1:7">
      <c t="s" r="A7" s="3">
        <v>816</v>
      </c>
    </row>
    <row r="8" spans="1:7">
      <c t="s" r="A8" s="4">
        <v>819</v>
      </c>
      <c t="s" r="B8" s="4">
        <v>820</v>
      </c>
    </row>
    <row r="9" spans="1:7">
      <c t="s" r="A9" s="4">
        <v>103</v>
      </c>
      <c t="n" r="D9" s="7">
        <v>100000</v>
      </c>
    </row>
    <row r="10" spans="1:7">
      <c t="s" r="A10" s="4">
        <v>821</v>
      </c>
    </row>
    <row r="11" spans="1:7">
      <c t="s" r="A11" s="3">
        <v>816</v>
      </c>
    </row>
    <row r="12" spans="1:7">
      <c t="s" r="A12" s="4">
        <v>822</v>
      </c>
      <c t="n" r="B12" s="7">
        <v>98240</v>
      </c>
    </row>
    <row r="13" spans="1:7">
      <c t="s" r="A13" s="4">
        <v>823</v>
      </c>
    </row>
    <row r="14" spans="1:7">
      <c t="s" r="A14" s="3">
        <v>816</v>
      </c>
    </row>
    <row r="15" spans="1:7">
      <c t="s" r="A15" s="4">
        <v>819</v>
      </c>
      <c t="s" r="B15" s="4">
        <v>824</v>
      </c>
    </row>
    <row r="16" spans="1:7">
      <c t="s" r="A16" s="4">
        <v>103</v>
      </c>
      <c t="n" r="G16" s="7">
        <v>250000</v>
      </c>
    </row>
    <row r="17" spans="1:7">
      <c t="s" r="A17" s="4">
        <v>825</v>
      </c>
    </row>
    <row r="18" spans="1:7">
      <c t="s" r="A18" s="3">
        <v>816</v>
      </c>
    </row>
    <row r="19" spans="1:7">
      <c t="s" r="A19" s="4">
        <v>822</v>
      </c>
      <c t="n" r="B19" s="7">
        <v>350000</v>
      </c>
      <c t="n" r="E19" s="6">
        <v>276014</v>
      </c>
    </row>
    <row r="20" spans="1:7">
      <c t="s" r="A20" s="4">
        <v>826</v>
      </c>
    </row>
    <row r="21" spans="1:7">
      <c t="s" r="A21" s="3">
        <v>816</v>
      </c>
    </row>
    <row r="22" spans="1:7">
      <c t="s" r="A22" s="4">
        <v>819</v>
      </c>
      <c t="s" r="B22" s="4">
        <v>824</v>
      </c>
    </row>
    <row r="23" spans="1:7">
      <c t="s" r="A23" s="4">
        <v>103</v>
      </c>
      <c t="n" r="C23" s="7">
        <v>100000</v>
      </c>
    </row>
    <row r="24" spans="1:7">
      <c t="s" r="A24" s="4">
        <v>827</v>
      </c>
    </row>
    <row r="25" spans="1:7">
      <c t="s" r="A25" s="3">
        <v>816</v>
      </c>
    </row>
    <row r="26" spans="1:7">
      <c t="s" r="A26" s="4">
        <v>822</v>
      </c>
      <c t="n" r="B26" s="7">
        <v>4979</v>
      </c>
      <c t="n" r="E26" s="6">
        <v>4982</v>
      </c>
    </row>
    <row r="27" spans="1:7">
      <c t="s" r="A27" s="4">
        <v>828</v>
      </c>
    </row>
    <row r="28" spans="1:7">
      <c t="s" r="A28" s="3">
        <v>816</v>
      </c>
    </row>
    <row r="29" spans="1:7">
      <c t="s" r="A29" s="4">
        <v>103</v>
      </c>
      <c t="n" r="F29" s="7">
        <v>5000</v>
      </c>
    </row>
    <row r="30" spans="1:7">
      <c t="s" r="A30" s="4">
        <v>829</v>
      </c>
    </row>
    <row r="31" spans="1:7">
      <c t="s" r="A31" s="3">
        <v>816</v>
      </c>
    </row>
    <row r="32" spans="1:7">
      <c t="s" r="A32" s="4">
        <v>822</v>
      </c>
      <c t="n" r="B32" s="6">
        <v>50300</v>
      </c>
      <c t="n" r="E32" s="6">
        <v>42000</v>
      </c>
    </row>
    <row r="33" spans="1:7">
      <c t="s" r="A33" s="4">
        <v>830</v>
      </c>
    </row>
    <row r="34" spans="1:7">
      <c t="s" r="A34" s="3">
        <v>816</v>
      </c>
    </row>
    <row r="35" spans="1:7">
      <c t="s" r="A35" s="4">
        <v>831</v>
      </c>
      <c t="n" r="B35" s="6">
        <v>4081</v>
      </c>
    </row>
    <row r="36" spans="1:7">
      <c t="s" r="A36" s="4">
        <v>832</v>
      </c>
    </row>
    <row r="37" spans="1:7">
      <c t="s" r="A37" s="3">
        <v>816</v>
      </c>
    </row>
    <row r="38" spans="1:7">
      <c t="s" r="A38" s="4">
        <v>831</v>
      </c>
      <c t="n" r="B38" s="6">
        <v>4500</v>
      </c>
    </row>
    <row r="39" spans="1:7">
      <c t="s" r="A39" s="4">
        <v>833</v>
      </c>
    </row>
    <row r="40" spans="1:7">
      <c t="s" r="A40" s="3">
        <v>816</v>
      </c>
    </row>
    <row r="41" spans="1:7">
      <c t="s" r="A41" s="4">
        <v>831</v>
      </c>
      <c t="n" r="B41" s="7">
        <v>16071</v>
      </c>
      <c t="n" r="E41" s="7">
        <v>2349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4</v>
      </c>
      <c t="s" r="B1" s="2">
        <v>2</v>
      </c>
      <c t="s" r="C1" s="2">
        <v>32</v>
      </c>
    </row>
    <row r="2" spans="1:3">
      <c t="s" r="A2" s="3">
        <v>816</v>
      </c>
    </row>
    <row r="3" spans="1:3">
      <c t="s" r="A3" s="4">
        <v>48</v>
      </c>
      <c t="n" r="B3" s="7">
        <v>2416204</v>
      </c>
      <c t="n" r="C3" s="7">
        <v>1694901</v>
      </c>
    </row>
    <row r="4" spans="1:3">
      <c t="s" r="A4" s="4">
        <v>835</v>
      </c>
    </row>
    <row r="5" spans="1:3">
      <c t="s" r="A5" s="3">
        <v>816</v>
      </c>
    </row>
    <row r="6" spans="1:3">
      <c t="s" r="A6" s="4">
        <v>48</v>
      </c>
      <c t="n" r="B6" s="6">
        <v>2419731</v>
      </c>
      <c t="n" r="C6" s="6">
        <v>1705441</v>
      </c>
    </row>
    <row r="7" spans="1:3">
      <c t="s" r="A7" s="4">
        <v>836</v>
      </c>
      <c t="n" r="B7" s="6">
        <v>24652</v>
      </c>
      <c t="n" r="C7" s="6">
        <v>23499</v>
      </c>
    </row>
    <row r="8" spans="1:3">
      <c t="s" r="A8" s="4">
        <v>837</v>
      </c>
    </row>
    <row r="9" spans="1:3">
      <c t="s" r="A9" s="3">
        <v>816</v>
      </c>
    </row>
    <row r="10" spans="1:3">
      <c t="s" r="A10" s="4">
        <v>48</v>
      </c>
      <c t="n" r="B10" s="6">
        <v>69269</v>
      </c>
      <c t="n" r="C10" s="6">
        <v>45514</v>
      </c>
    </row>
    <row r="11" spans="1:3">
      <c t="s" r="A11" s="4">
        <v>836</v>
      </c>
      <c t="n" r="B11" s="6">
        <v>0</v>
      </c>
      <c t="n" r="C11" s="6">
        <v>0</v>
      </c>
    </row>
    <row r="12" spans="1:3">
      <c t="s" r="A12" s="4">
        <v>838</v>
      </c>
    </row>
    <row r="13" spans="1:3">
      <c t="s" r="A13" s="3">
        <v>816</v>
      </c>
    </row>
    <row r="14" spans="1:3">
      <c t="s" r="A14" s="4">
        <v>48</v>
      </c>
      <c t="n" r="B14" s="6">
        <v>2350462</v>
      </c>
      <c t="n" r="C14" s="6">
        <v>1625538</v>
      </c>
    </row>
    <row r="15" spans="1:3">
      <c t="s" r="A15" s="4">
        <v>836</v>
      </c>
      <c t="n" r="B15" s="6">
        <v>0</v>
      </c>
      <c t="n" r="C15" s="6">
        <v>0</v>
      </c>
    </row>
    <row r="16" spans="1:3">
      <c t="s" r="A16" s="4">
        <v>839</v>
      </c>
    </row>
    <row r="17" spans="1:3">
      <c t="s" r="A17" s="3">
        <v>816</v>
      </c>
    </row>
    <row r="18" spans="1:3">
      <c t="s" r="A18" s="4">
        <v>48</v>
      </c>
      <c t="n" r="B18" s="6">
        <v>0</v>
      </c>
      <c t="n" r="C18" s="6">
        <v>34389</v>
      </c>
    </row>
    <row r="19" spans="1:3">
      <c t="s" r="A19" s="4">
        <v>836</v>
      </c>
      <c t="n" r="B19" s="6">
        <v>24652</v>
      </c>
      <c t="n" r="C19" s="6">
        <v>23499</v>
      </c>
    </row>
    <row r="20" spans="1:3">
      <c t="s" r="A20" s="4">
        <v>177</v>
      </c>
    </row>
    <row r="21" spans="1:3">
      <c t="s" r="A21" s="3">
        <v>816</v>
      </c>
    </row>
    <row r="22" spans="1:3">
      <c t="s" r="A22" s="4">
        <v>605</v>
      </c>
      <c t="n" r="B22" s="6">
        <v>46965</v>
      </c>
      <c t="n" r="C22" s="6">
        <v>40924</v>
      </c>
    </row>
    <row r="23" spans="1:3">
      <c t="s" r="A23" s="4">
        <v>840</v>
      </c>
    </row>
    <row r="24" spans="1:3">
      <c t="s" r="A24" s="3">
        <v>816</v>
      </c>
    </row>
    <row r="25" spans="1:3">
      <c t="s" r="A25" s="4">
        <v>605</v>
      </c>
      <c t="n" r="B25" s="6">
        <v>46965</v>
      </c>
      <c t="n" r="C25" s="6">
        <v>40924</v>
      </c>
    </row>
    <row r="26" spans="1:3">
      <c t="s" r="A26" s="4">
        <v>841</v>
      </c>
    </row>
    <row r="27" spans="1:3">
      <c t="s" r="A27" s="3">
        <v>816</v>
      </c>
    </row>
    <row r="28" spans="1:3">
      <c t="s" r="A28" s="4">
        <v>605</v>
      </c>
      <c t="n" r="B28" s="6">
        <v>46965</v>
      </c>
      <c t="n" r="C28" s="6">
        <v>6535</v>
      </c>
    </row>
    <row r="29" spans="1:3">
      <c t="s" r="A29" s="4">
        <v>842</v>
      </c>
    </row>
    <row r="30" spans="1:3">
      <c t="s" r="A30" s="3">
        <v>816</v>
      </c>
    </row>
    <row r="31" spans="1:3">
      <c t="s" r="A31" s="4">
        <v>605</v>
      </c>
      <c t="n" r="B31" s="6">
        <v>0</v>
      </c>
      <c t="n" r="C31" s="6">
        <v>0</v>
      </c>
    </row>
    <row r="32" spans="1:3">
      <c t="s" r="A32" s="4">
        <v>843</v>
      </c>
    </row>
    <row r="33" spans="1:3">
      <c t="s" r="A33" s="3">
        <v>816</v>
      </c>
    </row>
    <row r="34" spans="1:3">
      <c t="s" r="A34" s="4">
        <v>605</v>
      </c>
      <c t="n" r="B34" s="6">
        <v>0</v>
      </c>
      <c t="n" r="C34" s="6">
        <v>34389</v>
      </c>
    </row>
    <row r="35" spans="1:3">
      <c t="s" r="A35" s="4">
        <v>260</v>
      </c>
    </row>
    <row r="36" spans="1:3">
      <c t="s" r="A36" s="3">
        <v>816</v>
      </c>
    </row>
    <row r="37" spans="1:3">
      <c t="s" r="A37" s="4">
        <v>605</v>
      </c>
      <c t="n" r="B37" s="6">
        <v>11825</v>
      </c>
      <c t="n" r="C37" s="6">
        <v>7695</v>
      </c>
    </row>
    <row r="38" spans="1:3">
      <c t="s" r="A38" s="4">
        <v>844</v>
      </c>
    </row>
    <row r="39" spans="1:3">
      <c t="s" r="A39" s="3">
        <v>816</v>
      </c>
    </row>
    <row r="40" spans="1:3">
      <c t="s" r="A40" s="4">
        <v>605</v>
      </c>
      <c t="n" r="B40" s="6">
        <v>11825</v>
      </c>
      <c t="n" r="C40" s="6">
        <v>7695</v>
      </c>
    </row>
    <row r="41" spans="1:3">
      <c t="s" r="A41" s="4">
        <v>845</v>
      </c>
    </row>
    <row r="42" spans="1:3">
      <c t="s" r="A42" s="3">
        <v>816</v>
      </c>
    </row>
    <row r="43" spans="1:3">
      <c t="s" r="A43" s="4">
        <v>605</v>
      </c>
      <c t="n" r="B43" s="6">
        <v>0</v>
      </c>
      <c t="n" r="C43" s="6">
        <v>0</v>
      </c>
    </row>
    <row r="44" spans="1:3">
      <c t="s" r="A44" s="4">
        <v>846</v>
      </c>
    </row>
    <row r="45" spans="1:3">
      <c t="s" r="A45" s="3">
        <v>816</v>
      </c>
    </row>
    <row r="46" spans="1:3">
      <c t="s" r="A46" s="4">
        <v>605</v>
      </c>
      <c t="n" r="B46" s="6">
        <v>11825</v>
      </c>
      <c t="n" r="C46" s="6">
        <v>7695</v>
      </c>
    </row>
    <row r="47" spans="1:3">
      <c t="s" r="A47" s="4">
        <v>847</v>
      </c>
    </row>
    <row r="48" spans="1:3">
      <c t="s" r="A48" s="3">
        <v>816</v>
      </c>
    </row>
    <row r="49" spans="1:3">
      <c t="s" r="A49" s="4">
        <v>605</v>
      </c>
      <c t="n" r="B49" s="6">
        <v>0</v>
      </c>
      <c t="n" r="C49" s="6">
        <v>0</v>
      </c>
    </row>
    <row r="50" spans="1:3">
      <c t="s" r="A50" s="4">
        <v>607</v>
      </c>
    </row>
    <row r="51" spans="1:3">
      <c t="s" r="A51" s="3">
        <v>816</v>
      </c>
    </row>
    <row r="52" spans="1:3">
      <c t="s" r="A52" s="4">
        <v>606</v>
      </c>
      <c t="n" r="B52" s="6">
        <v>20352</v>
      </c>
      <c t="n" r="C52" s="6">
        <v>38979</v>
      </c>
    </row>
    <row r="53" spans="1:3">
      <c t="s" r="A53" s="4">
        <v>848</v>
      </c>
    </row>
    <row r="54" spans="1:3">
      <c t="s" r="A54" s="3">
        <v>816</v>
      </c>
    </row>
    <row r="55" spans="1:3">
      <c t="s" r="A55" s="4">
        <v>606</v>
      </c>
      <c t="n" r="B55" s="6">
        <v>20352</v>
      </c>
      <c t="n" r="C55" s="6">
        <v>38979</v>
      </c>
    </row>
    <row r="56" spans="1:3">
      <c t="s" r="A56" s="4">
        <v>849</v>
      </c>
    </row>
    <row r="57" spans="1:3">
      <c t="s" r="A57" s="3">
        <v>816</v>
      </c>
    </row>
    <row r="58" spans="1:3">
      <c t="s" r="A58" s="4">
        <v>606</v>
      </c>
      <c t="n" r="B58" s="6">
        <v>20352</v>
      </c>
      <c t="n" r="C58" s="6">
        <v>38979</v>
      </c>
    </row>
    <row r="59" spans="1:3">
      <c t="s" r="A59" s="4">
        <v>850</v>
      </c>
    </row>
    <row r="60" spans="1:3">
      <c t="s" r="A60" s="3">
        <v>816</v>
      </c>
    </row>
    <row r="61" spans="1:3">
      <c t="s" r="A61" s="4">
        <v>606</v>
      </c>
      <c t="n" r="B61" s="6">
        <v>0</v>
      </c>
      <c t="n" r="C61" s="6">
        <v>0</v>
      </c>
    </row>
    <row r="62" spans="1:3">
      <c t="s" r="A62" s="4">
        <v>851</v>
      </c>
    </row>
    <row r="63" spans="1:3">
      <c t="s" r="A63" s="3">
        <v>816</v>
      </c>
    </row>
    <row r="64" spans="1:3">
      <c t="s" r="A64" s="4">
        <v>606</v>
      </c>
      <c t="n" r="B64" s="6">
        <v>0</v>
      </c>
      <c t="n" r="C64" s="6">
        <v>0</v>
      </c>
    </row>
    <row r="65" spans="1:3">
      <c t="s" r="A65" s="4">
        <v>610</v>
      </c>
    </row>
    <row r="66" spans="1:3">
      <c t="s" r="A66" s="3">
        <v>816</v>
      </c>
    </row>
    <row r="67" spans="1:3">
      <c t="s" r="A67" s="4">
        <v>606</v>
      </c>
      <c t="n" r="B67" s="6">
        <v>1952</v>
      </c>
      <c t="n" r="C67" s="6">
        <v>98</v>
      </c>
    </row>
    <row r="68" spans="1:3">
      <c t="s" r="A68" s="4">
        <v>852</v>
      </c>
    </row>
    <row r="69" spans="1:3">
      <c t="s" r="A69" s="3">
        <v>816</v>
      </c>
    </row>
    <row r="70" spans="1:3">
      <c t="s" r="A70" s="4">
        <v>606</v>
      </c>
      <c t="n" r="B70" s="6">
        <v>1952</v>
      </c>
      <c t="n" r="C70" s="6">
        <v>98</v>
      </c>
    </row>
    <row r="71" spans="1:3">
      <c t="s" r="A71" s="4">
        <v>853</v>
      </c>
    </row>
    <row r="72" spans="1:3">
      <c t="s" r="A72" s="3">
        <v>816</v>
      </c>
    </row>
    <row r="73" spans="1:3">
      <c t="s" r="A73" s="4">
        <v>606</v>
      </c>
      <c t="n" r="B73" s="6">
        <v>1952</v>
      </c>
      <c t="n" r="C73" s="6">
        <v>0</v>
      </c>
    </row>
    <row r="74" spans="1:3">
      <c t="s" r="A74" s="4">
        <v>854</v>
      </c>
    </row>
    <row r="75" spans="1:3">
      <c t="s" r="A75" s="3">
        <v>816</v>
      </c>
    </row>
    <row r="76" spans="1:3">
      <c t="s" r="A76" s="4">
        <v>606</v>
      </c>
      <c t="n" r="B76" s="6">
        <v>0</v>
      </c>
      <c t="n" r="C76" s="6">
        <v>98</v>
      </c>
    </row>
    <row r="77" spans="1:3">
      <c t="s" r="A77" s="4">
        <v>855</v>
      </c>
    </row>
    <row r="78" spans="1:3">
      <c t="s" r="A78" s="3">
        <v>816</v>
      </c>
    </row>
    <row r="79" spans="1:3">
      <c t="s" r="A79" s="4">
        <v>606</v>
      </c>
      <c t="n" r="B79" s="6">
        <v>0</v>
      </c>
      <c t="n" r="C79" s="6">
        <v>0</v>
      </c>
    </row>
    <row r="80" spans="1:3">
      <c t="s" r="A80" s="4">
        <v>611</v>
      </c>
    </row>
    <row r="81" spans="1:3">
      <c t="s" r="A81" s="3">
        <v>816</v>
      </c>
    </row>
    <row r="82" spans="1:3">
      <c t="s" r="A82" s="4">
        <v>606</v>
      </c>
      <c t="n" r="B82" s="6">
        <v>196924</v>
      </c>
      <c t="n" r="C82" s="6">
        <v>177409</v>
      </c>
    </row>
    <row r="83" spans="1:3">
      <c t="s" r="A83" s="4">
        <v>856</v>
      </c>
    </row>
    <row r="84" spans="1:3">
      <c t="s" r="A84" s="3">
        <v>816</v>
      </c>
    </row>
    <row r="85" spans="1:3">
      <c t="s" r="A85" s="4">
        <v>606</v>
      </c>
      <c t="n" r="B85" s="6">
        <v>196924</v>
      </c>
      <c t="n" r="C85" s="6">
        <v>177409</v>
      </c>
    </row>
    <row r="86" spans="1:3">
      <c t="s" r="A86" s="4">
        <v>857</v>
      </c>
    </row>
    <row r="87" spans="1:3">
      <c t="s" r="A87" s="3">
        <v>816</v>
      </c>
    </row>
    <row r="88" spans="1:3">
      <c t="s" r="A88" s="4">
        <v>606</v>
      </c>
      <c t="n" r="B88" s="6">
        <v>0</v>
      </c>
      <c t="n" r="C88" s="6">
        <v>0</v>
      </c>
    </row>
    <row r="89" spans="1:3">
      <c t="s" r="A89" s="4">
        <v>858</v>
      </c>
    </row>
    <row r="90" spans="1:3">
      <c t="s" r="A90" s="3">
        <v>816</v>
      </c>
    </row>
    <row r="91" spans="1:3">
      <c t="s" r="A91" s="4">
        <v>606</v>
      </c>
      <c t="n" r="B91" s="6">
        <v>196924</v>
      </c>
      <c t="n" r="C91" s="6">
        <v>177409</v>
      </c>
    </row>
    <row r="92" spans="1:3">
      <c t="s" r="A92" s="4">
        <v>859</v>
      </c>
    </row>
    <row r="93" spans="1:3">
      <c t="s" r="A93" s="3">
        <v>816</v>
      </c>
    </row>
    <row r="94" spans="1:3">
      <c t="s" r="A94" s="4">
        <v>606</v>
      </c>
      <c t="n" r="B94" s="6">
        <v>0</v>
      </c>
      <c t="n" r="C94" s="6">
        <v>0</v>
      </c>
    </row>
    <row r="95" spans="1:3">
      <c t="s" r="A95" s="4">
        <v>612</v>
      </c>
    </row>
    <row r="96" spans="1:3">
      <c t="s" r="A96" s="3">
        <v>816</v>
      </c>
    </row>
    <row r="97" spans="1:3">
      <c t="s" r="A97" s="4">
        <v>606</v>
      </c>
      <c t="n" r="B97" s="6">
        <v>31062</v>
      </c>
      <c t="n" r="C97" s="6">
        <v>5536</v>
      </c>
    </row>
    <row r="98" spans="1:3">
      <c t="s" r="A98" s="4">
        <v>860</v>
      </c>
    </row>
    <row r="99" spans="1:3">
      <c t="s" r="A99" s="3">
        <v>816</v>
      </c>
    </row>
    <row r="100" spans="1:3">
      <c t="s" r="A100" s="4">
        <v>606</v>
      </c>
      <c t="n" r="B100" s="6">
        <v>31062</v>
      </c>
      <c t="n" r="C100" s="6">
        <v>5536</v>
      </c>
    </row>
    <row r="101" spans="1:3">
      <c t="s" r="A101" s="4">
        <v>861</v>
      </c>
    </row>
    <row r="102" spans="1:3">
      <c t="s" r="A102" s="3">
        <v>816</v>
      </c>
    </row>
    <row r="103" spans="1:3">
      <c t="s" r="A103" s="4">
        <v>606</v>
      </c>
      <c t="n" r="B103" s="6">
        <v>0</v>
      </c>
      <c t="n" r="C103" s="6">
        <v>0</v>
      </c>
    </row>
    <row r="104" spans="1:3">
      <c t="s" r="A104" s="4">
        <v>862</v>
      </c>
    </row>
    <row r="105" spans="1:3">
      <c t="s" r="A105" s="3">
        <v>816</v>
      </c>
    </row>
    <row r="106" spans="1:3">
      <c t="s" r="A106" s="4">
        <v>606</v>
      </c>
      <c t="n" r="B106" s="6">
        <v>31062</v>
      </c>
      <c t="n" r="C106" s="6">
        <v>5536</v>
      </c>
    </row>
    <row r="107" spans="1:3">
      <c t="s" r="A107" s="4">
        <v>863</v>
      </c>
    </row>
    <row r="108" spans="1:3">
      <c t="s" r="A108" s="3">
        <v>816</v>
      </c>
    </row>
    <row r="109" spans="1:3">
      <c t="s" r="A109" s="4">
        <v>606</v>
      </c>
      <c t="n" r="B109" s="6">
        <v>0</v>
      </c>
      <c t="n" r="C109" s="6">
        <v>0</v>
      </c>
    </row>
    <row r="110" spans="1:3">
      <c t="s" r="A110" s="4">
        <v>613</v>
      </c>
    </row>
    <row r="111" spans="1:3">
      <c t="s" r="A111" s="3">
        <v>816</v>
      </c>
    </row>
    <row r="112" spans="1:3">
      <c t="s" r="A112" s="4">
        <v>606</v>
      </c>
      <c t="n" r="B112" s="6">
        <v>1349658</v>
      </c>
      <c t="n" r="C112" s="6">
        <v>867262</v>
      </c>
    </row>
    <row r="113" spans="1:3">
      <c t="s" r="A113" s="4">
        <v>864</v>
      </c>
    </row>
    <row r="114" spans="1:3">
      <c t="s" r="A114" s="3">
        <v>816</v>
      </c>
    </row>
    <row r="115" spans="1:3">
      <c t="s" r="A115" s="4">
        <v>606</v>
      </c>
      <c t="n" r="B115" s="6">
        <v>1349658</v>
      </c>
      <c t="n" r="C115" s="6">
        <v>867262</v>
      </c>
    </row>
    <row r="116" spans="1:3">
      <c t="s" r="A116" s="4">
        <v>865</v>
      </c>
    </row>
    <row r="117" spans="1:3">
      <c t="s" r="A117" s="3">
        <v>816</v>
      </c>
    </row>
    <row r="118" spans="1:3">
      <c t="s" r="A118" s="4">
        <v>606</v>
      </c>
      <c t="n" r="B118" s="6">
        <v>0</v>
      </c>
      <c t="n" r="C118" s="6">
        <v>0</v>
      </c>
    </row>
    <row r="119" spans="1:3">
      <c t="s" r="A119" s="4">
        <v>866</v>
      </c>
    </row>
    <row r="120" spans="1:3">
      <c t="s" r="A120" s="3">
        <v>816</v>
      </c>
    </row>
    <row r="121" spans="1:3">
      <c t="s" r="A121" s="4">
        <v>606</v>
      </c>
      <c t="n" r="B121" s="6">
        <v>1349658</v>
      </c>
      <c t="n" r="C121" s="6">
        <v>867262</v>
      </c>
    </row>
    <row r="122" spans="1:3">
      <c t="s" r="A122" s="4">
        <v>867</v>
      </c>
    </row>
    <row r="123" spans="1:3">
      <c t="s" r="A123" s="3">
        <v>816</v>
      </c>
    </row>
    <row r="124" spans="1:3">
      <c t="s" r="A124" s="4">
        <v>606</v>
      </c>
      <c t="n" r="B124" s="6">
        <v>0</v>
      </c>
      <c t="n" r="C124" s="6">
        <v>0</v>
      </c>
    </row>
    <row r="125" spans="1:3">
      <c t="s" r="A125" s="4">
        <v>614</v>
      </c>
    </row>
    <row r="126" spans="1:3">
      <c t="s" r="A126" s="3">
        <v>816</v>
      </c>
    </row>
    <row r="127" spans="1:3">
      <c t="s" r="A127" s="4">
        <v>606</v>
      </c>
      <c t="n" r="B127" s="6">
        <v>424569</v>
      </c>
      <c t="n" r="C127" s="6">
        <v>470636</v>
      </c>
    </row>
    <row r="128" spans="1:3">
      <c t="s" r="A128" s="4">
        <v>868</v>
      </c>
    </row>
    <row r="129" spans="1:3">
      <c t="s" r="A129" s="3">
        <v>816</v>
      </c>
    </row>
    <row r="130" spans="1:3">
      <c t="s" r="A130" s="4">
        <v>606</v>
      </c>
      <c t="n" r="B130" s="6">
        <v>424569</v>
      </c>
      <c t="n" r="C130" s="6">
        <v>470636</v>
      </c>
    </row>
    <row r="131" spans="1:3">
      <c t="s" r="A131" s="4">
        <v>869</v>
      </c>
    </row>
    <row r="132" spans="1:3">
      <c t="s" r="A132" s="3">
        <v>816</v>
      </c>
    </row>
    <row r="133" spans="1:3">
      <c t="s" r="A133" s="4">
        <v>606</v>
      </c>
      <c t="n" r="B133" s="6">
        <v>0</v>
      </c>
      <c t="n" r="C133" s="6">
        <v>0</v>
      </c>
    </row>
    <row r="134" spans="1:3">
      <c t="s" r="A134" s="4">
        <v>870</v>
      </c>
    </row>
    <row r="135" spans="1:3">
      <c t="s" r="A135" s="3">
        <v>816</v>
      </c>
    </row>
    <row r="136" spans="1:3">
      <c t="s" r="A136" s="4">
        <v>606</v>
      </c>
      <c t="n" r="B136" s="6">
        <v>424569</v>
      </c>
      <c t="n" r="C136" s="6">
        <v>470636</v>
      </c>
    </row>
    <row r="137" spans="1:3">
      <c t="s" r="A137" s="4">
        <v>871</v>
      </c>
    </row>
    <row r="138" spans="1:3">
      <c t="s" r="A138" s="3">
        <v>816</v>
      </c>
    </row>
    <row r="139" spans="1:3">
      <c t="s" r="A139" s="4">
        <v>606</v>
      </c>
      <c t="n" r="B139" s="6">
        <v>0</v>
      </c>
      <c t="n" r="C139" s="6">
        <v>0</v>
      </c>
    </row>
    <row r="140" spans="1:3">
      <c t="s" r="A140" s="4">
        <v>615</v>
      </c>
    </row>
    <row r="141" spans="1:3">
      <c t="s" r="A141" s="3">
        <v>816</v>
      </c>
    </row>
    <row r="142" spans="1:3">
      <c t="s" r="A142" s="4">
        <v>606</v>
      </c>
      <c t="n" r="B142" s="6">
        <v>132205</v>
      </c>
      <c t="n" r="C142" s="6">
        <v>80992</v>
      </c>
    </row>
    <row r="143" spans="1:3">
      <c t="s" r="A143" s="4">
        <v>872</v>
      </c>
    </row>
    <row r="144" spans="1:3">
      <c t="s" r="A144" s="3">
        <v>816</v>
      </c>
    </row>
    <row r="145" spans="1:3">
      <c t="s" r="A145" s="4">
        <v>606</v>
      </c>
      <c t="n" r="B145" s="6">
        <v>132205</v>
      </c>
      <c t="n" r="C145" s="6">
        <v>80992</v>
      </c>
    </row>
    <row r="146" spans="1:3">
      <c t="s" r="A146" s="4">
        <v>873</v>
      </c>
    </row>
    <row r="147" spans="1:3">
      <c t="s" r="A147" s="3">
        <v>816</v>
      </c>
    </row>
    <row r="148" spans="1:3">
      <c t="s" r="A148" s="4">
        <v>606</v>
      </c>
      <c t="n" r="B148" s="6">
        <v>0</v>
      </c>
      <c t="n" r="C148" s="6">
        <v>0</v>
      </c>
    </row>
    <row r="149" spans="1:3">
      <c t="s" r="A149" s="4">
        <v>874</v>
      </c>
    </row>
    <row r="150" spans="1:3">
      <c t="s" r="A150" s="3">
        <v>816</v>
      </c>
    </row>
    <row r="151" spans="1:3">
      <c t="s" r="A151" s="4">
        <v>606</v>
      </c>
      <c t="n" r="B151" s="6">
        <v>132205</v>
      </c>
      <c t="n" r="C151" s="6">
        <v>80992</v>
      </c>
    </row>
    <row r="152" spans="1:3">
      <c t="s" r="A152" s="4">
        <v>875</v>
      </c>
    </row>
    <row r="153" spans="1:3">
      <c t="s" r="A153" s="3">
        <v>816</v>
      </c>
    </row>
    <row r="154" spans="1:3">
      <c t="s" r="A154" s="4">
        <v>606</v>
      </c>
      <c t="n" r="B154" s="6">
        <v>0</v>
      </c>
      <c t="n" r="C154" s="6">
        <v>0</v>
      </c>
    </row>
    <row r="155" spans="1:3">
      <c t="s" r="A155" s="4">
        <v>617</v>
      </c>
    </row>
    <row r="156" spans="1:3">
      <c t="s" r="A156" s="3">
        <v>816</v>
      </c>
    </row>
    <row r="157" spans="1:3">
      <c t="s" r="A157" s="4">
        <v>606</v>
      </c>
      <c t="n" r="B157" s="6">
        <v>200692</v>
      </c>
    </row>
    <row r="158" spans="1:3">
      <c t="s" r="A158" s="4">
        <v>876</v>
      </c>
    </row>
    <row r="159" spans="1:3">
      <c t="s" r="A159" s="3">
        <v>816</v>
      </c>
    </row>
    <row r="160" spans="1:3">
      <c t="s" r="A160" s="4">
        <v>606</v>
      </c>
      <c t="n" r="B160" s="6">
        <v>200692</v>
      </c>
    </row>
    <row r="161" spans="1:3">
      <c t="s" r="A161" s="4">
        <v>877</v>
      </c>
    </row>
    <row r="162" spans="1:3">
      <c t="s" r="A162" s="3">
        <v>816</v>
      </c>
    </row>
    <row r="163" spans="1:3">
      <c t="s" r="A163" s="4">
        <v>606</v>
      </c>
      <c t="n" r="B163" s="6">
        <v>0</v>
      </c>
    </row>
    <row r="164" spans="1:3">
      <c t="s" r="A164" s="4">
        <v>878</v>
      </c>
    </row>
    <row r="165" spans="1:3">
      <c t="s" r="A165" s="3">
        <v>816</v>
      </c>
    </row>
    <row r="166" spans="1:3">
      <c t="s" r="A166" s="4">
        <v>606</v>
      </c>
      <c t="n" r="B166" s="6">
        <v>200692</v>
      </c>
    </row>
    <row r="167" spans="1:3">
      <c t="s" r="A167" s="4">
        <v>879</v>
      </c>
    </row>
    <row r="168" spans="1:3">
      <c t="s" r="A168" s="3">
        <v>816</v>
      </c>
    </row>
    <row r="169" spans="1:3">
      <c t="s" r="A169" s="4">
        <v>606</v>
      </c>
      <c t="n" r="B169" s="6">
        <v>0</v>
      </c>
    </row>
    <row r="170" spans="1:3">
      <c t="s" r="A170" s="4">
        <v>616</v>
      </c>
    </row>
    <row r="171" spans="1:3">
      <c t="s" r="A171" s="3">
        <v>816</v>
      </c>
    </row>
    <row r="172" spans="1:3">
      <c t="s" r="A172" s="4">
        <v>606</v>
      </c>
      <c t="n" r="C172" s="6">
        <v>5370</v>
      </c>
    </row>
    <row r="173" spans="1:3">
      <c t="s" r="A173" s="4">
        <v>880</v>
      </c>
    </row>
    <row r="174" spans="1:3">
      <c t="s" r="A174" s="3">
        <v>816</v>
      </c>
    </row>
    <row r="175" spans="1:3">
      <c t="s" r="A175" s="4">
        <v>606</v>
      </c>
      <c t="n" r="C175" s="6">
        <v>5370</v>
      </c>
    </row>
    <row r="176" spans="1:3">
      <c t="s" r="A176" s="4">
        <v>881</v>
      </c>
    </row>
    <row r="177" spans="1:3">
      <c t="s" r="A177" s="3">
        <v>816</v>
      </c>
    </row>
    <row r="178" spans="1:3">
      <c t="s" r="A178" s="4">
        <v>606</v>
      </c>
      <c t="n" r="C178" s="6">
        <v>0</v>
      </c>
    </row>
    <row r="179" spans="1:3">
      <c t="s" r="A179" s="4">
        <v>882</v>
      </c>
    </row>
    <row r="180" spans="1:3">
      <c t="s" r="A180" s="3">
        <v>816</v>
      </c>
    </row>
    <row r="181" spans="1:3">
      <c t="s" r="A181" s="4">
        <v>606</v>
      </c>
      <c t="n" r="C181" s="6">
        <v>5370</v>
      </c>
    </row>
    <row r="182" spans="1:3">
      <c t="s" r="A182" s="4">
        <v>883</v>
      </c>
    </row>
    <row r="183" spans="1:3">
      <c t="s" r="A183" s="3">
        <v>816</v>
      </c>
    </row>
    <row r="184" spans="1:3">
      <c t="s" r="A184" s="4">
        <v>606</v>
      </c>
      <c t="n" r="C184" s="6">
        <v>0</v>
      </c>
    </row>
    <row r="185" spans="1:3">
      <c t="s" r="A185" s="4">
        <v>884</v>
      </c>
    </row>
    <row r="186" spans="1:3">
      <c t="s" r="A186" s="3">
        <v>816</v>
      </c>
    </row>
    <row r="187" spans="1:3">
      <c t="s" r="A187" s="4">
        <v>606</v>
      </c>
      <c t="n" r="B187" s="6">
        <v>3527</v>
      </c>
      <c t="n" r="C187" s="6">
        <v>10540</v>
      </c>
    </row>
    <row r="188" spans="1:3">
      <c t="s" r="A188" s="4">
        <v>885</v>
      </c>
    </row>
    <row r="189" spans="1:3">
      <c t="s" r="A189" s="3">
        <v>816</v>
      </c>
    </row>
    <row r="190" spans="1:3">
      <c t="s" r="A190" s="4">
        <v>606</v>
      </c>
      <c t="n" r="B190" s="6">
        <v>0</v>
      </c>
      <c t="n" r="C190" s="6">
        <v>0</v>
      </c>
    </row>
    <row r="191" spans="1:3">
      <c t="s" r="A191" s="4">
        <v>886</v>
      </c>
    </row>
    <row r="192" spans="1:3">
      <c t="s" r="A192" s="3">
        <v>816</v>
      </c>
    </row>
    <row r="193" spans="1:3">
      <c t="s" r="A193" s="4">
        <v>606</v>
      </c>
      <c t="n" r="B193" s="6">
        <v>3527</v>
      </c>
      <c t="n" r="C193" s="6">
        <v>10540</v>
      </c>
    </row>
    <row r="194" spans="1:3">
      <c t="s" r="A194" s="4">
        <v>887</v>
      </c>
    </row>
    <row r="195" spans="1:3">
      <c t="s" r="A195" s="3">
        <v>816</v>
      </c>
    </row>
    <row r="196" spans="1:3">
      <c t="s" r="A196" s="4">
        <v>606</v>
      </c>
      <c t="n" r="B196" s="6">
        <v>0</v>
      </c>
      <c t="n" r="C196" s="6">
        <v>0</v>
      </c>
    </row>
    <row r="197" spans="1:3">
      <c t="s" r="A197" s="4">
        <v>76</v>
      </c>
    </row>
    <row r="198" spans="1:3">
      <c t="s" r="A198" s="3">
        <v>816</v>
      </c>
    </row>
    <row r="199" spans="1:3">
      <c t="s" r="A199" s="4">
        <v>605</v>
      </c>
      <c t="n" r="B199" s="6">
        <v>57216</v>
      </c>
      <c t="n" r="C199" s="6">
        <v>45802</v>
      </c>
    </row>
    <row r="200" spans="1:3">
      <c t="s" r="A200" s="4">
        <v>606</v>
      </c>
      <c t="n" r="B200" s="6">
        <v>2063051</v>
      </c>
      <c t="n" r="C200" s="6">
        <v>1374087</v>
      </c>
    </row>
    <row r="201" spans="1:3">
      <c t="s" r="A201" s="4">
        <v>48</v>
      </c>
      <c t="n" r="B201" s="6">
        <v>2175661</v>
      </c>
      <c t="n" r="C201" s="6">
        <v>1469345</v>
      </c>
    </row>
    <row r="202" spans="1:3">
      <c t="s" r="A202" s="4">
        <v>888</v>
      </c>
    </row>
    <row r="203" spans="1:3">
      <c t="s" r="A203" s="3">
        <v>816</v>
      </c>
    </row>
    <row r="204" spans="1:3">
      <c t="s" r="A204" s="4">
        <v>48</v>
      </c>
      <c t="n" r="B204" s="6">
        <v>2177189</v>
      </c>
      <c t="n" r="C204" s="6">
        <v>1469395</v>
      </c>
    </row>
    <row r="205" spans="1:3">
      <c t="s" r="A205" s="4">
        <v>836</v>
      </c>
      <c t="n" r="B205" s="6">
        <v>24652</v>
      </c>
      <c t="n" r="C205" s="6">
        <v>23499</v>
      </c>
    </row>
    <row r="206" spans="1:3">
      <c t="s" r="A206" s="4">
        <v>889</v>
      </c>
    </row>
    <row r="207" spans="1:3">
      <c t="s" r="A207" s="3">
        <v>816</v>
      </c>
    </row>
    <row r="208" spans="1:3">
      <c t="s" r="A208" s="4">
        <v>48</v>
      </c>
      <c t="n" r="B208" s="6">
        <v>61413</v>
      </c>
      <c t="n" r="C208" s="6">
        <v>45514</v>
      </c>
    </row>
    <row r="209" spans="1:3">
      <c t="s" r="A209" s="4">
        <v>836</v>
      </c>
      <c t="n" r="B209" s="6">
        <v>0</v>
      </c>
      <c t="n" r="C209" s="6">
        <v>0</v>
      </c>
    </row>
    <row r="210" spans="1:3">
      <c t="s" r="A210" s="4">
        <v>890</v>
      </c>
    </row>
    <row r="211" spans="1:3">
      <c t="s" r="A211" s="3">
        <v>816</v>
      </c>
    </row>
    <row r="212" spans="1:3">
      <c t="s" r="A212" s="4">
        <v>48</v>
      </c>
      <c t="n" r="B212" s="6">
        <v>2115776</v>
      </c>
      <c t="n" r="C212" s="6">
        <v>1389492</v>
      </c>
    </row>
    <row r="213" spans="1:3">
      <c t="s" r="A213" s="4">
        <v>836</v>
      </c>
      <c t="n" r="B213" s="6">
        <v>0</v>
      </c>
      <c t="n" r="C213" s="6">
        <v>0</v>
      </c>
    </row>
    <row r="214" spans="1:3">
      <c t="s" r="A214" s="4">
        <v>891</v>
      </c>
    </row>
    <row r="215" spans="1:3">
      <c t="s" r="A215" s="3">
        <v>816</v>
      </c>
    </row>
    <row r="216" spans="1:3">
      <c t="s" r="A216" s="4">
        <v>48</v>
      </c>
      <c t="n" r="B216" s="6">
        <v>0</v>
      </c>
      <c t="n" r="C216" s="6">
        <v>34389</v>
      </c>
    </row>
    <row r="217" spans="1:3">
      <c t="s" r="A217" s="4">
        <v>836</v>
      </c>
      <c t="n" r="B217" s="6">
        <v>24652</v>
      </c>
      <c t="n" r="C217" s="6">
        <v>23499</v>
      </c>
    </row>
    <row r="218" spans="1:3">
      <c t="s" r="A218" s="4">
        <v>892</v>
      </c>
    </row>
    <row r="219" spans="1:3">
      <c t="s" r="A219" s="3">
        <v>816</v>
      </c>
    </row>
    <row r="220" spans="1:3">
      <c t="s" r="A220" s="4">
        <v>48</v>
      </c>
      <c t="n" r="B220" s="6">
        <v>14448</v>
      </c>
      <c t="n" r="C220" s="6">
        <v>20475</v>
      </c>
    </row>
    <row r="221" spans="1:3">
      <c t="s" r="A221" s="4">
        <v>83</v>
      </c>
    </row>
    <row r="222" spans="1:3">
      <c t="s" r="A222" s="3">
        <v>816</v>
      </c>
    </row>
    <row r="223" spans="1:3">
      <c t="s" r="A223" s="4">
        <v>605</v>
      </c>
      <c t="n" r="B223" s="6">
        <v>1574</v>
      </c>
      <c t="n" r="C223" s="6">
        <v>2817</v>
      </c>
    </row>
    <row r="224" spans="1:3">
      <c t="s" r="A224" s="4">
        <v>606</v>
      </c>
      <c t="n" r="B224" s="6">
        <v>238969</v>
      </c>
      <c t="n" r="C224" s="6">
        <v>222739</v>
      </c>
    </row>
    <row r="225" spans="1:3">
      <c t="s" r="A225" s="4">
        <v>48</v>
      </c>
      <c t="n" r="B225" s="6">
        <v>240543</v>
      </c>
      <c t="n" r="C225" s="6">
        <v>225556</v>
      </c>
    </row>
    <row r="226" spans="1:3">
      <c t="s" r="A226" s="4">
        <v>893</v>
      </c>
    </row>
    <row r="227" spans="1:3">
      <c t="s" r="A227" s="3">
        <v>816</v>
      </c>
    </row>
    <row r="228" spans="1:3">
      <c t="s" r="A228" s="4">
        <v>48</v>
      </c>
      <c t="n" r="B228" s="6">
        <v>242542</v>
      </c>
      <c t="n" r="C228" s="6">
        <v>236046</v>
      </c>
    </row>
    <row r="229" spans="1:3">
      <c t="s" r="A229" s="4">
        <v>836</v>
      </c>
      <c t="n" r="B229" s="6">
        <v>0</v>
      </c>
      <c t="n" r="C229" s="6">
        <v>0</v>
      </c>
    </row>
    <row r="230" spans="1:3">
      <c t="s" r="A230" s="4">
        <v>894</v>
      </c>
    </row>
    <row r="231" spans="1:3">
      <c t="s" r="A231" s="3">
        <v>816</v>
      </c>
    </row>
    <row r="232" spans="1:3">
      <c t="s" r="A232" s="4">
        <v>48</v>
      </c>
      <c t="n" r="B232" s="6">
        <v>7856</v>
      </c>
      <c t="n" r="C232" s="6">
        <v>0</v>
      </c>
    </row>
    <row r="233" spans="1:3">
      <c t="s" r="A233" s="4">
        <v>836</v>
      </c>
      <c t="n" r="B233" s="6">
        <v>0</v>
      </c>
      <c t="n" r="C233" s="6">
        <v>0</v>
      </c>
    </row>
    <row r="234" spans="1:3">
      <c t="s" r="A234" s="4">
        <v>895</v>
      </c>
    </row>
    <row r="235" spans="1:3">
      <c t="s" r="A235" s="3">
        <v>816</v>
      </c>
    </row>
    <row r="236" spans="1:3">
      <c t="s" r="A236" s="4">
        <v>48</v>
      </c>
      <c t="n" r="B236" s="6">
        <v>234686</v>
      </c>
      <c t="n" r="C236" s="6">
        <v>236046</v>
      </c>
    </row>
    <row r="237" spans="1:3">
      <c t="s" r="A237" s="4">
        <v>836</v>
      </c>
      <c t="n" r="B237" s="6">
        <v>0</v>
      </c>
      <c t="n" r="C237" s="6">
        <v>0</v>
      </c>
    </row>
    <row r="238" spans="1:3">
      <c t="s" r="A238" s="4">
        <v>896</v>
      </c>
    </row>
    <row r="239" spans="1:3">
      <c t="s" r="A239" s="3">
        <v>816</v>
      </c>
    </row>
    <row r="240" spans="1:3">
      <c t="s" r="A240" s="4">
        <v>48</v>
      </c>
      <c t="n" r="B240" s="6">
        <v>0</v>
      </c>
      <c t="n" r="C240" s="6">
        <v>0</v>
      </c>
    </row>
    <row r="241" spans="1:3">
      <c t="s" r="A241" s="4">
        <v>836</v>
      </c>
      <c t="n" r="B241" s="6">
        <v>0</v>
      </c>
      <c t="n" r="C241" s="6">
        <v>0</v>
      </c>
    </row>
    <row r="242" spans="1:3">
      <c t="s" r="A242" s="4">
        <v>897</v>
      </c>
    </row>
    <row r="243" spans="1:3">
      <c t="s" r="A243" s="3">
        <v>816</v>
      </c>
    </row>
    <row r="244" spans="1:3">
      <c t="s" r="A244" s="4">
        <v>48</v>
      </c>
      <c t="n" r="B244" s="7">
        <v>5904</v>
      </c>
      <c t="n" r="C244" s="7">
        <v>1850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8</v>
      </c>
      <c t="s" r="B1" s="2">
        <v>1</v>
      </c>
    </row>
    <row r="2" spans="1:4">
      <c t="s" r="B2" s="2">
        <v>2</v>
      </c>
      <c t="s" r="C2" s="2">
        <v>32</v>
      </c>
      <c t="s" r="D2" s="2">
        <v>120</v>
      </c>
    </row>
    <row r="3" spans="1:4">
      <c t="s" r="A3" s="3">
        <v>816</v>
      </c>
    </row>
    <row r="4" spans="1:4">
      <c t="s" r="A4" s="4">
        <v>899</v>
      </c>
      <c t="n" r="B4" s="7">
        <v>0</v>
      </c>
      <c t="n" r="C4" s="7">
        <v>34389</v>
      </c>
      <c t="n" r="D4" s="7">
        <v>0</v>
      </c>
    </row>
    <row r="5" spans="1:4">
      <c t="s" r="A5" s="4">
        <v>900</v>
      </c>
      <c t="n" r="B5" s="6">
        <v>0</v>
      </c>
      <c t="n" r="C5" s="6">
        <v>0</v>
      </c>
    </row>
    <row r="6" spans="1:4">
      <c t="s" r="A6" s="4">
        <v>901</v>
      </c>
      <c t="n" r="B6" s="6">
        <v>2526</v>
      </c>
      <c t="n" r="C6" s="6">
        <v>-7328</v>
      </c>
    </row>
    <row r="7" spans="1:4">
      <c t="s" r="A7" s="4">
        <v>902</v>
      </c>
      <c t="n" r="B7" s="6">
        <v>0</v>
      </c>
      <c t="n" r="C7" s="6">
        <v>41717</v>
      </c>
    </row>
    <row r="8" spans="1:4">
      <c t="s" r="A8" s="4">
        <v>903</v>
      </c>
      <c t="n" r="B8" s="6">
        <v>0</v>
      </c>
      <c t="n" r="C8" s="6">
        <v>0</v>
      </c>
    </row>
    <row r="9" spans="1:4">
      <c t="s" r="A9" s="4">
        <v>904</v>
      </c>
      <c t="n" r="B9" s="6">
        <v>-36915</v>
      </c>
      <c t="n" r="C9" s="6">
        <v>0</v>
      </c>
    </row>
    <row r="10" spans="1:4">
      <c t="s" r="A10" s="4">
        <v>905</v>
      </c>
      <c t="n" r="B10" s="6">
        <v>24652</v>
      </c>
      <c t="n" r="C10" s="6">
        <v>23499</v>
      </c>
      <c t="n" r="D10" s="6">
        <v>0</v>
      </c>
    </row>
    <row r="11" spans="1:4">
      <c t="s" r="A11" s="4">
        <v>906</v>
      </c>
      <c t="n" r="B11" s="6">
        <v>2357</v>
      </c>
      <c t="n" r="C11" s="6">
        <v>0</v>
      </c>
    </row>
    <row r="12" spans="1:4">
      <c t="s" r="A12" s="4">
        <v>907</v>
      </c>
      <c t="n" r="B12" s="6">
        <v>0</v>
      </c>
      <c t="n" r="C12" s="6">
        <v>0</v>
      </c>
    </row>
    <row r="13" spans="1:4">
      <c t="s" r="A13" s="4">
        <v>908</v>
      </c>
      <c t="n" r="B13" s="6">
        <v>8581</v>
      </c>
      <c t="n" r="C13" s="6">
        <v>26100</v>
      </c>
    </row>
    <row r="14" spans="1:4">
      <c t="s" r="A14" s="4">
        <v>909</v>
      </c>
      <c t="n" r="B14" s="6">
        <v>-9785</v>
      </c>
      <c t="n" r="C14" s="6">
        <v>-2601</v>
      </c>
    </row>
    <row r="15" spans="1:4">
      <c t="s" r="A15" s="4">
        <v>910</v>
      </c>
      <c t="n" r="B15" s="6">
        <v>0</v>
      </c>
      <c t="n" r="C15" s="6">
        <v>0</v>
      </c>
    </row>
    <row r="16" spans="1:4">
      <c t="s" r="A16" s="4">
        <v>836</v>
      </c>
    </row>
    <row r="17" spans="1:4">
      <c t="s" r="A17" s="3">
        <v>816</v>
      </c>
    </row>
    <row r="18" spans="1:4">
      <c t="s" r="A18" s="4">
        <v>905</v>
      </c>
      <c t="n" r="B18" s="6">
        <v>24652</v>
      </c>
      <c t="n" r="C18" s="6">
        <v>23499</v>
      </c>
      <c t="n" r="D18" s="6">
        <v>0</v>
      </c>
    </row>
    <row r="19" spans="1:4">
      <c t="s" r="A19" s="4">
        <v>906</v>
      </c>
      <c t="n" r="B19" s="6">
        <v>2357</v>
      </c>
      <c t="n" r="C19" s="6">
        <v>0</v>
      </c>
    </row>
    <row r="20" spans="1:4">
      <c t="s" r="A20" s="4">
        <v>907</v>
      </c>
      <c t="n" r="B20" s="6">
        <v>0</v>
      </c>
      <c t="n" r="C20" s="6">
        <v>0</v>
      </c>
    </row>
    <row r="21" spans="1:4">
      <c t="s" r="A21" s="4">
        <v>908</v>
      </c>
      <c t="n" r="B21" s="6">
        <v>8581</v>
      </c>
      <c t="n" r="C21" s="6">
        <v>26100</v>
      </c>
    </row>
    <row r="22" spans="1:4">
      <c t="s" r="A22" s="4">
        <v>909</v>
      </c>
      <c t="n" r="B22" s="6">
        <v>-9785</v>
      </c>
      <c t="n" r="C22" s="6">
        <v>-2601</v>
      </c>
    </row>
    <row r="23" spans="1:4">
      <c t="s" r="A23" s="4">
        <v>910</v>
      </c>
      <c t="n" r="B23" s="6">
        <v>0</v>
      </c>
      <c t="n" r="C23" s="6">
        <v>0</v>
      </c>
    </row>
    <row r="24" spans="1:4">
      <c t="s" r="A24" s="4">
        <v>177</v>
      </c>
    </row>
    <row r="25" spans="1:4">
      <c t="s" r="A25" s="3">
        <v>816</v>
      </c>
    </row>
    <row r="26" spans="1:4">
      <c t="s" r="A26" s="4">
        <v>899</v>
      </c>
      <c t="n" r="B26" s="6">
        <v>0</v>
      </c>
      <c t="n" r="C26" s="6">
        <v>34389</v>
      </c>
      <c t="n" r="D26" s="7">
        <v>0</v>
      </c>
    </row>
    <row r="27" spans="1:4">
      <c t="s" r="A27" s="4">
        <v>900</v>
      </c>
      <c t="n" r="B27" s="6">
        <v>0</v>
      </c>
      <c t="n" r="C27" s="6">
        <v>0</v>
      </c>
    </row>
    <row r="28" spans="1:4">
      <c t="s" r="A28" s="4">
        <v>901</v>
      </c>
      <c t="n" r="B28" s="6">
        <v>2526</v>
      </c>
      <c t="n" r="C28" s="6">
        <v>-7328</v>
      </c>
    </row>
    <row r="29" spans="1:4">
      <c t="s" r="A29" s="4">
        <v>902</v>
      </c>
      <c t="n" r="B29" s="6">
        <v>0</v>
      </c>
      <c t="n" r="C29" s="6">
        <v>41717</v>
      </c>
    </row>
    <row r="30" spans="1:4">
      <c t="s" r="A30" s="4">
        <v>903</v>
      </c>
      <c t="n" r="B30" s="6">
        <v>0</v>
      </c>
      <c t="n" r="C30" s="6">
        <v>0</v>
      </c>
    </row>
    <row r="31" spans="1:4">
      <c t="s" r="A31" s="4">
        <v>904</v>
      </c>
      <c t="n" r="B31" s="7">
        <v>-36915</v>
      </c>
      <c t="n" r="C31" s="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209</v>
      </c>
      <c t="s" r="B1" s="2">
        <v>1</v>
      </c>
    </row>
    <row r="2" spans="1:4">
      <c t="s" r="B2" s="2">
        <v>210</v>
      </c>
      <c t="s" r="C2" s="2">
        <v>211</v>
      </c>
      <c t="s" r="D2" s="2">
        <v>212</v>
      </c>
    </row>
    <row r="3" spans="1:4">
      <c t="s" r="A3" s="3">
        <v>213</v>
      </c>
    </row>
    <row r="4" spans="1:4">
      <c t="s" r="A4" s="4">
        <v>143</v>
      </c>
      <c t="n" r="B4" s="7">
        <v>156277</v>
      </c>
      <c t="n" r="C4" s="7">
        <v>104747</v>
      </c>
      <c t="n" r="D4" s="7">
        <v>42391</v>
      </c>
    </row>
    <row r="5" spans="1:4">
      <c t="s" r="A5" s="3">
        <v>214</v>
      </c>
    </row>
    <row r="6" spans="1:4">
      <c t="s" r="A6" s="4">
        <v>215</v>
      </c>
      <c t="n" r="B6" s="6">
        <v>49628</v>
      </c>
      <c t="n" r="C6" s="6">
        <v>43905</v>
      </c>
      <c t="n" r="D6" s="6">
        <v>21536</v>
      </c>
    </row>
    <row r="7" spans="1:4">
      <c t="s" r="A7" s="4">
        <v>216</v>
      </c>
      <c t="n" r="B7" s="6">
        <v>5008</v>
      </c>
      <c t="n" r="C7" s="6">
        <v>2596</v>
      </c>
      <c t="n" r="D7" s="6">
        <v>3870</v>
      </c>
    </row>
    <row r="8" spans="1:4">
      <c t="s" r="A8" s="4">
        <v>217</v>
      </c>
      <c t="n" r="B8" s="6">
        <v>-2681</v>
      </c>
      <c t="n" r="C8" s="6">
        <v>3774</v>
      </c>
      <c t="n" r="D8" s="6">
        <v>0</v>
      </c>
    </row>
    <row r="9" spans="1:4">
      <c t="s" r="A9" s="4">
        <v>218</v>
      </c>
      <c t="n" r="B9" s="6">
        <v>5937</v>
      </c>
      <c t="n" r="C9" s="6">
        <v>2859</v>
      </c>
      <c t="n" r="D9" s="6">
        <v>2727</v>
      </c>
    </row>
    <row r="10" spans="1:4">
      <c t="s" r="A10" s="4">
        <v>142</v>
      </c>
      <c t="n" r="B10" s="6">
        <v>-8113</v>
      </c>
      <c t="n" r="C10" s="6">
        <v>-1180</v>
      </c>
      <c t="n" r="D10" s="6">
        <v>-1274</v>
      </c>
    </row>
    <row r="11" spans="1:4">
      <c t="s" r="A11" s="4">
        <v>219</v>
      </c>
      <c t="n" r="B11" s="6">
        <v>-4940</v>
      </c>
      <c t="n" r="C11" s="6">
        <v>648</v>
      </c>
      <c t="n" r="D11" s="6">
        <v>-2645</v>
      </c>
    </row>
    <row r="12" spans="1:4">
      <c t="s" r="A12" s="4">
        <v>156</v>
      </c>
      <c t="n" r="B12" s="6">
        <v>15247</v>
      </c>
      <c t="n" r="C12" s="6">
        <v>2244</v>
      </c>
      <c t="n" r="D12" s="6">
        <v>2869</v>
      </c>
    </row>
    <row r="13" spans="1:4">
      <c t="s" r="A13" s="4">
        <v>220</v>
      </c>
      <c t="n" r="B13" s="6">
        <v>0</v>
      </c>
      <c t="n" r="C13" s="6">
        <v>-271</v>
      </c>
      <c t="n" r="D13" s="6">
        <v>96</v>
      </c>
    </row>
    <row r="14" spans="1:4">
      <c t="s" r="A14" s="4">
        <v>221</v>
      </c>
      <c t="n" r="B14" s="6">
        <v>23810</v>
      </c>
      <c t="n" r="C14" s="6">
        <v>29133</v>
      </c>
      <c t="n" r="D14" s="6">
        <v>22484</v>
      </c>
    </row>
    <row r="15" spans="1:4">
      <c t="s" r="A15" s="4">
        <v>188</v>
      </c>
      <c t="n" r="B15" s="6">
        <v>278</v>
      </c>
      <c t="n" r="C15" s="6">
        <v>-1655</v>
      </c>
      <c t="n" r="D15" s="6">
        <v>365</v>
      </c>
    </row>
    <row r="16" spans="1:4">
      <c t="s" r="A16" s="3">
        <v>222</v>
      </c>
    </row>
    <row r="17" spans="1:4">
      <c t="s" r="A17" s="4">
        <v>86</v>
      </c>
      <c t="n" r="B17" s="6">
        <v>-5649</v>
      </c>
      <c t="n" r="C17" s="6">
        <v>-2591</v>
      </c>
      <c t="n" r="D17" s="6">
        <v>-245</v>
      </c>
    </row>
    <row r="18" spans="1:4">
      <c t="s" r="A18" s="4">
        <v>223</v>
      </c>
      <c t="n" r="B18" s="6">
        <v>45340</v>
      </c>
      <c t="n" r="C18" s="6">
        <v>-236128</v>
      </c>
      <c t="n" r="D18" s="6">
        <v>-12980</v>
      </c>
    </row>
    <row r="19" spans="1:4">
      <c t="s" r="A19" s="4">
        <v>224</v>
      </c>
      <c t="n" r="B19" s="6">
        <v>-34532</v>
      </c>
      <c t="n" r="C19" s="6">
        <v>-65626</v>
      </c>
      <c t="n" r="D19" s="6">
        <v>122</v>
      </c>
    </row>
    <row r="20" spans="1:4">
      <c t="s" r="A20" s="4">
        <v>89</v>
      </c>
      <c t="n" r="B20" s="6">
        <v>79343</v>
      </c>
      <c t="n" r="C20" s="6">
        <v>78578</v>
      </c>
      <c t="n" r="D20" s="6">
        <v>40619</v>
      </c>
    </row>
    <row r="21" spans="1:4">
      <c t="s" r="A21" s="4">
        <v>90</v>
      </c>
      <c t="n" r="B21" s="6">
        <v>-25582</v>
      </c>
      <c t="n" r="C21" s="6">
        <v>13095</v>
      </c>
      <c t="n" r="D21" s="6">
        <v>3617</v>
      </c>
    </row>
    <row r="22" spans="1:4">
      <c t="s" r="A22" s="4">
        <v>225</v>
      </c>
      <c t="n" r="B22" s="6">
        <v>27177</v>
      </c>
      <c t="n" r="C22" s="6">
        <v>-33663</v>
      </c>
      <c t="n" r="D22" s="6">
        <v>963</v>
      </c>
    </row>
    <row r="23" spans="1:4">
      <c t="s" r="A23" s="4">
        <v>96</v>
      </c>
      <c t="n" r="B23" s="6">
        <v>23004</v>
      </c>
      <c t="n" r="C23" s="6">
        <v>133531</v>
      </c>
      <c t="n" r="D23" s="6">
        <v>-27289</v>
      </c>
    </row>
    <row r="24" spans="1:4">
      <c t="s" r="A24" s="4">
        <v>97</v>
      </c>
      <c t="n" r="B24" s="6">
        <v>79731</v>
      </c>
      <c t="n" r="C24" s="6">
        <v>212577</v>
      </c>
      <c t="n" r="D24" s="6">
        <v>-12366</v>
      </c>
    </row>
    <row r="25" spans="1:4">
      <c t="s" r="A25" s="4">
        <v>52</v>
      </c>
      <c t="n" r="B25" s="6">
        <v>-1553</v>
      </c>
      <c t="n" r="C25" s="6">
        <v>1208</v>
      </c>
      <c t="n" r="D25" s="6">
        <v>3147</v>
      </c>
    </row>
    <row r="26" spans="1:4">
      <c t="s" r="A26" s="4">
        <v>98</v>
      </c>
      <c t="n" r="B26" s="6">
        <v>-42469</v>
      </c>
      <c t="n" r="C26" s="6">
        <v>-17147</v>
      </c>
      <c t="n" r="D26" s="6">
        <v>-41426</v>
      </c>
    </row>
    <row r="27" spans="1:4">
      <c t="s" r="A27" s="4">
        <v>226</v>
      </c>
      <c t="n" r="B27" s="6">
        <v>-99049</v>
      </c>
      <c t="n" r="C27" s="6">
        <v>148456</v>
      </c>
      <c t="n" r="D27" s="6">
        <v>-440</v>
      </c>
    </row>
    <row r="28" spans="1:4">
      <c t="s" r="A28" s="4">
        <v>102</v>
      </c>
      <c t="n" r="B28" s="6">
        <v>-25306</v>
      </c>
      <c t="n" r="C28" s="6">
        <v>30116</v>
      </c>
      <c t="n" r="D28" s="6">
        <v>-5960</v>
      </c>
    </row>
    <row r="29" spans="1:4">
      <c t="s" r="A29" s="4">
        <v>101</v>
      </c>
      <c t="n" r="B29" s="6">
        <v>-34677</v>
      </c>
      <c t="n" r="C29" s="6">
        <v>-65507</v>
      </c>
      <c t="n" r="D29" s="6">
        <v>-10712</v>
      </c>
    </row>
    <row r="30" spans="1:4">
      <c t="s" r="A30" s="4">
        <v>104</v>
      </c>
      <c t="n" r="B30" s="6">
        <v>89835</v>
      </c>
      <c t="n" r="C30" s="6">
        <v>5032</v>
      </c>
      <c t="n" r="D30" s="6">
        <v>-18966</v>
      </c>
    </row>
    <row r="31" spans="1:4">
      <c t="s" r="A31" s="4">
        <v>227</v>
      </c>
      <c t="n" r="B31" s="6">
        <v>316064</v>
      </c>
      <c t="n" r="C31" s="6">
        <v>388731</v>
      </c>
      <c t="n" r="D31" s="6">
        <v>10503</v>
      </c>
    </row>
    <row r="32" spans="1:4">
      <c t="s" r="A32" s="3">
        <v>228</v>
      </c>
    </row>
    <row r="33" spans="1:4">
      <c t="s" r="A33" s="4">
        <v>229</v>
      </c>
      <c t="n" r="B33" s="6">
        <v>-68975</v>
      </c>
      <c t="n" r="C33" s="6">
        <v>-21647</v>
      </c>
      <c t="n" r="D33" s="6">
        <v>-47729</v>
      </c>
    </row>
    <row r="34" spans="1:4">
      <c t="s" r="A34" s="4">
        <v>230</v>
      </c>
      <c t="n" r="B34" s="6">
        <v>-10477</v>
      </c>
      <c t="n" r="C34" s="6">
        <v>-14604</v>
      </c>
      <c t="n" r="D34" s="6">
        <v>-2193</v>
      </c>
    </row>
    <row r="35" spans="1:4">
      <c t="s" r="A35" s="4">
        <v>231</v>
      </c>
      <c t="n" r="B35" s="6">
        <v>162569</v>
      </c>
    </row>
    <row r="36" spans="1:4">
      <c t="s" r="A36" s="4">
        <v>231</v>
      </c>
      <c t="n" r="C36" s="6">
        <v>-36200</v>
      </c>
      <c t="n" r="D36" s="6">
        <v>-18555</v>
      </c>
    </row>
    <row r="37" spans="1:4">
      <c t="s" r="A37" s="4">
        <v>42</v>
      </c>
      <c t="n" r="B37" s="6">
        <v>0</v>
      </c>
      <c t="n" r="C37" s="6">
        <v>-125000</v>
      </c>
      <c t="n" r="D37" s="6">
        <v>0</v>
      </c>
    </row>
    <row r="38" spans="1:4">
      <c t="s" r="A38" s="4">
        <v>232</v>
      </c>
      <c t="n" r="B38" s="6">
        <v>-11824</v>
      </c>
      <c t="n" r="C38" s="6">
        <v>-45970</v>
      </c>
      <c t="n" r="D38" s="6">
        <v>-4808</v>
      </c>
    </row>
    <row r="39" spans="1:4">
      <c t="s" r="A39" s="4">
        <v>233</v>
      </c>
      <c t="n" r="B39" s="6">
        <v>3951</v>
      </c>
      <c t="n" r="C39" s="6">
        <v>2829</v>
      </c>
      <c t="n" r="D39" s="6">
        <v>0</v>
      </c>
    </row>
    <row r="40" spans="1:4">
      <c t="s" r="A40" s="4">
        <v>234</v>
      </c>
      <c t="n" r="B40" s="6">
        <v>-84939</v>
      </c>
      <c t="n" r="C40" s="6">
        <v>0</v>
      </c>
      <c t="n" r="D40" s="6">
        <v>-57068</v>
      </c>
    </row>
    <row r="41" spans="1:4">
      <c t="s" r="A41" s="4">
        <v>235</v>
      </c>
      <c t="n" r="B41" s="6">
        <v>91952</v>
      </c>
      <c t="n" r="C41" s="6">
        <v>0</v>
      </c>
      <c t="n" r="D41" s="6">
        <v>131197</v>
      </c>
    </row>
    <row r="42" spans="1:4">
      <c t="s" r="A42" s="4">
        <v>236</v>
      </c>
      <c t="n" r="B42" s="6">
        <v>-22669</v>
      </c>
      <c t="n" r="C42" s="6">
        <v>-15307</v>
      </c>
      <c t="n" r="D42" s="6">
        <v>-10873</v>
      </c>
    </row>
    <row r="43" spans="1:4">
      <c t="s" r="A43" s="4">
        <v>237</v>
      </c>
      <c t="n" r="B43" s="6">
        <v>0</v>
      </c>
      <c t="n" r="C43" s="6">
        <v>1046</v>
      </c>
      <c t="n" r="D43" s="6">
        <v>0</v>
      </c>
    </row>
    <row r="44" spans="1:4">
      <c t="s" r="A44" s="4">
        <v>238</v>
      </c>
      <c t="n" r="B44" s="6">
        <v>-1310560</v>
      </c>
      <c t="n" r="C44" s="6">
        <v>-746338</v>
      </c>
      <c t="n" r="D44" s="6">
        <v>-439673</v>
      </c>
    </row>
    <row r="45" spans="1:4">
      <c t="s" r="A45" s="4">
        <v>239</v>
      </c>
      <c t="n" r="B45" s="6">
        <v>530325</v>
      </c>
      <c t="n" r="C45" s="6">
        <v>344707</v>
      </c>
      <c t="n" r="D45" s="6">
        <v>296391</v>
      </c>
    </row>
    <row r="46" spans="1:4">
      <c t="s" r="A46" s="4">
        <v>240</v>
      </c>
      <c t="n" r="B46" s="6">
        <v>-720647</v>
      </c>
      <c t="n" r="C46" s="6">
        <v>-656484</v>
      </c>
      <c t="n" r="D46" s="6">
        <v>-153311</v>
      </c>
    </row>
    <row r="47" spans="1:4">
      <c t="s" r="A47" s="3">
        <v>241</v>
      </c>
    </row>
    <row r="48" spans="1:4">
      <c t="s" r="A48" s="4">
        <v>242</v>
      </c>
      <c t="n" r="B48" s="6">
        <v>5680</v>
      </c>
      <c t="n" r="C48" s="6">
        <v>-62825</v>
      </c>
      <c t="n" r="D48" s="6">
        <v>22885</v>
      </c>
    </row>
    <row r="49" spans="1:4">
      <c t="s" r="A49" s="4">
        <v>243</v>
      </c>
      <c t="n" r="B49" s="6">
        <v>0</v>
      </c>
      <c t="n" r="C49" s="6">
        <v>0</v>
      </c>
      <c t="n" r="D49" s="6">
        <v>-56700</v>
      </c>
    </row>
    <row r="50" spans="1:4">
      <c t="s" r="A50" s="4">
        <v>244</v>
      </c>
      <c t="n" r="B50" s="6">
        <v>-631</v>
      </c>
      <c t="n" r="C50" s="6">
        <v>-84427</v>
      </c>
      <c t="n" r="D50" s="6">
        <v>-58435</v>
      </c>
    </row>
    <row r="51" spans="1:4">
      <c t="s" r="A51" s="4">
        <v>245</v>
      </c>
      <c t="n" r="B51" s="6">
        <v>195400</v>
      </c>
      <c t="n" r="C51" s="6">
        <v>245077</v>
      </c>
      <c t="n" r="D51" s="6">
        <v>69463</v>
      </c>
    </row>
    <row r="52" spans="1:4">
      <c t="s" r="A52" s="4">
        <v>246</v>
      </c>
      <c t="n" r="B52" s="6">
        <v>210642</v>
      </c>
      <c t="n" r="C52" s="6">
        <v>177833</v>
      </c>
      <c t="n" r="D52" s="6">
        <v>213277</v>
      </c>
    </row>
    <row r="53" spans="1:4">
      <c t="s" r="A53" s="4">
        <v>247</v>
      </c>
      <c t="n" r="B53" s="6">
        <v>159552</v>
      </c>
      <c t="n" r="C53" s="6">
        <v>53164</v>
      </c>
      <c t="n" r="D53" s="6">
        <v>0</v>
      </c>
    </row>
    <row r="54" spans="1:4">
      <c t="s" r="A54" s="4">
        <v>202</v>
      </c>
      <c t="n" r="B54" s="6">
        <v>2595</v>
      </c>
      <c t="n" r="C54" s="6">
        <v>796</v>
      </c>
      <c t="n" r="D54" s="6">
        <v>0</v>
      </c>
    </row>
    <row r="55" spans="1:4">
      <c t="s" r="A55" s="4">
        <v>248</v>
      </c>
      <c t="n" r="B55" s="6">
        <v>-10931</v>
      </c>
      <c t="n" r="C55" s="6">
        <v>-1260</v>
      </c>
      <c t="n" r="D55" s="6">
        <v>-12202</v>
      </c>
    </row>
    <row r="56" spans="1:4">
      <c t="s" r="A56" s="4">
        <v>249</v>
      </c>
      <c t="n" r="B56" s="6">
        <v>-7719</v>
      </c>
      <c t="n" r="C56" s="6">
        <v>-3600</v>
      </c>
      <c t="n" r="D56" s="6">
        <v>-1594</v>
      </c>
    </row>
    <row r="57" spans="1:4">
      <c t="s" r="A57" s="4">
        <v>250</v>
      </c>
      <c t="n" r="B57" s="6">
        <v>554588</v>
      </c>
      <c t="n" r="C57" s="6">
        <v>324758</v>
      </c>
      <c t="n" r="D57" s="6">
        <v>176694</v>
      </c>
    </row>
    <row r="58" spans="1:4">
      <c t="s" r="A58" s="4">
        <v>251</v>
      </c>
      <c t="n" r="B58" s="6">
        <v>-343</v>
      </c>
      <c t="n" r="C58" s="6">
        <v>1787</v>
      </c>
      <c t="n" r="D58" s="6">
        <v>0</v>
      </c>
    </row>
    <row r="59" spans="1:4">
      <c t="s" r="A59" s="4">
        <v>252</v>
      </c>
      <c t="n" r="B59" s="6">
        <v>149662</v>
      </c>
      <c t="n" r="C59" s="6">
        <v>58792</v>
      </c>
      <c t="n" r="D59" s="6">
        <v>33886</v>
      </c>
    </row>
    <row r="60" spans="1:4">
      <c t="s" r="A60" s="4">
        <v>253</v>
      </c>
      <c t="n" r="B60" s="6">
        <v>132615</v>
      </c>
      <c t="n" r="C60" s="6">
        <v>73823</v>
      </c>
      <c t="n" r="D60" s="6">
        <v>39937</v>
      </c>
    </row>
    <row r="61" spans="1:4">
      <c t="s" r="A61" s="4">
        <v>254</v>
      </c>
      <c t="n" r="B61" s="6">
        <v>282277</v>
      </c>
      <c t="n" r="C61" s="6">
        <v>132615</v>
      </c>
      <c t="n" r="D61" s="6">
        <v>73823</v>
      </c>
    </row>
    <row r="62" spans="1:4">
      <c t="s" r="A62" s="3">
        <v>255</v>
      </c>
    </row>
    <row r="63" spans="1:4">
      <c t="s" r="A63" s="4">
        <v>256</v>
      </c>
      <c t="n" r="B63" s="6">
        <v>77000</v>
      </c>
      <c t="n" r="C63" s="6">
        <v>54031</v>
      </c>
      <c t="n" r="D63" s="6">
        <v>24500</v>
      </c>
    </row>
    <row r="64" spans="1:4">
      <c t="s" r="A64" s="4">
        <v>257</v>
      </c>
      <c t="n" r="B64" s="6">
        <v>21222</v>
      </c>
      <c t="n" r="C64" s="6">
        <v>17144</v>
      </c>
      <c t="n" r="D64" s="6">
        <v>1256</v>
      </c>
    </row>
    <row r="65" spans="1:4">
      <c t="s" r="A65" s="4">
        <v>258</v>
      </c>
      <c t="n" r="B65" s="6">
        <v>0</v>
      </c>
      <c t="n" r="C65" s="6">
        <v>74215</v>
      </c>
      <c t="n" r="D65" s="6">
        <v>10275</v>
      </c>
    </row>
    <row r="66" spans="1:4">
      <c t="s" r="A66" s="4">
        <v>259</v>
      </c>
      <c t="n" r="B66" s="6">
        <v>16670</v>
      </c>
      <c t="n" r="C66" s="6">
        <v>0</v>
      </c>
      <c t="n" r="D66" s="6">
        <v>0</v>
      </c>
    </row>
    <row r="67" spans="1:4">
      <c t="s" r="A67" s="4">
        <v>260</v>
      </c>
    </row>
    <row r="68" spans="1:4">
      <c t="s" r="A68" s="3">
        <v>261</v>
      </c>
    </row>
    <row r="69" spans="1:4">
      <c t="s" r="A69" s="4">
        <v>262</v>
      </c>
      <c t="n" r="B69" s="6">
        <v>4125</v>
      </c>
      <c t="n" r="C69" s="6">
        <v>1031</v>
      </c>
      <c t="n" r="D69" s="6">
        <v>0</v>
      </c>
    </row>
    <row r="70" spans="1:4">
      <c t="s" r="A70" s="4">
        <v>177</v>
      </c>
    </row>
    <row r="71" spans="1:4">
      <c t="s" r="A71" s="3">
        <v>261</v>
      </c>
    </row>
    <row r="72" spans="1:4">
      <c t="s" r="A72" s="4">
        <v>262</v>
      </c>
      <c t="n" r="B72" s="7">
        <v>3167</v>
      </c>
      <c t="n" r="C72" s="7">
        <v>1870</v>
      </c>
      <c t="n" r="D72" s="7">
        <v>79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J9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4"/>
    <col customWidth="1" max="10" min="10" width="14"/>
  </cols>
  <sheetData>
    <row r="1" spans="1:10">
      <c t="s" r="A1" s="1">
        <v>911</v>
      </c>
      <c t="s" r="B1" s="2">
        <v>912</v>
      </c>
      <c t="s" r="C1" s="2">
        <v>913</v>
      </c>
      <c t="s" r="D1" s="2">
        <v>914</v>
      </c>
      <c t="s" r="E1" s="2">
        <v>915</v>
      </c>
      <c t="s" r="F1" s="2">
        <v>210</v>
      </c>
      <c t="s" r="G1" s="2">
        <v>211</v>
      </c>
      <c t="s" r="H1" s="2">
        <v>212</v>
      </c>
      <c t="s" r="I1" s="2">
        <v>916</v>
      </c>
      <c t="s" r="J1" s="2">
        <v>917</v>
      </c>
    </row>
    <row r="2" spans="1:10">
      <c t="s" r="A2" s="3">
        <v>446</v>
      </c>
    </row>
    <row r="3" spans="1:10">
      <c t="s" r="A3" s="4">
        <v>918</v>
      </c>
      <c t="s" r="F3" s="4">
        <v>919</v>
      </c>
    </row>
    <row r="4" spans="1:10">
      <c t="s" r="A4" s="4">
        <v>920</v>
      </c>
      <c t="n" r="F4" s="7">
        <v>14310</v>
      </c>
      <c t="n" r="G4" s="7">
        <v>12131</v>
      </c>
      <c t="n" r="H4" s="7">
        <v>11958</v>
      </c>
    </row>
    <row r="5" spans="1:10">
      <c t="s" r="A5" s="4">
        <v>142</v>
      </c>
      <c t="n" r="F5" s="7">
        <v>10643</v>
      </c>
      <c t="n" r="G5" s="7">
        <v>1180</v>
      </c>
      <c t="n" r="H5" s="6">
        <v>1274</v>
      </c>
    </row>
    <row r="6" spans="1:10">
      <c t="s" r="A6" s="4">
        <v>921</v>
      </c>
    </row>
    <row r="7" spans="1:10">
      <c t="s" r="A7" s="3">
        <v>446</v>
      </c>
    </row>
    <row r="8" spans="1:10">
      <c t="s" r="A8" s="4">
        <v>922</v>
      </c>
      <c t="s" r="F8" s="4">
        <v>919</v>
      </c>
    </row>
    <row r="9" spans="1:10">
      <c t="s" r="A9" s="4">
        <v>923</v>
      </c>
      <c t="s" r="F9" s="4">
        <v>735</v>
      </c>
    </row>
    <row r="10" spans="1:10">
      <c t="s" r="A10" s="4">
        <v>924</v>
      </c>
      <c t="s" r="F10" s="4">
        <v>925</v>
      </c>
      <c t="s" r="G10" s="4">
        <v>926</v>
      </c>
    </row>
    <row r="11" spans="1:10">
      <c t="s" r="A11" s="4">
        <v>927</v>
      </c>
    </row>
    <row r="12" spans="1:10">
      <c t="s" r="A12" s="3">
        <v>446</v>
      </c>
    </row>
    <row r="13" spans="1:10">
      <c t="s" r="A13" s="4">
        <v>922</v>
      </c>
      <c t="s" r="F13" s="4">
        <v>919</v>
      </c>
    </row>
    <row r="14" spans="1:10">
      <c t="s" r="A14" s="4">
        <v>80</v>
      </c>
      <c t="n" r="F14" s="7">
        <v>1720</v>
      </c>
      <c t="n" r="G14" s="7">
        <v>2140</v>
      </c>
    </row>
    <row r="15" spans="1:10">
      <c t="s" r="A15" s="4">
        <v>142</v>
      </c>
      <c t="n" r="F15" s="7">
        <v>-420</v>
      </c>
      <c t="n" r="G15" s="6">
        <v>-737</v>
      </c>
      <c t="n" r="H15" s="6">
        <v>-558</v>
      </c>
    </row>
    <row r="16" spans="1:10">
      <c t="s" r="A16" s="4">
        <v>928</v>
      </c>
    </row>
    <row r="17" spans="1:10">
      <c t="s" r="A17" s="3">
        <v>446</v>
      </c>
    </row>
    <row r="18" spans="1:10">
      <c t="s" r="A18" s="4">
        <v>922</v>
      </c>
      <c t="s" r="F18" s="4">
        <v>919</v>
      </c>
    </row>
    <row r="19" spans="1:10">
      <c t="s" r="A19" s="4">
        <v>80</v>
      </c>
      <c t="n" r="F19" s="7">
        <v>4139</v>
      </c>
      <c t="n" r="G19" s="6">
        <v>4079</v>
      </c>
    </row>
    <row r="20" spans="1:10">
      <c t="s" r="A20" s="4">
        <v>142</v>
      </c>
      <c t="n" r="F20" s="7">
        <v>60</v>
      </c>
      <c t="n" r="G20" s="6">
        <v>70</v>
      </c>
      <c t="n" r="H20" s="6">
        <v>-57</v>
      </c>
    </row>
    <row r="21" spans="1:10">
      <c t="s" r="A21" s="4">
        <v>929</v>
      </c>
    </row>
    <row r="22" spans="1:10">
      <c t="s" r="A22" s="3">
        <v>446</v>
      </c>
    </row>
    <row r="23" spans="1:10">
      <c t="s" r="A23" s="4">
        <v>922</v>
      </c>
      <c t="s" r="F23" s="4">
        <v>930</v>
      </c>
    </row>
    <row r="24" spans="1:10">
      <c t="s" r="A24" s="4">
        <v>931</v>
      </c>
    </row>
    <row r="25" spans="1:10">
      <c t="s" r="A25" s="3">
        <v>446</v>
      </c>
    </row>
    <row r="26" spans="1:10">
      <c t="s" r="A26" s="4">
        <v>924</v>
      </c>
      <c t="s" r="F26" s="4">
        <v>932</v>
      </c>
    </row>
    <row r="27" spans="1:10">
      <c t="s" r="A27" s="4">
        <v>933</v>
      </c>
    </row>
    <row r="28" spans="1:10">
      <c t="s" r="A28" s="3">
        <v>446</v>
      </c>
    </row>
    <row r="29" spans="1:10">
      <c t="s" r="A29" s="4">
        <v>924</v>
      </c>
      <c t="s" r="F29" s="4">
        <v>934</v>
      </c>
    </row>
    <row r="30" spans="1:10">
      <c t="s" r="A30" s="4">
        <v>935</v>
      </c>
    </row>
    <row r="31" spans="1:10">
      <c t="s" r="A31" s="3">
        <v>446</v>
      </c>
    </row>
    <row r="32" spans="1:10">
      <c t="s" r="A32" s="4">
        <v>936</v>
      </c>
      <c t="n" r="C32" s="7">
        <v>21486</v>
      </c>
    </row>
    <row r="33" spans="1:10">
      <c t="s" r="A33" s="4">
        <v>937</v>
      </c>
      <c t="s" r="C33" s="4">
        <v>938</v>
      </c>
    </row>
    <row r="34" spans="1:10">
      <c t="s" r="A34" s="4">
        <v>939</v>
      </c>
    </row>
    <row r="35" spans="1:10">
      <c t="s" r="A35" s="3">
        <v>446</v>
      </c>
    </row>
    <row r="36" spans="1:10">
      <c t="s" r="A36" s="4">
        <v>936</v>
      </c>
      <c t="n" r="D36" s="7">
        <v>2200</v>
      </c>
    </row>
    <row r="37" spans="1:10">
      <c t="s" r="A37" s="4">
        <v>937</v>
      </c>
      <c t="s" r="D37" s="4">
        <v>940</v>
      </c>
    </row>
    <row r="38" spans="1:10">
      <c t="s" r="A38" s="4">
        <v>941</v>
      </c>
      <c t="s" r="D38" s="4">
        <v>940</v>
      </c>
    </row>
    <row r="39" spans="1:10">
      <c t="s" r="A39" s="4">
        <v>942</v>
      </c>
    </row>
    <row r="40" spans="1:10">
      <c t="s" r="A40" s="3">
        <v>446</v>
      </c>
    </row>
    <row r="41" spans="1:10">
      <c t="s" r="A41" s="4">
        <v>936</v>
      </c>
      <c t="n" r="C41" s="7">
        <v>14324</v>
      </c>
    </row>
    <row r="42" spans="1:10">
      <c t="s" r="A42" s="4">
        <v>937</v>
      </c>
      <c t="s" r="C42" s="4">
        <v>940</v>
      </c>
    </row>
    <row r="43" spans="1:10">
      <c t="s" r="A43" s="4">
        <v>941</v>
      </c>
      <c t="s" r="C43" s="4">
        <v>940</v>
      </c>
    </row>
    <row r="44" spans="1:10">
      <c t="s" r="A44" s="4">
        <v>927</v>
      </c>
    </row>
    <row r="45" spans="1:10">
      <c t="s" r="A45" s="3">
        <v>446</v>
      </c>
    </row>
    <row r="46" spans="1:10">
      <c t="s" r="A46" s="4">
        <v>943</v>
      </c>
      <c t="n" r="I46" s="6">
        <v>134000</v>
      </c>
    </row>
    <row r="47" spans="1:10">
      <c t="s" r="A47" s="4">
        <v>944</v>
      </c>
      <c t="s" r="I47" s="4">
        <v>945</v>
      </c>
    </row>
    <row r="48" spans="1:10">
      <c t="s" r="A48" s="4">
        <v>920</v>
      </c>
      <c t="n" r="F48" s="7">
        <v>2655</v>
      </c>
      <c t="n" r="G48" s="6">
        <v>2243</v>
      </c>
      <c t="n" r="H48" s="6">
        <v>2143</v>
      </c>
    </row>
    <row r="49" spans="1:10">
      <c t="s" r="A49" s="4">
        <v>946</v>
      </c>
    </row>
    <row r="50" spans="1:10">
      <c t="s" r="A50" s="3">
        <v>446</v>
      </c>
    </row>
    <row r="51" spans="1:10">
      <c t="s" r="A51" s="4">
        <v>922</v>
      </c>
      <c t="s" r="B51" s="4">
        <v>919</v>
      </c>
    </row>
    <row r="52" spans="1:10">
      <c t="s" r="A52" s="4">
        <v>947</v>
      </c>
    </row>
    <row r="53" spans="1:10">
      <c t="s" r="A53" s="3">
        <v>446</v>
      </c>
    </row>
    <row r="54" spans="1:10">
      <c t="s" r="A54" s="4">
        <v>948</v>
      </c>
      <c t="n" r="E54" s="7">
        <v>7500</v>
      </c>
    </row>
    <row r="55" spans="1:10">
      <c t="s" r="A55" s="4">
        <v>949</v>
      </c>
    </row>
    <row r="56" spans="1:10">
      <c t="s" r="A56" s="3">
        <v>446</v>
      </c>
    </row>
    <row r="57" spans="1:10">
      <c t="s" r="A57" s="4">
        <v>950</v>
      </c>
      <c t="n" r="F57" s="6">
        <v>565</v>
      </c>
      <c t="n" r="G57" s="6">
        <v>18056</v>
      </c>
      <c t="n" r="H57" s="6">
        <v>35391</v>
      </c>
    </row>
    <row r="58" spans="1:10">
      <c t="s" r="A58" s="4">
        <v>80</v>
      </c>
      <c t="n" r="F58" s="6">
        <v>153661</v>
      </c>
      <c t="n" r="G58" s="6">
        <v>146089</v>
      </c>
      <c t="n" r="H58" s="6">
        <v>126186</v>
      </c>
      <c t="n" r="I58" s="7">
        <v>66484</v>
      </c>
    </row>
    <row r="59" spans="1:10">
      <c t="s" r="A59" s="4">
        <v>142</v>
      </c>
      <c t="n" r="F59" s="6">
        <v>8930</v>
      </c>
      <c t="n" r="G59" s="6">
        <v>1847</v>
      </c>
      <c t="n" r="H59" s="6">
        <v>1900</v>
      </c>
    </row>
    <row r="60" spans="1:10">
      <c t="s" r="A60" s="4">
        <v>951</v>
      </c>
      <c t="n" r="F60" s="7">
        <v>1923</v>
      </c>
      <c t="n" r="G60" s="7">
        <v>0</v>
      </c>
      <c t="n" r="H60" s="7">
        <v>0</v>
      </c>
    </row>
    <row r="61" spans="1:10">
      <c t="s" r="A61" s="4">
        <v>952</v>
      </c>
    </row>
    <row r="62" spans="1:10">
      <c t="s" r="A62" s="3">
        <v>446</v>
      </c>
    </row>
    <row r="63" spans="1:10">
      <c t="s" r="A63" s="4">
        <v>922</v>
      </c>
      <c t="s" r="J63" s="4">
        <v>919</v>
      </c>
    </row>
    <row r="64" spans="1:10">
      <c t="s" r="A64" s="4">
        <v>953</v>
      </c>
    </row>
    <row r="65" spans="1:10">
      <c t="s" r="A65" s="3">
        <v>446</v>
      </c>
    </row>
    <row r="66" spans="1:10">
      <c t="s" r="A66" s="4">
        <v>950</v>
      </c>
      <c t="n" r="B66" s="7">
        <v>12136</v>
      </c>
    </row>
    <row r="67" spans="1:10">
      <c t="s" r="A67" s="4">
        <v>922</v>
      </c>
      <c t="s" r="B67" s="4">
        <v>919</v>
      </c>
    </row>
    <row r="68" spans="1:10">
      <c t="s" r="A68" s="4">
        <v>80</v>
      </c>
      <c t="n" r="B68" s="7">
        <v>22411</v>
      </c>
    </row>
    <row r="69" spans="1:10">
      <c t="s" r="A69" s="4">
        <v>954</v>
      </c>
      <c t="n" r="B69" s="7">
        <v>10275</v>
      </c>
    </row>
    <row r="70" spans="1:10">
      <c t="s" r="A70" s="4">
        <v>955</v>
      </c>
    </row>
    <row r="71" spans="1:10">
      <c t="s" r="A71" s="3">
        <v>446</v>
      </c>
    </row>
    <row r="72" spans="1:10">
      <c t="s" r="A72" s="4">
        <v>922</v>
      </c>
      <c t="s" r="F72" s="4">
        <v>956</v>
      </c>
    </row>
    <row r="73" spans="1:10">
      <c t="s" r="A73" s="4">
        <v>80</v>
      </c>
      <c t="n" r="F73" s="7">
        <v>9862</v>
      </c>
    </row>
    <row r="74" spans="1:10">
      <c t="s" r="A74" s="4">
        <v>142</v>
      </c>
      <c t="n" r="F74" s="6">
        <v>756</v>
      </c>
    </row>
    <row r="75" spans="1:10">
      <c t="s" r="A75" s="4">
        <v>951</v>
      </c>
      <c t="n" r="F75" s="7">
        <v>607</v>
      </c>
    </row>
    <row r="76" spans="1:10">
      <c t="s" r="A76" s="4">
        <v>957</v>
      </c>
      <c t="n" r="D76" s="7">
        <v>9714</v>
      </c>
    </row>
    <row r="77" spans="1:10">
      <c t="s" r="A77" s="4">
        <v>958</v>
      </c>
    </row>
    <row r="78" spans="1:10">
      <c t="s" r="A78" s="3">
        <v>446</v>
      </c>
    </row>
    <row r="79" spans="1:10">
      <c t="s" r="A79" s="4">
        <v>922</v>
      </c>
      <c t="s" r="F79" s="4">
        <v>919</v>
      </c>
    </row>
    <row r="80" spans="1:10">
      <c t="s" r="A80" s="4">
        <v>80</v>
      </c>
      <c t="n" r="F80" s="7">
        <v>10559</v>
      </c>
    </row>
    <row r="81" spans="1:10">
      <c t="s" r="A81" s="4">
        <v>142</v>
      </c>
      <c t="n" r="F81" s="7">
        <v>28</v>
      </c>
    </row>
    <row r="82" spans="1:10">
      <c t="s" r="A82" s="4">
        <v>959</v>
      </c>
    </row>
    <row r="83" spans="1:10">
      <c t="s" r="A83" s="3">
        <v>446</v>
      </c>
    </row>
    <row r="84" spans="1:10">
      <c t="s" r="A84" s="4">
        <v>922</v>
      </c>
      <c t="s" r="F84" s="4">
        <v>960</v>
      </c>
    </row>
    <row r="85" spans="1:10">
      <c t="s" r="A85" s="4">
        <v>80</v>
      </c>
      <c t="n" r="F85" s="7">
        <v>55007</v>
      </c>
    </row>
    <row r="86" spans="1:10">
      <c t="s" r="A86" s="4">
        <v>142</v>
      </c>
      <c t="n" r="F86" s="7">
        <v>1292</v>
      </c>
    </row>
    <row r="87" spans="1:10">
      <c t="s" r="A87" s="4">
        <v>957</v>
      </c>
      <c t="n" r="C87" s="7">
        <v>53715</v>
      </c>
    </row>
    <row r="88" spans="1:10">
      <c t="s" r="A88" s="4">
        <v>961</v>
      </c>
    </row>
    <row r="89" spans="1:10">
      <c t="s" r="A89" s="3">
        <v>446</v>
      </c>
    </row>
    <row r="90" spans="1:10">
      <c t="s" r="A90" s="4">
        <v>948</v>
      </c>
      <c t="n" r="C90" s="7">
        <v>21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62</v>
      </c>
      <c t="s" r="B1" s="2">
        <v>963</v>
      </c>
      <c t="s" r="C1" s="2">
        <v>2</v>
      </c>
      <c t="s" r="D1" s="2">
        <v>32</v>
      </c>
      <c t="s" r="E1" s="2">
        <v>120</v>
      </c>
    </row>
    <row r="2" spans="1:5">
      <c t="s" r="A2" s="3">
        <v>964</v>
      </c>
    </row>
    <row r="3" spans="1:5">
      <c t="s" r="A3" s="4">
        <v>142</v>
      </c>
      <c t="n" r="C3" s="7">
        <v>10643</v>
      </c>
      <c t="n" r="D3" s="7">
        <v>1180</v>
      </c>
      <c t="n" r="E3" s="7">
        <v>1274</v>
      </c>
    </row>
    <row r="4" spans="1:5">
      <c t="s" r="A4" s="4">
        <v>949</v>
      </c>
    </row>
    <row r="5" spans="1:5">
      <c t="s" r="A5" s="3">
        <v>964</v>
      </c>
    </row>
    <row r="6" spans="1:5">
      <c t="s" r="A6" s="4">
        <v>965</v>
      </c>
      <c t="n" r="C6" s="6">
        <v>146089</v>
      </c>
      <c t="n" r="D6" s="6">
        <v>126186</v>
      </c>
      <c t="n" r="E6" s="6">
        <v>66484</v>
      </c>
    </row>
    <row r="7" spans="1:5">
      <c t="s" r="A7" s="4">
        <v>966</v>
      </c>
      <c t="n" r="C7" s="6">
        <v>-1923</v>
      </c>
      <c t="n" r="D7" s="6">
        <v>0</v>
      </c>
      <c t="n" r="E7" s="6">
        <v>0</v>
      </c>
    </row>
    <row r="8" spans="1:5">
      <c t="s" r="A8" s="4">
        <v>967</v>
      </c>
      <c t="n" r="C8" s="6">
        <v>565</v>
      </c>
      <c t="n" r="D8" s="6">
        <v>18056</v>
      </c>
      <c t="n" r="E8" s="6">
        <v>35391</v>
      </c>
    </row>
    <row r="9" spans="1:5">
      <c t="s" r="A9" s="4">
        <v>968</v>
      </c>
      <c t="n" r="C9" s="6">
        <v>0</v>
      </c>
      <c t="n" r="D9" s="6">
        <v>0</v>
      </c>
      <c t="n" r="E9" s="6">
        <v>22411</v>
      </c>
    </row>
    <row r="10" spans="1:5">
      <c t="s" r="A10" s="4">
        <v>142</v>
      </c>
      <c t="n" r="C10" s="6">
        <v>8930</v>
      </c>
      <c t="n" r="D10" s="6">
        <v>1847</v>
      </c>
      <c t="n" r="E10" s="6">
        <v>1900</v>
      </c>
    </row>
    <row r="11" spans="1:5">
      <c t="s" r="A11" s="4">
        <v>969</v>
      </c>
      <c t="n" r="C11" s="6">
        <v>7572</v>
      </c>
      <c t="n" r="D11" s="6">
        <v>19903</v>
      </c>
      <c t="n" r="E11" s="6">
        <v>59702</v>
      </c>
    </row>
    <row r="12" spans="1:5">
      <c t="s" r="A12" s="4">
        <v>970</v>
      </c>
      <c t="n" r="C12" s="7">
        <v>153661</v>
      </c>
      <c t="n" r="D12" s="7">
        <v>146089</v>
      </c>
      <c t="n" r="E12" s="7">
        <v>126186</v>
      </c>
    </row>
    <row r="13" spans="1:5">
      <c t="s" r="A13" s="4">
        <v>953</v>
      </c>
    </row>
    <row r="14" spans="1:5">
      <c t="s" r="A14" s="3">
        <v>964</v>
      </c>
    </row>
    <row r="15" spans="1:5">
      <c t="s" r="A15" s="4">
        <v>967</v>
      </c>
      <c t="n" r="B15" s="7">
        <v>12136</v>
      </c>
    </row>
    <row r="16" spans="1:5">
      <c t="s" r="A16" s="4">
        <v>970</v>
      </c>
      <c t="n" r="B16" s="7">
        <v>2241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971</v>
      </c>
      <c t="s" r="B1" s="2">
        <v>2</v>
      </c>
      <c t="s" r="C1" s="2">
        <v>32</v>
      </c>
      <c t="s" r="D1" s="2">
        <v>120</v>
      </c>
      <c t="s" r="E1" s="2">
        <v>963</v>
      </c>
      <c t="s" r="F1" s="2">
        <v>594</v>
      </c>
    </row>
    <row r="2" spans="1:6">
      <c t="s" r="A2" s="4">
        <v>921</v>
      </c>
    </row>
    <row r="3" spans="1:6">
      <c t="s" r="A3" s="3">
        <v>446</v>
      </c>
    </row>
    <row r="4" spans="1:6">
      <c t="s" r="A4" s="4">
        <v>972</v>
      </c>
      <c t="n" r="B4" s="7">
        <v>264001</v>
      </c>
      <c t="n" r="C4" s="7">
        <v>264517</v>
      </c>
      <c t="n" r="D4" s="7">
        <v>233024</v>
      </c>
    </row>
    <row r="5" spans="1:6">
      <c t="s" r="A5" s="4">
        <v>48</v>
      </c>
      <c t="n" r="B5" s="6">
        <v>334026</v>
      </c>
      <c t="n" r="C5" s="6">
        <v>318598</v>
      </c>
      <c t="n" r="D5" s="6">
        <v>270758</v>
      </c>
    </row>
    <row r="6" spans="1:6">
      <c t="s" r="A6" s="4">
        <v>61</v>
      </c>
      <c t="n" r="B6" s="6">
        <v>26704</v>
      </c>
      <c t="n" r="C6" s="6">
        <v>26420</v>
      </c>
      <c t="n" r="D6" s="6">
        <v>18387</v>
      </c>
    </row>
    <row r="7" spans="1:6">
      <c t="s" r="A7" s="4">
        <v>973</v>
      </c>
      <c t="n" r="B7" s="6">
        <v>307322</v>
      </c>
      <c t="n" r="C7" s="6">
        <v>292178</v>
      </c>
      <c t="n" r="D7" s="6">
        <v>252371</v>
      </c>
    </row>
    <row r="8" spans="1:6">
      <c t="s" r="A8" s="4">
        <v>974</v>
      </c>
      <c t="n" r="B8" s="7">
        <v>153661</v>
      </c>
      <c t="n" r="C8" s="7">
        <v>146089</v>
      </c>
      <c t="n" r="D8" s="7">
        <v>126186</v>
      </c>
      <c t="n" r="F8" s="7">
        <v>66484</v>
      </c>
    </row>
    <row r="9" spans="1:6">
      <c t="s" r="A9" s="4">
        <v>975</v>
      </c>
    </row>
    <row r="10" spans="1:6">
      <c t="s" r="A10" s="3">
        <v>446</v>
      </c>
    </row>
    <row r="11" spans="1:6">
      <c t="s" r="A11" s="4">
        <v>974</v>
      </c>
      <c t="n" r="E11" s="7">
        <v>2241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6</v>
      </c>
      <c t="s" r="B1" s="2">
        <v>1</v>
      </c>
    </row>
    <row r="2" spans="1:4">
      <c t="s" r="B2" s="2">
        <v>2</v>
      </c>
      <c t="s" r="C2" s="2">
        <v>32</v>
      </c>
      <c t="s" r="D2" s="2">
        <v>120</v>
      </c>
    </row>
    <row r="3" spans="1:4">
      <c t="s" r="A3" s="3">
        <v>446</v>
      </c>
    </row>
    <row r="4" spans="1:4">
      <c t="s" r="A4" s="4">
        <v>974</v>
      </c>
      <c t="n" r="B4" s="7">
        <v>10643</v>
      </c>
      <c t="n" r="C4" s="7">
        <v>1180</v>
      </c>
      <c t="n" r="D4" s="7">
        <v>1274</v>
      </c>
    </row>
    <row r="5" spans="1:4">
      <c t="s" r="A5" s="4">
        <v>949</v>
      </c>
    </row>
    <row r="6" spans="1:4">
      <c t="s" r="A6" s="3">
        <v>446</v>
      </c>
    </row>
    <row r="7" spans="1:4">
      <c t="s" r="A7" s="4">
        <v>977</v>
      </c>
      <c t="n" r="B7" s="6">
        <v>66435</v>
      </c>
      <c t="n" r="C7" s="6">
        <v>50447</v>
      </c>
      <c t="n" r="D7" s="6">
        <v>7828</v>
      </c>
    </row>
    <row r="8" spans="1:4">
      <c t="s" r="A8" s="4">
        <v>138</v>
      </c>
      <c t="n" r="B8" s="6">
        <v>48575</v>
      </c>
      <c t="n" r="C8" s="6">
        <v>46753</v>
      </c>
      <c t="n" r="D8" s="6">
        <v>4029</v>
      </c>
    </row>
    <row r="9" spans="1:4">
      <c t="s" r="A9" s="4">
        <v>978</v>
      </c>
      <c t="n" r="B9" s="6">
        <v>17860</v>
      </c>
      <c t="n" r="C9" s="6">
        <v>3694</v>
      </c>
      <c t="n" r="D9" s="6">
        <v>3799</v>
      </c>
    </row>
    <row r="10" spans="1:4">
      <c t="s" r="A10" s="4">
        <v>974</v>
      </c>
      <c t="n" r="B10" s="7">
        <v>8930</v>
      </c>
      <c t="n" r="C10" s="7">
        <v>1847</v>
      </c>
      <c t="n" r="D10" s="7">
        <v>19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8"/>
    <col customWidth="1" max="3" min="3" width="17"/>
  </cols>
  <sheetData>
    <row r="1" spans="1:3">
      <c t="s" r="A1" s="1">
        <v>979</v>
      </c>
      <c t="s" r="B1" s="2">
        <v>1</v>
      </c>
    </row>
    <row r="2" spans="1:3">
      <c t="s" r="B2" s="2">
        <v>2</v>
      </c>
      <c t="s" r="C2" s="2">
        <v>32</v>
      </c>
    </row>
    <row r="3" spans="1:3">
      <c t="s" r="A3" s="3">
        <v>446</v>
      </c>
    </row>
    <row r="4" spans="1:3">
      <c t="s" r="A4" s="4">
        <v>980</v>
      </c>
      <c t="s" r="B4" s="4">
        <v>981</v>
      </c>
      <c t="s" r="C4" s="4">
        <v>982</v>
      </c>
    </row>
    <row r="5" spans="1:3">
      <c t="s" r="A5" s="4">
        <v>983</v>
      </c>
      <c t="s" r="B5" s="4">
        <v>984</v>
      </c>
      <c t="s" r="C5" s="4">
        <v>985</v>
      </c>
    </row>
    <row r="6" spans="1:3">
      <c t="s" r="A6" s="4">
        <v>986</v>
      </c>
      <c t="n" r="B6" s="6">
        <v>6564</v>
      </c>
      <c t="n" r="C6" s="6">
        <v>6624</v>
      </c>
    </row>
    <row r="7" spans="1:3">
      <c t="s" r="A7" s="4">
        <v>987</v>
      </c>
      <c t="s" r="B7" s="4">
        <v>925</v>
      </c>
      <c t="s" r="C7" s="4">
        <v>926</v>
      </c>
    </row>
    <row r="8" spans="1:3">
      <c t="s" r="A8" s="4">
        <v>923</v>
      </c>
      <c t="s" r="B8" s="4">
        <v>735</v>
      </c>
    </row>
    <row r="9" spans="1:3">
      <c t="s" r="A9" s="4">
        <v>792</v>
      </c>
    </row>
    <row r="10" spans="1:3">
      <c t="s" r="A10" s="3">
        <v>446</v>
      </c>
    </row>
    <row r="11" spans="1:3">
      <c t="s" r="A11" s="4">
        <v>987</v>
      </c>
      <c t="s" r="B11" s="4">
        <v>932</v>
      </c>
    </row>
    <row r="12" spans="1:3">
      <c t="s" r="A12" s="4">
        <v>795</v>
      </c>
    </row>
    <row r="13" spans="1:3">
      <c t="s" r="A13" s="3">
        <v>446</v>
      </c>
    </row>
    <row r="14" spans="1:3">
      <c t="s" r="A14" s="4">
        <v>987</v>
      </c>
      <c t="s" r="B14" s="4">
        <v>93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988</v>
      </c>
      <c t="s" r="B1" s="2">
        <v>210</v>
      </c>
    </row>
    <row r="2" spans="1:2">
      <c t="s" r="A2" s="3">
        <v>989</v>
      </c>
    </row>
    <row r="3" spans="1:2">
      <c t="n" r="A3" s="6">
        <v>2016</v>
      </c>
      <c t="n" r="B3" s="7">
        <v>54540</v>
      </c>
    </row>
    <row r="4" spans="1:2">
      <c t="n" r="A4" s="6">
        <v>2017</v>
      </c>
      <c t="n" r="B4" s="6">
        <v>53002</v>
      </c>
    </row>
    <row r="5" spans="1:2">
      <c t="n" r="A5" s="6">
        <v>2018</v>
      </c>
      <c t="n" r="B5" s="6">
        <v>41409</v>
      </c>
    </row>
    <row r="6" spans="1:2">
      <c t="n" r="A6" s="6">
        <v>2019</v>
      </c>
      <c t="n" r="B6" s="6">
        <v>41385</v>
      </c>
    </row>
    <row r="7" spans="1:2">
      <c t="n" r="A7" s="6">
        <v>2020</v>
      </c>
      <c t="n" r="B7" s="6">
        <v>38627</v>
      </c>
    </row>
    <row r="8" spans="1:2">
      <c t="s" r="A8" s="4">
        <v>990</v>
      </c>
      <c t="n" r="B8" s="6">
        <v>487107</v>
      </c>
    </row>
    <row r="9" spans="1:2">
      <c t="s" r="A9" s="4">
        <v>176</v>
      </c>
      <c t="n" r="B9" s="7">
        <v>71607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1</v>
      </c>
      <c t="s" r="B1" s="2">
        <v>2</v>
      </c>
      <c t="s" r="C1" s="2">
        <v>32</v>
      </c>
    </row>
    <row r="2" spans="1:3">
      <c t="s" r="A2" s="3">
        <v>446</v>
      </c>
    </row>
    <row r="3" spans="1:3">
      <c t="s" r="A3" s="4">
        <v>992</v>
      </c>
      <c t="n" r="B3" s="7">
        <v>-37697</v>
      </c>
      <c t="n" r="C3" s="7">
        <v>-34686</v>
      </c>
    </row>
    <row r="4" spans="1:3">
      <c t="s" r="A4" s="4">
        <v>993</v>
      </c>
      <c t="n" r="B4" s="6">
        <v>40997</v>
      </c>
      <c t="n" r="C4" s="6">
        <v>36486</v>
      </c>
    </row>
    <row r="5" spans="1:3">
      <c t="s" r="A5" s="4">
        <v>994</v>
      </c>
      <c t="n" r="B5" s="6">
        <v>-26558</v>
      </c>
      <c t="n" r="C5" s="6">
        <v>-22705</v>
      </c>
    </row>
    <row r="6" spans="1:3">
      <c t="s" r="A6" s="4">
        <v>995</v>
      </c>
      <c t="n" r="B6" s="7">
        <v>29644</v>
      </c>
      <c t="n" r="C6" s="7">
        <v>2545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L92"/>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8"/>
    <col customWidth="1" max="6" min="6" width="26"/>
    <col customWidth="1" max="7" min="7" width="21"/>
    <col customWidth="1" max="8" min="8" width="21"/>
    <col customWidth="1" max="9" min="9" width="21"/>
    <col customWidth="1" max="10" min="10" width="21"/>
    <col customWidth="1" max="11" min="11" width="21"/>
    <col customWidth="1" max="12" min="12" width="21"/>
  </cols>
  <sheetData>
    <row r="1" spans="1:12">
      <c t="s" r="A1" s="1">
        <v>996</v>
      </c>
      <c t="s" r="B1" s="2">
        <v>997</v>
      </c>
      <c t="s" r="C1" s="2">
        <v>998</v>
      </c>
      <c t="s" r="D1" s="2">
        <v>999</v>
      </c>
      <c t="s" r="E1" s="2">
        <v>1000</v>
      </c>
      <c t="s" r="F1" s="2">
        <v>1001</v>
      </c>
      <c t="s" r="G1" s="2">
        <v>1002</v>
      </c>
      <c t="s" r="H1" s="2">
        <v>1003</v>
      </c>
      <c t="s" r="I1" s="2">
        <v>1004</v>
      </c>
      <c t="s" r="J1" s="2">
        <v>210</v>
      </c>
      <c t="s" r="K1" s="2">
        <v>211</v>
      </c>
      <c t="s" r="L1" s="2">
        <v>212</v>
      </c>
    </row>
    <row r="2" spans="1:12">
      <c t="s" r="A2" s="3">
        <v>455</v>
      </c>
    </row>
    <row r="3" spans="1:12">
      <c t="s" r="A3" s="4">
        <v>122</v>
      </c>
      <c t="n" r="J3" s="7">
        <v>2589748</v>
      </c>
      <c t="n" r="K3" s="7">
        <v>2135107</v>
      </c>
      <c t="n" r="L3" s="7">
        <v>1338755</v>
      </c>
    </row>
    <row r="4" spans="1:12">
      <c t="s" r="A4" s="4">
        <v>128</v>
      </c>
      <c t="n" r="J4" s="6">
        <v>273548</v>
      </c>
      <c t="n" r="K4" s="6">
        <v>168571</v>
      </c>
      <c t="n" r="L4" s="6">
        <v>127541</v>
      </c>
    </row>
    <row r="5" spans="1:12">
      <c t="s" r="A5" s="4">
        <v>1005</v>
      </c>
      <c t="n" r="J5" s="6">
        <v>59116</v>
      </c>
      <c t="n" r="K5" s="6">
        <v>19522</v>
      </c>
      <c t="n" r="L5" s="7">
        <v>31597</v>
      </c>
    </row>
    <row r="6" spans="1:12">
      <c t="s" r="A6" s="4">
        <v>454</v>
      </c>
    </row>
    <row r="7" spans="1:12">
      <c t="s" r="A7" s="3">
        <v>455</v>
      </c>
    </row>
    <row r="8" spans="1:12">
      <c t="s" r="A8" s="4">
        <v>1006</v>
      </c>
      <c t="n" r="B8" s="7">
        <v>19726</v>
      </c>
    </row>
    <row r="9" spans="1:12">
      <c t="s" r="A9" s="4">
        <v>122</v>
      </c>
      <c t="n" r="J9" s="6">
        <v>126570</v>
      </c>
    </row>
    <row r="10" spans="1:12">
      <c t="s" r="A10" s="4">
        <v>128</v>
      </c>
      <c t="n" r="J10" s="6">
        <v>8584</v>
      </c>
    </row>
    <row r="11" spans="1:12">
      <c t="s" r="A11" s="4">
        <v>1007</v>
      </c>
      <c t="n" r="B11" s="6">
        <v>61645</v>
      </c>
    </row>
    <row r="12" spans="1:12">
      <c t="s" r="A12" s="4">
        <v>1008</v>
      </c>
      <c t="n" r="B12" s="6">
        <v>95726</v>
      </c>
    </row>
    <row r="13" spans="1:12">
      <c t="s" r="A13" s="4">
        <v>458</v>
      </c>
    </row>
    <row r="14" spans="1:12">
      <c t="s" r="A14" s="3">
        <v>455</v>
      </c>
    </row>
    <row r="15" spans="1:12">
      <c t="s" r="A15" s="4">
        <v>1006</v>
      </c>
      <c t="n" r="B15" s="6">
        <v>7288</v>
      </c>
    </row>
    <row r="16" spans="1:12">
      <c t="s" r="A16" s="4">
        <v>122</v>
      </c>
      <c t="n" r="J16" s="6">
        <v>55693</v>
      </c>
    </row>
    <row r="17" spans="1:12">
      <c t="s" r="A17" s="4">
        <v>128</v>
      </c>
      <c t="n" r="J17" s="6">
        <v>17881</v>
      </c>
    </row>
    <row r="18" spans="1:12">
      <c t="s" r="A18" s="4">
        <v>1007</v>
      </c>
      <c t="n" r="B18" s="6">
        <v>10493</v>
      </c>
    </row>
    <row r="19" spans="1:12">
      <c t="s" r="A19" s="4">
        <v>1008</v>
      </c>
      <c t="n" r="B19" s="6">
        <v>14000</v>
      </c>
    </row>
    <row r="20" spans="1:12">
      <c t="s" r="A20" s="4">
        <v>830</v>
      </c>
    </row>
    <row r="21" spans="1:12">
      <c t="s" r="A21" s="3">
        <v>455</v>
      </c>
    </row>
    <row r="22" spans="1:12">
      <c t="s" r="A22" s="4">
        <v>1006</v>
      </c>
      <c t="n" r="C22" s="7">
        <v>0</v>
      </c>
    </row>
    <row r="23" spans="1:12">
      <c t="s" r="A23" s="4">
        <v>1008</v>
      </c>
      <c t="n" r="C23" s="6">
        <v>48000</v>
      </c>
    </row>
    <row r="24" spans="1:12">
      <c t="s" r="A24" s="4">
        <v>1005</v>
      </c>
      <c t="n" r="C24" s="7">
        <v>14600</v>
      </c>
    </row>
    <row r="25" spans="1:12">
      <c t="s" r="A25" s="4">
        <v>836</v>
      </c>
      <c t="n" r="J25" s="6">
        <v>4081</v>
      </c>
    </row>
    <row r="26" spans="1:12">
      <c t="s" r="A26" s="4">
        <v>832</v>
      </c>
    </row>
    <row r="27" spans="1:12">
      <c t="s" r="A27" s="3">
        <v>455</v>
      </c>
    </row>
    <row r="28" spans="1:12">
      <c t="s" r="A28" s="4">
        <v>1006</v>
      </c>
      <c t="n" r="D28" s="7">
        <v>4555</v>
      </c>
    </row>
    <row r="29" spans="1:12">
      <c t="s" r="A29" s="4">
        <v>1008</v>
      </c>
      <c t="n" r="D29" s="6">
        <v>15000</v>
      </c>
    </row>
    <row r="30" spans="1:12">
      <c t="s" r="A30" s="4">
        <v>1005</v>
      </c>
      <c t="n" r="D30" s="7">
        <v>4555</v>
      </c>
    </row>
    <row r="31" spans="1:12">
      <c t="s" r="A31" s="4">
        <v>836</v>
      </c>
      <c t="n" r="J31" s="6">
        <v>4500</v>
      </c>
    </row>
    <row r="32" spans="1:12">
      <c t="s" r="A32" s="4">
        <v>460</v>
      </c>
    </row>
    <row r="33" spans="1:12">
      <c t="s" r="A33" s="3">
        <v>455</v>
      </c>
    </row>
    <row r="34" spans="1:12">
      <c t="s" r="A34" s="4">
        <v>1007</v>
      </c>
      <c t="n" r="E34" s="7">
        <v>144700</v>
      </c>
    </row>
    <row r="35" spans="1:12">
      <c t="s" r="A35" s="4">
        <v>1009</v>
      </c>
      <c t="n" r="E35" s="6">
        <v>2</v>
      </c>
    </row>
    <row r="36" spans="1:12">
      <c t="s" r="A36" s="4">
        <v>1008</v>
      </c>
      <c t="n" r="E36" s="7">
        <v>7500</v>
      </c>
    </row>
    <row r="37" spans="1:12">
      <c t="s" r="A37" s="4">
        <v>462</v>
      </c>
    </row>
    <row r="38" spans="1:12">
      <c t="s" r="A38" s="3">
        <v>455</v>
      </c>
    </row>
    <row r="39" spans="1:12">
      <c t="s" r="A39" s="4">
        <v>1006</v>
      </c>
      <c t="n" r="F39" s="7">
        <v>0</v>
      </c>
    </row>
    <row r="40" spans="1:12">
      <c t="s" r="A40" s="4">
        <v>1007</v>
      </c>
      <c t="n" r="F40" s="6">
        <v>900</v>
      </c>
    </row>
    <row r="41" spans="1:12">
      <c t="s" r="A41" s="4">
        <v>1008</v>
      </c>
      <c t="n" r="F41" s="7">
        <v>17343</v>
      </c>
    </row>
    <row r="42" spans="1:12">
      <c t="s" r="A42" s="4">
        <v>1010</v>
      </c>
      <c t="n" r="F42" s="6">
        <v>30</v>
      </c>
    </row>
    <row r="43" spans="1:12">
      <c t="s" r="A43" s="4">
        <v>1011</v>
      </c>
      <c t="s" r="F43" s="4">
        <v>661</v>
      </c>
    </row>
    <row r="44" spans="1:12">
      <c t="s" r="A44" s="4">
        <v>464</v>
      </c>
    </row>
    <row r="45" spans="1:12">
      <c t="s" r="A45" s="3">
        <v>455</v>
      </c>
    </row>
    <row r="46" spans="1:12">
      <c t="s" r="A46" s="4">
        <v>1006</v>
      </c>
      <c t="n" r="G46" s="7">
        <v>0</v>
      </c>
    </row>
    <row r="47" spans="1:12">
      <c t="s" r="A47" s="4">
        <v>1007</v>
      </c>
      <c t="n" r="G47" s="6">
        <v>15100</v>
      </c>
    </row>
    <row r="48" spans="1:12">
      <c t="s" r="A48" s="4">
        <v>1008</v>
      </c>
      <c t="n" r="G48" s="7">
        <v>20000</v>
      </c>
    </row>
    <row r="49" spans="1:12">
      <c t="s" r="A49" s="4">
        <v>466</v>
      </c>
    </row>
    <row r="50" spans="1:12">
      <c t="s" r="A50" s="3">
        <v>455</v>
      </c>
    </row>
    <row r="51" spans="1:12">
      <c t="s" r="A51" s="4">
        <v>1006</v>
      </c>
      <c t="n" r="H51" s="7">
        <v>0</v>
      </c>
    </row>
    <row r="52" spans="1:12">
      <c t="s" r="A52" s="4">
        <v>1007</v>
      </c>
      <c t="n" r="H52" s="6">
        <v>2700</v>
      </c>
    </row>
    <row r="53" spans="1:12">
      <c t="s" r="A53" s="4">
        <v>1008</v>
      </c>
      <c t="n" r="H53" s="7">
        <v>21496</v>
      </c>
    </row>
    <row r="54" spans="1:12">
      <c t="s" r="A54" s="4">
        <v>468</v>
      </c>
    </row>
    <row r="55" spans="1:12">
      <c t="s" r="A55" s="3">
        <v>455</v>
      </c>
    </row>
    <row r="56" spans="1:12">
      <c t="s" r="A56" s="4">
        <v>1006</v>
      </c>
      <c t="n" r="I56" s="7">
        <v>0</v>
      </c>
    </row>
    <row r="57" spans="1:12">
      <c t="s" r="A57" s="4">
        <v>1007</v>
      </c>
      <c t="n" r="I57" s="6">
        <v>132</v>
      </c>
    </row>
    <row r="58" spans="1:12">
      <c t="s" r="A58" s="4">
        <v>1008</v>
      </c>
      <c t="n" r="I58" s="7">
        <v>62973</v>
      </c>
    </row>
    <row r="59" spans="1:12">
      <c t="s" r="A59" s="4">
        <v>922</v>
      </c>
      <c t="s" r="I59" s="4">
        <v>661</v>
      </c>
    </row>
    <row r="60" spans="1:12">
      <c t="s" r="A60" s="4">
        <v>833</v>
      </c>
    </row>
    <row r="61" spans="1:12">
      <c t="s" r="A61" s="3">
        <v>455</v>
      </c>
    </row>
    <row r="62" spans="1:12">
      <c t="s" r="A62" s="4">
        <v>836</v>
      </c>
      <c t="n" r="E62" s="7">
        <v>26100</v>
      </c>
    </row>
    <row r="63" spans="1:12">
      <c t="s" r="A63" s="4">
        <v>1012</v>
      </c>
      <c t="s" r="E63" s="4">
        <v>566</v>
      </c>
    </row>
    <row r="64" spans="1:12">
      <c t="s" r="A64" s="4">
        <v>1013</v>
      </c>
      <c t="s" r="E64" s="4">
        <v>1014</v>
      </c>
    </row>
    <row r="65" spans="1:12">
      <c t="s" r="A65" s="4">
        <v>1015</v>
      </c>
      <c t="s" r="E65" s="4">
        <v>661</v>
      </c>
    </row>
    <row r="66" spans="1:12">
      <c t="s" r="A66" s="4">
        <v>833</v>
      </c>
    </row>
    <row r="67" spans="1:12">
      <c t="s" r="A67" s="3">
        <v>455</v>
      </c>
    </row>
    <row r="68" spans="1:12">
      <c t="s" r="A68" s="4">
        <v>836</v>
      </c>
      <c t="n" r="J68" s="7">
        <v>16071</v>
      </c>
      <c t="n" r="K68" s="7">
        <v>23499</v>
      </c>
    </row>
    <row r="69" spans="1:12">
      <c t="s" r="A69" s="4">
        <v>1012</v>
      </c>
      <c t="s" r="J69" s="4">
        <v>566</v>
      </c>
    </row>
    <row r="70" spans="1:12">
      <c t="s" r="A70" s="4">
        <v>1013</v>
      </c>
      <c t="s" r="J70" s="4">
        <v>1014</v>
      </c>
    </row>
    <row r="71" spans="1:12">
      <c t="s" r="A71" s="4">
        <v>1016</v>
      </c>
    </row>
    <row r="72" spans="1:12">
      <c t="s" r="A72" s="3">
        <v>455</v>
      </c>
    </row>
    <row r="73" spans="1:12">
      <c t="s" r="A73" s="4">
        <v>836</v>
      </c>
      <c t="n" r="E73" s="7">
        <v>30000</v>
      </c>
    </row>
    <row r="74" spans="1:12">
      <c t="s" r="A74" s="4">
        <v>1017</v>
      </c>
    </row>
    <row r="75" spans="1:12">
      <c t="s" r="A75" s="3">
        <v>455</v>
      </c>
    </row>
    <row r="76" spans="1:12">
      <c t="s" r="A76" s="4">
        <v>1018</v>
      </c>
      <c t="n" r="B76" s="7">
        <v>50000</v>
      </c>
    </row>
    <row r="77" spans="1:12">
      <c t="s" r="A77" s="4">
        <v>1019</v>
      </c>
      <c t="s" r="B77" s="4">
        <v>945</v>
      </c>
    </row>
    <row r="78" spans="1:12">
      <c t="s" r="A78" s="4">
        <v>1020</v>
      </c>
    </row>
    <row r="79" spans="1:12">
      <c t="s" r="A79" s="3">
        <v>455</v>
      </c>
    </row>
    <row r="80" spans="1:12">
      <c t="s" r="A80" s="4">
        <v>1018</v>
      </c>
      <c t="n" r="B80" s="7">
        <v>10000</v>
      </c>
    </row>
    <row r="81" spans="1:12">
      <c t="s" r="A81" s="4">
        <v>1019</v>
      </c>
      <c t="s" r="B81" s="4">
        <v>571</v>
      </c>
    </row>
    <row r="82" spans="1:12">
      <c t="s" r="A82" s="4">
        <v>1021</v>
      </c>
    </row>
    <row r="83" spans="1:12">
      <c t="s" r="A83" s="3">
        <v>455</v>
      </c>
    </row>
    <row r="84" spans="1:12">
      <c t="s" r="A84" s="4">
        <v>1018</v>
      </c>
      <c t="n" r="B84" s="7">
        <v>1645</v>
      </c>
    </row>
    <row r="85" spans="1:12">
      <c t="s" r="A85" s="4">
        <v>1019</v>
      </c>
      <c t="s" r="B85" s="4">
        <v>1022</v>
      </c>
    </row>
    <row r="86" spans="1:12">
      <c t="s" r="A86" s="4">
        <v>1023</v>
      </c>
    </row>
    <row r="87" spans="1:12">
      <c t="s" r="A87" s="3">
        <v>455</v>
      </c>
    </row>
    <row r="88" spans="1:12">
      <c t="s" r="A88" s="4">
        <v>1018</v>
      </c>
      <c t="n" r="E88" s="7">
        <v>26100</v>
      </c>
    </row>
    <row r="89" spans="1:12">
      <c t="s" r="A89" s="4">
        <v>1019</v>
      </c>
      <c t="s" r="E89" s="4">
        <v>1022</v>
      </c>
    </row>
    <row r="90" spans="1:12">
      <c t="s" r="A90" s="4">
        <v>1024</v>
      </c>
    </row>
    <row r="91" spans="1:12">
      <c t="s" r="A91" s="3">
        <v>455</v>
      </c>
    </row>
    <row r="92" spans="1:12">
      <c t="s" r="A92" s="4">
        <v>1025</v>
      </c>
      <c t="n" r="E92" s="7">
        <v>1186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K1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1026</v>
      </c>
      <c t="s" r="B1" s="2">
        <v>1027</v>
      </c>
      <c t="s" r="C1" s="2">
        <v>593</v>
      </c>
      <c t="s" r="D1" s="2">
        <v>1028</v>
      </c>
      <c t="s" r="E1" s="2">
        <v>814</v>
      </c>
      <c t="s" r="F1" s="2">
        <v>1029</v>
      </c>
      <c t="s" r="G1" s="2">
        <v>1030</v>
      </c>
      <c t="s" r="H1" s="2">
        <v>2</v>
      </c>
      <c t="s" r="I1" s="2">
        <v>32</v>
      </c>
      <c t="s" r="J1" s="2">
        <v>120</v>
      </c>
      <c t="s" r="K1" s="2">
        <v>594</v>
      </c>
    </row>
    <row r="2" spans="1:11">
      <c t="s" r="A2" s="3">
        <v>455</v>
      </c>
    </row>
    <row r="3" spans="1:11">
      <c t="s" r="A3" s="4">
        <v>67</v>
      </c>
      <c t="n" r="H3" s="7">
        <v>900114</v>
      </c>
      <c t="n" r="I3" s="7">
        <v>690736</v>
      </c>
    </row>
    <row r="4" spans="1:11">
      <c t="s" r="A4" s="4">
        <v>46</v>
      </c>
      <c t="n" r="H4" s="7">
        <v>112414</v>
      </c>
      <c t="n" r="I4" s="7">
        <v>70764</v>
      </c>
      <c t="n" r="J4" s="7">
        <v>70351</v>
      </c>
      <c t="n" r="K4" s="7">
        <v>40199</v>
      </c>
    </row>
    <row r="5" spans="1:11">
      <c t="s" r="A5" s="4">
        <v>454</v>
      </c>
    </row>
    <row r="6" spans="1:11">
      <c t="s" r="A6" s="3">
        <v>455</v>
      </c>
    </row>
    <row r="7" spans="1:11">
      <c t="s" r="A7" s="4">
        <v>1031</v>
      </c>
      <c t="n" r="B7" s="7">
        <v>290262</v>
      </c>
    </row>
    <row r="8" spans="1:11">
      <c t="s" r="A8" s="4">
        <v>1032</v>
      </c>
      <c t="n" r="B8" s="6">
        <v>129878</v>
      </c>
    </row>
    <row r="9" spans="1:11">
      <c t="s" r="A9" s="4">
        <v>1033</v>
      </c>
      <c t="n" r="B9" s="6">
        <v>1752</v>
      </c>
    </row>
    <row r="10" spans="1:11">
      <c t="s" r="A10" s="4">
        <v>1007</v>
      </c>
      <c t="n" r="B10" s="6">
        <v>61645</v>
      </c>
    </row>
    <row r="11" spans="1:11">
      <c t="s" r="A11" s="4">
        <v>597</v>
      </c>
      <c t="n" r="B11" s="6">
        <v>1538</v>
      </c>
    </row>
    <row r="12" spans="1:11">
      <c t="s" r="A12" s="4">
        <v>1034</v>
      </c>
      <c t="n" r="B12" s="6">
        <v>485075</v>
      </c>
    </row>
    <row r="13" spans="1:11">
      <c t="s" r="A13" s="4">
        <v>96</v>
      </c>
      <c t="n" r="B13" s="6">
        <v>102913</v>
      </c>
    </row>
    <row r="14" spans="1:11">
      <c t="s" r="A14" s="4">
        <v>99</v>
      </c>
      <c t="n" r="B14" s="6">
        <v>60335</v>
      </c>
    </row>
    <row r="15" spans="1:11">
      <c t="s" r="A15" s="4">
        <v>1035</v>
      </c>
      <c t="n" r="B15" s="6">
        <v>245827</v>
      </c>
    </row>
    <row r="16" spans="1:11">
      <c t="s" r="A16" s="4">
        <v>61</v>
      </c>
      <c t="n" r="B16" s="6">
        <v>409075</v>
      </c>
    </row>
    <row r="17" spans="1:11">
      <c t="s" r="A17" s="4">
        <v>1036</v>
      </c>
      <c t="n" r="B17" s="6">
        <v>76000</v>
      </c>
    </row>
    <row r="18" spans="1:11">
      <c t="s" r="A18" s="4">
        <v>1037</v>
      </c>
      <c t="n" r="B18" s="6">
        <v>95726</v>
      </c>
    </row>
    <row r="19" spans="1:11">
      <c t="s" r="A19" s="4">
        <v>46</v>
      </c>
      <c t="n" r="B19" s="6">
        <v>19726</v>
      </c>
    </row>
    <row r="20" spans="1:11">
      <c t="s" r="A20" s="4">
        <v>458</v>
      </c>
    </row>
    <row r="21" spans="1:11">
      <c t="s" r="A21" s="3">
        <v>455</v>
      </c>
    </row>
    <row r="22" spans="1:11">
      <c t="s" r="A22" s="4">
        <v>1031</v>
      </c>
      <c t="n" r="B22" s="6">
        <v>43448</v>
      </c>
    </row>
    <row r="23" spans="1:11">
      <c t="s" r="A23" s="4">
        <v>1032</v>
      </c>
      <c t="n" r="B23" s="6">
        <v>18645</v>
      </c>
    </row>
    <row r="24" spans="1:11">
      <c t="s" r="A24" s="4">
        <v>1007</v>
      </c>
      <c t="n" r="B24" s="6">
        <v>10493</v>
      </c>
    </row>
    <row r="25" spans="1:11">
      <c t="s" r="A25" s="4">
        <v>1034</v>
      </c>
      <c t="n" r="B25" s="6">
        <v>72586</v>
      </c>
    </row>
    <row r="26" spans="1:11">
      <c t="s" r="A26" s="4">
        <v>96</v>
      </c>
      <c t="n" r="B26" s="6">
        <v>66344</v>
      </c>
    </row>
    <row r="27" spans="1:11">
      <c t="s" r="A27" s="4">
        <v>99</v>
      </c>
      <c t="n" r="B27" s="6">
        <v>281</v>
      </c>
    </row>
    <row r="28" spans="1:11">
      <c t="s" r="A28" s="4">
        <v>1035</v>
      </c>
      <c t="n" r="B28" s="6">
        <v>2505</v>
      </c>
    </row>
    <row r="29" spans="1:11">
      <c t="s" r="A29" s="4">
        <v>101</v>
      </c>
      <c t="n" r="B29" s="6">
        <v>3887</v>
      </c>
    </row>
    <row r="30" spans="1:11">
      <c t="s" r="A30" s="4">
        <v>104</v>
      </c>
      <c t="n" r="B30" s="6">
        <v>678</v>
      </c>
    </row>
    <row r="31" spans="1:11">
      <c t="s" r="A31" s="4">
        <v>61</v>
      </c>
      <c t="n" r="B31" s="6">
        <v>73695</v>
      </c>
    </row>
    <row r="32" spans="1:11">
      <c t="s" r="A32" s="4">
        <v>1036</v>
      </c>
      <c t="n" r="B32" s="6">
        <v>-1109</v>
      </c>
    </row>
    <row r="33" spans="1:11">
      <c t="s" r="A33" s="4">
        <v>1037</v>
      </c>
      <c t="n" r="B33" s="6">
        <v>14000</v>
      </c>
    </row>
    <row r="34" spans="1:11">
      <c t="s" r="A34" s="4">
        <v>46</v>
      </c>
      <c t="n" r="B34" s="7">
        <v>15109</v>
      </c>
    </row>
    <row r="35" spans="1:11">
      <c t="s" r="A35" s="4">
        <v>460</v>
      </c>
    </row>
    <row r="36" spans="1:11">
      <c t="s" r="A36" s="3">
        <v>455</v>
      </c>
    </row>
    <row r="37" spans="1:11">
      <c t="s" r="A37" s="4">
        <v>1038</v>
      </c>
      <c t="n" r="C37" s="7">
        <v>70</v>
      </c>
    </row>
    <row r="38" spans="1:11">
      <c t="s" r="A38" s="4">
        <v>1032</v>
      </c>
      <c t="n" r="C38" s="6">
        <v>3010</v>
      </c>
    </row>
    <row r="39" spans="1:11">
      <c t="s" r="A39" s="4">
        <v>1007</v>
      </c>
      <c t="n" r="C39" s="6">
        <v>144700</v>
      </c>
    </row>
    <row r="40" spans="1:11">
      <c t="s" r="A40" s="4">
        <v>1034</v>
      </c>
      <c t="n" r="C40" s="6">
        <v>147780</v>
      </c>
    </row>
    <row r="41" spans="1:11">
      <c t="s" r="A41" s="4">
        <v>1039</v>
      </c>
      <c t="n" r="C41" s="6">
        <v>26100</v>
      </c>
    </row>
    <row r="42" spans="1:11">
      <c t="s" r="A42" s="4">
        <v>101</v>
      </c>
      <c t="n" r="C42" s="6">
        <v>39965</v>
      </c>
    </row>
    <row r="43" spans="1:11">
      <c t="s" r="A43" s="4">
        <v>61</v>
      </c>
      <c t="n" r="C43" s="6">
        <v>66065</v>
      </c>
    </row>
    <row r="44" spans="1:11">
      <c t="s" r="A44" s="4">
        <v>1036</v>
      </c>
      <c t="n" r="C44" s="6">
        <v>81715</v>
      </c>
    </row>
    <row r="45" spans="1:11">
      <c t="s" r="A45" s="4">
        <v>1037</v>
      </c>
      <c t="n" r="C45" s="6">
        <v>7500</v>
      </c>
    </row>
    <row r="46" spans="1:11">
      <c t="s" r="A46" s="4">
        <v>67</v>
      </c>
      <c t="n" r="C46" s="7">
        <v>74215</v>
      </c>
    </row>
    <row r="47" spans="1:11">
      <c t="s" r="A47" s="4">
        <v>462</v>
      </c>
    </row>
    <row r="48" spans="1:11">
      <c t="s" r="A48" s="3">
        <v>455</v>
      </c>
    </row>
    <row r="49" spans="1:11">
      <c t="s" r="A49" s="4">
        <v>1031</v>
      </c>
      <c t="n" r="D49" s="7">
        <v>15535</v>
      </c>
    </row>
    <row r="50" spans="1:11">
      <c t="s" r="A50" s="4">
        <v>1040</v>
      </c>
      <c t="n" r="D50" s="6">
        <v>138</v>
      </c>
    </row>
    <row r="51" spans="1:11">
      <c t="s" r="A51" s="4">
        <v>1032</v>
      </c>
      <c t="n" r="D51" s="6">
        <v>992</v>
      </c>
    </row>
    <row r="52" spans="1:11">
      <c t="s" r="A52" s="4">
        <v>1041</v>
      </c>
      <c t="n" r="D52" s="6">
        <v>6966</v>
      </c>
    </row>
    <row r="53" spans="1:11">
      <c t="s" r="A53" s="4">
        <v>1042</v>
      </c>
      <c t="n" r="D53" s="6">
        <v>1608</v>
      </c>
    </row>
    <row r="54" spans="1:11">
      <c t="s" r="A54" s="4">
        <v>1007</v>
      </c>
      <c t="n" r="D54" s="6">
        <v>900</v>
      </c>
    </row>
    <row r="55" spans="1:11">
      <c t="s" r="A55" s="4">
        <v>46</v>
      </c>
      <c t="n" r="D55" s="6">
        <v>1005</v>
      </c>
    </row>
    <row r="56" spans="1:11">
      <c t="s" r="A56" s="4">
        <v>93</v>
      </c>
      <c t="n" r="D56" s="6">
        <v>84</v>
      </c>
    </row>
    <row r="57" spans="1:11">
      <c t="s" r="A57" s="4">
        <v>1034</v>
      </c>
      <c t="n" r="D57" s="6">
        <v>27228</v>
      </c>
    </row>
    <row r="58" spans="1:11">
      <c t="s" r="A58" s="4">
        <v>96</v>
      </c>
      <c t="n" r="D58" s="6">
        <v>6867</v>
      </c>
    </row>
    <row r="59" spans="1:11">
      <c t="s" r="A59" s="4">
        <v>99</v>
      </c>
      <c t="n" r="D59" s="6">
        <v>323</v>
      </c>
    </row>
    <row r="60" spans="1:11">
      <c t="s" r="A60" s="4">
        <v>1035</v>
      </c>
      <c t="n" r="D60" s="6">
        <v>1608</v>
      </c>
    </row>
    <row r="61" spans="1:11">
      <c t="s" r="A61" s="4">
        <v>98</v>
      </c>
      <c t="n" r="D61" s="6">
        <v>397</v>
      </c>
    </row>
    <row r="62" spans="1:11">
      <c t="s" r="A62" s="4">
        <v>103</v>
      </c>
      <c t="n" r="D62" s="6">
        <v>350</v>
      </c>
    </row>
    <row r="63" spans="1:11">
      <c t="s" r="A63" s="4">
        <v>101</v>
      </c>
      <c t="n" r="D63" s="6">
        <v>340</v>
      </c>
    </row>
    <row r="64" spans="1:11">
      <c t="s" r="A64" s="4">
        <v>61</v>
      </c>
      <c t="n" r="D64" s="6">
        <v>9885</v>
      </c>
    </row>
    <row r="65" spans="1:11">
      <c t="s" r="A65" s="4">
        <v>1036</v>
      </c>
      <c t="n" r="D65" s="6">
        <v>17343</v>
      </c>
    </row>
    <row r="66" spans="1:11">
      <c t="s" r="A66" s="4">
        <v>1037</v>
      </c>
      <c t="n" r="D66" s="7">
        <v>17343</v>
      </c>
    </row>
    <row r="67" spans="1:11">
      <c t="s" r="A67" s="4">
        <v>464</v>
      </c>
    </row>
    <row r="68" spans="1:11">
      <c t="s" r="A68" s="3">
        <v>455</v>
      </c>
    </row>
    <row r="69" spans="1:11">
      <c t="s" r="A69" s="4">
        <v>1031</v>
      </c>
      <c t="n" r="E69" s="7">
        <v>61011</v>
      </c>
    </row>
    <row r="70" spans="1:11">
      <c t="s" r="A70" s="4">
        <v>1040</v>
      </c>
      <c t="n" r="E70" s="6">
        <v>484</v>
      </c>
    </row>
    <row r="71" spans="1:11">
      <c t="s" r="A71" s="4">
        <v>1032</v>
      </c>
      <c t="n" r="E71" s="6">
        <v>37348</v>
      </c>
    </row>
    <row r="72" spans="1:11">
      <c t="s" r="A72" s="4">
        <v>1041</v>
      </c>
      <c t="n" r="E72" s="6">
        <v>13445</v>
      </c>
    </row>
    <row r="73" spans="1:11">
      <c t="s" r="A73" s="4">
        <v>1042</v>
      </c>
      <c t="n" r="E73" s="6">
        <v>36203</v>
      </c>
    </row>
    <row r="74" spans="1:11">
      <c t="s" r="A74" s="4">
        <v>1033</v>
      </c>
      <c t="n" r="E74" s="6">
        <v>1893</v>
      </c>
    </row>
    <row r="75" spans="1:11">
      <c t="s" r="A75" s="4">
        <v>1007</v>
      </c>
      <c t="n" r="E75" s="6">
        <v>15100</v>
      </c>
    </row>
    <row r="76" spans="1:11">
      <c t="s" r="A76" s="4">
        <v>93</v>
      </c>
      <c t="n" r="E76" s="6">
        <v>104</v>
      </c>
    </row>
    <row r="77" spans="1:11">
      <c t="s" r="A77" s="4">
        <v>597</v>
      </c>
      <c t="n" r="E77" s="6">
        <v>214</v>
      </c>
    </row>
    <row r="78" spans="1:11">
      <c t="s" r="A78" s="4">
        <v>1034</v>
      </c>
      <c t="n" r="E78" s="6">
        <v>165802</v>
      </c>
    </row>
    <row r="79" spans="1:11">
      <c t="s" r="A79" s="4">
        <v>96</v>
      </c>
      <c t="n" r="E79" s="6">
        <v>42796</v>
      </c>
    </row>
    <row r="80" spans="1:11">
      <c t="s" r="A80" s="4">
        <v>99</v>
      </c>
      <c t="n" r="E80" s="6">
        <v>17253</v>
      </c>
    </row>
    <row r="81" spans="1:11">
      <c t="s" r="A81" s="4">
        <v>1035</v>
      </c>
      <c t="n" r="E81" s="6">
        <v>50178</v>
      </c>
    </row>
    <row r="82" spans="1:11">
      <c t="s" r="A82" s="4">
        <v>98</v>
      </c>
      <c t="n" r="E82" s="6">
        <v>29223</v>
      </c>
    </row>
    <row r="83" spans="1:11">
      <c t="s" r="A83" s="4">
        <v>103</v>
      </c>
      <c t="n" r="E83" s="6">
        <v>8916</v>
      </c>
    </row>
    <row r="84" spans="1:11">
      <c t="s" r="A84" s="4">
        <v>61</v>
      </c>
      <c t="n" r="E84" s="6">
        <v>148366</v>
      </c>
    </row>
    <row r="85" spans="1:11">
      <c t="s" r="A85" s="4">
        <v>1036</v>
      </c>
      <c t="n" r="E85" s="6">
        <v>17436</v>
      </c>
    </row>
    <row r="86" spans="1:11">
      <c t="s" r="A86" s="4">
        <v>1037</v>
      </c>
      <c t="n" r="E86" s="6">
        <v>20000</v>
      </c>
    </row>
    <row r="87" spans="1:11">
      <c t="s" r="A87" s="4">
        <v>46</v>
      </c>
      <c t="n" r="E87" s="7">
        <v>2564</v>
      </c>
    </row>
    <row r="88" spans="1:11">
      <c t="s" r="A88" s="4">
        <v>466</v>
      </c>
    </row>
    <row r="89" spans="1:11">
      <c t="s" r="A89" s="3">
        <v>455</v>
      </c>
    </row>
    <row r="90" spans="1:11">
      <c t="s" r="A90" s="4">
        <v>1031</v>
      </c>
      <c t="n" r="F90" s="7">
        <v>28725</v>
      </c>
    </row>
    <row r="91" spans="1:11">
      <c t="s" r="A91" s="4">
        <v>1032</v>
      </c>
      <c t="n" r="F91" s="6">
        <v>2915</v>
      </c>
    </row>
    <row r="92" spans="1:11">
      <c t="s" r="A92" s="4">
        <v>1007</v>
      </c>
      <c t="n" r="F92" s="6">
        <v>2700</v>
      </c>
    </row>
    <row r="93" spans="1:11">
      <c t="s" r="A93" s="4">
        <v>1043</v>
      </c>
      <c t="n" r="F93" s="6">
        <v>119</v>
      </c>
    </row>
    <row r="94" spans="1:11">
      <c t="s" r="A94" s="4">
        <v>597</v>
      </c>
      <c t="n" r="F94" s="6">
        <v>729</v>
      </c>
    </row>
    <row r="95" spans="1:11">
      <c t="s" r="A95" s="4">
        <v>1034</v>
      </c>
      <c t="n" r="F95" s="6">
        <v>35188</v>
      </c>
    </row>
    <row r="96" spans="1:11">
      <c t="s" r="A96" s="4">
        <v>96</v>
      </c>
      <c t="n" r="F96" s="6">
        <v>4472</v>
      </c>
    </row>
    <row r="97" spans="1:11">
      <c t="s" r="A97" s="4">
        <v>99</v>
      </c>
      <c t="n" r="F97" s="6">
        <v>3186</v>
      </c>
    </row>
    <row r="98" spans="1:11">
      <c t="s" r="A98" s="4">
        <v>1035</v>
      </c>
      <c t="n" r="F98" s="6">
        <v>8352</v>
      </c>
    </row>
    <row r="99" spans="1:11">
      <c t="s" r="A99" s="4">
        <v>98</v>
      </c>
      <c t="n" r="F99" s="6">
        <v>816</v>
      </c>
    </row>
    <row r="100" spans="1:11">
      <c t="s" r="A100" s="4">
        <v>61</v>
      </c>
      <c t="n" r="F100" s="6">
        <v>16826</v>
      </c>
    </row>
    <row r="101" spans="1:11">
      <c t="s" r="A101" s="4">
        <v>1036</v>
      </c>
      <c t="n" r="F101" s="6">
        <v>18362</v>
      </c>
    </row>
    <row r="102" spans="1:11">
      <c t="s" r="A102" s="4">
        <v>1037</v>
      </c>
      <c t="n" r="F102" s="6">
        <v>21496</v>
      </c>
    </row>
    <row r="103" spans="1:11">
      <c t="s" r="A103" s="4">
        <v>46</v>
      </c>
      <c t="n" r="F103" s="7">
        <v>3134</v>
      </c>
    </row>
    <row r="104" spans="1:11">
      <c t="s" r="A104" s="4">
        <v>468</v>
      </c>
    </row>
    <row r="105" spans="1:11">
      <c t="s" r="A105" s="3">
        <v>455</v>
      </c>
    </row>
    <row r="106" spans="1:11">
      <c t="s" r="A106" s="4">
        <v>1031</v>
      </c>
      <c t="n" r="G106" s="7">
        <v>6393</v>
      </c>
    </row>
    <row r="107" spans="1:11">
      <c t="s" r="A107" s="4">
        <v>1042</v>
      </c>
      <c t="n" r="G107" s="6">
        <v>1</v>
      </c>
    </row>
    <row r="108" spans="1:11">
      <c t="s" r="A108" s="4">
        <v>1007</v>
      </c>
      <c t="n" r="G108" s="6">
        <v>132</v>
      </c>
    </row>
    <row r="109" spans="1:11">
      <c t="s" r="A109" s="4">
        <v>1044</v>
      </c>
      <c t="n" r="G109" s="6">
        <v>62973</v>
      </c>
    </row>
    <row r="110" spans="1:11">
      <c t="s" r="A110" s="4">
        <v>1034</v>
      </c>
      <c t="n" r="G110" s="6">
        <v>69499</v>
      </c>
    </row>
    <row r="111" spans="1:11">
      <c t="s" r="A111" s="4">
        <v>99</v>
      </c>
      <c t="n" r="G111" s="6">
        <v>20</v>
      </c>
    </row>
    <row r="112" spans="1:11">
      <c t="s" r="A112" s="4">
        <v>101</v>
      </c>
      <c t="n" r="G112" s="6">
        <v>19123</v>
      </c>
    </row>
    <row r="113" spans="1:11">
      <c t="s" r="A113" s="4">
        <v>61</v>
      </c>
      <c t="n" r="G113" s="6">
        <v>19143</v>
      </c>
    </row>
    <row r="114" spans="1:11">
      <c t="s" r="A114" s="4">
        <v>1036</v>
      </c>
      <c t="n" r="G114" s="6">
        <v>50356</v>
      </c>
    </row>
    <row r="115" spans="1:11">
      <c t="s" r="A115" s="4">
        <v>1037</v>
      </c>
      <c t="n" r="G115" s="6">
        <v>62973</v>
      </c>
    </row>
    <row r="116" spans="1:11">
      <c t="s" r="A116" s="4">
        <v>46</v>
      </c>
      <c t="n" r="G116" s="7">
        <v>1261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045</v>
      </c>
      <c t="s" r="B1" s="2">
        <v>1</v>
      </c>
    </row>
    <row r="2" spans="1:5">
      <c t="s" r="B2" s="2">
        <v>2</v>
      </c>
      <c t="s" r="C2" s="2">
        <v>32</v>
      </c>
      <c t="s" r="D2" s="2">
        <v>120</v>
      </c>
      <c t="s" r="E2" s="2">
        <v>594</v>
      </c>
    </row>
    <row r="3" spans="1:5">
      <c t="s" r="A3" s="3">
        <v>1046</v>
      </c>
    </row>
    <row r="4" spans="1:5">
      <c t="s" r="A4" s="4">
        <v>46</v>
      </c>
      <c t="n" r="B4" s="7">
        <v>112414</v>
      </c>
      <c t="n" r="C4" s="7">
        <v>70764</v>
      </c>
      <c t="n" r="D4" s="7">
        <v>70351</v>
      </c>
      <c t="n" r="E4" s="7">
        <v>40199</v>
      </c>
    </row>
    <row r="5" spans="1:5">
      <c t="s" r="A5" s="3">
        <v>1047</v>
      </c>
    </row>
    <row r="6" spans="1:5">
      <c t="s" r="A6" s="4">
        <v>1048</v>
      </c>
      <c t="n" r="B6" s="6">
        <v>45275</v>
      </c>
      <c t="n" r="C6" s="6">
        <v>34132</v>
      </c>
    </row>
    <row r="7" spans="1:5">
      <c t="s" r="A7" s="4">
        <v>1049</v>
      </c>
      <c t="n" r="B7" s="6">
        <v>165133</v>
      </c>
    </row>
    <row r="8" spans="1:5">
      <c t="s" r="A8" s="4">
        <v>1050</v>
      </c>
      <c t="n" r="B8" s="6">
        <v>506587</v>
      </c>
      <c t="n" r="C8" s="6">
        <v>353733</v>
      </c>
    </row>
    <row r="9" spans="1:5">
      <c t="s" r="A9" s="4">
        <v>1051</v>
      </c>
      <c t="n" r="B9" s="6">
        <v>461312</v>
      </c>
      <c t="n" r="C9" s="6">
        <v>319601</v>
      </c>
    </row>
    <row r="10" spans="1:5">
      <c t="s" r="A10" s="4">
        <v>1052</v>
      </c>
    </row>
    <row r="11" spans="1:5">
      <c t="s" r="A11" s="3">
        <v>1047</v>
      </c>
    </row>
    <row r="12" spans="1:5">
      <c t="s" r="A12" s="4">
        <v>1053</v>
      </c>
      <c t="n" r="B12" s="6">
        <v>8200</v>
      </c>
      <c t="n" r="C12" s="6">
        <v>8200</v>
      </c>
    </row>
    <row r="13" spans="1:5">
      <c t="s" r="A13" s="4">
        <v>1048</v>
      </c>
      <c t="n" r="B13" s="6">
        <v>6744</v>
      </c>
      <c t="n" r="C13" s="6">
        <v>5737</v>
      </c>
    </row>
    <row r="14" spans="1:5">
      <c t="s" r="A14" s="4">
        <v>1049</v>
      </c>
      <c t="n" r="B14" s="7">
        <v>1456</v>
      </c>
      <c t="n" r="C14" s="7">
        <v>2463</v>
      </c>
    </row>
    <row r="15" spans="1:5">
      <c t="s" r="A15" s="4">
        <v>1054</v>
      </c>
      <c t="s" r="B15" s="4">
        <v>568</v>
      </c>
      <c t="s" r="C15" s="4">
        <v>568</v>
      </c>
    </row>
    <row r="16" spans="1:5">
      <c t="s" r="A16" s="4">
        <v>1055</v>
      </c>
    </row>
    <row r="17" spans="1:5">
      <c t="s" r="A17" s="3">
        <v>1047</v>
      </c>
    </row>
    <row r="18" spans="1:5">
      <c t="s" r="A18" s="4">
        <v>1053</v>
      </c>
      <c t="n" r="B18" s="7">
        <v>15089</v>
      </c>
      <c t="n" r="C18" s="7">
        <v>12451</v>
      </c>
    </row>
    <row r="19" spans="1:5">
      <c t="s" r="A19" s="4">
        <v>1048</v>
      </c>
      <c t="n" r="B19" s="6">
        <v>12779</v>
      </c>
      <c t="n" r="C19" s="6">
        <v>12071</v>
      </c>
    </row>
    <row r="20" spans="1:5">
      <c t="s" r="A20" s="4">
        <v>1049</v>
      </c>
      <c t="n" r="B20" s="7">
        <v>2310</v>
      </c>
      <c t="n" r="C20" s="7">
        <v>380</v>
      </c>
    </row>
    <row r="21" spans="1:5">
      <c t="s" r="A21" s="4">
        <v>1054</v>
      </c>
      <c t="s" r="B21" s="4">
        <v>1022</v>
      </c>
      <c t="s" r="C21" s="4">
        <v>1022</v>
      </c>
    </row>
    <row r="22" spans="1:5">
      <c t="s" r="A22" s="4">
        <v>1056</v>
      </c>
    </row>
    <row r="23" spans="1:5">
      <c t="s" r="A23" s="3">
        <v>1047</v>
      </c>
    </row>
    <row r="24" spans="1:5">
      <c t="s" r="A24" s="4">
        <v>1053</v>
      </c>
      <c t="n" r="B24" s="7">
        <v>148419</v>
      </c>
      <c t="n" r="C24" s="7">
        <v>43652</v>
      </c>
    </row>
    <row r="25" spans="1:5">
      <c t="s" r="A25" s="4">
        <v>1048</v>
      </c>
      <c t="n" r="B25" s="6">
        <v>18562</v>
      </c>
      <c t="n" r="C25" s="6">
        <v>9602</v>
      </c>
    </row>
    <row r="26" spans="1:5">
      <c t="s" r="A26" s="4">
        <v>1049</v>
      </c>
      <c t="n" r="B26" s="6">
        <v>129857</v>
      </c>
      <c t="n" r="C26" s="6">
        <v>34050</v>
      </c>
    </row>
    <row r="27" spans="1:5">
      <c t="s" r="A27" s="4">
        <v>1057</v>
      </c>
    </row>
    <row r="28" spans="1:5">
      <c t="s" r="A28" s="3">
        <v>1047</v>
      </c>
    </row>
    <row r="29" spans="1:5">
      <c t="s" r="A29" s="4">
        <v>1053</v>
      </c>
      <c t="n" r="B29" s="6">
        <v>800</v>
      </c>
      <c t="n" r="C29" s="6">
        <v>800</v>
      </c>
    </row>
    <row r="30" spans="1:5">
      <c t="s" r="A30" s="4">
        <v>1048</v>
      </c>
      <c t="n" r="B30" s="6">
        <v>436</v>
      </c>
      <c t="n" r="C30" s="6">
        <v>363</v>
      </c>
    </row>
    <row r="31" spans="1:5">
      <c t="s" r="A31" s="4">
        <v>1049</v>
      </c>
      <c t="n" r="B31" s="7">
        <v>364</v>
      </c>
      <c t="n" r="C31" s="7">
        <v>437</v>
      </c>
    </row>
    <row r="32" spans="1:5">
      <c t="s" r="A32" s="4">
        <v>1054</v>
      </c>
      <c t="s" r="B32" s="4">
        <v>1058</v>
      </c>
      <c t="s" r="C32" s="4">
        <v>1058</v>
      </c>
    </row>
    <row r="33" spans="1:5">
      <c t="s" r="A33" s="4">
        <v>1059</v>
      </c>
    </row>
    <row r="34" spans="1:5">
      <c t="s" r="A34" s="3">
        <v>1047</v>
      </c>
    </row>
    <row r="35" spans="1:5">
      <c t="s" r="A35" s="4">
        <v>1053</v>
      </c>
      <c t="n" r="C35" s="7">
        <v>2500</v>
      </c>
    </row>
    <row r="36" spans="1:5">
      <c t="s" r="A36" s="4">
        <v>1048</v>
      </c>
      <c t="n" r="C36" s="6">
        <v>2417</v>
      </c>
    </row>
    <row r="37" spans="1:5">
      <c t="s" r="A37" s="4">
        <v>1049</v>
      </c>
      <c t="n" r="C37" s="7">
        <v>83</v>
      </c>
    </row>
    <row r="38" spans="1:5">
      <c t="s" r="A38" s="4">
        <v>1054</v>
      </c>
      <c t="s" r="C38" s="4">
        <v>568</v>
      </c>
    </row>
    <row r="39" spans="1:5">
      <c t="s" r="A39" s="4">
        <v>1060</v>
      </c>
    </row>
    <row r="40" spans="1:5">
      <c t="s" r="A40" s="3">
        <v>1047</v>
      </c>
    </row>
    <row r="41" spans="1:5">
      <c t="s" r="A41" s="4">
        <v>1053</v>
      </c>
      <c t="n" r="C41" s="7">
        <v>8501</v>
      </c>
    </row>
    <row r="42" spans="1:5">
      <c t="s" r="A42" s="4">
        <v>1048</v>
      </c>
      <c t="n" r="C42" s="6">
        <v>2468</v>
      </c>
    </row>
    <row r="43" spans="1:5">
      <c t="s" r="A43" s="4">
        <v>1049</v>
      </c>
      <c t="n" r="C43" s="7">
        <v>6033</v>
      </c>
    </row>
    <row r="44" spans="1:5">
      <c t="s" r="A44" s="4">
        <v>1054</v>
      </c>
      <c t="s" r="C44" s="4">
        <v>1061</v>
      </c>
    </row>
    <row r="45" spans="1:5">
      <c t="s" r="A45" s="4">
        <v>1062</v>
      </c>
    </row>
    <row r="46" spans="1:5">
      <c t="s" r="A46" s="3">
        <v>1047</v>
      </c>
    </row>
    <row r="47" spans="1:5">
      <c t="s" r="A47" s="4">
        <v>1053</v>
      </c>
      <c t="n" r="B47" s="7">
        <v>26100</v>
      </c>
      <c t="n" r="C47" s="7">
        <v>26100</v>
      </c>
    </row>
    <row r="48" spans="1:5">
      <c t="s" r="A48" s="4">
        <v>1048</v>
      </c>
      <c t="n" r="B48" s="6">
        <v>6375</v>
      </c>
      <c t="n" r="C48" s="6">
        <v>1474</v>
      </c>
    </row>
    <row r="49" spans="1:5">
      <c t="s" r="A49" s="4">
        <v>1049</v>
      </c>
      <c t="n" r="B49" s="7">
        <v>19725</v>
      </c>
      <c t="n" r="C49" s="7">
        <v>24626</v>
      </c>
    </row>
    <row r="50" spans="1:5">
      <c t="s" r="A50" s="4">
        <v>1054</v>
      </c>
      <c t="s" r="B50" s="4">
        <v>1022</v>
      </c>
      <c t="s" r="C50" s="4">
        <v>1022</v>
      </c>
    </row>
    <row r="51" spans="1:5">
      <c t="s" r="A51" s="4">
        <v>1063</v>
      </c>
    </row>
    <row r="52" spans="1:5">
      <c t="s" r="A52" s="3">
        <v>1047</v>
      </c>
    </row>
    <row r="53" spans="1:5">
      <c t="s" r="A53" s="4">
        <v>1053</v>
      </c>
      <c t="n" r="B53" s="7">
        <v>11800</v>
      </c>
    </row>
    <row r="54" spans="1:5">
      <c t="s" r="A54" s="4">
        <v>1048</v>
      </c>
      <c t="n" r="B54" s="6">
        <v>379</v>
      </c>
    </row>
    <row r="55" spans="1:5">
      <c t="s" r="A55" s="4">
        <v>1049</v>
      </c>
      <c t="n" r="B55" s="6">
        <v>11421</v>
      </c>
    </row>
    <row r="56" spans="1:5">
      <c t="s" r="A56" s="4">
        <v>76</v>
      </c>
    </row>
    <row r="57" spans="1:5">
      <c t="s" r="A57" s="3">
        <v>1047</v>
      </c>
    </row>
    <row r="58" spans="1:5">
      <c t="s" r="A58" s="4">
        <v>1048</v>
      </c>
      <c t="n" r="B58" s="6">
        <v>44700</v>
      </c>
      <c t="n" r="C58" s="7">
        <v>31663</v>
      </c>
    </row>
    <row r="59" spans="1:5">
      <c t="s" r="A59" s="4">
        <v>1049</v>
      </c>
      <c t="n" r="B59" s="6">
        <v>163408</v>
      </c>
    </row>
    <row r="60" spans="1:5">
      <c t="s" r="A60" s="4">
        <v>1050</v>
      </c>
      <c t="n" r="B60" s="6">
        <v>501187</v>
      </c>
      <c t="n" r="C60" s="6">
        <v>339831</v>
      </c>
    </row>
    <row r="61" spans="1:5">
      <c t="s" r="A61" s="4">
        <v>1051</v>
      </c>
      <c t="n" r="B61" s="6">
        <v>456487</v>
      </c>
      <c t="n" r="C61" s="6">
        <v>308168</v>
      </c>
    </row>
    <row r="62" spans="1:5">
      <c t="s" r="A62" s="4">
        <v>83</v>
      </c>
    </row>
    <row r="63" spans="1:5">
      <c t="s" r="A63" s="3">
        <v>1047</v>
      </c>
    </row>
    <row r="64" spans="1:5">
      <c t="s" r="A64" s="4">
        <v>1048</v>
      </c>
      <c t="n" r="B64" s="6">
        <v>575</v>
      </c>
      <c t="n" r="C64" s="6">
        <v>2469</v>
      </c>
    </row>
    <row r="65" spans="1:5">
      <c t="s" r="A65" s="4">
        <v>1049</v>
      </c>
      <c t="n" r="B65" s="6">
        <v>1725</v>
      </c>
    </row>
    <row r="66" spans="1:5">
      <c t="s" r="A66" s="4">
        <v>1050</v>
      </c>
      <c t="n" r="B66" s="6">
        <v>5400</v>
      </c>
      <c t="n" r="C66" s="6">
        <v>13902</v>
      </c>
    </row>
    <row r="67" spans="1:5">
      <c t="s" r="A67" s="4">
        <v>1051</v>
      </c>
      <c t="n" r="B67" s="7">
        <v>4825</v>
      </c>
      <c t="n" r="C67" s="7">
        <v>11433</v>
      </c>
    </row>
    <row r="68" spans="1:5">
      <c t="s" r="A68" s="4">
        <v>1064</v>
      </c>
    </row>
    <row r="69" spans="1:5">
      <c t="s" r="A69" s="3">
        <v>1047</v>
      </c>
    </row>
    <row r="70" spans="1:5">
      <c t="s" r="A70" s="4">
        <v>1054</v>
      </c>
      <c t="s" r="B70" s="4">
        <v>1058</v>
      </c>
      <c t="s" r="C70" s="4">
        <v>1058</v>
      </c>
    </row>
    <row r="71" spans="1:5">
      <c t="s" r="A71" s="4">
        <v>1065</v>
      </c>
    </row>
    <row r="72" spans="1:5">
      <c t="s" r="A72" s="3">
        <v>1047</v>
      </c>
    </row>
    <row r="73" spans="1:5">
      <c t="s" r="A73" s="4">
        <v>1054</v>
      </c>
      <c t="s" r="B73" s="4">
        <v>566</v>
      </c>
    </row>
    <row r="74" spans="1:5">
      <c t="s" r="A74" s="4">
        <v>1066</v>
      </c>
    </row>
    <row r="75" spans="1:5">
      <c t="s" r="A75" s="3">
        <v>1047</v>
      </c>
    </row>
    <row r="76" spans="1:5">
      <c t="s" r="A76" s="4">
        <v>1054</v>
      </c>
      <c t="s" r="B76" s="4">
        <v>1067</v>
      </c>
      <c t="s" r="C76" s="4">
        <v>1067</v>
      </c>
    </row>
    <row r="77" spans="1:5">
      <c t="s" r="A77" s="4">
        <v>1068</v>
      </c>
    </row>
    <row r="78" spans="1:5">
      <c t="s" r="A78" s="3">
        <v>1047</v>
      </c>
    </row>
    <row r="79" spans="1:5">
      <c t="s" r="A79" s="4">
        <v>1054</v>
      </c>
      <c t="s" r="B79" s="4">
        <v>571</v>
      </c>
    </row>
    <row r="80" spans="1:5">
      <c t="s" r="A80" s="4">
        <v>1069</v>
      </c>
    </row>
    <row r="81" spans="1:5">
      <c t="s" r="A81" s="3">
        <v>1046</v>
      </c>
    </row>
    <row r="82" spans="1:5">
      <c t="s" r="A82" s="4">
        <v>1053</v>
      </c>
      <c t="n" r="B82" s="7">
        <v>118600</v>
      </c>
      <c t="n" r="C82" s="7">
        <v>118600</v>
      </c>
    </row>
    <row r="83" spans="1:5">
      <c t="s" r="A83" s="4">
        <v>1070</v>
      </c>
    </row>
    <row r="84" spans="1:5">
      <c t="s" r="A84" s="3">
        <v>1046</v>
      </c>
    </row>
    <row r="85" spans="1:5">
      <c t="s" r="A85" s="4">
        <v>1053</v>
      </c>
      <c t="n" r="B85" s="7">
        <v>65165</v>
      </c>
      <c t="n" r="C85" s="7">
        <v>6216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0</vt:i4>
      </vt:variant>
    </vt:vector>
  </ns0:HeadingPairs>
  <ns0:TitlesOfParts>
    <vt:vector xmlns:vt="http://schemas.openxmlformats.org/officeDocument/2006/docPropsVTypes" baseType="lpstr" size="150">
      <vt:lpstr>Document and Entity Information</vt:lpstr>
      <vt:lpstr>Consolidated Balance Sheets</vt:lpstr>
      <vt:lpstr>Consolidated Balance Sheets Par</vt:lpstr>
      <vt:lpstr>Consolidated Statements of Inco</vt:lpstr>
      <vt:lpstr>Consolidated Statements of Inc5</vt:lpstr>
      <vt:lpstr>Consolidated Statements of Comp</vt:lpstr>
      <vt:lpstr>Consolidated Statements of Com7</vt:lpstr>
      <vt:lpstr>Consolidated Statements of Chan</vt:lpstr>
      <vt:lpstr>Consolidated Statements of Cash</vt:lpstr>
      <vt:lpstr>Consolidated Statements of Ca10</vt:lpstr>
      <vt:lpstr>Organization</vt:lpstr>
      <vt:lpstr>Significant Accounting Policies</vt:lpstr>
      <vt:lpstr>Reciprocal Exchanges</vt:lpstr>
      <vt:lpstr>Investments</vt:lpstr>
      <vt:lpstr>Fair Value of Financial Instrum</vt:lpstr>
      <vt:lpstr>Equity Investments in Unconsoli</vt:lpstr>
      <vt:lpstr>Acquisitions</vt:lpstr>
      <vt:lpstr>Goodwill and Intangible Assets,</vt:lpstr>
      <vt:lpstr>Premiums and Other Receivables,</vt:lpstr>
      <vt:lpstr>Premises and Equipment, Net</vt:lpstr>
      <vt:lpstr>Income Taxes</vt:lpstr>
      <vt:lpstr>Reinsurance</vt:lpstr>
      <vt:lpstr>Other Liabilities</vt:lpstr>
      <vt:lpstr>Accounts Payable and Accrued Ex</vt:lpstr>
      <vt:lpstr>Debt</vt:lpstr>
      <vt:lpstr>Related Party Transactions</vt:lpstr>
      <vt:lpstr>Unpaid Losses and Loss Adjustme</vt:lpstr>
      <vt:lpstr>Commitments and Contingencies</vt:lpstr>
      <vt:lpstr>Stockholders' Equity</vt:lpstr>
      <vt:lpstr>Benefits Plan</vt:lpstr>
      <vt:lpstr>Statutory Financial Data</vt:lpstr>
      <vt:lpstr>Dividend Restrictions</vt:lpstr>
      <vt:lpstr>Risk-Based Capital</vt:lpstr>
      <vt:lpstr>Share-Based Compensation</vt:lpstr>
      <vt:lpstr>Earnings Per Share</vt:lpstr>
      <vt:lpstr>Segment Information</vt:lpstr>
      <vt:lpstr>Condensed Quarterly Financial D</vt:lpstr>
      <vt:lpstr>Subsequent Events</vt:lpstr>
      <vt:lpstr>Schedule I - Summary of Investm</vt:lpstr>
      <vt:lpstr>Schedule II - Condensed Financi</vt:lpstr>
      <vt:lpstr>Schedule III - Supplementary In</vt:lpstr>
      <vt:lpstr>Schedule IV - Reinsurance</vt:lpstr>
      <vt:lpstr>Schedule V - Valuation and Qual</vt:lpstr>
      <vt:lpstr>Schedule VI - Supplemental Info</vt:lpstr>
      <vt:lpstr>Significant Accounting Polici45</vt:lpstr>
      <vt:lpstr>Significant Accounting Polici46</vt:lpstr>
      <vt:lpstr>Reciprocal Exchanges (Tables)</vt:lpstr>
      <vt:lpstr>Investments (Tables)</vt:lpstr>
      <vt:lpstr>Fair Value of Financial Instr49</vt:lpstr>
      <vt:lpstr>Equity Investments in Unconso50</vt:lpstr>
      <vt:lpstr>Acquisitions (Tables)</vt:lpstr>
      <vt:lpstr>Goodwill and Intangible Asset52</vt:lpstr>
      <vt:lpstr>Premiums and Other Receivable53</vt:lpstr>
      <vt:lpstr>Premises and Equipment, Net (Ta</vt:lpstr>
      <vt:lpstr>Income Taxes (Tables)</vt:lpstr>
      <vt:lpstr>Reinsurance (Tables)</vt:lpstr>
      <vt:lpstr>Other Liabilities (Tables)</vt:lpstr>
      <vt:lpstr>Accounts Payable and Accrued 58</vt:lpstr>
      <vt:lpstr>Debt (Tables)</vt:lpstr>
      <vt:lpstr>Related Party Transactions (Tab</vt:lpstr>
      <vt:lpstr>Unpaid Losses and Loss Adjust61</vt:lpstr>
      <vt:lpstr>Commitments and Contingencies (</vt:lpstr>
      <vt:lpstr>Statutory Financial Data (Table</vt:lpstr>
      <vt:lpstr>Share-Based Compensation (Table</vt:lpstr>
      <vt:lpstr>Earnings Per Share (Tables)</vt:lpstr>
      <vt:lpstr>Segment Information (Tables)</vt:lpstr>
      <vt:lpstr>Condensed Quarterly Financial67</vt:lpstr>
      <vt:lpstr>Organization (Details)</vt:lpstr>
      <vt:lpstr>Significant Accounting Polici69</vt:lpstr>
      <vt:lpstr>Significant Accounting Polici70</vt:lpstr>
      <vt:lpstr>Significant Accounting Polici71</vt:lpstr>
      <vt:lpstr>Significant Accounting Polici72</vt:lpstr>
      <vt:lpstr>Significant Accounting Polici73</vt:lpstr>
      <vt:lpstr>Significant Accounting Polici74</vt:lpstr>
      <vt:lpstr>Reciprocal Exchanges (Details)</vt:lpstr>
      <vt:lpstr>Investments - Available-for-sal</vt:lpstr>
      <vt:lpstr>Investments - Debt Securities M</vt:lpstr>
      <vt:lpstr>Investments - Investment Income</vt:lpstr>
      <vt:lpstr>Investments - Realized Gains an</vt:lpstr>
      <vt:lpstr>Investments - Unrealized Gains </vt:lpstr>
      <vt:lpstr>Investments - Gross Unrealized </vt:lpstr>
      <vt:lpstr>Investments - Credit Quality of</vt:lpstr>
      <vt:lpstr>Investments - Investment Qualit</vt:lpstr>
      <vt:lpstr>Investments - Restricted Cash a</vt:lpstr>
      <vt:lpstr>Investments - Other (Details)</vt:lpstr>
      <vt:lpstr>Investments Investments - Contr</vt:lpstr>
      <vt:lpstr>Fair Value of Financial Instr87</vt:lpstr>
      <vt:lpstr>Fair Value of Financial Instr88</vt:lpstr>
      <vt:lpstr>Fair Value of Financial Instr89</vt:lpstr>
      <vt:lpstr>Equity Investments in Unconso90</vt:lpstr>
      <vt:lpstr>Equity Investments in Unconso91</vt:lpstr>
      <vt:lpstr>Equity Investments in Unconso92</vt:lpstr>
      <vt:lpstr>Equity Investments in Unconso93</vt:lpstr>
      <vt:lpstr>Equity Investments in Unconso94</vt:lpstr>
      <vt:lpstr>Equity Investments in Unconso95</vt:lpstr>
      <vt:lpstr>Equity Investments in Unconso96</vt:lpstr>
      <vt:lpstr>Acquisitions - Narrative (Detai</vt:lpstr>
      <vt:lpstr>Acquisitions - Assets and Liabi</vt:lpstr>
      <vt:lpstr>Goodwill and Intangible Asset99</vt:lpstr>
      <vt:lpstr>Goodwill and Intangible Asse100</vt:lpstr>
      <vt:lpstr>Goodwill and Intangible Asse101</vt:lpstr>
      <vt:lpstr>Goodwill and Intangible Asse102</vt:lpstr>
      <vt:lpstr>Premiums and Other Receivabl103</vt:lpstr>
      <vt:lpstr>Premises and Equipment, Net (De</vt:lpstr>
      <vt:lpstr>Income Taxes - Components of In</vt:lpstr>
      <vt:lpstr>Income Taxes - Domestic and For</vt:lpstr>
      <vt:lpstr>Income Taxes - Deferred Tax Ass</vt:lpstr>
      <vt:lpstr>Income Taxes - Effective Income</vt:lpstr>
      <vt:lpstr>Income Taxes - Narrative (Detai</vt:lpstr>
      <vt:lpstr>Reinsurance - Effects of Reinsu</vt:lpstr>
      <vt:lpstr>Reinsurance - Narrative (Detail</vt:lpstr>
      <vt:lpstr>Reinsurance - Premiums and Loss</vt:lpstr>
      <vt:lpstr>Reinsurance - Reinsurance Recov</vt:lpstr>
      <vt:lpstr>Other Liabilities (Details)</vt:lpstr>
      <vt:lpstr>Accounts Payable and Accrued115</vt:lpstr>
      <vt:lpstr>Debt - Narrative (Details)</vt:lpstr>
      <vt:lpstr>Debt - Debt Maturities (Details</vt:lpstr>
      <vt:lpstr>Related Party Transactions - Na</vt:lpstr>
      <vt:lpstr>Related Party Transactions - Re</vt:lpstr>
      <vt:lpstr>Unpaid Losses and Loss Adjus120</vt:lpstr>
      <vt:lpstr>Commitments and Contingencies -</vt:lpstr>
      <vt:lpstr>Commitments and Contingencie122</vt:lpstr>
      <vt:lpstr>Commitments and Contingencie123</vt:lpstr>
      <vt:lpstr>Commitments and Contingencie124</vt:lpstr>
      <vt:lpstr>Stockholders' Equity (Details)</vt:lpstr>
      <vt:lpstr>Benefits Plan (Details)</vt:lpstr>
      <vt:lpstr>Statutory Financial Data (Detai</vt:lpstr>
      <vt:lpstr>Dividend Restrictions (Details)</vt:lpstr>
      <vt:lpstr>Share-Based Compensation - Narr</vt:lpstr>
      <vt:lpstr>Share-Based Compensation - Fair</vt:lpstr>
      <vt:lpstr>Share-Based Compensation - Stoc</vt:lpstr>
      <vt:lpstr>Share-Based Compensation - RSU </vt:lpstr>
      <vt:lpstr>Earnings Per Share (Details)</vt:lpstr>
      <vt:lpstr>Segment Information - Revenues </vt:lpstr>
      <vt:lpstr>Segment Information - Long Live</vt:lpstr>
      <vt:lpstr>Segment Information - Schedule </vt:lpstr>
      <vt:lpstr>Segment Information - Gross Pre</vt:lpstr>
      <vt:lpstr>Segment Information - Net Premi</vt:lpstr>
      <vt:lpstr>Segment Information - Net Earne</vt:lpstr>
      <vt:lpstr>Condensed Quarterly Financia140</vt:lpstr>
      <vt:lpstr>Subsequent Events (Details)</vt:lpstr>
      <vt:lpstr>Schedule I - Summary of Inve142</vt:lpstr>
      <vt:lpstr>Schedule II - Condensed Fina143</vt:lpstr>
      <vt:lpstr>Schedule II - Condensed Fina144</vt:lpstr>
      <vt:lpstr>Schedule II - Condensed Fina145</vt:lpstr>
      <vt:lpstr>Schedule II - Condensed Fina146</vt:lpstr>
      <vt:lpstr>Schedule III - Supplementary147</vt:lpstr>
      <vt:lpstr>Schedule IV - Reinsurance (Deta</vt:lpstr>
      <vt:lpstr>Schedule V - Valuation and Q149</vt:lpstr>
      <vt:lpstr>Schedule VI - Supplemental I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5:55:49Z</dcterms:created>
  <dcterms:modified xmlns:dcterms="http://purl.org/dc/terms/" xmlns:xsi="http://www.w3.org/2001/XMLSchema-instance" xsi:type="dcterms:W3CDTF">2016-02-29T15:55:49Z</dcterms:modified>
  <dc:title xmlns:dc="http://purl.org/dc/elements/1.1/">Untitled</dc:title>
  <dc:description xmlns:dc="http://purl.org/dc/elements/1.1/"/>
  <dc:subject xmlns:dc="http://purl.org/dc/elements/1.1/"/>
  <cp:keywords/>
  <cp:category/>
</cp:coreProperties>
</file>